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E" sheetId="13" state="visible" r:id="rId13"/>
    <sheet xmlns:r="http://schemas.openxmlformats.org/officeDocument/2006/relationships" name="Investments in Real Estate Debt" sheetId="14" state="visible" r:id="rId14"/>
    <sheet xmlns:r="http://schemas.openxmlformats.org/officeDocument/2006/relationships" name="Mortgage Notes, Term Loans, and" sheetId="15" state="visible" r:id="rId15"/>
    <sheet xmlns:r="http://schemas.openxmlformats.org/officeDocument/2006/relationships" name="Secured Financings on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Unconsolidated_2" sheetId="30" state="visible" r:id="rId30"/>
    <sheet xmlns:r="http://schemas.openxmlformats.org/officeDocument/2006/relationships" name="Investments in Real Estate De_2" sheetId="31" state="visible" r:id="rId31"/>
    <sheet xmlns:r="http://schemas.openxmlformats.org/officeDocument/2006/relationships" name="Mortgage Notes, Term Loans, a_2" sheetId="32" state="visible" r:id="rId32"/>
    <sheet xmlns:r="http://schemas.openxmlformats.org/officeDocument/2006/relationships" name="Secured Financings on Investm_2" sheetId="33" state="visible" r:id="rId33"/>
    <sheet xmlns:r="http://schemas.openxmlformats.org/officeDocument/2006/relationships" name="Related Party Transactions (Tab" sheetId="34" state="visible" r:id="rId34"/>
    <sheet xmlns:r="http://schemas.openxmlformats.org/officeDocument/2006/relationships" name="Other Assets and Other Liabil_2" sheetId="35" state="visible" r:id="rId35"/>
    <sheet xmlns:r="http://schemas.openxmlformats.org/officeDocument/2006/relationships" name="Intangibles (Tables)" sheetId="36" state="visible" r:id="rId36"/>
    <sheet xmlns:r="http://schemas.openxmlformats.org/officeDocument/2006/relationships" name="Derivatives (Tables)" sheetId="37" state="visible" r:id="rId37"/>
    <sheet xmlns:r="http://schemas.openxmlformats.org/officeDocument/2006/relationships" name="Equity and Redeemable Non-con_2"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Investments in Real Estate - Sc" sheetId="48" state="visible" r:id="rId48"/>
    <sheet xmlns:r="http://schemas.openxmlformats.org/officeDocument/2006/relationships" name="Investments in Real Estate - Ad" sheetId="49" state="visible" r:id="rId49"/>
    <sheet xmlns:r="http://schemas.openxmlformats.org/officeDocument/2006/relationships" name="Investments in Real Estate - _2" sheetId="50" state="visible" r:id="rId50"/>
    <sheet xmlns:r="http://schemas.openxmlformats.org/officeDocument/2006/relationships" name="Investments in Real Estate - _3" sheetId="51" state="visible" r:id="rId51"/>
    <sheet xmlns:r="http://schemas.openxmlformats.org/officeDocument/2006/relationships" name="Investments in Real Estate - _4" sheetId="52" state="visible" r:id="rId52"/>
    <sheet xmlns:r="http://schemas.openxmlformats.org/officeDocument/2006/relationships" name="Investments in Real Estate - Su"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Investments in Unconsolidated_7" sheetId="58" state="visible" r:id="rId58"/>
    <sheet xmlns:r="http://schemas.openxmlformats.org/officeDocument/2006/relationships" name="Investments in Real Estate De_3" sheetId="59" state="visible" r:id="rId59"/>
    <sheet xmlns:r="http://schemas.openxmlformats.org/officeDocument/2006/relationships" name="Investments in Real Estate De_4" sheetId="60" state="visible" r:id="rId60"/>
    <sheet xmlns:r="http://schemas.openxmlformats.org/officeDocument/2006/relationships" name="Investments in Real Estate De_5" sheetId="61" state="visible" r:id="rId61"/>
    <sheet xmlns:r="http://schemas.openxmlformats.org/officeDocument/2006/relationships" name="Investments in Real Estate De_6" sheetId="62" state="visible" r:id="rId62"/>
    <sheet xmlns:r="http://schemas.openxmlformats.org/officeDocument/2006/relationships" name="Investments in Real Estate De_7" sheetId="63" state="visible" r:id="rId63"/>
    <sheet xmlns:r="http://schemas.openxmlformats.org/officeDocument/2006/relationships" name="Investments in Real Estate De_8" sheetId="64" state="visible" r:id="rId64"/>
    <sheet xmlns:r="http://schemas.openxmlformats.org/officeDocument/2006/relationships" name="Mortgage Notes, Term Loans, a_3" sheetId="65" state="visible" r:id="rId65"/>
    <sheet xmlns:r="http://schemas.openxmlformats.org/officeDocument/2006/relationships" name="Mortgage Notes, Term Loans, a_4" sheetId="66" state="visible" r:id="rId66"/>
    <sheet xmlns:r="http://schemas.openxmlformats.org/officeDocument/2006/relationships" name="Mortgage Notes, Term Loans, a_5" sheetId="67" state="visible" r:id="rId67"/>
    <sheet xmlns:r="http://schemas.openxmlformats.org/officeDocument/2006/relationships" name="Secured Financings on Investm_3" sheetId="68" state="visible" r:id="rId68"/>
    <sheet xmlns:r="http://schemas.openxmlformats.org/officeDocument/2006/relationships" name="Unsecured Revolving Credit Fa_2" sheetId="69" state="visible" r:id="rId69"/>
    <sheet xmlns:r="http://schemas.openxmlformats.org/officeDocument/2006/relationships" name="Related Party Transactions - Su" sheetId="70" state="visible" r:id="rId70"/>
    <sheet xmlns:r="http://schemas.openxmlformats.org/officeDocument/2006/relationships" name="Related Party Transactions - Ad" sheetId="71" state="visible" r:id="rId71"/>
    <sheet xmlns:r="http://schemas.openxmlformats.org/officeDocument/2006/relationships" name="Related Party Transactions - _2" sheetId="72" state="visible" r:id="rId72"/>
    <sheet xmlns:r="http://schemas.openxmlformats.org/officeDocument/2006/relationships" name="Related Party Transactions - Sc" sheetId="73" state="visible" r:id="rId73"/>
    <sheet xmlns:r="http://schemas.openxmlformats.org/officeDocument/2006/relationships" name="Other Assets and Other Liabil_3" sheetId="74" state="visible" r:id="rId74"/>
    <sheet xmlns:r="http://schemas.openxmlformats.org/officeDocument/2006/relationships" name="Other Assets and Other Liabil_4" sheetId="75" state="visible" r:id="rId75"/>
    <sheet xmlns:r="http://schemas.openxmlformats.org/officeDocument/2006/relationships" name="Intangibles - Gross Carrying Am" sheetId="76" state="visible" r:id="rId76"/>
    <sheet xmlns:r="http://schemas.openxmlformats.org/officeDocument/2006/relationships" name="Intangibles - Estimated Future " sheetId="77" state="visible" r:id="rId77"/>
    <sheet xmlns:r="http://schemas.openxmlformats.org/officeDocument/2006/relationships" name="Derivatives - Schedule of Outst" sheetId="78" state="visible" r:id="rId78"/>
    <sheet xmlns:r="http://schemas.openxmlformats.org/officeDocument/2006/relationships" name="Derivatives - Schedule of Fair " sheetId="79" state="visible" r:id="rId79"/>
    <sheet xmlns:r="http://schemas.openxmlformats.org/officeDocument/2006/relationships" name="Derivatives - Schedule of Effec" sheetId="80" state="visible" r:id="rId80"/>
    <sheet xmlns:r="http://schemas.openxmlformats.org/officeDocument/2006/relationships" name="Derivatives - Additional Inform" sheetId="81" state="visible" r:id="rId81"/>
    <sheet xmlns:r="http://schemas.openxmlformats.org/officeDocument/2006/relationships" name="Equity and Redeemable Non-con_3" sheetId="82" state="visible" r:id="rId82"/>
    <sheet xmlns:r="http://schemas.openxmlformats.org/officeDocument/2006/relationships" name="Equity and Redeemable Non-con_4" sheetId="83" state="visible" r:id="rId83"/>
    <sheet xmlns:r="http://schemas.openxmlformats.org/officeDocument/2006/relationships" name="Equity and Redeemable Non-con_5" sheetId="84" state="visible" r:id="rId84"/>
    <sheet xmlns:r="http://schemas.openxmlformats.org/officeDocument/2006/relationships" name="Equity and Redeemable Non-con_6" sheetId="85" state="visible" r:id="rId85"/>
    <sheet xmlns:r="http://schemas.openxmlformats.org/officeDocument/2006/relationships" name="Equity and Redeemable Non-con_7" sheetId="86" state="visible" r:id="rId86"/>
    <sheet xmlns:r="http://schemas.openxmlformats.org/officeDocument/2006/relationships" name="Leases - Schedule of Components" sheetId="87" state="visible" r:id="rId87"/>
    <sheet xmlns:r="http://schemas.openxmlformats.org/officeDocument/2006/relationships" name="Leases - Schedule of Undiscount" sheetId="88" state="visible" r:id="rId88"/>
    <sheet xmlns:r="http://schemas.openxmlformats.org/officeDocument/2006/relationships" name="Leases - Additional Information" sheetId="89" state="visible" r:id="rId89"/>
    <sheet xmlns:r="http://schemas.openxmlformats.org/officeDocument/2006/relationships" name="Leases - Schedule of Future Lea" sheetId="90" state="visible" r:id="rId90"/>
    <sheet xmlns:r="http://schemas.openxmlformats.org/officeDocument/2006/relationships" name="Leases - Summary of Fixed and V" sheetId="91" state="visible" r:id="rId91"/>
    <sheet xmlns:r="http://schemas.openxmlformats.org/officeDocument/2006/relationships" name="Leases - Summary of Fixed and_2"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 xmlns:r="http://schemas.openxmlformats.org/officeDocument/2006/relationships" name="Real Estate and Accumulated D_2" sheetId="96" state="visible" r:id="rId96"/>
    <sheet xmlns:r="http://schemas.openxmlformats.org/officeDocument/2006/relationships" name="Real Estate and Accumulated D_3" sheetId="97" state="visible" r:id="rId97"/>
    <sheet xmlns:r="http://schemas.openxmlformats.org/officeDocument/2006/relationships" name="Real Estate and Accumulated D_4"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_(&quot;€ &quot;#,##0_);_(&quot;€ &quot;(#,##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931</t>
        </is>
      </c>
    </row>
    <row r="10">
      <c r="A10" s="4" t="inlineStr">
        <is>
          <t>Entity Registrant Name</t>
        </is>
      </c>
      <c r="B10" s="4" t="inlineStr">
        <is>
          <t>Blackstone Real Estate Income Trust, Inc.</t>
        </is>
      </c>
    </row>
    <row r="11">
      <c r="A11" s="4" t="inlineStr">
        <is>
          <t>Entity Incorporation, State or Country Code</t>
        </is>
      </c>
      <c r="B11" s="4" t="inlineStr">
        <is>
          <t>MD</t>
        </is>
      </c>
    </row>
    <row r="12">
      <c r="A12" s="4" t="inlineStr">
        <is>
          <t>Entity Tax Identification Number</t>
        </is>
      </c>
      <c r="B12" s="4" t="inlineStr">
        <is>
          <t>81-0696966</t>
        </is>
      </c>
    </row>
    <row r="13">
      <c r="A13" s="4" t="inlineStr">
        <is>
          <t>Entity Address, Address Line One</t>
        </is>
      </c>
      <c r="B13" s="4" t="inlineStr">
        <is>
          <t>345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54</t>
        </is>
      </c>
    </row>
    <row r="17">
      <c r="A17" s="4" t="inlineStr">
        <is>
          <t>City Area Code</t>
        </is>
      </c>
      <c r="B17" s="4" t="inlineStr">
        <is>
          <t>212</t>
        </is>
      </c>
    </row>
    <row r="18">
      <c r="A18" s="4" t="inlineStr">
        <is>
          <t>Local Phone Number</t>
        </is>
      </c>
      <c r="B18" s="4" t="inlineStr">
        <is>
          <t>583-5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Documents Incorporated by Reference</t>
        </is>
      </c>
      <c r="B29" s="4" t="inlineStr">
        <is>
          <t>Part III of this annual report on Form 10-K incorporates information by reference from the registrant’s definitive proxy statement with respect to its 2021 annual meeting of stockholders to be filed with the Securities and Exchange Commission within 120 days after the close of the registrant’s fiscal year.</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62972</t>
        </is>
      </c>
    </row>
    <row r="34">
      <c r="A34" s="4" t="inlineStr">
        <is>
          <t>Class S</t>
        </is>
      </c>
    </row>
    <row r="35">
      <c r="A35" s="3" t="inlineStr">
        <is>
          <t>Document Information [Line Items]</t>
        </is>
      </c>
    </row>
    <row r="36">
      <c r="A36" s="4" t="inlineStr">
        <is>
          <t>Title of 12(g) Security</t>
        </is>
      </c>
      <c r="B36" s="4" t="inlineStr">
        <is>
          <t>Class S Common Stock, $0.01 par value per share</t>
        </is>
      </c>
    </row>
    <row r="37">
      <c r="A37" s="4" t="inlineStr">
        <is>
          <t>Entity Common Stock, Shares Outstanding</t>
        </is>
      </c>
      <c r="C37" s="6" t="n">
        <v>1426164653</v>
      </c>
    </row>
    <row r="38">
      <c r="A38" s="4" t="inlineStr">
        <is>
          <t>Class I</t>
        </is>
      </c>
    </row>
    <row r="39">
      <c r="A39" s="3" t="inlineStr">
        <is>
          <t>Document Information [Line Items]</t>
        </is>
      </c>
    </row>
    <row r="40">
      <c r="A40" s="4" t="inlineStr">
        <is>
          <t>Title of 12(g) Security</t>
        </is>
      </c>
      <c r="B40" s="4" t="inlineStr">
        <is>
          <t>Class I Common Stock, $0.01 par value per share</t>
        </is>
      </c>
    </row>
    <row r="41">
      <c r="A41" s="4" t="inlineStr">
        <is>
          <t>Entity Common Stock, Shares Outstanding</t>
        </is>
      </c>
      <c r="C41" s="6" t="n">
        <v>2364310357</v>
      </c>
    </row>
    <row r="42">
      <c r="A42" s="4" t="inlineStr">
        <is>
          <t>Class T</t>
        </is>
      </c>
    </row>
    <row r="43">
      <c r="A43" s="3" t="inlineStr">
        <is>
          <t>Document Information [Line Items]</t>
        </is>
      </c>
    </row>
    <row r="44">
      <c r="A44" s="4" t="inlineStr">
        <is>
          <t>Title of 12(g) Security</t>
        </is>
      </c>
      <c r="B44" s="4" t="inlineStr">
        <is>
          <t>Class T Common Stock, $0.01 par value per share</t>
        </is>
      </c>
    </row>
    <row r="45">
      <c r="A45" s="4" t="inlineStr">
        <is>
          <t>Entity Common Stock, Shares Outstanding</t>
        </is>
      </c>
      <c r="C45" s="6" t="n">
        <v>65132749</v>
      </c>
    </row>
    <row r="46">
      <c r="A46" s="4" t="inlineStr">
        <is>
          <t>Class D</t>
        </is>
      </c>
    </row>
    <row r="47">
      <c r="A47" s="3" t="inlineStr">
        <is>
          <t>Document Information [Line Items]</t>
        </is>
      </c>
    </row>
    <row r="48">
      <c r="A48" s="4" t="inlineStr">
        <is>
          <t>Title of 12(g) Security</t>
        </is>
      </c>
      <c r="B48" s="4" t="inlineStr">
        <is>
          <t>Class D Common Stock, $0.01 par value per share</t>
        </is>
      </c>
    </row>
    <row r="49">
      <c r="A49" s="4" t="inlineStr">
        <is>
          <t>Entity Common Stock, Shares Outstanding</t>
        </is>
      </c>
      <c r="C49" s="6" t="n">
        <v>339922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To a lesser extent, the Company may invest outside the U.S. and in real estate debt.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had previously registered with the Securities and Exchange Commission (the “SEC”) two offerings for up to an aggregate of $17.0 billion in shares of common stock (the “Previous Offerings”), and accepted gross offering proceeds of $16.3 billion during the period from January 1, 2017 to February 1, 2021. The Company subsequently registered a follow-on offering with the SEC of up to $24.0 billion in shares of common stock, consisting of up to $20.0 billion in shares in its primary offering and up to $4.0 billion in shares pursuant to its distribution reinvestment plan, which the Company began using to offer shares of its common stock in February 2021 (the “Current Offering” and with the Previous Offerings, the “Offering”). As of December 31, 2021, the Company had received aggregate net proceeds of $45.5 billion from selling shares of the Company’s common stock through both the Offering and in unregistered sales.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December 31, 2021, the Company owned 3,077 properties and 22,575 single family rental homes. The Company currently operates in nine reportable segments: Residential, Industrial, Net Lease, Data Centers, Hospitality, Self Storage, Retail, and Office properties, and Investments in Real Estate Debt. Residential includes multifamily and other types of rental housing such as manufactured, student, affordable and single family rental housing, as well as senior living. Net Lease includes the real estate assets of The Bellagio Las Vegas (the “Bellagio”)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5 —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December 31, 2021, the total assets and liabilities of the Company’s consolidated VIEs, excluding BREIT OP, were $28.7 billion and $17.6 billion, respectively, compared to $11.5 billion and $8.0 billion as of December 31, 2020. Such amounts are included on the Company’s Consolidated Balance Sheets. Certain of the Company’s joint ventures are accounted for under the equity method of accounting as the requirements for consolidation are not met. As of December 31, 2021, the Company did not consolidate certain of its investments in joint ventures and accounted for these under the equity method of accounting. The Company has elected the FVO for certain of its equity method investments while the remaining investments are presented at historical cost. Refer to Note 4 for additional details on the Company’s investments in unconsolidated entities. Use of Estimates The preparation of the financial statements in conformity with GAAP requires management to make estimates and assumptions that affect the reported amounts of assets and liabilities and disclosures of contingent assets and liabilities at the date of the balance sheet. As the novel coronavirus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The Company believes the estimates and assumptions underlying these consolidated financial statements are reasonable and supportable based on the information available as of December 31, 2021, however uncertainty over the ultimate impact COVID-19 will have on the global economy generally, and the Company's business in particular, makes any estimates and assumptions as of December 31, 2021 inherently less certain than they would be absent the current and potential impacts of COVID-19. Actual results may ultimately differ materially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spitality Operating Expenses on the Company’s Consolidated Statements of Operations. The Company’s management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No impairments occurred during the years ended December 31, 2021 and 2019. During the year ended December 31, 2020, two of the Company’s hospitality assets were deemed to be impaired resulting in $12.3 million of impairment charges. Refer to Note 3 for additional details of the impairments.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Held for sale assets and liabilities are presented within Other Assets and Other Liabilities on the Company’s Consolidated Balance Sheets. Refer to Notes 3 and 10 for additional details. 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seven of its equity method investments and therefore reports these investments at fair value. As such, the resulting unrealized gains and losses are recorded as a component of Income From Unconsolidated Entities on the Company’s Consolidated Statements of Operations. 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f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21 and December 31, 2020, restricted cash primarily consists of $1.7 billion and $0.5 billion, respectively, of cash received for subscriptions prior to the date in which the subscriptions are effective, which is held in a bank account controlled by the Company’s transfer agent but in the name of the Company. Other restricted cash primarily consists of amounts in escrow related to real estate taxes, insurance in connection with mortgages at certain of our properties and security deposit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unsecured revolving credit facilities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Equity Securities The Company’s investments in equity securities of public and private real estate-related companies and its investments in a preferred equity security are reported at fair value. As such, the resulting unrealized gains and losses are recorded as a component of Other Income (Expense) on the Company’s Consolidated Statements of Operations. Dividend income from the Company’s equity securities of public real estate-related companies is recognized on the ex-dividend, while dividend income on its investment in a preferred equity security accrues daily based on the stated terms of the agreement and is payable quarterly in cash. Dividend income is recorded as a component of Other Income (Expense) on the Company’s Consolidated Statements of Operations. Equity securities are recorded as a component of Other Assets on the Company’s Consolidated Balance Sheets. Revenue Recognition The Company’s sources of revenue and the related revenue recognition policies are as follows: Rental revenue — primarily consists of base rent and tenant reimbursement income arising from tenant leases at the Company’s residential, industrial, net lease, data centers,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recorded as a component of Due to Affiliates on the Company’s Consolidated Balance Sheets and are being reimbursed to the Adviser pro rata over 60 months beginning January 1, 2018. For the years ended December 31, 2021 and 2020, the Company reimbursed $2.0 million and $2.0 million, respectively,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21: Class S Class I Class T Class D Selling commissions and dealer manager fees (% of transaction price) up to 3.5% — up to 3.5% up to 1.5% Stockholder servicing fee (% of NAV) 0.85% — 0.85% 0.25%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21, the Dealer Manager had not retained any upfront selling commissions, dealer manager, or stockholder servicing fee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December 31, 2021 and 2020, the Company had accrued $1.2 billion and $0.6 billion, respectively, of stockholder servicing fees related to Class S shares, Class D shares and Class T shares sold and recorded such amount as a component of Due to Affiliates on the Company’s Consolidated Balance Sheets. 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spitality investments to wholly-owned taxable REIT subsidiaries (“TRSs”). The TRSs are subject to taxation at the federal, state and local levels, as applicable. Revenues related to the hospitality properties operations such as room revenue, food and beverage revenue and other revenue are recorded in the TRS along any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 ended December 31, 2021, the Company recorded a net tax expense of $0.3 million. During the years ended December 31, 2020, and 2019 the Company recorded a net tax benefit of $2.5 million and $0.9 million, respectively, within Other Income on the Company’s Consolidated Statements of Operations. The deferred benefit for the years ended December 31, 2021, 2020, and 2019 is $1.8 million, $5.8 million and $3.1 million, respectively. The current expense for the years ended December 31, 2021, 2020, and 2019 is $2.1 million, $3.3 million, and $2.2 million, respectively. As of December 31, 2021 and 2020, the Company recorded a deferred tax asset of $12.3 million and $10.7 million, respectively, due to its hospitality investments within Other Asset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December 31, 2021 and December 31, 2020,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 xml:space="preserve">Investments in Real Estate Investments in real estate, net consisted of the following ($ in thousands): December 31, 2021 December 31, 2020 Building and building improvements $ 53,954,920 $ 25,991,610 Land and land improvements 14,652,913 7,626,381 Furniture, fixtures and equipment 963,686 495,395 Right of use asset - operating leases (1) 461,186 114,535 Right of use asset - financing leases (1) 72,862 56,008 Total 70,105,567 34,283,929 Accumulated depreciation and amortization (3,163,914) (1,826,216) Investments in real estate, net $ 66,941,653 $ 32,457,713 (1) Refer to Note 14 for additional details on the Company’s leases. Acquisitions During the year ended December 31, 2021, the Company acquired interests in 65 real estate investments for $36.9 billion, which comprised 672 residential properties, 272 industrial properties, 13 retail properties, eight hospitality properties, four office properties, 31 self storage properties, and two data center properties. The following table details the properties acquired during the year ended December 31, 2021 ($ in thousands): Segments Purchase Price (1) Number of Transactions Number of Properties Sq. Ft. (in thousands)/Units/Keys Residential properties (2) $ 27,439,966 34 672 114,014 units Industrial properties 6,942,733 17 272 54,326 sq. ft. Retail properties 868,867 2 13 2,454 sq. ft. Hospitality 642,994 3 8 1,475 keys Office properties 450,093 2 4 727 sq. ft. Self storage properties 410,299 6 31 2,273 sq. ft. Data center properties 180,057 1 2 430 sq. ft. $ 36,935,009 65 1,002 (1) Purchase price is inclusive of acquisition-related costs. (2) Purchase price includes the 13,030 wholly-owned single family homes related to the acquisition of Home Partners of America ("HPA"), which are not included in the number of properties. Refer to Note 4 for details on the unconsolidated homes acquired in the HPA transaction. During the year ended December 31, 2020, the Company acquired interests in 31 real estate investments for $7.5 billion, which comprised 94 residential, 129 self storage, 94 industrial, six retail, and one office property. The following table details the properties acquired during the year ended December 31, 2020 ($ in thousands): Segments Purchase Price (1) Number of Transactions Number of Properties Sq. Ft. (in thousands)/Units Residential properties $ 4,150,838 15 94 27,488 units Self storage properties 1,444,074 6 129 10,454 sq. ft. Industrial properties 1,358,578 8 94 14,280 sq. ft. Retail properties 287,392 1 6 689 sq. ft. Office properties 263,649 1 1 357 sq. ft. $ 7,504,531 31 324 (1) Purchase price is inclusive of acquisition-related costs. The following table details the purchase price allocation for the properties acquired during the years ended December 31, 2021 and 2020 ($ in thousands): For the Year Ended For the Year Ended Building and building improvements $ 27,826,619 $ 4,977,086 Land and land improvements 7,162,583 2,053,340 Furniture, fixtures and equipment 437,801 77,737 In-place lease intangibles 1,104,530 390,209 Above-market lease intangibles 17,820 6,915 Below-market lease intangibles (197,404) (27,699) Prepaid ground lease rent 174,584 — Brokerage firm relationship intangibles 50,000 — Trade name intangibles 40,000 — Management contract intangibles 39,000 — Other 279,476 26,943 Total purchase price 36,935,009 7,504,531 Assumed debt (1) 5,494,319 944,112 Net purchase price $ 31,440,690 $ 6,560,419 (1) Refer to Note 6 for additional details on the Company’s debt, which includes mortgage notes, term loans, and secured revolving credit facilities. The weighted-average amortization periods for the acquired in-place lease intangibles, above-market lease intangibles, below-market lease intangibles, and management contract intangibles of the properties acquired during the year ended December 31, 2021 were three seven seven three seven Dispositions The following table details the dispositions during the years ended December 31, 2021, 2020, and 2019 ($ in thousands): For the Year Ended For the Year Ended For the Year Ended Segments Number of Properties Net Proceeds Net Gain Number of Properties Net Proceeds Net Gain Number of Properties Net Proceeds Net Gain Residential properties (1) 11 $ 267,045 $ 7,881 7 $ 295,855 $ 77,617 — $ — $ — Hospitality properties (2) — — — 1 134,537 35,185 — 44,292 29,686 Industrial properties — — — 1 4,488 371 2 34,826 5,349 11 $ 267,045 $ 7,881 9 $ 434,880 $ 113,173 2 $ 79,118 $ 35,035 (1) Net proceeds and net gain include 229 single family rental homes sold during the year ended December 31, 2021. (2) During the year ended December 31, 2019, the Company sold the parking garage attached to the Hyatt Place San Jose property. The sale did not include the Hyatt Place San Jose hotel or the land parcels under the hotel. Properties Held for Sale As of December 31, 2021, four residential properties and one industrial property were classified as held for sale. There were no properties classified as held for sale as of December 31, 2020. The held for sale assets and liabilities are components of Other Assets and Other Liabilities, respectively, on the Company's Consolidated Balance Sheets. The following table details the assets and liabilities of the Company’s properties classified as held for sale ($ in thousands): Assets: December 31, 2021 Investments in real estate, net $ 193,653 Other assets 2,591 Total assets $ 196,244 Liabilities: Mortgage notes, net $ 109,655 Other liabilities 4,722 Total liabilities $ 114,377 Impair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 xml:space="preserve">Investments in Unconsolidated Entities The Company holds investments in joint ventures that it accounts for under the equity method of accounting, as the Company’s ownership interest in each joint venture does not meet the requirements for consolidation. The joint ventures include 9,774 single family rental properties, 125 affordable housing rental properties, 536 industrial properties, 48 data center properties, six retail properties, and two net lease properties. Refer to Note 2 for additional details. The following table details the Company’s equity investments in unconsolidated entities ($ in thousands): Investment in Joint Venture Segment Number of Joint Ventures Ownership December 31, 2021 December 31, 2020 QTS Data Centers (1) Data Centers 1 35.7% $ 1,394,359 $ — MGM Grand &amp; Mandalay Bay Net Lease 1 49.9% 822,736 816,220 Residential investments Residential 130 12.2% - 52.0% 1,074,832 — Industrial investments (2) Industrial 7 10.0% - 55.0% 497,491 — Retail investments Retail 1 50.0% 98,241 — Total unconsolidated entities at historical cost 140 3,887,659 816,220 Industrial investments (3)(4)(5) Industrial 7 7.9% - 85.0% 1,613,646 — Total unconsolidated entities at fair value 7 1,613,646 — Total 147 $ 5,501,305 $ 816,220 (1) The Company along with certain Blackstone-managed investment vehicles formed a joint venture ("QTS Data Centers") and acquired all outstanding shares of common stock of QTS Realty Trust ("QTS"). As of September 30, 2021, the Company's interest in QTS Data Centers was through a consolidated joint venture, whereby the non-controlling interest was a Blackstone-managed investment vehicle. During the fourth quarter of 2021, the joint venture agreement was modified. Based on the modification, the Company determined it does not have a controlling financial interest and deconsolidated the non-controlling interest held by the Blackstone-managed investment vehicle. (2) Includes a $255.7 million investment in a joint venture ("Alaska Logistics Portfolio") formed by the Company and certain Blackstone-managed investment vehicles. The Company has a 26.7% interest in the joint venture. (3) Includes a $180.8 million investment in a joint venture ("Bluefin Industrial Portfolio") formed by the Company and certain Blackstone-managed investment vehicles. The Company has a 22.5% interest in the joint venture. (4) Includes a $320.3 million investment in a joint venture ("Explorer Industrial Portfolio") formed by the Company and certain Blackstone-managed investment vehicles. The Company has a 12.4% interest in the joint venture. (5) Includes a $503.4 million investment in a joint venture ("Carrix Ports Portfolio") formed by the Company and certain Blackstone-managed investment vehicles. The Company has a 7.9% interest in the joint venture. The following table details the Company’s income from unconsolidated entities ($ in thousands): For the Year Ended December 31, BREIT Income (Loss) from Unconsolidated Entities Segment Ownership Interest 2021 2020 QTS Data Centers (1) Data Centers 35.7% $ (71,745) $ — MGM Grand &amp; Mandalay Bay Net Lease 49.9% 100,276 88,571 Residential investments Residential 12.2% - 52.0% (17,461) — Retail investments Retail 50.0% 167 — Industrial investments at historical cost Industrial 10.0% - 55.0% 1,185 — Industrial investments at fair value (2) Industrial 7.9% - 85.0% 193,558 — Total $ 205,980 $ 88,571 (1) BREIT Income (Loss) from Unconsolidated Entities includes $20.6 million of loss attributable to a Blackstone-managed investment vehicle for the year ended December 31, 2021. The Company reflects this amount within net loss attributable to non-controlling interests. (2) The Company elected the fair value option for these investments. Therefore, the income from unconsolidated entities represents the change in estimated fair value of the Company’s investment in such entities. The following tables provide the combined summarized financial information of our unconsolidated joint ventures as of the dates and for the periods set forth below ($ in thousands): Balance Sheets: December 31, 2021 December 31, 2020 Investments in real estate, net $ 34,007,841 $ 4,523,638 Cash and cash equivalents and restricted cash 1,057,051 16 Other assets 3,373,430 95,325 Total assets $ 38,438,322 $ 4,618,979 Mortgage notes 22,215,118 2,994,269 Due to affiliates 52,328 — Other liabilities 3,135,456 7,811 Total liabilities $ 25,402,902 $ 3,002,080 Equity 13,035,420 1,616,899 Total liabilities and equity $ 38,438,322 $ 4,618,979 BREIT's share $ 3,898,861 $ 806,833 BREIT outside basis 1,436,377 9,387 BREIT fair value adjustment 166,067 — Investments in unconsolidated entities $ 5,501,305 5501305000 $ 816,220 For the Year Ended December 31, Income Statements: 2021 2020 Revenues: Rental revenue $ 861,337 $ 346,482 Other revenue 536,087 — Total revenues $ 1,397,424 $ 346,482 Expenses: Rental property operating $ 200,513 $ 589 Depreciation and amortization 400,034 73,518 Total expenses $ 600,547 $ 74,107 Other income (expense) Interest expense (233,350) (94,618) Net gain on dispositions of real estate 11,103 — Other income (expense) (437,761) — Total other income (expense) $ (660,008) $ (94,618) Net income $ 136,869 $ 177,757 BREIT's share of net income $ 56,246 $ 88,701 BREIT fair value adjustment 166,067 — Amortization of outside basis (16,333) (130) BREIT Income from Unconsolidated Entities $ 205,980 $ 88,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12 Months Ended</t>
        </is>
      </c>
    </row>
    <row r="2">
      <c r="B2" s="2" t="inlineStr">
        <is>
          <t>Dec. 31, 2021</t>
        </is>
      </c>
    </row>
    <row r="3">
      <c r="A3" s="3" t="inlineStr">
        <is>
          <t>Investments [Abstract]</t>
        </is>
      </c>
    </row>
    <row r="4">
      <c r="A4" s="4" t="inlineStr">
        <is>
          <t>Investments in Real Estate Debt</t>
        </is>
      </c>
      <c r="B4" s="4" t="inlineStr">
        <is>
          <t>Investments in Real Estate Debt The following tables detail the Company’s investments in real estate debt ($ in thousands): December 31, 2021 Type of Security/Loan Weighted Average Coupon (1) Weighted Average Maturity Date (2) Face Cost Fair CMBS (3) L+3.6% 11/13/2033 $ 7,176,097 $ 7,090,490 $ 7,055,276 Corporate bonds 4.8% 12/10/2028 135,950 135,952 136,469 RMBS 3.9% 5/24/2061 147,170 146,023 144,691 Total real estate securities 3.7% 4/27/2034 7,459,217 7,372,465 7,336,436 Commercial real estate loans L+4.4% 1/19/2025 1,474,617 1,473,807 1,460,716 Other investments (4) 3.7% 7/25/2029 227,958 198,909 198,787 Total investments in real estate debt 3.8% 9/16/2032 $ 9,161,792 $ 9,045,181 $ 8,995,939 December 31, 2020 Type of Security/Loan Weighted Average Coupon (1) Weighted Average Maturity Date (2) Face Cost Fair CMBS (3) L+2.0% 1/17/2026 $ 4,093,201 $ 3,949,824 $ 3,753,428 Corporate bonds 5.0% 5/3/2027 179,398 178,219 183,203 RMBS 4.5% 10/24/2049 22,429 22,602 22,510 Total real estate securities 3.2% 3/29/2026 4,295,028 4,150,645 3,959,141 Commercial real estate loans L+3.8% 8/8/2022 623,574 572,869 607,165 Total investments in real estate debt 3.5% 10/3/2025 $ 4,918,602 $ 4,723,514 $ 4,566,306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December 31, 2021 and 2020, respectively, for purposes of the weighted-averages. Weighted Average Coupon for CMBS does not include zero-coupon securities. As of December 31, 2021 and 2020, we have interest rate swaps outstanding with a notional value of $1.1 billion and $0.9 billion, respectively, that effectively converts a portion of our fixed rate investments in real estate debt to floating rates. (2) Weighted average maturity date is based on the fully extended maturity date of the instrument. (3) Face amount excludes interest-only securities with a notional amount of $3.4 billion and $2.3 billion as of December 31, 2021 and 2020, respectively. In addition, CMBS includes zero-coupon securities of $208.8 million and $236.1 million as of December 31, 2021 and 2020, respectively. (4) Includes an interest in an unconsolidated joint venture that holds investments in real estate debt. The following table details the collateral type of the properties securing the Company’s investments in real estate debt ($ in thousands): December 31, 2021 December 31, 2020 Collateral (1) Cost Fair Percentage Based on Fair Value Cost Fair Percentage Based on Fair Value Industrial $ 3,058,410 $ 3,032,995 34% $ 612,884 $ 610,504 13% Residential 2,328,762 2,358,734 26% 748,086 797,840 17% Hospitality 2,233,289 2,200,285 24% 2,046,529 1,904,256 42% Office 640,145 620,512 7% 720,665 681,596 15% Diversified 403,737 405,569 5% 234,527 225,077 5% Other 354,579 352,105 4% 238,202 213,654 5% Net Lease 8,885 8,779 —% 105,246 117,219 3% Retail 17,374 16,960 –% 17,375 16,160 —% Total $ 9,045,181 $ 8,995,939 100% $ 4,723,514 $ 4,566,306 100% (1) Residential investments in real estate debt are collateralized by various forms of rental housing including apartments and single-family homes. The following table details the credit rating of the Company’s investments in real estate debt ($ in thousands): December 31, 2021 December 31, 2020 Credit Rating Cost Fair Percentage Based on Fair Value Cost Fair Percentage Based on Fair Value AAA $ 26,192 $ 24,274 —% $ 10,044 $ 10,047 —% AA 710 1,749 —% 776 779 —% A 127,118 125,420 1% 262,097 267,023 6% BBB 373,061 369,111 4% 797,918 753,393 17% BB 1,678,565 1,670,560 19% 1,435,891 1,381,221 30% B 1,971,282 1,940,328 22% 1,186,975 1,114,977 24% CCC 24,338 24,242 —% 32,402 34,839 1% Private Commercial Real Estate Loans 1,598,701 1,585,738 18% 522,306 555,291 12% Not Rated 3,245,214 3,254,517 36% 475,105 448,736 10% Total $ 9,045,181 $ 8,995,939 100% $ 4,723,514 $ 4,566,306 100% The following table details the amounts recognized for the Company's investments in real estate debt ($ in thousands): Year Ended December 31, 2021 2020 2019 Interest Income $ 233,591 $ 195,134 $ 160,353 Unrealized gain (loss) 108,810 (187,222) 51,479 Realized gain (loss) 49,282 (20,117) 7,334 Total $ 391,683 $ (12,205) $ 219,166 Income (loss) from derivatives 81,886 (73,593) (3,028) Income (loss) from secured financings of investments in real estate debt (1) 25,798 (33,540) (1,941) Other loss (1,260) (1,579) (1,135) Total income (loss) from investments in real estate debt $ 498,107 $ (120,917) $ 213,062 (1) Represents unrealized and realized gains (losses). The Company’s investments in real estate debt included certain CMBS and loans collateralized by properties owned by Blackstone-advised investment vehicles. The following table details the Company’s investments in affiliated real estate debt ($ in thousands): Fair Value Income (Loss) Year Ended December 31, December 31, 2021 December 31, 2020 2021 2020 2019 CMBS $ 3,099,694 $ 1,749,877 $ 105,421 $ (14,950) $ 77,117 Commercial real estate loans 556,571 545,539 (11,611) 79,689 — Total $ 3,656,265 $ 2,295,416 $ 93,810 $ 64,739 $ 77,117 Each investment in such CMBS by Blackstone and its affiliates (including the Company) represented a minority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As of December 31, 2021 and 2020, the Company’s investments in real estate debt also included $1.4 billion and $0.2 billion, respectively, of CMBS collateralized, in part, by certain of the Company’s mortgage notes. During the years ended December 31, 2021, 2020, and 2019, the Company recognized $33.0 million, $47.6 million, and $11.7 million of income, respectively, related to such CMB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12 Months Ended</t>
        </is>
      </c>
    </row>
    <row r="2">
      <c r="B2" s="2" t="inlineStr">
        <is>
          <t>Dec. 31, 2021</t>
        </is>
      </c>
    </row>
    <row r="3">
      <c r="A3" s="3" t="inlineStr">
        <is>
          <t>Debt Disclosure [Abstract]</t>
        </is>
      </c>
    </row>
    <row r="4">
      <c r="A4" s="4" t="inlineStr">
        <is>
          <t>Mortgage Notes, Term Loans, and Secured Revolving Credit Facilities</t>
        </is>
      </c>
      <c r="B4" s="4" t="inlineStr">
        <is>
          <t xml:space="preserve">Mortgage Notes, Term Loans, and Secured Revolving Credit Facilities The following table details the mortgage notes, term loans, and secured revolving credit facilities secured by the Company’s real estate ($ in thousands): December 31, 2021 Principal Balance Outstanding Indebtedness Weighted Average Interest Rate (1) Weighted Average Maturity Date (2)(3) Maximum December 31, 2021 December 31, 2020 Fixed rate loans: Fixed rate mortgages (4) 3.9% 9/29/2028 N/A $ 19,086,525 $ 13,124,595 Variable rate loans: Variable rate mortgages and term loans L+2.0% 6/30/2026 N/A 20,004,365 6,305,964 Variable rate secured revolving credit facilities L+1.5% 1/26/2026 $ 2,603,290 1,614,550 481,725 Variable rate warehouse facilities L+1.6% 8/10/2027 $ 1,537,500 794,141 — Variable rate mezzanine loans L+3.5% 3/9/2025 N/A 71,100 202,200 Total variable rate loans L+1.9% 7/2/2026 22,484,156 6,989,889 Total loans secured by real estate 2.9% 7/13/2027 41,570,681 20,114,484 Premium on assumed debt, net 68,706 15,191 Deferred financing costs, net (311,999) (153,514) Mortgage notes, term loans, and secured revolving credit facilities, net $ 41,327,388 $ 19,976,161 (1) The term “L” refers to the relevant floating benchmark rates, which include one-month LIBOR, three-month LIBOR, 30-day SOFR, and one-month CDOR, as applicable to each loan. (2) For loans where the Company, at its sole discretion, has extension options, the maximum maturity date has been assumed. (3) The majority of the Company’s mortgages contain yield or spread maintenance provisions. (4) Includes $396.3 million of loans related to our investment in affordable housing properties. Such loans are generally with municipalities, housing authorities, and other third parties administered through government sponsored affordable housing programs. Certain of these loans may be forgiven should specific affordable housing conditions be maintained. The following table details the future principal payments due under the Company’s mortgage notes, term loans, and secured revolving credit facilities as of December 31, 2021 ($ in thousands): Year Amount 2022 $ 523,021 2023 579,711 2024 3,580,808 2025 6,439,982 2026 15,587,196 Thereafter 14,859,963 Total $ 41,570,681 The Company repaid certain of its loans at amounts in excess of their carrying value in conjunction with the sale of the underlying property or a refinancing. As such, the Company incurred a realized loss on extinguishment of debt of $16.3 million and $10.4 million for the years ended December 31, 2021 and 2020, respectively. Such losses result from the acceleration of related deferred financing costs, prepayment penalties, and transaction costs and are recorded on the Company’s Consolidated Statements of Operations. No such losses were recognized during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12 Months Ended</t>
        </is>
      </c>
    </row>
    <row r="2">
      <c r="B2" s="2" t="inlineStr">
        <is>
          <t>Dec. 31, 2021</t>
        </is>
      </c>
    </row>
    <row r="3">
      <c r="A3" s="3" t="inlineStr">
        <is>
          <t>Disclosure of Repurchase Agreements [Abstract]</t>
        </is>
      </c>
    </row>
    <row r="4">
      <c r="A4" s="4" t="inlineStr">
        <is>
          <t>Secured Financings on Investments in Real Estate Debt</t>
        </is>
      </c>
      <c r="B4" s="4" t="inlineStr">
        <is>
          <t>Secured Financings of Investments in Real Estate Debt T he Company has entered into master repurchase agreements and other financing agreements with lenders to provide additional financing capacity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margin in the form of cash, securities, or other forms of collateral should the market value of the pledged investments decline. The following tables detail the Company’s secured financings of investments in real estate debt ($ in thousands): December 31, 2021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December 31, 2020 Borrowings Outstanding Collateral Assets (1) Weighted Average Interest Rate (2) Weighted Average Maturity Date CMBS $ 1,733,623 $ 2,697,714 L+1.6% 6/21/2021 Commercial real estate loans 292,406 452,578 L+1.8% 3/17/2022 Corporate bonds 111,540 138,215 L+0.8% 3/6/2021 RMBS 3,424 4,646 L+1.5% 3/30/2021 $ 2,140,993 $ 3,293,153 L+1.6% (1) Represents the fair value of the Company’s investments in real estate debt that serve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12 Months Ended</t>
        </is>
      </c>
    </row>
    <row r="2">
      <c r="B2" s="2" t="inlineStr">
        <is>
          <t>Dec. 31, 2021</t>
        </is>
      </c>
    </row>
    <row r="3">
      <c r="A3" s="3" t="inlineStr">
        <is>
          <t>Debt Disclosure [Abstract]</t>
        </is>
      </c>
    </row>
    <row r="4">
      <c r="A4" s="4" t="inlineStr">
        <is>
          <t>Unsecured Revolving Credit Facilities</t>
        </is>
      </c>
      <c r="B4" s="4" t="inlineStr">
        <is>
          <t>Unsecured Revolving Credit Facilities The Company is party to an unsecured line of credit with multiple banks. The credit facility expires on February 22, 2024 and may be extended for one year. Interest under the credit facility is determined based on LIBOR plus 2.5%. As of December 31, 2021 and 2020, the capacity of the unsecured line of credit was $2.0 billion and $1.5 billion, respectively. As of December 31, 2020, the Company had a $24.8 million letter of credit outstanding, which reduced the available capacity of the unsecured line of credit. No such letter was outstanding as of December 31, 2021. There were no outstanding borrowings on the line of credit as of December 31, 2021 and 2020. The Company is party to an unsecured, uncommitted line of credit (the “Line of Credit”) up to a maximum amount of $75.0 million with an affiliate of Blackstone (“Lender”). The Line of Credit expires on January 22, 2023, and may be extended for up to 12 months, subject to Lender approval. The interest rate is equivalent to the then-current rate offered by a third-party lender, or, if no such rate is available, LIBOR plus 2.5%.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As of December 31, 2021 and 2020, the Company had no outstanding balance under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e to Affiliates The following table details the components of due to affiliates ($ in thousands): December 31, 2021 December 31, 2020 Accrued stockholder servicing fee $ 1,235,592 $ 605,411 Accrued management fee 56,607 22,253 Accrued affiliate service provider expenses 12,880 10,151 Advanced organization and offering costs 2,045 4,090 Performance participation allocation — 192,648 Other 2,323 53,107 Total $ 1,309,447 $ 887,660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ccrued Management Fee The Adviser is entitled to an annual management fee equal to 1.25% of the Company’s NAV, payable monthly, as compensation for the services it provides to the Company. The management fee can be paid, at the Adviser’s election, in cash, shares of the Company's common stock, or BREIT OP units. To date, the Adviser has elected to receive the management fee in shares of the Company’s common stock. During the years ended December 31, 2021, 2020, and 2019, the Company incurred management fees of $0.4 billion, $0.2 billion and $0.1 billion, respectively. The Company issued 30.1 million, 18.5 million, and 8.4 million unregistered Class I shares to the Adviser as payment for the 2021, 2020, and 2019 management fees, respectively. The Company also had a payable of $56.6 million and $22.3 million related to the management fees as of December 31, 2021 and 2020, respectively. During January 2022 and 2021, the Adviser was issued 4.0 million and 1.9 million unregistered Class I shares as payment for the management fees accrued as of December 31, 2021 and 2020. The shares issued to the Adviser for payment of the management fee were issued at the applicable NAV per share at the end of each month for which the fee was earned. During 2021, the Adviser submitted 25.2 million Class I shares for repurchase, for a total repurchase amount of $321.4 million. During 2020, the Adviser submitted 16.4 million Class I shares for repurchase, for a total repurchase amount of $180.0 million. Accrued affiliate service provider expenses and incentive compensation awards Beginning March 2019, the Company engaged Link Industrial Properties LLC (“Link”), a portfolio company owned by Blackstone-advised investment vehicles, to provide the services that Gateway had previously provided to the Company’s industrial properties. The Company previously engaged Gateway Industrial Properties L.L.C. (“Gateway”), a portfolio company owned by Blackstone-advised investment vehicles, to provide, as applicable, operational services (including, without limitation, property management, leasing, and construction and project management), management services, loan management services, corporate support services (including, without limitation, accounting, information technology, legal, tax and human resources) and transaction support services for the Company’s industrial properties. The Company has engaged LivCor, LLC (“LivCor”), a portfolio company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the Company’s multifamily properties. The Company has engaged BRE Hotels and Resorts (“BRE”), a portfolio company controlled (but not owned) by Blackstone-advised investment vehicles, to provide, as applicable, operational services (including, without limitation, construction and project management), management services, loan management services, corporate support services (including, without limitation, accounting, legal and tax) and transaction support services for the Company’s hospitality properties. The Company has engaged ShopCore Properties TRS Management LLC (“ShopCore”), a portfolio company owned by Blackstone-advised investment vehicles, to provide, as applicable, operational services (including, without limitation, property management, construction and project management and leasing), management services, loan management services, corporate support services (including, without limitation, accounting, information technology, legal, tax and human resources) and transaction support services for the Company’s retail properties. The Company has engaged Equity Office Management, L.L.C. (“EOM”), a portfolio company owned by Blackstone-advised investment vehicles, to provide, as applicable, operational services (including, without limitation, property management, leasing, and construction and project management), management services, loan management services, corporate support services (including, without limitation, accounting, information technology, legal, tax and human resources) and transaction support services for the Company’s office properties. The Company has engaged Longview Senior Housing Advisors, LLC (“Longview”), a portfolio company owned by Blackstone-advised investment vehicles, to provide, as applicable, operational services (including, without limitation, property management and construction and project management), corporate support services (including, without limitation, accounting, information technology, legal, tax and human resources) and transaction support services for the Company’s senior living residential properties. The Company has engaged Revantage Corporate Services, LLC (“Revantage”), a portfolio company owned by Blackstone-advised investment vehicles, to provide, as applicable, corporate support services (including, without limitation, accounting, legal, tax, treasury, valuation services, information technology and data management). The Company has engaged BPP MFNY Employer LLC d/b/a Beam Living, a portfolio company owned by a Blackstone-advised investment vehicle, to provide, as applicable, operational services (including, without limitation, property management) for certain of the Company's residential properties. The Company issues incentive compensation awards to certain employees of portfolio company service providers that entitles them to receive an allocation of the Company’s total return over a certain hurdle amount, as determined by the Company. The vesting condition that is based on the achievement of the Company's total return over the hurdle amount is considered a market condition. Any excess of the Company's total return over the hurdle amount, which affects the quantity of awards that vest, is considered a performance condition. If it is considered probable that the performance condition will be met, these awards are amortized over the four-year service period, as adjusted for forfeitures. As of December 31, 2021, the Company has determined it is probable that the performance condition will be met and has amortized the value of such awards over the applicable service period. None of Blackstone, the Adviser, or the affiliate portfolio company service providers receive any incentive compensation from the aforementioned arrangements. The following table details the incentive compensation awards ($ in thousands): December 31, 2021 Plan Year Unrecognized Compensation Cost as of December 31, 2020 Value of Awards Issued Amortization of Compensation Cost for the Year Ended December 31, 2021 Unrecognized Compensation Cost Remaining Amortization Period 2019 (1) $ 3,363 $ — $ (1,167) $ 1,520 1.0 year 2020 — — — — — 2021 — 49,602 (12,401) 37,201 3.0 years $ 3,363 $ 49,602 $ (13,568) $ 38,721 (1) During the year ended December 31, 2021 $0.5 million of the un-vested portion of the award was forfeited. The following table details the amounts incurred for affiliate service providers ($ in thousands): Affiliate Service Provider Expenses Year Ended December 31, Amortization of Affiliate Service Provider Incentive Compensation Awards Year Ended December 31, Capitalized Transaction Support Services Year Ended December 31, 2021 2020 2019 2021 2020 2019 2021 2020 Link $ 68,277 $ 53,836 $ 19,332 $ 6,174 $ 727 $ 1,042 $ 3,696 $ 3,366 LivCor 39,481 27,144 18,464 6,235 214 308 6,529 3,924 BRE 11,565 15,109 7,250 728 435 624 127 — ShopCore 6,427 5,248 1,715 271 18 26 292 479 Revantage 3,029 1,951 1,295 — — — 8,696 — EOM 1,912 838 104 160 — — — — Longview 557 — — — — — — — Gateway — — 2,524 — — — — — $ 131,248 $ 104,126 $ 50,684 $ 13,568 $ 1,394 $ 2,000 $ 19,340 $ 7,769 Affiliate service provider expenses and incentive compensation awards are included as a component of Rental Property Operating and Hospitality Operating expense, as applicable, in the Company’s Consolidated Statements of Operations. Transaction support service fees were capitalized to Investments in Real Estate on the Company’s Consolidated Balance Sheets. Neither Blackstone nor the Adviser receives any fees from the aforementioned arrangement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lass I or Class B units of BREIT OP or cash, at the election of the Special Limited Partner. On March 4, 2022, the Company amended the performance participation interest to update certain payment timing mechanics, including quarterly payments of the interest beginning in the quarter ending March 31, 2022 . During the years ended December 31, 2021, 2020, and 2019, the Company recognized $1.4 billion, $0.2 billion, and $0.1 billion, respectively, of Performance Participation Allocation expense in the Company’s Consolidated Statements of Operations. On December 31, 2021, the Company issued 96.4 million Class I units in BREIT OP to the Special Limited Partner as payment of the 2021 performance participation allocation. Such units were issued at the NAV per unit as of December 31, 2021. Also on December 31, 2021, and immediately following (i) the issuance of the Class I units and (ii) the record time for the December distributions on the Company’s Class I shares, 55.2 million Class I units in BREIT OP were exchanged for 55.2 million unregistered Class I shares in the Company. In January 2022, subsequent to the issuance of the Class I shares and Class I units, 4.7 million of such Class I units were exchanged for 4.7 million Class B units, 37.8 million of such Class I shares and 1.9 million of such Class I units were redeemed for $566.6 million, and 9.0 million of such units were redeemed for 9.0 million unregistered Class I shares in the Company. In January 2021 , the Company issued 15.5 million Class I units and 1.1 million Class B units in BREIT OP to the Special Limited Partner as payment of the 2020 performance participation allocation. Such units were issued at the NAV per unit as of December 31, 2020. Subsequent to the issuance of the Class I units and Class B units, 9.7 million of such units were redeemed for $111.9 million, and 1.1 million of such units were exchanged for unregistered Class I shares in the Company. In January 2020, the Company issued approximately 11.7 million Class I units and 0.7 million Class B units in BREIT OP to the Special Limited Partner as payment for the 2019 performance participation allocation. Such Class I units were issued at the NAV per unit as of December 31, 2019. Subsequent to the Class I units and Class B units being issued, 7.3 million of such units were redeemed for $83.6 million and 0.8 million of such units were exchanged for unregistered Class I shares in the Company. As of March 11, 2022, Blackstone and its employees, including the Company’s executive officers, own shares of the Company and Class I and Class B units of BREIT OP worth an aggregate $1.4 billion. Other As of December 31, 2020, the Company had $50.8 million of accrued repurchases of Class I shares due to the Adviser. Additionally, as of both December 31, 2021 and 2020, the Adviser had advanced $2.3 million of expenses on the Company’s behalf for general corporate expenses provided by unaffiliated third parties. During the years ended December 31, 2021, 2020, and 2019, the Company engaged an affiliate of the Adviser to perform certain internal audit and compliance functions. For each of the years ended December 31, 2021, 2020, and 2019, the Company incurred $40,000 of fees for such services.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offset to the Company. During the years ended December 31, 2021 and 2020, the Company paid Lexington National Land Services $25.7 million and $6.1 million, respectively, for title services related to 54 and 39 investments, respectively, and such costs were either (i) capitalized to Investments in Real Estate or (ii) recorded as deferred financing costs, which is a reduction to Mortgage Notes, Term Loans, and Secured Revolving Credit Facilities on the Company’s Consolidated Balance Sheets. Captive Insurance Company On July 28, 2020, the Company became a member of a captive insurance company owned by the Company and other investment vehicles managed by Blackstone. A Blackstone affiliate provides oversight and management services to the captive and receives fees based on a percentage of premiums paid for such policies. The fees and expenses of the captive, including insurance premiums and fees paid to the Blackstone affiliate to manage it, are borne by the Company and the other Blackstone-managed investment vehicles pro rata based on estimates of insurance premiums that would have been payable for each party’s respective properties, as benchmarked by third parties. During the years ended December 31, 2021 and 2020, the Company contributed $57.1 million and $29.1 million, respectively, of capital to the captive insurance company for insurance premiums and its pro rata share of other expenses. Of these amounts, $1.0 million and $0.5 million, respectively, was attributable to the fee paid to a Blackstone affiliate to provide oversight and management services of the captive insurance company. The capital contributed and fees paid are in place of insurance premiums and fees that would otherwise be paid to third party insurance companies. Other As of both December 31, 2021 and 2020, the Company had a receivable of $3.9 million from LivCor, L.L.C. and such amounts are included in Other Assets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Other Assets and Other Liabilities [Abstract]</t>
        </is>
      </c>
    </row>
    <row r="4">
      <c r="A4" s="4" t="inlineStr">
        <is>
          <t>Other Assets and Other Liabilities</t>
        </is>
      </c>
      <c r="B4" s="4" t="inlineStr">
        <is>
          <t xml:space="preserve">Other Assets and Other Liabilities The following table details the components of other assets ($ in thousands): December 31, 2021 December 31, 2020 Equity securities $ 3,225,660 $ 599,185 Real estate intangibles, net 1,487,436 738,259 Receivables, net 381,201 109,159 Straight-line rent receivable 275,200 155,108 Single family rental homes risk retention securities 233,525 — Held for sale assets 196,244 — Pre-acquisition costs 153,659 241 Prepaid expenses 151,188 50,092 Deferred leasing costs, net 84,990 49,533 Deferred financing costs, net 51,535 22,740 Derivatives 41,453 — Other 168,642 74,936 Total $ 6,450,733 $ 1,799,253 The following table details the components of other liabilities ($ in thousands): December 31, 2021 December 31, 2020 Subscriptions received in advance $ 1,746,910 $ 508,817 Intangible liabilities, net 288,643 128,639 Accounts payable and accrued expenses 265,754 104,866 Accrued interest expense 215,757 50,065 Real estate taxes payable 211,063 117,362 Securitized debt obligations, net 200,953 — Distribution payable 190,143 90,892 Right of use lease liability - operating leases 180,453 85,065 Tenant security deposits 172,308 57,489 Prepaid rental income 125,250 95,165 Held for sale liabilities 114,377 — Stock repurchases payable 100,540 83,350 Right of use lease liability - financing leases 75,730 57,727 Derivatives 45,597 55,536 Payable for unsettled investments in real estate debt 21,426 — Other 229,244 30,221 Total $ 4,184,148 $ 1,465,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Intangibles The gross carrying amount and accumulated amortization of the Company’s intangible assets and liabilities consisted of the following ($ in thousands): December 31, 2021 December 31, 2020 Intangible assets In-place lease intangibles $ 1,920,331 $ 1,094,561 Indefinite life intangibles 104,182 10,082 Above-market lease intangibles 60,383 49,261 Other intangibles 69,634 22,467 Total intangible assets 2,154,530 1,176,371 Accumulated amortization In-place lease amortization (628,163) (407,256) Above-market lease amortization (22,993) (20,291) Other intangibles amortization (15,938) (10,565) Total accumulated amortization (667,094) (438,112) Intangible assets, net $ 1,487,436 $ 738,259 Intangible liabilities Below-market lease intangibles $ 377,132 $ 194,158 Total intangible liabilities 377,132 194,158 Accumulated amortization Below-market lease amortization (88,489) (65,519) Total accumulated amortization (88,489) (65,519) Intangible liabilities, net $ 288,643 $ 128,639 The estimated future amortization on the Company’s intangibles for each of the next five years and thereafter as of December 31, 2021 is as follows ($ in thousands): In-place Lease Above-market Other Intangibles Below-market 2022 $ 665,457 $ 11,343 $ 8,238 $ (65,194) 2023 190,822 6,900 7,495 (56,317) 2024 129,057 4,879 7,203 (46,840) 2025 94,403 3,780 7,194 (38,718) 2026 69,979 3,037 6,880 (29,481) Thereafter 142,450 7,451 16,686 (52,093) $ 1,292,168 $ 37,390 $ 53,696 $ (288,6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derivative financial instruments to minimize the risks and/or costs associated with the Company’s investments and financing transactions. The Company has not designated any of its derivative financial instruments as hedges as defined within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its secured financings of investments in real estate debt in addition to certain loans secured by the Company’s real estate. The Company uses derivative financial instruments, which includes interest rate swaps, and may also include interest rate caps,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 in thousands): December 31, 2021 Interest Rate Derivatives Number of Instruments Notional Amount Strike Index Weighted Average Maturity (Years) Interest Rate Swaps - Investments in real estate debt 54 $ 1,076,210 1.0% LIBOR 4.8 Interest Rate Swaps - Property debt 22 $ 9,500,000 1.3% LIBOR 7.0 December 31, 2020 Interest Rate Derivatives Number of Instruments Notional Amount Strike Index Weighted Average Maturity (Years) Interest Rate Swaps - Investments in real estate debt 53 $ 929,560 1.3% LIBOR 6.3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December 31, 2021 December 31, 2020 Foreign Currency Forward Contracts Number of Instruments Notional Amount Number of Instruments Notional Amount Buy USD / Sell EUR Forward 10 € 552,513 7 € 219,430 Buy USD / Sell GBP Forward 7 £ 267,368 2 £ 25,093 Buy EUR / Sell USD Forward 1 € 5,978 — € — Buy GBP / Sell USD Forward 3 £ 15,396 — £ — Valuation and Financial Statement Impact The following table details the fair value of the Company’s derivative financial instruments ($ in thousands): Fair Value of Derivatives in an Asset (1) Position Fair Value of Derivatives in a Liability (2) Position December 31, 2021 December 31, 2020 December 31, 2021 December 31, 2020 Interest rate derivatives $ 41,123 $ — $ 38,062 $ 46,144 Foreign currency forward contracts 330 — 7,535 9,392 Total Derivatives $ 41,453 $ — $ 45,597 $ 55,536 (1) Included in Other Assets in the Company’s Consolidated Balance Sheets. (2) Included in Other Liabilities in the Company’s Consolidated Balance Sheets. The following table details the effect of the Company’s derivative financial instruments on the Consolidated Statements of Operations ($ in thousands): Type of Derivative Realized/Unrealized Gain (Loss) Location of Gain (Loss) Recognized in Net Income Year Ended December 31, 2021 2020 2019 Foreign Currency Forward Contract Realized gain (loss) (1) $ 27,606 $ (14,703) $ — Interest Rate Swap - Investments in real estate debt Realized loss (1) (11,335) (6,722) (533) Foreign Currency Forward Contract Unrealized gain (loss) (1) 8,145 (9,139) (253) Interest Rate Swap – Investments in real estate debt Unrealized gain (loss) (1) 57,470 (43,029) (2,242) Interest Rate Swap – Property debt Unrealized loss (2) (7,711) — — $ 74,175 $ (73,593) $ (3,028) (1) Included in Income from investments in real estate debt in the Company’s Consolidated Statements of Operations. (2) Included in Other income (expense) in the Company's Consolidated Statements of Operations.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December 31, 2021, the Company was in a net liability position with one of its derivative counterparties and posted collateral of $5.1 million under these derivative contracts. As of December 31, 2020, the Company was in a net liability position with two of its derivative counterparties and posted collateral of $55.9 million under these derivativ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1</t>
        </is>
      </c>
    </row>
    <row r="3">
      <c r="A3" s="3" t="inlineStr">
        <is>
          <t>Equity [Abstract]</t>
        </is>
      </c>
    </row>
    <row r="4">
      <c r="A4" s="4" t="inlineStr">
        <is>
          <t>Equity and Redeemable Non-controlling Interest</t>
        </is>
      </c>
      <c r="B4" s="4" t="inlineStr">
        <is>
          <t>Equity and Redeemable Non-controlling Interest Authorized Capital The Company is authorized to issue preferred stock and four classes of common stock consisting of Class S shares, Class I shares, Class T shares, and Class D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21, the Company had the authority to issue 10,100,000,000 shares, consisting of the following: Classification Number of Share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Class S Class I Class T Class D Total January 1, 2019 276,989 108,261 23,313 30,375 438,938 Common stock issued 248,497 371,562 16,650 53,107 689,816 Distribution reinvestment 12,156 7,356 899 1,590 22,001 Common stock repurchased (6,829) (12,936) (1,095) (415) (21,275) Independent directors' restricted stock grant (1) — 36 — — 36 December 31, 2019 530,813 474,279 39,767 84,657 1,129,516 Common stock issued 196,343 510,136 8,497 43,325 758,301 Distribution reinvestment 20,860 19,363 1,330 3,299 44,852 Common stock repurchased (45,163) (76,735) (3,651) (7,140) (132,689) Independent directors' restricted stock grant (1) — 37 — — 37 December 31, 2020 702,853 927,080 45,943 124,141 1,800,017 Common stock issued 543,534 1,221,551 11,392 164,263 1,940,740 Distribution reinvestment 25,157 30,601 1,360 5,111 62,229 Common stock repurchased (17,196) (92,662) (1,408) (2,428) (113,694) Independent directors' restricted stock grant (1) — 61 — — 61 December 31, 2021 1,254,348 2,086,631 57,287 291,087 3,689,353 (1) The independent directors’ restricted stock grants represented an aggregate $0.7 million, $0.4 million and $0.4 million of the annual compensation paid to the independent directors for the years ended December 31, 2021, 2020 and 2019, respectively. Each grant is amortized over the one year service period of such grant. Share and Unit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the event that the Company determines to repurchase some but not all of the shares submitted for repurchase during any month, shares repurchased at the end of the month will be repurchased on a pro rata basis. For the years ended December 31, 2021, 2020, and 2019, the Company repurchased shares and OP units for a total of $1.4 billion, $1.5 billion and $0.2 billion, respectively. The Company had no unfulfilled repurchase requests during the years ended December 31, 2021, 2020 and 2019.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1 Class S Class I Class T Class D Aggregate gross distributions declared per share of common stock $ 0.6508 $ 0.6508 $ 0.6508 $ 0.6508 Stockholder servicing fee per share of common stock (0.1096) — (0.1081) (0.0317) Net distributions declared per share of common stock $ 0.5412 $ 0.6508 $ 0.5427 $ 0.6191 Year Ended December 31, 2020 Class S Class I Class T Class D Aggregate gross distributions declared per share of common stock $ 0.6354 $ 0.6354 $ 0.6354 $ 0.6354 Stockholder servicing fee per share of common stock (0.0942) — (0.0929) (0.0274) Net distributions declared per share of common stock $ 0.5412 $ 0.6354 $ 0.5425 $ 0.6080 Year Ended December 31, 2019 Class S Class I Class T Class D Aggregate gross distributions declared per share of common stock $ 0.6363 $ 0.6363 $ 0.6363 $ 0.6363 Stockholder servicing fee per share of common stock (0.0951) — (0.0935) (0.0276) Net distributions declared per share of common stock $ 0.5412 $ 0.6363 $ 0.5428 $ 0.6087 Distributions for the year ended December 31, 2021 were characterized, for federal income tax purposes, as 4.73% ordinary income, 3.36% capital gains and 91.91% return of capital. Of the 4.73% characterized as ordinary income, all 4.73% were non-qualified. Distributions for the year ended December 31, 2020 were characterized, for federal income tax purposes, as 100.00% return of capital. Distributions for the year ended December 31, 2019 were characterized, for federal income tax purposes, as 8.75% ordinary income, 1.17% capital gains and 90.08% return of capital. Of the 8.75% characterized as ordinary income, 8.60% and 0.15% were non-qualified and qualified, respectively. Redeemable Non-controlling Interest In connection with its performance participation interest, the Special Limited Partner holds Class I units in BREI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s. The following table details the redeemable non-controlling interest activity related to the Special Limited Partner for the years ended December 31, 2021 and 2020 ($ in thousands): December 31, 2021 December 31, 2020 Balance at the beginning of the year $ 274 $ 272 Settlement of current year performance participation allocation 1,378,959 — Settlement of prior year performance participation allocation 192,648 141,396 Repurchases (111,949) (83,625) Conversion to Class I and Class B units (68,453) (48,543) Conversion to Class I shares (801,645) (9,228) GAAP income allocation (6) (14) Distributions (15) (14) Fair value allocation 87 30 Ending balance $ 589,900 $ 274 During the years ended December 31, 2021, and 2020, the Company issued Class I and Class B Units in BREIT OP to the Special Limited Partner as payment of the 2021, 2020, and 2019 performance participation allocation. The units issued as payment of the 2020 and 2019 performance participation allocation were subsequently redeemed for cash and exchanged for Class I shares in the Company during the periods in which the units were issued. In addition to the Special Limited Partner’s interest noted above, certain of the Company’s third party joint ventures also have a redeemable non-controlling interest in such joint ventures. As of December 31, 2021 and December 31, 2020, $160.8 million and $29.8 million, respectively, related to such third party joint ventures was included in Redeemable Non-controlling Interests on the Company’s Consolidated Balance Sheets.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103.4 million, $8.8 million, and $6.8 million during the years ended December 31, 2021, 2020, and 2019, respectively, between Additional Paid-in Capital and Redeemable Non-controlling Interest. Non-controlling Interests - BREIT OP unitholders Class B Units in BREIT OP are available to certain suitable investors in private placements generally utilizing a “draw-down” structure. Class B Units are sold at their NAV per unit, which will equal the NAV per Class I unit of BREIT OP and will generally correspond to the NAV per share of the Company’s Class I shares. Class B Units are subject to the same fees and expenses of Class I Units and do not have any preferential rights relative to the Company’s interest in BREIT OP, nor are they exchangeable for any shares of the Company’s common stock. Holders of the Class B Units have a right to redeem their units for cash in a manner similar to the ability of the Company’s stockholders to have their shares repurchased under the Company’s share repurchase plan. Class B Unit redemptions are subject to similar limitations as share repurchases under the Company’s share repurchase plan, namely the early repurchase deduction and caps on monthly and quarterly repurchases (calculated on an aggregate basis with shares of the Company’s common stock submitted for repurchase for the applicable period). The redemption rights of the Class B unitholders do not affect the terms of the Company’s share repurchase plan. Class B Units have the same limited voting rights as the other BREIT OP units and such rights do not affect the Company’s exclusive power, as general partner of BREIT OP, to manage and conduct the business of BREIT OP. During the year ended December 31, 2020, BREIT OP received $9.0 million in Class B Unit subscriptions from an entity advised by Blackstone Insurance Solutions. No such subscriptions were received during the year ended December 31, 2021. As of December 31, 2021 and 2020, there were 10,055,358 Class B Units outstanding. Class B Units are recorded as a component of Non-controlling Interest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or The Company’s rental revenue primarily consists of rent earned from operating leases at the Company’s residential,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sidential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leased assets. Leases at the Company’s industrial, net lease, data centers, retail, and office properties are generally longer term and may contain extension and termination options at the lessee’s election. Leases at the Company’s residential and self storage properties are short term in nature, generally not greater than 12 months in length. The following table details the components of operating lease income from leases in which the Company is the lessor ($ in thousands): Year Ended December 31, 2021 2020 2019 Fixed lease payments $ 2,860,344 $ 2,031,411 $ 1,073,562 Variable lease payments 280,184 204,461 128,051 Rental revenue $ 3,140,528 $ 2,235,872 $ 1,201,613 The following table presents the undiscounted future minimum rents the Company expects to receive for its industrial, net lease, data centers, retail, and office properties as of December 31, 2021 ($ in thousands). Leases at the Company’s residential and self storage properties are short term, generally 12 months or less, and are therefore not included. Year Future Minimum Rents 2022 $ 1,324,432 2023 1,220,847 2024 1,074,261 2025 945,512 2026 828,147 Thereafter 9,467,686 Total $ 14,860,885 Lessee Certain of the Company’s investments in real estate are subject to ground leases. The Company’s ground leases are classified as either operating leases or financing leases based on the characteristics of each lease. As of December 31, 2021, the Company had 57 ground leases classified as operating and three ground leases classified as financing. One of the operating ground leases is related to one of the residential properties that is held for sale as of December 31, 2021. Each of the Company’s ground leases were acquired as part of the acquisition of real estate, and no incremental costs were incurred for such ground leases. The Company’s ground leases are non-cancelable, and two of the Company’s operating leases contain renewal options, one for an additional 99 year term and the other for an additional 10 year term. The following table details the future lease payments due under the Company’s ground leases as of December 31, 2021 ($ in thousands): Operating Financing 2022 $ 8,784 $ 4,038 2023 8,977 4,150 2024 9,081 4,266 2025 9,328 4,385 2026 9,442 4,507 Thereafter 914,168 568,774 Total undiscounted future lease payments 959,780 590,120 Difference between undiscounted cash flows and discounted cash flows (779,327) (514,390) Total lease liability $ 180,453 $ 75,730 The Company utilized its incremental borrowing rate, which was between 5% and 7%, to determine its lease liabilities. As of December 31, 2021, the weighted average remaining lease term of the Company’s operating leases and financing leases was 67 and 80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details the fixed and variable components of the Company’s operating leases ($ in thousands): Year Ended December 31, 2021 2020 2019 Fixed ground rent expense $ 4,904 $ 4,038 $ 2,042 Variable ground rent expense 36 18 81 Total cash portion of ground rent expense 4,940 4,056 2,123 Straight-line ground rent expense 7,488 6,737 4,892 Total operating lease costs $ 12,428 $ 10,793 $ 7,015 The following table details the fixed and variable components of the Company’s financing leases ($ in thousands): Year Ended December 31, 2021 2020 2019 Interest on lease liabilities $ 3,403 $ 2,991 $ 2,228 Amortization of right-of-use assets 1,139 991 748 Total financing lease costs $ 4,542 $ 3,982 $ 2,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operates in nine reportable segments: Residential, Industrial, Net Lease, Data Centers, Hospitality, Self Storage, Retail, and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December 31, 2021 December 31, 2020 Residential $ 44,167,486 $ 13,701,615 Industrial 20,898,801 11,157,856 Net Lease 5,219,519 5,199,651 Hospitality 3,084,271 2,196,429 Data Centers (1) 1,905,660 341,056 Self Storage 1,886,376 1,593,430 Retail 1,689,575 700,045 Office 1,232,392 447,630 Investments in Real Estate Debt 9,190,352 4,763,309 Other (Corporate) 2,033,779 582,994 Total assets $ 91,308,211 $ 40,684,015 (1) Previously included within the Industrial segment. The following table details the financial results by segment for the year ended December 31, 2021 ($ in thousands): Residential Industrial Net Data Centers (1) Hospitality Self Retail Office Investments in Total Revenues: Rental revenue $ 1,544,909 $ 982,137 $ 331,178 $ 28,586 $ — $ 143,069 $ 64,079 $ 46,570 $ — $ 3,140,528 Hospitality revenue — — — — 412,338 — — — — 412,338 Other revenue 109,211 12,413 — — 10,287 9,393 2,157 344 — 143,805 Total revenues 1,654,120 994,550 331,178 28,586 422,625 152,462 66,236 46,914 — 3,696,671 Expenses: Rental property operating 780,321 306,016 1,331 4,080 — 67,554 20,712 12,557 — 1,192,571 Hospitality operating — — — — 316,144 — — — — 316,144 Total expenses 780,321 306,016 1,331 4,080 316,144 67,554 20,712 12,557 — 1,508,715 Income (loss) from unconsolidated entities (17,461) 194,743 100,276 (71,745) — — 167 — — 205,980 Income from investments in real estate debt — — — — — — — — 498,107 498,107 Income from investments in equity securities 640,731 174,866 56,765 — — — — 11,897 — 884,259 Segment net operating income (loss) $ 1,497,069 $ 1,058,143 $ 486,888 $ (47,239) $ 106,481 $ 84,908 $ 45,691 $ 46,254 $ 498,107 $ 3,776,302 Depreciation and amortization $ (933,418) $ (576,793) $ (114,409) $ (12,485) $ (93,911) $ (137,872) $ (28,917) $ (22,127) $ — $ (1,919,932) General and administrative $ (32,046) Management fee (445,291) Performance participation allocation (1,378,959) Net gain on dispositions of real estate 7,881 Interest expense (835,283) Loss on extinguishment of debt (16,331) Other income (expense) 7,495 Net loss $ (836,164) Net loss attributable to non-controlling interests in third party joint ventures $ 22,090 Net loss attributable to non-controlling interests in BREIT OP 9,291 Net loss attributable to BREIT stockholders $ (804,783) (1) Previously included within the Industrial segment. The following table details the financial results by segment for the year ended December 31, 2020 ($ in thousands): Residential Industrial Net Data Centers (1) Hospitality Self Retail Office Investments in Total Revenues: Rental revenue $ 976,873 $ 811,490 $ 331,178 $ 23,042 $ — $ 22,874 $ 54,047 $ 16,368 $ — $ 2,235,872 Hospitality revenue — — — — 248,909 — — — — 248,909 Other revenue 50,256 5,438 — — 6,397 3,076 1,198 502 — 66,867 Total revenues 1,027,129 816,928 331,178 23,042 255,306 25,950 55,245 16,870 — 2,551,648 Expenses: Rental property operating 471,413 240,792 701 3,039 — 12,753 17,541 5,540 — 751,779 Hospitality operating — — — — 261,472 — — — — 261,472 Total expenses 471,413 240,792 701 3,039 261,472 12,753 17,541 5,540 — 1,013,251 Income from unconsolidated entities — — 88,571 — — — — — — 88,571 Loss from investments in real estate debt — — — — — — — — (120,917) (120,917) Income from investments in equity securities 37,679 14,005 12,578 — — — — 2,194 — 66,456 Segment net operating income $ 593,395 $ 590,141 $ 431,626 $ 20,003 $ (6,166) $ 13,197 $ 37,704 $ 13,524 $ (120,917) $ 1,572,507 Depreciation and amortization $ (544,927) $ (540,023) $ (114,530) $ (10,098) $ (90,820) $ (19,484) $ (32,528) $ (9,741) $ — $ (1,362,151) General and administrative (25,653) Management fee (224,776) Performance participation allocation (192,648) Impairment of investments in real estate (12,343) Net gain on dispositions of real estate 113,173 Interest expense (712,931) Loss on extinguishment of debt (10,356) Other income (expense) (12,224) Net loss $ (867,402) Net loss attributable to non-controlling interests in third party joint ventures $ 2,417 Net loss attributable to non-controlling interests in BREIT OP 11,586 Net loss attributable to BREIT stockholders $ (853,399) (1) Previously included within the Industrial segment. The following table details the financial results by segment for the year ended December 31, 2019 ($ in thousands): Residential Industrial Net Data Centers (1) Hospitality Self Retail Office Investments in Total Revenues: Rental revenue $ 673,173 $ 452,402 $ 42,317 $ 9,537 $ — $ 6,191 $ 15,869 $ 2,124 $ — $ 1,201,613 Hospitality revenue — — — — 432,892 — — — — 432,892 Other revenue 39,340 2,312 — — 8,858 778 398 81 — 51,767 Total revenues 712,513 454,714 42,317 9,537 441,750 6,969 16,267 2,205 — 1,686,272 Expenses: Rental property operating 322,773 136,365 — 1,036 — 3,454 5,539 799 — 469,966 Hospitality operating — — — — 304,710 — — — — 304,710 Total expenses 322,773 136,365 — 1,036 304,710 3,454 5,539 799 — 774,676 Income from investments in real estate debt — — — — — — — — 213,062 213,062 Segment net operating income $ 389,740 $ 318,349 $ 42,317 $ 8,501 $ 137,040 $ 3,515 $ 10,728 $ 1,406 $ 213,062 $ 1,124,658 Depreciation and amortization $ (427,209) $ (287,537) $ (14,858) $ (4,403) $ (72,765) $ (7,374) $ (8,640) $ (1,253) $ — $ (824,039) General and administrative (18,170) Management fee (108,115) Performance participation allocation (141,396) Impairment of investments in real estate — Net gain on dispositions of real estate 35,035 Interest expense (484,476) Loss on extinguishment of debt — Other income (expense) 2,260 Net loss $ (414,243) Net loss attributable to non-controlling interests in third party joint ventures $ 5,671 Net loss attributable to non-controlling interests in BREIT OP 6,801 Net loss attributable to BREIT stockholders $ (401,771) (1) Previously included within the Industrial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may be involved in various claims and legal actions arising in the ordinary course of business. As of December 31, 2021, 2020, and 2019,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 Schedule III</t>
        </is>
      </c>
      <c r="B4" s="4" t="inlineStr">
        <is>
          <t>Schedule III—Real Estate and Accumulated Depreciation as of December 31, 2021 ($ in thousands)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Residential Properties: Mid Rise Apartments Atlanta, GA 1 130,000 — 171,709 273 7,529 273 179,238 179,511 (30,326) 2017 Garden Style Apartments Atlanta, GA 22 1,257,898 316,035 1,622,543 1,324 16,629 317,359 1,639,172 1,956,531 (66,609) 2019-2021 Austin, TX 12 426,583 74,147 616,353 1,874 10,936 76,021 627,289 703,310 (28,518) 2017-2021 Boston, MA 3 184,356 38,650 216,209 273 5,930 38,923 222,139 261,062 (20,591) 2018-2021 Charleston, SC 1 30,738 6,512 35,603 75 1,679 6,587 37,282 43,869 (4,261) 2019 Charlotte, NC 17 523,486 162,230 930,153 2,199 15,178 164,429 945,331 1,109,760 (43,203) 2019-2021 Chicago, IL 1 41,340 10,899 42,850 563 7,225 11,462 50,075 61,537 (7,747) 2017 Columbus, OH 6 285,102 52,102 293,233 273 5,161 52,375 298,394 350,769 (16,964) 2020-2021 Dallas, TX 19 1,012,245 236,375 1,200,485 2,621 20,343 238,996 1,220,828 1,459,824 (68,852) 2017-2021 Denver, CO 11 636,250 119,394 889,041 1,906 20,870 121,300 909,911 1,031,211 (56,128) 2017-2021 Durham, NC 2 74,528 20,813 92,463 20 356 20,833 92,819 113,652 (6,654) 2020 Flagstaff, AZ 1 17,852 3,344 30,331 82 1,322 3,426 31,653 35,079 (4,716) 2017 Fort Collins, CO 1 36,127 5,020 42,672 57 1,220 5,077 43,892 48,969 (4,096) 2019 Greenville, SC 2 60,800 13,203 67,595 2 29 13,205 67,624 80,829 (730) 2021 Houston, TX 4 161,778 52,475 207,269 66 386 52,541 207,655 260,196 (5,171) 2020-2021 Jacksonville, FL 8 311,168 61,637 397,816 1,289 15,655 62,926 413,471 476,397 (33,078) 2017-2021 Kansas City, MO 3 20,767 18,708 127,056 280 2,733 18,988 129,789 148,777 (9,298) 2017-2020 Kennewick, WA 2 43,385 5,480 51,487 399 5,052 5,879 56,539 62,418 (6,073) 2019 Lakeland, FL 1 41,800 8,788 49,613 139 5,528 8,927 55,141 64,068 (5,306) 2019 Las Vegas, NV 22 1,040,287 255,961 1,174,386 3,292 44,109 259,253 1,218,495 1,477,748 (140,938) 2017-2021 Los Angeles, CA 1 50,000 10,795 44,758 39 505 10,834 45,263 56,097 (4,540) 2019 Louisville, KY 5 37,991 7,582 52,798 607 5,372 8,189 58,170 66,359 (7,993) 2017 Miami, FL 8 567,887 167,319 728,244 1,306 11,976 168,625 740,220 908,845 (49,016) 2017-2021 Minneapolis, MN 1 35,970 6,016 47,722 — — 6,016 47,722 53,738 (99) 2021 Modesto, CA 2 47,081 5,006 68,782 332 5,828 5,338 74,610 79,948 (9,985) 2017-2018 Nashville, TN 7 143,477 45,873 311,837 1,175 7,408 47,048 319,245 366,293 (18,790) 2017-2021 North Port, FL 1 46,000 11,789 88,117 — — 11,789 88,117 99,906 (214) 2021 Olympia, WA 2 75,562 20,455 84,588 378 9,211 20,833 93,799 114,632 (14,391) 2017-2018 Orlando, FL 17 862,966 186,230 1,065,413 8,385 40,344 194,615 1,105,757 1,300,372 (75,525) 2017-2021 Phoenix, AZ 22 1,110,944 288,270 1,368,765 2,628 51,180 290,898 1,419,945 1,710,843 (104,828) 2017-2021 Portland, OR 6 218,223 68,172 261,360 463 6,045 68,635 267,405 336,040 (33,323) 2017-2019 Raleigh, NC 8 405,677 64,151 519,126 448 3,387 64,599 522,513 587,112 (20,684) 2019-2021 Ontario, Canada 5 272,244 52,051 396,110 385 12,065 52,436 408,175 460,611 (32,035) 2017-2021 Sacramento, CA 2 118,492 22,383 153,733 525 8,551 22,908 162,284 185,192 (21,223) 2018-2019 San Antonio, TX 4 116,824 18,648 132,551 297 3,345 18,945 135,896 154,841 (9,652) 2017-2021 Savannah, GA 1 28,925 5,613 35,434 124 75 5,737 35,509 41,246 (3,920) 2019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Seattle, WA 5 140,982 68,204 317,900 755 12,584 68,959 330,484 399,443 (21,418) 2017-2021 Spokane, WA 1 29,904 5,501 31,785 226 6,252 5,727 38,037 43,764 (5,361) 2018 Tampa, FL 10 423,117 112,749 665,651 969 18,264 113,718 683,915 797,633 (28,358) 2019-2021 Honolulu, HI 1 — 95,193 548,419 — — 95,193 548,419 643,612 (224) 2021 Manufactured Housing Atlanta, GA 2 9,000 35,491 1,760 715 — 36,206 1,760 37,966 (1,747) 2020 Fort Myers, FL 2 — 11,960 1,798 933 89 12,893 1,887 14,780 (355) 2020 Cincinnati, OH 1 23,381 33,479 2,999 28 — 33,507 2,999 36,506 (2,625) 2020 Deltona, FL 1 3,638 6,558 513 14 23 6,572 536 7,108 (202) 2020 Gainesville, FL 3 — 8,755 1,524 15 2 8,770 1,526 10,296 (212) 2020 Lakeland, FL 2 20,662 30,698 754 421 288 31,119 1,042 32,161 (1,449) 2019-2020 Los Angeles, CA 1 — 14,621 767 — — 14,621 767 15,388 (89) 2021 Miami, FL 4 84,851 136,753 2,032 215 227 136,968 2,259 139,227 (1,063) 2020-2021 Naples, FL 3 24,315 42,257 2,076 429 121 42,686 2,197 44,883 (1,992) 2019-2020 North Port, FL 1 23,217 30,093 6,947 412 1,179 30,505 8,126 38,631 (1,169) 2020 Ocala, FL 1 1,853 3,722 284 165 83 3,887 367 4,254 (280) 2020 Orlando, FL 8 77,004 179,993 10,320 2,438 1,620 182,431 11,940 194,371 (5,672) 2018-2020 Palm Bay, FL 2 19,289 32,460 1,216 65 60 32,525 1,276 33,801 (825) 2020 Phoenix, AZ 27 191,548 287,904 12,313 4,507 1,059 292,411 13,372 305,783 (25,594) 2018-2020 Port St. Lucie, FL 1 — 7,150 419 — — 7,150 419 7,569 (217) 2020 Prescott Valley, AZ 3 11,045 13,641 866 176 43 13,817 909 14,726 (1,524) 2018-2020 Riverside, CA 2 19,112 22,443 900 757 80 23,200 980 24,180 (2,906) 2018 San Diego, CA 1 5,301 6,236 309 164 20 6,400 329 6,729 (716) 2018 Santa Rosa, CA 2 — 21,030 2,244 145 — 21,175 2,244 23,419 (722) 2020-2021 Seattle, WA 1 14,593 23,000 907 64 — 23,064 907 23,971 (777) 2020 Sebastian, FL 1 11,756 19,117 983 69 165 19,186 1,148 20,334 (696) 2020 Tampa, FL 7 41,351 85,950 4,720 352 604 86,302 5,324 91,626 (3,245) 2019-2020 The Villages, FL 3 13,511 13,974 5,211 690 136 14,664 5,347 20,011 (937) 2020 Tucson, AZ 1 9,820 12,620 1,838 44 793 12,664 2,631 15,295 (420) 2020 Washington DC 1 4,754 5,741 656 288 80 6,029 736 6,765 (678) 2019 Student Housing Akron, OH 1 36,477 3,052 41,735 20 433 3,072 42,168 45,240 (4,797) 2018 Athens, GA 2 96,000 14,895 126,936 4 375 14,899 127,311 142,210 (8,081) 2018-2021 Atlanta, GA 1 116,600 801 156,796 — 16 801 156,812 157,613 (1,997) 2021 Auburn, AL 2 87,824 18,796 117,582 — 135 18,796 117,717 136,513 (4,362) 2018-2021 Blacksburg, VA 1 64,532 12,698 71,693 270 310 12,968 72,003 84,971 (8,484) 2018 Boone, NC 1 49,900 4,599 73,835 — 212 4,599 74,047 78,646 (948) 2021 Boulder, CO 2 68,963 17,630 73,958 59 2,050 17,689 76,008 93,697 (8,657) 2018 Buffalo, NY 1 67,400 11,283 81,015 — — 11,283 81,015 92,298 (246) 2021 Charlottesville, VA 3 68,438 5,118 94,048 302 2,865 5,420 96,913 102,333 (10,745) 2018 Fort Collins, CO 1 83,400 712 102,973 — — 712 102,973 103,685 (409) 2021 Greenville, NC 1 45,961 8,458 45,948 69 386 8,527 46,334 54,861 (5,260) 2018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Knoxville, TN 2 113,900 21,639 134,787 — — 21,639 134,787 156,426 (1,778) 2021 Louisville, KY 1 34,266 10,401 31,231 123 280 10,524 31,511 42,035 (3,653) 2018 Orlando, FL 2 106,066 16,035 114,618 150 2,311 16,185 116,929 133,114 (8,908) 2018-2021 Phoenix, AZ 1 97,149 14,180 111,719 2 998 14,182 112,717 126,899 (12,365) 2018 Pullman, WA 1 51,400 20,172 55,481 — — 20,172 55,481 75,653 (1,106) 2021 Reno, NV 1 58,000 6,265 75,388 — — 6,265 75,388 81,653 (135) 2021 Riverside, CA 1 29,818 3,966 40,159 35 1,395 4,001 41,554 45,555 (4,595) 2018 San Francisco, CA 1 12,552 4,584 16,540 43 531 4,627 17,071 21,698 (1,937) 2018 State College, PA 3 165,312 22,755 201,931 388 2,659 23,143 204,590 227,733 (16,846) 2018-2021 Tallahassee, FL 1 72,300 7,770 97,619 4 40 7,774 97,659 105,433 (1,279) 2021 Tucson, AZ 2 106,560 11,085 140,543 78 703 11,163 141,246 152,409 (15,523) 2018 Tuscaloosa, AL 1 65,931 16,579 74,404 — 1,244 16,579 75,648 92,227 (8,532) 2018 Single Family Rental Atlanta, GA 1979 429,277 155,291 698,982 2,068 6,830 157,359 705,812 863,171 (9,987) 2014-2021 Charlotte, NC 382 111,243 37,891 149,981 316 1,553 38,207 151,534 189,741 (2,347) 2015-2021 Chicago, IL 824 185,141 65,006 226,436 877 3,033 65,883 229,469 295,352 (3,580) 2012-2021 Dallas, TX 1317 327,403 119,678 454,366 1,971 7,561 121,649 461,927 583,576 (7,076) 2013-2021 Denver, CO 1414 457,886 172,652 636,298 1,328 4,371 173,980 640,669 814,649 (8,961) 2013-2021 Houston, TX 276 49,577 15,058 71,601 427 1,299 15,485 72,900 88,385 (1,108) 2013-2021 Kansas City, MO 276 74,775 23,571 100,079 219 1,263 23,790 101,342 125,132 (1,615) 2015-2021 Minneapolis, MN 788 192,897 82,654 268,484 483 2,457 83,137 270,941 354,078 (3,740) 2015-2021 Orlando, FL 519 137,424 47,173 178,756 910 4,827 48,083 183,583 231,666 (2,870) 2014-2021 Other 2075 382,710 218,932 649,220 5,035 10,228 223,967 659,448 883,415 (7,384) 2014-2021 Philadelphia, PA 186 36,340 19,542 57,932 138 896 19,680 58,828 78,508 (890) 2016-2021 Portland, OR 289 114,878 62,010 117,311 205 1,189 62,215 118,500 180,715 (1,862) 2015-2021 Seattle, WA 735 223,993 139,612 296,770 563 2,052 140,175 298,822 438,997 (4,034) 2014-2021 South Florida, FL 442 115,074 39,319 142,884 977 3,727 40,296 146,611 186,907 (2,277) 2014-2021 Southern California, CA 324 123,505 54,582 166,949 456 2,299 55,038 169,248 224,286 (2,533) 2014-2021 Tampa, FL 764 150,690 74,482 242,284 1,093 5,675 75,575 247,959 323,534 (3,402) 2014-2021 Washington DC 211 45,051 27,072 66,359 153 692 27,225 67,051 94,276 (875) 2015-2021 Senior Housing Quebec, Canada 13 297,287 30,238 436,931 — 719 30,238 437,650 467,888 (3,242) 2021 Affordable Housing Ann Arbor, MI 2 — 4,150 22,099 — — 4,150 22,099 26,249 (37) 2021 Atlanta, GA 11 64,600 46,377 111,724 — — 46,377 111,724 158,101 (177) 2021 Austin, TX 8 41,821 34,788 156,092 — — 34,788 156,092 190,880 (243) 2021 Baltimore, MD 6 30,312 55,506 74,855 — — 55,506 74,855 130,361 (119) 2021 Barnstable Town, MA 1 1,950 170 1,640 — — 170 1,640 1,810 (3) 2021 Bloomington, IN 1 6,027 2,140 14,059 — — 2,140 14,059 16,199 (22) 2021 Boston, MA 1 7,864 8,439 37,687 — — 8,439 37,687 46,126 (60) 2021 Boulder, CO 3 41,000 16,409 80,827 — — 16,409 80,827 97,236 (119) 2021 Bridgeport, CT 1 390 600 310 — — 600 310 910 (1) 202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Cape Coral, FL 2 62,073 14,232 96,599 — — 14,232 96,599 110,831 (210) 2021 Charlotte, NC 5 12,533 23,728 36,198 — — 23,728 36,198 59,926 (58) 2021 Charlottesville, VA 1 1,259 5,940 21,639 — — 5,940 21,639 27,579 (35) 2021 Chicago, IL 9 46,969 10,559 67,455 — — 10,559 67,455 78,014 (107) 2021 Cincinnati, OH 7 2,026 17,959 107,333 — — 17,959 107,333 125,292 (169) 2021 Cleveland, OH 1 — 3,460 20,280 — — 3,460 20,280 23,740 (29) 2021 Columbus, OH 2 — 6,440 40,977 — — 6,440 40,977 47,417 (65) 2021 Crestview, FL 1 5,747 3,740 9,749 — — 3,740 9,749 13,489 (16) 2021 Dallas, TX 29 119,733 134,611 420,952 — — 134,611 420,952 555,563 (678) 2021 Deltona, FL 2 44,454 13,392 60,244 — — 13,392 60,244 73,636 (127) 2021 Denver, CO 10 94,361 62,218 355,398 — — 62,218 355,398 417,616 (523) 2021 Detroit, MI 7 36,462 8,050 63,388 — — 8,050 63,388 71,438 (99) 2021 Durham, NC 1 4,399 2,320 9,379 — — 2,320 9,379 11,699 (15) 2021 El Paso, TX 2 — 5,980 11,959 — — 5,980 11,959 17,939 (20) 2021 Fort Collins, CO 5 56,013 27,369 124,664 — — 27,369 124,664 152,033 (193) 2021 Fresno, CA 6 17,453 20,319 17,799 — — 20,319 17,799 38,118 (31) 2021 Gainesville, FL 1 1,221 1,620 2,880 — — 1,620 2,880 4,500 (5) 2021 Grand Rapids, MI 1 — 1,250 2,220 — — 1,250 2,220 3,470 (4) 2021 Greenville, SC 6 17,214 11,689 48,887 — — 11,689 48,887 60,576 (80) 2021 Harrisburg, PA 2 3,558 9,689 19,079 — — 9,689 19,079 28,768 (31) 2021 Houston, TX 19 145,067 101,473 307,639 — — 101,473 307,639 409,112 (494) 2021 Indianapolis, IN 7 16,895 13,599 57,496 — — 13,599 57,496 71,095 (95) 2021 Jacksonville, FL 4 118,642 29,558 173,773 — — 29,558 173,773 203,331 (380) 2021 Kahului, HI 1 3,500 1,050 26,070 — — 1,050 26,070 27,120 (35) 2021 Kansas City, MO 9 43,251 17,139 137,284 — — 17,139 137,284 154,423 (222) 2021 Lakeland, FL 2 3,961 5,250 12,499 — — 5,250 12,499 17,749 (20) 2021 Lancaster, PA 1 6,386 7,909 15,329 — — 7,909 15,329 23,238 (25) 2021 Las Vegas, NV 6 41,581 17,709 93,944 — — 17,709 93,944 111,653 (150) 2021 Los Angeles, CA 31 165,366 156,410 396,364 — — 156,410 396,364 552,774 (640) 2021 Louisville, KY 1 — 730 910 — — 730 910 1,640 (2) 2021 Memphis, TN 5 7,305 4,588 7,650 — — 4,588 7,650 12,238 (7) 2021 Miami, FL 31 1,133,936 363,840 1,629,704 — — 363,840 1,629,704 1,993,544 (3,663) 2021 Milwaukee, WI 1 4,255 1,130 7,290 — — 1,130 7,290 8,420 (11) 2021 Modesto, CA 2 5,984 7,400 18,609 — — 7,400 18,609 26,009 (30) 2021 Nashville, TN 2 4,493 8,389 18,409 — — 8,389 18,409 26,798 (30) 2021 New York, NY 3 5,419 5,200 2,060 — — 5,200 2,060 7,260 (4) 2021 Oklahoma City, OK 8 12,164 15,979 31,378 — — 15,979 31,378 47,357 (52) 2021 Orlando, FL 1 10,436 5,970 30,248 — — 5,970 30,248 36,218 (48) 2021 Oxnard, CA 3 44,028 30,808 29,868 — — 30,808 29,868 60,676 (52) 2021 Palm Bay, FL 3 64,903 20,385 79,867 — — 20,385 79,867 100,252 (160) 2021 Pensacola, FL 1 8,894 3,330 6,590 — — 3,330 6,590 9,920 (11) 2021 Phoenix, AZ 8 29,794 27,178 121,512 — — 27,178 121,512 148,690 (189) 202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Raleigh, NC 1 — 2,330 10,849 — — 2,330 10,849 13,179 (17) 2021 Reno, NV 1 7,022 8,949 15,339 — — 8,949 15,339 24,288 (25) 2021 Richmond, VA 5 11,230 6,810 33,858 — — 6,810 33,858 40,668 (54) 2021 Ontario, Canada 9 38,970 68,335 68,845 — — 68,335 68,845 137,180 (119) 2021 Sacramento, CA 16 98,969 45,897 312,309 — — 45,897 312,309 358,206 (492) 2021 Salt Lake City, UT 2 35,239 19,759 74,885 — — 19,759 74,885 94,644 (118) 2021 San Antonio, TX 4 15,131 12,429 44,378 — — 12,429 44,378 56,807 (70) 2021 San Diego, CA 5 38,093 26,978 87,774 — — 26,978 87,774 114,752 (140) 2021 San Francisco, CA 4 30,961 20,799 80,547 — — 20,799 80,547 101,346 (127) 2021 San Jose, CA 4 36,350 9,129 125,082 — — 9,129 125,082 134,211 (197) 2021 Santa Rosa, CA 1 15,500 12,189 55,286 — — 12,189 55,286 67,475 (88) 2021 Savannah, GA 1 53 1,560 810 — — 1,560 810 2,370 (2) 2021 Seattle, WA 4 96,073 26,268 237,614 — — 26,268 237,614 263,882 (355) 2021 Sebastian, FL 1 14,850 9,680 39,390 — — 9,680 39,390 49,070 (60) 2021 Spartanburg, SC 1 — 4,700 8,199 — — 4,700 8,199 12,899 (13) 2021 Stockton, CA 1 — 10,740 44,000 — — 10,740 44,000 54,740 (63) 2021 Tampa, FL 5 153,854 50,524 202,309 — — 50,524 202,309 252,833 (449) 2021 Trenton, NJ 1 6,564 4,670 9,999 — — 4,670 9,999 14,669 (16) 2021 Tulsa, OK 5 8,958 9,019 10,559 — — 9,019 10,559 19,578 (18) 2021 Virginia Beach, VA 3 19,996 20,369 56,306 — — 20,369 56,306 76,675 (91) 2021 Washington DC 32 370,532 386,605 716,735 — — 386,605 716,735 1,103,340 (1,138) 2021 Worcester, MA 1 — 3,350 4,970 — — 3,350 4,970 8,320 (8) 2021 College Station, TX 1 4,489 3,160 12,539 — — 3,160 12,539 15,699 (20) 2021 Mount Vernon, IL 1 — 1,750 4,350 — — 1,750 4,350 6,100 (7) 2021 Albuquerque, NM 8 57,788 69,805 82,205 — — 69,805 82,205 152,010 (139) 2021 Waco, TX 1 4,976 3,520 13,139 — — 3,520 13,139 16,659 (21) 2021 Beaumont, TX 2 5,504 4,190 10,679 — — 4,190 10,679 14,869 (17) 2021 Lawrence, KS 1 4,187 1,780 11,039 — — 1,780 11,039 12,819 (17) 2021 Salinas, CA 4 15,846 22,828 93,724 — — 22,828 93,724 116,552 (149) 2021 Tyler, TX 2 4,972 6,310 18,009 — — 6,310 18,009 24,319 (29) 2021 Lincoln, NE 2 8,533 5,830 33,788 — — 5,830 33,788 39,618 (53) 2021 Cheyenne, WY 3 4,772 8,219 25,458 — — 8,219 25,458 33,677 (41) 2021 Omaha, NE 1 — 3,970 21,409 — — 3,970 21,409 25,379 (37) 2021 Little Rock, AR 1 — 5,110 13,689 — — 5,110 13,689 18,799 (22) 2021 Sherman, TX 1 4,427 2,660 1,570 — — 2,660 1,570 4,230 (3) 2021 Killeen, TX 2 5,021 5,060 6,140 — — 5,060 6,140 11,200 (10) 2021 St. Louis, MO 4 31,704 11,009 63,126 — — 11,009 63,126 74,135 (100) 2021 Midland, TX 1 — 3,610 6,940 — — 3,610 6,940 10,550 (11) 2021 Sterling, CO 1 3,523 1,940 1,620 — — 1,940 1,620 3,560 (3) 2021 San Luis Obispo, CA 4 17,813 11,649 25,908 — — 11,649 25,908 37,557 (42) 202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Heber, UT 1 — 8,449 19,659 — — 8,449 19,659 28,108 (32) 2021 Ogden, UT 2 — 8,929 14,239 — — 8,929 14,239 23,168 (23) 2021 Canton, OH 2 3,668 1,940 13,259 — — 1,940 13,259 15,199 (21) 2021 Lansing, MI 1 — 2,070 14,139 — — 2,070 14,139 16,209 (22) 2021 Adrian, MI 1 — 740 2,720 — — 740 2,720 3,460 (4) 2021 Monroe, MI 1 — 2,160 14,750 — — 2,160 14,750 16,910 (26) 2021 Santa Maria, CA 1 7,745 10,459 49,457 — — 10,459 49,457 59,916 (78) 2021 Plymouth, IN 1 1,078 1,030 4,850 — — 1,030 4,850 5,880 (8) 2021 Hanford, CA 3 3,379 7,559 2,630 — — 7,559 2,630 10,189 (5) 2021 Des Moines, IA 2 11,005 3,790 20,549 — — 3,790 20,549 24,339 (33) 2021 Other U.S. 13 8,704 24,568 13,749 — — 24,568 13,749 38,317 (25) 2021 Battle Creek, MI 1 — 1,240 4,940 — — 1,240 4,940 6,180 (8) 2021 Sheridan, WY 2 2,752 3,440 4,640 — — 3,440 4,640 8,080 (8) 2021 Jackson, MI 2 2,296 2,280 4,200 — — 2,280 4,200 6,480 (7) 2021 Warsaw, IN 2 3,274 2,030 12,109 — — 2,030 12,109 14,139 (19) 2021 Ottawa, IL 5 8,927 3,330 12,749 — — 3,330 12,749 16,079 (20) 2021 South Bend, IN 4 9,209 4,840 23,598 — — 4,840 23,598 28,438 (37) 2021 Marion, IN 2 — 1,820 5,690 — — 1,820 5,690 7,510 (9) 2021 Hilo, HI 1 1,879 70 1,690 — — 70 1,690 1,760 (3) 2021 Lincoln, IL 1 1,203 340 1,080 — — 340 1,080 1,420 (2) 2021 Greeley, CO 1 7,206 7,559 39,757 — — 7,559 39,757 47,316 (63) 2021 Salisbury, MD 1 3,096 4,240 3,860 — — 4,240 3,860 8,100 (7) 2021 Macon, GA 2 5,362 210 2,070 — — 210 2,070 2,280 (4) 2021 Boise City, ID 1 1,503 1,320 4,710 — — 1,320 4,710 6,030 (8) 2021 Birmingham, AL 2 7,499 6,960 11,029 — — 6,960 11,029 17,989 (18) 2021 Las Cruces, NM 1 1,517 3,350 310 — — 3,350 310 3,660 (1) 2021 Longview, TX 2 5,467 3,690 1,780 — — 3,690 1,780 5,470 (3) 2021 Clearlake, CA 3 4,123 3,650 3,030 — — 3,650 3,030 6,680 (5) 2021 Johnson City, TN 1 1,282 1,450 2,890 — — 1,450 2,890 4,340 (5) 2021 Vidalia, GA 1 251 1,270 2,390 — — 1,270 2,390 3,660 (4) 2021 Douglas, GA 1 — 810 1,290 — — 810 1,290 2,100 (2) 2021 Muskegon, MI 1 — 1,960 9,919 — — 1,960 9,919 11,879 (16) 2021 Lawton, OK 2 1,492 3,270 2,370 — — 3,270 2,370 5,640 (4) 2021 Missoula, MT 2 1,666 1,410 2,360 — — 1,410 2,360 3,770 (4) 2021 La Crosse, WI 1 395 290 870 — — 290 870 1,160 (1) 2021 New Castle, IN 1 181 580 880 — — 580 880 1,460 (1) 2021 Show Low, AZ 1 1,830 1,360 660 — — 1,360 660 2,020 (1) 2021 Evansville, IN 3 4,571 2,780 4,980 — — 2,780 4,980 7,760 (8) 2021 Moultrie, GA 1 1,269 1,700 680 — — 1,700 680 2,380 (1) 2021 Sierra Vista, AZ 2 934 2,190 410 — — 2,190 410 2,600 (1) 2021 Dickinson, ND 1 928 660 3,830 — — 660 3,830 4,490 (6) 202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Hartford, CT 1 3,608 3,200 3,350 — — 3,200 3,350 6,550 (6) 2021 Wilson, NC 1 2,127 1,130 1,000 — — 1,130 1,000 2,130 (2) 2021 Gillette, WY 4 1,788 5,830 3,430 — — 5,830 3,430 9,260 (6) 2021 Muskogee, OK 1 332 190 20 — — 190 20 210 — 2021 Hattiesburg, MS 2 — 1,310 1,460 — — 1,310 1,460 2,770 (2) 2021 Enterprise, AL 1 924 2,520 4,490 — — 2,520 4,490 7,010 (7) 2021 Jackson, MS 3 340 4,350 4,690 — — 4,350 4,690 9,040 (8) 2021 Vineland, NJ 2 7,950 7,080 3,800 — — 7,080 3,800 10,880 (7) 2021 Rapid City, SD 3 2,750 2,590 14,549 — — 2,590 14,549 17,139 (23) 2021 Bakersfield, CA 2 3,388 4,260 2,180 — — 4,260 2,180 6,440 (4) 2021 Madera, CA 1 2,065 1,750 1,530 — — 1,750 1,530 3,280 (3) 2021 Durant, OK 1 1,050 3,460 2,210 — — 3,460 2,210 5,670 (4) 2021 Truckee, CA 1 11,711 4,310 12,149 — — 4,310 12,149 16,459 (19) 2021 Santa Fe, NM 1 4,831 4,800 9,479 — — 4,800 9,479 14,279 (15) 2021 Gulfport, MS 3 — 2,930 2,410 — — 2,930 2,410 5,340 (4) 2021 Red Bluff, CA 2 1,494 4,990 2,770 — — 4,990 2,770 7,760 (5) 2021 Visalia, CA 3 3,098 6,950 4,650 — — 6,950 4,650 11,600 (8) 2021 Redding, CA 1 2,004 3,460 3,240 — — 3,460 3,240 6,700 (6) 2021 Clarksdale, MS 1 393 710 1,120 — — 710 1,120 1,830 (2) 2021 Fort Smith, AR 1 — 350 380 — — 350 380 730 (1) 2021 Fort Wayne, IN 1 — 530 40 — — 530 40 570 — 2021 Decatur, IL 1 432 980 3,580 — — 980 3,580 4,560 (6) 2021 Cleveland, MS 2 — 2,450 4,340 — — 2,450 4,340 6,790 (7) 2021 Indianola, MS 1 — 1,510 4,010 — — 1,510 4,010 5,520 (6) 2021 Greenville, MS 1 — 2,260 2,320 — — 2,260 2,320 4,580 (4) 2021 Hammond, LA 5 2,206 3,600 7,270 — — 3,600 7,270 10,870 (12) 2021 Chico, CA 1 9,644 3,590 10,889 — — 3,590 10,889 14,479 (17) 2021 Shawnee, OK 1 659 550 460 — — 550 460 1,010 (1) 2021 Yuba City, CA 2 — 5,660 1,800 — — 5,660 1,800 7,460 (4) 2021 Duluth, WI 2 5,231 500 11,819 — — 500 11,819 12,319 (18) 2021 Lake Havasu City, AZ 2 2,474 4,180 4,360 — — 4,180 4,360 8,540 (7) 2021 Greenwood, MS 1 — 1,480 2,990 — — 1,480 2,990 4,470 (5) 2021 New Orleans, LA 4 39,140 8,899 40,037 — — 8,899 40,037 48,936 (64) 2021 Evanston, WY 1 — 2,070 1,790 — — 2,070 1,790 3,860 (3) 2021 El Centro, CA 2 5,518 6,260 4,200 — — 6,260 4,200 10,460 (8) 2021 Brownsville, TN 2 1,227 3,780 680 — — 3,780 680 4,460 (1) 2021 Morristown, TN 1 — 290 — — — 290 — 290 — 2021 Roanoke, VA 1 — 320 — — — 320 — 320 — 2021 Bronx, NY 1 1,622 — 6,812 — — — 6,812 6,812 — 2021 Weslaco, TX 1 — — 2,798 — — — 2,798 2,798 — 2021 Port Author, TX 1 2,745 — 8,230 — — — 8,230 8,230 — 2021 Total Residential Properties: 13,754 20,836,698 8,036,184 30,753,222 67,921 474,548 8,104,105 31,227,770 39,331,875 (1,290,20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Industrial Properties Cold Storage Warehouse Atlanta, GA 1 10,408 3,134 30,130 — 1,614 3,134 31,744 34,878 (4,219) 2018 Austin, TX 1 7,838 3,132 19,010 — 3,226 3,132 22,236 25,368 (2,666) 2018 Baltimore, MD 1 14,855 5,789 38,820 — — 5,789 38,820 44,609 (4,394) 2018 San Francisco, CA 1 18,671 6,785 46,830 — 668 6,785 47,498 54,283 (4,800) 2018 Stockton, CA 2 29,720 16,775 66,079 — — 16,775 66,079 82,854 (8,254) 2018 Allentown, PA 6 44,340 7,307 56,545 — — 7,307 56,545 63,852 (925) 2020-2021 Atlanta, GA 136 1,021,838 268,514 1,355,886 — 14,993 268,514 1,370,879 1,639,393 (85,852) 2017-2021 Austin, TX 5 29,390 15,803 23,630 — 2,290 15,803 25,920 41,723 (158) 2019-2021 Baltimore, MD 16 176,326 47,275 210,698 — 6,582 47,275 217,280 264,555 (11,384) 2018-2021 Baton Rouge, LA 1 19,190 5,893 15,035 — — 5,893 15,035 20,928 (102) 2021 Boston, MA 2 96,800 24,374 116,419 — — 24,374 116,419 140,793 (692) 2021 Charlotte, NC 12 104,811 34,152 123,097 — 1,281 34,152 124,378 158,530 (3,427) 2018-2021 Chicago, IL 120 1,203,255 404,574 1,441,267 — 31,103 404,574 1,472,370 1,876,944 (123,834) 2017-2021 Cincinnati, OH 41 320,192 68,839 474,839 — 10,598 68,839 485,437 554,276 (38,215) 2018-2021 Columbus, OH 25 411,115 60,621 495,395 — 5,156 60,621 500,551 561,172 (26,148) 2018-2021 Dallas, TX 71 849,272 184,107 1,176,281 — 37,772 184,107 1,214,053 1,398,160 (87,937) 2017-2021 Davenport, IA 1 13,560 1,507 10,471 — — 1,507 10,471 11,978 (74) 2021 Deltona, FL 1 8,250 1,384 8,312 — — 1,384 8,312 9,696 (33) 2018-2021 Denver, CO 19 220,567 58,711 281,902 — 3,798 58,711 285,700 344,411 (27,457) 2019-2021 Durham, NC 4 58,093 9,078 63,480 — 1,031 9,078 64,511 73,589 (3,117) 2019-2021 El Paso, TX 16 156,162 25,142 173,122 — 2,744 25,142 175,866 201,008 (20,794) 2019-2021 Fond du Lac, WI 1 9,430 954 9,494 — — 954 9,494 10,448 (114) 2021 Greensboro, NC 59 296,677 81,572 420,773 — 9,890 81,572 430,663 512,235 (22,193) 2020-2021 Greenville, SC 1 3,389 1,165 4,802 — 690 1,165 5,492 6,657 (659) 2018 Harrisburg, PA 14 274,698 45,788 378,137 — 5,910 45,788 384,047 429,835 (48,728) 2017-2019 Hickory, NC 1 12,570 2,900 36,463 — — 2,900 36,463 39,363 (247) 2021 Houston, TX 27 257,690 56,211 325,251 — 8,166 56,211 333,417 389,628 (25,147) 2017-2021 Indianapolis, IN 34 484,918 97,188 567,441 — 4,285 97,188 571,726 668,914 (36,314) 2018-2021 Jacksonville, FL 14 113,065 29,512 168,826 — 4,528 29,512 173,354 202,866 (15,682) 2017-2021 Kansas City, MO 2 17,484 3,954 25,368 — 1,495 3,954 26,863 30,817 (3,208) 2019 Lakeland, FL 9 152,537 27,509 158,671 — 5,441 27,509 164,112 191,621 (15,237) 2018-2021 Lancaster, PA 2 21,110 3,879 22,307 — — 3,879 22,307 26,186 (87) 2021 Las Vegas, NV 13 184,985 101,598 486,688 — 183 101,598 486,871 588,469 (16,125) 2019-2021 Los Angeles, CA 8 192,629 120,900 165,462 — 233 120,900 165,695 286,595 (4,650) 2018-2021 Louisville, KY 10 167,429 37,105 210,695 — 2,646 37,105 213,341 250,446 (13,829) 2018-2021 Memphis, TN 29 245,214 55,548 263,302 — 4,907 55,548 268,209 323,757 (14,424) 2018-2021 Miami, FL 22 199,174 84,049 215,986 — 9,655 84,049 225,641 309,690 (8,130) 2018-2021 Milwaukee, WI 13 114,699 21,136 136,133 — 1,283 21,136 137,416 158,552 (5,966) 2019-2021 Minneapolis, MN 56 453,586 123,751 469,835 — 6,820 123,751 476,655 600,406 (29,110) 2019-2021 Nashville, TN 5 74,043 53,529 82,788 — 2,413 53,529 85,201 138,730 (6,178) 2019-2021 New York, NY 35 332,421 133,353 401,866 — 7,507 133,353 409,373 542,726 (19,918) 2019-2021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Orlando, FL 37 354,766 86,027 426,669 — 10,647 86,027 437,316 523,343 (39,799) 2019-2021 Oxnard, CA 4 29,700 12,991 28,297 — 815 12,991 29,112 42,103 (2,056) 2018-2021 Philadelphia, PA 18 319,063 85,314 300,589 — 659 85,314 301,248 386,562 (8,168) 2018-2021 Phoenix, AZ 2 23,496 6,364 38,704 — 178 6,364 38,882 45,246 (1,371) 2018-2021 Portland, OR 2 71,540 20,135 72,856 — — 20,135 72,856 92,991 (568) 2021 Racine, WI 5 66,696 14,284 92,588 — 943 14,284 93,531 107,815 (7,018) 2020 Raleigh-Cary, NC 2 9,527 1,664 12,062 — 432 1,664 12,494 14,158 (1,238) 2018 Reading, PA 3 41,242 10,787 66,858 — 182 10,787 67,040 77,827 (6,772) 2019 Reno, NV 24 161,855 53,655 133,177 — 1,798 53,655 134,975 188,630 (16,717) 2019-2021 Richmond, VA 15 92,917 26,117 137,354 — 1,927 26,117 139,281 165,398 (17,076) 2018-2019 Ontario, CA 28 318,298 237,390 449,783 — 1,937 237,390 451,720 689,110 (22,270) 2018-2021 Rockford, IL 1 23,157 3,648 28,007 — 163 3,648 28,170 31,818 (2,744) 2019 Sacramento, CA 1 8,760 3,625 23,944 — 28 3,625 23,972 27,597 (1,375) 2020 Salt Lake City, UT 6 127,449 120,808 90,028 — 588 120,808 90,616 211,424 (461) 2021 San Antonio, TX 21 91,918 16,182 104,932 — 949 16,182 105,881 122,063 (6,818) 2019-2021 San Diego, CA 6 63,255 62,817 91,358 — 591 62,817 91,949 154,766 (2,354) 2018-2021 San Francisco, CA 2 44,890 29,317 59,628 — — 29,317 59,628 88,945 (1,624) 2020-2021 Savannah, GA 3 46,250 11,029 60,627 — 9,719 11,029 70,346 81,375 (7,084) 2018-2019 Scranton, PA 2 60,309 11,403 74,918 — 200 11,403 75,118 86,521 (4,069) 2019-2021 Seattle, WA 6 44,207 16,739 59,512 — 494 16,739 60,006 76,745 (5,941) 2018-2021 Stockton, CA 5 94,191 32,234 165,467 — 436 32,234 165,903 198,137 (15,831) 2017-2020 Tampa, FL 36 230,878 55,513 292,215 — 2,777 55,513 294,992 350,505 (20,554) 2018-2021 Toledo, OH 4 10,643 1,458 16,084 — 41 1,458 16,125 17,583 (2,198) 2019 Vallejo, CA 2 14,563 14,444 35,048 — 185 14,444 35,233 49,677 (2,193) 2019-2020 Virginia Beach, VA 10 86,715 19,180 107,731 — 744 19,180 108,475 127,655 (11,329) 2018-2019 Washington DC 17 148,543 61,777 156,871 — 7,307 61,777 164,178 225,955 (18,059) 2018-2021 Wausau, WI 1 5,540 2,375 4,655 — — 2,375 4,655 7,030 (37) 2021 Winchester, VA 2 21,061 5,176 33,059 — 726 5,176 33,785 38,961 (3,809) 2018 Winston-Salem, NC 9 42,300 10,530 59,645 — 1,712 10,530 61,357 71,887 (5,134) 2018-2021 Worcester, MA 1 7,483 2,520 8,604 — 272 2,520 8,876 11,396 (1,282) 2018 York, PA 2 95,428 21,122 133,296 — 21,122 133,296 154,418 (11,553) 2018-2019 Total Industrial Properties: 1,114 11,179,041 3,391,122 14,142,102 — 245,358 3,391,122 14,387,460 17,778,582 (987,930) Net lease Properties Las Vegas, NV 1 3,010,000 1,451,755 2,757,601 — 12 1,451,755 2,757,613 4,209,368 (243,797) 2019 Total Net Lease Properties: 1 3,010,000 1,451,755 2,757,601 — 12 1,451,755 2,757,613 4,209,368 (243,797) Data Center Properties: Powered Shell Washington DC 11 319,900 115,642 376,360 — — 115,642 376,360 492,002 (17,167) 2019-2020 Total Data Center Properties: 11 319,900 115,642 376,360 — — 115,642 376,360 492,002 (17,167) Initial Cost Costs Capitalized Gross Amounts at which Description Location Number of Properties Encumbrances Land and Land Building and Building Improvements Land and Land Building and Building Improvements Land and Land Building and Building Improvements Total Accumulated Depreciation (1) Year Acquired Hospitality Properties: Full service Hotel Atlanta, GA 1 243,700 30,482 289,353 — 18,263 30,482 307,616 338,098 (24,459) 2019 San Antonio, TX 1 202,500 84,218 474,529 350 14,093 84,568 488,622 573,190 (94,257) 2018 Select Service Hotels Atlanta, GA 2 21,200 19,825 68,875 17 294 19,842 69,169 89,011 (6,923) 2019 Austin, TX 3 11,163 59,950 156,215 40 1,182 59,990 157,397 217,387 (1,624) 2018 Bloomington, IN 1 12,213 — 24,783 — 2,378 — 27,161 27,161 (1,788) 2017-2021 Boston, MA 1 24,700 1,825 37,505 1 70 1,826 37,575 39,401 (7,194) 2017 Boulder, CO 3 13,414 4,046 25,871 — 4,046 25,871 29,917 (1,541) 2019 Chicago, IL 2 39,273 14,792 48,680 69 12,321 14,861 61,001 75,862 (4,186) 2019 Colorado Springs, CO 6 15,000 26,247 58,645 15 4,787 26,262 63,432 89,694 (5,083) 2019 Crestview, FL 1 10,002 1,966 8,214 14 1,855 1,980 10,069 12,049 (693) 2019 Denver, CO 1 9,560 3,950 10,475 12 487 3,962 10,962 14,924 (1,130) 2019 Detroit, MI 1 8,897 3,014 14,185 33 1,357 3,047 15,542 18,589 (1,201) 2019 Durham, NC 1 12,047 2,809 12,407 22 1,573 2,831 13,980 16,811 (1,396) 2019 Kahului, HI 1 51,355 4,804 94,476 280 8,404 5,084 102,880 107,964 (18,848) 2019 Key West, FL 6 — 67,428 199,025 10 19 67,438 199,044 266,482 (1,442) 2021 Las Vegas, NV 2 21,400 3,341 29,972 29 319 3,370 30,291 33,661 (6,610) 2018 Miami, FL 5 57,140 9,333 54,528 45 2,333 9,378 56,861 66,239 (4,930) 2019 Nashville, TN 1 — 25,144 77,202 — — 25,144 77,202 102,346 (104) 2021 Orlando, FL 3 42,691 7,564 48,782 66 1,422 7,630 50,204 57,834 (12,730) 2017-2018 Phoenix, AZ 4 29,247 17,099 49,155 44 389 17,143 49,544 66,687 (7,316) 2018-2019 Reno, NV 2 25,755 4,167 45,881 75 3,367 4,242 49,248 53,490 (9,479) 2018 Sacramento, CA 1 20,500 526 24,778 14 767 540 25,545 26,085 (8,114) 2017 Salt Lake City, UT 6 26,910 19,676 127,690 131 6,627 19,807 134,317 154,124 (20,116) 2018-2019 San Antonio, TX 2 8,762 3,635 12,033 — 3,635 12,033 15,668 (1,140) 2019 San Jose, CA 1 26,654 10,746 36,138 60 1,728 10,806 37,866 48,672 (10,451) 2017 Santa Rosa, CA 1 8,300 2,538 26,306 — 1,946 2,538 28,252 30,790 (4,877) 2018 Seattle, WA 1 17,616 2,894 30,395 — 88 2,894 30,483 33,377 (4,043) 2018 Tampa, FL 5 119,283 10,256 54,291 107 6,706 10,363 60,997 71,360 (14,774) 2017-2019 Washington DC 1 12,434 3,310 11,947 9 3,329 3,319 15,276 18,595 (935) 2019 Worcester, MA 2 25,100 2,384 34,811 41 3,319 2,425 38,130 40,555 (7,972) 2017 Total Hospitality: 68 1,116,816 447,969 2,187,147 1,484 99,423 449,453 2,286,570 2,736,023 (285,356) Self Storage Properties: Self Storage Akron, OH 1 7,500 1,835 9,226 — — 1,835 9,226 11,061 (528) 2020 Allentown, PA 1 7,550 2,781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s of contingent assets and liabilities at the date of the balance sheet. As the novel coronavirus (“COVID-19”) pandemic has evolved from its emergence in early 2020, so has its global impact. During the year ended December 31, 2021,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The Company believes the estimates and assumptions underlying these consolidated financial statements are reasonable and supportable based on the information available as of December 31, 2021, however uncertainty over the ultimate impact COVID-19 will have on the global economy generally, and the Company's business in particular, makes any estimates and assumptions as of December 31, 2021 inherently less certain than they would be absent the current and potential impacts of COVID-19. Actual results may ultimately differ materially from those estimates.</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spitality Operating Expenses on the Company’s Consolidated Statements of Operations.</t>
        </is>
      </c>
    </row>
    <row r="8">
      <c r="A8" s="4" t="inlineStr">
        <is>
          <t>Assets Held for Sale</t>
        </is>
      </c>
      <c r="B8" s="4" t="inlineStr">
        <is>
          <t>Assets Held for Sale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Held for sale assets and liabilities are presented within Other Assets and Other Liabilities on the Company’s Consolidated Balance Sheets.</t>
        </is>
      </c>
    </row>
    <row r="9">
      <c r="A9" s="4" t="inlineStr">
        <is>
          <t>Investments in Unconsolidated Entities</t>
        </is>
      </c>
      <c r="B9" s="4" t="inlineStr">
        <is>
          <t>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seven of its equity method investments and therefore reports these investments at fair value. As such, the resulting unrealized gains and losses are recorded as a component of Income From Unconsolidated Entities on the Company’s Consolidated Statements of Operations.</t>
        </is>
      </c>
    </row>
    <row r="10">
      <c r="A10" s="4" t="inlineStr">
        <is>
          <t>Investments in Real Estate Debt</t>
        </is>
      </c>
      <c r="B10" s="4" t="inlineStr">
        <is>
          <t>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f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t>
        </is>
      </c>
    </row>
    <row r="11">
      <c r="A11" s="4" t="inlineStr">
        <is>
          <t>Cash and Cash Equivalents</t>
        </is>
      </c>
      <c r="B11"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t>
        </is>
      </c>
    </row>
    <row r="12">
      <c r="A12" s="4" t="inlineStr">
        <is>
          <t>Restricted Cash</t>
        </is>
      </c>
      <c r="B12" s="4" t="inlineStr">
        <is>
          <t>Restricted Cash As of December 31, 2021 and December 31, 2020, restricted cash primarily consists of $1.7 billion and $0.5 billion, respectively, of cash received for subscriptions prior to the date in which the subscriptions are effective, which is held in a bank account controlled by the Company’s transfer agent but in the name of the Company. Other restricted cash primarily consists of amounts in escrow related to real estate taxes, insurance in connection with mortgages at certain of our properties and security deposits.</t>
        </is>
      </c>
    </row>
    <row r="13">
      <c r="A13" s="4" t="inlineStr">
        <is>
          <t>Foreign Currency</t>
        </is>
      </c>
      <c r="B13" s="4" t="inlineStr">
        <is>
          <t>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t>
        </is>
      </c>
    </row>
    <row r="14">
      <c r="A14" s="4" t="inlineStr">
        <is>
          <t>Deferred Charges</t>
        </is>
      </c>
      <c r="B14" s="4" t="inlineStr">
        <is>
          <t xml:space="preserve">Deferred Charges The Company’s deferred charges include financing and leasing costs. Deferred financing costs include legal, structuring, and other loan costs incurred by the Company for its financing agreements. Deferred financing costs related to the Company’s mortgage notes </t>
        </is>
      </c>
    </row>
    <row r="15">
      <c r="A15" s="4" t="inlineStr">
        <is>
          <t>Equity Securities</t>
        </is>
      </c>
      <c r="B15" s="4" t="inlineStr">
        <is>
          <t>Equity Securities The Company’s investments in equity securities of public and private real estate-related companies and its investments in a preferred equity security are reported at fair value. As such, the resulting unrealized gains and losses are recorded as a component of Other Income (Expense) on the Company’s Consolidated Statements of Operations. Dividend income from the Company’s equity securities of public real estate-related companies is recognized on the ex-dividend, while dividend income on its investment in a preferred equity security accrues daily based on the stated terms of the agreement and is payable quarterly in cash. Dividend income is recorded as a component of Other Income (Expense) on the Company’s Consolidated Statements of Operations. Equity securities are recorded as a component of Other Assets on the Company’s Consolidated Balance Sheets.</t>
        </is>
      </c>
    </row>
    <row r="16">
      <c r="A16" s="4" t="inlineStr">
        <is>
          <t>Revenue Recognition</t>
        </is>
      </c>
      <c r="B16" s="4" t="inlineStr">
        <is>
          <t>Revenue Recognition The Company’s sources of revenue and the related revenue recognition policies are as follows: Rental revenue — primarily consists of base rent and tenant reimbursement income arising from tenant leases at the Company’s residential, industrial, net lease, data centers,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7">
      <c r="A17" s="4" t="inlineStr">
        <is>
          <t>Organization And Offering Costs</t>
        </is>
      </c>
      <c r="B17" s="4" t="inlineStr">
        <is>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recorded as a component of Due to Affiliates on the Company’s Consolidated Balance Sheets and are being reimbursed to the Adviser pro rata over 60 months beginning January 1, 2018. For the years ended December 31, 2021 and 2020, the Company reimbursed $2.0 million and $2.0 million, respectively,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21: Class S Class I Class T Class D Selling commissions and dealer manager fees (% of transaction price) up to 3.5% — up to 3.5% up to 1.5% Stockholder servicing fee (% of NAV) 0.85% — 0.85% 0.25%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
        </is>
      </c>
    </row>
    <row r="18">
      <c r="A18" s="4" t="inlineStr">
        <is>
          <t>Income Taxes</t>
        </is>
      </c>
      <c r="B18" s="4" t="inlineStr">
        <is>
          <t>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t>
        </is>
      </c>
    </row>
    <row r="19">
      <c r="A19" s="4" t="inlineStr">
        <is>
          <t>Fair Value Measurements</t>
        </is>
      </c>
      <c r="B19"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December 31, 2021 and December 31, 2020,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December 31, 2021 (Level 2 inputs). In determining the fair value, the Company utilizes inputs such as stock volatility, discount rate, and risk-free interest rate. The Company's investment in a private real estate company is reflected at its fair value as of December 31, 2021 (Level 3 inputs). To determine the fair value, the Company utilizes inputs such as the multiples of comparable companies and select financial statement metrics. As of December 31, 2021 and December 31, 2020, the Company’s $3.2 billion and $0.6 billion of equity securities, respectively, were recorded as a component of Other Assets on the Company’s Consolidated Balance Sheets. The resulting unrealized gains and losses from public and private real estate-related companies are recorded as a component of Other Income (Expense) on the Company’s Consolidated Statements of Operations. During the years ended December 31, 2021 and 2020, the Company recognized $848.2 million and $28.6 million of unrealized gains, respectively, on its investments in equity securities. The Company did not own any investments in equity securities during the year ended December 31, 2019. The Company has elected the FVO for seven of its equity method investment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s of December 31, 2021 and December 31, 2020, the Company’s derivative financial instruments consisted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measured at fair value on a recurring basis ($ in thousands): December 31, 2021 December 31, 2020 Level I Level 2 Level 3 Total Level I Level 2 Level 3 Total Assets: Investments in real estate debt $ — $ 7,755,602 $ 1,240,337 $ 8,995,939 $ — $ 4,445,414 $ 120,892 $ 4,566,306 Investments in unconsolidated entities — — 1,613,646 1,613,646 — — — — Equity securities 2,558,952 442,300 224,408 3,225,660 327,935 271,250 — 599,185 Derivatives — 41,453 — 41,453 — — — — Total $ 2,558,952 $ 8,239,355 $ 3,078,391 $ 13,876,698 $ 327,935 $ 4,716,664 $ 120,892 $ 5,165,491 Liabilities: Derivatives $ — $ 45,597 $ — $ 45,597 $ — $ 55,536 $ — $ 55,536 Total $ — $ 45,597 $ — $ 45,597 $ — $ 55,536 $ — $ 55,536 The following table details the Company’s assets measured at fair value on a recurring basis using Level 3 inputs ($ in thousands): Investments in Investments in Equity Securities Total Balance as of December 31, 2020 $ 120,892 $ — $ — $ 120,892 Purchases 1,136,120 1,437,695 205,980 2,779,795 Sales and repayments (7,998) — — (7,998) Distributions received — (17,607) — (17,607) Included in net income Income from unconsolidated entities measured at fair value — 193,558 — 193,558 Discount accretion included in income (loss) from investments in real estate debt 2,722 — — 2,722 Realized gain included in income (loss) from investments in real estate debt 1,019 — — 1,019 Unrealized loss included in income (loss) from investments in real estate debt (12,418) — — (12,418) Unrealized gain included in other income (expense) — — 18,428 18,428 Balance as of December 31, 2021 $ 1,240,337 $ 1,613,646 $ 224,408 $ 3,078,391 The following tables contain the quantitative inputs and assumptions used for items categorized in Level 3 of the fair value hierarchy ($ in thousands): December 31, 2021 Fair Value Valuation Technique Unobservable Inputs Weighted Average Impact to Valuation from an Increase in Input Investments in real estate debt $ 1,240,337 Discounted cash flow Market Yield 5.2% Decrease Investments in unconsolidated entities $ 1,613,646 Discounted cash flow Discount Rate 5.9% Decrease Exit Capitalization Rate 4.6% Decrease Weighted Average Cost of Capital 9.1% Decrease Equity securities $ 224,408 Market comparable Enterprise Value/ 21.1x Increase December 31, 2020 Fair Value Valuation Technique Unobservable Input Rate Impact to Valuation from an Increase in Input Investments in real estate debt $ 120,892 Discounted cash flow Market Yield 10.3%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f change in circumstances that could indicate the carrying amount of the real estate value may not be recoverable. As part of the Company’s quarterly impairment review procedures, two of the Company’s hospitality assets were deemed to be impaired during the year ended December 31, 2020 resulting in a $12.3 million impairment charge. Refer to Note 3 for additional details of the impairments. The Company estimated the fair value of the impaired properties using a discounted cash flow analysis that utilized Level 3 inputs. The key assumptions utilized during the year ended December 31, 2020 were the discount rate (weighted average of 8.7%) and the exit capitalization rate (weighted average of 7.8%). There are inherent uncertainties in making these estimates such as macroeconomic conditions. Valuation of liabilities not measured at fair value As of December 31, 2021, the fair value of the Company’s mortgage notes, term loans, and secured revolving credit facilities, secured financings on investments in real estate debt, and unsecured revolving credit facilities was $108.6 million above carrying value. As of December 31, 2020, the fair value of the Company’s mortgage notes, term loans, and secured revolving credit facilities, secured financings on investments in real estate debt, and unsecured revolving credit facilities was $48.6 million above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t>
        </is>
      </c>
    </row>
    <row r="20">
      <c r="A20" s="4" t="inlineStr">
        <is>
          <t>Earnings Per Share</t>
        </is>
      </c>
      <c r="B20" s="4" t="inlineStr">
        <is>
          <t>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t>
        </is>
      </c>
    </row>
    <row r="21">
      <c r="A21" s="4" t="inlineStr">
        <is>
          <t>Derivative Financial Instruments</t>
        </is>
      </c>
      <c r="B21" s="4" t="inlineStr">
        <is>
          <t>Derivative Financial Instruments As of December 31, 2021 and December 31, 2020, all of the Company’s derivative instruments were non-designated hedges. The Company presents changes in the fair value of its non-designated hedges as a component of Income (loss) from Investments in Real Estate Debt or Other Income (Expense) on the Company’s Consolidated Statements of Operations depending on the nature of the derivative instrument. The Company has elected to not offset derivative assets and liabilities or financial assets in its Consolidated Balance Sheets, including cash, that may be received or paid as part of collateral arrangements, even when an enforceable master netting agreement is in place that provide the Company, in the event of counterparty default, the right to liquidate collateral and the right to offset a counterparty’s rights and obligations. Derivative financial instruments are recorded as a component of either Other Assets or Other Liabilities on the Company’s Consolidated Balance Sheets at fair value.</t>
        </is>
      </c>
    </row>
    <row r="22">
      <c r="A22" s="4" t="inlineStr">
        <is>
          <t>Stock-Based Compensation</t>
        </is>
      </c>
      <c r="B22" s="4" t="inlineStr">
        <is>
          <t>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s of the grant date, as adjusted for forfeitures. Refer to Note 9 for additional information.</t>
        </is>
      </c>
    </row>
    <row r="23">
      <c r="A23" s="4" t="inlineStr">
        <is>
          <t>Recent Accounting Pronouncements</t>
        </is>
      </c>
      <c r="B23" s="4" t="inlineStr">
        <is>
          <t>Recent Accounting Pronouncement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the Company will account for the changes as a lease modification. The Company has granted concessions as a result of the COVID-19 pandemic to certain tenants to defer rental payments until a later date. The Company continued to recognize rental revenue for such tenants during the year ended December 31, 2021, while also considering any necessary bad debt reserve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December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t>
        </is>
      </c>
    </row>
    <row r="5">
      <c r="A5" s="4" t="inlineStr">
        <is>
          <t>Summary of Selling Commissions Dealer Manager Fees and Stockholder Servicing Fees</t>
        </is>
      </c>
      <c r="B5" s="4" t="inlineStr">
        <is>
          <t>The following table details the selling commissions, dealer manager fees, and stockholder servicing fees for each applicable share class as of December 31, 2021: Class S Class I Class T Class D Selling commissions and dealer manager fees (% of transaction price) up to 3.5% — up to 3.5% up to 1.5% Stockholder servicing fee (% of NAV) 0.85% — 0.85% 0.25%</t>
        </is>
      </c>
    </row>
    <row r="6">
      <c r="A6" s="4" t="inlineStr">
        <is>
          <t>Assets Measured at Fair Value on a Recurring Basis</t>
        </is>
      </c>
      <c r="B6" s="4" t="inlineStr">
        <is>
          <t xml:space="preserve">The following table details the Company's assets measured at fair value on a recurring basis ($ in thousands): December 31, 2021 December 31, 2020 Level I Level 2 Level 3 Total Level I Level 2 Level 3 Total Assets: Investments in real estate debt $ — $ 7,755,602 $ 1,240,337 $ 8,995,939 $ — $ 4,445,414 $ 120,892 $ 4,566,306 Investments in unconsolidated entities — — 1,613,646 1,613,646 — — — — Equity securities 2,558,952 442,300 224,408 3,225,660 327,935 271,250 — 599,185 Derivatives — 41,453 — 41,453 — — — — Total $ 2,558,952 $ 8,239,355 $ 3,078,391 $ 13,876,698 $ 327,935 $ 4,716,664 $ 120,892 $ 5,165,491 Liabilities: Derivatives $ — $ 45,597 $ — $ 45,597 $ — $ 55,536 $ — $ 55,536 Total $ — $ 45,597 $ — $ 45,597 $ — $ 55,536 $ — $ 55,536 </t>
        </is>
      </c>
    </row>
    <row r="7">
      <c r="A7" s="4" t="inlineStr">
        <is>
          <t>Assets Measured on Recurring Basis</t>
        </is>
      </c>
      <c r="B7" s="4" t="inlineStr">
        <is>
          <t xml:space="preserve">The following table details the Company’s assets measured at fair value on a recurring basis using Level 3 inputs ($ in thousands): Investments in Investments in Equity Securities Total Balance as of December 31, 2020 $ 120,892 $ — $ — $ 120,892 Purchases 1,136,120 1,437,695 205,980 2,779,795 Sales and repayments (7,998) — — (7,998) Distributions received — (17,607) — (17,607) Included in net income Income from unconsolidated entities measured at fair value — 193,558 — 193,558 Discount accretion included in income (loss) from investments in real estate debt 2,722 — — 2,722 Realized gain included in income (loss) from investments in real estate debt 1,019 — — 1,019 Unrealized loss included in income (loss) from investments in real estate debt (12,418) — — (12,418) Unrealized gain included in other income (expense) — — 18,428 18,428 Balance as of December 31, 2021 $ 1,240,337 $ 1,613,646 $ 224,408 $ 3,078,391 </t>
        </is>
      </c>
    </row>
    <row r="8">
      <c r="A8" s="4" t="inlineStr">
        <is>
          <t>Summary of Quantitative Inputs and Assumptions Used for Items Categorized in Level 3 of Fair Value Hierarchy</t>
        </is>
      </c>
      <c r="B8" s="4" t="inlineStr">
        <is>
          <t>The following tables contain the quantitative inputs and assumptions used for items categorized in Level 3 of the fair value hierarchy ($ in thousands): December 31, 2021 Fair Value Valuation Technique Unobservable Inputs Weighted Average Impact to Valuation from an Increase in Input Investments in real estate debt $ 1,240,337 Discounted cash flow Market Yield 5.2% Decrease Investments in unconsolidated entities $ 1,613,646 Discounted cash flow Discount Rate 5.9% Decrease Exit Capitalization Rate 4.6% Decrease Weighted Average Cost of Capital 9.1% Decrease Equity securities $ 224,408 Market comparable Enterprise Value/ 21.1x Increase December 31, 2020 Fair Value Valuation Technique Unobservable Input Rate Impact to Valuation from an Increase in Input Investments in real estate debt $ 120,892 Discounted cash flow Market Yield 10.3% Decr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chedule of Investments in Real Estate, Net</t>
        </is>
      </c>
      <c r="B4" s="4" t="inlineStr">
        <is>
          <t>Investments in real estate, net consisted of the following ($ in thousands): December 31, 2021 December 31, 2020 Building and building improvements $ 53,954,920 $ 25,991,610 Land and land improvements 14,652,913 7,626,381 Furniture, fixtures and equipment 963,686 495,395 Right of use asset - operating leases (1) 461,186 114,535 Right of use asset - financing leases (1) 72,862 56,008 Total 70,105,567 34,283,929 Accumulated depreciation and amortization (3,163,914) (1,826,216) Investments in real estate, net $ 66,941,653 $ 32,457,713 (1) Refer to Note 14 for additional details on the Company’s leases.</t>
        </is>
      </c>
    </row>
    <row r="5">
      <c r="A5" s="4" t="inlineStr">
        <is>
          <t>Schedule of Details of Properties Acquired</t>
        </is>
      </c>
      <c r="B5" s="4" t="inlineStr">
        <is>
          <t>The following table details the properties acquired during the year ended December 31, 2021 ($ in thousands): Segments Purchase Price (1) Number of Transactions Number of Properties Sq. Ft. (in thousands)/Units/Keys Residential properties (2) $ 27,439,966 34 672 114,014 units Industrial properties 6,942,733 17 272 54,326 sq. ft. Retail properties 868,867 2 13 2,454 sq. ft. Hospitality 642,994 3 8 1,475 keys Office properties 450,093 2 4 727 sq. ft. Self storage properties 410,299 6 31 2,273 sq. ft. Data center properties 180,057 1 2 430 sq. ft. $ 36,935,009 65 1,002 (1) Purchase price is inclusive of acquisition-related costs. (2) Purchase price includes the 13,030 wholly-owned single family homes related to the acquisition of Home Partners of America ("HPA"), which are not included in the number of properties. Refer to Note 4 for details on the unconsolidated homes acquired in the HPA transaction. The following table details the properties acquired during the year ended December 31, 2020 ($ in thousands): Segments Purchase Price (1) Number of Transactions Number of Properties Sq. Ft. (in thousands)/Units Residential properties $ 4,150,838 15 94 27,488 units Self storage properties 1,444,074 6 129 10,454 sq. ft. Industrial properties 1,358,578 8 94 14,280 sq. ft. Retail properties 287,392 1 6 689 sq. ft. Office properties 263,649 1 1 357 sq. ft. $ 7,504,531 31 324 (1) Purchase price is inclusive of acquisition-related costs.</t>
        </is>
      </c>
    </row>
    <row r="6">
      <c r="A6" s="4" t="inlineStr">
        <is>
          <t>Schedule of Purchase Price Allocation of Properties</t>
        </is>
      </c>
      <c r="B6" s="4" t="inlineStr">
        <is>
          <t>The following table details the purchase price allocation for the properties acquired during the years ended December 31, 2021 and 2020 ($ in thousands): For the Year Ended For the Year Ended Building and building improvements $ 27,826,619 $ 4,977,086 Land and land improvements 7,162,583 2,053,340 Furniture, fixtures and equipment 437,801 77,737 In-place lease intangibles 1,104,530 390,209 Above-market lease intangibles 17,820 6,915 Below-market lease intangibles (197,404) (27,699) Prepaid ground lease rent 174,584 — Brokerage firm relationship intangibles 50,000 — Trade name intangibles 40,000 — Management contract intangibles 39,000 — Other 279,476 26,943 Total purchase price 36,935,009 7,504,531 Assumed debt (1) 5,494,319 944,112 Net purchase price $ 31,440,690 $ 6,560,419 (1) Refer to Note 6 for additional details on the Company’s debt, which includes mortgage notes, term loans, and secured revolving credit facilities.</t>
        </is>
      </c>
    </row>
    <row r="7">
      <c r="A7" s="4" t="inlineStr">
        <is>
          <t>Schedule of Details of Dispositions</t>
        </is>
      </c>
      <c r="B7" s="4" t="inlineStr">
        <is>
          <t>The following table details the dispositions during the years ended December 31, 2021, 2020, and 2019 ($ in thousands): For the Year Ended For the Year Ended For the Year Ended Segments Number of Properties Net Proceeds Net Gain Number of Properties Net Proceeds Net Gain Number of Properties Net Proceeds Net Gain Residential properties (1) 11 $ 267,045 $ 7,881 7 $ 295,855 $ 77,617 — $ — $ — Hospitality properties (2) — — — 1 134,537 35,185 — 44,292 29,686 Industrial properties — — — 1 4,488 371 2 34,826 5,349 11 $ 267,045 $ 7,881 9 $ 434,880 $ 113,173 2 $ 79,118 $ 35,035 (1) Net proceeds and net gain include 229 single family rental homes sold during the year ended December 31, 2021. (2) During the year ended December 31, 2019, the Company sold the parking garage attached to the Hyatt Place San Jose property. The sale did not include the Hyatt Place San Jose hotel or the land parcels under the hotel.</t>
        </is>
      </c>
    </row>
    <row r="8">
      <c r="A8" s="4" t="inlineStr">
        <is>
          <t>Summary of Assets and Liabilities of Properties Classified as Held for Sale</t>
        </is>
      </c>
      <c r="B8" s="4" t="inlineStr">
        <is>
          <t xml:space="preserve">The following table details the assets and liabilities of the Company’s properties classified as held for sale ($ in thousands): Assets: December 31, 2021 Investments in real estate, net $ 193,653 Other assets 2,591 Total assets $ 196,244 Liabilities: Mortgage notes, net $ 109,655 Other liabilities 4,722 Total liabilities $ 114,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real estate, net</t>
        </is>
      </c>
      <c r="B3" s="5" t="n">
        <v>66941653</v>
      </c>
      <c r="C3" s="5" t="n">
        <v>32457713</v>
      </c>
    </row>
    <row r="4">
      <c r="A4" s="4" t="inlineStr">
        <is>
          <t>Investments in unconsolidated entities (includes $1,613,646 and $0 at fair value    as of December 31, 2021 and December 31, 2020, respectively)</t>
        </is>
      </c>
      <c r="B4" s="6" t="n">
        <v>5501305</v>
      </c>
      <c r="C4" s="6" t="n">
        <v>816220</v>
      </c>
    </row>
    <row r="5">
      <c r="A5" s="4" t="inlineStr">
        <is>
          <t>Investments in real estate debt</t>
        </is>
      </c>
      <c r="B5" s="6" t="n">
        <v>8995939</v>
      </c>
      <c r="C5" s="6" t="n">
        <v>4566306</v>
      </c>
    </row>
    <row r="6">
      <c r="A6" s="4" t="inlineStr">
        <is>
          <t>Cash and cash equivalents</t>
        </is>
      </c>
      <c r="B6" s="6" t="n">
        <v>989674</v>
      </c>
      <c r="C6" s="6" t="n">
        <v>333388</v>
      </c>
    </row>
    <row r="7">
      <c r="A7" s="4" t="inlineStr">
        <is>
          <t>Restricted cash</t>
        </is>
      </c>
      <c r="B7" s="6" t="n">
        <v>2428907</v>
      </c>
      <c r="C7" s="6" t="n">
        <v>711135</v>
      </c>
    </row>
    <row r="8">
      <c r="A8" s="4" t="inlineStr">
        <is>
          <t>Other assets</t>
        </is>
      </c>
      <c r="B8" s="6" t="n">
        <v>6450733</v>
      </c>
      <c r="C8" s="6" t="n">
        <v>1799253</v>
      </c>
    </row>
    <row r="9">
      <c r="A9" s="4" t="inlineStr">
        <is>
          <t>Total assets</t>
        </is>
      </c>
      <c r="B9" s="6" t="n">
        <v>91308211</v>
      </c>
      <c r="C9" s="6" t="n">
        <v>40684015</v>
      </c>
    </row>
    <row r="10">
      <c r="A10" s="3" t="inlineStr">
        <is>
          <t>Liabilities and Equity</t>
        </is>
      </c>
    </row>
    <row r="11">
      <c r="A11" s="4" t="inlineStr">
        <is>
          <t>Mortgage notes, term loans, and secured revolving credit facilities, net</t>
        </is>
      </c>
      <c r="B11" s="6" t="n">
        <v>41327388</v>
      </c>
      <c r="C11" s="6" t="n">
        <v>19976161</v>
      </c>
    </row>
    <row r="12">
      <c r="A12" s="4" t="inlineStr">
        <is>
          <t>Secured financings of investments in real estate debt</t>
        </is>
      </c>
      <c r="B12" s="6" t="n">
        <v>4706632</v>
      </c>
      <c r="C12" s="6" t="n">
        <v>2140993</v>
      </c>
    </row>
    <row r="13">
      <c r="A13" s="4" t="inlineStr">
        <is>
          <t>Unsecured revolving credit facilities</t>
        </is>
      </c>
      <c r="B13" s="6" t="n">
        <v>0</v>
      </c>
      <c r="C13" s="6" t="n">
        <v>0</v>
      </c>
    </row>
    <row r="14">
      <c r="A14" s="4" t="inlineStr">
        <is>
          <t>Due to affiliates</t>
        </is>
      </c>
      <c r="B14" s="6" t="n">
        <v>1309447</v>
      </c>
      <c r="C14" s="6" t="n">
        <v>887660</v>
      </c>
    </row>
    <row r="15">
      <c r="A15" s="4" t="inlineStr">
        <is>
          <t>Other liabilities</t>
        </is>
      </c>
      <c r="B15" s="6" t="n">
        <v>4184148</v>
      </c>
      <c r="C15" s="6" t="n">
        <v>1465194</v>
      </c>
    </row>
    <row r="16">
      <c r="A16" s="4" t="inlineStr">
        <is>
          <t>Total liabilities</t>
        </is>
      </c>
      <c r="B16" s="6" t="n">
        <v>51527615</v>
      </c>
      <c r="C16" s="6" t="n">
        <v>24470008</v>
      </c>
    </row>
    <row r="17">
      <c r="A17" s="4" t="inlineStr">
        <is>
          <t>Commitments and contingencies</t>
        </is>
      </c>
      <c r="B17" s="6" t="n">
        <v>0</v>
      </c>
      <c r="C17" s="6" t="n">
        <v>0</v>
      </c>
    </row>
    <row r="18">
      <c r="A18" s="4" t="inlineStr">
        <is>
          <t>Redeemable non-controlling interests</t>
        </is>
      </c>
      <c r="B18" s="6" t="n">
        <v>750670</v>
      </c>
      <c r="C18" s="6" t="n">
        <v>30056</v>
      </c>
    </row>
    <row r="19">
      <c r="A19" s="3" t="inlineStr">
        <is>
          <t>Equity</t>
        </is>
      </c>
    </row>
    <row r="20">
      <c r="A20" s="4" t="inlineStr">
        <is>
          <t>Additional paid-in capital</t>
        </is>
      </c>
      <c r="B20" s="6" t="n">
        <v>42249094</v>
      </c>
      <c r="C20" s="6" t="n">
        <v>19059045</v>
      </c>
    </row>
    <row r="21">
      <c r="A21" s="4" t="inlineStr">
        <is>
          <t>Accumulated other comprehensive loss</t>
        </is>
      </c>
      <c r="B21" s="6" t="n">
        <v>-9569</v>
      </c>
      <c r="C21" s="6" t="n">
        <v>0</v>
      </c>
    </row>
    <row r="22">
      <c r="A22" s="4" t="inlineStr">
        <is>
          <t>Accumulated deficit and cumulative distributions</t>
        </is>
      </c>
      <c r="B22" s="6" t="n">
        <v>-5631014</v>
      </c>
      <c r="C22" s="6" t="n">
        <v>-3224318</v>
      </c>
    </row>
    <row r="23">
      <c r="A23" s="4" t="inlineStr">
        <is>
          <t>Total stockholders' equity</t>
        </is>
      </c>
      <c r="B23" s="6" t="n">
        <v>36645403</v>
      </c>
      <c r="C23" s="6" t="n">
        <v>15852726</v>
      </c>
    </row>
    <row r="24">
      <c r="A24" s="4" t="inlineStr">
        <is>
          <t>Non-controlling interests attributable to third party joint ventures</t>
        </is>
      </c>
      <c r="B24" s="6" t="n">
        <v>1744256</v>
      </c>
      <c r="C24" s="6" t="n">
        <v>143253</v>
      </c>
    </row>
    <row r="25">
      <c r="A25" s="4" t="inlineStr">
        <is>
          <t>Non-controlling interests attributable to BREIT OP unitholders</t>
        </is>
      </c>
      <c r="B25" s="6" t="n">
        <v>640267</v>
      </c>
      <c r="C25" s="6" t="n">
        <v>187972</v>
      </c>
    </row>
    <row r="26">
      <c r="A26" s="4" t="inlineStr">
        <is>
          <t>Total equity</t>
        </is>
      </c>
      <c r="B26" s="6" t="n">
        <v>39029926</v>
      </c>
      <c r="C26" s="6" t="n">
        <v>16183951</v>
      </c>
    </row>
    <row r="27">
      <c r="A27" s="4" t="inlineStr">
        <is>
          <t>Total liabilities and equity</t>
        </is>
      </c>
      <c r="B27" s="6" t="n">
        <v>91308211</v>
      </c>
      <c r="C27" s="6" t="n">
        <v>40684015</v>
      </c>
    </row>
    <row r="28">
      <c r="A28" s="4" t="inlineStr">
        <is>
          <t>Class S</t>
        </is>
      </c>
    </row>
    <row r="29">
      <c r="A29" s="3" t="inlineStr">
        <is>
          <t>Equity</t>
        </is>
      </c>
    </row>
    <row r="30">
      <c r="A30" s="4" t="inlineStr">
        <is>
          <t>Common stock value</t>
        </is>
      </c>
      <c r="B30" s="6" t="n">
        <v>12543</v>
      </c>
      <c r="C30" s="6" t="n">
        <v>7029</v>
      </c>
    </row>
    <row r="31">
      <c r="A31" s="4" t="inlineStr">
        <is>
          <t>Class I</t>
        </is>
      </c>
    </row>
    <row r="32">
      <c r="A32" s="3" t="inlineStr">
        <is>
          <t>Equity</t>
        </is>
      </c>
    </row>
    <row r="33">
      <c r="A33" s="4" t="inlineStr">
        <is>
          <t>Common stock value</t>
        </is>
      </c>
      <c r="B33" s="6" t="n">
        <v>20865</v>
      </c>
      <c r="C33" s="6" t="n">
        <v>9270</v>
      </c>
    </row>
    <row r="34">
      <c r="A34" s="4" t="inlineStr">
        <is>
          <t>Class T</t>
        </is>
      </c>
    </row>
    <row r="35">
      <c r="A35" s="3" t="inlineStr">
        <is>
          <t>Equity</t>
        </is>
      </c>
    </row>
    <row r="36">
      <c r="A36" s="4" t="inlineStr">
        <is>
          <t>Common stock value</t>
        </is>
      </c>
      <c r="B36" s="6" t="n">
        <v>573</v>
      </c>
      <c r="C36" s="6" t="n">
        <v>459</v>
      </c>
    </row>
    <row r="37">
      <c r="A37" s="4" t="inlineStr">
        <is>
          <t>Class D</t>
        </is>
      </c>
    </row>
    <row r="38">
      <c r="A38" s="3" t="inlineStr">
        <is>
          <t>Equity</t>
        </is>
      </c>
    </row>
    <row r="39">
      <c r="A39" s="4" t="inlineStr">
        <is>
          <t>Common stock value</t>
        </is>
      </c>
      <c r="B39" s="5" t="n">
        <v>2911</v>
      </c>
      <c r="C39" s="5" t="n">
        <v>1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Summary of Equity Method Investment and Income in Unconsolidated Entities</t>
        </is>
      </c>
      <c r="B4" s="4" t="inlineStr">
        <is>
          <t xml:space="preserve">The following table details the Company’s equity investments in unconsolidated entities ($ in thousands): Investment in Joint Venture Segment Number of Joint Ventures Ownership December 31, 2021 December 31, 2020 QTS Data Centers (1) Data Centers 1 35.7% $ 1,394,359 $ — MGM Grand &amp; Mandalay Bay Net Lease 1 49.9% 822,736 816,220 Residential investments Residential 130 12.2% - 52.0% 1,074,832 — Industrial investments (2) Industrial 7 10.0% - 55.0% 497,491 — Retail investments Retail 1 50.0% 98,241 — Total unconsolidated entities at historical cost 140 3,887,659 816,220 Industrial investments (3)(4)(5) Industrial 7 7.9% - 85.0% 1,613,646 — Total unconsolidated entities at fair value 7 1,613,646 — Total 147 $ 5,501,305 $ 816,220 (1) The Company along with certain Blackstone-managed investment vehicles formed a joint venture ("QTS Data Centers") and acquired all outstanding shares of common stock of QTS Realty Trust ("QTS"). As of September 30, 2021, the Company's interest in QTS Data Centers was through a consolidated joint venture, whereby the non-controlling interest was a Blackstone-managed investment vehicle. During the fourth quarter of 2021, the joint venture agreement was modified. Based on the modification, the Company determined it does not have a controlling financial interest and deconsolidated the non-controlling interest held by the Blackstone-managed investment vehicle. (2) Includes a $255.7 million investment in a joint venture ("Alaska Logistics Portfolio") formed by the Company and certain Blackstone-managed investment vehicles. The Company has a 26.7% interest in the joint venture. (3) Includes a $180.8 million investment in a joint venture ("Bluefin Industrial Portfolio") formed by the Company and certain Blackstone-managed investment vehicles. The Company has a 22.5% interest in the joint venture. (4) Includes a $320.3 million investment in a joint venture ("Explorer Industrial Portfolio") formed by the Company and certain Blackstone-managed investment vehicles. The Company has a 12.4% interest in the joint venture. (5) Includes a $503.4 million investment in a joint venture ("Carrix Ports Portfolio") formed by the Company and certain Blackstone-managed investment vehicles. The Company has a 7.9% interest in the joint venture. The following table details the Company’s income from unconsolidated entities ($ in thousands): For the Year Ended December 31, BREIT Income (Loss) from Unconsolidated Entities Segment Ownership Interest 2021 2020 QTS Data Centers (1) Data Centers 35.7% $ (71,745) $ — MGM Grand &amp; Mandalay Bay Net Lease 49.9% 100,276 88,571 Residential investments Residential 12.2% - 52.0% (17,461) — Retail investments Retail 50.0% 167 — Industrial investments at historical cost Industrial 10.0% - 55.0% 1,185 — Industrial investments at fair value (2) Industrial 7.9% - 85.0% 193,558 — Total $ 205,980 $ 88,571 (1) BREIT Income (Loss) from Unconsolidated Entities includes $20.6 million of loss attributable to a Blackstone-managed investment vehicle for the year ended December 31, 2021. The Company reflects this amount within net loss attributable to non-controlling interests. (2) The Company elected the fair value option for these investments. Therefore, the income from unconsolidated entities represents the change in estimated fair value of the Company’s investment in such entities. The following tables provide the combined summarized financial information of our unconsolidated joint ventures as of the dates and for the periods set forth below ($ in thousands): Balance Sheets: December 31, 2021 December 31, 2020 Investments in real estate, net $ 34,007,841 $ 4,523,638 Cash and cash equivalents and restricted cash 1,057,051 16 Other assets 3,373,430 95,325 Total assets $ 38,438,322 $ 4,618,979 Mortgage notes 22,215,118 2,994,269 Due to affiliates 52,328 — Other liabilities 3,135,456 7,811 Total liabilities $ 25,402,902 $ 3,002,080 Equity 13,035,420 1,616,899 Total liabilities and equity $ 38,438,322 $ 4,618,979 BREIT's share $ 3,898,861 $ 806,833 BREIT outside basis 1,436,377 9,387 BREIT fair value adjustment 166,067 — Investments in unconsolidated entities $ 5,501,305 5501305000 $ 816,220 For the Year Ended December 31, Income Statements: 2021 2020 Revenues: Rental revenue $ 861,337 $ 346,482 Other revenue 536,087 — Total revenues $ 1,397,424 $ 346,482 Expenses: Rental property operating $ 200,513 $ 589 Depreciation and amortization 400,034 73,518 Total expenses $ 600,547 $ 74,107 Other income (expense) Interest expense (233,350) (94,618) Net gain on dispositions of real estate 11,103 — Other income (expense) (437,761) — Total other income (expense) $ (660,008) $ (94,618) Net income $ 136,869 $ 177,757 BREIT's share of net income $ 56,246 $ 88,701 BREIT fair value adjustment 166,067 — Amortization of outside basis (16,333) (130) BREIT Income from Unconsolidated Entities $ 205,980 $ 88,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12 Months Ended</t>
        </is>
      </c>
    </row>
    <row r="2">
      <c r="B2" s="2" t="inlineStr">
        <is>
          <t>Dec. 31, 2021</t>
        </is>
      </c>
    </row>
    <row r="3">
      <c r="A3" s="3" t="inlineStr">
        <is>
          <t>Investments [Abstract]</t>
        </is>
      </c>
    </row>
    <row r="4">
      <c r="A4" s="4" t="inlineStr">
        <is>
          <t>Summary of Investments in Real Estate Debt</t>
        </is>
      </c>
      <c r="B4" s="4" t="inlineStr">
        <is>
          <t>The following tables detail the Company’s investments in real estate debt ($ in thousands): December 31, 2021 Type of Security/Loan Weighted Average Coupon (1) Weighted Average Maturity Date (2) Face Cost Fair CMBS (3) L+3.6% 11/13/2033 $ 7,176,097 $ 7,090,490 $ 7,055,276 Corporate bonds 4.8% 12/10/2028 135,950 135,952 136,469 RMBS 3.9% 5/24/2061 147,170 146,023 144,691 Total real estate securities 3.7% 4/27/2034 7,459,217 7,372,465 7,336,436 Commercial real estate loans L+4.4% 1/19/2025 1,474,617 1,473,807 1,460,716 Other investments (4) 3.7% 7/25/2029 227,958 198,909 198,787 Total investments in real estate debt 3.8% 9/16/2032 $ 9,161,792 $ 9,045,181 $ 8,995,939 December 31, 2020 Type of Security/Loan Weighted Average Coupon (1) Weighted Average Maturity Date (2) Face Cost Fair CMBS (3) L+2.0% 1/17/2026 $ 4,093,201 $ 3,949,824 $ 3,753,428 Corporate bonds 5.0% 5/3/2027 179,398 178,219 183,203 RMBS 4.5% 10/24/2049 22,429 22,602 22,510 Total real estate securities 3.2% 3/29/2026 4,295,028 4,150,645 3,959,141 Commercial real estate loans L+3.8% 8/8/2022 623,574 572,869 607,165 Total investments in real estate debt 3.5% 10/3/2025 $ 4,918,602 $ 4,723,514 $ 4,566,306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December 31, 2021 and 2020, respectively, for purposes of the weighted-averages. Weighted Average Coupon for CMBS does not include zero-coupon securities. As of December 31, 2021 and 2020, we have interest rate swaps outstanding with a notional value of $1.1 billion and $0.9 billion, respectively, that effectively converts a portion of our fixed rate investments in real estate debt to floating rates. (2) Weighted average maturity date is based on the fully extended maturity date of the instrument. (3) Face amount excludes interest-only securities with a notional amount of $3.4 billion and $2.3 billion as of December 31, 2021 and 2020, respectively. In addition, CMBS includes zero-coupon securities of $208.8 million and $236.1 million as of December 31, 2021 and 2020, respectively. (4) Includes an interest in an unconsolidated joint venture that holds investments in real estate debt.</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December 31, 2021 December 31, 2020 Collateral (1) Cost Fair Percentage Based on Fair Value Cost Fair Percentage Based on Fair Value Industrial $ 3,058,410 $ 3,032,995 34% $ 612,884 $ 610,504 13% Residential 2,328,762 2,358,734 26% 748,086 797,840 17% Hospitality 2,233,289 2,200,285 24% 2,046,529 1,904,256 42% Office 640,145 620,512 7% 720,665 681,596 15% Diversified 403,737 405,569 5% 234,527 225,077 5% Other 354,579 352,105 4% 238,202 213,654 5% Net Lease 8,885 8,779 —% 105,246 117,219 3% Retail 17,374 16,960 –% 17,375 16,160 —% Total $ 9,045,181 $ 8,995,939 100% $ 4,723,514 $ 4,566,306 100% (1) Residential investments in real estate debt are collateralized by various forms of rental housing including apartments and single-family homes.</t>
        </is>
      </c>
    </row>
    <row r="6">
      <c r="A6" s="4" t="inlineStr">
        <is>
          <t>Summary of Credit Rating of Investments in Real Estate Debt</t>
        </is>
      </c>
      <c r="B6" s="4" t="inlineStr">
        <is>
          <t>The following table details the credit rating of the Company’s investments in real estate debt ($ in thousands): December 31, 2021 December 31, 2020 Credit Rating Cost Fair Percentage Based on Fair Value Cost Fair Percentage Based on Fair Value AAA $ 26,192 $ 24,274 —% $ 10,044 $ 10,047 —% AA 710 1,749 —% 776 779 —% A 127,118 125,420 1% 262,097 267,023 6% BBB 373,061 369,111 4% 797,918 753,393 17% BB 1,678,565 1,670,560 19% 1,435,891 1,381,221 30% B 1,971,282 1,940,328 22% 1,186,975 1,114,977 24% CCC 24,338 24,242 —% 32,402 34,839 1% Private Commercial Real Estate Loans 1,598,701 1,585,738 18% 522,306 555,291 12% Not Rated 3,245,214 3,254,517 36% 475,105 448,736 10% Total $ 9,045,181 $ 8,995,939 100% $ 4,723,514 $ 4,566,306 100%</t>
        </is>
      </c>
    </row>
    <row r="7">
      <c r="A7" s="4" t="inlineStr">
        <is>
          <t>Schedule of Real Estate Investment</t>
        </is>
      </c>
      <c r="B7" s="4" t="inlineStr">
        <is>
          <t>The following table details the amounts recognized for the Company's investments in real estate debt ($ in thousands): Year Ended December 31, 2021 2020 2019 Interest Income $ 233,591 $ 195,134 $ 160,353 Unrealized gain (loss) 108,810 (187,222) 51,479 Realized gain (loss) 49,282 (20,117) 7,334 Total $ 391,683 $ (12,205) $ 219,166 Income (loss) from derivatives 81,886 (73,593) (3,028) Income (loss) from secured financings of investments in real estate debt (1) 25,798 (33,540) (1,941) Other loss (1,260) (1,579) (1,135) Total income (loss) from investments in real estate debt $ 498,107 $ (120,917) $ 213,062 (1) Represents unrealized and realized gains (losses).</t>
        </is>
      </c>
    </row>
    <row r="8">
      <c r="A8" s="4" t="inlineStr">
        <is>
          <t>Schedule of Company's Affiliate Investments In Real Estate Debt</t>
        </is>
      </c>
      <c r="B8" s="4" t="inlineStr">
        <is>
          <t xml:space="preserve">The following table details the Company’s investments in affiliated real estate debt ($ in thousands): Fair Value Income (Loss) Year Ended December 31, December 31, 2021 December 31, 2020 2021 2020 2019 CMBS $ 3,099,694 $ 1,749,877 $ 105,421 $ (14,950) $ 77,117 Commercial real estate loans 556,571 545,539 (11,611) 79,689 — Total $ 3,656,265 $ 2,295,416 $ 93,810 $ 64,739 $ 77,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12 Months Ended</t>
        </is>
      </c>
    </row>
    <row r="2">
      <c r="B2" s="2" t="inlineStr">
        <is>
          <t>Dec. 31, 2021</t>
        </is>
      </c>
    </row>
    <row r="3">
      <c r="A3" s="3" t="inlineStr">
        <is>
          <t>Debt Disclosure [Abstract]</t>
        </is>
      </c>
    </row>
    <row r="4">
      <c r="A4" s="4" t="inlineStr">
        <is>
          <t>Summary of Company's Mortgage Notes, Term Loans and Secured Revolving Credit Facilities</t>
        </is>
      </c>
      <c r="B4" s="4" t="inlineStr">
        <is>
          <t>The following table details the mortgage notes, term loans, and secured revolving credit facilities secured by the Company’s real estate ($ in thousands): December 31, 2021 Principal Balance Outstanding Indebtedness Weighted Average Interest Rate (1) Weighted Average Maturity Date (2)(3) Maximum December 31, 2021 December 31, 2020 Fixed rate loans: Fixed rate mortgages (4) 3.9% 9/29/2028 N/A $ 19,086,525 $ 13,124,595 Variable rate loans: Variable rate mortgages and term loans L+2.0% 6/30/2026 N/A 20,004,365 6,305,964 Variable rate secured revolving credit facilities L+1.5% 1/26/2026 $ 2,603,290 1,614,550 481,725 Variable rate warehouse facilities L+1.6% 8/10/2027 $ 1,537,500 794,141 — Variable rate mezzanine loans L+3.5% 3/9/2025 N/A 71,100 202,200 Total variable rate loans L+1.9% 7/2/2026 22,484,156 6,989,889 Total loans secured by real estate 2.9% 7/13/2027 41,570,681 20,114,484 Premium on assumed debt, net 68,706 15,191 Deferred financing costs, net (311,999) (153,514) Mortgage notes, term loans, and secured revolving credit facilities, net $ 41,327,388 $ 19,976,161 (1) The term “L” refers to the relevant floating benchmark rates, which include one-month LIBOR, three-month LIBOR, 30-day SOFR, and one-month CDOR, as applicable to each loan. (2) For loans where the Company, at its sole discretion, has extension options, the maximum maturity date has been assumed. (3) The majority of the Company’s mortgages contain yield or spread maintenance provisions.</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term loans, and secured revolving credit facilities as of December 31, 2021 ($ in thousands): Year Amount 2022 $ 523,021 2023 579,711 2024 3,580,808 2025 6,439,982 2026 15,587,196 Thereafter 14,859,963 Total $ 41,570,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12 Months Ended</t>
        </is>
      </c>
    </row>
    <row r="2">
      <c r="B2" s="2" t="inlineStr">
        <is>
          <t>Dec. 31, 2021</t>
        </is>
      </c>
    </row>
    <row r="3">
      <c r="A3" s="3" t="inlineStr">
        <is>
          <t>Disclosure of Repurchase Agreements [Abstract]</t>
        </is>
      </c>
    </row>
    <row r="4">
      <c r="A4" s="4" t="inlineStr">
        <is>
          <t>Summary of Secured Financings on Investments in Real Estate Debt</t>
        </is>
      </c>
      <c r="B4" s="4" t="inlineStr">
        <is>
          <t>The following tables detail the Company’s secured financings of investments in real estate debt ($ in thousands): December 31, 2021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December 31, 2020 Borrowings Outstanding Collateral Assets (1) Weighted Average Interest Rate (2) Weighted Average Maturity Date CMBS $ 1,733,623 $ 2,697,714 L+1.6% 6/21/2021 Commercial real estate loans 292,406 452,578 L+1.8% 3/17/2022 Corporate bonds 111,540 138,215 L+0.8% 3/6/2021 RMBS 3,424 4,646 L+1.5% 3/30/2021 $ 2,140,993 $ 3,293,153 L+1.6% (1) Represents the fair value of the Company’s investments in real estate debt that serve as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mponents of Due to Affiliates</t>
        </is>
      </c>
      <c r="B4" s="4" t="inlineStr">
        <is>
          <t xml:space="preserve">The following table details the components of due to affiliates ($ in thousands): December 31, 2021 December 31, 2020 Accrued stockholder servicing fee $ 1,235,592 $ 605,411 Accrued management fee 56,607 22,253 Accrued affiliate service provider expenses 12,880 10,151 Advanced organization and offering costs 2,045 4,090 Performance participation allocation — 192,648 Other 2,323 53,107 Total $ 1,309,447 $ 887,660 </t>
        </is>
      </c>
    </row>
    <row r="5">
      <c r="A5" s="4" t="inlineStr">
        <is>
          <t>Summary of Incentive Compensation Awards</t>
        </is>
      </c>
      <c r="B5" s="4" t="inlineStr">
        <is>
          <t>The following table details the incentive compensation awards ($ in thousands): December 31, 2021 Plan Year Unrecognized Compensation Cost as of December 31, 2020 Value of Awards Issued Amortization of Compensation Cost for the Year Ended December 31, 2021 Unrecognized Compensation Cost Remaining Amortization Period 2019 (1) $ 3,363 $ — $ (1,167) $ 1,520 1.0 year 2020 — — — — — 2021 — 49,602 (12,401) 37,201 3.0 years $ 3,363 $ 49,602 $ (13,568) $ 38,721 (1) During the year ended December 31, 2021 $0.5 million of the un-vested portion of the award was forfeited.</t>
        </is>
      </c>
    </row>
    <row r="6">
      <c r="A6" s="4" t="inlineStr">
        <is>
          <t>Schedule of Related Party Expenses Incurred and Amortization of Incentive Compensation Awards Capitalized Support Services</t>
        </is>
      </c>
      <c r="B6" s="4" t="inlineStr">
        <is>
          <t xml:space="preserve">The following table details the amounts incurred for affiliate service providers ($ in thousands): Affiliate Service Provider Expenses Year Ended December 31, Amortization of Affiliate Service Provider Incentive Compensation Awards Year Ended December 31, Capitalized Transaction Support Services Year Ended December 31, 2021 2020 2019 2021 2020 2019 2021 2020 Link $ 68,277 $ 53,836 $ 19,332 $ 6,174 $ 727 $ 1,042 $ 3,696 $ 3,366 LivCor 39,481 27,144 18,464 6,235 214 308 6,529 3,924 BRE 11,565 15,109 7,250 728 435 624 127 — ShopCore 6,427 5,248 1,715 271 18 26 292 479 Revantage 3,029 1,951 1,295 — — — 8,696 — EOM 1,912 838 104 160 — — — — Longview 557 — — — — — — — Gateway — — 2,524 — — — — — $ 131,248 $ 104,126 $ 50,684 $ 13,568 $ 1,394 $ 2,000 $ 19,340 $ 7,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Other Assets and Other Liabilities [Abstract]</t>
        </is>
      </c>
    </row>
    <row r="4">
      <c r="A4" s="4" t="inlineStr">
        <is>
          <t>Summary of Components of Other Assets</t>
        </is>
      </c>
      <c r="B4" s="4" t="inlineStr">
        <is>
          <t xml:space="preserve">The following table details the components of other assets ($ in thousands): December 31, 2021 December 31, 2020 Equity securities $ 3,225,660 $ 599,185 Real estate intangibles, net 1,487,436 738,259 Receivables, net 381,201 109,159 Straight-line rent receivable 275,200 155,108 Single family rental homes risk retention securities 233,525 — Held for sale assets 196,244 — Pre-acquisition costs 153,659 241 Prepaid expenses 151,188 50,092 Deferred leasing costs, net 84,990 49,533 Deferred financing costs, net 51,535 22,740 Derivatives 41,453 — Other 168,642 74,936 Total $ 6,450,733 $ 1,799,253 </t>
        </is>
      </c>
    </row>
    <row r="5">
      <c r="A5" s="4" t="inlineStr">
        <is>
          <t>Summary of Components of Other Liabilities</t>
        </is>
      </c>
      <c r="B5" s="4" t="inlineStr">
        <is>
          <t xml:space="preserve">The following table details the components of other liabilities ($ in thousands): December 31, 2021 December 31, 2020 Subscriptions received in advance $ 1,746,910 $ 508,817 Intangible liabilities, net 288,643 128,639 Accounts payable and accrued expenses 265,754 104,866 Accrued interest expense 215,757 50,065 Real estate taxes payable 211,063 117,362 Securitized debt obligations, net 200,953 — Distribution payable 190,143 90,892 Right of use lease liability - operating leases 180,453 85,065 Tenant security deposits 172,308 57,489 Prepaid rental income 125,250 95,165 Held for sale liabilities 114,377 — Stock repurchases payable 100,540 83,350 Right of use lease liability - financing leases 75,730 57,727 Derivatives 45,597 55,536 Payable for unsettled investments in real estate debt 21,426 — Other 229,244 30,221 Total $ 4,184,148 $ 1,465,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December 31, 2021 December 31, 2020 Intangible assets In-place lease intangibles $ 1,920,331 $ 1,094,561 Indefinite life intangibles 104,182 10,082 Above-market lease intangibles 60,383 49,261 Other intangibles 69,634 22,467 Total intangible assets 2,154,530 1,176,371 Accumulated amortization In-place lease amortization (628,163) (407,256) Above-market lease amortization (22,993) (20,291) Other intangibles amortization (15,938) (10,565) Total accumulated amortization (667,094) (438,112) Intangible assets, net $ 1,487,436 $ 738,259 Intangible liabilities Below-market lease intangibles $ 377,132 $ 194,158 Total intangible liabilities 377,132 194,158 Accumulated amortization Below-market lease amortization (88,489) (65,519) Total accumulated amortization (88,489) (65,519) Intangible liabilities, net $ 288,643 $ 128,639 </t>
        </is>
      </c>
    </row>
    <row r="5">
      <c r="A5" s="4" t="inlineStr">
        <is>
          <t>Estimated Future Amortization</t>
        </is>
      </c>
      <c r="B5" s="4" t="inlineStr">
        <is>
          <t>The estimated future amortization on the Company’s intangibles for each of the next five years and thereafter as of December 31, 2021 is as follows ($ in thousands): In-place Lease Above-market Other Intangibles Below-market 2022 $ 665,457 $ 11,343 $ 8,238 $ (65,194) 2023 190,822 6,900 7,495 (56,317) 2024 129,057 4,879 7,203 (46,840) 2025 94,403 3,780 7,194 (38,718) 2026 69,979 3,037 6,880 (29,481) Thereafter 142,450 7,451 16,686 (52,093) $ 1,292,168 $ 37,390 $ 53,696 $ (288,6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Derivatives</t>
        </is>
      </c>
      <c r="B4" s="4" t="inlineStr">
        <is>
          <t xml:space="preserve">The following tables detail the Company’s outstanding interest rate derivatives that were non-designated hedges of interest rate risk (notional amount in thousands): December 31, 2021 Interest Rate Derivatives Number of Instruments Notional Amount Strike Index Weighted Average Maturity (Years) Interest Rate Swaps - Investments in real estate debt 54 $ 1,076,210 1.0% LIBOR 4.8 Interest Rate Swaps - Property debt 22 $ 9,500,000 1.3% LIBOR 7.0 December 31, 2020 Interest Rate Derivatives Number of Instruments Notional Amount Strike Index Weighted Average Maturity (Years) Interest Rate Swaps - Investments in real estate debt 53 $ 929,560 1.3% LIBOR 6.3 The following table details the Company’s outstanding foreign currency forward contracts that were non-designated hedges of foreign currency risk (notional amount in thousands): December 31, 2021 December 31, 2020 Foreign Currency Forward Contracts Number of Instruments Notional Amount Number of Instruments Notional Amount Buy USD / Sell EUR Forward 10 € 552,513 7 € 219,430 Buy USD / Sell GBP Forward 7 £ 267,368 2 £ 25,093 Buy EUR / Sell USD Forward 1 € 5,978 — € — Buy GBP / Sell USD Forward 3 £ 15,396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December 31, 2021 December 31, 2020 December 31, 2021 December 31, 2020 Interest rate derivatives $ 41,123 $ — $ 38,062 $ 46,144 Foreign currency forward contracts 330 — 7,535 9,392 Total Derivatives $ 41,453 $ — $ 45,597 $ 55,536 (1) Included in Other Assets in the Company’s Consolidated Balance Sheets. (2) Included in Other Liabilities in the Company’s Consolidated Balance Sheets.</t>
        </is>
      </c>
    </row>
    <row r="6">
      <c r="A6" s="4" t="inlineStr">
        <is>
          <t>Schedule of Effect of Derivative Financial Instruments on Condensed Consolidated Statements of Operations</t>
        </is>
      </c>
      <c r="B6" s="4" t="inlineStr">
        <is>
          <t>The following table details the effect of the Company’s derivative financial instruments on the Consolidated Statements of Operations ($ in thousands): Type of Derivative Realized/Unrealized Gain (Loss) Location of Gain (Loss) Recognized in Net Income Year Ended December 31, 2021 2020 2019 Foreign Currency Forward Contract Realized gain (loss) (1) $ 27,606 $ (14,703) $ — Interest Rate Swap - Investments in real estate debt Realized loss (1) (11,335) (6,722) (533) Foreign Currency Forward Contract Unrealized gain (loss) (1) 8,145 (9,139) (253) Interest Rate Swap – Investments in real estate debt Unrealized gain (loss) (1) 57,470 (43,029) (2,242) Interest Rate Swap – Property debt Unrealized loss (2) (7,711) — — $ 74,175 $ (73,593) $ (3,028) (1) Included in Income from investments in real estate debt in the Company’s Consolidated Statements of Operations. (2) Included in Other income (expense) in the Company's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12 Months Ended</t>
        </is>
      </c>
    </row>
    <row r="2">
      <c r="B2" s="2" t="inlineStr">
        <is>
          <t>Dec. 31, 2021</t>
        </is>
      </c>
    </row>
    <row r="3">
      <c r="A3" s="3" t="inlineStr">
        <is>
          <t>Equity [Abstract]</t>
        </is>
      </c>
    </row>
    <row r="4">
      <c r="A4" s="4" t="inlineStr">
        <is>
          <t>Schedule of Company's Authorized Capital</t>
        </is>
      </c>
      <c r="B4" s="4" t="inlineStr">
        <is>
          <t xml:space="preserve">As of December 31, 2021, the Company had the authority to issue 10,100,000,000 shares, consisting of the following: Classification Number of Shares Par Value Preferred Stock 100,000 $ 0.01 Class S Shares 3,000,000 $ 0.01 Class I Shares 6,000,000 $ 0.01 Class T Shares 500,000 $ 0.01 Class D Shares 500,000 $ 0.01 Total 10,100,000 </t>
        </is>
      </c>
    </row>
    <row r="5">
      <c r="A5" s="4" t="inlineStr">
        <is>
          <t>Schedule of Company's Outstanding Shares of Common Stock</t>
        </is>
      </c>
      <c r="B5" s="4" t="inlineStr">
        <is>
          <t xml:space="preserve">The following table details the movement in the Company’s outstanding shares of common stock (in thousands): Class S Class I Class T Class D Total January 1, 2019 276,989 108,261 23,313 30,375 438,938 Common stock issued 248,497 371,562 16,650 53,107 689,816 Distribution reinvestment 12,156 7,356 899 1,590 22,001 Common stock repurchased (6,829) (12,936) (1,095) (415) (21,275) Independent directors' restricted stock grant (1) — 36 — — 36 December 31, 2019 530,813 474,279 39,767 84,657 1,129,516 Common stock issued 196,343 510,136 8,497 43,325 758,301 Distribution reinvestment 20,860 19,363 1,330 3,299 44,852 Common stock repurchased (45,163) (76,735) (3,651) (7,140) (132,689) Independent directors' restricted stock grant (1) — 37 — — 37 December 31, 2020 702,853 927,080 45,943 124,141 1,800,017 Common stock issued 543,534 1,221,551 11,392 164,263 1,940,740 Distribution reinvestment 25,157 30,601 1,360 5,111 62,229 Common stock repurchased (17,196) (92,662) (1,408) (2,428) (113,694) Independent directors' restricted stock grant (1) — 61 — — 61 December 31, 2021 1,254,348 2,086,631 57,287 291,087 3,689,353 </t>
        </is>
      </c>
    </row>
    <row r="6">
      <c r="A6" s="4" t="inlineStr">
        <is>
          <t>Schedule of Aggregate Distributions Declared for Applicable Class of Common Stock</t>
        </is>
      </c>
      <c r="B6" s="4" t="inlineStr">
        <is>
          <t xml:space="preserve">The following table details the aggregate distributions declared for each applicable class of common stock: Year Ended December 31, 2021 Class S Class I Class T Class D Aggregate gross distributions declared per share of common stock $ 0.6508 $ 0.6508 $ 0.6508 $ 0.6508 Stockholder servicing fee per share of common stock (0.1096) — (0.1081) (0.0317) Net distributions declared per share of common stock $ 0.5412 $ 0.6508 $ 0.5427 $ 0.6191 Year Ended December 31, 2020 Class S Class I Class T Class D Aggregate gross distributions declared per share of common stock $ 0.6354 $ 0.6354 $ 0.6354 $ 0.6354 Stockholder servicing fee per share of common stock (0.0942) — (0.0929) (0.0274) Net distributions declared per share of common stock $ 0.5412 $ 0.6354 $ 0.5425 $ 0.6080 Year Ended December 31, 2019 Class S Class I Class T Class D Aggregate gross distributions declared per share of common stock $ 0.6363 $ 0.6363 $ 0.6363 $ 0.6363 Stockholder servicing fee per share of common stock (0.0951) — (0.0935) (0.0276) Net distributions declared per share of common stock $ 0.5412 $ 0.6363 $ 0.5428 $ 0.6087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years ended December 31, 2021 and 2020 ($ in thousands): December 31, 2021 December 31, 2020 Balance at the beginning of the year $ 274 $ 272 Settlement of current year performance participation allocation 1,378,959 — Settlement of prior year performance participation allocation 192,648 141,396 Repurchases (111,949) (83,625) Conversion to Class I and Class B units (68,453) (48,543) Conversion to Class I shares (801,645) (9,228) GAAP income allocation (6) (14) Distributions (15) (14) Fair value allocation 87 30 Ending balance $ 589,900 $ 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Year Ended December 31, 2021 2020 2019 Fixed lease payments $ 2,860,344 $ 2,031,411 $ 1,073,562 Variable lease payments 280,184 204,461 128,051 Rental revenue $ 3,140,528 $ 2,235,872 $ 1,201,613 Year Ended December 31, 2021 2020 2019 Interest on lease liabilities $ 3,403 $ 2,991 $ 2,228 Amortization of right-of-use assets 1,139 991 748 Total financing lease costs $ 4,542 $ 3,982 $ 2,976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December 31, 2021 ($ in thousands). Leases at the Company’s residential and self storage properties are short term, generally 12 months or less, and are therefore not included. Year Future Minimum Rents 2022 $ 1,324,432 2023 1,220,847 2024 1,074,261 2025 945,512 2026 828,147 Thereafter 9,467,686 Total $ 14,860,885 </t>
        </is>
      </c>
    </row>
    <row r="6">
      <c r="A6" s="4" t="inlineStr">
        <is>
          <t>Schedule of Future Lease Payments Due Under Ground Leases</t>
        </is>
      </c>
      <c r="B6" s="4" t="inlineStr">
        <is>
          <t xml:space="preserve">The following table details the future lease payments due under the Company’s ground leases as of December 31, 2021 ($ in thousands): Operating Financing 2022 $ 8,784 $ 4,038 2023 8,977 4,150 2024 9,081 4,266 2025 9,328 4,385 2026 9,442 4,507 Thereafter 914,168 568,774 Total undiscounted future lease payments 959,780 590,120 Difference between undiscounted cash flows and discounted cash flows (779,327) (514,390) Total lease liability $ 180,453 $ 75,730 </t>
        </is>
      </c>
    </row>
    <row r="7">
      <c r="A7" s="4" t="inlineStr">
        <is>
          <t>Summary of Fixed and Variable Components of Operating and Financing Leases</t>
        </is>
      </c>
      <c r="B7" s="4" t="inlineStr">
        <is>
          <t xml:space="preserve">The following table details the fixed and variable components of the Company’s operating leases ($ in thousands): Year Ended December 31, 2021 2020 2019 Fixed ground rent expense $ 4,904 $ 4,038 $ 2,042 Variable ground rent expense 36 18 81 Total cash portion of ground rent expense 4,940 4,056 2,123 Straight-line ground rent expense 7,488 6,737 4,892 Total operating lease costs $ 12,428 $ 10,793 $ 7,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Dec. 31, 2020</t>
        </is>
      </c>
    </row>
    <row r="2">
      <c r="A2" s="4" t="inlineStr">
        <is>
          <t>Investments in unconsolidated entities</t>
        </is>
      </c>
      <c r="B2" s="5" t="n">
        <v>1613646</v>
      </c>
      <c r="C2" s="5" t="n">
        <v>0</v>
      </c>
    </row>
    <row r="3">
      <c r="A3" s="4" t="inlineStr">
        <is>
          <t>Common stock, shares outstanding (in shares)</t>
        </is>
      </c>
      <c r="B3" s="6" t="n">
        <v>3689353000</v>
      </c>
      <c r="C3" s="6" t="n">
        <v>1800017000</v>
      </c>
    </row>
    <row r="4">
      <c r="A4" s="4" t="inlineStr">
        <is>
          <t>Class S</t>
        </is>
      </c>
    </row>
    <row r="5">
      <c r="A5" s="4" t="inlineStr">
        <is>
          <t>Common stock, par value (in dollars per share)</t>
        </is>
      </c>
      <c r="B5" s="7" t="n">
        <v>0.01</v>
      </c>
      <c r="C5" s="7" t="n">
        <v>0.01</v>
      </c>
    </row>
    <row r="6">
      <c r="A6" s="4" t="inlineStr">
        <is>
          <t>Common stock, shares authorized (in shares)</t>
        </is>
      </c>
      <c r="B6" s="6" t="n">
        <v>3000000000</v>
      </c>
      <c r="C6" s="6" t="n">
        <v>3000000000</v>
      </c>
    </row>
    <row r="7">
      <c r="A7" s="4" t="inlineStr">
        <is>
          <t>Common stock, shares issued (in shares)</t>
        </is>
      </c>
      <c r="B7" s="6" t="n">
        <v>1254348000</v>
      </c>
      <c r="C7" s="6" t="n">
        <v>702853000</v>
      </c>
    </row>
    <row r="8">
      <c r="A8" s="4" t="inlineStr">
        <is>
          <t>Common stock, shares outstanding (in shares)</t>
        </is>
      </c>
      <c r="B8" s="6" t="n">
        <v>1254348000</v>
      </c>
      <c r="C8" s="6" t="n">
        <v>702853000</v>
      </c>
    </row>
    <row r="9">
      <c r="A9" s="4" t="inlineStr">
        <is>
          <t>Class I</t>
        </is>
      </c>
    </row>
    <row r="10">
      <c r="A10" s="4" t="inlineStr">
        <is>
          <t>Common stock, par value (in dollars per share)</t>
        </is>
      </c>
      <c r="B10" s="7" t="n">
        <v>0.01</v>
      </c>
      <c r="C10" s="7" t="n">
        <v>0.01</v>
      </c>
    </row>
    <row r="11">
      <c r="A11" s="4" t="inlineStr">
        <is>
          <t>Common stock, shares authorized (in shares)</t>
        </is>
      </c>
      <c r="B11" s="6" t="n">
        <v>6000000000</v>
      </c>
      <c r="C11" s="6" t="n">
        <v>6000000000</v>
      </c>
    </row>
    <row r="12">
      <c r="A12" s="4" t="inlineStr">
        <is>
          <t>Common stock, shares issued (in shares)</t>
        </is>
      </c>
      <c r="B12" s="6" t="n">
        <v>2086631000</v>
      </c>
      <c r="C12" s="6" t="n">
        <v>927080000</v>
      </c>
    </row>
    <row r="13">
      <c r="A13" s="4" t="inlineStr">
        <is>
          <t>Common stock, shares outstanding (in shares)</t>
        </is>
      </c>
      <c r="B13" s="6" t="n">
        <v>2086631000</v>
      </c>
      <c r="C13" s="6" t="n">
        <v>927080000</v>
      </c>
    </row>
    <row r="14">
      <c r="A14" s="4" t="inlineStr">
        <is>
          <t>Class T</t>
        </is>
      </c>
    </row>
    <row r="15">
      <c r="A15" s="4" t="inlineStr">
        <is>
          <t>Common stock, par value (in dollars per share)</t>
        </is>
      </c>
      <c r="B15" s="7" t="n">
        <v>0.01</v>
      </c>
      <c r="C15" s="7" t="n">
        <v>0.01</v>
      </c>
    </row>
    <row r="16">
      <c r="A16" s="4" t="inlineStr">
        <is>
          <t>Common stock, shares authorized (in shares)</t>
        </is>
      </c>
      <c r="B16" s="6" t="n">
        <v>500000000</v>
      </c>
      <c r="C16" s="6" t="n">
        <v>500000000</v>
      </c>
    </row>
    <row r="17">
      <c r="A17" s="4" t="inlineStr">
        <is>
          <t>Common stock, shares issued (in shares)</t>
        </is>
      </c>
      <c r="B17" s="6" t="n">
        <v>57287000</v>
      </c>
      <c r="C17" s="6" t="n">
        <v>45943000</v>
      </c>
    </row>
    <row r="18">
      <c r="A18" s="4" t="inlineStr">
        <is>
          <t>Common stock, shares outstanding (in shares)</t>
        </is>
      </c>
      <c r="B18" s="6" t="n">
        <v>57287000</v>
      </c>
      <c r="C18" s="6" t="n">
        <v>45943000</v>
      </c>
    </row>
    <row r="19">
      <c r="A19" s="4" t="inlineStr">
        <is>
          <t>Class D</t>
        </is>
      </c>
    </row>
    <row r="20">
      <c r="A20" s="4" t="inlineStr">
        <is>
          <t>Common stock, par value (in dollars per share)</t>
        </is>
      </c>
      <c r="B20" s="7" t="n">
        <v>0.01</v>
      </c>
      <c r="C20" s="7" t="n">
        <v>0.01</v>
      </c>
    </row>
    <row r="21">
      <c r="A21" s="4" t="inlineStr">
        <is>
          <t>Common stock, shares authorized (in shares)</t>
        </is>
      </c>
      <c r="B21" s="6" t="n">
        <v>500000000</v>
      </c>
      <c r="C21" s="6" t="n">
        <v>500000000</v>
      </c>
    </row>
    <row r="22">
      <c r="A22" s="4" t="inlineStr">
        <is>
          <t>Common stock, shares issued (in shares)</t>
        </is>
      </c>
      <c r="B22" s="6" t="n">
        <v>291087000</v>
      </c>
      <c r="C22" s="6" t="n">
        <v>124141000</v>
      </c>
    </row>
    <row r="23">
      <c r="A23" s="4" t="inlineStr">
        <is>
          <t>Common stock, shares outstanding (in shares)</t>
        </is>
      </c>
      <c r="B23" s="6" t="n">
        <v>291087000</v>
      </c>
      <c r="C23" s="6" t="n">
        <v>1241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Total Assets and Financial Results by Segment</t>
        </is>
      </c>
      <c r="B4" s="4" t="inlineStr">
        <is>
          <t>The following table details the total assets by segment ($ in thousands): December 31, 2021 December 31, 2020 Residential $ 44,167,486 $ 13,701,615 Industrial 20,898,801 11,157,856 Net Lease 5,219,519 5,199,651 Hospitality 3,084,271 2,196,429 Data Centers (1) 1,905,660 341,056 Self Storage 1,886,376 1,593,430 Retail 1,689,575 700,045 Office 1,232,392 447,630 Investments in Real Estate Debt 9,190,352 4,763,309 Other (Corporate) 2,033,779 582,994 Total assets $ 91,308,211 $ 40,684,015 (1) Previously included within the Industrial segment. The following table details the financial results by segment for the year ended December 31, 2021 ($ in thousands): Residential Industrial Net Data Centers (1) Hospitality Self Retail Office Investments in Total Revenues: Rental revenue $ 1,544,909 $ 982,137 $ 331,178 $ 28,586 $ — $ 143,069 $ 64,079 $ 46,570 $ — $ 3,140,528 Hospitality revenue — — — — 412,338 — — — — 412,338 Other revenue 109,211 12,413 — — 10,287 9,393 2,157 344 — 143,805 Total revenues 1,654,120 994,550 331,178 28,586 422,625 152,462 66,236 46,914 — 3,696,671 Expenses: Rental property operating 780,321 306,016 1,331 4,080 — 67,554 20,712 12,557 — 1,192,571 Hospitality operating — — — — 316,144 — — — — 316,144 Total expenses 780,321 306,016 1,331 4,080 316,144 67,554 20,712 12,557 — 1,508,715 Income (loss) from unconsolidated entities (17,461) 194,743 100,276 (71,745) — — 167 — — 205,980 Income from investments in real estate debt — — — — — — — — 498,107 498,107 Income from investments in equity securities 640,731 174,866 56,765 — — — — 11,897 — 884,259 Segment net operating income (loss) $ 1,497,069 $ 1,058,143 $ 486,888 $ (47,239) $ 106,481 $ 84,908 $ 45,691 $ 46,254 $ 498,107 $ 3,776,302 Depreciation and amortization $ (933,418) $ (576,793) $ (114,409) $ (12,485) $ (93,911) $ (137,872) $ (28,917) $ (22,127) $ — $ (1,919,932) General and administrative $ (32,046) Management fee (445,291) Performance participation allocation (1,378,959) Net gain on dispositions of real estate 7,881 Interest expense (835,283) Loss on extinguishment of debt (16,331) Other income (expense) 7,495 Net loss $ (836,164) Net loss attributable to non-controlling interests in third party joint ventures $ 22,090 Net loss attributable to non-controlling interests in BREIT OP 9,291 Net loss attributable to BREIT stockholders $ (804,783) (1) Previously included within the Industrial segment. The following table details the financial results by segment for the year ended December 31, 2020 ($ in thousands): Residential Industrial Net Data Centers (1) Hospitality Self Retail Office Investments in Total Revenues: Rental revenue $ 976,873 $ 811,490 $ 331,178 $ 23,042 $ — $ 22,874 $ 54,047 $ 16,368 $ — $ 2,235,872 Hospitality revenue — — — — 248,909 — — — — 248,909 Other revenue 50,256 5,438 — — 6,397 3,076 1,198 502 — 66,867 Total revenues 1,027,129 816,928 331,178 23,042 255,306 25,950 55,245 16,870 — 2,551,648 Expenses: Rental property operating 471,413 240,792 701 3,039 — 12,753 17,541 5,540 — 751,779 Hospitality operating — — — — 261,472 — — — — 261,472 Total expenses 471,413 240,792 701 3,039 261,472 12,753 17,541 5,540 — 1,013,251 Income from unconsolidated entities — — 88,571 — — — — — — 88,571 Loss from investments in real estate debt — — — — — — — — (120,917) (120,917) Income from investments in equity securities 37,679 14,005 12,578 — — — — 2,194 — 66,456 Segment net operating income $ 593,395 $ 590,141 $ 431,626 $ 20,003 $ (6,166) $ 13,197 $ 37,704 $ 13,524 $ (120,917) $ 1,572,507 Depreciation and amortization $ (544,927) $ (540,023) $ (114,530) $ (10,098) $ (90,820) $ (19,484) $ (32,528) $ (9,741) $ — $ (1,362,151) General and administrative (25,653) Management fee (224,776) Performance participation allocation (192,648) Impairment of investments in real estate (12,343) Net gain on dispositions of real estate 113,173 Interest expense (712,931) Loss on extinguishment of debt (10,356) Other income (expense) (12,224) Net loss $ (867,402) Net loss attributable to non-controlling interests in third party joint ventures $ 2,417 Net loss attributable to non-controlling interests in BREIT OP 11,586 Net loss attributable to BREIT stockholders $ (853,399) (1) Previously included within the Industrial segment. The following table details the financial results by segment for the year ended December 31, 2019 ($ in thousands): Residential Industrial Net Data Centers (1) Hospitality Self Retail Office Investments in Total Revenues: Rental revenue $ 673,173 $ 452,402 $ 42,317 $ 9,537 $ — $ 6,191 $ 15,869 $ 2,124 $ — $ 1,201,613 Hospitality revenue — — — — 432,892 — — — — 432,892 Other revenue 39,340 2,312 — — 8,858 778 398 81 — 51,767 Total revenues 712,513 454,714 42,317 9,537 441,750 6,969 16,267 2,205 — 1,686,272 Expenses: Rental property operating 322,773 136,365 — 1,036 — 3,454 5,539 799 — 469,966 Hospitality operating — — — — 304,710 — — — — 304,710 Total expenses 322,773 136,365 — 1,036 304,710 3,454 5,539 799 — 774,676 Income from investments in real estate debt — — — — — — — — 213,062 213,062 Segment net operating income $ 389,740 $ 318,349 $ 42,317 $ 8,501 $ 137,040 $ 3,515 $ 10,728 $ 1,406 $ 213,062 $ 1,124,658 Depreciation and amortization $ (427,209) $ (287,537) $ (14,858) $ (4,403) $ (72,765) $ (7,374) $ (8,640) $ (1,253) $ — $ (824,039) General and administrative (18,170) Management fee (108,115) Performance participation allocation (141,396) Impairment of investments in real estate — Net gain on dispositions of real estate 35,035 Interest expense (484,476) Loss on extinguishment of debt — Other income (expense) 2,260 Net loss $ (414,243) Net loss attributable to non-controlling interests in third party joint ventures $ 5,671 Net loss attributable to non-controlling interests in BREIT OP 6,801 Net loss attributable to BREIT stockholders $ (401,771) (1) Previously included within the Industrial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Organization and Business Purpose - Additional Information (Details) $ in Billions</t>
        </is>
      </c>
      <c r="B1" s="2" t="inlineStr">
        <is>
          <t>12 Months Ended</t>
        </is>
      </c>
      <c r="C1" s="2" t="inlineStr">
        <is>
          <t>49 Months Ended</t>
        </is>
      </c>
    </row>
    <row r="2">
      <c r="B2" s="2" t="inlineStr">
        <is>
          <t>Dec. 31, 2021USD ($)classpropertysegmentoffering</t>
        </is>
      </c>
      <c r="C2" s="2" t="inlineStr">
        <is>
          <t>Jan. 31, 2021USD ($)</t>
        </is>
      </c>
    </row>
    <row r="3">
      <c r="A3" s="3" t="inlineStr">
        <is>
          <t>Organization and business activities.</t>
        </is>
      </c>
    </row>
    <row r="4">
      <c r="A4" s="4" t="inlineStr">
        <is>
          <t>Number of stock offerings | offering</t>
        </is>
      </c>
      <c r="B4" s="6" t="n">
        <v>2</v>
      </c>
    </row>
    <row r="5">
      <c r="A5" s="4" t="inlineStr">
        <is>
          <t>Common stock, shares authorized, amount</t>
        </is>
      </c>
      <c r="B5" s="5" t="n">
        <v>17</v>
      </c>
    </row>
    <row r="6">
      <c r="A6" s="4" t="inlineStr">
        <is>
          <t>Gross proceeds from offering</t>
        </is>
      </c>
      <c r="C6" s="9" t="n">
        <v>16.3</v>
      </c>
    </row>
    <row r="7">
      <c r="A7" s="4" t="inlineStr">
        <is>
          <t>Aggregate net proceeds from issuance of common stock</t>
        </is>
      </c>
      <c r="B7" s="9" t="n">
        <v>45.5</v>
      </c>
    </row>
    <row r="8">
      <c r="A8" s="4" t="inlineStr">
        <is>
          <t>Number of classes of shares | class</t>
        </is>
      </c>
      <c r="B8" s="6" t="n">
        <v>4</v>
      </c>
    </row>
    <row r="9">
      <c r="A9" s="4" t="inlineStr">
        <is>
          <t>Number of owned properties | property</t>
        </is>
      </c>
      <c r="B9" s="6" t="n">
        <v>3077</v>
      </c>
    </row>
    <row r="10">
      <c r="A10" s="4" t="inlineStr">
        <is>
          <t>Number of rentable homes owned | segment</t>
        </is>
      </c>
      <c r="B10" s="6" t="n">
        <v>22575</v>
      </c>
    </row>
    <row r="11">
      <c r="A11" s="4" t="inlineStr">
        <is>
          <t>Number of reportable segments | segment</t>
        </is>
      </c>
      <c r="B11" s="6" t="n">
        <v>9</v>
      </c>
    </row>
    <row r="12">
      <c r="A12" s="4" t="inlineStr">
        <is>
          <t>Follow On Offering | Maximum</t>
        </is>
      </c>
    </row>
    <row r="13">
      <c r="A13" s="3" t="inlineStr">
        <is>
          <t>Organization and business activities.</t>
        </is>
      </c>
    </row>
    <row r="14">
      <c r="A14" s="4" t="inlineStr">
        <is>
          <t>Common stock, shares authorized, amount</t>
        </is>
      </c>
      <c r="B14" s="5" t="n">
        <v>24</v>
      </c>
    </row>
    <row r="15">
      <c r="A15" s="4" t="inlineStr">
        <is>
          <t>IPO | Maximum</t>
        </is>
      </c>
    </row>
    <row r="16">
      <c r="A16" s="3" t="inlineStr">
        <is>
          <t>Organization and business activities.</t>
        </is>
      </c>
    </row>
    <row r="17">
      <c r="A17" s="4" t="inlineStr">
        <is>
          <t>Common stock, shares authorized, amount</t>
        </is>
      </c>
      <c r="B17" s="6" t="n">
        <v>20</v>
      </c>
    </row>
    <row r="18">
      <c r="A18" s="4" t="inlineStr">
        <is>
          <t>Distribution Reinvestment Plan | Maximum</t>
        </is>
      </c>
    </row>
    <row r="19">
      <c r="A19" s="3" t="inlineStr">
        <is>
          <t>Organization and business activities.</t>
        </is>
      </c>
    </row>
    <row r="20">
      <c r="A20" s="4" t="inlineStr">
        <is>
          <t>Common stock, shares authorized, amount</t>
        </is>
      </c>
      <c r="B20"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9" customWidth="1" min="5" max="5"/>
    <col width="21" customWidth="1" min="6" max="6"/>
    <col width="21" customWidth="1" min="7" max="7"/>
  </cols>
  <sheetData>
    <row r="1">
      <c r="A1" s="1" t="inlineStr">
        <is>
          <t>Summary of Significant Accounting Policies - Additional Information (Details) $ in Thousands</t>
        </is>
      </c>
      <c r="B1" s="2" t="inlineStr">
        <is>
          <t>Jan. 01, 2021USD ($)</t>
        </is>
      </c>
      <c r="C1" s="2" t="inlineStr">
        <is>
          <t>Dec. 31, 2021USD ($)investment</t>
        </is>
      </c>
      <c r="D1" s="2" t="inlineStr">
        <is>
          <t>Dec. 31, 2021USD ($)investment</t>
        </is>
      </c>
      <c r="E1" s="2" t="inlineStr">
        <is>
          <t>Dec. 31, 2020USD ($)property</t>
        </is>
      </c>
      <c r="F1" s="2" t="inlineStr">
        <is>
          <t>Dec. 31, 2019USD ($)</t>
        </is>
      </c>
      <c r="G1" s="2" t="inlineStr">
        <is>
          <t>Dec. 31, 2017USD ($)</t>
        </is>
      </c>
    </row>
    <row r="2">
      <c r="A2" s="3" t="inlineStr">
        <is>
          <t>Significant Of Accounting Policies [Line Items]</t>
        </is>
      </c>
    </row>
    <row r="3">
      <c r="A3" s="4" t="inlineStr">
        <is>
          <t>Assets excluding BREIT OP</t>
        </is>
      </c>
      <c r="C3" s="5" t="n">
        <v>91308211</v>
      </c>
      <c r="D3" s="5" t="n">
        <v>91308211</v>
      </c>
      <c r="E3" s="5" t="n">
        <v>40684015</v>
      </c>
    </row>
    <row r="4">
      <c r="A4" s="4" t="inlineStr">
        <is>
          <t>Liabilities excluding BREIT OP</t>
        </is>
      </c>
      <c r="C4" s="6" t="n">
        <v>51527615</v>
      </c>
      <c r="D4" s="6" t="n">
        <v>51527615</v>
      </c>
      <c r="E4" s="6" t="n">
        <v>24470008</v>
      </c>
    </row>
    <row r="5">
      <c r="A5" s="4" t="inlineStr">
        <is>
          <t>Impairment of investments in real estate</t>
        </is>
      </c>
      <c r="C5" s="5" t="n">
        <v>0</v>
      </c>
      <c r="D5" s="5" t="n">
        <v>0</v>
      </c>
      <c r="E5" s="6" t="n">
        <v>12343</v>
      </c>
      <c r="F5" s="5" t="n">
        <v>0</v>
      </c>
    </row>
    <row r="6">
      <c r="A6" s="4" t="inlineStr">
        <is>
          <t>Number of equity method investments measured at fair value | investment</t>
        </is>
      </c>
      <c r="C6" s="6" t="n">
        <v>7</v>
      </c>
      <c r="D6" s="6" t="n">
        <v>7</v>
      </c>
    </row>
    <row r="7">
      <c r="A7" s="4" t="inlineStr">
        <is>
          <t>Restricted cash</t>
        </is>
      </c>
      <c r="C7" s="5" t="n">
        <v>1700000</v>
      </c>
      <c r="D7" s="5" t="n">
        <v>1700000</v>
      </c>
      <c r="E7" s="6" t="n">
        <v>500000</v>
      </c>
    </row>
    <row r="8">
      <c r="A8" s="4" t="inlineStr">
        <is>
          <t>Income tax expense (benefit)</t>
        </is>
      </c>
      <c r="D8" s="6" t="n">
        <v>300</v>
      </c>
      <c r="E8" s="6" t="n">
        <v>-2500</v>
      </c>
      <c r="F8" s="6" t="n">
        <v>-900</v>
      </c>
    </row>
    <row r="9">
      <c r="A9" s="4" t="inlineStr">
        <is>
          <t>Deferred tax benefit</t>
        </is>
      </c>
      <c r="D9" s="6" t="n">
        <v>1800</v>
      </c>
      <c r="E9" s="6" t="n">
        <v>5800</v>
      </c>
      <c r="F9" s="6" t="n">
        <v>3100</v>
      </c>
    </row>
    <row r="10">
      <c r="A10" s="4" t="inlineStr">
        <is>
          <t>Current income tax expense</t>
        </is>
      </c>
      <c r="D10" s="6" t="n">
        <v>2100</v>
      </c>
      <c r="E10" s="6" t="n">
        <v>3300</v>
      </c>
      <c r="F10" s="5" t="n">
        <v>2200</v>
      </c>
    </row>
    <row r="11">
      <c r="A11" s="4" t="inlineStr">
        <is>
          <t>Deferred tax assets</t>
        </is>
      </c>
      <c r="C11" s="6" t="n">
        <v>12300</v>
      </c>
      <c r="D11" s="6" t="n">
        <v>12300</v>
      </c>
      <c r="E11" s="6" t="n">
        <v>10700</v>
      </c>
    </row>
    <row r="12">
      <c r="A12" s="4" t="inlineStr">
        <is>
          <t>Equity securities</t>
        </is>
      </c>
      <c r="C12" s="6" t="n">
        <v>3225660</v>
      </c>
      <c r="D12" s="6" t="n">
        <v>3225660</v>
      </c>
      <c r="E12" s="6" t="n">
        <v>599185</v>
      </c>
    </row>
    <row r="13">
      <c r="A13" s="4" t="inlineStr">
        <is>
          <t>Unrealized loss on investments in equity securities</t>
        </is>
      </c>
      <c r="D13" s="6" t="n">
        <v>848200</v>
      </c>
      <c r="E13" s="6" t="n">
        <v>28600</v>
      </c>
    </row>
    <row r="14">
      <c r="A14" s="4" t="inlineStr">
        <is>
          <t>Unrecognized compensation cost</t>
        </is>
      </c>
      <c r="C14" s="6" t="n">
        <v>38721</v>
      </c>
      <c r="D14" s="5" t="n">
        <v>38721</v>
      </c>
      <c r="E14" s="5" t="n">
        <v>3363</v>
      </c>
    </row>
    <row r="15">
      <c r="A15" s="4" t="inlineStr">
        <is>
          <t>Unrecognized compensation cost, period of recognition</t>
        </is>
      </c>
      <c r="D15" s="4" t="inlineStr">
        <is>
          <t>4 years</t>
        </is>
      </c>
    </row>
    <row r="16">
      <c r="A16" s="4" t="inlineStr">
        <is>
          <t>Discount Rate | Investments in Unconsolidated Entities</t>
        </is>
      </c>
    </row>
    <row r="17">
      <c r="A17" s="3" t="inlineStr">
        <is>
          <t>Significant Of Accounting Policies [Line Items]</t>
        </is>
      </c>
    </row>
    <row r="18">
      <c r="A18" s="4" t="inlineStr">
        <is>
          <t>Weighted Average</t>
        </is>
      </c>
      <c r="E18" s="10" t="n">
        <v>0.08699999999999999</v>
      </c>
    </row>
    <row r="19">
      <c r="A19" s="4" t="inlineStr">
        <is>
          <t>Exit Capitalization Rate | Investments in Unconsolidated Entities</t>
        </is>
      </c>
    </row>
    <row r="20">
      <c r="A20" s="3" t="inlineStr">
        <is>
          <t>Significant Of Accounting Policies [Line Items]</t>
        </is>
      </c>
    </row>
    <row r="21">
      <c r="A21" s="4" t="inlineStr">
        <is>
          <t>Weighted Average</t>
        </is>
      </c>
      <c r="E21" s="10" t="n">
        <v>0.078</v>
      </c>
    </row>
    <row r="22">
      <c r="A22" s="4" t="inlineStr">
        <is>
          <t>Hospitality properties</t>
        </is>
      </c>
    </row>
    <row r="23">
      <c r="A23" s="3" t="inlineStr">
        <is>
          <t>Significant Of Accounting Policies [Line Items]</t>
        </is>
      </c>
    </row>
    <row r="24">
      <c r="A24" s="4" t="inlineStr">
        <is>
          <t>Number of impaired properties | property</t>
        </is>
      </c>
      <c r="E24" s="6" t="n">
        <v>2</v>
      </c>
    </row>
    <row r="25">
      <c r="A25" s="4" t="inlineStr">
        <is>
          <t>Common Class S, Common Class D, And Common Class T</t>
        </is>
      </c>
    </row>
    <row r="26">
      <c r="A26" s="3" t="inlineStr">
        <is>
          <t>Significant Of Accounting Policies [Line Items]</t>
        </is>
      </c>
    </row>
    <row r="27">
      <c r="A27" s="4" t="inlineStr">
        <is>
          <t>Accrued stockholder servicing fees</t>
        </is>
      </c>
      <c r="C27" s="6" t="n">
        <v>1200000</v>
      </c>
      <c r="D27" s="5" t="n">
        <v>1200000</v>
      </c>
      <c r="E27" s="5" t="n">
        <v>600000</v>
      </c>
    </row>
    <row r="28">
      <c r="A28" s="4" t="inlineStr">
        <is>
          <t>Class S</t>
        </is>
      </c>
    </row>
    <row r="29">
      <c r="A29" s="3" t="inlineStr">
        <is>
          <t>Significant Of Accounting Policies [Line Items]</t>
        </is>
      </c>
    </row>
    <row r="30">
      <c r="A30" s="4" t="inlineStr">
        <is>
          <t>Stockholder servicing fee (% of NAV)</t>
        </is>
      </c>
      <c r="D30" s="4" t="inlineStr">
        <is>
          <t>0.85%</t>
        </is>
      </c>
    </row>
    <row r="31">
      <c r="A31" s="4" t="inlineStr">
        <is>
          <t>Selling commissions and dealer manager fees (% of transaction price)</t>
        </is>
      </c>
      <c r="D31" s="4" t="inlineStr">
        <is>
          <t>3.50%</t>
        </is>
      </c>
    </row>
    <row r="32">
      <c r="A32" s="4" t="inlineStr">
        <is>
          <t>Class T</t>
        </is>
      </c>
    </row>
    <row r="33">
      <c r="A33" s="3" t="inlineStr">
        <is>
          <t>Significant Of Accounting Policies [Line Items]</t>
        </is>
      </c>
    </row>
    <row r="34">
      <c r="A34" s="4" t="inlineStr">
        <is>
          <t>Stockholder servicing fee (% of NAV)</t>
        </is>
      </c>
      <c r="D34" s="4" t="inlineStr">
        <is>
          <t>0.85%</t>
        </is>
      </c>
    </row>
    <row r="35">
      <c r="A35" s="4" t="inlineStr">
        <is>
          <t>Selling commissions and dealer manager fees (% of transaction price)</t>
        </is>
      </c>
      <c r="D35" s="4" t="inlineStr">
        <is>
          <t>3.50%</t>
        </is>
      </c>
    </row>
    <row r="36">
      <c r="A36" s="4" t="inlineStr">
        <is>
          <t>Upfront selling commissions and dealer manager fees on transaction price</t>
        </is>
      </c>
      <c r="D36" s="4" t="inlineStr">
        <is>
          <t>3.00%</t>
        </is>
      </c>
    </row>
    <row r="37">
      <c r="A37" s="4" t="inlineStr">
        <is>
          <t>Selling commissions and upfront dealer manager fees on transaction price</t>
        </is>
      </c>
      <c r="D37" s="4" t="inlineStr">
        <is>
          <t>0.50%</t>
        </is>
      </c>
    </row>
    <row r="38">
      <c r="A38" s="4" t="inlineStr">
        <is>
          <t>Percentage of advisor stockholder servicing fee on NAV per annum</t>
        </is>
      </c>
      <c r="D38" s="4" t="inlineStr">
        <is>
          <t>0.65%</t>
        </is>
      </c>
    </row>
    <row r="39">
      <c r="A39" s="4" t="inlineStr">
        <is>
          <t>Percentage of dealer stockholder servicing fee on NAV per annum</t>
        </is>
      </c>
      <c r="D39" s="4" t="inlineStr">
        <is>
          <t>0.20%</t>
        </is>
      </c>
    </row>
    <row r="40">
      <c r="A40" s="4" t="inlineStr">
        <is>
          <t>Class D</t>
        </is>
      </c>
    </row>
    <row r="41">
      <c r="A41" s="3" t="inlineStr">
        <is>
          <t>Significant Of Accounting Policies [Line Items]</t>
        </is>
      </c>
    </row>
    <row r="42">
      <c r="A42" s="4" t="inlineStr">
        <is>
          <t>Stockholder servicing fee (% of NAV)</t>
        </is>
      </c>
      <c r="D42" s="4" t="inlineStr">
        <is>
          <t>0.25%</t>
        </is>
      </c>
    </row>
    <row r="43">
      <c r="A43" s="4" t="inlineStr">
        <is>
          <t>Selling commissions and dealer manager fees (% of transaction price)</t>
        </is>
      </c>
      <c r="D43" s="4" t="inlineStr">
        <is>
          <t>1.50%</t>
        </is>
      </c>
    </row>
    <row r="44">
      <c r="A44" s="4" t="inlineStr">
        <is>
          <t>Adviser</t>
        </is>
      </c>
    </row>
    <row r="45">
      <c r="A45" s="3" t="inlineStr">
        <is>
          <t>Significant Of Accounting Policies [Line Items]</t>
        </is>
      </c>
    </row>
    <row r="46">
      <c r="A46" s="4" t="inlineStr">
        <is>
          <t>Organization and offering costs incurred</t>
        </is>
      </c>
      <c r="G46" s="5" t="n">
        <v>10200</v>
      </c>
    </row>
    <row r="47">
      <c r="A47" s="4" t="inlineStr">
        <is>
          <t>Period for reimbursement of advance expenses</t>
        </is>
      </c>
      <c r="D47" s="4" t="inlineStr">
        <is>
          <t>60 months</t>
        </is>
      </c>
    </row>
    <row r="48">
      <c r="A48" s="4" t="inlineStr">
        <is>
          <t>Reimbursement of organization and offering costs</t>
        </is>
      </c>
      <c r="D48" s="5" t="n">
        <v>2000</v>
      </c>
      <c r="E48" s="6" t="n">
        <v>2000</v>
      </c>
    </row>
    <row r="49">
      <c r="A49" s="4" t="inlineStr">
        <is>
          <t>Blackstone Advisory Partners L.P.</t>
        </is>
      </c>
    </row>
    <row r="50">
      <c r="A50" s="3" t="inlineStr">
        <is>
          <t>Significant Of Accounting Policies [Line Items]</t>
        </is>
      </c>
    </row>
    <row r="51">
      <c r="A51" s="4" t="inlineStr">
        <is>
          <t>Commission and fees, threshold percentage on gross proceeds from sale of share</t>
        </is>
      </c>
      <c r="D51" s="4" t="inlineStr">
        <is>
          <t>8.75%</t>
        </is>
      </c>
    </row>
    <row r="52">
      <c r="A52" s="4" t="inlineStr">
        <is>
          <t>Blackstone Advisory Partners L.P. | Class S</t>
        </is>
      </c>
    </row>
    <row r="53">
      <c r="A53" s="3" t="inlineStr">
        <is>
          <t>Significant Of Accounting Policies [Line Items]</t>
        </is>
      </c>
    </row>
    <row r="54">
      <c r="A54" s="4" t="inlineStr">
        <is>
          <t>Stockholder servicing fee (% of NAV)</t>
        </is>
      </c>
      <c r="D54" s="4" t="inlineStr">
        <is>
          <t>0.85%</t>
        </is>
      </c>
    </row>
    <row r="55">
      <c r="A55" s="4" t="inlineStr">
        <is>
          <t>Blackstone Advisory Partners L.P. | Class T</t>
        </is>
      </c>
    </row>
    <row r="56">
      <c r="A56" s="3" t="inlineStr">
        <is>
          <t>Significant Of Accounting Policies [Line Items]</t>
        </is>
      </c>
    </row>
    <row r="57">
      <c r="A57" s="4" t="inlineStr">
        <is>
          <t>Stockholder servicing fee (% of NAV)</t>
        </is>
      </c>
      <c r="D57" s="4" t="inlineStr">
        <is>
          <t>0.85%</t>
        </is>
      </c>
    </row>
    <row r="58">
      <c r="A58" s="4" t="inlineStr">
        <is>
          <t>Blackstone Advisory Partners L.P. | Class D</t>
        </is>
      </c>
    </row>
    <row r="59">
      <c r="A59" s="3" t="inlineStr">
        <is>
          <t>Significant Of Accounting Policies [Line Items]</t>
        </is>
      </c>
    </row>
    <row r="60">
      <c r="A60" s="4" t="inlineStr">
        <is>
          <t>Stockholder servicing fee (% of NAV)</t>
        </is>
      </c>
      <c r="D60" s="4" t="inlineStr">
        <is>
          <t>0.25%</t>
        </is>
      </c>
    </row>
    <row r="61">
      <c r="A61" s="4" t="inlineStr">
        <is>
          <t>Two Hotel Properties</t>
        </is>
      </c>
    </row>
    <row r="62">
      <c r="A62" s="3" t="inlineStr">
        <is>
          <t>Significant Of Accounting Policies [Line Items]</t>
        </is>
      </c>
    </row>
    <row r="63">
      <c r="A63" s="4" t="inlineStr">
        <is>
          <t>Impairment of investments in real estate</t>
        </is>
      </c>
      <c r="D63" s="5" t="n">
        <v>0</v>
      </c>
      <c r="E63" s="6" t="n">
        <v>12300</v>
      </c>
    </row>
    <row r="64">
      <c r="A64" s="4" t="inlineStr">
        <is>
          <t>Simply Self Storage Awards</t>
        </is>
      </c>
    </row>
    <row r="65">
      <c r="A65" s="3" t="inlineStr">
        <is>
          <t>Significant Of Accounting Policies [Line Items]</t>
        </is>
      </c>
    </row>
    <row r="66">
      <c r="A66" s="4" t="inlineStr">
        <is>
          <t>Grant date fair value</t>
        </is>
      </c>
      <c r="B66" s="5" t="n">
        <v>4200</v>
      </c>
    </row>
    <row r="67">
      <c r="A67" s="4" t="inlineStr">
        <is>
          <t>Award requisite service period (in years)</t>
        </is>
      </c>
      <c r="B67" s="4" t="inlineStr">
        <is>
          <t>4 years</t>
        </is>
      </c>
    </row>
    <row r="68">
      <c r="A68" s="4" t="inlineStr">
        <is>
          <t>Compensation expense</t>
        </is>
      </c>
      <c r="D68" s="6" t="n">
        <v>800</v>
      </c>
    </row>
    <row r="69">
      <c r="A69" s="4" t="inlineStr">
        <is>
          <t>Unrecognized compensation cost</t>
        </is>
      </c>
      <c r="C69" s="6" t="n">
        <v>3400</v>
      </c>
      <c r="D69" s="5" t="n">
        <v>3400</v>
      </c>
    </row>
    <row r="70">
      <c r="A70" s="4" t="inlineStr">
        <is>
          <t>Unrecognized compensation cost, period of recognition</t>
        </is>
      </c>
      <c r="D70" s="4" t="inlineStr">
        <is>
          <t>3 years</t>
        </is>
      </c>
    </row>
    <row r="71">
      <c r="A71" s="4" t="inlineStr">
        <is>
          <t>Level 3</t>
        </is>
      </c>
    </row>
    <row r="72">
      <c r="A72" s="3" t="inlineStr">
        <is>
          <t>Significant Of Accounting Policies [Line Items]</t>
        </is>
      </c>
    </row>
    <row r="73">
      <c r="A73" s="4" t="inlineStr">
        <is>
          <t>Mortgage notes, term loans, and secured revolving credit facilities, secured financings on investments in real estate debt, and unsecured revolving credit facilities</t>
        </is>
      </c>
      <c r="C73" s="6" t="n">
        <v>108600</v>
      </c>
      <c r="D73" s="5" t="n">
        <v>108600</v>
      </c>
      <c r="E73" s="6" t="n">
        <v>48600</v>
      </c>
    </row>
    <row r="74">
      <c r="A74" s="4" t="inlineStr">
        <is>
          <t>VIEs</t>
        </is>
      </c>
    </row>
    <row r="75">
      <c r="A75" s="3" t="inlineStr">
        <is>
          <t>Significant Of Accounting Policies [Line Items]</t>
        </is>
      </c>
    </row>
    <row r="76">
      <c r="A76" s="4" t="inlineStr">
        <is>
          <t>Assets excluding BREIT OP</t>
        </is>
      </c>
      <c r="C76" s="6" t="n">
        <v>28700000</v>
      </c>
      <c r="D76" s="6" t="n">
        <v>28700000</v>
      </c>
      <c r="E76" s="6" t="n">
        <v>11500000</v>
      </c>
    </row>
    <row r="77">
      <c r="A77" s="4" t="inlineStr">
        <is>
          <t>Liabilities excluding BREIT OP</t>
        </is>
      </c>
      <c r="C77" s="5" t="n">
        <v>17600000</v>
      </c>
      <c r="D77" s="5" t="n">
        <v>17600000</v>
      </c>
      <c r="E77" s="5"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 in Real Estate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Useful life</t>
        </is>
      </c>
      <c r="B5" s="4" t="inlineStr">
        <is>
          <t>30 years</t>
        </is>
      </c>
    </row>
    <row r="6">
      <c r="A6" s="4" t="inlineStr">
        <is>
          <t>Building | Maximum</t>
        </is>
      </c>
    </row>
    <row r="7">
      <c r="A7" s="3" t="inlineStr">
        <is>
          <t>Property, Plant and Equipment [Line Items]</t>
        </is>
      </c>
    </row>
    <row r="8">
      <c r="A8" s="4" t="inlineStr">
        <is>
          <t>Useful life</t>
        </is>
      </c>
      <c r="B8" s="4" t="inlineStr">
        <is>
          <t>42 years</t>
        </is>
      </c>
    </row>
    <row r="9">
      <c r="A9" s="4" t="inlineStr">
        <is>
          <t>Building- and land improvements</t>
        </is>
      </c>
    </row>
    <row r="10">
      <c r="A10" s="3" t="inlineStr">
        <is>
          <t>Property, Plant and Equipment [Line Items]</t>
        </is>
      </c>
    </row>
    <row r="11">
      <c r="A11" s="4" t="inlineStr">
        <is>
          <t>Useful life</t>
        </is>
      </c>
      <c r="B11" s="4" t="inlineStr">
        <is>
          <t>10 years</t>
        </is>
      </c>
    </row>
    <row r="12">
      <c r="A12" s="4" t="inlineStr">
        <is>
          <t>Furniture, fixtures and equipment | Minimum</t>
        </is>
      </c>
    </row>
    <row r="13">
      <c r="A13" s="3" t="inlineStr">
        <is>
          <t>Property, Plant and Equipment [Line Items]</t>
        </is>
      </c>
    </row>
    <row r="14">
      <c r="A14" s="4" t="inlineStr">
        <is>
          <t>Useful life</t>
        </is>
      </c>
      <c r="B14" s="4" t="inlineStr">
        <is>
          <t>1 year</t>
        </is>
      </c>
    </row>
    <row r="15">
      <c r="A15" s="4" t="inlineStr">
        <is>
          <t>Furniture, fixtures and equipment | Maximum</t>
        </is>
      </c>
    </row>
    <row r="16">
      <c r="A16" s="3" t="inlineStr">
        <is>
          <t>Property, Plant and Equipment [Line Items]</t>
        </is>
      </c>
    </row>
    <row r="17">
      <c r="A17" s="4" t="inlineStr">
        <is>
          <t>Useful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elling Commissions, Dealer Manager Fees, and Stockholder Servicing Fees (Details)</t>
        </is>
      </c>
      <c r="B1" s="2" t="inlineStr">
        <is>
          <t>12 Months Ended</t>
        </is>
      </c>
    </row>
    <row r="2">
      <c r="B2" s="2" t="inlineStr">
        <is>
          <t>Dec. 31, 2021</t>
        </is>
      </c>
    </row>
    <row r="3">
      <c r="A3" s="4" t="inlineStr">
        <is>
          <t>Class S</t>
        </is>
      </c>
    </row>
    <row r="4">
      <c r="A4" s="3" t="inlineStr">
        <is>
          <t>Related Party Transaction [Line Items]</t>
        </is>
      </c>
    </row>
    <row r="5">
      <c r="A5" s="4" t="inlineStr">
        <is>
          <t>Selling commissions and dealer manager fees (% of transaction price)</t>
        </is>
      </c>
      <c r="B5" s="4" t="inlineStr">
        <is>
          <t>3.50%</t>
        </is>
      </c>
    </row>
    <row r="6">
      <c r="A6" s="4" t="inlineStr">
        <is>
          <t>Stockholder servicing fee (% of NAV)</t>
        </is>
      </c>
      <c r="B6" s="4" t="inlineStr">
        <is>
          <t>0.85%</t>
        </is>
      </c>
    </row>
    <row r="7">
      <c r="A7" s="4" t="inlineStr">
        <is>
          <t>Class I</t>
        </is>
      </c>
    </row>
    <row r="8">
      <c r="A8" s="3" t="inlineStr">
        <is>
          <t>Related Party Transaction [Line Items]</t>
        </is>
      </c>
    </row>
    <row r="9">
      <c r="A9" s="4" t="inlineStr">
        <is>
          <t>Selling commissions and dealer manager fees (% of transaction price)</t>
        </is>
      </c>
      <c r="B9" s="4" t="inlineStr">
        <is>
          <t>0.00%</t>
        </is>
      </c>
    </row>
    <row r="10">
      <c r="A10" s="4" t="inlineStr">
        <is>
          <t>Stockholder servicing fee (% of NAV)</t>
        </is>
      </c>
      <c r="B10" s="4" t="inlineStr">
        <is>
          <t>0.00%</t>
        </is>
      </c>
    </row>
    <row r="11">
      <c r="A11" s="4" t="inlineStr">
        <is>
          <t>Class T</t>
        </is>
      </c>
    </row>
    <row r="12">
      <c r="A12" s="3" t="inlineStr">
        <is>
          <t>Related Party Transaction [Line Items]</t>
        </is>
      </c>
    </row>
    <row r="13">
      <c r="A13" s="4" t="inlineStr">
        <is>
          <t>Selling commissions and dealer manager fees (% of transaction price)</t>
        </is>
      </c>
      <c r="B13" s="4" t="inlineStr">
        <is>
          <t>3.50%</t>
        </is>
      </c>
    </row>
    <row r="14">
      <c r="A14" s="4" t="inlineStr">
        <is>
          <t>Stockholder servicing fee (% of NAV)</t>
        </is>
      </c>
      <c r="B14" s="4" t="inlineStr">
        <is>
          <t>0.85%</t>
        </is>
      </c>
    </row>
    <row r="15">
      <c r="A15" s="4" t="inlineStr">
        <is>
          <t>Class D</t>
        </is>
      </c>
    </row>
    <row r="16">
      <c r="A16" s="3" t="inlineStr">
        <is>
          <t>Related Party Transaction [Line Items]</t>
        </is>
      </c>
    </row>
    <row r="17">
      <c r="A17" s="4" t="inlineStr">
        <is>
          <t>Selling commissions and dealer manager fees (% of transaction price)</t>
        </is>
      </c>
      <c r="B17" s="4" t="inlineStr">
        <is>
          <t>1.50%</t>
        </is>
      </c>
    </row>
    <row r="18">
      <c r="A18" s="4" t="inlineStr">
        <is>
          <t>Stockholder servicing fee (% of NAV)</t>
        </is>
      </c>
      <c r="B18" s="4" t="inlineStr">
        <is>
          <t>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Dec. 31, 2021</t>
        </is>
      </c>
      <c r="C1" s="2" t="inlineStr">
        <is>
          <t>Dec. 31, 2020</t>
        </is>
      </c>
    </row>
    <row r="2">
      <c r="A2" s="3" t="inlineStr">
        <is>
          <t>Assets:</t>
        </is>
      </c>
    </row>
    <row r="3">
      <c r="A3" s="4" t="inlineStr">
        <is>
          <t>Investments in unconsolidated entities</t>
        </is>
      </c>
      <c r="B3" s="5" t="n">
        <v>1613646</v>
      </c>
      <c r="C3" s="5" t="n">
        <v>0</v>
      </c>
    </row>
    <row r="4">
      <c r="A4" s="4" t="inlineStr">
        <is>
          <t>Equity securities</t>
        </is>
      </c>
      <c r="B4" s="6" t="n">
        <v>3225660</v>
      </c>
      <c r="C4" s="6" t="n">
        <v>599185</v>
      </c>
    </row>
    <row r="5">
      <c r="A5" s="4" t="inlineStr">
        <is>
          <t>Derivatives</t>
        </is>
      </c>
      <c r="B5" s="6" t="n">
        <v>41453</v>
      </c>
      <c r="C5" s="6" t="n">
        <v>0</v>
      </c>
    </row>
    <row r="6">
      <c r="A6" s="3" t="inlineStr">
        <is>
          <t>Liabilities:</t>
        </is>
      </c>
    </row>
    <row r="7">
      <c r="A7" s="4" t="inlineStr">
        <is>
          <t>Derivatives</t>
        </is>
      </c>
      <c r="B7" s="6" t="n">
        <v>45597</v>
      </c>
      <c r="C7" s="6" t="n">
        <v>55536</v>
      </c>
    </row>
    <row r="8">
      <c r="A8" s="4" t="inlineStr">
        <is>
          <t>Recurring</t>
        </is>
      </c>
    </row>
    <row r="9">
      <c r="A9" s="3" t="inlineStr">
        <is>
          <t>Assets:</t>
        </is>
      </c>
    </row>
    <row r="10">
      <c r="A10" s="4" t="inlineStr">
        <is>
          <t>Investments in real estate debt</t>
        </is>
      </c>
      <c r="B10" s="6" t="n">
        <v>8995939</v>
      </c>
      <c r="C10" s="6" t="n">
        <v>4566306</v>
      </c>
    </row>
    <row r="11">
      <c r="A11" s="4" t="inlineStr">
        <is>
          <t>Investments in unconsolidated entities</t>
        </is>
      </c>
      <c r="B11" s="6" t="n">
        <v>1613646</v>
      </c>
      <c r="C11" s="6" t="n">
        <v>0</v>
      </c>
    </row>
    <row r="12">
      <c r="A12" s="4" t="inlineStr">
        <is>
          <t>Equity securities</t>
        </is>
      </c>
      <c r="B12" s="6" t="n">
        <v>3225660</v>
      </c>
      <c r="C12" s="6" t="n">
        <v>599185</v>
      </c>
    </row>
    <row r="13">
      <c r="A13" s="4" t="inlineStr">
        <is>
          <t>Derivatives</t>
        </is>
      </c>
      <c r="B13" s="6" t="n">
        <v>41453</v>
      </c>
      <c r="C13" s="6" t="n">
        <v>0</v>
      </c>
    </row>
    <row r="14">
      <c r="A14" s="4" t="inlineStr">
        <is>
          <t>Total</t>
        </is>
      </c>
      <c r="B14" s="6" t="n">
        <v>13876698</v>
      </c>
      <c r="C14" s="6" t="n">
        <v>5165491</v>
      </c>
    </row>
    <row r="15">
      <c r="A15" s="3" t="inlineStr">
        <is>
          <t>Liabilities:</t>
        </is>
      </c>
    </row>
    <row r="16">
      <c r="A16" s="4" t="inlineStr">
        <is>
          <t>Derivatives</t>
        </is>
      </c>
      <c r="B16" s="6" t="n">
        <v>45597</v>
      </c>
      <c r="C16" s="6" t="n">
        <v>55536</v>
      </c>
    </row>
    <row r="17">
      <c r="A17" s="4" t="inlineStr">
        <is>
          <t>Total</t>
        </is>
      </c>
      <c r="B17" s="6" t="n">
        <v>45597</v>
      </c>
      <c r="C17" s="6" t="n">
        <v>55536</v>
      </c>
    </row>
    <row r="18">
      <c r="A18" s="4" t="inlineStr">
        <is>
          <t>Recurring | Level I</t>
        </is>
      </c>
    </row>
    <row r="19">
      <c r="A19" s="3" t="inlineStr">
        <is>
          <t>Assets:</t>
        </is>
      </c>
    </row>
    <row r="20">
      <c r="A20" s="4" t="inlineStr">
        <is>
          <t>Investments in real estate debt</t>
        </is>
      </c>
      <c r="B20" s="6" t="n">
        <v>0</v>
      </c>
      <c r="C20" s="6" t="n">
        <v>0</v>
      </c>
    </row>
    <row r="21">
      <c r="A21" s="4" t="inlineStr">
        <is>
          <t>Investments in unconsolidated entities</t>
        </is>
      </c>
      <c r="B21" s="6" t="n">
        <v>0</v>
      </c>
      <c r="C21" s="6" t="n">
        <v>0</v>
      </c>
    </row>
    <row r="22">
      <c r="A22" s="4" t="inlineStr">
        <is>
          <t>Equity securities</t>
        </is>
      </c>
      <c r="B22" s="6" t="n">
        <v>2558952</v>
      </c>
      <c r="C22" s="6" t="n">
        <v>327935</v>
      </c>
    </row>
    <row r="23">
      <c r="A23" s="4" t="inlineStr">
        <is>
          <t>Derivatives</t>
        </is>
      </c>
      <c r="B23" s="6" t="n">
        <v>0</v>
      </c>
      <c r="C23" s="6" t="n">
        <v>0</v>
      </c>
    </row>
    <row r="24">
      <c r="A24" s="4" t="inlineStr">
        <is>
          <t>Total</t>
        </is>
      </c>
      <c r="B24" s="6" t="n">
        <v>2558952</v>
      </c>
      <c r="C24" s="6" t="n">
        <v>327935</v>
      </c>
    </row>
    <row r="25">
      <c r="A25" s="3" t="inlineStr">
        <is>
          <t>Liabilities:</t>
        </is>
      </c>
    </row>
    <row r="26">
      <c r="A26" s="4" t="inlineStr">
        <is>
          <t>Derivatives</t>
        </is>
      </c>
      <c r="B26" s="6" t="n">
        <v>0</v>
      </c>
      <c r="C26" s="6" t="n">
        <v>0</v>
      </c>
    </row>
    <row r="27">
      <c r="A27" s="4" t="inlineStr">
        <is>
          <t>Total</t>
        </is>
      </c>
      <c r="B27" s="6" t="n">
        <v>0</v>
      </c>
      <c r="C27" s="6" t="n">
        <v>0</v>
      </c>
    </row>
    <row r="28">
      <c r="A28" s="4" t="inlineStr">
        <is>
          <t>Recurring | Level 2</t>
        </is>
      </c>
    </row>
    <row r="29">
      <c r="A29" s="3" t="inlineStr">
        <is>
          <t>Assets:</t>
        </is>
      </c>
    </row>
    <row r="30">
      <c r="A30" s="4" t="inlineStr">
        <is>
          <t>Investments in real estate debt</t>
        </is>
      </c>
      <c r="B30" s="6" t="n">
        <v>7755602</v>
      </c>
      <c r="C30" s="6" t="n">
        <v>4445414</v>
      </c>
    </row>
    <row r="31">
      <c r="A31" s="4" t="inlineStr">
        <is>
          <t>Investments in unconsolidated entities</t>
        </is>
      </c>
      <c r="B31" s="6" t="n">
        <v>0</v>
      </c>
      <c r="C31" s="6" t="n">
        <v>0</v>
      </c>
    </row>
    <row r="32">
      <c r="A32" s="4" t="inlineStr">
        <is>
          <t>Equity securities</t>
        </is>
      </c>
      <c r="B32" s="6" t="n">
        <v>442300</v>
      </c>
      <c r="C32" s="6" t="n">
        <v>271250</v>
      </c>
    </row>
    <row r="33">
      <c r="A33" s="4" t="inlineStr">
        <is>
          <t>Derivatives</t>
        </is>
      </c>
      <c r="B33" s="6" t="n">
        <v>41453</v>
      </c>
      <c r="C33" s="6" t="n">
        <v>0</v>
      </c>
    </row>
    <row r="34">
      <c r="A34" s="4" t="inlineStr">
        <is>
          <t>Total</t>
        </is>
      </c>
      <c r="B34" s="6" t="n">
        <v>8239355</v>
      </c>
      <c r="C34" s="6" t="n">
        <v>4716664</v>
      </c>
    </row>
    <row r="35">
      <c r="A35" s="3" t="inlineStr">
        <is>
          <t>Liabilities:</t>
        </is>
      </c>
    </row>
    <row r="36">
      <c r="A36" s="4" t="inlineStr">
        <is>
          <t>Derivatives</t>
        </is>
      </c>
      <c r="B36" s="6" t="n">
        <v>45597</v>
      </c>
      <c r="C36" s="6" t="n">
        <v>55536</v>
      </c>
    </row>
    <row r="37">
      <c r="A37" s="4" t="inlineStr">
        <is>
          <t>Total</t>
        </is>
      </c>
      <c r="B37" s="6" t="n">
        <v>45597</v>
      </c>
      <c r="C37" s="6" t="n">
        <v>55536</v>
      </c>
    </row>
    <row r="38">
      <c r="A38" s="4" t="inlineStr">
        <is>
          <t>Recurring | Level 3</t>
        </is>
      </c>
    </row>
    <row r="39">
      <c r="A39" s="3" t="inlineStr">
        <is>
          <t>Assets:</t>
        </is>
      </c>
    </row>
    <row r="40">
      <c r="A40" s="4" t="inlineStr">
        <is>
          <t>Investments in real estate debt</t>
        </is>
      </c>
      <c r="B40" s="6" t="n">
        <v>1240337</v>
      </c>
      <c r="C40" s="6" t="n">
        <v>120892</v>
      </c>
    </row>
    <row r="41">
      <c r="A41" s="4" t="inlineStr">
        <is>
          <t>Investments in unconsolidated entities</t>
        </is>
      </c>
      <c r="B41" s="6" t="n">
        <v>1613646</v>
      </c>
      <c r="C41" s="6" t="n">
        <v>0</v>
      </c>
    </row>
    <row r="42">
      <c r="A42" s="4" t="inlineStr">
        <is>
          <t>Equity securities</t>
        </is>
      </c>
      <c r="B42" s="6" t="n">
        <v>224408</v>
      </c>
      <c r="C42" s="6" t="n">
        <v>0</v>
      </c>
    </row>
    <row r="43">
      <c r="A43" s="4" t="inlineStr">
        <is>
          <t>Derivatives</t>
        </is>
      </c>
      <c r="B43" s="6" t="n">
        <v>0</v>
      </c>
      <c r="C43" s="6" t="n">
        <v>0</v>
      </c>
    </row>
    <row r="44">
      <c r="A44" s="4" t="inlineStr">
        <is>
          <t>Total</t>
        </is>
      </c>
      <c r="B44" s="6" t="n">
        <v>3078391</v>
      </c>
      <c r="C44" s="6" t="n">
        <v>120892</v>
      </c>
    </row>
    <row r="45">
      <c r="A45" s="3" t="inlineStr">
        <is>
          <t>Liabilities:</t>
        </is>
      </c>
    </row>
    <row r="46">
      <c r="A46" s="4" t="inlineStr">
        <is>
          <t>Derivatives</t>
        </is>
      </c>
      <c r="B46" s="6" t="n">
        <v>0</v>
      </c>
      <c r="C46" s="6" t="n">
        <v>0</v>
      </c>
    </row>
    <row r="47">
      <c r="A47" s="4" t="inlineStr">
        <is>
          <t>Total</t>
        </is>
      </c>
      <c r="B47" s="5" t="n">
        <v>0</v>
      </c>
      <c r="C4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Using Level 3 (Details) - Recurring - Level 3 $ in Thousands</t>
        </is>
      </c>
      <c r="B1" s="2" t="inlineStr">
        <is>
          <t>12 Months Ended</t>
        </is>
      </c>
    </row>
    <row r="2">
      <c r="B2" s="2" t="inlineStr">
        <is>
          <t>Dec. 31, 2021USD ($)</t>
        </is>
      </c>
    </row>
    <row r="3">
      <c r="A3" s="3" t="inlineStr">
        <is>
          <t>Alternate Investment [Roll Forward]</t>
        </is>
      </c>
    </row>
    <row r="4">
      <c r="A4" s="4" t="inlineStr">
        <is>
          <t>Beginning balance</t>
        </is>
      </c>
      <c r="B4" s="5" t="n">
        <v>120892</v>
      </c>
    </row>
    <row r="5">
      <c r="A5" s="4" t="inlineStr">
        <is>
          <t>Purchases</t>
        </is>
      </c>
      <c r="B5" s="6" t="n">
        <v>2779795</v>
      </c>
    </row>
    <row r="6">
      <c r="A6" s="4" t="inlineStr">
        <is>
          <t>Sales and repayments</t>
        </is>
      </c>
      <c r="B6" s="6" t="n">
        <v>-7998</v>
      </c>
    </row>
    <row r="7">
      <c r="A7" s="4" t="inlineStr">
        <is>
          <t>Distributions received</t>
        </is>
      </c>
      <c r="B7" s="6" t="n">
        <v>-17607</v>
      </c>
    </row>
    <row r="8">
      <c r="A8" s="4" t="inlineStr">
        <is>
          <t>Income from unconsolidated entities measured at fair value</t>
        </is>
      </c>
      <c r="B8" s="6" t="n">
        <v>193558</v>
      </c>
    </row>
    <row r="9">
      <c r="A9" s="4" t="inlineStr">
        <is>
          <t>Discount accretion included in income (loss) from investments in real estate debt</t>
        </is>
      </c>
      <c r="B9" s="6" t="n">
        <v>2722</v>
      </c>
    </row>
    <row r="10">
      <c r="A10" s="4" t="inlineStr">
        <is>
          <t>Realized gain included in income (loss) from investments in real estate debt</t>
        </is>
      </c>
      <c r="B10" s="6" t="n">
        <v>1019</v>
      </c>
    </row>
    <row r="11">
      <c r="A11" s="4" t="inlineStr">
        <is>
          <t>Unrealized loss included in income (loss) from investments in real estate debt</t>
        </is>
      </c>
      <c r="B11" s="6" t="n">
        <v>-12418</v>
      </c>
    </row>
    <row r="12">
      <c r="A12" s="4" t="inlineStr">
        <is>
          <t>Unrealized gain included in other income (expense)</t>
        </is>
      </c>
      <c r="B12" s="6" t="n">
        <v>18428</v>
      </c>
    </row>
    <row r="13">
      <c r="A13" s="4" t="inlineStr">
        <is>
          <t>Ending balance</t>
        </is>
      </c>
      <c r="B13" s="6" t="n">
        <v>3078391</v>
      </c>
    </row>
    <row r="14">
      <c r="A14" s="4" t="inlineStr">
        <is>
          <t>Investments in Real Estate Debt</t>
        </is>
      </c>
    </row>
    <row r="15">
      <c r="A15" s="3" t="inlineStr">
        <is>
          <t>Alternate Investment [Roll Forward]</t>
        </is>
      </c>
    </row>
    <row r="16">
      <c r="A16" s="4" t="inlineStr">
        <is>
          <t>Beginning balance</t>
        </is>
      </c>
      <c r="B16" s="6" t="n">
        <v>120892</v>
      </c>
    </row>
    <row r="17">
      <c r="A17" s="4" t="inlineStr">
        <is>
          <t>Purchases</t>
        </is>
      </c>
      <c r="B17" s="6" t="n">
        <v>1136120</v>
      </c>
    </row>
    <row r="18">
      <c r="A18" s="4" t="inlineStr">
        <is>
          <t>Sales and repayments</t>
        </is>
      </c>
      <c r="B18" s="6" t="n">
        <v>-7998</v>
      </c>
    </row>
    <row r="19">
      <c r="A19" s="4" t="inlineStr">
        <is>
          <t>Distributions received</t>
        </is>
      </c>
      <c r="B19" s="6" t="n">
        <v>0</v>
      </c>
    </row>
    <row r="20">
      <c r="A20" s="4" t="inlineStr">
        <is>
          <t>Income from unconsolidated entities measured at fair value</t>
        </is>
      </c>
      <c r="B20" s="6" t="n">
        <v>0</v>
      </c>
    </row>
    <row r="21">
      <c r="A21" s="4" t="inlineStr">
        <is>
          <t>Discount accretion included in income (loss) from investments in real estate debt</t>
        </is>
      </c>
      <c r="B21" s="6" t="n">
        <v>2722</v>
      </c>
    </row>
    <row r="22">
      <c r="A22" s="4" t="inlineStr">
        <is>
          <t>Realized gain included in income (loss) from investments in real estate debt</t>
        </is>
      </c>
      <c r="B22" s="6" t="n">
        <v>1019</v>
      </c>
    </row>
    <row r="23">
      <c r="A23" s="4" t="inlineStr">
        <is>
          <t>Unrealized loss included in income (loss) from investments in real estate debt</t>
        </is>
      </c>
      <c r="B23" s="6" t="n">
        <v>-12418</v>
      </c>
    </row>
    <row r="24">
      <c r="A24" s="4" t="inlineStr">
        <is>
          <t>Unrealized gain included in other income (expense)</t>
        </is>
      </c>
      <c r="B24" s="6" t="n">
        <v>0</v>
      </c>
    </row>
    <row r="25">
      <c r="A25" s="4" t="inlineStr">
        <is>
          <t>Ending balance</t>
        </is>
      </c>
      <c r="B25" s="6" t="n">
        <v>1240337</v>
      </c>
    </row>
    <row r="26">
      <c r="A26" s="4" t="inlineStr">
        <is>
          <t>Investments in Unconsolidated Entities</t>
        </is>
      </c>
    </row>
    <row r="27">
      <c r="A27" s="3" t="inlineStr">
        <is>
          <t>Alternate Investment [Roll Forward]</t>
        </is>
      </c>
    </row>
    <row r="28">
      <c r="A28" s="4" t="inlineStr">
        <is>
          <t>Beginning balance</t>
        </is>
      </c>
      <c r="B28" s="6" t="n">
        <v>0</v>
      </c>
    </row>
    <row r="29">
      <c r="A29" s="4" t="inlineStr">
        <is>
          <t>Purchases</t>
        </is>
      </c>
      <c r="B29" s="6" t="n">
        <v>1437695</v>
      </c>
    </row>
    <row r="30">
      <c r="A30" s="4" t="inlineStr">
        <is>
          <t>Sales and repayments</t>
        </is>
      </c>
      <c r="B30" s="6" t="n">
        <v>0</v>
      </c>
    </row>
    <row r="31">
      <c r="A31" s="4" t="inlineStr">
        <is>
          <t>Distributions received</t>
        </is>
      </c>
      <c r="B31" s="6" t="n">
        <v>-17607</v>
      </c>
    </row>
    <row r="32">
      <c r="A32" s="4" t="inlineStr">
        <is>
          <t>Income from unconsolidated entities measured at fair value</t>
        </is>
      </c>
      <c r="B32" s="6" t="n">
        <v>193558</v>
      </c>
    </row>
    <row r="33">
      <c r="A33" s="4" t="inlineStr">
        <is>
          <t>Discount accretion included in income (loss) from investments in real estate debt</t>
        </is>
      </c>
      <c r="B33" s="6" t="n">
        <v>0</v>
      </c>
    </row>
    <row r="34">
      <c r="A34" s="4" t="inlineStr">
        <is>
          <t>Realized gain included in income (loss) from investments in real estate debt</t>
        </is>
      </c>
      <c r="B34" s="6" t="n">
        <v>0</v>
      </c>
    </row>
    <row r="35">
      <c r="A35" s="4" t="inlineStr">
        <is>
          <t>Unrealized loss included in income (loss) from investments in real estate debt</t>
        </is>
      </c>
      <c r="B35" s="6" t="n">
        <v>0</v>
      </c>
    </row>
    <row r="36">
      <c r="A36" s="4" t="inlineStr">
        <is>
          <t>Unrealized gain included in other income (expense)</t>
        </is>
      </c>
      <c r="B36" s="6" t="n">
        <v>0</v>
      </c>
    </row>
    <row r="37">
      <c r="A37" s="4" t="inlineStr">
        <is>
          <t>Ending balance</t>
        </is>
      </c>
      <c r="B37" s="6" t="n">
        <v>1613646</v>
      </c>
    </row>
    <row r="38">
      <c r="A38" s="4" t="inlineStr">
        <is>
          <t>Equity Securities</t>
        </is>
      </c>
    </row>
    <row r="39">
      <c r="A39" s="3" t="inlineStr">
        <is>
          <t>Alternate Investment [Roll Forward]</t>
        </is>
      </c>
    </row>
    <row r="40">
      <c r="A40" s="4" t="inlineStr">
        <is>
          <t>Beginning balance</t>
        </is>
      </c>
      <c r="B40" s="6" t="n">
        <v>0</v>
      </c>
    </row>
    <row r="41">
      <c r="A41" s="4" t="inlineStr">
        <is>
          <t>Purchases</t>
        </is>
      </c>
      <c r="B41" s="6" t="n">
        <v>205980</v>
      </c>
    </row>
    <row r="42">
      <c r="A42" s="4" t="inlineStr">
        <is>
          <t>Sales and repayments</t>
        </is>
      </c>
      <c r="B42" s="6" t="n">
        <v>0</v>
      </c>
    </row>
    <row r="43">
      <c r="A43" s="4" t="inlineStr">
        <is>
          <t>Distributions received</t>
        </is>
      </c>
      <c r="B43" s="6" t="n">
        <v>0</v>
      </c>
    </row>
    <row r="44">
      <c r="A44" s="4" t="inlineStr">
        <is>
          <t>Income from unconsolidated entities measured at fair value</t>
        </is>
      </c>
      <c r="B44" s="6" t="n">
        <v>0</v>
      </c>
    </row>
    <row r="45">
      <c r="A45" s="4" t="inlineStr">
        <is>
          <t>Discount accretion included in income (loss) from investments in real estate debt</t>
        </is>
      </c>
      <c r="B45" s="6" t="n">
        <v>0</v>
      </c>
    </row>
    <row r="46">
      <c r="A46" s="4" t="inlineStr">
        <is>
          <t>Realized gain included in income (loss) from investments in real estate debt</t>
        </is>
      </c>
      <c r="B46" s="6" t="n">
        <v>0</v>
      </c>
    </row>
    <row r="47">
      <c r="A47" s="4" t="inlineStr">
        <is>
          <t>Unrealized loss included in income (loss) from investments in real estate debt</t>
        </is>
      </c>
      <c r="B47" s="6" t="n">
        <v>0</v>
      </c>
    </row>
    <row r="48">
      <c r="A48" s="4" t="inlineStr">
        <is>
          <t>Unrealized gain included in other income (expense)</t>
        </is>
      </c>
      <c r="B48" s="6" t="n">
        <v>18428</v>
      </c>
    </row>
    <row r="49">
      <c r="A49" s="4" t="inlineStr">
        <is>
          <t>Ending balance</t>
        </is>
      </c>
      <c r="B49" s="5" t="n">
        <v>2244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Quantitative Inputs and Assumptions Used for Items Categorized in Level 3 of Fair Value Hierarchy (Details) $ in Thousands</t>
        </is>
      </c>
      <c r="B1" s="2" t="inlineStr">
        <is>
          <t>Dec. 31, 2021USD ($)</t>
        </is>
      </c>
      <c r="C1" s="2" t="inlineStr">
        <is>
          <t>Dec. 31, 2020USD ($)</t>
        </is>
      </c>
    </row>
    <row r="2">
      <c r="A2" s="4" t="inlineStr">
        <is>
          <t>Investments in Unconsolidated Entities | Discount Rate</t>
        </is>
      </c>
    </row>
    <row r="3">
      <c r="A3" s="3" t="inlineStr">
        <is>
          <t>Fair Value, Assets and Liabilities Measured on Recurring and Nonrecurring Basis [Line Items]</t>
        </is>
      </c>
    </row>
    <row r="4">
      <c r="A4" s="4" t="inlineStr">
        <is>
          <t>Weighted Average</t>
        </is>
      </c>
      <c r="C4" s="10" t="n">
        <v>0.08699999999999999</v>
      </c>
    </row>
    <row r="5">
      <c r="A5" s="4" t="inlineStr">
        <is>
          <t>Investments in Unconsolidated Entities | Exit Capitalization Rate</t>
        </is>
      </c>
    </row>
    <row r="6">
      <c r="A6" s="3" t="inlineStr">
        <is>
          <t>Fair Value, Assets and Liabilities Measured on Recurring and Nonrecurring Basis [Line Items]</t>
        </is>
      </c>
    </row>
    <row r="7">
      <c r="A7" s="4" t="inlineStr">
        <is>
          <t>Weighted Average</t>
        </is>
      </c>
      <c r="C7" s="10" t="n">
        <v>0.078</v>
      </c>
    </row>
    <row r="8">
      <c r="A8" s="4" t="inlineStr">
        <is>
          <t>Level 3 | Recurring</t>
        </is>
      </c>
    </row>
    <row r="9">
      <c r="A9" s="3" t="inlineStr">
        <is>
          <t>Fair Value, Assets and Liabilities Measured on Recurring and Nonrecurring Basis [Line Items]</t>
        </is>
      </c>
    </row>
    <row r="10">
      <c r="A10" s="4" t="inlineStr">
        <is>
          <t>Fair Value</t>
        </is>
      </c>
      <c r="B10" s="5" t="n">
        <v>3078391</v>
      </c>
      <c r="C10" s="5" t="n">
        <v>120892</v>
      </c>
    </row>
    <row r="11">
      <c r="A11" s="4" t="inlineStr">
        <is>
          <t>Level 3 | Investments in Real Estate Debt | Recurring</t>
        </is>
      </c>
    </row>
    <row r="12">
      <c r="A12" s="3" t="inlineStr">
        <is>
          <t>Fair Value, Assets and Liabilities Measured on Recurring and Nonrecurring Basis [Line Items]</t>
        </is>
      </c>
    </row>
    <row r="13">
      <c r="A13" s="4" t="inlineStr">
        <is>
          <t>Fair Value</t>
        </is>
      </c>
      <c r="B13" s="6" t="n">
        <v>1240337</v>
      </c>
      <c r="C13" s="6" t="n">
        <v>120892</v>
      </c>
    </row>
    <row r="14">
      <c r="A14" s="4" t="inlineStr">
        <is>
          <t>Level 3 | Investments in Real Estate Debt | Discounted cash flow | Market Yield</t>
        </is>
      </c>
    </row>
    <row r="15">
      <c r="A15" s="3" t="inlineStr">
        <is>
          <t>Fair Value, Assets and Liabilities Measured on Recurring and Nonrecurring Basis [Line Items]</t>
        </is>
      </c>
    </row>
    <row r="16">
      <c r="A16" s="4" t="inlineStr">
        <is>
          <t>Fair Value</t>
        </is>
      </c>
      <c r="B16" s="5" t="n">
        <v>1240337</v>
      </c>
      <c r="C16" s="5" t="n">
        <v>120892</v>
      </c>
    </row>
    <row r="17">
      <c r="A17" s="4" t="inlineStr">
        <is>
          <t>Weighted Average</t>
        </is>
      </c>
      <c r="B17" s="10" t="n">
        <v>0.052</v>
      </c>
      <c r="C17" s="10" t="n">
        <v>0.103</v>
      </c>
    </row>
    <row r="18">
      <c r="A18" s="4" t="inlineStr">
        <is>
          <t>Level 3 | Investments in Unconsolidated Entities | Recurring</t>
        </is>
      </c>
    </row>
    <row r="19">
      <c r="A19" s="3" t="inlineStr">
        <is>
          <t>Fair Value, Assets and Liabilities Measured on Recurring and Nonrecurring Basis [Line Items]</t>
        </is>
      </c>
    </row>
    <row r="20">
      <c r="A20" s="4" t="inlineStr">
        <is>
          <t>Fair Value</t>
        </is>
      </c>
      <c r="B20" s="5" t="n">
        <v>1613646</v>
      </c>
      <c r="C20" s="5" t="n">
        <v>0</v>
      </c>
    </row>
    <row r="21">
      <c r="A21" s="4" t="inlineStr">
        <is>
          <t>Level 3 | Investments in Unconsolidated Entities | Discounted cash flow | Discount Rate</t>
        </is>
      </c>
    </row>
    <row r="22">
      <c r="A22" s="3" t="inlineStr">
        <is>
          <t>Fair Value, Assets and Liabilities Measured on Recurring and Nonrecurring Basis [Line Items]</t>
        </is>
      </c>
    </row>
    <row r="23">
      <c r="A23" s="4" t="inlineStr">
        <is>
          <t>Fair Value</t>
        </is>
      </c>
      <c r="B23" s="5" t="n">
        <v>1613646</v>
      </c>
    </row>
    <row r="24">
      <c r="A24" s="4" t="inlineStr">
        <is>
          <t>Weighted Average</t>
        </is>
      </c>
      <c r="B24" s="10" t="n">
        <v>0.059</v>
      </c>
    </row>
    <row r="25">
      <c r="A25" s="4" t="inlineStr">
        <is>
          <t>Level 3 | Investments in Unconsolidated Entities | Discounted cash flow | Exit Capitalization Rate</t>
        </is>
      </c>
    </row>
    <row r="26">
      <c r="A26" s="3" t="inlineStr">
        <is>
          <t>Fair Value, Assets and Liabilities Measured on Recurring and Nonrecurring Basis [Line Items]</t>
        </is>
      </c>
    </row>
    <row r="27">
      <c r="A27" s="4" t="inlineStr">
        <is>
          <t>Weighted Average</t>
        </is>
      </c>
      <c r="B27" s="10" t="n">
        <v>0.046</v>
      </c>
    </row>
    <row r="28">
      <c r="A28" s="4" t="inlineStr">
        <is>
          <t>Level 3 | Investments in Unconsolidated Entities | Discounted cash flow | Weighted Average Cost of Capital</t>
        </is>
      </c>
    </row>
    <row r="29">
      <c r="A29" s="3" t="inlineStr">
        <is>
          <t>Fair Value, Assets and Liabilities Measured on Recurring and Nonrecurring Basis [Line Items]</t>
        </is>
      </c>
    </row>
    <row r="30">
      <c r="A30" s="4" t="inlineStr">
        <is>
          <t>Weighted Average</t>
        </is>
      </c>
      <c r="B30" s="10" t="n">
        <v>0.091</v>
      </c>
    </row>
    <row r="31">
      <c r="A31" s="4" t="inlineStr">
        <is>
          <t>Level 3 | Equity Securities | Recurring</t>
        </is>
      </c>
    </row>
    <row r="32">
      <c r="A32" s="3" t="inlineStr">
        <is>
          <t>Fair Value, Assets and Liabilities Measured on Recurring and Nonrecurring Basis [Line Items]</t>
        </is>
      </c>
    </row>
    <row r="33">
      <c r="A33" s="4" t="inlineStr">
        <is>
          <t>Fair Value</t>
        </is>
      </c>
      <c r="B33" s="5" t="n">
        <v>224408</v>
      </c>
      <c r="C33" s="5" t="n">
        <v>0</v>
      </c>
    </row>
    <row r="34">
      <c r="A34" s="4" t="inlineStr">
        <is>
          <t>Level 3 | Equity Securities | Valuation, Market Approach | Enterprise Value/ Forward EBITDA Multiple</t>
        </is>
      </c>
    </row>
    <row r="35">
      <c r="A35" s="3" t="inlineStr">
        <is>
          <t>Fair Value, Assets and Liabilities Measured on Recurring and Nonrecurring Basis [Line Items]</t>
        </is>
      </c>
    </row>
    <row r="36">
      <c r="A36" s="4" t="inlineStr">
        <is>
          <t>Weighted Average</t>
        </is>
      </c>
      <c r="B36" s="11" t="n">
        <v>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Dec. 31, 2021</t>
        </is>
      </c>
      <c r="C1" s="2" t="inlineStr">
        <is>
          <t>Dec. 31, 2020</t>
        </is>
      </c>
    </row>
    <row r="2">
      <c r="A2" s="3" t="inlineStr">
        <is>
          <t>Real Estate [Abstract]</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5" t="n">
        <v>53954920</v>
      </c>
      <c r="C5" s="5" t="n">
        <v>25991610</v>
      </c>
    </row>
    <row r="6">
      <c r="A6" s="4" t="inlineStr">
        <is>
          <t>Land and land improvements</t>
        </is>
      </c>
      <c r="B6" s="6" t="n">
        <v>14652913</v>
      </c>
      <c r="C6" s="6" t="n">
        <v>7626381</v>
      </c>
    </row>
    <row r="7">
      <c r="A7" s="4" t="inlineStr">
        <is>
          <t>Furniture, fixtures and equipment</t>
        </is>
      </c>
      <c r="B7" s="6" t="n">
        <v>963686</v>
      </c>
      <c r="C7" s="6" t="n">
        <v>495395</v>
      </c>
    </row>
    <row r="8">
      <c r="A8" s="4" t="inlineStr">
        <is>
          <t>Right of use asset - operating leases</t>
        </is>
      </c>
      <c r="B8" s="6" t="n">
        <v>461186</v>
      </c>
      <c r="C8" s="6" t="n">
        <v>114535</v>
      </c>
    </row>
    <row r="9">
      <c r="A9" s="4" t="inlineStr">
        <is>
          <t>Right of use asset - financing leases</t>
        </is>
      </c>
      <c r="B9" s="6" t="n">
        <v>72862</v>
      </c>
      <c r="C9" s="6" t="n">
        <v>56008</v>
      </c>
    </row>
    <row r="10">
      <c r="A10" s="4" t="inlineStr">
        <is>
          <t>Total</t>
        </is>
      </c>
      <c r="B10" s="6" t="n">
        <v>70105567</v>
      </c>
      <c r="C10" s="6" t="n">
        <v>34283929</v>
      </c>
    </row>
    <row r="11">
      <c r="A11" s="4" t="inlineStr">
        <is>
          <t>Accumulated depreciation and amortization</t>
        </is>
      </c>
      <c r="B11" s="6" t="n">
        <v>-3163914</v>
      </c>
      <c r="C11" s="6" t="n">
        <v>-1826216</v>
      </c>
    </row>
    <row r="12">
      <c r="A12" s="4" t="inlineStr">
        <is>
          <t>Investments in real estate, net</t>
        </is>
      </c>
      <c r="B12" s="5" t="n">
        <v>66941653</v>
      </c>
      <c r="C12" s="5" t="n">
        <v>324577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29" customWidth="1" min="2" max="2"/>
    <col width="39" customWidth="1" min="3" max="3"/>
    <col width="39" customWidth="1" min="4" max="4"/>
    <col width="21" customWidth="1" min="5" max="5"/>
  </cols>
  <sheetData>
    <row r="1">
      <c r="A1" s="1" t="inlineStr">
        <is>
          <t>Investments in Real Estate - Additional Information (Details) $ in Thousands</t>
        </is>
      </c>
      <c r="B1" s="2" t="inlineStr">
        <is>
          <t>3 Months Ended</t>
        </is>
      </c>
      <c r="C1" s="2" t="inlineStr">
        <is>
          <t>12 Months Ended</t>
        </is>
      </c>
    </row>
    <row r="2">
      <c r="B2" s="2" t="inlineStr">
        <is>
          <t>Dec. 31, 2021USD ($)property</t>
        </is>
      </c>
      <c r="C2" s="2" t="inlineStr">
        <is>
          <t>Dec. 31, 2021USD ($)propertyinvestment</t>
        </is>
      </c>
      <c r="D2" s="2" t="inlineStr">
        <is>
          <t>Dec. 31, 2020USD ($)propertyinvestment</t>
        </is>
      </c>
      <c r="E2" s="2" t="inlineStr">
        <is>
          <t>Dec. 31, 2019USD ($)</t>
        </is>
      </c>
    </row>
    <row r="3">
      <c r="A3" s="3" t="inlineStr">
        <is>
          <t>Real Estate Properties [Line Items]</t>
        </is>
      </c>
    </row>
    <row r="4">
      <c r="A4" s="4" t="inlineStr">
        <is>
          <t>Number of real estate investments acquired | investment</t>
        </is>
      </c>
      <c r="C4" s="6" t="n">
        <v>65</v>
      </c>
      <c r="D4" s="6" t="n">
        <v>31</v>
      </c>
    </row>
    <row r="5">
      <c r="A5" s="4" t="inlineStr">
        <is>
          <t>Payments to acquire real estate | $</t>
        </is>
      </c>
      <c r="C5" s="5" t="n">
        <v>36900000</v>
      </c>
      <c r="D5" s="5" t="n">
        <v>7500000</v>
      </c>
    </row>
    <row r="6">
      <c r="A6" s="4" t="inlineStr">
        <is>
          <t>Number of properties acquired</t>
        </is>
      </c>
      <c r="B6" s="6" t="n">
        <v>1002</v>
      </c>
      <c r="C6" s="6" t="n">
        <v>1002</v>
      </c>
      <c r="D6" s="6" t="n">
        <v>324</v>
      </c>
    </row>
    <row r="7">
      <c r="A7" s="4" t="inlineStr">
        <is>
          <t>Number of real estate properties classified as held for sale</t>
        </is>
      </c>
      <c r="D7" s="6" t="n">
        <v>0</v>
      </c>
    </row>
    <row r="8">
      <c r="A8" s="4" t="inlineStr">
        <is>
          <t>Impairment of investments in real estate | $</t>
        </is>
      </c>
      <c r="B8" s="5" t="n">
        <v>0</v>
      </c>
      <c r="C8" s="5" t="n">
        <v>0</v>
      </c>
      <c r="D8" s="5" t="n">
        <v>12343</v>
      </c>
      <c r="E8" s="5" t="n">
        <v>0</v>
      </c>
    </row>
    <row r="9">
      <c r="A9" s="4" t="inlineStr">
        <is>
          <t>In-place lease intangibles</t>
        </is>
      </c>
    </row>
    <row r="10">
      <c r="A10" s="3" t="inlineStr">
        <is>
          <t>Real Estate Properties [Line Items]</t>
        </is>
      </c>
    </row>
    <row r="11">
      <c r="A11" s="4" t="inlineStr">
        <is>
          <t>Weighted-average acquired lease intangibles</t>
        </is>
      </c>
      <c r="C11" s="4" t="inlineStr">
        <is>
          <t>3 years</t>
        </is>
      </c>
      <c r="D11" s="4" t="inlineStr">
        <is>
          <t>3 years</t>
        </is>
      </c>
    </row>
    <row r="12">
      <c r="A12" s="4" t="inlineStr">
        <is>
          <t>Above market leases</t>
        </is>
      </c>
    </row>
    <row r="13">
      <c r="A13" s="3" t="inlineStr">
        <is>
          <t>Real Estate Properties [Line Items]</t>
        </is>
      </c>
    </row>
    <row r="14">
      <c r="A14" s="4" t="inlineStr">
        <is>
          <t>Weighted-average acquired lease intangibles</t>
        </is>
      </c>
      <c r="C14" s="4" t="inlineStr">
        <is>
          <t>7 years</t>
        </is>
      </c>
      <c r="D14" s="4" t="inlineStr">
        <is>
          <t>7 years</t>
        </is>
      </c>
    </row>
    <row r="15">
      <c r="A15" s="4" t="inlineStr">
        <is>
          <t>Below market leases</t>
        </is>
      </c>
    </row>
    <row r="16">
      <c r="A16" s="3" t="inlineStr">
        <is>
          <t>Real Estate Properties [Line Items]</t>
        </is>
      </c>
    </row>
    <row r="17">
      <c r="A17" s="4" t="inlineStr">
        <is>
          <t>Weighted-average acquired lease intangibles</t>
        </is>
      </c>
      <c r="C17" s="4" t="inlineStr">
        <is>
          <t>7 years</t>
        </is>
      </c>
      <c r="D17" s="4" t="inlineStr">
        <is>
          <t>5 years</t>
        </is>
      </c>
    </row>
    <row r="18">
      <c r="A18" s="4" t="inlineStr">
        <is>
          <t>Management Contract Intangibles</t>
        </is>
      </c>
    </row>
    <row r="19">
      <c r="A19" s="3" t="inlineStr">
        <is>
          <t>Real Estate Properties [Line Items]</t>
        </is>
      </c>
    </row>
    <row r="20">
      <c r="A20" s="4" t="inlineStr">
        <is>
          <t>Weighted-average acquired lease intangibles</t>
        </is>
      </c>
      <c r="C20" s="4" t="inlineStr">
        <is>
          <t>8 years</t>
        </is>
      </c>
    </row>
    <row r="21">
      <c r="A21" s="4" t="inlineStr">
        <is>
          <t>Residential properties</t>
        </is>
      </c>
    </row>
    <row r="22">
      <c r="A22" s="3" t="inlineStr">
        <is>
          <t>Real Estate Properties [Line Items]</t>
        </is>
      </c>
    </row>
    <row r="23">
      <c r="A23" s="4" t="inlineStr">
        <is>
          <t>Number of properties acquired</t>
        </is>
      </c>
      <c r="B23" s="6" t="n">
        <v>672</v>
      </c>
      <c r="C23" s="6" t="n">
        <v>672</v>
      </c>
      <c r="D23" s="6" t="n">
        <v>94</v>
      </c>
    </row>
    <row r="24">
      <c r="A24" s="4" t="inlineStr">
        <is>
          <t>Number of real estate properties classified as held for sale</t>
        </is>
      </c>
      <c r="B24" s="6" t="n">
        <v>4</v>
      </c>
      <c r="C24" s="6" t="n">
        <v>4</v>
      </c>
    </row>
    <row r="25">
      <c r="A25" s="4" t="inlineStr">
        <is>
          <t>Industrial properties</t>
        </is>
      </c>
    </row>
    <row r="26">
      <c r="A26" s="3" t="inlineStr">
        <is>
          <t>Real Estate Properties [Line Items]</t>
        </is>
      </c>
    </row>
    <row r="27">
      <c r="A27" s="4" t="inlineStr">
        <is>
          <t>Number of properties acquired</t>
        </is>
      </c>
      <c r="B27" s="6" t="n">
        <v>272</v>
      </c>
      <c r="C27" s="6" t="n">
        <v>272</v>
      </c>
      <c r="D27" s="6" t="n">
        <v>94</v>
      </c>
    </row>
    <row r="28">
      <c r="A28" s="4" t="inlineStr">
        <is>
          <t>Number of real estate properties classified as held for sale</t>
        </is>
      </c>
      <c r="B28" s="6" t="n">
        <v>1</v>
      </c>
      <c r="C28" s="6" t="n">
        <v>1</v>
      </c>
    </row>
    <row r="29">
      <c r="A29" s="4" t="inlineStr">
        <is>
          <t>Retail properties</t>
        </is>
      </c>
    </row>
    <row r="30">
      <c r="A30" s="3" t="inlineStr">
        <is>
          <t>Real Estate Properties [Line Items]</t>
        </is>
      </c>
    </row>
    <row r="31">
      <c r="A31" s="4" t="inlineStr">
        <is>
          <t>Number of properties acquired</t>
        </is>
      </c>
      <c r="B31" s="6" t="n">
        <v>13</v>
      </c>
      <c r="C31" s="6" t="n">
        <v>13</v>
      </c>
      <c r="D31" s="6" t="n">
        <v>6</v>
      </c>
    </row>
    <row r="32">
      <c r="A32" s="4" t="inlineStr">
        <is>
          <t>Hospitality</t>
        </is>
      </c>
    </row>
    <row r="33">
      <c r="A33" s="3" t="inlineStr">
        <is>
          <t>Real Estate Properties [Line Items]</t>
        </is>
      </c>
    </row>
    <row r="34">
      <c r="A34" s="4" t="inlineStr">
        <is>
          <t>Number of properties acquired</t>
        </is>
      </c>
      <c r="B34" s="6" t="n">
        <v>8</v>
      </c>
      <c r="C34" s="6" t="n">
        <v>8</v>
      </c>
    </row>
    <row r="35">
      <c r="A35" s="4" t="inlineStr">
        <is>
          <t>Office properties</t>
        </is>
      </c>
    </row>
    <row r="36">
      <c r="A36" s="3" t="inlineStr">
        <is>
          <t>Real Estate Properties [Line Items]</t>
        </is>
      </c>
    </row>
    <row r="37">
      <c r="A37" s="4" t="inlineStr">
        <is>
          <t>Number of properties acquired</t>
        </is>
      </c>
      <c r="B37" s="6" t="n">
        <v>4</v>
      </c>
      <c r="C37" s="6" t="n">
        <v>4</v>
      </c>
      <c r="D37" s="6" t="n">
        <v>1</v>
      </c>
    </row>
    <row r="38">
      <c r="A38" s="4" t="inlineStr">
        <is>
          <t>Self Storage</t>
        </is>
      </c>
    </row>
    <row r="39">
      <c r="A39" s="3" t="inlineStr">
        <is>
          <t>Real Estate Properties [Line Items]</t>
        </is>
      </c>
    </row>
    <row r="40">
      <c r="A40" s="4" t="inlineStr">
        <is>
          <t>Number of properties acquired</t>
        </is>
      </c>
      <c r="B40" s="6" t="n">
        <v>31</v>
      </c>
      <c r="C40" s="6" t="n">
        <v>31</v>
      </c>
      <c r="D40" s="6" t="n">
        <v>129</v>
      </c>
    </row>
    <row r="41">
      <c r="A41" s="4" t="inlineStr">
        <is>
          <t>Data center properties</t>
        </is>
      </c>
    </row>
    <row r="42">
      <c r="A42" s="3" t="inlineStr">
        <is>
          <t>Real Estate Properties [Line Items]</t>
        </is>
      </c>
    </row>
    <row r="43">
      <c r="A43" s="4" t="inlineStr">
        <is>
          <t>Number of properties acquired</t>
        </is>
      </c>
      <c r="B43" s="6" t="n">
        <v>2</v>
      </c>
      <c r="C43" s="6" t="n">
        <v>2</v>
      </c>
    </row>
    <row r="44">
      <c r="A44" s="4" t="inlineStr">
        <is>
          <t>Hospitality properties</t>
        </is>
      </c>
    </row>
    <row r="45">
      <c r="A45" s="3" t="inlineStr">
        <is>
          <t>Real Estate Properties [Line Items]</t>
        </is>
      </c>
    </row>
    <row r="46">
      <c r="A46" s="4" t="inlineStr">
        <is>
          <t>Number of impaired properties</t>
        </is>
      </c>
      <c r="D46" s="6" t="n">
        <v>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3696671</v>
      </c>
      <c r="C4" s="5" t="n">
        <v>2551648</v>
      </c>
      <c r="D4" s="5" t="n">
        <v>1686272</v>
      </c>
    </row>
    <row r="5">
      <c r="A5" s="3" t="inlineStr">
        <is>
          <t>Expenses</t>
        </is>
      </c>
    </row>
    <row r="6">
      <c r="A6" s="4" t="inlineStr">
        <is>
          <t>Operating expenses</t>
        </is>
      </c>
      <c r="B6" s="6" t="n">
        <v>1508715</v>
      </c>
      <c r="C6" s="6" t="n">
        <v>1013251</v>
      </c>
      <c r="D6" s="6" t="n">
        <v>774676</v>
      </c>
    </row>
    <row r="7">
      <c r="A7" s="4" t="inlineStr">
        <is>
          <t>General and administrative</t>
        </is>
      </c>
      <c r="B7" s="6" t="n">
        <v>32046</v>
      </c>
      <c r="C7" s="6" t="n">
        <v>25653</v>
      </c>
      <c r="D7" s="6" t="n">
        <v>18170</v>
      </c>
    </row>
    <row r="8">
      <c r="A8" s="4" t="inlineStr">
        <is>
          <t>Management fee</t>
        </is>
      </c>
      <c r="B8" s="6" t="n">
        <v>445291</v>
      </c>
      <c r="C8" s="6" t="n">
        <v>224776</v>
      </c>
      <c r="D8" s="6" t="n">
        <v>108115</v>
      </c>
    </row>
    <row r="9">
      <c r="A9" s="4" t="inlineStr">
        <is>
          <t>Performance participation allocation</t>
        </is>
      </c>
      <c r="B9" s="6" t="n">
        <v>1378959</v>
      </c>
      <c r="C9" s="6" t="n">
        <v>192648</v>
      </c>
      <c r="D9" s="6" t="n">
        <v>141396</v>
      </c>
    </row>
    <row r="10">
      <c r="A10" s="4" t="inlineStr">
        <is>
          <t>Impairment of investments in real estate</t>
        </is>
      </c>
      <c r="B10" s="6" t="n">
        <v>0</v>
      </c>
      <c r="C10" s="6" t="n">
        <v>12343</v>
      </c>
      <c r="D10" s="6" t="n">
        <v>0</v>
      </c>
    </row>
    <row r="11">
      <c r="A11" s="4" t="inlineStr">
        <is>
          <t>Depreciation and amortization</t>
        </is>
      </c>
      <c r="B11" s="6" t="n">
        <v>1919932</v>
      </c>
      <c r="C11" s="6" t="n">
        <v>1362151</v>
      </c>
      <c r="D11" s="6" t="n">
        <v>824039</v>
      </c>
    </row>
    <row r="12">
      <c r="A12" s="4" t="inlineStr">
        <is>
          <t>Total expenses</t>
        </is>
      </c>
      <c r="B12" s="6" t="n">
        <v>5284943</v>
      </c>
      <c r="C12" s="6" t="n">
        <v>2830822</v>
      </c>
      <c r="D12" s="6" t="n">
        <v>1866396</v>
      </c>
    </row>
    <row r="13">
      <c r="A13" s="3" t="inlineStr">
        <is>
          <t>Other income (expense)</t>
        </is>
      </c>
    </row>
    <row r="14">
      <c r="A14" s="4" t="inlineStr">
        <is>
          <t>Income from unconsolidated entities</t>
        </is>
      </c>
      <c r="B14" s="6" t="n">
        <v>205980</v>
      </c>
      <c r="C14" s="6" t="n">
        <v>88571</v>
      </c>
      <c r="D14" s="6" t="n">
        <v>0</v>
      </c>
    </row>
    <row r="15">
      <c r="A15" s="4" t="inlineStr">
        <is>
          <t>Income (loss) from investments in real estate debt</t>
        </is>
      </c>
      <c r="B15" s="6" t="n">
        <v>498107</v>
      </c>
      <c r="C15" s="6" t="n">
        <v>-120917</v>
      </c>
      <c r="D15" s="6" t="n">
        <v>213062</v>
      </c>
    </row>
    <row r="16">
      <c r="A16" s="4" t="inlineStr">
        <is>
          <t>Net gain on dispositions of real estate</t>
        </is>
      </c>
      <c r="B16" s="6" t="n">
        <v>7881</v>
      </c>
      <c r="C16" s="6" t="n">
        <v>113173</v>
      </c>
      <c r="D16" s="6" t="n">
        <v>35035</v>
      </c>
    </row>
    <row r="17">
      <c r="A17" s="4" t="inlineStr">
        <is>
          <t>Interest expense</t>
        </is>
      </c>
      <c r="B17" s="6" t="n">
        <v>-835283</v>
      </c>
      <c r="C17" s="6" t="n">
        <v>-712931</v>
      </c>
      <c r="D17" s="6" t="n">
        <v>-484476</v>
      </c>
    </row>
    <row r="18">
      <c r="A18" s="4" t="inlineStr">
        <is>
          <t>Loss on extinguishment of debt</t>
        </is>
      </c>
      <c r="B18" s="6" t="n">
        <v>-16331</v>
      </c>
      <c r="C18" s="6" t="n">
        <v>-10356</v>
      </c>
      <c r="D18" s="6" t="n">
        <v>0</v>
      </c>
    </row>
    <row r="19">
      <c r="A19" s="4" t="inlineStr">
        <is>
          <t>Other income (expense)</t>
        </is>
      </c>
      <c r="B19" s="6" t="n">
        <v>891754</v>
      </c>
      <c r="C19" s="6" t="n">
        <v>54232</v>
      </c>
      <c r="D19" s="6" t="n">
        <v>2260</v>
      </c>
    </row>
    <row r="20">
      <c r="A20" s="4" t="inlineStr">
        <is>
          <t>Total other income (expense)</t>
        </is>
      </c>
      <c r="B20" s="6" t="n">
        <v>752108</v>
      </c>
      <c r="C20" s="6" t="n">
        <v>-588228</v>
      </c>
      <c r="D20" s="6" t="n">
        <v>-234119</v>
      </c>
    </row>
    <row r="21">
      <c r="A21" s="4" t="inlineStr">
        <is>
          <t>Net loss</t>
        </is>
      </c>
      <c r="B21" s="6" t="n">
        <v>-836164</v>
      </c>
      <c r="C21" s="6" t="n">
        <v>-867402</v>
      </c>
      <c r="D21" s="6" t="n">
        <v>-414243</v>
      </c>
    </row>
    <row r="22">
      <c r="A22" s="4" t="inlineStr">
        <is>
          <t>Net loss attributable to non-controlling interests in third party joint ventures</t>
        </is>
      </c>
      <c r="B22" s="6" t="n">
        <v>22090</v>
      </c>
      <c r="C22" s="6" t="n">
        <v>2417</v>
      </c>
      <c r="D22" s="6" t="n">
        <v>5671</v>
      </c>
    </row>
    <row r="23">
      <c r="A23" s="4" t="inlineStr">
        <is>
          <t>Net loss attributable to non-controlling interests in BREIT OP</t>
        </is>
      </c>
      <c r="B23" s="6" t="n">
        <v>9291</v>
      </c>
      <c r="C23" s="6" t="n">
        <v>11586</v>
      </c>
      <c r="D23" s="6" t="n">
        <v>6801</v>
      </c>
    </row>
    <row r="24">
      <c r="A24" s="4" t="inlineStr">
        <is>
          <t>Net loss attributable to BREIT stockholders</t>
        </is>
      </c>
      <c r="B24" s="5" t="n">
        <v>-804783</v>
      </c>
      <c r="C24" s="5" t="n">
        <v>-853399</v>
      </c>
      <c r="D24" s="5" t="n">
        <v>-401771</v>
      </c>
    </row>
    <row r="25">
      <c r="A25" s="4" t="inlineStr">
        <is>
          <t>Net (loss) income per share of common stock — basic (in dollars per share)</t>
        </is>
      </c>
      <c r="B25" s="7" t="n">
        <v>-0.3</v>
      </c>
      <c r="C25" s="7" t="n">
        <v>-0.53</v>
      </c>
      <c r="D25" s="7" t="n">
        <v>-0.54</v>
      </c>
    </row>
    <row r="26">
      <c r="A26" s="4" t="inlineStr">
        <is>
          <t>Net (loss) income per share of common stock — diluted (in dollars per share)</t>
        </is>
      </c>
      <c r="B26" s="7" t="n">
        <v>-0.3</v>
      </c>
      <c r="C26" s="7" t="n">
        <v>-0.53</v>
      </c>
      <c r="D26" s="7" t="n">
        <v>-0.54</v>
      </c>
    </row>
    <row r="27">
      <c r="A27" s="4" t="inlineStr">
        <is>
          <t>Weighted-average shares of common stock outstanding, basic (in shares)</t>
        </is>
      </c>
      <c r="B27" s="6" t="n">
        <v>2645228</v>
      </c>
      <c r="C27" s="6" t="n">
        <v>1598175</v>
      </c>
      <c r="D27" s="6" t="n">
        <v>748841</v>
      </c>
    </row>
    <row r="28">
      <c r="A28" s="4" t="inlineStr">
        <is>
          <t>Weighted-average shares of common stock outstanding, diluted (in shares)</t>
        </is>
      </c>
      <c r="B28" s="6" t="n">
        <v>2645228</v>
      </c>
      <c r="C28" s="6" t="n">
        <v>1598175</v>
      </c>
      <c r="D28" s="6" t="n">
        <v>748841</v>
      </c>
    </row>
    <row r="29">
      <c r="A29" s="4" t="inlineStr">
        <is>
          <t>Rental revenue</t>
        </is>
      </c>
    </row>
    <row r="30">
      <c r="A30" s="3" t="inlineStr">
        <is>
          <t>Revenues</t>
        </is>
      </c>
    </row>
    <row r="31">
      <c r="A31" s="4" t="inlineStr">
        <is>
          <t>Total revenues</t>
        </is>
      </c>
      <c r="B31" s="5" t="n">
        <v>3140528</v>
      </c>
      <c r="C31" s="5" t="n">
        <v>2235872</v>
      </c>
      <c r="D31" s="5" t="n">
        <v>1201613</v>
      </c>
    </row>
    <row r="32">
      <c r="A32" s="3" t="inlineStr">
        <is>
          <t>Expenses</t>
        </is>
      </c>
    </row>
    <row r="33">
      <c r="A33" s="4" t="inlineStr">
        <is>
          <t>Operating expenses</t>
        </is>
      </c>
      <c r="B33" s="6" t="n">
        <v>1192571</v>
      </c>
      <c r="C33" s="6" t="n">
        <v>751779</v>
      </c>
      <c r="D33" s="6" t="n">
        <v>469966</v>
      </c>
    </row>
    <row r="34">
      <c r="A34" s="4" t="inlineStr">
        <is>
          <t>Hospitality</t>
        </is>
      </c>
    </row>
    <row r="35">
      <c r="A35" s="3" t="inlineStr">
        <is>
          <t>Revenues</t>
        </is>
      </c>
    </row>
    <row r="36">
      <c r="A36" s="4" t="inlineStr">
        <is>
          <t>Total revenues</t>
        </is>
      </c>
      <c r="B36" s="6" t="n">
        <v>412338</v>
      </c>
      <c r="C36" s="6" t="n">
        <v>248909</v>
      </c>
      <c r="D36" s="6" t="n">
        <v>432892</v>
      </c>
    </row>
    <row r="37">
      <c r="A37" s="3" t="inlineStr">
        <is>
          <t>Expenses</t>
        </is>
      </c>
    </row>
    <row r="38">
      <c r="A38" s="4" t="inlineStr">
        <is>
          <t>Operating expenses</t>
        </is>
      </c>
      <c r="B38" s="6" t="n">
        <v>316144</v>
      </c>
      <c r="C38" s="6" t="n">
        <v>261472</v>
      </c>
      <c r="D38" s="6" t="n">
        <v>304710</v>
      </c>
    </row>
    <row r="39">
      <c r="A39" s="4" t="inlineStr">
        <is>
          <t>Other revenue</t>
        </is>
      </c>
    </row>
    <row r="40">
      <c r="A40" s="3" t="inlineStr">
        <is>
          <t>Revenues</t>
        </is>
      </c>
    </row>
    <row r="41">
      <c r="A41" s="4" t="inlineStr">
        <is>
          <t>Total revenues</t>
        </is>
      </c>
      <c r="B41" s="5" t="n">
        <v>143805</v>
      </c>
      <c r="C41" s="5" t="n">
        <v>66867</v>
      </c>
      <c r="D41" s="5" t="n">
        <v>51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1" customWidth="1" min="2" max="2"/>
    <col width="47" customWidth="1" min="3" max="3"/>
  </cols>
  <sheetData>
    <row r="1">
      <c r="A1" s="1" t="inlineStr">
        <is>
          <t>Investments in Real Estate - Schedule of Details of Properties Acquired (Details) $ in Thousands</t>
        </is>
      </c>
      <c r="B1" s="2" t="inlineStr">
        <is>
          <t>12 Months Ended</t>
        </is>
      </c>
    </row>
    <row r="2">
      <c r="B2" s="2" t="inlineStr">
        <is>
          <t>Dec. 31, 2021USD ($)ft²hometransactionpropertyunit</t>
        </is>
      </c>
      <c r="C2" s="2" t="inlineStr">
        <is>
          <t>Dec. 31, 2020USD ($)ft²transactionpropertyunit</t>
        </is>
      </c>
    </row>
    <row r="3">
      <c r="A3" s="3" t="inlineStr">
        <is>
          <t>Real Estate Properties [Line Items]</t>
        </is>
      </c>
    </row>
    <row r="4">
      <c r="A4" s="4" t="inlineStr">
        <is>
          <t>Purchase Price | $</t>
        </is>
      </c>
      <c r="B4" s="5" t="n">
        <v>36935009</v>
      </c>
      <c r="C4" s="5" t="n">
        <v>7504531</v>
      </c>
    </row>
    <row r="5">
      <c r="A5" s="4" t="inlineStr">
        <is>
          <t>Number of Transactions | transaction</t>
        </is>
      </c>
      <c r="B5" s="6" t="n">
        <v>65</v>
      </c>
      <c r="C5" s="6" t="n">
        <v>31</v>
      </c>
    </row>
    <row r="6">
      <c r="A6" s="4" t="inlineStr">
        <is>
          <t>Number of Properties | property</t>
        </is>
      </c>
      <c r="B6" s="6" t="n">
        <v>1002</v>
      </c>
      <c r="C6" s="6" t="n">
        <v>324</v>
      </c>
    </row>
    <row r="7">
      <c r="A7" s="4" t="inlineStr">
        <is>
          <t>Residential properties</t>
        </is>
      </c>
    </row>
    <row r="8">
      <c r="A8" s="3" t="inlineStr">
        <is>
          <t>Real Estate Properties [Line Items]</t>
        </is>
      </c>
    </row>
    <row r="9">
      <c r="A9" s="4" t="inlineStr">
        <is>
          <t>Purchase Price | $</t>
        </is>
      </c>
      <c r="B9" s="5" t="n">
        <v>27439966</v>
      </c>
      <c r="C9" s="5" t="n">
        <v>4150838</v>
      </c>
    </row>
    <row r="10">
      <c r="A10" s="4" t="inlineStr">
        <is>
          <t>Number of Transactions | transaction</t>
        </is>
      </c>
      <c r="B10" s="6" t="n">
        <v>34</v>
      </c>
      <c r="C10" s="6" t="n">
        <v>15</v>
      </c>
    </row>
    <row r="11">
      <c r="A11" s="4" t="inlineStr">
        <is>
          <t>Number of Properties | property</t>
        </is>
      </c>
      <c r="B11" s="6" t="n">
        <v>672</v>
      </c>
      <c r="C11" s="6" t="n">
        <v>94</v>
      </c>
    </row>
    <row r="12">
      <c r="A12" s="4" t="inlineStr">
        <is>
          <t>Number of units | unit</t>
        </is>
      </c>
      <c r="B12" s="6" t="n">
        <v>114014</v>
      </c>
      <c r="C12" s="6" t="n">
        <v>27488</v>
      </c>
    </row>
    <row r="13">
      <c r="A13" s="4" t="inlineStr">
        <is>
          <t>Industrial properties</t>
        </is>
      </c>
    </row>
    <row r="14">
      <c r="A14" s="3" t="inlineStr">
        <is>
          <t>Real Estate Properties [Line Items]</t>
        </is>
      </c>
    </row>
    <row r="15">
      <c r="A15" s="4" t="inlineStr">
        <is>
          <t>Purchase Price | $</t>
        </is>
      </c>
      <c r="B15" s="5" t="n">
        <v>6942733</v>
      </c>
      <c r="C15" s="5" t="n">
        <v>1358578</v>
      </c>
    </row>
    <row r="16">
      <c r="A16" s="4" t="inlineStr">
        <is>
          <t>Number of Transactions | transaction</t>
        </is>
      </c>
      <c r="B16" s="6" t="n">
        <v>17</v>
      </c>
      <c r="C16" s="6" t="n">
        <v>8</v>
      </c>
    </row>
    <row r="17">
      <c r="A17" s="4" t="inlineStr">
        <is>
          <t>Number of Properties | property</t>
        </is>
      </c>
      <c r="B17" s="6" t="n">
        <v>272</v>
      </c>
      <c r="C17" s="6" t="n">
        <v>94</v>
      </c>
    </row>
    <row r="18">
      <c r="A18" s="4" t="inlineStr">
        <is>
          <t>Sq. Feet | ft²</t>
        </is>
      </c>
      <c r="B18" s="6" t="n">
        <v>54326000</v>
      </c>
      <c r="C18" s="6" t="n">
        <v>14280000</v>
      </c>
    </row>
    <row r="19">
      <c r="A19" s="4" t="inlineStr">
        <is>
          <t>Retail properties</t>
        </is>
      </c>
    </row>
    <row r="20">
      <c r="A20" s="3" t="inlineStr">
        <is>
          <t>Real Estate Properties [Line Items]</t>
        </is>
      </c>
    </row>
    <row r="21">
      <c r="A21" s="4" t="inlineStr">
        <is>
          <t>Purchase Price | $</t>
        </is>
      </c>
      <c r="B21" s="5" t="n">
        <v>868867</v>
      </c>
      <c r="C21" s="5" t="n">
        <v>287392</v>
      </c>
    </row>
    <row r="22">
      <c r="A22" s="4" t="inlineStr">
        <is>
          <t>Number of Transactions | transaction</t>
        </is>
      </c>
      <c r="B22" s="6" t="n">
        <v>2</v>
      </c>
      <c r="C22" s="6" t="n">
        <v>1</v>
      </c>
    </row>
    <row r="23">
      <c r="A23" s="4" t="inlineStr">
        <is>
          <t>Number of Properties | property</t>
        </is>
      </c>
      <c r="B23" s="6" t="n">
        <v>13</v>
      </c>
      <c r="C23" s="6" t="n">
        <v>6</v>
      </c>
    </row>
    <row r="24">
      <c r="A24" s="4" t="inlineStr">
        <is>
          <t>Sq. Feet | ft²</t>
        </is>
      </c>
      <c r="B24" s="6" t="n">
        <v>2454000</v>
      </c>
      <c r="C24" s="6" t="n">
        <v>689000</v>
      </c>
    </row>
    <row r="25">
      <c r="A25" s="4" t="inlineStr">
        <is>
          <t>Hospitality</t>
        </is>
      </c>
    </row>
    <row r="26">
      <c r="A26" s="3" t="inlineStr">
        <is>
          <t>Real Estate Properties [Line Items]</t>
        </is>
      </c>
    </row>
    <row r="27">
      <c r="A27" s="4" t="inlineStr">
        <is>
          <t>Purchase Price | $</t>
        </is>
      </c>
      <c r="B27" s="5" t="n">
        <v>642994</v>
      </c>
    </row>
    <row r="28">
      <c r="A28" s="4" t="inlineStr">
        <is>
          <t>Number of Transactions | transaction</t>
        </is>
      </c>
      <c r="B28" s="6" t="n">
        <v>3</v>
      </c>
    </row>
    <row r="29">
      <c r="A29" s="4" t="inlineStr">
        <is>
          <t>Number of Properties | property</t>
        </is>
      </c>
      <c r="B29" s="6" t="n">
        <v>8</v>
      </c>
    </row>
    <row r="30">
      <c r="A30" s="4" t="inlineStr">
        <is>
          <t>Sq. Feet | ft²</t>
        </is>
      </c>
      <c r="B30" s="6" t="n">
        <v>1475000</v>
      </c>
    </row>
    <row r="31">
      <c r="A31" s="4" t="inlineStr">
        <is>
          <t>Office properties</t>
        </is>
      </c>
    </row>
    <row r="32">
      <c r="A32" s="3" t="inlineStr">
        <is>
          <t>Real Estate Properties [Line Items]</t>
        </is>
      </c>
    </row>
    <row r="33">
      <c r="A33" s="4" t="inlineStr">
        <is>
          <t>Purchase Price | $</t>
        </is>
      </c>
      <c r="B33" s="5" t="n">
        <v>450093</v>
      </c>
      <c r="C33" s="5" t="n">
        <v>263649</v>
      </c>
    </row>
    <row r="34">
      <c r="A34" s="4" t="inlineStr">
        <is>
          <t>Number of Transactions | transaction</t>
        </is>
      </c>
      <c r="B34" s="6" t="n">
        <v>2</v>
      </c>
      <c r="C34" s="6" t="n">
        <v>1</v>
      </c>
    </row>
    <row r="35">
      <c r="A35" s="4" t="inlineStr">
        <is>
          <t>Number of Properties | property</t>
        </is>
      </c>
      <c r="B35" s="6" t="n">
        <v>4</v>
      </c>
      <c r="C35" s="6" t="n">
        <v>1</v>
      </c>
    </row>
    <row r="36">
      <c r="A36" s="4" t="inlineStr">
        <is>
          <t>Sq. Feet | ft²</t>
        </is>
      </c>
      <c r="B36" s="6" t="n">
        <v>727000</v>
      </c>
      <c r="C36" s="6" t="n">
        <v>357000</v>
      </c>
    </row>
    <row r="37">
      <c r="A37" s="4" t="inlineStr">
        <is>
          <t>Self Storage</t>
        </is>
      </c>
    </row>
    <row r="38">
      <c r="A38" s="3" t="inlineStr">
        <is>
          <t>Real Estate Properties [Line Items]</t>
        </is>
      </c>
    </row>
    <row r="39">
      <c r="A39" s="4" t="inlineStr">
        <is>
          <t>Purchase Price | $</t>
        </is>
      </c>
      <c r="B39" s="5" t="n">
        <v>410299</v>
      </c>
      <c r="C39" s="5" t="n">
        <v>1444074</v>
      </c>
    </row>
    <row r="40">
      <c r="A40" s="4" t="inlineStr">
        <is>
          <t>Number of Transactions | transaction</t>
        </is>
      </c>
      <c r="B40" s="6" t="n">
        <v>6</v>
      </c>
      <c r="C40" s="6" t="n">
        <v>6</v>
      </c>
    </row>
    <row r="41">
      <c r="A41" s="4" t="inlineStr">
        <is>
          <t>Number of Properties | property</t>
        </is>
      </c>
      <c r="B41" s="6" t="n">
        <v>31</v>
      </c>
      <c r="C41" s="6" t="n">
        <v>129</v>
      </c>
    </row>
    <row r="42">
      <c r="A42" s="4" t="inlineStr">
        <is>
          <t>Sq. Feet | ft²</t>
        </is>
      </c>
      <c r="B42" s="6" t="n">
        <v>2273000</v>
      </c>
      <c r="C42" s="6" t="n">
        <v>10454000</v>
      </c>
    </row>
    <row r="43">
      <c r="A43" s="4" t="inlineStr">
        <is>
          <t>Data center properties</t>
        </is>
      </c>
    </row>
    <row r="44">
      <c r="A44" s="3" t="inlineStr">
        <is>
          <t>Real Estate Properties [Line Items]</t>
        </is>
      </c>
    </row>
    <row r="45">
      <c r="A45" s="4" t="inlineStr">
        <is>
          <t>Purchase Price | $</t>
        </is>
      </c>
      <c r="B45" s="5" t="n">
        <v>180057</v>
      </c>
    </row>
    <row r="46">
      <c r="A46" s="4" t="inlineStr">
        <is>
          <t>Number of Transactions | transaction</t>
        </is>
      </c>
      <c r="B46" s="6" t="n">
        <v>1</v>
      </c>
    </row>
    <row r="47">
      <c r="A47" s="4" t="inlineStr">
        <is>
          <t>Number of Properties | property</t>
        </is>
      </c>
      <c r="B47" s="6" t="n">
        <v>2</v>
      </c>
    </row>
    <row r="48">
      <c r="A48" s="4" t="inlineStr">
        <is>
          <t>Sq. Feet | ft²</t>
        </is>
      </c>
      <c r="B48" s="6" t="n">
        <v>430000</v>
      </c>
    </row>
    <row r="49">
      <c r="A49" s="4" t="inlineStr">
        <is>
          <t>Single Family | Home Partners of America JVs</t>
        </is>
      </c>
    </row>
    <row r="50">
      <c r="A50" s="3" t="inlineStr">
        <is>
          <t>Real Estate Properties [Line Items]</t>
        </is>
      </c>
    </row>
    <row r="51">
      <c r="A51" s="4" t="inlineStr">
        <is>
          <t>Number of Properties | home</t>
        </is>
      </c>
      <c r="B51" s="6" t="n">
        <v>130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Purchase Price Allocation of Properties (Details) - USD ($) $ in Thousands</t>
        </is>
      </c>
      <c r="B1" s="2" t="inlineStr">
        <is>
          <t>Dec. 31, 2021</t>
        </is>
      </c>
      <c r="C1" s="2" t="inlineStr">
        <is>
          <t>Dec. 31, 2020</t>
        </is>
      </c>
    </row>
    <row r="2">
      <c r="A2" s="3" t="inlineStr">
        <is>
          <t>Real Estate Properties [Line Items]</t>
        </is>
      </c>
    </row>
    <row r="3">
      <c r="A3" s="4" t="inlineStr">
        <is>
          <t>Building and building improvements</t>
        </is>
      </c>
      <c r="B3" s="5" t="n">
        <v>27826619</v>
      </c>
      <c r="C3" s="5" t="n">
        <v>4977086</v>
      </c>
    </row>
    <row r="4">
      <c r="A4" s="4" t="inlineStr">
        <is>
          <t>Land and land improvements</t>
        </is>
      </c>
      <c r="B4" s="6" t="n">
        <v>7162583</v>
      </c>
      <c r="C4" s="6" t="n">
        <v>2053340</v>
      </c>
    </row>
    <row r="5">
      <c r="A5" s="4" t="inlineStr">
        <is>
          <t>Furniture, fixtures and equipment</t>
        </is>
      </c>
      <c r="B5" s="6" t="n">
        <v>437801</v>
      </c>
      <c r="C5" s="6" t="n">
        <v>77737</v>
      </c>
    </row>
    <row r="6">
      <c r="A6" s="4" t="inlineStr">
        <is>
          <t>In-place lease intangibles</t>
        </is>
      </c>
      <c r="B6" s="6" t="n">
        <v>1104530</v>
      </c>
      <c r="C6" s="6" t="n">
        <v>390209</v>
      </c>
    </row>
    <row r="7">
      <c r="A7" s="4" t="inlineStr">
        <is>
          <t>Above-market lease intangibles</t>
        </is>
      </c>
      <c r="B7" s="6" t="n">
        <v>17820</v>
      </c>
      <c r="C7" s="6" t="n">
        <v>6915</v>
      </c>
    </row>
    <row r="8">
      <c r="A8" s="4" t="inlineStr">
        <is>
          <t>Below-market lease intangibles</t>
        </is>
      </c>
      <c r="B8" s="6" t="n">
        <v>-197404</v>
      </c>
      <c r="C8" s="6" t="n">
        <v>-27699</v>
      </c>
    </row>
    <row r="9">
      <c r="A9" s="4" t="inlineStr">
        <is>
          <t>Prepaid ground lease rent</t>
        </is>
      </c>
      <c r="B9" s="6" t="n">
        <v>174584</v>
      </c>
      <c r="C9" s="6" t="n">
        <v>0</v>
      </c>
    </row>
    <row r="10">
      <c r="A10" s="4" t="inlineStr">
        <is>
          <t>Other</t>
        </is>
      </c>
      <c r="B10" s="6" t="n">
        <v>279476</v>
      </c>
      <c r="C10" s="6" t="n">
        <v>26943</v>
      </c>
    </row>
    <row r="11">
      <c r="A11" s="4" t="inlineStr">
        <is>
          <t>Total purchase price</t>
        </is>
      </c>
      <c r="B11" s="6" t="n">
        <v>36935009</v>
      </c>
      <c r="C11" s="6" t="n">
        <v>7504531</v>
      </c>
    </row>
    <row r="12">
      <c r="A12" s="4" t="inlineStr">
        <is>
          <t>Assumed debt</t>
        </is>
      </c>
      <c r="B12" s="6" t="n">
        <v>5494319</v>
      </c>
      <c r="C12" s="6" t="n">
        <v>944112</v>
      </c>
    </row>
    <row r="13">
      <c r="A13" s="4" t="inlineStr">
        <is>
          <t>Net purchase price</t>
        </is>
      </c>
      <c r="B13" s="6" t="n">
        <v>31440690</v>
      </c>
      <c r="C13" s="6" t="n">
        <v>6560419</v>
      </c>
    </row>
    <row r="14">
      <c r="A14" s="4" t="inlineStr">
        <is>
          <t>Brokerage firm relationship intangibles</t>
        </is>
      </c>
    </row>
    <row r="15">
      <c r="A15" s="3" t="inlineStr">
        <is>
          <t>Real Estate Properties [Line Items]</t>
        </is>
      </c>
    </row>
    <row r="16">
      <c r="A16" s="4" t="inlineStr">
        <is>
          <t>Indefinite-lived intangible assets</t>
        </is>
      </c>
      <c r="B16" s="6" t="n">
        <v>50000</v>
      </c>
      <c r="C16" s="6" t="n">
        <v>0</v>
      </c>
    </row>
    <row r="17">
      <c r="A17" s="4" t="inlineStr">
        <is>
          <t>Trade name intangibles</t>
        </is>
      </c>
    </row>
    <row r="18">
      <c r="A18" s="3" t="inlineStr">
        <is>
          <t>Real Estate Properties [Line Items]</t>
        </is>
      </c>
    </row>
    <row r="19">
      <c r="A19" s="4" t="inlineStr">
        <is>
          <t>Indefinite-lived intangible assets</t>
        </is>
      </c>
      <c r="B19" s="6" t="n">
        <v>40000</v>
      </c>
      <c r="C19" s="6" t="n">
        <v>0</v>
      </c>
    </row>
    <row r="20">
      <c r="A20" s="4" t="inlineStr">
        <is>
          <t>Management contract intangibles</t>
        </is>
      </c>
    </row>
    <row r="21">
      <c r="A21" s="3" t="inlineStr">
        <is>
          <t>Real Estate Properties [Line Items]</t>
        </is>
      </c>
    </row>
    <row r="22">
      <c r="A22" s="4" t="inlineStr">
        <is>
          <t>Indefinite-lived intangible assets</t>
        </is>
      </c>
      <c r="B22" s="5" t="n">
        <v>39000</v>
      </c>
      <c r="C2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8" customWidth="1" min="2" max="2"/>
    <col width="33" customWidth="1" min="3" max="3"/>
    <col width="29" customWidth="1" min="4" max="4"/>
    <col width="29" customWidth="1" min="5" max="5"/>
  </cols>
  <sheetData>
    <row r="1">
      <c r="A1" s="1" t="inlineStr">
        <is>
          <t>Investments in Real Estate - Schedule of Details of Dispositions (Details) $ in Thousands</t>
        </is>
      </c>
      <c r="B1" s="2" t="inlineStr">
        <is>
          <t>3 Months Ended</t>
        </is>
      </c>
      <c r="C1" s="2" t="inlineStr">
        <is>
          <t>12 Months Ended</t>
        </is>
      </c>
    </row>
    <row r="2">
      <c r="B2" s="2" t="inlineStr">
        <is>
          <t>Dec. 31, 2021home</t>
        </is>
      </c>
      <c r="C2" s="2" t="inlineStr">
        <is>
          <t>Dec. 31, 2021USD ($)homeproperty</t>
        </is>
      </c>
      <c r="D2" s="2" t="inlineStr">
        <is>
          <t>Dec. 31, 2020USD ($)property</t>
        </is>
      </c>
      <c r="E2" s="2" t="inlineStr">
        <is>
          <t>Dec. 31, 2019USD ($)property</t>
        </is>
      </c>
    </row>
    <row r="3">
      <c r="A3" s="3" t="inlineStr">
        <is>
          <t>Real Estate Properties [Line Items]</t>
        </is>
      </c>
    </row>
    <row r="4">
      <c r="A4" s="4" t="inlineStr">
        <is>
          <t>Number of Properties | property</t>
        </is>
      </c>
      <c r="C4" s="6" t="n">
        <v>11</v>
      </c>
      <c r="D4" s="6" t="n">
        <v>9</v>
      </c>
      <c r="E4" s="6" t="n">
        <v>2</v>
      </c>
    </row>
    <row r="5">
      <c r="A5" s="4" t="inlineStr">
        <is>
          <t>Net Proceeds</t>
        </is>
      </c>
      <c r="C5" s="5" t="n">
        <v>267045</v>
      </c>
      <c r="D5" s="5" t="n">
        <v>434880</v>
      </c>
      <c r="E5" s="5" t="n">
        <v>79118</v>
      </c>
    </row>
    <row r="6">
      <c r="A6" s="4" t="inlineStr">
        <is>
          <t>Net gain (loss) on dispositions of real estate</t>
        </is>
      </c>
      <c r="C6" s="5" t="n">
        <v>7881</v>
      </c>
      <c r="D6" s="5" t="n">
        <v>113173</v>
      </c>
      <c r="E6" s="5" t="n">
        <v>35035</v>
      </c>
    </row>
    <row r="7">
      <c r="A7" s="4" t="inlineStr">
        <is>
          <t>Residential properties</t>
        </is>
      </c>
    </row>
    <row r="8">
      <c r="A8" s="3" t="inlineStr">
        <is>
          <t>Real Estate Properties [Line Items]</t>
        </is>
      </c>
    </row>
    <row r="9">
      <c r="A9" s="4" t="inlineStr">
        <is>
          <t>Number of Properties | property</t>
        </is>
      </c>
      <c r="C9" s="6" t="n">
        <v>11</v>
      </c>
      <c r="D9" s="6" t="n">
        <v>7</v>
      </c>
      <c r="E9" s="6" t="n">
        <v>0</v>
      </c>
    </row>
    <row r="10">
      <c r="A10" s="4" t="inlineStr">
        <is>
          <t>Net Proceeds</t>
        </is>
      </c>
      <c r="C10" s="5" t="n">
        <v>267045</v>
      </c>
      <c r="D10" s="5" t="n">
        <v>295855</v>
      </c>
      <c r="E10" s="5" t="n">
        <v>0</v>
      </c>
    </row>
    <row r="11">
      <c r="A11" s="4" t="inlineStr">
        <is>
          <t>Net gain (loss) on dispositions of real estate</t>
        </is>
      </c>
      <c r="C11" s="5" t="n">
        <v>7881</v>
      </c>
      <c r="D11" s="5" t="n">
        <v>77617</v>
      </c>
      <c r="E11" s="5" t="n">
        <v>0</v>
      </c>
    </row>
    <row r="12">
      <c r="A12" s="4" t="inlineStr">
        <is>
          <t>Hospitality</t>
        </is>
      </c>
    </row>
    <row r="13">
      <c r="A13" s="3" t="inlineStr">
        <is>
          <t>Real Estate Properties [Line Items]</t>
        </is>
      </c>
    </row>
    <row r="14">
      <c r="A14" s="4" t="inlineStr">
        <is>
          <t>Number of Properties | property</t>
        </is>
      </c>
      <c r="C14" s="6" t="n">
        <v>0</v>
      </c>
      <c r="D14" s="6" t="n">
        <v>1</v>
      </c>
      <c r="E14" s="6" t="n">
        <v>0</v>
      </c>
    </row>
    <row r="15">
      <c r="A15" s="4" t="inlineStr">
        <is>
          <t>Net Proceeds</t>
        </is>
      </c>
      <c r="C15" s="5" t="n">
        <v>0</v>
      </c>
      <c r="D15" s="5" t="n">
        <v>134537</v>
      </c>
      <c r="E15" s="5" t="n">
        <v>44292</v>
      </c>
    </row>
    <row r="16">
      <c r="A16" s="4" t="inlineStr">
        <is>
          <t>Net gain (loss) on dispositions of real estate</t>
        </is>
      </c>
      <c r="C16" s="5" t="n">
        <v>0</v>
      </c>
      <c r="D16" s="5" t="n">
        <v>35185</v>
      </c>
      <c r="E16" s="5" t="n">
        <v>29686</v>
      </c>
    </row>
    <row r="17">
      <c r="A17" s="4" t="inlineStr">
        <is>
          <t>Industrial properties</t>
        </is>
      </c>
    </row>
    <row r="18">
      <c r="A18" s="3" t="inlineStr">
        <is>
          <t>Real Estate Properties [Line Items]</t>
        </is>
      </c>
    </row>
    <row r="19">
      <c r="A19" s="4" t="inlineStr">
        <is>
          <t>Number of Properties | property</t>
        </is>
      </c>
      <c r="C19" s="6" t="n">
        <v>0</v>
      </c>
      <c r="D19" s="6" t="n">
        <v>1</v>
      </c>
      <c r="E19" s="6" t="n">
        <v>2</v>
      </c>
    </row>
    <row r="20">
      <c r="A20" s="4" t="inlineStr">
        <is>
          <t>Net Proceeds</t>
        </is>
      </c>
      <c r="C20" s="5" t="n">
        <v>0</v>
      </c>
      <c r="D20" s="5" t="n">
        <v>4488</v>
      </c>
      <c r="E20" s="5" t="n">
        <v>34826</v>
      </c>
    </row>
    <row r="21">
      <c r="A21" s="4" t="inlineStr">
        <is>
          <t>Net gain (loss) on dispositions of real estate</t>
        </is>
      </c>
      <c r="C21" s="5" t="n">
        <v>0</v>
      </c>
      <c r="D21" s="5" t="n">
        <v>371</v>
      </c>
      <c r="E21" s="5" t="n">
        <v>5349</v>
      </c>
    </row>
    <row r="22">
      <c r="A22" s="4" t="inlineStr">
        <is>
          <t>Single Family</t>
        </is>
      </c>
    </row>
    <row r="23">
      <c r="A23" s="3" t="inlineStr">
        <is>
          <t>Real Estate Properties [Line Items]</t>
        </is>
      </c>
    </row>
    <row r="24">
      <c r="A24" s="4" t="inlineStr">
        <is>
          <t>Number of Properties | home</t>
        </is>
      </c>
      <c r="B24" s="6" t="n">
        <v>229</v>
      </c>
      <c r="C24" s="6" t="n">
        <v>229</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ssets and Liabilities of Properties Classified as Held for Sale (Details) $ in Thousands</t>
        </is>
      </c>
      <c r="B1" s="2" t="inlineStr">
        <is>
          <t>Dec. 31, 2021USD ($)</t>
        </is>
      </c>
    </row>
    <row r="2">
      <c r="A2" s="3" t="inlineStr">
        <is>
          <t>Assets:</t>
        </is>
      </c>
    </row>
    <row r="3">
      <c r="A3" s="4" t="inlineStr">
        <is>
          <t>Investments in real estate, net</t>
        </is>
      </c>
      <c r="B3" s="5" t="n">
        <v>193653</v>
      </c>
    </row>
    <row r="4">
      <c r="A4" s="4" t="inlineStr">
        <is>
          <t>Other assets</t>
        </is>
      </c>
      <c r="B4" s="6" t="n">
        <v>2591</v>
      </c>
    </row>
    <row r="5">
      <c r="A5" s="4" t="inlineStr">
        <is>
          <t>Total assets</t>
        </is>
      </c>
      <c r="B5" s="6" t="n">
        <v>196244</v>
      </c>
    </row>
    <row r="6">
      <c r="A6" s="3" t="inlineStr">
        <is>
          <t>Liabilities:</t>
        </is>
      </c>
    </row>
    <row r="7">
      <c r="A7" s="4" t="inlineStr">
        <is>
          <t>Mortgage notes, net</t>
        </is>
      </c>
      <c r="B7" s="6" t="n">
        <v>109655</v>
      </c>
    </row>
    <row r="8">
      <c r="A8" s="4" t="inlineStr">
        <is>
          <t>Other liabilities</t>
        </is>
      </c>
      <c r="B8" s="6" t="n">
        <v>4722</v>
      </c>
    </row>
    <row r="9">
      <c r="A9" s="4" t="inlineStr">
        <is>
          <t>Total liabilities</t>
        </is>
      </c>
      <c r="B9" s="5" t="n">
        <v>114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Unconsolidated Entities - Additional Information (Details) $ in Thousands</t>
        </is>
      </c>
      <c r="B1" s="2" t="inlineStr">
        <is>
          <t>Dec. 31, 2021USD ($)property</t>
        </is>
      </c>
      <c r="C1" s="2" t="inlineStr">
        <is>
          <t>Dec. 31, 2020USD ($)property</t>
        </is>
      </c>
    </row>
    <row r="2">
      <c r="A2" s="3" t="inlineStr">
        <is>
          <t>Schedule of Equity Method Investments [Line Items]</t>
        </is>
      </c>
    </row>
    <row r="3">
      <c r="A3" s="4" t="inlineStr">
        <is>
          <t>Number of properties</t>
        </is>
      </c>
      <c r="B3" s="6" t="n">
        <v>1002</v>
      </c>
      <c r="C3" s="6" t="n">
        <v>324</v>
      </c>
    </row>
    <row r="4">
      <c r="A4" s="4" t="inlineStr">
        <is>
          <t>Investments in unconsolidated entities | $</t>
        </is>
      </c>
      <c r="B4" s="5" t="n">
        <v>5501305</v>
      </c>
      <c r="C4" s="5" t="n">
        <v>816220</v>
      </c>
    </row>
    <row r="5">
      <c r="A5" s="4" t="inlineStr">
        <is>
          <t>Single Family Rental | Equity Method Joint Ventures</t>
        </is>
      </c>
    </row>
    <row r="6">
      <c r="A6" s="3" t="inlineStr">
        <is>
          <t>Schedule of Equity Method Investments [Line Items]</t>
        </is>
      </c>
    </row>
    <row r="7">
      <c r="A7" s="4" t="inlineStr">
        <is>
          <t>Number of properties</t>
        </is>
      </c>
      <c r="B7" s="6" t="n">
        <v>9774</v>
      </c>
    </row>
    <row r="8">
      <c r="A8" s="4" t="inlineStr">
        <is>
          <t>Affordable Housing | Equity Method Joint Ventures</t>
        </is>
      </c>
    </row>
    <row r="9">
      <c r="A9" s="3" t="inlineStr">
        <is>
          <t>Schedule of Equity Method Investments [Line Items]</t>
        </is>
      </c>
    </row>
    <row r="10">
      <c r="A10" s="4" t="inlineStr">
        <is>
          <t>Number of properties</t>
        </is>
      </c>
      <c r="B10" s="6" t="n">
        <v>125</v>
      </c>
    </row>
    <row r="11">
      <c r="A11" s="4" t="inlineStr">
        <is>
          <t>Industrial | Equity Method Joint Ventures</t>
        </is>
      </c>
    </row>
    <row r="12">
      <c r="A12" s="3" t="inlineStr">
        <is>
          <t>Schedule of Equity Method Investments [Line Items]</t>
        </is>
      </c>
    </row>
    <row r="13">
      <c r="A13" s="4" t="inlineStr">
        <is>
          <t>Number of properties</t>
        </is>
      </c>
      <c r="B13" s="6" t="n">
        <v>536</v>
      </c>
    </row>
    <row r="14">
      <c r="A14" s="4" t="inlineStr">
        <is>
          <t>Data Centers | Equity Method Joint Ventures</t>
        </is>
      </c>
    </row>
    <row r="15">
      <c r="A15" s="3" t="inlineStr">
        <is>
          <t>Schedule of Equity Method Investments [Line Items]</t>
        </is>
      </c>
    </row>
    <row r="16">
      <c r="A16" s="4" t="inlineStr">
        <is>
          <t>Number of properties</t>
        </is>
      </c>
      <c r="B16" s="6" t="n">
        <v>48</v>
      </c>
    </row>
    <row r="17">
      <c r="A17" s="4" t="inlineStr">
        <is>
          <t>Retail | Equity Method Joint Ventures</t>
        </is>
      </c>
    </row>
    <row r="18">
      <c r="A18" s="3" t="inlineStr">
        <is>
          <t>Schedule of Equity Method Investments [Line Items]</t>
        </is>
      </c>
    </row>
    <row r="19">
      <c r="A19" s="4" t="inlineStr">
        <is>
          <t>Number of properties</t>
        </is>
      </c>
      <c r="B19" s="6" t="n">
        <v>6</v>
      </c>
    </row>
    <row r="20">
      <c r="A20" s="4" t="inlineStr">
        <is>
          <t>Net Lease | Equity Method Joint Ventures</t>
        </is>
      </c>
    </row>
    <row r="21">
      <c r="A21" s="3" t="inlineStr">
        <is>
          <t>Schedule of Equity Method Investments [Line Items]</t>
        </is>
      </c>
    </row>
    <row r="22">
      <c r="A22" s="4" t="inlineStr">
        <is>
          <t>Number of properties</t>
        </is>
      </c>
      <c r="B22"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vestments in Unconsolidated Entities - Summary of Equity Investment In Unconsolidated Entities (Details) $ in Thousands</t>
        </is>
      </c>
      <c r="B1" s="2" t="inlineStr">
        <is>
          <t>Dec. 31, 2021USD ($)segment</t>
        </is>
      </c>
      <c r="C1" s="2" t="inlineStr">
        <is>
          <t>Dec. 31, 2020USD ($)</t>
        </is>
      </c>
    </row>
    <row r="2">
      <c r="A2" s="3" t="inlineStr">
        <is>
          <t>Schedule of Equity Method Investments [Line Items]</t>
        </is>
      </c>
    </row>
    <row r="3">
      <c r="A3" s="4" t="inlineStr">
        <is>
          <t>Number Of Joint Ventures | segment</t>
        </is>
      </c>
      <c r="B3" s="6" t="n">
        <v>147</v>
      </c>
    </row>
    <row r="4">
      <c r="A4" s="4" t="inlineStr">
        <is>
          <t>Investments in unconsolidated entities</t>
        </is>
      </c>
      <c r="B4" s="5" t="n">
        <v>5501305</v>
      </c>
      <c r="C4" s="5" t="n">
        <v>816220</v>
      </c>
    </row>
    <row r="5">
      <c r="A5" s="4" t="inlineStr">
        <is>
          <t>Investments in real estate, net</t>
        </is>
      </c>
      <c r="B5" s="5" t="n">
        <v>66941653</v>
      </c>
      <c r="C5" s="6" t="n">
        <v>32457713</v>
      </c>
    </row>
    <row r="6">
      <c r="A6" s="4" t="inlineStr">
        <is>
          <t>Unconsolidated Joint Ventures, At Historical Cost</t>
        </is>
      </c>
    </row>
    <row r="7">
      <c r="A7" s="3" t="inlineStr">
        <is>
          <t>Schedule of Equity Method Investments [Line Items]</t>
        </is>
      </c>
    </row>
    <row r="8">
      <c r="A8" s="4" t="inlineStr">
        <is>
          <t>Number Of Joint Ventures | segment</t>
        </is>
      </c>
      <c r="B8" s="6" t="n">
        <v>140</v>
      </c>
    </row>
    <row r="9">
      <c r="A9" s="4" t="inlineStr">
        <is>
          <t>Investments in unconsolidated entities</t>
        </is>
      </c>
      <c r="B9" s="5" t="n">
        <v>3887659</v>
      </c>
      <c r="C9" s="6" t="n">
        <v>816220</v>
      </c>
    </row>
    <row r="10">
      <c r="A10" s="4" t="inlineStr">
        <is>
          <t>QTS Data Centers</t>
        </is>
      </c>
    </row>
    <row r="11">
      <c r="A11" s="3" t="inlineStr">
        <is>
          <t>Schedule of Equity Method Investments [Line Items]</t>
        </is>
      </c>
    </row>
    <row r="12">
      <c r="A12" s="4" t="inlineStr">
        <is>
          <t>Number Of Joint Ventures | segment</t>
        </is>
      </c>
      <c r="B12" s="6" t="n">
        <v>1</v>
      </c>
    </row>
    <row r="13">
      <c r="A13" s="4" t="inlineStr">
        <is>
          <t>Ownership Interest</t>
        </is>
      </c>
      <c r="B13" s="4" t="inlineStr">
        <is>
          <t>35.70%</t>
        </is>
      </c>
    </row>
    <row r="14">
      <c r="A14" s="4" t="inlineStr">
        <is>
          <t>Investments in unconsolidated entities</t>
        </is>
      </c>
      <c r="B14" s="5" t="n">
        <v>1394359</v>
      </c>
      <c r="C14" s="6" t="n">
        <v>0</v>
      </c>
    </row>
    <row r="15">
      <c r="A15" s="4" t="inlineStr">
        <is>
          <t>MGM Grand &amp; Mandalay Bay</t>
        </is>
      </c>
    </row>
    <row r="16">
      <c r="A16" s="3" t="inlineStr">
        <is>
          <t>Schedule of Equity Method Investments [Line Items]</t>
        </is>
      </c>
    </row>
    <row r="17">
      <c r="A17" s="4" t="inlineStr">
        <is>
          <t>Number Of Joint Ventures | segment</t>
        </is>
      </c>
      <c r="B17" s="6" t="n">
        <v>1</v>
      </c>
    </row>
    <row r="18">
      <c r="A18" s="4" t="inlineStr">
        <is>
          <t>Ownership Interest</t>
        </is>
      </c>
      <c r="B18" s="4" t="inlineStr">
        <is>
          <t>49.90%</t>
        </is>
      </c>
    </row>
    <row r="19">
      <c r="A19" s="4" t="inlineStr">
        <is>
          <t>Investments in unconsolidated entities</t>
        </is>
      </c>
      <c r="B19" s="5" t="n">
        <v>822736</v>
      </c>
      <c r="C19" s="6" t="n">
        <v>816220</v>
      </c>
    </row>
    <row r="20">
      <c r="A20" s="4" t="inlineStr">
        <is>
          <t>Residential investments</t>
        </is>
      </c>
    </row>
    <row r="21">
      <c r="A21" s="3" t="inlineStr">
        <is>
          <t>Schedule of Equity Method Investments [Line Items]</t>
        </is>
      </c>
    </row>
    <row r="22">
      <c r="A22" s="4" t="inlineStr">
        <is>
          <t>Number Of Joint Ventures | segment</t>
        </is>
      </c>
      <c r="B22" s="6" t="n">
        <v>130</v>
      </c>
    </row>
    <row r="23">
      <c r="A23" s="4" t="inlineStr">
        <is>
          <t>Investments in unconsolidated entities</t>
        </is>
      </c>
      <c r="B23" s="5" t="n">
        <v>1074832</v>
      </c>
      <c r="C23" s="6" t="n">
        <v>0</v>
      </c>
    </row>
    <row r="24">
      <c r="A24" s="4" t="inlineStr">
        <is>
          <t>Residential investments | Minimum</t>
        </is>
      </c>
    </row>
    <row r="25">
      <c r="A25" s="3" t="inlineStr">
        <is>
          <t>Schedule of Equity Method Investments [Line Items]</t>
        </is>
      </c>
    </row>
    <row r="26">
      <c r="A26" s="4" t="inlineStr">
        <is>
          <t>Ownership Interest</t>
        </is>
      </c>
      <c r="B26" s="4" t="inlineStr">
        <is>
          <t>12.20%</t>
        </is>
      </c>
    </row>
    <row r="27">
      <c r="A27" s="4" t="inlineStr">
        <is>
          <t>Residential investments | Maximum</t>
        </is>
      </c>
    </row>
    <row r="28">
      <c r="A28" s="3" t="inlineStr">
        <is>
          <t>Schedule of Equity Method Investments [Line Items]</t>
        </is>
      </c>
    </row>
    <row r="29">
      <c r="A29" s="4" t="inlineStr">
        <is>
          <t>Ownership Interest</t>
        </is>
      </c>
      <c r="B29" s="4" t="inlineStr">
        <is>
          <t>52.00%</t>
        </is>
      </c>
    </row>
    <row r="30">
      <c r="A30" s="4" t="inlineStr">
        <is>
          <t>Industrial investments | Alaska Logistics Portfolio</t>
        </is>
      </c>
    </row>
    <row r="31">
      <c r="A31" s="3" t="inlineStr">
        <is>
          <t>Schedule of Equity Method Investments [Line Items]</t>
        </is>
      </c>
    </row>
    <row r="32">
      <c r="A32" s="4" t="inlineStr">
        <is>
          <t>Ownership Interest</t>
        </is>
      </c>
      <c r="B32" s="4" t="inlineStr">
        <is>
          <t>26.70%</t>
        </is>
      </c>
    </row>
    <row r="33">
      <c r="A33" s="4" t="inlineStr">
        <is>
          <t>Investments in unconsolidated entities</t>
        </is>
      </c>
      <c r="B33" s="5" t="n">
        <v>255700</v>
      </c>
    </row>
    <row r="34">
      <c r="A34" s="4" t="inlineStr">
        <is>
          <t>Industrial investments | Bluefin Industrial Portfolio</t>
        </is>
      </c>
    </row>
    <row r="35">
      <c r="A35" s="3" t="inlineStr">
        <is>
          <t>Schedule of Equity Method Investments [Line Items]</t>
        </is>
      </c>
    </row>
    <row r="36">
      <c r="A36" s="4" t="inlineStr">
        <is>
          <t>Ownership Interest</t>
        </is>
      </c>
      <c r="B36" s="4" t="inlineStr">
        <is>
          <t>22.50%</t>
        </is>
      </c>
    </row>
    <row r="37">
      <c r="A37" s="4" t="inlineStr">
        <is>
          <t>Investments in unconsolidated entities</t>
        </is>
      </c>
      <c r="B37" s="5" t="n">
        <v>180800</v>
      </c>
    </row>
    <row r="38">
      <c r="A38" s="4" t="inlineStr">
        <is>
          <t>Industrial investments | Explorer Industrial Portfolio</t>
        </is>
      </c>
    </row>
    <row r="39">
      <c r="A39" s="3" t="inlineStr">
        <is>
          <t>Schedule of Equity Method Investments [Line Items]</t>
        </is>
      </c>
    </row>
    <row r="40">
      <c r="A40" s="4" t="inlineStr">
        <is>
          <t>Ownership Interest</t>
        </is>
      </c>
      <c r="B40" s="4" t="inlineStr">
        <is>
          <t>12.40%</t>
        </is>
      </c>
    </row>
    <row r="41">
      <c r="A41" s="4" t="inlineStr">
        <is>
          <t>Investments in unconsolidated entities</t>
        </is>
      </c>
      <c r="B41" s="5" t="n">
        <v>320300</v>
      </c>
    </row>
    <row r="42">
      <c r="A42" s="4" t="inlineStr">
        <is>
          <t>Industrial investments | Carrix Industrial Portfolio</t>
        </is>
      </c>
    </row>
    <row r="43">
      <c r="A43" s="3" t="inlineStr">
        <is>
          <t>Schedule of Equity Method Investments [Line Items]</t>
        </is>
      </c>
    </row>
    <row r="44">
      <c r="A44" s="4" t="inlineStr">
        <is>
          <t>Ownership Interest</t>
        </is>
      </c>
      <c r="B44" s="4" t="inlineStr">
        <is>
          <t>7.90%</t>
        </is>
      </c>
    </row>
    <row r="45">
      <c r="A45" s="4" t="inlineStr">
        <is>
          <t>Investments in unconsolidated entities</t>
        </is>
      </c>
      <c r="B45" s="5" t="n">
        <v>503400</v>
      </c>
    </row>
    <row r="46">
      <c r="A46" s="4" t="inlineStr">
        <is>
          <t>Retail Investments</t>
        </is>
      </c>
    </row>
    <row r="47">
      <c r="A47" s="3" t="inlineStr">
        <is>
          <t>Schedule of Equity Method Investments [Line Items]</t>
        </is>
      </c>
    </row>
    <row r="48">
      <c r="A48" s="4" t="inlineStr">
        <is>
          <t>Number Of Joint Ventures | segment</t>
        </is>
      </c>
      <c r="B48" s="6" t="n">
        <v>1</v>
      </c>
    </row>
    <row r="49">
      <c r="A49" s="4" t="inlineStr">
        <is>
          <t>Ownership Interest</t>
        </is>
      </c>
      <c r="B49" s="4" t="inlineStr">
        <is>
          <t>50.00%</t>
        </is>
      </c>
    </row>
    <row r="50">
      <c r="A50" s="4" t="inlineStr">
        <is>
          <t>Investments in unconsolidated entities</t>
        </is>
      </c>
      <c r="B50" s="5" t="n">
        <v>98241</v>
      </c>
      <c r="C50" s="6" t="n">
        <v>0</v>
      </c>
    </row>
    <row r="51">
      <c r="A51" s="4" t="inlineStr">
        <is>
          <t>Industrial investments at historical cost</t>
        </is>
      </c>
    </row>
    <row r="52">
      <c r="A52" s="3" t="inlineStr">
        <is>
          <t>Schedule of Equity Method Investments [Line Items]</t>
        </is>
      </c>
    </row>
    <row r="53">
      <c r="A53" s="4" t="inlineStr">
        <is>
          <t>Number Of Joint Ventures | segment</t>
        </is>
      </c>
      <c r="B53" s="6" t="n">
        <v>7</v>
      </c>
    </row>
    <row r="54">
      <c r="A54" s="4" t="inlineStr">
        <is>
          <t>Investments in unconsolidated entities</t>
        </is>
      </c>
      <c r="B54" s="5" t="n">
        <v>497491</v>
      </c>
      <c r="C54" s="6" t="n">
        <v>0</v>
      </c>
    </row>
    <row r="55">
      <c r="A55" s="4" t="inlineStr">
        <is>
          <t>Industrial investments at historical cost | Minimum</t>
        </is>
      </c>
    </row>
    <row r="56">
      <c r="A56" s="3" t="inlineStr">
        <is>
          <t>Schedule of Equity Method Investments [Line Items]</t>
        </is>
      </c>
    </row>
    <row r="57">
      <c r="A57" s="4" t="inlineStr">
        <is>
          <t>Ownership Interest</t>
        </is>
      </c>
      <c r="B57" s="4" t="inlineStr">
        <is>
          <t>10.00%</t>
        </is>
      </c>
    </row>
    <row r="58">
      <c r="A58" s="4" t="inlineStr">
        <is>
          <t>Industrial investments at historical cost | Maximum</t>
        </is>
      </c>
    </row>
    <row r="59">
      <c r="A59" s="3" t="inlineStr">
        <is>
          <t>Schedule of Equity Method Investments [Line Items]</t>
        </is>
      </c>
    </row>
    <row r="60">
      <c r="A60" s="4" t="inlineStr">
        <is>
          <t>Ownership Interest</t>
        </is>
      </c>
      <c r="B60" s="4" t="inlineStr">
        <is>
          <t>55.00%</t>
        </is>
      </c>
    </row>
    <row r="61">
      <c r="A61" s="4" t="inlineStr">
        <is>
          <t>Industrial investments at fair value</t>
        </is>
      </c>
    </row>
    <row r="62">
      <c r="A62" s="3" t="inlineStr">
        <is>
          <t>Schedule of Equity Method Investments [Line Items]</t>
        </is>
      </c>
    </row>
    <row r="63">
      <c r="A63" s="4" t="inlineStr">
        <is>
          <t>Number Of Joint Ventures | segment</t>
        </is>
      </c>
      <c r="B63" s="6" t="n">
        <v>7</v>
      </c>
    </row>
    <row r="64">
      <c r="A64" s="4" t="inlineStr">
        <is>
          <t>Investments in unconsolidated entities</t>
        </is>
      </c>
      <c r="B64" s="5" t="n">
        <v>1613646</v>
      </c>
      <c r="C64" s="6" t="n">
        <v>0</v>
      </c>
    </row>
    <row r="65">
      <c r="A65" s="4" t="inlineStr">
        <is>
          <t>Industrial investments at fair value | Minimum</t>
        </is>
      </c>
    </row>
    <row r="66">
      <c r="A66" s="3" t="inlineStr">
        <is>
          <t>Schedule of Equity Method Investments [Line Items]</t>
        </is>
      </c>
    </row>
    <row r="67">
      <c r="A67" s="4" t="inlineStr">
        <is>
          <t>Ownership Interest</t>
        </is>
      </c>
      <c r="B67" s="4" t="inlineStr">
        <is>
          <t>7.90%</t>
        </is>
      </c>
    </row>
    <row r="68">
      <c r="A68" s="4" t="inlineStr">
        <is>
          <t>Industrial investments at fair value | Maximum</t>
        </is>
      </c>
    </row>
    <row r="69">
      <c r="A69" s="3" t="inlineStr">
        <is>
          <t>Schedule of Equity Method Investments [Line Items]</t>
        </is>
      </c>
    </row>
    <row r="70">
      <c r="A70" s="4" t="inlineStr">
        <is>
          <t>Ownership Interest</t>
        </is>
      </c>
      <c r="B70" s="4" t="inlineStr">
        <is>
          <t>85.00%</t>
        </is>
      </c>
    </row>
    <row r="71">
      <c r="A71" s="4" t="inlineStr">
        <is>
          <t>Unconsolidated Joint Ventures, At Fair Value</t>
        </is>
      </c>
    </row>
    <row r="72">
      <c r="A72" s="3" t="inlineStr">
        <is>
          <t>Schedule of Equity Method Investments [Line Items]</t>
        </is>
      </c>
    </row>
    <row r="73">
      <c r="A73" s="4" t="inlineStr">
        <is>
          <t>Number Of Joint Ventures | segment</t>
        </is>
      </c>
      <c r="B73" s="6" t="n">
        <v>7</v>
      </c>
    </row>
    <row r="74">
      <c r="A74" s="4" t="inlineStr">
        <is>
          <t>Investments in unconsolidated entities</t>
        </is>
      </c>
      <c r="B74" s="5" t="n">
        <v>1613646</v>
      </c>
      <c r="C74" s="6" t="n">
        <v>0</v>
      </c>
    </row>
    <row r="75">
      <c r="A75" s="4" t="inlineStr">
        <is>
          <t>Investments in real estate, net</t>
        </is>
      </c>
      <c r="B75" s="5" t="n">
        <v>34007841</v>
      </c>
      <c r="C75" s="5" t="n">
        <v>4523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ies - Summary of Income From Unconsolidated Entiti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chedule of Equity Method Investments [Line Items]</t>
        </is>
      </c>
    </row>
    <row r="4">
      <c r="A4" s="4" t="inlineStr">
        <is>
          <t>Net Income (Loss) of Unconsolidated Joint Ventures</t>
        </is>
      </c>
      <c r="C4" s="5" t="n">
        <v>205980</v>
      </c>
      <c r="D4" s="5" t="n">
        <v>88571</v>
      </c>
      <c r="E4" s="5" t="n">
        <v>0</v>
      </c>
    </row>
    <row r="5">
      <c r="A5" s="4" t="inlineStr">
        <is>
          <t>QTS Data Centers</t>
        </is>
      </c>
    </row>
    <row r="6">
      <c r="A6" s="3" t="inlineStr">
        <is>
          <t>Schedule of Equity Method Investments [Line Items]</t>
        </is>
      </c>
    </row>
    <row r="7">
      <c r="A7" s="4" t="inlineStr">
        <is>
          <t>Ownership Interest</t>
        </is>
      </c>
      <c r="B7" s="4" t="inlineStr">
        <is>
          <t>35.70%</t>
        </is>
      </c>
      <c r="C7" s="4" t="inlineStr">
        <is>
          <t>35.70%</t>
        </is>
      </c>
    </row>
    <row r="8">
      <c r="A8" s="4" t="inlineStr">
        <is>
          <t>Net Income (Loss) of Unconsolidated Joint Ventures</t>
        </is>
      </c>
      <c r="C8" s="5" t="n">
        <v>-71745</v>
      </c>
      <c r="D8" s="6" t="n">
        <v>0</v>
      </c>
    </row>
    <row r="9">
      <c r="A9" s="4" t="inlineStr">
        <is>
          <t>QTS Data Centers, Noncontrolling Interest Ownership</t>
        </is>
      </c>
    </row>
    <row r="10">
      <c r="A10" s="3" t="inlineStr">
        <is>
          <t>Schedule of Equity Method Investments [Line Items]</t>
        </is>
      </c>
    </row>
    <row r="11">
      <c r="A11" s="4" t="inlineStr">
        <is>
          <t>Net Income (Loss) of Unconsolidated Joint Ventures</t>
        </is>
      </c>
      <c r="B11" s="5" t="n">
        <v>-20600</v>
      </c>
      <c r="C11" s="5" t="n">
        <v>-20600</v>
      </c>
    </row>
    <row r="12">
      <c r="A12" s="4" t="inlineStr">
        <is>
          <t>MGM Grand &amp; Mandalay Bay</t>
        </is>
      </c>
    </row>
    <row r="13">
      <c r="A13" s="3" t="inlineStr">
        <is>
          <t>Schedule of Equity Method Investments [Line Items]</t>
        </is>
      </c>
    </row>
    <row r="14">
      <c r="A14" s="4" t="inlineStr">
        <is>
          <t>Ownership Interest</t>
        </is>
      </c>
      <c r="B14" s="4" t="inlineStr">
        <is>
          <t>49.90%</t>
        </is>
      </c>
      <c r="C14" s="4" t="inlineStr">
        <is>
          <t>49.90%</t>
        </is>
      </c>
    </row>
    <row r="15">
      <c r="A15" s="4" t="inlineStr">
        <is>
          <t>Net Income (Loss) of Unconsolidated Joint Ventures</t>
        </is>
      </c>
      <c r="C15" s="5" t="n">
        <v>100276</v>
      </c>
      <c r="D15" s="6" t="n">
        <v>88571</v>
      </c>
    </row>
    <row r="16">
      <c r="A16" s="4" t="inlineStr">
        <is>
          <t>Residential investments</t>
        </is>
      </c>
    </row>
    <row r="17">
      <c r="A17" s="3" t="inlineStr">
        <is>
          <t>Schedule of Equity Method Investments [Line Items]</t>
        </is>
      </c>
    </row>
    <row r="18">
      <c r="A18" s="4" t="inlineStr">
        <is>
          <t>Net Income (Loss) of Unconsolidated Joint Ventures</t>
        </is>
      </c>
      <c r="C18" s="5" t="n">
        <v>-17461</v>
      </c>
      <c r="D18" s="6" t="n">
        <v>0</v>
      </c>
    </row>
    <row r="19">
      <c r="A19" s="4" t="inlineStr">
        <is>
          <t>Retail Investments</t>
        </is>
      </c>
    </row>
    <row r="20">
      <c r="A20" s="3" t="inlineStr">
        <is>
          <t>Schedule of Equity Method Investments [Line Items]</t>
        </is>
      </c>
    </row>
    <row r="21">
      <c r="A21" s="4" t="inlineStr">
        <is>
          <t>Ownership Interest</t>
        </is>
      </c>
      <c r="B21" s="4" t="inlineStr">
        <is>
          <t>50.00%</t>
        </is>
      </c>
      <c r="C21" s="4" t="inlineStr">
        <is>
          <t>50.00%</t>
        </is>
      </c>
    </row>
    <row r="22">
      <c r="A22" s="4" t="inlineStr">
        <is>
          <t>Net Income (Loss) of Unconsolidated Joint Ventures</t>
        </is>
      </c>
      <c r="C22" s="5" t="n">
        <v>167</v>
      </c>
      <c r="D22" s="6" t="n">
        <v>0</v>
      </c>
    </row>
    <row r="23">
      <c r="A23" s="4" t="inlineStr">
        <is>
          <t>Industrial investments at historical cost</t>
        </is>
      </c>
    </row>
    <row r="24">
      <c r="A24" s="3" t="inlineStr">
        <is>
          <t>Schedule of Equity Method Investments [Line Items]</t>
        </is>
      </c>
    </row>
    <row r="25">
      <c r="A25" s="4" t="inlineStr">
        <is>
          <t>Net Income (Loss) of Unconsolidated Joint Ventures</t>
        </is>
      </c>
      <c r="C25" s="6" t="n">
        <v>1185</v>
      </c>
      <c r="D25" s="6" t="n">
        <v>0</v>
      </c>
    </row>
    <row r="26">
      <c r="A26" s="4" t="inlineStr">
        <is>
          <t>Industrial investments at fair value</t>
        </is>
      </c>
    </row>
    <row r="27">
      <c r="A27" s="3" t="inlineStr">
        <is>
          <t>Schedule of Equity Method Investments [Line Items]</t>
        </is>
      </c>
    </row>
    <row r="28">
      <c r="A28" s="4" t="inlineStr">
        <is>
          <t>Net Income (Loss) of Unconsolidated Joint Ventures</t>
        </is>
      </c>
      <c r="C28" s="5" t="n">
        <v>193558</v>
      </c>
      <c r="D28" s="5"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 Balance Sheet Information of Unconsolidated Joint Venture (Details) - USD ($) $ in Thousand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Investments in real estate, net</t>
        </is>
      </c>
      <c r="B3" s="5" t="n">
        <v>66941653</v>
      </c>
      <c r="C3" s="5" t="n">
        <v>32457713</v>
      </c>
    </row>
    <row r="4">
      <c r="A4" s="4" t="inlineStr">
        <is>
          <t>Cash and cash equivalents and restricted cash</t>
        </is>
      </c>
      <c r="B4" s="6" t="n">
        <v>3418581</v>
      </c>
      <c r="C4" s="6" t="n">
        <v>1044523</v>
      </c>
      <c r="D4" s="5" t="n">
        <v>1109702</v>
      </c>
      <c r="E4" s="5" t="n">
        <v>0</v>
      </c>
    </row>
    <row r="5">
      <c r="A5" s="4" t="inlineStr">
        <is>
          <t>Other assets</t>
        </is>
      </c>
      <c r="B5" s="6" t="n">
        <v>6450733</v>
      </c>
      <c r="C5" s="6" t="n">
        <v>1799253</v>
      </c>
    </row>
    <row r="6">
      <c r="A6" s="4" t="inlineStr">
        <is>
          <t>Total assets</t>
        </is>
      </c>
      <c r="B6" s="6" t="n">
        <v>91308211</v>
      </c>
      <c r="C6" s="6" t="n">
        <v>40684015</v>
      </c>
    </row>
    <row r="7">
      <c r="A7" s="4" t="inlineStr">
        <is>
          <t>Mortgage notes</t>
        </is>
      </c>
      <c r="B7" s="6" t="n">
        <v>41327388</v>
      </c>
      <c r="C7" s="6" t="n">
        <v>19976161</v>
      </c>
    </row>
    <row r="8">
      <c r="A8" s="4" t="inlineStr">
        <is>
          <t>Due to affiliates</t>
        </is>
      </c>
      <c r="B8" s="6" t="n">
        <v>1309447</v>
      </c>
      <c r="C8" s="6" t="n">
        <v>887660</v>
      </c>
    </row>
    <row r="9">
      <c r="A9" s="4" t="inlineStr">
        <is>
          <t>Other liabilities</t>
        </is>
      </c>
      <c r="B9" s="6" t="n">
        <v>4184148</v>
      </c>
      <c r="C9" s="6" t="n">
        <v>1465194</v>
      </c>
    </row>
    <row r="10">
      <c r="A10" s="4" t="inlineStr">
        <is>
          <t>Total liabilities</t>
        </is>
      </c>
      <c r="B10" s="6" t="n">
        <v>51527615</v>
      </c>
      <c r="C10" s="6" t="n">
        <v>24470008</v>
      </c>
    </row>
    <row r="11">
      <c r="A11" s="4" t="inlineStr">
        <is>
          <t>Equity</t>
        </is>
      </c>
      <c r="B11" s="6" t="n">
        <v>36645403</v>
      </c>
      <c r="C11" s="6" t="n">
        <v>15852726</v>
      </c>
    </row>
    <row r="12">
      <c r="A12" s="4" t="inlineStr">
        <is>
          <t>Total liabilities and equity</t>
        </is>
      </c>
      <c r="B12" s="6" t="n">
        <v>91308211</v>
      </c>
      <c r="C12" s="6" t="n">
        <v>40684015</v>
      </c>
    </row>
    <row r="13">
      <c r="A13" s="4" t="inlineStr">
        <is>
          <t>Investments in unconsolidated entities</t>
        </is>
      </c>
      <c r="B13" s="6" t="n">
        <v>5501305</v>
      </c>
      <c r="C13" s="6" t="n">
        <v>816220</v>
      </c>
    </row>
    <row r="14">
      <c r="A14" s="4" t="inlineStr">
        <is>
          <t>Unconsolidated Joint Ventures, At Fair Value</t>
        </is>
      </c>
    </row>
    <row r="15">
      <c r="A15" s="3" t="inlineStr">
        <is>
          <t>Schedule of Equity Method Investments [Line Items]</t>
        </is>
      </c>
    </row>
    <row r="16">
      <c r="A16" s="4" t="inlineStr">
        <is>
          <t>Investments in real estate, net</t>
        </is>
      </c>
      <c r="B16" s="6" t="n">
        <v>34007841</v>
      </c>
      <c r="C16" s="6" t="n">
        <v>4523638</v>
      </c>
    </row>
    <row r="17">
      <c r="A17" s="4" t="inlineStr">
        <is>
          <t>Cash and cash equivalents and restricted cash</t>
        </is>
      </c>
      <c r="B17" s="6" t="n">
        <v>1057051</v>
      </c>
      <c r="C17" s="6" t="n">
        <v>16</v>
      </c>
    </row>
    <row r="18">
      <c r="A18" s="4" t="inlineStr">
        <is>
          <t>Other assets</t>
        </is>
      </c>
      <c r="B18" s="6" t="n">
        <v>3373430</v>
      </c>
      <c r="C18" s="6" t="n">
        <v>95325</v>
      </c>
    </row>
    <row r="19">
      <c r="A19" s="4" t="inlineStr">
        <is>
          <t>Total assets</t>
        </is>
      </c>
      <c r="B19" s="6" t="n">
        <v>38438322</v>
      </c>
      <c r="C19" s="6" t="n">
        <v>4618979</v>
      </c>
    </row>
    <row r="20">
      <c r="A20" s="4" t="inlineStr">
        <is>
          <t>Mortgage notes</t>
        </is>
      </c>
      <c r="B20" s="6" t="n">
        <v>22215118</v>
      </c>
      <c r="C20" s="6" t="n">
        <v>2994269</v>
      </c>
    </row>
    <row r="21">
      <c r="A21" s="4" t="inlineStr">
        <is>
          <t>Due to affiliates</t>
        </is>
      </c>
      <c r="B21" s="6" t="n">
        <v>52328</v>
      </c>
      <c r="C21" s="6" t="n">
        <v>0</v>
      </c>
    </row>
    <row r="22">
      <c r="A22" s="4" t="inlineStr">
        <is>
          <t>Other liabilities</t>
        </is>
      </c>
      <c r="B22" s="6" t="n">
        <v>3135456</v>
      </c>
      <c r="C22" s="6" t="n">
        <v>7811</v>
      </c>
    </row>
    <row r="23">
      <c r="A23" s="4" t="inlineStr">
        <is>
          <t>Total liabilities</t>
        </is>
      </c>
      <c r="B23" s="6" t="n">
        <v>25402902</v>
      </c>
      <c r="C23" s="6" t="n">
        <v>3002080</v>
      </c>
    </row>
    <row r="24">
      <c r="A24" s="4" t="inlineStr">
        <is>
          <t>Equity</t>
        </is>
      </c>
      <c r="B24" s="6" t="n">
        <v>13035420</v>
      </c>
      <c r="C24" s="6" t="n">
        <v>1616899</v>
      </c>
    </row>
    <row r="25">
      <c r="A25" s="4" t="inlineStr">
        <is>
          <t>Total liabilities and equity</t>
        </is>
      </c>
      <c r="B25" s="6" t="n">
        <v>38438322</v>
      </c>
      <c r="C25" s="6" t="n">
        <v>4618979</v>
      </c>
    </row>
    <row r="26">
      <c r="A26" s="4" t="inlineStr">
        <is>
          <t>BREIT's share</t>
        </is>
      </c>
      <c r="B26" s="6" t="n">
        <v>3898861</v>
      </c>
      <c r="C26" s="6" t="n">
        <v>806833</v>
      </c>
    </row>
    <row r="27">
      <c r="A27" s="4" t="inlineStr">
        <is>
          <t>BREIT outside basis</t>
        </is>
      </c>
      <c r="B27" s="6" t="n">
        <v>1436377</v>
      </c>
      <c r="C27" s="6" t="n">
        <v>9387</v>
      </c>
    </row>
    <row r="28">
      <c r="A28" s="4" t="inlineStr">
        <is>
          <t>BREIT fair value adjustment</t>
        </is>
      </c>
      <c r="B28" s="6" t="n">
        <v>166067</v>
      </c>
      <c r="C28" s="6" t="n">
        <v>0</v>
      </c>
    </row>
    <row r="29">
      <c r="A29" s="4" t="inlineStr">
        <is>
          <t>Investments in unconsolidated entities</t>
        </is>
      </c>
      <c r="B29" s="5" t="n">
        <v>1613646</v>
      </c>
      <c r="C2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tatement of Operations Information of Unconsolidated Join Ventur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3696671</v>
      </c>
      <c r="C4" s="5" t="n">
        <v>2551648</v>
      </c>
      <c r="D4" s="5" t="n">
        <v>1686272</v>
      </c>
    </row>
    <row r="5">
      <c r="A5" s="3" t="inlineStr">
        <is>
          <t>Expenses</t>
        </is>
      </c>
    </row>
    <row r="6">
      <c r="A6" s="4" t="inlineStr">
        <is>
          <t>Operating expenses</t>
        </is>
      </c>
      <c r="B6" s="6" t="n">
        <v>1508715</v>
      </c>
      <c r="C6" s="6" t="n">
        <v>1013251</v>
      </c>
      <c r="D6" s="6" t="n">
        <v>774676</v>
      </c>
    </row>
    <row r="7">
      <c r="A7" s="4" t="inlineStr">
        <is>
          <t>Depreciation and amortization</t>
        </is>
      </c>
      <c r="B7" s="6" t="n">
        <v>1919932</v>
      </c>
      <c r="C7" s="6" t="n">
        <v>1362151</v>
      </c>
      <c r="D7" s="6" t="n">
        <v>824039</v>
      </c>
    </row>
    <row r="8">
      <c r="A8" s="4" t="inlineStr">
        <is>
          <t>Total expenses</t>
        </is>
      </c>
      <c r="B8" s="6" t="n">
        <v>5284943</v>
      </c>
      <c r="C8" s="6" t="n">
        <v>2830822</v>
      </c>
      <c r="D8" s="6" t="n">
        <v>1866396</v>
      </c>
    </row>
    <row r="9">
      <c r="A9" s="3" t="inlineStr">
        <is>
          <t>Other income (expense)</t>
        </is>
      </c>
    </row>
    <row r="10">
      <c r="A10" s="4" t="inlineStr">
        <is>
          <t>Interest expense</t>
        </is>
      </c>
      <c r="B10" s="6" t="n">
        <v>835283</v>
      </c>
      <c r="C10" s="6" t="n">
        <v>712931</v>
      </c>
      <c r="D10" s="6" t="n">
        <v>484476</v>
      </c>
    </row>
    <row r="11">
      <c r="A11" s="4" t="inlineStr">
        <is>
          <t>Net gain on dispositions of real estate</t>
        </is>
      </c>
      <c r="B11" s="6" t="n">
        <v>7881</v>
      </c>
      <c r="C11" s="6" t="n">
        <v>113173</v>
      </c>
      <c r="D11" s="6" t="n">
        <v>35035</v>
      </c>
    </row>
    <row r="12">
      <c r="A12" s="4" t="inlineStr">
        <is>
          <t>Other income (expense)</t>
        </is>
      </c>
      <c r="B12" s="6" t="n">
        <v>891754</v>
      </c>
      <c r="C12" s="6" t="n">
        <v>54232</v>
      </c>
      <c r="D12" s="6" t="n">
        <v>2260</v>
      </c>
    </row>
    <row r="13">
      <c r="A13" s="4" t="inlineStr">
        <is>
          <t>Total other income (expense)</t>
        </is>
      </c>
      <c r="B13" s="6" t="n">
        <v>752108</v>
      </c>
      <c r="C13" s="6" t="n">
        <v>-588228</v>
      </c>
      <c r="D13" s="6" t="n">
        <v>-234119</v>
      </c>
    </row>
    <row r="14">
      <c r="A14" s="4" t="inlineStr">
        <is>
          <t>Net income</t>
        </is>
      </c>
      <c r="B14" s="6" t="n">
        <v>-836164</v>
      </c>
      <c r="C14" s="6" t="n">
        <v>-867402</v>
      </c>
      <c r="D14" s="6" t="n">
        <v>-414243</v>
      </c>
    </row>
    <row r="15">
      <c r="A15" s="4" t="inlineStr">
        <is>
          <t>BREIT's share of net income</t>
        </is>
      </c>
      <c r="B15" s="6" t="n">
        <v>-9291</v>
      </c>
      <c r="C15" s="6" t="n">
        <v>-11586</v>
      </c>
      <c r="D15" s="6" t="n">
        <v>-6801</v>
      </c>
    </row>
    <row r="16">
      <c r="A16" s="4" t="inlineStr">
        <is>
          <t>Amortization of outside basis</t>
        </is>
      </c>
      <c r="B16" s="6" t="n">
        <v>-22090</v>
      </c>
      <c r="C16" s="6" t="n">
        <v>-2417</v>
      </c>
      <c r="D16" s="6" t="n">
        <v>-5671</v>
      </c>
    </row>
    <row r="17">
      <c r="A17" s="4" t="inlineStr">
        <is>
          <t>BREIT Income (Loss) from Unconsolidated Entities</t>
        </is>
      </c>
      <c r="B17" s="6" t="n">
        <v>-804783</v>
      </c>
      <c r="C17" s="6" t="n">
        <v>-853399</v>
      </c>
      <c r="D17" s="6" t="n">
        <v>-401771</v>
      </c>
    </row>
    <row r="18">
      <c r="A18" s="4" t="inlineStr">
        <is>
          <t>Rental revenue</t>
        </is>
      </c>
    </row>
    <row r="19">
      <c r="A19" s="3" t="inlineStr">
        <is>
          <t>Revenues</t>
        </is>
      </c>
    </row>
    <row r="20">
      <c r="A20" s="4" t="inlineStr">
        <is>
          <t>Total revenues</t>
        </is>
      </c>
      <c r="B20" s="6" t="n">
        <v>3140528</v>
      </c>
      <c r="C20" s="6" t="n">
        <v>2235872</v>
      </c>
      <c r="D20" s="6" t="n">
        <v>1201613</v>
      </c>
    </row>
    <row r="21">
      <c r="A21" s="3" t="inlineStr">
        <is>
          <t>Expenses</t>
        </is>
      </c>
    </row>
    <row r="22">
      <c r="A22" s="4" t="inlineStr">
        <is>
          <t>Operating expenses</t>
        </is>
      </c>
      <c r="B22" s="6" t="n">
        <v>1192571</v>
      </c>
      <c r="C22" s="6" t="n">
        <v>751779</v>
      </c>
      <c r="D22" s="6" t="n">
        <v>469966</v>
      </c>
    </row>
    <row r="23">
      <c r="A23" s="4" t="inlineStr">
        <is>
          <t>Other revenue</t>
        </is>
      </c>
    </row>
    <row r="24">
      <c r="A24" s="3" t="inlineStr">
        <is>
          <t>Revenues</t>
        </is>
      </c>
    </row>
    <row r="25">
      <c r="A25" s="4" t="inlineStr">
        <is>
          <t>Total revenues</t>
        </is>
      </c>
      <c r="B25" s="6" t="n">
        <v>143805</v>
      </c>
      <c r="C25" s="6" t="n">
        <v>66867</v>
      </c>
      <c r="D25" s="5" t="n">
        <v>51767</v>
      </c>
    </row>
    <row r="26">
      <c r="A26" s="4" t="inlineStr">
        <is>
          <t>Unconsolidated Joint Ventures, At Fair Value</t>
        </is>
      </c>
    </row>
    <row r="27">
      <c r="A27" s="3" t="inlineStr">
        <is>
          <t>Revenues</t>
        </is>
      </c>
    </row>
    <row r="28">
      <c r="A28" s="4" t="inlineStr">
        <is>
          <t>Total revenues</t>
        </is>
      </c>
      <c r="B28" s="6" t="n">
        <v>1397424</v>
      </c>
      <c r="C28" s="6" t="n">
        <v>346482</v>
      </c>
    </row>
    <row r="29">
      <c r="A29" s="3" t="inlineStr">
        <is>
          <t>Expenses</t>
        </is>
      </c>
    </row>
    <row r="30">
      <c r="A30" s="4" t="inlineStr">
        <is>
          <t>Depreciation and amortization</t>
        </is>
      </c>
      <c r="B30" s="6" t="n">
        <v>400034</v>
      </c>
      <c r="C30" s="6" t="n">
        <v>73518</v>
      </c>
    </row>
    <row r="31">
      <c r="A31" s="4" t="inlineStr">
        <is>
          <t>Total expenses</t>
        </is>
      </c>
      <c r="B31" s="6" t="n">
        <v>600547</v>
      </c>
      <c r="C31" s="6" t="n">
        <v>74107</v>
      </c>
    </row>
    <row r="32">
      <c r="A32" s="3" t="inlineStr">
        <is>
          <t>Other income (expense)</t>
        </is>
      </c>
    </row>
    <row r="33">
      <c r="A33" s="4" t="inlineStr">
        <is>
          <t>Interest expense</t>
        </is>
      </c>
      <c r="B33" s="6" t="n">
        <v>-233350</v>
      </c>
      <c r="C33" s="6" t="n">
        <v>-94618</v>
      </c>
    </row>
    <row r="34">
      <c r="A34" s="4" t="inlineStr">
        <is>
          <t>Net gain on dispositions of real estate</t>
        </is>
      </c>
      <c r="B34" s="6" t="n">
        <v>11103</v>
      </c>
      <c r="C34" s="6" t="n">
        <v>0</v>
      </c>
    </row>
    <row r="35">
      <c r="A35" s="4" t="inlineStr">
        <is>
          <t>Other income (expense)</t>
        </is>
      </c>
      <c r="B35" s="6" t="n">
        <v>-437761</v>
      </c>
      <c r="C35" s="6" t="n">
        <v>0</v>
      </c>
    </row>
    <row r="36">
      <c r="A36" s="4" t="inlineStr">
        <is>
          <t>Total other income (expense)</t>
        </is>
      </c>
      <c r="B36" s="6" t="n">
        <v>-660008</v>
      </c>
      <c r="C36" s="6" t="n">
        <v>-94618</v>
      </c>
    </row>
    <row r="37">
      <c r="A37" s="4" t="inlineStr">
        <is>
          <t>Net income</t>
        </is>
      </c>
      <c r="B37" s="6" t="n">
        <v>136869</v>
      </c>
      <c r="C37" s="6" t="n">
        <v>177757</v>
      </c>
    </row>
    <row r="38">
      <c r="A38" s="4" t="inlineStr">
        <is>
          <t>BREIT's share of net income</t>
        </is>
      </c>
      <c r="B38" s="6" t="n">
        <v>56246</v>
      </c>
      <c r="C38" s="6" t="n">
        <v>88701</v>
      </c>
    </row>
    <row r="39">
      <c r="A39" s="4" t="inlineStr">
        <is>
          <t>BREIT fair value adjustment</t>
        </is>
      </c>
      <c r="B39" s="6" t="n">
        <v>166067</v>
      </c>
      <c r="C39" s="6" t="n">
        <v>0</v>
      </c>
    </row>
    <row r="40">
      <c r="A40" s="4" t="inlineStr">
        <is>
          <t>Amortization of outside basis</t>
        </is>
      </c>
      <c r="B40" s="6" t="n">
        <v>-16333</v>
      </c>
      <c r="C40" s="6" t="n">
        <v>-130</v>
      </c>
    </row>
    <row r="41">
      <c r="A41" s="4" t="inlineStr">
        <is>
          <t>BREIT Income (Loss) from Unconsolidated Entities</t>
        </is>
      </c>
      <c r="B41" s="6" t="n">
        <v>205980</v>
      </c>
      <c r="C41" s="6" t="n">
        <v>88571</v>
      </c>
    </row>
    <row r="42">
      <c r="A42" s="4" t="inlineStr">
        <is>
          <t>Unconsolidated Joint Ventures, At Fair Value | Rental revenue</t>
        </is>
      </c>
    </row>
    <row r="43">
      <c r="A43" s="3" t="inlineStr">
        <is>
          <t>Revenues</t>
        </is>
      </c>
    </row>
    <row r="44">
      <c r="A44" s="4" t="inlineStr">
        <is>
          <t>Total revenues</t>
        </is>
      </c>
      <c r="B44" s="6" t="n">
        <v>861337</v>
      </c>
      <c r="C44" s="6" t="n">
        <v>346482</v>
      </c>
    </row>
    <row r="45">
      <c r="A45" s="3" t="inlineStr">
        <is>
          <t>Expenses</t>
        </is>
      </c>
    </row>
    <row r="46">
      <c r="A46" s="4" t="inlineStr">
        <is>
          <t>Operating expenses</t>
        </is>
      </c>
      <c r="B46" s="6" t="n">
        <v>200513</v>
      </c>
      <c r="C46" s="6" t="n">
        <v>589</v>
      </c>
    </row>
    <row r="47">
      <c r="A47" s="4" t="inlineStr">
        <is>
          <t>Unconsolidated Joint Ventures, At Fair Value | Other revenue</t>
        </is>
      </c>
    </row>
    <row r="48">
      <c r="A48" s="3" t="inlineStr">
        <is>
          <t>Revenues</t>
        </is>
      </c>
    </row>
    <row r="49">
      <c r="A49" s="4" t="inlineStr">
        <is>
          <t>Total revenues</t>
        </is>
      </c>
      <c r="B49" s="5" t="n">
        <v>536087</v>
      </c>
      <c r="C4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Dec. 31, 2021</t>
        </is>
      </c>
      <c r="C1" s="2" t="inlineStr">
        <is>
          <t>Dec. 31, 2020</t>
        </is>
      </c>
    </row>
    <row r="2">
      <c r="A2" s="3" t="inlineStr">
        <is>
          <t>Debt and Equity Securities, FV-NI [Line Items]</t>
        </is>
      </c>
    </row>
    <row r="3">
      <c r="A3" s="4" t="inlineStr">
        <is>
          <t>Weighted Average Coupon</t>
        </is>
      </c>
      <c r="B3" s="4" t="inlineStr">
        <is>
          <t>3.80%</t>
        </is>
      </c>
      <c r="C3" s="4" t="inlineStr">
        <is>
          <t>3.50%</t>
        </is>
      </c>
    </row>
    <row r="4">
      <c r="A4" s="4" t="inlineStr">
        <is>
          <t>Face Amount</t>
        </is>
      </c>
      <c r="B4" s="5" t="n">
        <v>9161792</v>
      </c>
      <c r="C4" s="5" t="n">
        <v>4918602</v>
      </c>
    </row>
    <row r="5">
      <c r="A5" s="4" t="inlineStr">
        <is>
          <t>Cost Basis</t>
        </is>
      </c>
      <c r="B5" s="6" t="n">
        <v>9045181</v>
      </c>
      <c r="C5" s="6" t="n">
        <v>4723514</v>
      </c>
    </row>
    <row r="6">
      <c r="A6" s="4" t="inlineStr">
        <is>
          <t>Fair Value</t>
        </is>
      </c>
      <c r="B6" s="6" t="n">
        <v>8995939</v>
      </c>
      <c r="C6" s="6" t="n">
        <v>4566306</v>
      </c>
    </row>
    <row r="7">
      <c r="A7" s="4" t="inlineStr">
        <is>
          <t>Interest Rate Swaps - Investments in real estate debt | Non-designated Hedges</t>
        </is>
      </c>
    </row>
    <row r="8">
      <c r="A8" s="3" t="inlineStr">
        <is>
          <t>Debt and Equity Securities, FV-NI [Line Items]</t>
        </is>
      </c>
    </row>
    <row r="9">
      <c r="A9" s="4" t="inlineStr">
        <is>
          <t>Notional Amount</t>
        </is>
      </c>
      <c r="B9" s="5" t="n">
        <v>1076210</v>
      </c>
      <c r="C9" s="5" t="n">
        <v>929560</v>
      </c>
    </row>
    <row r="10">
      <c r="A10" s="4" t="inlineStr">
        <is>
          <t>Total real estate securities</t>
        </is>
      </c>
    </row>
    <row r="11">
      <c r="A11" s="3" t="inlineStr">
        <is>
          <t>Debt and Equity Securities, FV-NI [Line Items]</t>
        </is>
      </c>
    </row>
    <row r="12">
      <c r="A12" s="4" t="inlineStr">
        <is>
          <t>Weighted Average Coupon</t>
        </is>
      </c>
      <c r="B12" s="4" t="inlineStr">
        <is>
          <t>3.70%</t>
        </is>
      </c>
      <c r="C12" s="4" t="inlineStr">
        <is>
          <t>3.20%</t>
        </is>
      </c>
    </row>
    <row r="13">
      <c r="A13" s="4" t="inlineStr">
        <is>
          <t>Face Amount</t>
        </is>
      </c>
      <c r="B13" s="5" t="n">
        <v>7459217</v>
      </c>
      <c r="C13" s="5" t="n">
        <v>4295028</v>
      </c>
    </row>
    <row r="14">
      <c r="A14" s="4" t="inlineStr">
        <is>
          <t>Cost Basis</t>
        </is>
      </c>
      <c r="B14" s="6" t="n">
        <v>7372465</v>
      </c>
      <c r="C14" s="6" t="n">
        <v>4150645</v>
      </c>
    </row>
    <row r="15">
      <c r="A15" s="4" t="inlineStr">
        <is>
          <t>Fair Value</t>
        </is>
      </c>
      <c r="B15" s="5" t="n">
        <v>7336436</v>
      </c>
      <c r="C15" s="5" t="n">
        <v>3959141</v>
      </c>
    </row>
    <row r="16">
      <c r="A16" s="4" t="inlineStr">
        <is>
          <t>CMBS | Total real estate securities</t>
        </is>
      </c>
    </row>
    <row r="17">
      <c r="A17" s="3" t="inlineStr">
        <is>
          <t>Debt and Equity Securities, FV-NI [Line Items]</t>
        </is>
      </c>
    </row>
    <row r="18">
      <c r="A18" s="4" t="inlineStr">
        <is>
          <t>Weighted Average Coupon</t>
        </is>
      </c>
      <c r="B18" s="4" t="inlineStr">
        <is>
          <t>3.60%</t>
        </is>
      </c>
      <c r="C18" s="4" t="inlineStr">
        <is>
          <t>2.00%</t>
        </is>
      </c>
    </row>
    <row r="19">
      <c r="A19" s="4" t="inlineStr">
        <is>
          <t>Face Amount</t>
        </is>
      </c>
      <c r="B19" s="5" t="n">
        <v>7176097</v>
      </c>
      <c r="C19" s="5" t="n">
        <v>4093201</v>
      </c>
    </row>
    <row r="20">
      <c r="A20" s="4" t="inlineStr">
        <is>
          <t>Cost Basis</t>
        </is>
      </c>
      <c r="B20" s="6" t="n">
        <v>7090490</v>
      </c>
      <c r="C20" s="6" t="n">
        <v>3949824</v>
      </c>
    </row>
    <row r="21">
      <c r="A21" s="4" t="inlineStr">
        <is>
          <t>Fair Value</t>
        </is>
      </c>
      <c r="B21" s="5" t="n">
        <v>7055276</v>
      </c>
      <c r="C21" s="5" t="n">
        <v>3753428</v>
      </c>
    </row>
    <row r="22">
      <c r="A22" s="4" t="inlineStr">
        <is>
          <t>Corporate bonds | Total real estate securities</t>
        </is>
      </c>
    </row>
    <row r="23">
      <c r="A23" s="3" t="inlineStr">
        <is>
          <t>Debt and Equity Securities, FV-NI [Line Items]</t>
        </is>
      </c>
    </row>
    <row r="24">
      <c r="A24" s="4" t="inlineStr">
        <is>
          <t>Weighted Average Coupon</t>
        </is>
      </c>
      <c r="B24" s="4" t="inlineStr">
        <is>
          <t>4.80%</t>
        </is>
      </c>
      <c r="C24" s="4" t="inlineStr">
        <is>
          <t>5.00%</t>
        </is>
      </c>
    </row>
    <row r="25">
      <c r="A25" s="4" t="inlineStr">
        <is>
          <t>Face Amount</t>
        </is>
      </c>
      <c r="B25" s="5" t="n">
        <v>135950</v>
      </c>
      <c r="C25" s="5" t="n">
        <v>179398</v>
      </c>
    </row>
    <row r="26">
      <c r="A26" s="4" t="inlineStr">
        <is>
          <t>Cost Basis</t>
        </is>
      </c>
      <c r="B26" s="6" t="n">
        <v>135952</v>
      </c>
      <c r="C26" s="6" t="n">
        <v>178219</v>
      </c>
    </row>
    <row r="27">
      <c r="A27" s="4" t="inlineStr">
        <is>
          <t>Fair Value</t>
        </is>
      </c>
      <c r="B27" s="5" t="n">
        <v>136469</v>
      </c>
      <c r="C27" s="5" t="n">
        <v>183203</v>
      </c>
    </row>
    <row r="28">
      <c r="A28" s="4" t="inlineStr">
        <is>
          <t>RMBS | Total real estate securities</t>
        </is>
      </c>
    </row>
    <row r="29">
      <c r="A29" s="3" t="inlineStr">
        <is>
          <t>Debt and Equity Securities, FV-NI [Line Items]</t>
        </is>
      </c>
    </row>
    <row r="30">
      <c r="A30" s="4" t="inlineStr">
        <is>
          <t>Weighted Average Coupon</t>
        </is>
      </c>
      <c r="B30" s="4" t="inlineStr">
        <is>
          <t>3.90%</t>
        </is>
      </c>
      <c r="C30" s="4" t="inlineStr">
        <is>
          <t>4.50%</t>
        </is>
      </c>
    </row>
    <row r="31">
      <c r="A31" s="4" t="inlineStr">
        <is>
          <t>Face Amount</t>
        </is>
      </c>
      <c r="B31" s="5" t="n">
        <v>147170</v>
      </c>
      <c r="C31" s="5" t="n">
        <v>22429</v>
      </c>
    </row>
    <row r="32">
      <c r="A32" s="4" t="inlineStr">
        <is>
          <t>Cost Basis</t>
        </is>
      </c>
      <c r="B32" s="6" t="n">
        <v>146023</v>
      </c>
      <c r="C32" s="6" t="n">
        <v>22602</v>
      </c>
    </row>
    <row r="33">
      <c r="A33" s="4" t="inlineStr">
        <is>
          <t>Fair Value</t>
        </is>
      </c>
      <c r="B33" s="5" t="n">
        <v>144691</v>
      </c>
      <c r="C33" s="5" t="n">
        <v>22510</v>
      </c>
    </row>
    <row r="34">
      <c r="A34" s="4" t="inlineStr">
        <is>
          <t>Private Commercial Real Estate Loans | Commercial real estate loans</t>
        </is>
      </c>
    </row>
    <row r="35">
      <c r="A35" s="3" t="inlineStr">
        <is>
          <t>Debt and Equity Securities, FV-NI [Line Items]</t>
        </is>
      </c>
    </row>
    <row r="36">
      <c r="A36" s="4" t="inlineStr">
        <is>
          <t>Weighted Average Coupon</t>
        </is>
      </c>
      <c r="B36" s="4" t="inlineStr">
        <is>
          <t>4.40%</t>
        </is>
      </c>
      <c r="C36" s="4" t="inlineStr">
        <is>
          <t>3.80%</t>
        </is>
      </c>
    </row>
    <row r="37">
      <c r="A37" s="4" t="inlineStr">
        <is>
          <t>Face Amount</t>
        </is>
      </c>
      <c r="B37" s="5" t="n">
        <v>1474617</v>
      </c>
      <c r="C37" s="5" t="n">
        <v>623574</v>
      </c>
    </row>
    <row r="38">
      <c r="A38" s="4" t="inlineStr">
        <is>
          <t>Cost Basis</t>
        </is>
      </c>
      <c r="B38" s="6" t="n">
        <v>1473807</v>
      </c>
      <c r="C38" s="6" t="n">
        <v>572869</v>
      </c>
    </row>
    <row r="39">
      <c r="A39" s="4" t="inlineStr">
        <is>
          <t>Fair Value</t>
        </is>
      </c>
      <c r="B39" s="5" t="n">
        <v>1460716</v>
      </c>
      <c r="C39" s="6" t="n">
        <v>607165</v>
      </c>
    </row>
    <row r="40">
      <c r="A40" s="4" t="inlineStr">
        <is>
          <t>Other Investments</t>
        </is>
      </c>
    </row>
    <row r="41">
      <c r="A41" s="3" t="inlineStr">
        <is>
          <t>Debt and Equity Securities, FV-NI [Line Items]</t>
        </is>
      </c>
    </row>
    <row r="42">
      <c r="A42" s="4" t="inlineStr">
        <is>
          <t>Weighted Average Coupon</t>
        </is>
      </c>
      <c r="B42" s="4" t="inlineStr">
        <is>
          <t>3.70%</t>
        </is>
      </c>
    </row>
    <row r="43">
      <c r="A43" s="4" t="inlineStr">
        <is>
          <t>Face Amount</t>
        </is>
      </c>
      <c r="B43" s="5" t="n">
        <v>227958</v>
      </c>
    </row>
    <row r="44">
      <c r="A44" s="4" t="inlineStr">
        <is>
          <t>Cost Basis</t>
        </is>
      </c>
      <c r="B44" s="6" t="n">
        <v>198909</v>
      </c>
    </row>
    <row r="45">
      <c r="A45" s="4" t="inlineStr">
        <is>
          <t>Fair Value</t>
        </is>
      </c>
      <c r="B45" s="6" t="n">
        <v>198787</v>
      </c>
    </row>
    <row r="46">
      <c r="A46" s="4" t="inlineStr">
        <is>
          <t>CMBS, interest only securities | Total real estate securities</t>
        </is>
      </c>
    </row>
    <row r="47">
      <c r="A47" s="3" t="inlineStr">
        <is>
          <t>Debt and Equity Securities, FV-NI [Line Items]</t>
        </is>
      </c>
    </row>
    <row r="48">
      <c r="A48" s="4" t="inlineStr">
        <is>
          <t>Face Amount</t>
        </is>
      </c>
      <c r="B48" s="6" t="n">
        <v>3400000</v>
      </c>
      <c r="C48" s="6" t="n">
        <v>2300000</v>
      </c>
    </row>
    <row r="49">
      <c r="A49" s="4" t="inlineStr">
        <is>
          <t>CMBS, zero coupon securities | Total real estate securities</t>
        </is>
      </c>
    </row>
    <row r="50">
      <c r="A50" s="3" t="inlineStr">
        <is>
          <t>Debt and Equity Securities, FV-NI [Line Items]</t>
        </is>
      </c>
    </row>
    <row r="51">
      <c r="A51" s="4" t="inlineStr">
        <is>
          <t>Face Amount</t>
        </is>
      </c>
      <c r="B51" s="5" t="n">
        <v>208800</v>
      </c>
      <c r="C51" s="5" t="n">
        <v>236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loss</t>
        </is>
      </c>
      <c r="B4" s="5" t="n">
        <v>-836164</v>
      </c>
      <c r="C4" s="5" t="n">
        <v>-867402</v>
      </c>
      <c r="D4" s="5" t="n">
        <v>-414243</v>
      </c>
    </row>
    <row r="5">
      <c r="A5" s="3" t="inlineStr">
        <is>
          <t>Other comprehensive income (loss):</t>
        </is>
      </c>
    </row>
    <row r="6">
      <c r="A6" s="4" t="inlineStr">
        <is>
          <t>Foreign currency translation losses, net</t>
        </is>
      </c>
      <c r="B6" s="6" t="n">
        <v>-9569</v>
      </c>
      <c r="C6" s="6" t="n">
        <v>0</v>
      </c>
      <c r="D6" s="6" t="n">
        <v>0</v>
      </c>
    </row>
    <row r="7">
      <c r="A7" s="4" t="inlineStr">
        <is>
          <t>Comprehensive loss</t>
        </is>
      </c>
      <c r="B7" s="6" t="n">
        <v>-845733</v>
      </c>
      <c r="C7" s="6" t="n">
        <v>-867402</v>
      </c>
      <c r="D7" s="6" t="n">
        <v>-414243</v>
      </c>
    </row>
    <row r="8">
      <c r="A8" s="4" t="inlineStr">
        <is>
          <t>Comprehensive loss attributable to non-controlling interests in third party joint ventures</t>
        </is>
      </c>
      <c r="B8" s="6" t="n">
        <v>22090</v>
      </c>
      <c r="C8" s="6" t="n">
        <v>2417</v>
      </c>
      <c r="D8" s="6" t="n">
        <v>5671</v>
      </c>
    </row>
    <row r="9">
      <c r="A9" s="4" t="inlineStr">
        <is>
          <t>Comprehensive loss attributable to non-controlling interests in BREIT OP</t>
        </is>
      </c>
      <c r="B9" s="6" t="n">
        <v>9291</v>
      </c>
      <c r="C9" s="6" t="n">
        <v>11586</v>
      </c>
      <c r="D9" s="6" t="n">
        <v>6801</v>
      </c>
    </row>
    <row r="10">
      <c r="A10" s="4" t="inlineStr">
        <is>
          <t>Comprehensive loss attributable to BREIT stockholders</t>
        </is>
      </c>
      <c r="B10" s="5" t="n">
        <v>-814352</v>
      </c>
      <c r="C10" s="5" t="n">
        <v>-853399</v>
      </c>
      <c r="D10" s="5" t="n">
        <v>-401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Dec. 31, 2021</t>
        </is>
      </c>
      <c r="C1" s="2" t="inlineStr">
        <is>
          <t>Dec. 31, 2020</t>
        </is>
      </c>
    </row>
    <row r="2">
      <c r="A2" s="3" t="inlineStr">
        <is>
          <t>Debt and Equity Securities, FV-NI [Line Items]</t>
        </is>
      </c>
    </row>
    <row r="3">
      <c r="A3" s="4" t="inlineStr">
        <is>
          <t>Cost Basis</t>
        </is>
      </c>
      <c r="B3" s="5" t="n">
        <v>9045181</v>
      </c>
      <c r="C3" s="5" t="n">
        <v>4723514</v>
      </c>
    </row>
    <row r="4">
      <c r="A4" s="4" t="inlineStr">
        <is>
          <t>Fair Value</t>
        </is>
      </c>
      <c r="B4" s="5" t="n">
        <v>8995939</v>
      </c>
      <c r="C4" s="5" t="n">
        <v>4566306</v>
      </c>
    </row>
    <row r="5">
      <c r="A5" s="4" t="inlineStr">
        <is>
          <t>Percentage Based on Fair Value</t>
        </is>
      </c>
      <c r="B5" s="4" t="inlineStr">
        <is>
          <t>100.00%</t>
        </is>
      </c>
      <c r="C5" s="4" t="inlineStr">
        <is>
          <t>100.00%</t>
        </is>
      </c>
    </row>
    <row r="6">
      <c r="A6" s="4" t="inlineStr">
        <is>
          <t>Industrial</t>
        </is>
      </c>
    </row>
    <row r="7">
      <c r="A7" s="3" t="inlineStr">
        <is>
          <t>Debt and Equity Securities, FV-NI [Line Items]</t>
        </is>
      </c>
    </row>
    <row r="8">
      <c r="A8" s="4" t="inlineStr">
        <is>
          <t>Cost Basis</t>
        </is>
      </c>
      <c r="B8" s="5" t="n">
        <v>3058410</v>
      </c>
      <c r="C8" s="5" t="n">
        <v>612884</v>
      </c>
    </row>
    <row r="9">
      <c r="A9" s="4" t="inlineStr">
        <is>
          <t>Fair Value</t>
        </is>
      </c>
      <c r="B9" s="5" t="n">
        <v>3032995</v>
      </c>
      <c r="C9" s="5" t="n">
        <v>610504</v>
      </c>
    </row>
    <row r="10">
      <c r="A10" s="4" t="inlineStr">
        <is>
          <t>Percentage Based on Fair Value</t>
        </is>
      </c>
      <c r="B10" s="4" t="inlineStr">
        <is>
          <t>34.00%</t>
        </is>
      </c>
      <c r="C10" s="4" t="inlineStr">
        <is>
          <t>13.00%</t>
        </is>
      </c>
    </row>
    <row r="11">
      <c r="A11" s="4" t="inlineStr">
        <is>
          <t>Residential</t>
        </is>
      </c>
    </row>
    <row r="12">
      <c r="A12" s="3" t="inlineStr">
        <is>
          <t>Debt and Equity Securities, FV-NI [Line Items]</t>
        </is>
      </c>
    </row>
    <row r="13">
      <c r="A13" s="4" t="inlineStr">
        <is>
          <t>Cost Basis</t>
        </is>
      </c>
      <c r="B13" s="5" t="n">
        <v>2328762</v>
      </c>
      <c r="C13" s="5" t="n">
        <v>748086</v>
      </c>
    </row>
    <row r="14">
      <c r="A14" s="4" t="inlineStr">
        <is>
          <t>Fair Value</t>
        </is>
      </c>
      <c r="B14" s="5" t="n">
        <v>2358734</v>
      </c>
      <c r="C14" s="5" t="n">
        <v>797840</v>
      </c>
    </row>
    <row r="15">
      <c r="A15" s="4" t="inlineStr">
        <is>
          <t>Percentage Based on Fair Value</t>
        </is>
      </c>
      <c r="B15" s="4" t="inlineStr">
        <is>
          <t>26.00%</t>
        </is>
      </c>
      <c r="C15" s="4" t="inlineStr">
        <is>
          <t>17.00%</t>
        </is>
      </c>
    </row>
    <row r="16">
      <c r="A16" s="4" t="inlineStr">
        <is>
          <t>Hospitality</t>
        </is>
      </c>
    </row>
    <row r="17">
      <c r="A17" s="3" t="inlineStr">
        <is>
          <t>Debt and Equity Securities, FV-NI [Line Items]</t>
        </is>
      </c>
    </row>
    <row r="18">
      <c r="A18" s="4" t="inlineStr">
        <is>
          <t>Cost Basis</t>
        </is>
      </c>
      <c r="B18" s="5" t="n">
        <v>2233289</v>
      </c>
      <c r="C18" s="5" t="n">
        <v>2046529</v>
      </c>
    </row>
    <row r="19">
      <c r="A19" s="4" t="inlineStr">
        <is>
          <t>Fair Value</t>
        </is>
      </c>
      <c r="B19" s="5" t="n">
        <v>2200285</v>
      </c>
      <c r="C19" s="5" t="n">
        <v>1904256</v>
      </c>
    </row>
    <row r="20">
      <c r="A20" s="4" t="inlineStr">
        <is>
          <t>Percentage Based on Fair Value</t>
        </is>
      </c>
      <c r="B20" s="4" t="inlineStr">
        <is>
          <t>24.00%</t>
        </is>
      </c>
      <c r="C20" s="4" t="inlineStr">
        <is>
          <t>42.00%</t>
        </is>
      </c>
    </row>
    <row r="21">
      <c r="A21" s="4" t="inlineStr">
        <is>
          <t>Office</t>
        </is>
      </c>
    </row>
    <row r="22">
      <c r="A22" s="3" t="inlineStr">
        <is>
          <t>Debt and Equity Securities, FV-NI [Line Items]</t>
        </is>
      </c>
    </row>
    <row r="23">
      <c r="A23" s="4" t="inlineStr">
        <is>
          <t>Cost Basis</t>
        </is>
      </c>
      <c r="B23" s="5" t="n">
        <v>640145</v>
      </c>
      <c r="C23" s="5" t="n">
        <v>720665</v>
      </c>
    </row>
    <row r="24">
      <c r="A24" s="4" t="inlineStr">
        <is>
          <t>Fair Value</t>
        </is>
      </c>
      <c r="B24" s="5" t="n">
        <v>620512</v>
      </c>
      <c r="C24" s="5" t="n">
        <v>681596</v>
      </c>
    </row>
    <row r="25">
      <c r="A25" s="4" t="inlineStr">
        <is>
          <t>Percentage Based on Fair Value</t>
        </is>
      </c>
      <c r="B25" s="4" t="inlineStr">
        <is>
          <t>7.00%</t>
        </is>
      </c>
      <c r="C25" s="4" t="inlineStr">
        <is>
          <t>15.00%</t>
        </is>
      </c>
    </row>
    <row r="26">
      <c r="A26" s="4" t="inlineStr">
        <is>
          <t>Diversified</t>
        </is>
      </c>
    </row>
    <row r="27">
      <c r="A27" s="3" t="inlineStr">
        <is>
          <t>Debt and Equity Securities, FV-NI [Line Items]</t>
        </is>
      </c>
    </row>
    <row r="28">
      <c r="A28" s="4" t="inlineStr">
        <is>
          <t>Cost Basis</t>
        </is>
      </c>
      <c r="B28" s="5" t="n">
        <v>403737</v>
      </c>
      <c r="C28" s="5" t="n">
        <v>234527</v>
      </c>
    </row>
    <row r="29">
      <c r="A29" s="4" t="inlineStr">
        <is>
          <t>Fair Value</t>
        </is>
      </c>
      <c r="B29" s="5" t="n">
        <v>405569</v>
      </c>
      <c r="C29" s="5" t="n">
        <v>225077</v>
      </c>
    </row>
    <row r="30">
      <c r="A30" s="4" t="inlineStr">
        <is>
          <t>Percentage Based on Fair Value</t>
        </is>
      </c>
      <c r="B30" s="4" t="inlineStr">
        <is>
          <t>5.00%</t>
        </is>
      </c>
      <c r="C30" s="4" t="inlineStr">
        <is>
          <t>5.00%</t>
        </is>
      </c>
    </row>
    <row r="31">
      <c r="A31" s="4" t="inlineStr">
        <is>
          <t>Other</t>
        </is>
      </c>
    </row>
    <row r="32">
      <c r="A32" s="3" t="inlineStr">
        <is>
          <t>Debt and Equity Securities, FV-NI [Line Items]</t>
        </is>
      </c>
    </row>
    <row r="33">
      <c r="A33" s="4" t="inlineStr">
        <is>
          <t>Cost Basis</t>
        </is>
      </c>
      <c r="B33" s="5" t="n">
        <v>354579</v>
      </c>
      <c r="C33" s="5" t="n">
        <v>238202</v>
      </c>
    </row>
    <row r="34">
      <c r="A34" s="4" t="inlineStr">
        <is>
          <t>Fair Value</t>
        </is>
      </c>
      <c r="B34" s="5" t="n">
        <v>352105</v>
      </c>
      <c r="C34" s="5" t="n">
        <v>213654</v>
      </c>
    </row>
    <row r="35">
      <c r="A35" s="4" t="inlineStr">
        <is>
          <t>Percentage Based on Fair Value</t>
        </is>
      </c>
      <c r="B35" s="4" t="inlineStr">
        <is>
          <t>4.00%</t>
        </is>
      </c>
      <c r="C35" s="4" t="inlineStr">
        <is>
          <t>5.00%</t>
        </is>
      </c>
    </row>
    <row r="36">
      <c r="A36" s="4" t="inlineStr">
        <is>
          <t>Net Lease</t>
        </is>
      </c>
    </row>
    <row r="37">
      <c r="A37" s="3" t="inlineStr">
        <is>
          <t>Debt and Equity Securities, FV-NI [Line Items]</t>
        </is>
      </c>
    </row>
    <row r="38">
      <c r="A38" s="4" t="inlineStr">
        <is>
          <t>Cost Basis</t>
        </is>
      </c>
      <c r="B38" s="5" t="n">
        <v>8885</v>
      </c>
      <c r="C38" s="5" t="n">
        <v>105246</v>
      </c>
    </row>
    <row r="39">
      <c r="A39" s="4" t="inlineStr">
        <is>
          <t>Fair Value</t>
        </is>
      </c>
      <c r="B39" s="5" t="n">
        <v>8779</v>
      </c>
      <c r="C39" s="5" t="n">
        <v>117219</v>
      </c>
    </row>
    <row r="40">
      <c r="A40" s="4" t="inlineStr">
        <is>
          <t>Percentage Based on Fair Value</t>
        </is>
      </c>
      <c r="B40" s="4" t="inlineStr">
        <is>
          <t>0.00%</t>
        </is>
      </c>
      <c r="C40" s="4" t="inlineStr">
        <is>
          <t>3.00%</t>
        </is>
      </c>
    </row>
    <row r="41">
      <c r="A41" s="4" t="inlineStr">
        <is>
          <t>Retail Properties</t>
        </is>
      </c>
    </row>
    <row r="42">
      <c r="A42" s="3" t="inlineStr">
        <is>
          <t>Debt and Equity Securities, FV-NI [Line Items]</t>
        </is>
      </c>
    </row>
    <row r="43">
      <c r="A43" s="4" t="inlineStr">
        <is>
          <t>Cost Basis</t>
        </is>
      </c>
      <c r="B43" s="5" t="n">
        <v>17374</v>
      </c>
      <c r="C43" s="5" t="n">
        <v>17375</v>
      </c>
    </row>
    <row r="44">
      <c r="A44" s="4" t="inlineStr">
        <is>
          <t>Fair Value</t>
        </is>
      </c>
      <c r="B44" s="5" t="n">
        <v>16960</v>
      </c>
      <c r="C44" s="5" t="n">
        <v>16160</v>
      </c>
    </row>
    <row r="45">
      <c r="A45" s="4" t="inlineStr">
        <is>
          <t>Percentage Based on Fair Value</t>
        </is>
      </c>
      <c r="B45" s="4" t="inlineStr">
        <is>
          <t>0.00%</t>
        </is>
      </c>
      <c r="C45"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Dec. 31, 2021</t>
        </is>
      </c>
      <c r="C1" s="2" t="inlineStr">
        <is>
          <t>Dec. 31, 2020</t>
        </is>
      </c>
    </row>
    <row r="2">
      <c r="A2" s="3" t="inlineStr">
        <is>
          <t>Debt and Equity Securities, FV-NI [Line Items]</t>
        </is>
      </c>
    </row>
    <row r="3">
      <c r="A3" s="4" t="inlineStr">
        <is>
          <t>Cost Basis</t>
        </is>
      </c>
      <c r="B3" s="5" t="n">
        <v>9045181</v>
      </c>
      <c r="C3" s="5" t="n">
        <v>4723514</v>
      </c>
    </row>
    <row r="4">
      <c r="A4" s="4" t="inlineStr">
        <is>
          <t>Fair Value</t>
        </is>
      </c>
      <c r="B4" s="5" t="n">
        <v>8995939</v>
      </c>
      <c r="C4" s="5" t="n">
        <v>4566306</v>
      </c>
    </row>
    <row r="5">
      <c r="A5" s="4" t="inlineStr">
        <is>
          <t>Percentage Based on Fair Value</t>
        </is>
      </c>
      <c r="B5" s="4" t="inlineStr">
        <is>
          <t>100.00%</t>
        </is>
      </c>
      <c r="C5" s="4" t="inlineStr">
        <is>
          <t>100.00%</t>
        </is>
      </c>
    </row>
    <row r="6">
      <c r="A6" s="4" t="inlineStr">
        <is>
          <t>AAA</t>
        </is>
      </c>
    </row>
    <row r="7">
      <c r="A7" s="3" t="inlineStr">
        <is>
          <t>Debt and Equity Securities, FV-NI [Line Items]</t>
        </is>
      </c>
    </row>
    <row r="8">
      <c r="A8" s="4" t="inlineStr">
        <is>
          <t>Cost Basis</t>
        </is>
      </c>
      <c r="B8" s="5" t="n">
        <v>26192</v>
      </c>
      <c r="C8" s="5" t="n">
        <v>10044</v>
      </c>
    </row>
    <row r="9">
      <c r="A9" s="4" t="inlineStr">
        <is>
          <t>Fair Value</t>
        </is>
      </c>
      <c r="B9" s="5" t="n">
        <v>24274</v>
      </c>
      <c r="C9" s="5" t="n">
        <v>10047</v>
      </c>
    </row>
    <row r="10">
      <c r="A10" s="4" t="inlineStr">
        <is>
          <t>Percentage Based on Fair Value</t>
        </is>
      </c>
      <c r="B10" s="4" t="inlineStr">
        <is>
          <t>0.00%</t>
        </is>
      </c>
      <c r="C10" s="4" t="inlineStr">
        <is>
          <t>0.00%</t>
        </is>
      </c>
    </row>
    <row r="11">
      <c r="A11" s="4" t="inlineStr">
        <is>
          <t>AA</t>
        </is>
      </c>
    </row>
    <row r="12">
      <c r="A12" s="3" t="inlineStr">
        <is>
          <t>Debt and Equity Securities, FV-NI [Line Items]</t>
        </is>
      </c>
    </row>
    <row r="13">
      <c r="A13" s="4" t="inlineStr">
        <is>
          <t>Cost Basis</t>
        </is>
      </c>
      <c r="B13" s="5" t="n">
        <v>710</v>
      </c>
      <c r="C13" s="5" t="n">
        <v>776</v>
      </c>
    </row>
    <row r="14">
      <c r="A14" s="4" t="inlineStr">
        <is>
          <t>Fair Value</t>
        </is>
      </c>
      <c r="B14" s="5" t="n">
        <v>1749</v>
      </c>
      <c r="C14" s="5" t="n">
        <v>779</v>
      </c>
    </row>
    <row r="15">
      <c r="A15" s="4" t="inlineStr">
        <is>
          <t>Percentage Based on Fair Value</t>
        </is>
      </c>
      <c r="B15" s="4" t="inlineStr">
        <is>
          <t>0.00%</t>
        </is>
      </c>
      <c r="C15" s="4" t="inlineStr">
        <is>
          <t>0.00%</t>
        </is>
      </c>
    </row>
    <row r="16">
      <c r="A16" s="4" t="inlineStr">
        <is>
          <t>A</t>
        </is>
      </c>
    </row>
    <row r="17">
      <c r="A17" s="3" t="inlineStr">
        <is>
          <t>Debt and Equity Securities, FV-NI [Line Items]</t>
        </is>
      </c>
    </row>
    <row r="18">
      <c r="A18" s="4" t="inlineStr">
        <is>
          <t>Cost Basis</t>
        </is>
      </c>
      <c r="B18" s="5" t="n">
        <v>127118</v>
      </c>
      <c r="C18" s="5" t="n">
        <v>262097</v>
      </c>
    </row>
    <row r="19">
      <c r="A19" s="4" t="inlineStr">
        <is>
          <t>Fair Value</t>
        </is>
      </c>
      <c r="B19" s="5" t="n">
        <v>125420</v>
      </c>
      <c r="C19" s="5" t="n">
        <v>267023</v>
      </c>
    </row>
    <row r="20">
      <c r="A20" s="4" t="inlineStr">
        <is>
          <t>Percentage Based on Fair Value</t>
        </is>
      </c>
      <c r="B20" s="4" t="inlineStr">
        <is>
          <t>1.00%</t>
        </is>
      </c>
      <c r="C20" s="4" t="inlineStr">
        <is>
          <t>6.00%</t>
        </is>
      </c>
    </row>
    <row r="21">
      <c r="A21" s="4" t="inlineStr">
        <is>
          <t>BBB</t>
        </is>
      </c>
    </row>
    <row r="22">
      <c r="A22" s="3" t="inlineStr">
        <is>
          <t>Debt and Equity Securities, FV-NI [Line Items]</t>
        </is>
      </c>
    </row>
    <row r="23">
      <c r="A23" s="4" t="inlineStr">
        <is>
          <t>Cost Basis</t>
        </is>
      </c>
      <c r="B23" s="5" t="n">
        <v>373061</v>
      </c>
      <c r="C23" s="5" t="n">
        <v>797918</v>
      </c>
    </row>
    <row r="24">
      <c r="A24" s="4" t="inlineStr">
        <is>
          <t>Fair Value</t>
        </is>
      </c>
      <c r="B24" s="5" t="n">
        <v>369111</v>
      </c>
      <c r="C24" s="5" t="n">
        <v>753393</v>
      </c>
    </row>
    <row r="25">
      <c r="A25" s="4" t="inlineStr">
        <is>
          <t>Percentage Based on Fair Value</t>
        </is>
      </c>
      <c r="B25" s="4" t="inlineStr">
        <is>
          <t>4.00%</t>
        </is>
      </c>
      <c r="C25" s="4" t="inlineStr">
        <is>
          <t>17.00%</t>
        </is>
      </c>
    </row>
    <row r="26">
      <c r="A26" s="4" t="inlineStr">
        <is>
          <t>BB</t>
        </is>
      </c>
    </row>
    <row r="27">
      <c r="A27" s="3" t="inlineStr">
        <is>
          <t>Debt and Equity Securities, FV-NI [Line Items]</t>
        </is>
      </c>
    </row>
    <row r="28">
      <c r="A28" s="4" t="inlineStr">
        <is>
          <t>Cost Basis</t>
        </is>
      </c>
      <c r="B28" s="5" t="n">
        <v>1678565</v>
      </c>
      <c r="C28" s="5" t="n">
        <v>1435891</v>
      </c>
    </row>
    <row r="29">
      <c r="A29" s="4" t="inlineStr">
        <is>
          <t>Fair Value</t>
        </is>
      </c>
      <c r="B29" s="5" t="n">
        <v>1670560</v>
      </c>
      <c r="C29" s="5" t="n">
        <v>1381221</v>
      </c>
    </row>
    <row r="30">
      <c r="A30" s="4" t="inlineStr">
        <is>
          <t>Percentage Based on Fair Value</t>
        </is>
      </c>
      <c r="B30" s="4" t="inlineStr">
        <is>
          <t>19.00%</t>
        </is>
      </c>
      <c r="C30" s="4" t="inlineStr">
        <is>
          <t>30.00%</t>
        </is>
      </c>
    </row>
    <row r="31">
      <c r="A31" s="4" t="inlineStr">
        <is>
          <t>B</t>
        </is>
      </c>
    </row>
    <row r="32">
      <c r="A32" s="3" t="inlineStr">
        <is>
          <t>Debt and Equity Securities, FV-NI [Line Items]</t>
        </is>
      </c>
    </row>
    <row r="33">
      <c r="A33" s="4" t="inlineStr">
        <is>
          <t>Cost Basis</t>
        </is>
      </c>
      <c r="B33" s="5" t="n">
        <v>1971282</v>
      </c>
      <c r="C33" s="5" t="n">
        <v>1186975</v>
      </c>
    </row>
    <row r="34">
      <c r="A34" s="4" t="inlineStr">
        <is>
          <t>Fair Value</t>
        </is>
      </c>
      <c r="B34" s="5" t="n">
        <v>1940328</v>
      </c>
      <c r="C34" s="5" t="n">
        <v>1114977</v>
      </c>
    </row>
    <row r="35">
      <c r="A35" s="4" t="inlineStr">
        <is>
          <t>Percentage Based on Fair Value</t>
        </is>
      </c>
      <c r="B35" s="4" t="inlineStr">
        <is>
          <t>22.00%</t>
        </is>
      </c>
      <c r="C35" s="4" t="inlineStr">
        <is>
          <t>24.00%</t>
        </is>
      </c>
    </row>
    <row r="36">
      <c r="A36" s="4" t="inlineStr">
        <is>
          <t>CCC</t>
        </is>
      </c>
    </row>
    <row r="37">
      <c r="A37" s="3" t="inlineStr">
        <is>
          <t>Debt and Equity Securities, FV-NI [Line Items]</t>
        </is>
      </c>
    </row>
    <row r="38">
      <c r="A38" s="4" t="inlineStr">
        <is>
          <t>Cost Basis</t>
        </is>
      </c>
      <c r="B38" s="5" t="n">
        <v>24338</v>
      </c>
      <c r="C38" s="5" t="n">
        <v>32402</v>
      </c>
    </row>
    <row r="39">
      <c r="A39" s="4" t="inlineStr">
        <is>
          <t>Fair Value</t>
        </is>
      </c>
      <c r="B39" s="5" t="n">
        <v>24242</v>
      </c>
      <c r="C39" s="5" t="n">
        <v>34839</v>
      </c>
    </row>
    <row r="40">
      <c r="A40" s="4" t="inlineStr">
        <is>
          <t>Percentage Based on Fair Value</t>
        </is>
      </c>
      <c r="B40" s="4" t="inlineStr">
        <is>
          <t>0.00%</t>
        </is>
      </c>
      <c r="C40" s="4" t="inlineStr">
        <is>
          <t>1.00%</t>
        </is>
      </c>
    </row>
    <row r="41">
      <c r="A41" s="4" t="inlineStr">
        <is>
          <t>Private Commercial Real Estate Loans</t>
        </is>
      </c>
    </row>
    <row r="42">
      <c r="A42" s="3" t="inlineStr">
        <is>
          <t>Debt and Equity Securities, FV-NI [Line Items]</t>
        </is>
      </c>
    </row>
    <row r="43">
      <c r="A43" s="4" t="inlineStr">
        <is>
          <t>Cost Basis</t>
        </is>
      </c>
      <c r="B43" s="5" t="n">
        <v>1598701</v>
      </c>
      <c r="C43" s="5" t="n">
        <v>522306</v>
      </c>
    </row>
    <row r="44">
      <c r="A44" s="4" t="inlineStr">
        <is>
          <t>Fair Value</t>
        </is>
      </c>
      <c r="B44" s="5" t="n">
        <v>1585738</v>
      </c>
      <c r="C44" s="5" t="n">
        <v>555291</v>
      </c>
    </row>
    <row r="45">
      <c r="A45" s="4" t="inlineStr">
        <is>
          <t>Percentage Based on Fair Value</t>
        </is>
      </c>
      <c r="B45" s="4" t="inlineStr">
        <is>
          <t>18.00%</t>
        </is>
      </c>
      <c r="C45" s="4" t="inlineStr">
        <is>
          <t>12.00%</t>
        </is>
      </c>
    </row>
    <row r="46">
      <c r="A46" s="4" t="inlineStr">
        <is>
          <t>Not Rated</t>
        </is>
      </c>
    </row>
    <row r="47">
      <c r="A47" s="3" t="inlineStr">
        <is>
          <t>Debt and Equity Securities, FV-NI [Line Items]</t>
        </is>
      </c>
    </row>
    <row r="48">
      <c r="A48" s="4" t="inlineStr">
        <is>
          <t>Cost Basis</t>
        </is>
      </c>
      <c r="B48" s="5" t="n">
        <v>3245214</v>
      </c>
      <c r="C48" s="5" t="n">
        <v>475105</v>
      </c>
    </row>
    <row r="49">
      <c r="A49" s="4" t="inlineStr">
        <is>
          <t>Fair Value</t>
        </is>
      </c>
      <c r="B49" s="5" t="n">
        <v>3254517</v>
      </c>
      <c r="C49" s="5" t="n">
        <v>448736</v>
      </c>
    </row>
    <row r="50">
      <c r="A50" s="4" t="inlineStr">
        <is>
          <t>Percentage Based on Fair Value</t>
        </is>
      </c>
      <c r="B50" s="4" t="inlineStr">
        <is>
          <t>36.00%</t>
        </is>
      </c>
      <c r="C50"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Real Estate Investment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Interest Income</t>
        </is>
      </c>
      <c r="B4" s="5" t="n">
        <v>233591</v>
      </c>
      <c r="C4" s="5" t="n">
        <v>195134</v>
      </c>
      <c r="D4" s="5" t="n">
        <v>160353</v>
      </c>
    </row>
    <row r="5">
      <c r="A5" s="4" t="inlineStr">
        <is>
          <t>Unrealized gain (loss)</t>
        </is>
      </c>
      <c r="B5" s="6" t="n">
        <v>108810</v>
      </c>
      <c r="C5" s="6" t="n">
        <v>-187222</v>
      </c>
      <c r="D5" s="6" t="n">
        <v>51479</v>
      </c>
    </row>
    <row r="6">
      <c r="A6" s="4" t="inlineStr">
        <is>
          <t>Realized gain (loss)</t>
        </is>
      </c>
      <c r="B6" s="6" t="n">
        <v>49282</v>
      </c>
      <c r="C6" s="6" t="n">
        <v>-20117</v>
      </c>
      <c r="D6" s="6" t="n">
        <v>7334</v>
      </c>
    </row>
    <row r="7">
      <c r="A7" s="4" t="inlineStr">
        <is>
          <t>Total</t>
        </is>
      </c>
      <c r="B7" s="6" t="n">
        <v>391683</v>
      </c>
      <c r="C7" s="6" t="n">
        <v>-12205</v>
      </c>
      <c r="D7" s="6" t="n">
        <v>219166</v>
      </c>
    </row>
    <row r="8">
      <c r="A8" s="4" t="inlineStr">
        <is>
          <t>Income (loss) from derivatives</t>
        </is>
      </c>
      <c r="B8" s="6" t="n">
        <v>81886</v>
      </c>
      <c r="C8" s="6" t="n">
        <v>-73593</v>
      </c>
      <c r="D8" s="6" t="n">
        <v>-3028</v>
      </c>
    </row>
    <row r="9">
      <c r="A9" s="4" t="inlineStr">
        <is>
          <t>Income (loss) from secured financings of investments in real estate debt</t>
        </is>
      </c>
      <c r="B9" s="6" t="n">
        <v>25798</v>
      </c>
      <c r="C9" s="6" t="n">
        <v>-33540</v>
      </c>
      <c r="D9" s="6" t="n">
        <v>-1941</v>
      </c>
    </row>
    <row r="10">
      <c r="A10" s="4" t="inlineStr">
        <is>
          <t>Other loss</t>
        </is>
      </c>
      <c r="B10" s="6" t="n">
        <v>-1260</v>
      </c>
      <c r="C10" s="6" t="n">
        <v>-1579</v>
      </c>
      <c r="D10" s="6" t="n">
        <v>-1135</v>
      </c>
    </row>
    <row r="11">
      <c r="A11" s="4" t="inlineStr">
        <is>
          <t>Total income (loss) from investments in real estate debt</t>
        </is>
      </c>
      <c r="B11" s="5" t="n">
        <v>498107</v>
      </c>
      <c r="C11" s="5" t="n">
        <v>-120917</v>
      </c>
      <c r="D11" s="5" t="n">
        <v>2130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Fair Value</t>
        </is>
      </c>
      <c r="B4" s="5" t="n">
        <v>8995939</v>
      </c>
      <c r="C4" s="5" t="n">
        <v>4566306</v>
      </c>
    </row>
    <row r="5">
      <c r="A5" s="4" t="inlineStr">
        <is>
          <t>CMBS</t>
        </is>
      </c>
    </row>
    <row r="6">
      <c r="A6" s="3" t="inlineStr">
        <is>
          <t>Debt and Equity Securities, FV-NI [Line Items]</t>
        </is>
      </c>
    </row>
    <row r="7">
      <c r="A7" s="4" t="inlineStr">
        <is>
          <t>Fair Value</t>
        </is>
      </c>
      <c r="B7" s="6" t="n">
        <v>3099694</v>
      </c>
      <c r="C7" s="6" t="n">
        <v>1749877</v>
      </c>
    </row>
    <row r="8">
      <c r="A8" s="4" t="inlineStr">
        <is>
          <t>Income (Loss)</t>
        </is>
      </c>
      <c r="B8" s="6" t="n">
        <v>105421</v>
      </c>
      <c r="C8" s="6" t="n">
        <v>-14950</v>
      </c>
      <c r="D8" s="5" t="n">
        <v>77117</v>
      </c>
    </row>
    <row r="9">
      <c r="A9" s="4" t="inlineStr">
        <is>
          <t>Commercial real estate loans</t>
        </is>
      </c>
    </row>
    <row r="10">
      <c r="A10" s="3" t="inlineStr">
        <is>
          <t>Debt and Equity Securities, FV-NI [Line Items]</t>
        </is>
      </c>
    </row>
    <row r="11">
      <c r="A11" s="4" t="inlineStr">
        <is>
          <t>Fair Value</t>
        </is>
      </c>
      <c r="B11" s="6" t="n">
        <v>556571</v>
      </c>
      <c r="C11" s="6" t="n">
        <v>545539</v>
      </c>
    </row>
    <row r="12">
      <c r="A12" s="4" t="inlineStr">
        <is>
          <t>Income (Loss)</t>
        </is>
      </c>
      <c r="B12" s="6" t="n">
        <v>-11611</v>
      </c>
      <c r="C12" s="6" t="n">
        <v>79689</v>
      </c>
      <c r="D12" s="6" t="n">
        <v>0</v>
      </c>
    </row>
    <row r="13">
      <c r="A13" s="4" t="inlineStr">
        <is>
          <t>Total</t>
        </is>
      </c>
    </row>
    <row r="14">
      <c r="A14" s="3" t="inlineStr">
        <is>
          <t>Debt and Equity Securities, FV-NI [Line Items]</t>
        </is>
      </c>
    </row>
    <row r="15">
      <c r="A15" s="4" t="inlineStr">
        <is>
          <t>Fair Value</t>
        </is>
      </c>
      <c r="B15" s="6" t="n">
        <v>3656265</v>
      </c>
      <c r="C15" s="6" t="n">
        <v>2295416</v>
      </c>
    </row>
    <row r="16">
      <c r="A16" s="4" t="inlineStr">
        <is>
          <t>Income (Loss)</t>
        </is>
      </c>
      <c r="B16" s="5" t="n">
        <v>93810</v>
      </c>
      <c r="C16" s="5" t="n">
        <v>64739</v>
      </c>
      <c r="D16" s="5" t="n">
        <v>771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Additional Information (Details) - USD ($) $ in Thousands</t>
        </is>
      </c>
      <c r="B1" s="2" t="inlineStr">
        <is>
          <t>12 Months Ended</t>
        </is>
      </c>
    </row>
    <row r="2">
      <c r="B2" s="2" t="inlineStr">
        <is>
          <t>Dec. 31, 2021</t>
        </is>
      </c>
      <c r="C2" s="2" t="inlineStr">
        <is>
          <t>Dec. 31, 2020</t>
        </is>
      </c>
      <c r="D2" s="2" t="inlineStr">
        <is>
          <t>Dec. 31, 2019</t>
        </is>
      </c>
    </row>
    <row r="3">
      <c r="A3" s="3" t="inlineStr">
        <is>
          <t>Marketable Securities [Line Items]</t>
        </is>
      </c>
    </row>
    <row r="4">
      <c r="A4" s="4" t="inlineStr">
        <is>
          <t>Investments in real estate debt</t>
        </is>
      </c>
      <c r="B4" s="5" t="n">
        <v>9045181</v>
      </c>
      <c r="C4" s="5" t="n">
        <v>4723514</v>
      </c>
    </row>
    <row r="5">
      <c r="A5" s="4" t="inlineStr">
        <is>
          <t>Commercial Mortgage Backed Securities Collateralized by Pools of Commercial Real Estate Debt</t>
        </is>
      </c>
    </row>
    <row r="6">
      <c r="A6" s="3" t="inlineStr">
        <is>
          <t>Marketable Securities [Line Items]</t>
        </is>
      </c>
    </row>
    <row r="7">
      <c r="A7" s="4" t="inlineStr">
        <is>
          <t>Investments in real estate debt</t>
        </is>
      </c>
      <c r="B7" s="6" t="n">
        <v>1400000</v>
      </c>
      <c r="C7" s="6" t="n">
        <v>200000</v>
      </c>
    </row>
    <row r="8">
      <c r="A8" s="4" t="inlineStr">
        <is>
          <t>Investments, income (loss)</t>
        </is>
      </c>
      <c r="B8" s="5" t="n">
        <v>33000</v>
      </c>
      <c r="C8" s="5" t="n">
        <v>47600</v>
      </c>
      <c r="D8" s="5" t="n">
        <v>11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s) - USD ($)</t>
        </is>
      </c>
      <c r="B1" s="2" t="inlineStr">
        <is>
          <t>12 Months Ended</t>
        </is>
      </c>
    </row>
    <row r="2">
      <c r="B2" s="2" t="inlineStr">
        <is>
          <t>Dec. 31, 2021</t>
        </is>
      </c>
      <c r="C2" s="2" t="inlineStr">
        <is>
          <t>Dec. 31, 2020</t>
        </is>
      </c>
    </row>
    <row r="3">
      <c r="A3" s="3" t="inlineStr">
        <is>
          <t>Debt Instrument [Line Items]</t>
        </is>
      </c>
    </row>
    <row r="4">
      <c r="A4" s="4" t="inlineStr">
        <is>
          <t>Total loans secured by real estate</t>
        </is>
      </c>
      <c r="B4" s="5" t="n">
        <v>41570681000</v>
      </c>
      <c r="C4" s="5" t="n">
        <v>20114484000</v>
      </c>
    </row>
    <row r="5">
      <c r="A5" s="4" t="inlineStr">
        <is>
          <t>Premium on assumed debt, net</t>
        </is>
      </c>
      <c r="B5" s="6" t="n">
        <v>68706000</v>
      </c>
      <c r="C5" s="6" t="n">
        <v>15191000</v>
      </c>
    </row>
    <row r="6">
      <c r="A6" s="4" t="inlineStr">
        <is>
          <t>Deferred financing costs, net</t>
        </is>
      </c>
      <c r="B6" s="6" t="n">
        <v>-311999000</v>
      </c>
      <c r="C6" s="6" t="n">
        <v>-153514000</v>
      </c>
    </row>
    <row r="7">
      <c r="A7" s="4" t="inlineStr">
        <is>
          <t>Mortgage notes, term loans, and secured revolving credit facilities, net</t>
        </is>
      </c>
      <c r="B7" s="5" t="n">
        <v>41327388000</v>
      </c>
      <c r="C7" s="6" t="n">
        <v>19976161000</v>
      </c>
    </row>
    <row r="8">
      <c r="A8" s="4" t="inlineStr">
        <is>
          <t>Weighted Average</t>
        </is>
      </c>
    </row>
    <row r="9">
      <c r="A9" s="3" t="inlineStr">
        <is>
          <t>Debt Instrument [Line Items]</t>
        </is>
      </c>
    </row>
    <row r="10">
      <c r="A10" s="4" t="inlineStr">
        <is>
          <t>Weighted average interest rate</t>
        </is>
      </c>
      <c r="B10" s="4" t="inlineStr">
        <is>
          <t>2.90%</t>
        </is>
      </c>
    </row>
    <row r="11">
      <c r="A11" s="4" t="inlineStr">
        <is>
          <t>Total variable rate loans</t>
        </is>
      </c>
    </row>
    <row r="12">
      <c r="A12" s="3" t="inlineStr">
        <is>
          <t>Debt Instrument [Line Items]</t>
        </is>
      </c>
    </row>
    <row r="13">
      <c r="A13" s="4" t="inlineStr">
        <is>
          <t>Total loans secured by real estate</t>
        </is>
      </c>
      <c r="B13" s="5" t="n">
        <v>22484156000</v>
      </c>
      <c r="C13" s="6" t="n">
        <v>6989889000</v>
      </c>
    </row>
    <row r="14">
      <c r="A14" s="4" t="inlineStr">
        <is>
          <t>Total variable rate loans | One-Month LIBOR | Weighted Average</t>
        </is>
      </c>
    </row>
    <row r="15">
      <c r="A15" s="3" t="inlineStr">
        <is>
          <t>Debt Instrument [Line Items]</t>
        </is>
      </c>
    </row>
    <row r="16">
      <c r="A16" s="4" t="inlineStr">
        <is>
          <t>Weighted Average Interest Rate</t>
        </is>
      </c>
      <c r="B16" s="4" t="inlineStr">
        <is>
          <t>1.90%</t>
        </is>
      </c>
    </row>
    <row r="17">
      <c r="A17" s="4" t="inlineStr">
        <is>
          <t>Affordable Housing Properties Loan</t>
        </is>
      </c>
    </row>
    <row r="18">
      <c r="A18" s="3" t="inlineStr">
        <is>
          <t>Debt Instrument [Line Items]</t>
        </is>
      </c>
    </row>
    <row r="19">
      <c r="A19" s="4" t="inlineStr">
        <is>
          <t>Total loans secured by real estate</t>
        </is>
      </c>
      <c r="B19" s="5" t="n">
        <v>396300000</v>
      </c>
    </row>
    <row r="20">
      <c r="A20" s="4" t="inlineStr">
        <is>
          <t>Mortgage and Term Loans | Total variable rate loans</t>
        </is>
      </c>
    </row>
    <row r="21">
      <c r="A21" s="3" t="inlineStr">
        <is>
          <t>Debt Instrument [Line Items]</t>
        </is>
      </c>
    </row>
    <row r="22">
      <c r="A22" s="4" t="inlineStr">
        <is>
          <t>Total loans secured by real estate</t>
        </is>
      </c>
      <c r="B22" s="5" t="n">
        <v>20004365000</v>
      </c>
      <c r="C22" s="6" t="n">
        <v>6305964000</v>
      </c>
    </row>
    <row r="23">
      <c r="A23" s="4" t="inlineStr">
        <is>
          <t>Mortgage and Term Loans | Total variable rate loans | One-Month LIBOR | Weighted Average</t>
        </is>
      </c>
    </row>
    <row r="24">
      <c r="A24" s="3" t="inlineStr">
        <is>
          <t>Debt Instrument [Line Items]</t>
        </is>
      </c>
    </row>
    <row r="25">
      <c r="A25" s="4" t="inlineStr">
        <is>
          <t>Weighted Average Interest Rate</t>
        </is>
      </c>
      <c r="B25" s="4" t="inlineStr">
        <is>
          <t>2.00%</t>
        </is>
      </c>
    </row>
    <row r="26">
      <c r="A26" s="4" t="inlineStr">
        <is>
          <t>Mortgage loans | Total fixed rate loans</t>
        </is>
      </c>
    </row>
    <row r="27">
      <c r="A27" s="3" t="inlineStr">
        <is>
          <t>Debt Instrument [Line Items]</t>
        </is>
      </c>
    </row>
    <row r="28">
      <c r="A28" s="4" t="inlineStr">
        <is>
          <t>Total loans secured by real estate</t>
        </is>
      </c>
      <c r="B28" s="5" t="n">
        <v>19086525000</v>
      </c>
      <c r="C28" s="6" t="n">
        <v>13124595000</v>
      </c>
    </row>
    <row r="29">
      <c r="A29" s="4" t="inlineStr">
        <is>
          <t>Mortgage loans | Total fixed rate loans | Weighted Average</t>
        </is>
      </c>
    </row>
    <row r="30">
      <c r="A30" s="3" t="inlineStr">
        <is>
          <t>Debt Instrument [Line Items]</t>
        </is>
      </c>
    </row>
    <row r="31">
      <c r="A31" s="4" t="inlineStr">
        <is>
          <t>Weighted average interest rate</t>
        </is>
      </c>
      <c r="B31" s="4" t="inlineStr">
        <is>
          <t>3.90%</t>
        </is>
      </c>
    </row>
    <row r="32">
      <c r="A32" s="4" t="inlineStr">
        <is>
          <t>Mezzanine loans | Total variable rate loans</t>
        </is>
      </c>
    </row>
    <row r="33">
      <c r="A33" s="3" t="inlineStr">
        <is>
          <t>Debt Instrument [Line Items]</t>
        </is>
      </c>
    </row>
    <row r="34">
      <c r="A34" s="4" t="inlineStr">
        <is>
          <t>Total loans secured by real estate</t>
        </is>
      </c>
      <c r="B34" s="5" t="n">
        <v>71100000</v>
      </c>
      <c r="C34" s="6" t="n">
        <v>202200000</v>
      </c>
    </row>
    <row r="35">
      <c r="A35" s="4" t="inlineStr">
        <is>
          <t>Mezzanine loans | Total variable rate loans | One-Month LIBOR | Weighted Average</t>
        </is>
      </c>
    </row>
    <row r="36">
      <c r="A36" s="3" t="inlineStr">
        <is>
          <t>Debt Instrument [Line Items]</t>
        </is>
      </c>
    </row>
    <row r="37">
      <c r="A37" s="4" t="inlineStr">
        <is>
          <t>Weighted Average Interest Rate</t>
        </is>
      </c>
      <c r="B37" s="4" t="inlineStr">
        <is>
          <t>3.50%</t>
        </is>
      </c>
    </row>
    <row r="38">
      <c r="A38" s="4" t="inlineStr">
        <is>
          <t>Variable rate secured revolving credit facilities | Total variable rate loans</t>
        </is>
      </c>
    </row>
    <row r="39">
      <c r="A39" s="3" t="inlineStr">
        <is>
          <t>Debt Instrument [Line Items]</t>
        </is>
      </c>
    </row>
    <row r="40">
      <c r="A40" s="4" t="inlineStr">
        <is>
          <t>Maximum Facility Size</t>
        </is>
      </c>
      <c r="B40" s="5" t="n">
        <v>2603290000</v>
      </c>
    </row>
    <row r="41">
      <c r="A41" s="4" t="inlineStr">
        <is>
          <t>Total loans secured by real estate</t>
        </is>
      </c>
      <c r="B41" s="5" t="n">
        <v>1614550000</v>
      </c>
      <c r="C41" s="6" t="n">
        <v>481725000</v>
      </c>
    </row>
    <row r="42">
      <c r="A42" s="4" t="inlineStr">
        <is>
          <t>Variable rate secured revolving credit facilities | Total variable rate loans | One-Month LIBOR | Weighted Average</t>
        </is>
      </c>
    </row>
    <row r="43">
      <c r="A43" s="3" t="inlineStr">
        <is>
          <t>Debt Instrument [Line Items]</t>
        </is>
      </c>
    </row>
    <row r="44">
      <c r="A44" s="4" t="inlineStr">
        <is>
          <t>Weighted Average Interest Rate</t>
        </is>
      </c>
      <c r="B44" s="4" t="inlineStr">
        <is>
          <t>1.50%</t>
        </is>
      </c>
    </row>
    <row r="45">
      <c r="A45" s="4" t="inlineStr">
        <is>
          <t>Warehouse facilities | Total variable rate loans</t>
        </is>
      </c>
    </row>
    <row r="46">
      <c r="A46" s="3" t="inlineStr">
        <is>
          <t>Debt Instrument [Line Items]</t>
        </is>
      </c>
    </row>
    <row r="47">
      <c r="A47" s="4" t="inlineStr">
        <is>
          <t>Maximum Facility Size</t>
        </is>
      </c>
      <c r="B47" s="5" t="n">
        <v>1537500000</v>
      </c>
    </row>
    <row r="48">
      <c r="A48" s="4" t="inlineStr">
        <is>
          <t>Total loans secured by real estate</t>
        </is>
      </c>
      <c r="B48" s="5" t="n">
        <v>794141000</v>
      </c>
      <c r="C48" s="5" t="n">
        <v>0</v>
      </c>
    </row>
    <row r="49">
      <c r="A49" s="4" t="inlineStr">
        <is>
          <t>Warehouse facilities | Total variable rate loans | One-Month LIBOR | Weighted Average</t>
        </is>
      </c>
    </row>
    <row r="50">
      <c r="A50" s="3" t="inlineStr">
        <is>
          <t>Debt Instrument [Line Items]</t>
        </is>
      </c>
    </row>
    <row r="51">
      <c r="A51" s="4" t="inlineStr">
        <is>
          <t>Weighted Average Interest Rate</t>
        </is>
      </c>
      <c r="B51" s="4" t="inlineStr">
        <is>
          <t>1.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s) - USD ($) $ in Thousands</t>
        </is>
      </c>
      <c r="B1" s="2" t="inlineStr">
        <is>
          <t>Dec. 31, 2021</t>
        </is>
      </c>
      <c r="C1" s="2" t="inlineStr">
        <is>
          <t>Dec. 31, 2020</t>
        </is>
      </c>
    </row>
    <row r="2">
      <c r="A2" s="3" t="inlineStr">
        <is>
          <t>Long-term Debt, Fiscal Year Maturity [Abstract]</t>
        </is>
      </c>
    </row>
    <row r="3">
      <c r="A3" s="4" t="inlineStr">
        <is>
          <t>2022</t>
        </is>
      </c>
      <c r="B3" s="5" t="n">
        <v>523021</v>
      </c>
    </row>
    <row r="4">
      <c r="A4" s="4" t="inlineStr">
        <is>
          <t>2023</t>
        </is>
      </c>
      <c r="B4" s="6" t="n">
        <v>579711</v>
      </c>
    </row>
    <row r="5">
      <c r="A5" s="4" t="inlineStr">
        <is>
          <t>2024</t>
        </is>
      </c>
      <c r="B5" s="6" t="n">
        <v>3580808</v>
      </c>
    </row>
    <row r="6">
      <c r="A6" s="4" t="inlineStr">
        <is>
          <t>2025</t>
        </is>
      </c>
      <c r="B6" s="6" t="n">
        <v>6439982</v>
      </c>
    </row>
    <row r="7">
      <c r="A7" s="4" t="inlineStr">
        <is>
          <t>2026</t>
        </is>
      </c>
      <c r="B7" s="6" t="n">
        <v>15587196</v>
      </c>
    </row>
    <row r="8">
      <c r="A8" s="4" t="inlineStr">
        <is>
          <t>Thereafter</t>
        </is>
      </c>
      <c r="B8" s="6" t="n">
        <v>14859963</v>
      </c>
    </row>
    <row r="9">
      <c r="A9" s="4" t="inlineStr">
        <is>
          <t>Long-term debt</t>
        </is>
      </c>
      <c r="B9" s="5" t="n">
        <v>41570681</v>
      </c>
      <c r="C9" s="5" t="n">
        <v>20114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Term Loans, and Secured Revolving Credit Facil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Loss on extinguishment of debt</t>
        </is>
      </c>
      <c r="B4" s="5" t="n">
        <v>-16331</v>
      </c>
      <c r="C4" s="5" t="n">
        <v>-10356</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n Investments in Real Estate Debt - Secured Financings on Investments in Real Estate Debt (Details) - USD ($) $ in Thousands</t>
        </is>
      </c>
      <c r="B1" s="2" t="inlineStr">
        <is>
          <t>Dec. 31, 2021</t>
        </is>
      </c>
      <c r="C1" s="2" t="inlineStr">
        <is>
          <t>Dec. 31, 2020</t>
        </is>
      </c>
    </row>
    <row r="2">
      <c r="A2" s="3" t="inlineStr">
        <is>
          <t>Debt Instrument [Line Items]</t>
        </is>
      </c>
    </row>
    <row r="3">
      <c r="A3" s="4" t="inlineStr">
        <is>
          <t>Borrowings Outstanding</t>
        </is>
      </c>
      <c r="B3" s="5" t="n">
        <v>4706632</v>
      </c>
      <c r="C3" s="5" t="n">
        <v>2140993</v>
      </c>
    </row>
    <row r="4">
      <c r="A4" s="4" t="inlineStr">
        <is>
          <t>Collateral Assets</t>
        </is>
      </c>
      <c r="B4" s="5" t="n">
        <v>7211246</v>
      </c>
      <c r="C4" s="5" t="n">
        <v>3293153</v>
      </c>
    </row>
    <row r="5">
      <c r="A5" s="4" t="inlineStr">
        <is>
          <t>LIBOR</t>
        </is>
      </c>
    </row>
    <row r="6">
      <c r="A6" s="3" t="inlineStr">
        <is>
          <t>Debt Instrument [Line Items]</t>
        </is>
      </c>
    </row>
    <row r="7">
      <c r="A7" s="4" t="inlineStr">
        <is>
          <t>Weighted average interest rate</t>
        </is>
      </c>
      <c r="B7" s="4" t="inlineStr">
        <is>
          <t>1.00%</t>
        </is>
      </c>
      <c r="C7" s="4" t="inlineStr">
        <is>
          <t>1.60%</t>
        </is>
      </c>
    </row>
    <row r="8">
      <c r="A8" s="4" t="inlineStr">
        <is>
          <t>CMBS</t>
        </is>
      </c>
    </row>
    <row r="9">
      <c r="A9" s="3" t="inlineStr">
        <is>
          <t>Debt Instrument [Line Items]</t>
        </is>
      </c>
    </row>
    <row r="10">
      <c r="A10" s="4" t="inlineStr">
        <is>
          <t>Borrowings Outstanding</t>
        </is>
      </c>
      <c r="B10" s="5" t="n">
        <v>4308015</v>
      </c>
      <c r="C10" s="5" t="n">
        <v>1733623</v>
      </c>
    </row>
    <row r="11">
      <c r="A11" s="4" t="inlineStr">
        <is>
          <t>Collateral Assets</t>
        </is>
      </c>
      <c r="B11" s="5" t="n">
        <v>6604524</v>
      </c>
      <c r="C11" s="5" t="n">
        <v>2697714</v>
      </c>
    </row>
    <row r="12">
      <c r="A12" s="4" t="inlineStr">
        <is>
          <t>CMBS | LIBOR</t>
        </is>
      </c>
    </row>
    <row r="13">
      <c r="A13" s="3" t="inlineStr">
        <is>
          <t>Debt Instrument [Line Items]</t>
        </is>
      </c>
    </row>
    <row r="14">
      <c r="A14" s="4" t="inlineStr">
        <is>
          <t>Weighted average interest rate</t>
        </is>
      </c>
      <c r="B14" s="4" t="inlineStr">
        <is>
          <t>0.90%</t>
        </is>
      </c>
      <c r="C14" s="4" t="inlineStr">
        <is>
          <t>1.60%</t>
        </is>
      </c>
    </row>
    <row r="15">
      <c r="A15" s="4" t="inlineStr">
        <is>
          <t>Commercial real estate loans</t>
        </is>
      </c>
    </row>
    <row r="16">
      <c r="A16" s="3" t="inlineStr">
        <is>
          <t>Debt Instrument [Line Items]</t>
        </is>
      </c>
    </row>
    <row r="17">
      <c r="A17" s="4" t="inlineStr">
        <is>
          <t>Borrowings Outstanding</t>
        </is>
      </c>
      <c r="B17" s="5" t="n">
        <v>224510</v>
      </c>
      <c r="C17" s="5" t="n">
        <v>292406</v>
      </c>
    </row>
    <row r="18">
      <c r="A18" s="4" t="inlineStr">
        <is>
          <t>Collateral Assets</t>
        </is>
      </c>
      <c r="B18" s="5" t="n">
        <v>345400</v>
      </c>
      <c r="C18" s="5" t="n">
        <v>452578</v>
      </c>
    </row>
    <row r="19">
      <c r="A19" s="4" t="inlineStr">
        <is>
          <t>Commercial real estate loans | LIBOR</t>
        </is>
      </c>
    </row>
    <row r="20">
      <c r="A20" s="3" t="inlineStr">
        <is>
          <t>Debt Instrument [Line Items]</t>
        </is>
      </c>
    </row>
    <row r="21">
      <c r="A21" s="4" t="inlineStr">
        <is>
          <t>Weighted average interest rate</t>
        </is>
      </c>
      <c r="B21" s="4" t="inlineStr">
        <is>
          <t>1.80%</t>
        </is>
      </c>
      <c r="C21" s="4" t="inlineStr">
        <is>
          <t>1.80%</t>
        </is>
      </c>
    </row>
    <row r="22">
      <c r="A22" s="4" t="inlineStr">
        <is>
          <t>Corporate bonds</t>
        </is>
      </c>
    </row>
    <row r="23">
      <c r="A23" s="3" t="inlineStr">
        <is>
          <t>Debt Instrument [Line Items]</t>
        </is>
      </c>
    </row>
    <row r="24">
      <c r="A24" s="4" t="inlineStr">
        <is>
          <t>Borrowings Outstanding</t>
        </is>
      </c>
      <c r="B24" s="5" t="n">
        <v>90578</v>
      </c>
      <c r="C24" s="5" t="n">
        <v>111540</v>
      </c>
    </row>
    <row r="25">
      <c r="A25" s="4" t="inlineStr">
        <is>
          <t>Collateral Assets</t>
        </is>
      </c>
      <c r="B25" s="5" t="n">
        <v>135355</v>
      </c>
      <c r="C25" s="5" t="n">
        <v>138215</v>
      </c>
    </row>
    <row r="26">
      <c r="A26" s="4" t="inlineStr">
        <is>
          <t>Corporate bonds | LIBOR</t>
        </is>
      </c>
    </row>
    <row r="27">
      <c r="A27" s="3" t="inlineStr">
        <is>
          <t>Debt Instrument [Line Items]</t>
        </is>
      </c>
    </row>
    <row r="28">
      <c r="A28" s="4" t="inlineStr">
        <is>
          <t>Weighted average interest rate</t>
        </is>
      </c>
      <c r="B28" s="4" t="inlineStr">
        <is>
          <t>0.80%</t>
        </is>
      </c>
      <c r="C28" s="4" t="inlineStr">
        <is>
          <t>0.80%</t>
        </is>
      </c>
    </row>
    <row r="29">
      <c r="A29" s="4" t="inlineStr">
        <is>
          <t>RMBS</t>
        </is>
      </c>
    </row>
    <row r="30">
      <c r="A30" s="3" t="inlineStr">
        <is>
          <t>Debt Instrument [Line Items]</t>
        </is>
      </c>
    </row>
    <row r="31">
      <c r="A31" s="4" t="inlineStr">
        <is>
          <t>Borrowings Outstanding</t>
        </is>
      </c>
      <c r="B31" s="5" t="n">
        <v>83529</v>
      </c>
      <c r="C31" s="5" t="n">
        <v>3424</v>
      </c>
    </row>
    <row r="32">
      <c r="A32" s="4" t="inlineStr">
        <is>
          <t>Collateral Assets</t>
        </is>
      </c>
      <c r="B32" s="5" t="n">
        <v>125967</v>
      </c>
      <c r="C32" s="5" t="n">
        <v>4646</v>
      </c>
    </row>
    <row r="33">
      <c r="A33" s="4" t="inlineStr">
        <is>
          <t>RMBS | LIBOR</t>
        </is>
      </c>
    </row>
    <row r="34">
      <c r="A34" s="3" t="inlineStr">
        <is>
          <t>Debt Instrument [Line Items]</t>
        </is>
      </c>
    </row>
    <row r="35">
      <c r="A35" s="4" t="inlineStr">
        <is>
          <t>Weighted average interest rate</t>
        </is>
      </c>
      <c r="B35" s="4" t="inlineStr">
        <is>
          <t>0.90%</t>
        </is>
      </c>
      <c r="C35" s="4" t="inlineStr">
        <is>
          <t>1.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Revolving Credit Facilities - Additional Information (Details) - USD ($) $ in Millions</t>
        </is>
      </c>
      <c r="B1" s="2" t="inlineStr">
        <is>
          <t>12 Months Ended</t>
        </is>
      </c>
    </row>
    <row r="2">
      <c r="B2" s="2" t="inlineStr">
        <is>
          <t>Dec. 31, 2021</t>
        </is>
      </c>
      <c r="C2" s="2" t="inlineStr">
        <is>
          <t>Dec. 31, 2020</t>
        </is>
      </c>
    </row>
    <row r="3">
      <c r="A3" s="3" t="inlineStr">
        <is>
          <t>Debt Instrument [Line Items]</t>
        </is>
      </c>
    </row>
    <row r="4">
      <c r="A4" s="4" t="inlineStr">
        <is>
          <t>Other outstanding borrowings on line of credit</t>
        </is>
      </c>
      <c r="B4" s="5" t="n">
        <v>0</v>
      </c>
      <c r="C4" s="5" t="n">
        <v>0</v>
      </c>
    </row>
    <row r="5">
      <c r="A5" s="4" t="inlineStr">
        <is>
          <t>LIBOR</t>
        </is>
      </c>
    </row>
    <row r="6">
      <c r="A6" s="3" t="inlineStr">
        <is>
          <t>Debt Instrument [Line Items]</t>
        </is>
      </c>
    </row>
    <row r="7">
      <c r="A7" s="4" t="inlineStr">
        <is>
          <t>Interest rate</t>
        </is>
      </c>
      <c r="B7" s="4" t="inlineStr">
        <is>
          <t>2.50%</t>
        </is>
      </c>
    </row>
    <row r="8">
      <c r="A8" s="4" t="inlineStr">
        <is>
          <t>Unsecured Revolving Credit Facility</t>
        </is>
      </c>
    </row>
    <row r="9">
      <c r="A9" s="3" t="inlineStr">
        <is>
          <t>Debt Instrument [Line Items]</t>
        </is>
      </c>
    </row>
    <row r="10">
      <c r="A10" s="4" t="inlineStr">
        <is>
          <t>Extension period (in years)</t>
        </is>
      </c>
      <c r="B10" s="4" t="inlineStr">
        <is>
          <t>1 year</t>
        </is>
      </c>
    </row>
    <row r="11">
      <c r="A11" s="4" t="inlineStr">
        <is>
          <t>Line of credit, capacity</t>
        </is>
      </c>
      <c r="B11" s="5" t="n">
        <v>2000</v>
      </c>
      <c r="C11" s="6" t="n">
        <v>1500</v>
      </c>
    </row>
    <row r="12">
      <c r="A12" s="4" t="inlineStr">
        <is>
          <t>Line of credit amount outstanding</t>
        </is>
      </c>
      <c r="B12" s="6" t="n">
        <v>0</v>
      </c>
      <c r="C12" s="11" t="n">
        <v>24.8</v>
      </c>
    </row>
    <row r="13">
      <c r="A13" s="4" t="inlineStr">
        <is>
          <t>Unsecured Revolving Credit Facility | Affiliated</t>
        </is>
      </c>
    </row>
    <row r="14">
      <c r="A14" s="3" t="inlineStr">
        <is>
          <t>Debt Instrument [Line Items]</t>
        </is>
      </c>
    </row>
    <row r="15">
      <c r="A15" s="4" t="inlineStr">
        <is>
          <t>Line of credit, capacity</t>
        </is>
      </c>
      <c r="B15" s="6" t="n">
        <v>75</v>
      </c>
    </row>
    <row r="16">
      <c r="A16" s="4" t="inlineStr">
        <is>
          <t>Line of credit amount outstanding</t>
        </is>
      </c>
      <c r="B16" s="5" t="n">
        <v>0</v>
      </c>
      <c r="C16" s="5" t="n">
        <v>0</v>
      </c>
    </row>
    <row r="17">
      <c r="A17" s="4" t="inlineStr">
        <is>
          <t>Unsecured Revolving Credit Facility | LIBOR</t>
        </is>
      </c>
    </row>
    <row r="18">
      <c r="A18" s="3" t="inlineStr">
        <is>
          <t>Debt Instrument [Line Items]</t>
        </is>
      </c>
    </row>
    <row r="19">
      <c r="A19" s="4" t="inlineStr">
        <is>
          <t>Interest rate</t>
        </is>
      </c>
      <c r="B19" s="4" t="inlineStr">
        <is>
          <t>2.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0" customWidth="1" min="5" max="5"/>
    <col width="20" customWidth="1" min="6" max="6"/>
    <col width="20" customWidth="1" min="7" max="7"/>
    <col width="27" customWidth="1" min="8" max="8"/>
    <col width="37" customWidth="1" min="9" max="9"/>
    <col width="49" customWidth="1" min="10" max="10"/>
    <col width="80" customWidth="1" min="11" max="11"/>
    <col width="80" customWidth="1" min="12" max="12"/>
  </cols>
  <sheetData>
    <row r="1">
      <c r="A1" s="1" t="inlineStr">
        <is>
          <t>Consolidated Statements of Changes in Equity - USD ($) $ in Thousands</t>
        </is>
      </c>
      <c r="B1" s="2" t="inlineStr">
        <is>
          <t>Total</t>
        </is>
      </c>
      <c r="C1" s="2" t="inlineStr">
        <is>
          <t>Total Stockholders' Equity</t>
        </is>
      </c>
      <c r="D1" s="2" t="inlineStr">
        <is>
          <t>Common StockClass S</t>
        </is>
      </c>
      <c r="E1" s="2" t="inlineStr">
        <is>
          <t>Common StockClass I</t>
        </is>
      </c>
      <c r="F1" s="2" t="inlineStr">
        <is>
          <t>Common StockClass T</t>
        </is>
      </c>
      <c r="G1" s="2" t="inlineStr">
        <is>
          <t>Common StockClass D</t>
        </is>
      </c>
      <c r="H1" s="2" t="inlineStr">
        <is>
          <t>Additional Paid-in Capital</t>
        </is>
      </c>
      <c r="I1" s="2" t="inlineStr">
        <is>
          <t>Accumulated Other Comprehensive Loss</t>
        </is>
      </c>
      <c r="J1" s="2" t="inlineStr">
        <is>
          <t>Accumulated Deficit and Cumulative Distributions</t>
        </is>
      </c>
      <c r="K1" s="2" t="inlineStr">
        <is>
          <t>Non-controlling InterestsNon- controlling Interests Attributable to BREIT OP Unitholders</t>
        </is>
      </c>
      <c r="L1" s="2" t="inlineStr">
        <is>
          <t>Non-controlling InterestsNon- controlling Interests Attributable to Third Party Joint Ventures</t>
        </is>
      </c>
    </row>
    <row r="2">
      <c r="A2" s="4" t="inlineStr">
        <is>
          <t>Beginning Balance at Dec. 31, 2018</t>
        </is>
      </c>
      <c r="B2" s="5" t="n">
        <v>3914954</v>
      </c>
      <c r="C2" s="5" t="n">
        <v>3744286</v>
      </c>
      <c r="D2" s="5" t="n">
        <v>2770</v>
      </c>
      <c r="E2" s="5" t="n">
        <v>1083</v>
      </c>
      <c r="F2" s="5" t="n">
        <v>233</v>
      </c>
      <c r="G2" s="5" t="n">
        <v>304</v>
      </c>
      <c r="H2" s="5" t="n">
        <v>4327444</v>
      </c>
      <c r="I2" s="5" t="n">
        <v>0</v>
      </c>
      <c r="J2" s="5" t="n">
        <v>-587548</v>
      </c>
      <c r="K2" s="5" t="n">
        <v>95076</v>
      </c>
      <c r="L2" s="5" t="n">
        <v>75592</v>
      </c>
    </row>
    <row r="3">
      <c r="A3" s="3" t="inlineStr">
        <is>
          <t>Increase (Decrease) in Stockholders' Equity [Roll Forward]</t>
        </is>
      </c>
    </row>
    <row r="4">
      <c r="A4" s="4" t="inlineStr">
        <is>
          <t>Common stock issued</t>
        </is>
      </c>
      <c r="B4" s="6" t="n">
        <v>7709170</v>
      </c>
      <c r="C4" s="6" t="n">
        <v>7709170</v>
      </c>
      <c r="D4" s="6" t="n">
        <v>2485</v>
      </c>
      <c r="E4" s="6" t="n">
        <v>3712</v>
      </c>
      <c r="F4" s="6" t="n">
        <v>167</v>
      </c>
      <c r="G4" s="6" t="n">
        <v>531</v>
      </c>
      <c r="H4" s="6" t="n">
        <v>7702275</v>
      </c>
    </row>
    <row r="5">
      <c r="A5" s="4" t="inlineStr">
        <is>
          <t>Offering costs</t>
        </is>
      </c>
      <c r="B5" s="6" t="n">
        <v>-315523</v>
      </c>
      <c r="C5" s="6" t="n">
        <v>-315523</v>
      </c>
      <c r="H5" s="6" t="n">
        <v>-315523</v>
      </c>
    </row>
    <row r="6">
      <c r="A6" s="4" t="inlineStr">
        <is>
          <t>Distribution reinvestment</t>
        </is>
      </c>
      <c r="B6" s="6" t="n">
        <v>245335</v>
      </c>
      <c r="C6" s="6" t="n">
        <v>245335</v>
      </c>
      <c r="D6" s="6" t="n">
        <v>121</v>
      </c>
      <c r="E6" s="6" t="n">
        <v>74</v>
      </c>
      <c r="F6" s="6" t="n">
        <v>9</v>
      </c>
      <c r="G6" s="6" t="n">
        <v>16</v>
      </c>
      <c r="H6" s="6" t="n">
        <v>245115</v>
      </c>
    </row>
    <row r="7">
      <c r="A7" s="4" t="inlineStr">
        <is>
          <t>Common stock/units repurchased</t>
        </is>
      </c>
      <c r="B7" s="6" t="n">
        <v>-237087</v>
      </c>
      <c r="C7" s="6" t="n">
        <v>-236369</v>
      </c>
      <c r="D7" s="6" t="n">
        <v>-68</v>
      </c>
      <c r="E7" s="6" t="n">
        <v>-130</v>
      </c>
      <c r="F7" s="6" t="n">
        <v>-11</v>
      </c>
      <c r="G7" s="6" t="n">
        <v>-4</v>
      </c>
      <c r="H7" s="6" t="n">
        <v>-236156</v>
      </c>
      <c r="K7" s="6" t="n">
        <v>-718</v>
      </c>
    </row>
    <row r="8">
      <c r="A8" s="4" t="inlineStr">
        <is>
          <t>Amortization of compensation awards</t>
        </is>
      </c>
      <c r="B8" s="6" t="n">
        <v>2400</v>
      </c>
      <c r="C8" s="6" t="n">
        <v>400</v>
      </c>
      <c r="E8" s="6" t="n">
        <v>4</v>
      </c>
      <c r="H8" s="6" t="n">
        <v>396</v>
      </c>
      <c r="K8" s="6" t="n">
        <v>2000</v>
      </c>
    </row>
    <row r="9">
      <c r="A9" s="4" t="inlineStr">
        <is>
          <t>Net loss allocated to redeemable non-controlling interest</t>
        </is>
      </c>
      <c r="B9" s="6" t="n">
        <v>1663</v>
      </c>
    </row>
    <row r="10">
      <c r="A10" s="4" t="inlineStr">
        <is>
          <t>Net income (loss)</t>
        </is>
      </c>
      <c r="B10" s="6" t="n">
        <v>-412580</v>
      </c>
      <c r="C10" s="6" t="n">
        <v>-401771</v>
      </c>
      <c r="J10" s="6" t="n">
        <v>-401771</v>
      </c>
      <c r="K10" s="6" t="n">
        <v>-6393</v>
      </c>
      <c r="L10" s="6" t="n">
        <v>-4416</v>
      </c>
    </row>
    <row r="11">
      <c r="A11" s="4" t="inlineStr">
        <is>
          <t>Distributions declared on common stock</t>
        </is>
      </c>
      <c r="B11" s="6" t="n">
        <v>-433566</v>
      </c>
      <c r="C11" s="6" t="n">
        <v>-433566</v>
      </c>
      <c r="J11" s="6" t="n">
        <v>-433566</v>
      </c>
    </row>
    <row r="12">
      <c r="A12" s="4" t="inlineStr">
        <is>
          <t>Contributions from non-controlling interests</t>
        </is>
      </c>
      <c r="B12" s="6" t="n">
        <v>178957</v>
      </c>
      <c r="K12" s="6" t="n">
        <v>69761</v>
      </c>
      <c r="L12" s="6" t="n">
        <v>109196</v>
      </c>
    </row>
    <row r="13">
      <c r="A13" s="4" t="inlineStr">
        <is>
          <t>Distributions to and redemptions of non-controlling interests</t>
        </is>
      </c>
      <c r="B13" s="6" t="n">
        <v>-30582</v>
      </c>
      <c r="K13" s="6" t="n">
        <v>-8005</v>
      </c>
      <c r="L13" s="6" t="n">
        <v>-22577</v>
      </c>
    </row>
    <row r="14">
      <c r="A14" s="4" t="inlineStr">
        <is>
          <t>Allocation to redeemable non-controlling interests</t>
        </is>
      </c>
      <c r="B14" s="6" t="n">
        <v>-6830</v>
      </c>
      <c r="C14" s="6" t="n">
        <v>-6830</v>
      </c>
      <c r="H14" s="6" t="n">
        <v>-6830</v>
      </c>
    </row>
    <row r="15">
      <c r="A15" s="4" t="inlineStr">
        <is>
          <t>Ending Balance at Dec. 31, 2019</t>
        </is>
      </c>
      <c r="B15" s="6" t="n">
        <v>10614648</v>
      </c>
      <c r="C15" s="6" t="n">
        <v>10305132</v>
      </c>
      <c r="D15" s="6" t="n">
        <v>5308</v>
      </c>
      <c r="E15" s="6" t="n">
        <v>4743</v>
      </c>
      <c r="F15" s="6" t="n">
        <v>398</v>
      </c>
      <c r="G15" s="6" t="n">
        <v>847</v>
      </c>
      <c r="H15" s="6" t="n">
        <v>11716721</v>
      </c>
      <c r="I15" s="6" t="n">
        <v>0</v>
      </c>
      <c r="J15" s="6" t="n">
        <v>-1422885</v>
      </c>
      <c r="K15" s="6" t="n">
        <v>151721</v>
      </c>
      <c r="L15" s="6" t="n">
        <v>157795</v>
      </c>
    </row>
    <row r="16">
      <c r="A16" s="3" t="inlineStr">
        <is>
          <t>Increase (Decrease) in Stockholders' Equity [Roll Forward]</t>
        </is>
      </c>
    </row>
    <row r="17">
      <c r="A17" s="4" t="inlineStr">
        <is>
          <t>Common stock issued</t>
        </is>
      </c>
      <c r="B17" s="6" t="n">
        <v>8536246</v>
      </c>
      <c r="C17" s="6" t="n">
        <v>8536246</v>
      </c>
      <c r="D17" s="6" t="n">
        <v>1963</v>
      </c>
      <c r="E17" s="6" t="n">
        <v>5096</v>
      </c>
      <c r="F17" s="6" t="n">
        <v>85</v>
      </c>
      <c r="G17" s="6" t="n">
        <v>433</v>
      </c>
      <c r="H17" s="6" t="n">
        <v>8528669</v>
      </c>
    </row>
    <row r="18">
      <c r="A18" s="4" t="inlineStr">
        <is>
          <t>Offering costs</t>
        </is>
      </c>
      <c r="B18" s="6" t="n">
        <v>-217398</v>
      </c>
      <c r="C18" s="6" t="n">
        <v>-217398</v>
      </c>
      <c r="H18" s="6" t="n">
        <v>-217398</v>
      </c>
    </row>
    <row r="19">
      <c r="A19" s="4" t="inlineStr">
        <is>
          <t>Distribution reinvestment</t>
        </is>
      </c>
      <c r="B19" s="6" t="n">
        <v>492664</v>
      </c>
      <c r="C19" s="6" t="n">
        <v>492664</v>
      </c>
      <c r="D19" s="6" t="n">
        <v>209</v>
      </c>
      <c r="E19" s="6" t="n">
        <v>194</v>
      </c>
      <c r="F19" s="6" t="n">
        <v>13</v>
      </c>
      <c r="G19" s="6" t="n">
        <v>32</v>
      </c>
      <c r="H19" s="6" t="n">
        <v>492216</v>
      </c>
    </row>
    <row r="20">
      <c r="A20" s="4" t="inlineStr">
        <is>
          <t>Common stock/units repurchased</t>
        </is>
      </c>
      <c r="B20" s="6" t="n">
        <v>-1455096</v>
      </c>
      <c r="C20" s="6" t="n">
        <v>-1452169</v>
      </c>
      <c r="D20" s="6" t="n">
        <v>-451</v>
      </c>
      <c r="E20" s="6" t="n">
        <v>-767</v>
      </c>
      <c r="F20" s="6" t="n">
        <v>-37</v>
      </c>
      <c r="G20" s="6" t="n">
        <v>-71</v>
      </c>
      <c r="H20" s="6" t="n">
        <v>-1450843</v>
      </c>
      <c r="K20" s="6" t="n">
        <v>-2927</v>
      </c>
    </row>
    <row r="21">
      <c r="A21" s="4" t="inlineStr">
        <is>
          <t>Amortization of compensation awards</t>
        </is>
      </c>
      <c r="B21" s="6" t="n">
        <v>1794</v>
      </c>
      <c r="C21" s="6" t="n">
        <v>400</v>
      </c>
      <c r="E21" s="6" t="n">
        <v>4</v>
      </c>
      <c r="H21" s="6" t="n">
        <v>396</v>
      </c>
      <c r="K21" s="6" t="n">
        <v>1394</v>
      </c>
    </row>
    <row r="22">
      <c r="A22" s="4" t="inlineStr">
        <is>
          <t>Net loss allocated to redeemable non-controlling interest</t>
        </is>
      </c>
      <c r="B22" s="6" t="n">
        <v>1606</v>
      </c>
    </row>
    <row r="23">
      <c r="A23" s="4" t="inlineStr">
        <is>
          <t>Net income (loss)</t>
        </is>
      </c>
      <c r="B23" s="6" t="n">
        <v>-865796</v>
      </c>
      <c r="C23" s="6" t="n">
        <v>-853399</v>
      </c>
      <c r="J23" s="6" t="n">
        <v>-853399</v>
      </c>
      <c r="K23" s="6" t="n">
        <v>-11572</v>
      </c>
      <c r="L23" s="6" t="n">
        <v>-825</v>
      </c>
    </row>
    <row r="24">
      <c r="A24" s="4" t="inlineStr">
        <is>
          <t>Distributions declared on common stock</t>
        </is>
      </c>
      <c r="B24" s="6" t="n">
        <v>-948034</v>
      </c>
      <c r="C24" s="6" t="n">
        <v>-948034</v>
      </c>
      <c r="J24" s="6" t="n">
        <v>-948034</v>
      </c>
    </row>
    <row r="25">
      <c r="A25" s="4" t="inlineStr">
        <is>
          <t>Contributions from non-controlling interests</t>
        </is>
      </c>
      <c r="B25" s="6" t="n">
        <v>78345</v>
      </c>
      <c r="K25" s="6" t="n">
        <v>63226</v>
      </c>
      <c r="L25" s="6" t="n">
        <v>15119</v>
      </c>
    </row>
    <row r="26">
      <c r="A26" s="4" t="inlineStr">
        <is>
          <t>Distributions to and redemptions of non-controlling interests</t>
        </is>
      </c>
      <c r="B26" s="6" t="n">
        <v>-44652</v>
      </c>
      <c r="C26" s="6" t="n">
        <v>-1946</v>
      </c>
      <c r="H26" s="6" t="n">
        <v>-1946</v>
      </c>
      <c r="K26" s="6" t="n">
        <v>-13870</v>
      </c>
      <c r="L26" s="6" t="n">
        <v>-28836</v>
      </c>
    </row>
    <row r="27">
      <c r="A27" s="4" t="inlineStr">
        <is>
          <t>Allocation to redeemable non-controlling interests</t>
        </is>
      </c>
      <c r="B27" s="6" t="n">
        <v>-8770</v>
      </c>
      <c r="C27" s="6" t="n">
        <v>-8770</v>
      </c>
      <c r="H27" s="6" t="n">
        <v>-8770</v>
      </c>
    </row>
    <row r="28">
      <c r="A28" s="4" t="inlineStr">
        <is>
          <t>Ending Balance at Dec. 31, 2020</t>
        </is>
      </c>
      <c r="B28" s="6" t="n">
        <v>16183951</v>
      </c>
      <c r="C28" s="6" t="n">
        <v>15852726</v>
      </c>
      <c r="D28" s="6" t="n">
        <v>7029</v>
      </c>
      <c r="E28" s="6" t="n">
        <v>9270</v>
      </c>
      <c r="F28" s="6" t="n">
        <v>459</v>
      </c>
      <c r="G28" s="6" t="n">
        <v>1241</v>
      </c>
      <c r="H28" s="6" t="n">
        <v>19059045</v>
      </c>
      <c r="I28" s="6" t="n">
        <v>0</v>
      </c>
      <c r="J28" s="6" t="n">
        <v>-3224318</v>
      </c>
      <c r="K28" s="6" t="n">
        <v>187972</v>
      </c>
      <c r="L28" s="6" t="n">
        <v>143253</v>
      </c>
    </row>
    <row r="29">
      <c r="A29" s="3" t="inlineStr">
        <is>
          <t>Increase (Decrease) in Stockholders' Equity [Roll Forward]</t>
        </is>
      </c>
    </row>
    <row r="30">
      <c r="A30" s="4" t="inlineStr">
        <is>
          <t>Common stock issued</t>
        </is>
      </c>
      <c r="B30" s="6" t="n">
        <v>24745564</v>
      </c>
      <c r="C30" s="6" t="n">
        <v>24745564</v>
      </c>
      <c r="D30" s="6" t="n">
        <v>5434</v>
      </c>
      <c r="E30" s="6" t="n">
        <v>12210</v>
      </c>
      <c r="F30" s="6" t="n">
        <v>114</v>
      </c>
      <c r="G30" s="6" t="n">
        <v>1643</v>
      </c>
      <c r="H30" s="6" t="n">
        <v>24726163</v>
      </c>
    </row>
    <row r="31">
      <c r="A31" s="4" t="inlineStr">
        <is>
          <t>Offering costs</t>
        </is>
      </c>
      <c r="B31" s="6" t="n">
        <v>-805116</v>
      </c>
      <c r="C31" s="6" t="n">
        <v>-805116</v>
      </c>
      <c r="H31" s="6" t="n">
        <v>-805116</v>
      </c>
    </row>
    <row r="32">
      <c r="A32" s="4" t="inlineStr">
        <is>
          <t>Distribution reinvestment</t>
        </is>
      </c>
      <c r="B32" s="6" t="n">
        <v>792953</v>
      </c>
      <c r="C32" s="6" t="n">
        <v>792953</v>
      </c>
      <c r="D32" s="6" t="n">
        <v>252</v>
      </c>
      <c r="E32" s="6" t="n">
        <v>306</v>
      </c>
      <c r="F32" s="6" t="n">
        <v>14</v>
      </c>
      <c r="G32" s="6" t="n">
        <v>51</v>
      </c>
      <c r="H32" s="6" t="n">
        <v>792330</v>
      </c>
    </row>
    <row r="33">
      <c r="A33" s="4" t="inlineStr">
        <is>
          <t>Common stock/units repurchased</t>
        </is>
      </c>
      <c r="B33" s="6" t="n">
        <v>-1424641</v>
      </c>
      <c r="C33" s="6" t="n">
        <v>-1421597</v>
      </c>
      <c r="D33" s="6" t="n">
        <v>-172</v>
      </c>
      <c r="E33" s="6" t="n">
        <v>-927</v>
      </c>
      <c r="F33" s="6" t="n">
        <v>-14</v>
      </c>
      <c r="G33" s="6" t="n">
        <v>-24</v>
      </c>
      <c r="H33" s="6" t="n">
        <v>-1420460</v>
      </c>
      <c r="K33" s="6" t="n">
        <v>-2915</v>
      </c>
      <c r="L33" s="6" t="n">
        <v>-129</v>
      </c>
    </row>
    <row r="34">
      <c r="A34" s="4" t="inlineStr">
        <is>
          <t>Amortization of compensation awards</t>
        </is>
      </c>
      <c r="B34" s="6" t="n">
        <v>14948</v>
      </c>
      <c r="C34" s="6" t="n">
        <v>580</v>
      </c>
      <c r="E34" s="6" t="n">
        <v>6</v>
      </c>
      <c r="H34" s="6" t="n">
        <v>574</v>
      </c>
      <c r="K34" s="6" t="n">
        <v>14368</v>
      </c>
    </row>
    <row r="35">
      <c r="A35" s="4" t="inlineStr">
        <is>
          <t>Net loss allocated to redeemable non-controlling interest</t>
        </is>
      </c>
      <c r="B35" s="6" t="n">
        <v>1794</v>
      </c>
    </row>
    <row r="36">
      <c r="A36" s="4" t="inlineStr">
        <is>
          <t>Net income (loss)</t>
        </is>
      </c>
      <c r="B36" s="6" t="n">
        <v>-834370</v>
      </c>
      <c r="C36" s="6" t="n">
        <v>-804783</v>
      </c>
      <c r="J36" s="6" t="n">
        <v>-804783</v>
      </c>
      <c r="K36" s="6" t="n">
        <v>-9285</v>
      </c>
      <c r="L36" s="6" t="n">
        <v>-20302</v>
      </c>
    </row>
    <row r="37">
      <c r="A37" s="4" t="inlineStr">
        <is>
          <t>Other comprehensive loss</t>
        </is>
      </c>
      <c r="B37" s="6" t="n">
        <v>-9569</v>
      </c>
      <c r="C37" s="6" t="n">
        <v>-9569</v>
      </c>
      <c r="I37" s="6" t="n">
        <v>-9569</v>
      </c>
    </row>
    <row r="38">
      <c r="A38" s="4" t="inlineStr">
        <is>
          <t>Distributions declared on common stock</t>
        </is>
      </c>
      <c r="B38" s="6" t="n">
        <v>-1601913</v>
      </c>
      <c r="C38" s="6" t="n">
        <v>-1601913</v>
      </c>
      <c r="J38" s="6" t="n">
        <v>-1601913</v>
      </c>
    </row>
    <row r="39">
      <c r="A39" s="4" t="inlineStr">
        <is>
          <t>Contributions from non-controlling interests</t>
        </is>
      </c>
      <c r="B39" s="6" t="n">
        <v>2773150</v>
      </c>
      <c r="K39" s="6" t="n">
        <v>473017</v>
      </c>
      <c r="L39" s="6" t="n">
        <v>2300133</v>
      </c>
    </row>
    <row r="40">
      <c r="A40" s="4" t="inlineStr">
        <is>
          <t>Distributions to and redemptions of non-controlling interests</t>
        </is>
      </c>
      <c r="B40" s="6" t="n">
        <v>-701589</v>
      </c>
      <c r="K40" s="6" t="n">
        <v>-22890</v>
      </c>
      <c r="L40" s="6" t="n">
        <v>-678699</v>
      </c>
    </row>
    <row r="41">
      <c r="A41" s="4" t="inlineStr">
        <is>
          <t>Allocation to redeemable non-controlling interests</t>
        </is>
      </c>
      <c r="B41" s="6" t="n">
        <v>-103442</v>
      </c>
      <c r="C41" s="6" t="n">
        <v>-103442</v>
      </c>
      <c r="H41" s="6" t="n">
        <v>-103442</v>
      </c>
    </row>
    <row r="42">
      <c r="A42" s="4" t="inlineStr">
        <is>
          <t>Ending Balance at Dec. 31, 2021</t>
        </is>
      </c>
      <c r="B42" s="5" t="n">
        <v>39029926</v>
      </c>
      <c r="C42" s="5" t="n">
        <v>36645403</v>
      </c>
      <c r="D42" s="5" t="n">
        <v>12543</v>
      </c>
      <c r="E42" s="5" t="n">
        <v>20865</v>
      </c>
      <c r="F42" s="5" t="n">
        <v>573</v>
      </c>
      <c r="G42" s="5" t="n">
        <v>2911</v>
      </c>
      <c r="H42" s="5" t="n">
        <v>42249094</v>
      </c>
      <c r="I42" s="5" t="n">
        <v>-9569</v>
      </c>
      <c r="J42" s="5" t="n">
        <v>-5631014</v>
      </c>
      <c r="K42" s="5" t="n">
        <v>640267</v>
      </c>
      <c r="L42" s="5" t="n">
        <v>17442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Dec. 31, 2021</t>
        </is>
      </c>
      <c r="C1" s="2" t="inlineStr">
        <is>
          <t>Dec. 31, 2020</t>
        </is>
      </c>
    </row>
    <row r="2">
      <c r="A2" s="3" t="inlineStr">
        <is>
          <t>Related Party Transaction [Line Items]</t>
        </is>
      </c>
    </row>
    <row r="3">
      <c r="A3" s="4" t="inlineStr">
        <is>
          <t>Total components due to affiliates</t>
        </is>
      </c>
      <c r="B3" s="5" t="n">
        <v>1309447</v>
      </c>
      <c r="C3" s="5" t="n">
        <v>887660</v>
      </c>
    </row>
    <row r="4">
      <c r="A4" s="4" t="inlineStr">
        <is>
          <t>Accrued stockholder servicing fee</t>
        </is>
      </c>
    </row>
    <row r="5">
      <c r="A5" s="3" t="inlineStr">
        <is>
          <t>Related Party Transaction [Line Items]</t>
        </is>
      </c>
    </row>
    <row r="6">
      <c r="A6" s="4" t="inlineStr">
        <is>
          <t>Total components due to affiliates</t>
        </is>
      </c>
      <c r="B6" s="6" t="n">
        <v>1235592</v>
      </c>
      <c r="C6" s="6" t="n">
        <v>605411</v>
      </c>
    </row>
    <row r="7">
      <c r="A7" s="4" t="inlineStr">
        <is>
          <t>Accrued management fee</t>
        </is>
      </c>
    </row>
    <row r="8">
      <c r="A8" s="3" t="inlineStr">
        <is>
          <t>Related Party Transaction [Line Items]</t>
        </is>
      </c>
    </row>
    <row r="9">
      <c r="A9" s="4" t="inlineStr">
        <is>
          <t>Total components due to affiliates</t>
        </is>
      </c>
      <c r="B9" s="6" t="n">
        <v>56607</v>
      </c>
      <c r="C9" s="6" t="n">
        <v>22253</v>
      </c>
    </row>
    <row r="10">
      <c r="A10" s="4" t="inlineStr">
        <is>
          <t>Accrued affiliate service provider expenses</t>
        </is>
      </c>
    </row>
    <row r="11">
      <c r="A11" s="3" t="inlineStr">
        <is>
          <t>Related Party Transaction [Line Items]</t>
        </is>
      </c>
    </row>
    <row r="12">
      <c r="A12" s="4" t="inlineStr">
        <is>
          <t>Total components due to affiliates</t>
        </is>
      </c>
      <c r="B12" s="6" t="n">
        <v>12880</v>
      </c>
      <c r="C12" s="6" t="n">
        <v>10151</v>
      </c>
    </row>
    <row r="13">
      <c r="A13" s="4" t="inlineStr">
        <is>
          <t>Advanced organization and offering costs</t>
        </is>
      </c>
    </row>
    <row r="14">
      <c r="A14" s="3" t="inlineStr">
        <is>
          <t>Related Party Transaction [Line Items]</t>
        </is>
      </c>
    </row>
    <row r="15">
      <c r="A15" s="4" t="inlineStr">
        <is>
          <t>Total components due to affiliates</t>
        </is>
      </c>
      <c r="B15" s="6" t="n">
        <v>2045</v>
      </c>
      <c r="C15" s="6" t="n">
        <v>4090</v>
      </c>
    </row>
    <row r="16">
      <c r="A16" s="4" t="inlineStr">
        <is>
          <t>Performance participation allocation</t>
        </is>
      </c>
    </row>
    <row r="17">
      <c r="A17" s="3" t="inlineStr">
        <is>
          <t>Related Party Transaction [Line Items]</t>
        </is>
      </c>
    </row>
    <row r="18">
      <c r="A18" s="4" t="inlineStr">
        <is>
          <t>Total components due to affiliates</t>
        </is>
      </c>
      <c r="B18" s="6" t="n">
        <v>0</v>
      </c>
      <c r="C18" s="6" t="n">
        <v>192648</v>
      </c>
    </row>
    <row r="19">
      <c r="A19" s="4" t="inlineStr">
        <is>
          <t>Other</t>
        </is>
      </c>
    </row>
    <row r="20">
      <c r="A20" s="3" t="inlineStr">
        <is>
          <t>Related Party Transaction [Line Items]</t>
        </is>
      </c>
    </row>
    <row r="21">
      <c r="A21" s="4" t="inlineStr">
        <is>
          <t>Total components due to affiliates</t>
        </is>
      </c>
      <c r="B21" s="5" t="n">
        <v>2323</v>
      </c>
      <c r="C21" s="5" t="n">
        <v>53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37" customWidth="1" min="7" max="7"/>
    <col width="27" customWidth="1" min="8" max="8"/>
  </cols>
  <sheetData>
    <row r="1">
      <c r="A1" s="1" t="inlineStr">
        <is>
          <t>Related Party Transactions - Additional Information (Details) shares in Thousands, $ in Thousands</t>
        </is>
      </c>
      <c r="B1" s="2" t="inlineStr">
        <is>
          <t>Dec. 31, 2021USD ($)shares</t>
        </is>
      </c>
      <c r="C1" s="2" t="inlineStr">
        <is>
          <t>Jan. 31, 2022USD ($)shares</t>
        </is>
      </c>
      <c r="D1" s="2" t="inlineStr">
        <is>
          <t>Jan. 31, 2021USD ($)shares</t>
        </is>
      </c>
      <c r="E1" s="2" t="inlineStr">
        <is>
          <t>Jan. 31, 2020USD ($)shares</t>
        </is>
      </c>
      <c r="F1" s="2" t="inlineStr">
        <is>
          <t>Dec. 31, 2021USD ($)investmentshares</t>
        </is>
      </c>
      <c r="G1" s="2" t="inlineStr">
        <is>
          <t>Dec. 31, 2020USD ($)investmentshares</t>
        </is>
      </c>
      <c r="H1" s="2" t="inlineStr">
        <is>
          <t>Dec. 31, 2019USD ($)shares</t>
        </is>
      </c>
    </row>
    <row r="2">
      <c r="A2" s="3" t="inlineStr">
        <is>
          <t>Related Party Transaction [Line Items]</t>
        </is>
      </c>
    </row>
    <row r="3">
      <c r="A3" s="4" t="inlineStr">
        <is>
          <t>Management fee | $</t>
        </is>
      </c>
      <c r="F3" s="5" t="n">
        <v>445291</v>
      </c>
      <c r="G3" s="5" t="n">
        <v>224776</v>
      </c>
      <c r="H3" s="5" t="n">
        <v>108115</v>
      </c>
    </row>
    <row r="4">
      <c r="A4" s="4" t="inlineStr">
        <is>
          <t>Total components due to affiliates | $</t>
        </is>
      </c>
      <c r="B4" s="5" t="n">
        <v>1309447</v>
      </c>
      <c r="F4" s="5" t="n">
        <v>1309447</v>
      </c>
      <c r="G4" s="5" t="n">
        <v>887660</v>
      </c>
    </row>
    <row r="5">
      <c r="A5" s="4" t="inlineStr">
        <is>
          <t>Stock repurchased (in shares)</t>
        </is>
      </c>
      <c r="F5" s="6" t="n">
        <v>113694</v>
      </c>
      <c r="G5" s="6" t="n">
        <v>132689</v>
      </c>
      <c r="H5" s="6" t="n">
        <v>21275</v>
      </c>
    </row>
    <row r="6">
      <c r="A6" s="4" t="inlineStr">
        <is>
          <t>Stock repurchased, value | $</t>
        </is>
      </c>
      <c r="F6" s="5" t="n">
        <v>1424641</v>
      </c>
      <c r="G6" s="5" t="n">
        <v>1455096</v>
      </c>
      <c r="H6" s="5" t="n">
        <v>237087</v>
      </c>
    </row>
    <row r="7">
      <c r="A7" s="4" t="inlineStr">
        <is>
          <t>Unrecognized compensation cost, period of recognition</t>
        </is>
      </c>
      <c r="F7" s="4" t="inlineStr">
        <is>
          <t>4 years</t>
        </is>
      </c>
    </row>
    <row r="8">
      <c r="A8" s="4" t="inlineStr">
        <is>
          <t>Performance participation allocation | $</t>
        </is>
      </c>
      <c r="F8" s="5" t="n">
        <v>1378959</v>
      </c>
      <c r="G8" s="6" t="n">
        <v>192648</v>
      </c>
      <c r="H8" s="5" t="n">
        <v>141396</v>
      </c>
    </row>
    <row r="9">
      <c r="A9" s="4" t="inlineStr">
        <is>
          <t>Aggregate redeemable non- controlling interest shares and Class I units continue to own | $</t>
        </is>
      </c>
      <c r="B9" s="6" t="n">
        <v>1400000</v>
      </c>
      <c r="F9" s="6" t="n">
        <v>1400000</v>
      </c>
    </row>
    <row r="10">
      <c r="A10" s="4" t="inlineStr">
        <is>
          <t>Amount contributed to captive towards insurance premium | $</t>
        </is>
      </c>
      <c r="F10" s="6" t="n">
        <v>57100</v>
      </c>
      <c r="G10" s="6" t="n">
        <v>29100</v>
      </c>
    </row>
    <row r="11">
      <c r="A11" s="4" t="inlineStr">
        <is>
          <t>Payment for management fee | $</t>
        </is>
      </c>
      <c r="F11" s="6" t="n">
        <v>1000</v>
      </c>
      <c r="G11" s="6" t="n">
        <v>500</v>
      </c>
    </row>
    <row r="12">
      <c r="A12" s="4" t="inlineStr">
        <is>
          <t>Accrued Management Fee</t>
        </is>
      </c>
    </row>
    <row r="13">
      <c r="A13" s="3" t="inlineStr">
        <is>
          <t>Related Party Transaction [Line Items]</t>
        </is>
      </c>
    </row>
    <row r="14">
      <c r="A14" s="4" t="inlineStr">
        <is>
          <t>Total components due to affiliates | $</t>
        </is>
      </c>
      <c r="B14" s="6" t="n">
        <v>56607</v>
      </c>
      <c r="F14" s="6" t="n">
        <v>56607</v>
      </c>
      <c r="G14" s="6" t="n">
        <v>22253</v>
      </c>
    </row>
    <row r="15">
      <c r="A15" s="4" t="inlineStr">
        <is>
          <t>Advanced Expenses</t>
        </is>
      </c>
    </row>
    <row r="16">
      <c r="A16" s="3" t="inlineStr">
        <is>
          <t>Related Party Transaction [Line Items]</t>
        </is>
      </c>
    </row>
    <row r="17">
      <c r="A17" s="4" t="inlineStr">
        <is>
          <t>Total components due to affiliates | $</t>
        </is>
      </c>
      <c r="B17" s="5" t="n">
        <v>2300</v>
      </c>
      <c r="F17" s="5" t="n">
        <v>2300</v>
      </c>
      <c r="G17" s="5" t="n">
        <v>2300</v>
      </c>
    </row>
    <row r="18">
      <c r="A18" s="4" t="inlineStr">
        <is>
          <t>Subsequent Event</t>
        </is>
      </c>
    </row>
    <row r="19">
      <c r="A19" s="3" t="inlineStr">
        <is>
          <t>Related Party Transaction [Line Items]</t>
        </is>
      </c>
    </row>
    <row r="20">
      <c r="A20" s="4" t="inlineStr">
        <is>
          <t>Stock redeemed, value | $</t>
        </is>
      </c>
      <c r="C20" s="5" t="n">
        <v>566600</v>
      </c>
    </row>
    <row r="21">
      <c r="A21" s="4" t="inlineStr">
        <is>
          <t>Class I</t>
        </is>
      </c>
    </row>
    <row r="22">
      <c r="A22" s="3" t="inlineStr">
        <is>
          <t>Related Party Transaction [Line Items]</t>
        </is>
      </c>
    </row>
    <row r="23">
      <c r="A23" s="4" t="inlineStr">
        <is>
          <t>Stock issued as payment for services (in shares)</t>
        </is>
      </c>
      <c r="B23" s="6" t="n">
        <v>55200</v>
      </c>
    </row>
    <row r="24">
      <c r="A24" s="4" t="inlineStr">
        <is>
          <t>Stock repurchased (in shares)</t>
        </is>
      </c>
      <c r="F24" s="6" t="n">
        <v>92662</v>
      </c>
      <c r="G24" s="6" t="n">
        <v>76735</v>
      </c>
      <c r="H24" s="6" t="n">
        <v>12936</v>
      </c>
    </row>
    <row r="25">
      <c r="A25" s="4" t="inlineStr">
        <is>
          <t>Class I | Subsequent Event</t>
        </is>
      </c>
    </row>
    <row r="26">
      <c r="A26" s="3" t="inlineStr">
        <is>
          <t>Related Party Transaction [Line Items]</t>
        </is>
      </c>
    </row>
    <row r="27">
      <c r="A27" s="4" t="inlineStr">
        <is>
          <t>Stock issued as payment for services (in shares)</t>
        </is>
      </c>
      <c r="C27" s="6" t="n">
        <v>4700</v>
      </c>
    </row>
    <row r="28">
      <c r="A28" s="4" t="inlineStr">
        <is>
          <t>Stock exchanged (in shares)</t>
        </is>
      </c>
      <c r="C28" s="6" t="n">
        <v>9000</v>
      </c>
    </row>
    <row r="29">
      <c r="A29" s="4" t="inlineStr">
        <is>
          <t>Stock redeemed (in shares)</t>
        </is>
      </c>
      <c r="C29" s="6" t="n">
        <v>1900</v>
      </c>
    </row>
    <row r="30">
      <c r="A30" s="4" t="inlineStr">
        <is>
          <t>Class B Shares</t>
        </is>
      </c>
    </row>
    <row r="31">
      <c r="A31" s="3" t="inlineStr">
        <is>
          <t>Related Party Transaction [Line Items]</t>
        </is>
      </c>
    </row>
    <row r="32">
      <c r="A32" s="4" t="inlineStr">
        <is>
          <t>Stock exchanged (in shares)</t>
        </is>
      </c>
      <c r="B32" s="6" t="n">
        <v>55200</v>
      </c>
    </row>
    <row r="33">
      <c r="A33" s="4" t="inlineStr">
        <is>
          <t>Class B Shares | Subsequent Event</t>
        </is>
      </c>
    </row>
    <row r="34">
      <c r="A34" s="3" t="inlineStr">
        <is>
          <t>Related Party Transaction [Line Items]</t>
        </is>
      </c>
    </row>
    <row r="35">
      <c r="A35" s="4" t="inlineStr">
        <is>
          <t>Stock issued as payment for services (in shares)</t>
        </is>
      </c>
      <c r="C35" s="6" t="n">
        <v>4700</v>
      </c>
    </row>
    <row r="36">
      <c r="A36" s="4" t="inlineStr">
        <is>
          <t>Common Class I Shares | Subsequent Event</t>
        </is>
      </c>
    </row>
    <row r="37">
      <c r="A37" s="3" t="inlineStr">
        <is>
          <t>Related Party Transaction [Line Items]</t>
        </is>
      </c>
    </row>
    <row r="38">
      <c r="A38" s="4" t="inlineStr">
        <is>
          <t>Stock redeemed (in shares)</t>
        </is>
      </c>
      <c r="C38" s="6" t="n">
        <v>37800</v>
      </c>
    </row>
    <row r="39">
      <c r="A39" s="4" t="inlineStr">
        <is>
          <t>Class I Units | Subsequent Event</t>
        </is>
      </c>
    </row>
    <row r="40">
      <c r="A40" s="3" t="inlineStr">
        <is>
          <t>Related Party Transaction [Line Items]</t>
        </is>
      </c>
    </row>
    <row r="41">
      <c r="A41" s="4" t="inlineStr">
        <is>
          <t>Stock redeemed (in shares)</t>
        </is>
      </c>
      <c r="C41" s="6" t="n">
        <v>9000</v>
      </c>
    </row>
    <row r="42">
      <c r="A42" s="4" t="inlineStr">
        <is>
          <t>Blackstone Advisory Partners L.P.</t>
        </is>
      </c>
    </row>
    <row r="43">
      <c r="A43" s="3" t="inlineStr">
        <is>
          <t>Related Party Transaction [Line Items]</t>
        </is>
      </c>
    </row>
    <row r="44">
      <c r="A44" s="4" t="inlineStr">
        <is>
          <t>Commission and fees, threshold percentage on gross proceeds from sale of share</t>
        </is>
      </c>
      <c r="F44" s="4" t="inlineStr">
        <is>
          <t>8.75%</t>
        </is>
      </c>
    </row>
    <row r="45">
      <c r="A45" s="4" t="inlineStr">
        <is>
          <t>Special Limited Partner</t>
        </is>
      </c>
    </row>
    <row r="46">
      <c r="A46" s="3" t="inlineStr">
        <is>
          <t>Related Party Transaction [Line Items]</t>
        </is>
      </c>
    </row>
    <row r="47">
      <c r="A47" s="4" t="inlineStr">
        <is>
          <t>Percentage of management fee on NAV per annum</t>
        </is>
      </c>
      <c r="F47" s="4" t="inlineStr">
        <is>
          <t>12.50%</t>
        </is>
      </c>
    </row>
    <row r="48">
      <c r="A48" s="4" t="inlineStr">
        <is>
          <t>Stock issued as payment for services (in shares)</t>
        </is>
      </c>
      <c r="D48" s="6" t="n">
        <v>1100</v>
      </c>
    </row>
    <row r="49">
      <c r="A49" s="4" t="inlineStr">
        <is>
          <t>Percentage of annual hurdle amount</t>
        </is>
      </c>
      <c r="F49" s="4" t="inlineStr">
        <is>
          <t>5.00%</t>
        </is>
      </c>
    </row>
    <row r="50">
      <c r="A50" s="4" t="inlineStr">
        <is>
          <t>Related party allocation percentage of annual total return</t>
        </is>
      </c>
      <c r="F50" s="4" t="inlineStr">
        <is>
          <t>12.50%</t>
        </is>
      </c>
    </row>
    <row r="51">
      <c r="A51" s="4" t="inlineStr">
        <is>
          <t>Stock redeemed (in shares)</t>
        </is>
      </c>
      <c r="D51" s="6" t="n">
        <v>9700</v>
      </c>
    </row>
    <row r="52">
      <c r="A52" s="4" t="inlineStr">
        <is>
          <t>Stock redeemed, value | $</t>
        </is>
      </c>
      <c r="D52" s="5" t="n">
        <v>111900</v>
      </c>
    </row>
    <row r="53">
      <c r="A53" s="4" t="inlineStr">
        <is>
          <t>Special Limited Partner | Class I</t>
        </is>
      </c>
    </row>
    <row r="54">
      <c r="A54" s="3" t="inlineStr">
        <is>
          <t>Related Party Transaction [Line Items]</t>
        </is>
      </c>
    </row>
    <row r="55">
      <c r="A55" s="4" t="inlineStr">
        <is>
          <t>Stock issued as payment for services (in shares)</t>
        </is>
      </c>
      <c r="B55" s="6" t="n">
        <v>96400</v>
      </c>
      <c r="D55" s="6" t="n">
        <v>15500</v>
      </c>
      <c r="E55" s="6" t="n">
        <v>11700</v>
      </c>
    </row>
    <row r="56">
      <c r="A56" s="4" t="inlineStr">
        <is>
          <t>Stock exchanged (in shares)</t>
        </is>
      </c>
      <c r="E56" s="6" t="n">
        <v>800</v>
      </c>
    </row>
    <row r="57">
      <c r="A57" s="4" t="inlineStr">
        <is>
          <t>Stock redeemed (in shares)</t>
        </is>
      </c>
      <c r="E57" s="6" t="n">
        <v>7300</v>
      </c>
    </row>
    <row r="58">
      <c r="A58" s="4" t="inlineStr">
        <is>
          <t>Stock redeemed, value | $</t>
        </is>
      </c>
      <c r="E58" s="5" t="n">
        <v>83600</v>
      </c>
    </row>
    <row r="59">
      <c r="A59" s="4" t="inlineStr">
        <is>
          <t>Special Limited Partner | Class B Shares</t>
        </is>
      </c>
    </row>
    <row r="60">
      <c r="A60" s="3" t="inlineStr">
        <is>
          <t>Related Party Transaction [Line Items]</t>
        </is>
      </c>
    </row>
    <row r="61">
      <c r="A61" s="4" t="inlineStr">
        <is>
          <t>Stock exchanged (in shares)</t>
        </is>
      </c>
      <c r="D61" s="6" t="n">
        <v>1100</v>
      </c>
      <c r="E61" s="6" t="n">
        <v>700</v>
      </c>
    </row>
    <row r="62">
      <c r="A62" s="4" t="inlineStr">
        <is>
          <t>All Other Unit Holders</t>
        </is>
      </c>
    </row>
    <row r="63">
      <c r="A63" s="3" t="inlineStr">
        <is>
          <t>Related Party Transaction [Line Items]</t>
        </is>
      </c>
    </row>
    <row r="64">
      <c r="A64" s="4" t="inlineStr">
        <is>
          <t>Related party allocation percentage of annual total return</t>
        </is>
      </c>
      <c r="F64" s="4" t="inlineStr">
        <is>
          <t>87.50%</t>
        </is>
      </c>
    </row>
    <row r="65">
      <c r="A65" s="4" t="inlineStr">
        <is>
          <t>Adviser</t>
        </is>
      </c>
    </row>
    <row r="66">
      <c r="A66" s="3" t="inlineStr">
        <is>
          <t>Related Party Transaction [Line Items]</t>
        </is>
      </c>
    </row>
    <row r="67">
      <c r="A67" s="4" t="inlineStr">
        <is>
          <t>Percentage of management fee on NAV per annum</t>
        </is>
      </c>
      <c r="F67" s="4" t="inlineStr">
        <is>
          <t>1.25%</t>
        </is>
      </c>
    </row>
    <row r="68">
      <c r="A68" s="4" t="inlineStr">
        <is>
          <t>Management fee | $</t>
        </is>
      </c>
      <c r="F68" s="5" t="n">
        <v>400000</v>
      </c>
      <c r="G68" s="5" t="n">
        <v>200000</v>
      </c>
      <c r="H68" s="5" t="n">
        <v>100000</v>
      </c>
    </row>
    <row r="69">
      <c r="A69" s="4" t="inlineStr">
        <is>
          <t>Adviser | Accrued Management Fee</t>
        </is>
      </c>
    </row>
    <row r="70">
      <c r="A70" s="3" t="inlineStr">
        <is>
          <t>Related Party Transaction [Line Items]</t>
        </is>
      </c>
    </row>
    <row r="71">
      <c r="A71" s="4" t="inlineStr">
        <is>
          <t>Total components due to affiliates | $</t>
        </is>
      </c>
      <c r="B71" s="5" t="n">
        <v>56600</v>
      </c>
      <c r="F71" s="5" t="n">
        <v>56600</v>
      </c>
      <c r="G71" s="5" t="n">
        <v>22300</v>
      </c>
    </row>
    <row r="72">
      <c r="A72" s="4" t="inlineStr">
        <is>
          <t>Adviser | Class I | Management Fee</t>
        </is>
      </c>
    </row>
    <row r="73">
      <c r="A73" s="3" t="inlineStr">
        <is>
          <t>Related Party Transaction [Line Items]</t>
        </is>
      </c>
    </row>
    <row r="74">
      <c r="A74" s="4" t="inlineStr">
        <is>
          <t>Stock issued as payment for services (in shares)</t>
        </is>
      </c>
      <c r="F74" s="6" t="n">
        <v>30100</v>
      </c>
      <c r="G74" s="6" t="n">
        <v>18500</v>
      </c>
      <c r="H74" s="6" t="n">
        <v>8400</v>
      </c>
    </row>
    <row r="75">
      <c r="A75" s="4" t="inlineStr">
        <is>
          <t>Stock repurchased (in shares)</t>
        </is>
      </c>
      <c r="F75" s="6" t="n">
        <v>25200</v>
      </c>
      <c r="G75" s="6" t="n">
        <v>16400</v>
      </c>
    </row>
    <row r="76">
      <c r="A76" s="4" t="inlineStr">
        <is>
          <t>Stock repurchased, value | $</t>
        </is>
      </c>
      <c r="F76" s="5" t="n">
        <v>321400</v>
      </c>
      <c r="G76" s="5" t="n">
        <v>180000</v>
      </c>
    </row>
    <row r="77">
      <c r="A77" s="4" t="inlineStr">
        <is>
          <t>Adviser | Class I | Accrued Management Fee</t>
        </is>
      </c>
    </row>
    <row r="78">
      <c r="A78" s="3" t="inlineStr">
        <is>
          <t>Related Party Transaction [Line Items]</t>
        </is>
      </c>
    </row>
    <row r="79">
      <c r="A79" s="4" t="inlineStr">
        <is>
          <t>Stock issued as payment for services (in shares)</t>
        </is>
      </c>
      <c r="D79" s="6" t="n">
        <v>1900</v>
      </c>
    </row>
    <row r="80">
      <c r="A80" s="4" t="inlineStr">
        <is>
          <t>Adviser | Class I | Accrued Repurchases</t>
        </is>
      </c>
    </row>
    <row r="81">
      <c r="A81" s="3" t="inlineStr">
        <is>
          <t>Related Party Transaction [Line Items]</t>
        </is>
      </c>
    </row>
    <row r="82">
      <c r="A82" s="4" t="inlineStr">
        <is>
          <t>Total components due to affiliates | $</t>
        </is>
      </c>
      <c r="G82" s="6" t="n">
        <v>50800</v>
      </c>
    </row>
    <row r="83">
      <c r="A83" s="4" t="inlineStr">
        <is>
          <t>Adviser | Class I | Subsequent Event | Accrued Management Fee</t>
        </is>
      </c>
    </row>
    <row r="84">
      <c r="A84" s="3" t="inlineStr">
        <is>
          <t>Related Party Transaction [Line Items]</t>
        </is>
      </c>
    </row>
    <row r="85">
      <c r="A85" s="4" t="inlineStr">
        <is>
          <t>Stock issued as payment for services (in shares)</t>
        </is>
      </c>
      <c r="C85" s="6" t="n">
        <v>4000</v>
      </c>
    </row>
    <row r="86">
      <c r="A86" s="4" t="inlineStr">
        <is>
          <t>LNLS</t>
        </is>
      </c>
    </row>
    <row r="87">
      <c r="A87" s="3" t="inlineStr">
        <is>
          <t>Related Party Transaction [Line Items]</t>
        </is>
      </c>
    </row>
    <row r="88">
      <c r="A88" s="4" t="inlineStr">
        <is>
          <t>Costs paid to LNLS for title services related to investments | $</t>
        </is>
      </c>
      <c r="F88" s="5" t="n">
        <v>25700</v>
      </c>
      <c r="G88" s="5" t="n">
        <v>6100</v>
      </c>
    </row>
    <row r="89">
      <c r="A89" s="4" t="inlineStr">
        <is>
          <t>Number of investments with capitalized costs | investment</t>
        </is>
      </c>
      <c r="F89" s="6" t="n">
        <v>54</v>
      </c>
      <c r="G89" s="6" t="n">
        <v>39</v>
      </c>
    </row>
    <row r="90">
      <c r="A90" s="4" t="inlineStr">
        <is>
          <t>LivCor, L.L.C.</t>
        </is>
      </c>
    </row>
    <row r="91">
      <c r="A91" s="3" t="inlineStr">
        <is>
          <t>Related Party Transaction [Line Items]</t>
        </is>
      </c>
    </row>
    <row r="92">
      <c r="A92" s="4" t="inlineStr">
        <is>
          <t>Receivable from affiliates | $</t>
        </is>
      </c>
      <c r="B92" s="5" t="n">
        <v>3900</v>
      </c>
      <c r="F92" s="5" t="n">
        <v>3900</v>
      </c>
      <c r="G92" s="5" t="n">
        <v>3900</v>
      </c>
    </row>
    <row r="93">
      <c r="A93" s="4" t="inlineStr">
        <is>
          <t>Affiliate Of Adviser</t>
        </is>
      </c>
    </row>
    <row r="94">
      <c r="A94" s="3" t="inlineStr">
        <is>
          <t>Related Party Transaction [Line Items]</t>
        </is>
      </c>
    </row>
    <row r="95">
      <c r="A95" s="4" t="inlineStr">
        <is>
          <t>Professional Fees | $</t>
        </is>
      </c>
      <c r="F95" s="5" t="n">
        <v>40</v>
      </c>
      <c r="G95" s="5" t="n">
        <v>40</v>
      </c>
      <c r="H95" s="5"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Summary of Incentive Compensation Awards (Details) $ in Thousands, shares in Millions</t>
        </is>
      </c>
      <c r="B1" s="2" t="inlineStr">
        <is>
          <t>12 Months Ended</t>
        </is>
      </c>
    </row>
    <row r="2">
      <c r="B2" s="2" t="inlineStr">
        <is>
          <t>Dec. 31, 2021USD ($)shares</t>
        </is>
      </c>
    </row>
    <row r="3">
      <c r="A3" s="3" t="inlineStr">
        <is>
          <t>Incentive Compensation Awards [Roll Forward]</t>
        </is>
      </c>
    </row>
    <row r="4">
      <c r="A4" s="4" t="inlineStr">
        <is>
          <t>Unrecognized Compensation Cost, beginning balance</t>
        </is>
      </c>
      <c r="B4" s="5" t="n">
        <v>3363</v>
      </c>
    </row>
    <row r="5">
      <c r="A5" s="4" t="inlineStr">
        <is>
          <t>Value of Awards Issued</t>
        </is>
      </c>
      <c r="B5" s="6" t="n">
        <v>49602</v>
      </c>
    </row>
    <row r="6">
      <c r="A6" s="4" t="inlineStr">
        <is>
          <t>Amortization of Compensation Cost</t>
        </is>
      </c>
      <c r="B6" s="6" t="n">
        <v>-13568</v>
      </c>
    </row>
    <row r="7">
      <c r="A7" s="4" t="inlineStr">
        <is>
          <t>Unrecognized Compensation Cost, ending balance</t>
        </is>
      </c>
      <c r="B7" s="5" t="n">
        <v>38721</v>
      </c>
    </row>
    <row r="8">
      <c r="A8" s="4" t="inlineStr">
        <is>
          <t>Remaining Amortization Period</t>
        </is>
      </c>
      <c r="B8" s="4" t="inlineStr">
        <is>
          <t>4 years</t>
        </is>
      </c>
    </row>
    <row r="9">
      <c r="A9" s="4" t="inlineStr">
        <is>
          <t>2019</t>
        </is>
      </c>
    </row>
    <row r="10">
      <c r="A10" s="3" t="inlineStr">
        <is>
          <t>Incentive Compensation Awards [Roll Forward]</t>
        </is>
      </c>
    </row>
    <row r="11">
      <c r="A11" s="4" t="inlineStr">
        <is>
          <t>Unrecognized Compensation Cost, beginning balance</t>
        </is>
      </c>
      <c r="B11" s="5" t="n">
        <v>3363</v>
      </c>
    </row>
    <row r="12">
      <c r="A12" s="4" t="inlineStr">
        <is>
          <t>Value of Awards Issued</t>
        </is>
      </c>
      <c r="B12" s="6" t="n">
        <v>0</v>
      </c>
    </row>
    <row r="13">
      <c r="A13" s="4" t="inlineStr">
        <is>
          <t>Amortization of Compensation Cost</t>
        </is>
      </c>
      <c r="B13" s="6" t="n">
        <v>-1167</v>
      </c>
    </row>
    <row r="14">
      <c r="A14" s="4" t="inlineStr">
        <is>
          <t>Unrecognized Compensation Cost, ending balance</t>
        </is>
      </c>
      <c r="B14" s="5" t="n">
        <v>1520</v>
      </c>
    </row>
    <row r="15">
      <c r="A15" s="4" t="inlineStr">
        <is>
          <t>Remaining Amortization Period</t>
        </is>
      </c>
      <c r="B15" s="4" t="inlineStr">
        <is>
          <t>1 year</t>
        </is>
      </c>
    </row>
    <row r="16">
      <c r="A16" s="4" t="inlineStr">
        <is>
          <t>Unvested portion of awards forfeited | shares</t>
        </is>
      </c>
      <c r="B16" s="11" t="n">
        <v>0.5</v>
      </c>
    </row>
    <row r="17">
      <c r="A17" s="4" t="inlineStr">
        <is>
          <t>2020</t>
        </is>
      </c>
    </row>
    <row r="18">
      <c r="A18" s="3" t="inlineStr">
        <is>
          <t>Incentive Compensation Awards [Roll Forward]</t>
        </is>
      </c>
    </row>
    <row r="19">
      <c r="A19" s="4" t="inlineStr">
        <is>
          <t>Unrecognized Compensation Cost, beginning balance</t>
        </is>
      </c>
      <c r="B19" s="5" t="n">
        <v>0</v>
      </c>
    </row>
    <row r="20">
      <c r="A20" s="4" t="inlineStr">
        <is>
          <t>Value of Awards Issued</t>
        </is>
      </c>
      <c r="B20" s="6" t="n">
        <v>0</v>
      </c>
    </row>
    <row r="21">
      <c r="A21" s="4" t="inlineStr">
        <is>
          <t>Amortization of Compensation Cost</t>
        </is>
      </c>
      <c r="B21" s="6" t="n">
        <v>0</v>
      </c>
    </row>
    <row r="22">
      <c r="A22" s="4" t="inlineStr">
        <is>
          <t>Unrecognized Compensation Cost, ending balance</t>
        </is>
      </c>
      <c r="B22" s="6" t="n">
        <v>0</v>
      </c>
    </row>
    <row r="23">
      <c r="A23" s="4" t="inlineStr">
        <is>
          <t>2021</t>
        </is>
      </c>
    </row>
    <row r="24">
      <c r="A24" s="3" t="inlineStr">
        <is>
          <t>Incentive Compensation Awards [Roll Forward]</t>
        </is>
      </c>
    </row>
    <row r="25">
      <c r="A25" s="4" t="inlineStr">
        <is>
          <t>Unrecognized Compensation Cost, beginning balance</t>
        </is>
      </c>
      <c r="B25" s="6" t="n">
        <v>0</v>
      </c>
    </row>
    <row r="26">
      <c r="A26" s="4" t="inlineStr">
        <is>
          <t>Value of Awards Issued</t>
        </is>
      </c>
      <c r="B26" s="6" t="n">
        <v>49602</v>
      </c>
    </row>
    <row r="27">
      <c r="A27" s="4" t="inlineStr">
        <is>
          <t>Amortization of Compensation Cost</t>
        </is>
      </c>
      <c r="B27" s="6" t="n">
        <v>-12401</v>
      </c>
    </row>
    <row r="28">
      <c r="A28" s="4" t="inlineStr">
        <is>
          <t>Unrecognized Compensation Cost, ending balance</t>
        </is>
      </c>
      <c r="B28" s="5" t="n">
        <v>37201</v>
      </c>
    </row>
    <row r="29">
      <c r="A29" s="4" t="inlineStr">
        <is>
          <t>Remaining Amortization Period</t>
        </is>
      </c>
      <c r="B29"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Expenses Incurred and Amortization of Incentive Compensation Awards Capitalized Support Servic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ffiliate Service Provider Expenses</t>
        </is>
      </c>
      <c r="B4" s="5" t="n">
        <v>131248</v>
      </c>
      <c r="C4" s="5" t="n">
        <v>104126</v>
      </c>
      <c r="D4" s="5" t="n">
        <v>50684</v>
      </c>
    </row>
    <row r="5">
      <c r="A5" s="4" t="inlineStr">
        <is>
          <t>Amortization of Affiliate Service Provider Incentive Compensation</t>
        </is>
      </c>
      <c r="B5" s="6" t="n">
        <v>13568</v>
      </c>
      <c r="C5" s="6" t="n">
        <v>1394</v>
      </c>
      <c r="D5" s="6" t="n">
        <v>2000</v>
      </c>
    </row>
    <row r="6">
      <c r="A6" s="4" t="inlineStr">
        <is>
          <t>Capitalized Transaction Support Services</t>
        </is>
      </c>
      <c r="B6" s="6" t="n">
        <v>19340</v>
      </c>
      <c r="C6" s="6" t="n">
        <v>7769</v>
      </c>
    </row>
    <row r="7">
      <c r="A7" s="4" t="inlineStr">
        <is>
          <t>Link Industrial Properties L.L.C.</t>
        </is>
      </c>
    </row>
    <row r="8">
      <c r="A8" s="3" t="inlineStr">
        <is>
          <t>Related Party Transaction [Line Items]</t>
        </is>
      </c>
    </row>
    <row r="9">
      <c r="A9" s="4" t="inlineStr">
        <is>
          <t>Affiliate Service Provider Expenses</t>
        </is>
      </c>
      <c r="B9" s="6" t="n">
        <v>68277</v>
      </c>
      <c r="C9" s="6" t="n">
        <v>53836</v>
      </c>
      <c r="D9" s="6" t="n">
        <v>19332</v>
      </c>
    </row>
    <row r="10">
      <c r="A10" s="4" t="inlineStr">
        <is>
          <t>Amortization of Affiliate Service Provider Incentive Compensation</t>
        </is>
      </c>
      <c r="B10" s="6" t="n">
        <v>6174</v>
      </c>
      <c r="C10" s="6" t="n">
        <v>727</v>
      </c>
      <c r="D10" s="6" t="n">
        <v>1042</v>
      </c>
    </row>
    <row r="11">
      <c r="A11" s="4" t="inlineStr">
        <is>
          <t>Capitalized Transaction Support Services</t>
        </is>
      </c>
      <c r="B11" s="6" t="n">
        <v>3696</v>
      </c>
      <c r="C11" s="6" t="n">
        <v>3366</v>
      </c>
    </row>
    <row r="12">
      <c r="A12" s="4" t="inlineStr">
        <is>
          <t>LivCor, L.L.C.</t>
        </is>
      </c>
    </row>
    <row r="13">
      <c r="A13" s="3" t="inlineStr">
        <is>
          <t>Related Party Transaction [Line Items]</t>
        </is>
      </c>
    </row>
    <row r="14">
      <c r="A14" s="4" t="inlineStr">
        <is>
          <t>Affiliate Service Provider Expenses</t>
        </is>
      </c>
      <c r="B14" s="6" t="n">
        <v>39481</v>
      </c>
      <c r="C14" s="6" t="n">
        <v>27144</v>
      </c>
      <c r="D14" s="6" t="n">
        <v>18464</v>
      </c>
    </row>
    <row r="15">
      <c r="A15" s="4" t="inlineStr">
        <is>
          <t>Amortization of Affiliate Service Provider Incentive Compensation</t>
        </is>
      </c>
      <c r="B15" s="6" t="n">
        <v>6235</v>
      </c>
      <c r="C15" s="6" t="n">
        <v>214</v>
      </c>
      <c r="D15" s="6" t="n">
        <v>308</v>
      </c>
    </row>
    <row r="16">
      <c r="A16" s="4" t="inlineStr">
        <is>
          <t>Capitalized Transaction Support Services</t>
        </is>
      </c>
      <c r="B16" s="6" t="n">
        <v>6529</v>
      </c>
      <c r="C16" s="6" t="n">
        <v>3924</v>
      </c>
    </row>
    <row r="17">
      <c r="A17" s="4" t="inlineStr">
        <is>
          <t>BRE Hotels and Resorts LLC</t>
        </is>
      </c>
    </row>
    <row r="18">
      <c r="A18" s="3" t="inlineStr">
        <is>
          <t>Related Party Transaction [Line Items]</t>
        </is>
      </c>
    </row>
    <row r="19">
      <c r="A19" s="4" t="inlineStr">
        <is>
          <t>Affiliate Service Provider Expenses</t>
        </is>
      </c>
      <c r="B19" s="6" t="n">
        <v>11565</v>
      </c>
      <c r="C19" s="6" t="n">
        <v>15109</v>
      </c>
      <c r="D19" s="6" t="n">
        <v>7250</v>
      </c>
    </row>
    <row r="20">
      <c r="A20" s="4" t="inlineStr">
        <is>
          <t>Amortization of Affiliate Service Provider Incentive Compensation</t>
        </is>
      </c>
      <c r="B20" s="6" t="n">
        <v>728</v>
      </c>
      <c r="C20" s="6" t="n">
        <v>435</v>
      </c>
      <c r="D20" s="6" t="n">
        <v>624</v>
      </c>
    </row>
    <row r="21">
      <c r="A21" s="4" t="inlineStr">
        <is>
          <t>Capitalized Transaction Support Services</t>
        </is>
      </c>
      <c r="B21" s="6" t="n">
        <v>127</v>
      </c>
      <c r="C21" s="6" t="n">
        <v>0</v>
      </c>
    </row>
    <row r="22">
      <c r="A22" s="4" t="inlineStr">
        <is>
          <t>ShopCore Properties TRS Management LLC</t>
        </is>
      </c>
    </row>
    <row r="23">
      <c r="A23" s="3" t="inlineStr">
        <is>
          <t>Related Party Transaction [Line Items]</t>
        </is>
      </c>
    </row>
    <row r="24">
      <c r="A24" s="4" t="inlineStr">
        <is>
          <t>Affiliate Service Provider Expenses</t>
        </is>
      </c>
      <c r="B24" s="6" t="n">
        <v>6427</v>
      </c>
      <c r="C24" s="6" t="n">
        <v>5248</v>
      </c>
      <c r="D24" s="6" t="n">
        <v>1715</v>
      </c>
    </row>
    <row r="25">
      <c r="A25" s="4" t="inlineStr">
        <is>
          <t>Amortization of Affiliate Service Provider Incentive Compensation</t>
        </is>
      </c>
      <c r="B25" s="6" t="n">
        <v>271</v>
      </c>
      <c r="C25" s="6" t="n">
        <v>18</v>
      </c>
      <c r="D25" s="6" t="n">
        <v>26</v>
      </c>
    </row>
    <row r="26">
      <c r="A26" s="4" t="inlineStr">
        <is>
          <t>Capitalized Transaction Support Services</t>
        </is>
      </c>
      <c r="B26" s="6" t="n">
        <v>292</v>
      </c>
      <c r="C26" s="6" t="n">
        <v>479</v>
      </c>
    </row>
    <row r="27">
      <c r="A27" s="4" t="inlineStr">
        <is>
          <t>Revantage Corporate Services, L.L.C.</t>
        </is>
      </c>
    </row>
    <row r="28">
      <c r="A28" s="3" t="inlineStr">
        <is>
          <t>Related Party Transaction [Line Items]</t>
        </is>
      </c>
    </row>
    <row r="29">
      <c r="A29" s="4" t="inlineStr">
        <is>
          <t>Affiliate Service Provider Expenses</t>
        </is>
      </c>
      <c r="B29" s="6" t="n">
        <v>3029</v>
      </c>
      <c r="C29" s="6" t="n">
        <v>1951</v>
      </c>
      <c r="D29" s="6" t="n">
        <v>1295</v>
      </c>
    </row>
    <row r="30">
      <c r="A30" s="4" t="inlineStr">
        <is>
          <t>Amortization of Affiliate Service Provider Incentive Compensation</t>
        </is>
      </c>
      <c r="B30" s="6" t="n">
        <v>0</v>
      </c>
      <c r="C30" s="6" t="n">
        <v>0</v>
      </c>
      <c r="D30" s="6" t="n">
        <v>0</v>
      </c>
    </row>
    <row r="31">
      <c r="A31" s="4" t="inlineStr">
        <is>
          <t>Capitalized Transaction Support Services</t>
        </is>
      </c>
      <c r="B31" s="6" t="n">
        <v>8696</v>
      </c>
      <c r="C31" s="6" t="n">
        <v>0</v>
      </c>
    </row>
    <row r="32">
      <c r="A32" s="4" t="inlineStr">
        <is>
          <t>Equity Office Management, L.L.C.</t>
        </is>
      </c>
    </row>
    <row r="33">
      <c r="A33" s="3" t="inlineStr">
        <is>
          <t>Related Party Transaction [Line Items]</t>
        </is>
      </c>
    </row>
    <row r="34">
      <c r="A34" s="4" t="inlineStr">
        <is>
          <t>Affiliate Service Provider Expenses</t>
        </is>
      </c>
      <c r="B34" s="6" t="n">
        <v>1912</v>
      </c>
      <c r="C34" s="6" t="n">
        <v>838</v>
      </c>
      <c r="D34" s="6" t="n">
        <v>104</v>
      </c>
    </row>
    <row r="35">
      <c r="A35" s="4" t="inlineStr">
        <is>
          <t>Amortization of Affiliate Service Provider Incentive Compensation</t>
        </is>
      </c>
      <c r="B35" s="6" t="n">
        <v>160</v>
      </c>
      <c r="C35" s="6" t="n">
        <v>0</v>
      </c>
      <c r="D35" s="6" t="n">
        <v>0</v>
      </c>
    </row>
    <row r="36">
      <c r="A36" s="4" t="inlineStr">
        <is>
          <t>Capitalized Transaction Support Services</t>
        </is>
      </c>
      <c r="B36" s="6" t="n">
        <v>0</v>
      </c>
      <c r="C36" s="6" t="n">
        <v>0</v>
      </c>
    </row>
    <row r="37">
      <c r="A37" s="4" t="inlineStr">
        <is>
          <t>Longview</t>
        </is>
      </c>
    </row>
    <row r="38">
      <c r="A38" s="3" t="inlineStr">
        <is>
          <t>Related Party Transaction [Line Items]</t>
        </is>
      </c>
    </row>
    <row r="39">
      <c r="A39" s="4" t="inlineStr">
        <is>
          <t>Affiliate Service Provider Expenses</t>
        </is>
      </c>
      <c r="B39" s="6" t="n">
        <v>557</v>
      </c>
      <c r="C39" s="6" t="n">
        <v>0</v>
      </c>
      <c r="D39" s="6" t="n">
        <v>0</v>
      </c>
    </row>
    <row r="40">
      <c r="A40" s="4" t="inlineStr">
        <is>
          <t>Amortization of Affiliate Service Provider Incentive Compensation</t>
        </is>
      </c>
      <c r="B40" s="6" t="n">
        <v>0</v>
      </c>
      <c r="C40" s="6" t="n">
        <v>0</v>
      </c>
      <c r="D40" s="6" t="n">
        <v>0</v>
      </c>
    </row>
    <row r="41">
      <c r="A41" s="4" t="inlineStr">
        <is>
          <t>Capitalized Transaction Support Services</t>
        </is>
      </c>
      <c r="B41" s="6" t="n">
        <v>0</v>
      </c>
      <c r="C41" s="6" t="n">
        <v>0</v>
      </c>
    </row>
    <row r="42">
      <c r="A42" s="4" t="inlineStr">
        <is>
          <t>Gateway Industrial Properties L.L.C.</t>
        </is>
      </c>
    </row>
    <row r="43">
      <c r="A43" s="3" t="inlineStr">
        <is>
          <t>Related Party Transaction [Line Items]</t>
        </is>
      </c>
    </row>
    <row r="44">
      <c r="A44" s="4" t="inlineStr">
        <is>
          <t>Affiliate Service Provider Expenses</t>
        </is>
      </c>
      <c r="B44" s="6" t="n">
        <v>0</v>
      </c>
      <c r="C44" s="6" t="n">
        <v>0</v>
      </c>
      <c r="D44" s="6" t="n">
        <v>2524</v>
      </c>
    </row>
    <row r="45">
      <c r="A45" s="4" t="inlineStr">
        <is>
          <t>Amortization of Affiliate Service Provider Incentive Compensation</t>
        </is>
      </c>
      <c r="B45" s="6" t="n">
        <v>0</v>
      </c>
      <c r="C45" s="6" t="n">
        <v>0</v>
      </c>
      <c r="D45" s="5" t="n">
        <v>0</v>
      </c>
    </row>
    <row r="46">
      <c r="A46" s="4" t="inlineStr">
        <is>
          <t>Capitalized Transaction Support Services</t>
        </is>
      </c>
      <c r="B46" s="5" t="n">
        <v>0</v>
      </c>
      <c r="C4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Dec. 31, 2021</t>
        </is>
      </c>
      <c r="C1" s="2" t="inlineStr">
        <is>
          <t>Dec. 31, 2020</t>
        </is>
      </c>
    </row>
    <row r="2">
      <c r="A2" s="3" t="inlineStr">
        <is>
          <t>Other Assets [Abstract]</t>
        </is>
      </c>
    </row>
    <row r="3">
      <c r="A3" s="4" t="inlineStr">
        <is>
          <t>Equity securities</t>
        </is>
      </c>
      <c r="B3" s="5" t="n">
        <v>3225660</v>
      </c>
      <c r="C3" s="5" t="n">
        <v>599185</v>
      </c>
    </row>
    <row r="4">
      <c r="A4" s="4" t="inlineStr">
        <is>
          <t>Real estate intangibles, net</t>
        </is>
      </c>
      <c r="B4" s="6" t="n">
        <v>1487436</v>
      </c>
      <c r="C4" s="6" t="n">
        <v>738259</v>
      </c>
    </row>
    <row r="5">
      <c r="A5" s="4" t="inlineStr">
        <is>
          <t>Receivables, net</t>
        </is>
      </c>
      <c r="B5" s="6" t="n">
        <v>381201</v>
      </c>
      <c r="C5" s="6" t="n">
        <v>109159</v>
      </c>
    </row>
    <row r="6">
      <c r="A6" s="4" t="inlineStr">
        <is>
          <t>Straight-line rent receivable</t>
        </is>
      </c>
      <c r="B6" s="6" t="n">
        <v>275200</v>
      </c>
      <c r="C6" s="6" t="n">
        <v>155108</v>
      </c>
    </row>
    <row r="7">
      <c r="A7" s="4" t="inlineStr">
        <is>
          <t>Single family rental homes risk retention securities</t>
        </is>
      </c>
      <c r="B7" s="6" t="n">
        <v>233525</v>
      </c>
      <c r="C7" s="6" t="n">
        <v>0</v>
      </c>
    </row>
    <row r="8">
      <c r="A8" s="4" t="inlineStr">
        <is>
          <t>Held for sale assets</t>
        </is>
      </c>
      <c r="B8" s="6" t="n">
        <v>196244</v>
      </c>
      <c r="C8" s="6" t="n">
        <v>0</v>
      </c>
    </row>
    <row r="9">
      <c r="A9" s="4" t="inlineStr">
        <is>
          <t>Pre-acquisition costs</t>
        </is>
      </c>
      <c r="B9" s="6" t="n">
        <v>153659</v>
      </c>
      <c r="C9" s="6" t="n">
        <v>241</v>
      </c>
    </row>
    <row r="10">
      <c r="A10" s="4" t="inlineStr">
        <is>
          <t>Prepaid expenses</t>
        </is>
      </c>
      <c r="B10" s="6" t="n">
        <v>151188</v>
      </c>
      <c r="C10" s="6" t="n">
        <v>50092</v>
      </c>
    </row>
    <row r="11">
      <c r="A11" s="4" t="inlineStr">
        <is>
          <t>Deferred leasing costs, net</t>
        </is>
      </c>
      <c r="B11" s="6" t="n">
        <v>84990</v>
      </c>
      <c r="C11" s="6" t="n">
        <v>49533</v>
      </c>
    </row>
    <row r="12">
      <c r="A12" s="4" t="inlineStr">
        <is>
          <t>Deferred financing costs, net</t>
        </is>
      </c>
      <c r="B12" s="6" t="n">
        <v>51535</v>
      </c>
      <c r="C12" s="6" t="n">
        <v>22740</v>
      </c>
    </row>
    <row r="13">
      <c r="A13" s="4" t="inlineStr">
        <is>
          <t>Derivatives</t>
        </is>
      </c>
      <c r="B13" s="6" t="n">
        <v>41453</v>
      </c>
      <c r="C13" s="6" t="n">
        <v>0</v>
      </c>
    </row>
    <row r="14">
      <c r="A14" s="4" t="inlineStr">
        <is>
          <t>Other</t>
        </is>
      </c>
      <c r="B14" s="6" t="n">
        <v>168642</v>
      </c>
      <c r="C14" s="6" t="n">
        <v>74936</v>
      </c>
    </row>
    <row r="15">
      <c r="A15" s="4" t="inlineStr">
        <is>
          <t>Total</t>
        </is>
      </c>
      <c r="B15" s="5" t="n">
        <v>6450733</v>
      </c>
      <c r="C15" s="5" t="n">
        <v>17992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Dec. 31, 2021</t>
        </is>
      </c>
      <c r="C1" s="2" t="inlineStr">
        <is>
          <t>Dec. 31, 2020</t>
        </is>
      </c>
    </row>
    <row r="2">
      <c r="A2" s="3" t="inlineStr">
        <is>
          <t>Other Liabilities [Abstract]</t>
        </is>
      </c>
    </row>
    <row r="3">
      <c r="A3" s="4" t="inlineStr">
        <is>
          <t>Operating Lease, Right-of-Use Asset, Statement of Financial Position [Extensible List]</t>
        </is>
      </c>
      <c r="B3" s="4" t="inlineStr">
        <is>
          <t>Other liabilities</t>
        </is>
      </c>
      <c r="C3" s="4" t="inlineStr">
        <is>
          <t>Other liabilities</t>
        </is>
      </c>
    </row>
    <row r="4">
      <c r="A4" s="4" t="inlineStr">
        <is>
          <t>Finance Lease, Liability, Statement of Financial Position [Extensible List]</t>
        </is>
      </c>
      <c r="B4" s="4" t="inlineStr">
        <is>
          <t>Other liabilities</t>
        </is>
      </c>
      <c r="C4" s="4" t="inlineStr">
        <is>
          <t>Other liabilities</t>
        </is>
      </c>
    </row>
    <row r="5">
      <c r="A5" s="4" t="inlineStr">
        <is>
          <t>Subscriptions received in advance</t>
        </is>
      </c>
      <c r="B5" s="5" t="n">
        <v>1746910</v>
      </c>
      <c r="C5" s="5" t="n">
        <v>508817</v>
      </c>
    </row>
    <row r="6">
      <c r="A6" s="4" t="inlineStr">
        <is>
          <t>Intangible liabilities, net</t>
        </is>
      </c>
      <c r="B6" s="6" t="n">
        <v>288643</v>
      </c>
      <c r="C6" s="6" t="n">
        <v>128639</v>
      </c>
    </row>
    <row r="7">
      <c r="A7" s="4" t="inlineStr">
        <is>
          <t>Accounts payable and accrued expenses</t>
        </is>
      </c>
      <c r="B7" s="6" t="n">
        <v>265754</v>
      </c>
      <c r="C7" s="6" t="n">
        <v>104866</v>
      </c>
    </row>
    <row r="8">
      <c r="A8" s="4" t="inlineStr">
        <is>
          <t>Accrued interest expense</t>
        </is>
      </c>
      <c r="B8" s="6" t="n">
        <v>215757</v>
      </c>
      <c r="C8" s="6" t="n">
        <v>50065</v>
      </c>
    </row>
    <row r="9">
      <c r="A9" s="4" t="inlineStr">
        <is>
          <t>Real estate taxes payable</t>
        </is>
      </c>
      <c r="B9" s="6" t="n">
        <v>211063</v>
      </c>
      <c r="C9" s="6" t="n">
        <v>117362</v>
      </c>
    </row>
    <row r="10">
      <c r="A10" s="4" t="inlineStr">
        <is>
          <t>Securitized debt obligations, net</t>
        </is>
      </c>
      <c r="B10" s="6" t="n">
        <v>200953</v>
      </c>
      <c r="C10" s="6" t="n">
        <v>0</v>
      </c>
    </row>
    <row r="11">
      <c r="A11" s="4" t="inlineStr">
        <is>
          <t>Distribution payable</t>
        </is>
      </c>
      <c r="B11" s="6" t="n">
        <v>190143</v>
      </c>
      <c r="C11" s="6" t="n">
        <v>90892</v>
      </c>
    </row>
    <row r="12">
      <c r="A12" s="4" t="inlineStr">
        <is>
          <t>Right of use lease liability - operating leases</t>
        </is>
      </c>
      <c r="B12" s="6" t="n">
        <v>180453</v>
      </c>
      <c r="C12" s="6" t="n">
        <v>85065</v>
      </c>
    </row>
    <row r="13">
      <c r="A13" s="4" t="inlineStr">
        <is>
          <t>Tenant security deposits</t>
        </is>
      </c>
      <c r="B13" s="6" t="n">
        <v>172308</v>
      </c>
      <c r="C13" s="6" t="n">
        <v>57489</v>
      </c>
    </row>
    <row r="14">
      <c r="A14" s="4" t="inlineStr">
        <is>
          <t>Prepaid rental income</t>
        </is>
      </c>
      <c r="B14" s="6" t="n">
        <v>125250</v>
      </c>
      <c r="C14" s="6" t="n">
        <v>95165</v>
      </c>
    </row>
    <row r="15">
      <c r="A15" s="4" t="inlineStr">
        <is>
          <t>Held for sale liabilities</t>
        </is>
      </c>
      <c r="B15" s="6" t="n">
        <v>114377</v>
      </c>
      <c r="C15" s="6" t="n">
        <v>0</v>
      </c>
    </row>
    <row r="16">
      <c r="A16" s="4" t="inlineStr">
        <is>
          <t>Stock repurchases payable</t>
        </is>
      </c>
      <c r="B16" s="6" t="n">
        <v>100540</v>
      </c>
      <c r="C16" s="6" t="n">
        <v>83350</v>
      </c>
    </row>
    <row r="17">
      <c r="A17" s="4" t="inlineStr">
        <is>
          <t>Right of use lease liability - financing leases</t>
        </is>
      </c>
      <c r="B17" s="6" t="n">
        <v>75730</v>
      </c>
      <c r="C17" s="6" t="n">
        <v>57727</v>
      </c>
    </row>
    <row r="18">
      <c r="A18" s="4" t="inlineStr">
        <is>
          <t>Derivatives</t>
        </is>
      </c>
      <c r="B18" s="6" t="n">
        <v>45597</v>
      </c>
      <c r="C18" s="6" t="n">
        <v>55536</v>
      </c>
    </row>
    <row r="19">
      <c r="A19" s="4" t="inlineStr">
        <is>
          <t>Payable for unsettled investments in real estate debt</t>
        </is>
      </c>
      <c r="B19" s="6" t="n">
        <v>21426</v>
      </c>
      <c r="C19" s="6" t="n">
        <v>0</v>
      </c>
    </row>
    <row r="20">
      <c r="A20" s="4" t="inlineStr">
        <is>
          <t>Other</t>
        </is>
      </c>
      <c r="B20" s="6" t="n">
        <v>229244</v>
      </c>
      <c r="C20" s="6" t="n">
        <v>30221</v>
      </c>
    </row>
    <row r="21">
      <c r="A21" s="4" t="inlineStr">
        <is>
          <t>Other liabilities</t>
        </is>
      </c>
      <c r="B21" s="5" t="n">
        <v>4184148</v>
      </c>
      <c r="C21" s="5" t="n">
        <v>1465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Dec. 31, 2021</t>
        </is>
      </c>
      <c r="C1" s="2" t="inlineStr">
        <is>
          <t>Dec. 31, 2020</t>
        </is>
      </c>
    </row>
    <row r="2">
      <c r="A2" s="3" t="inlineStr">
        <is>
          <t>Intangible assets</t>
        </is>
      </c>
    </row>
    <row r="3">
      <c r="A3" s="4" t="inlineStr">
        <is>
          <t>Indefinite life intangibles</t>
        </is>
      </c>
      <c r="B3" s="5" t="n">
        <v>104182</v>
      </c>
      <c r="C3" s="5" t="n">
        <v>10082</v>
      </c>
    </row>
    <row r="4">
      <c r="A4" s="4" t="inlineStr">
        <is>
          <t>Total intangible assets</t>
        </is>
      </c>
      <c r="B4" s="6" t="n">
        <v>2154530</v>
      </c>
      <c r="C4" s="6" t="n">
        <v>1176371</v>
      </c>
    </row>
    <row r="5">
      <c r="A5" s="3" t="inlineStr">
        <is>
          <t>Accumulated amortization</t>
        </is>
      </c>
    </row>
    <row r="6">
      <c r="A6" s="4" t="inlineStr">
        <is>
          <t>Total accumulated amortization</t>
        </is>
      </c>
      <c r="B6" s="6" t="n">
        <v>-667094</v>
      </c>
      <c r="C6" s="6" t="n">
        <v>-438112</v>
      </c>
    </row>
    <row r="7">
      <c r="A7" s="4" t="inlineStr">
        <is>
          <t>Intangible assets, net</t>
        </is>
      </c>
      <c r="B7" s="6" t="n">
        <v>1487436</v>
      </c>
      <c r="C7" s="6" t="n">
        <v>738259</v>
      </c>
    </row>
    <row r="8">
      <c r="A8" s="3" t="inlineStr">
        <is>
          <t>Intangible liabilities</t>
        </is>
      </c>
    </row>
    <row r="9">
      <c r="A9" s="4" t="inlineStr">
        <is>
          <t>Below-market lease intangibles</t>
        </is>
      </c>
      <c r="B9" s="6" t="n">
        <v>377132</v>
      </c>
      <c r="C9" s="6" t="n">
        <v>194158</v>
      </c>
    </row>
    <row r="10">
      <c r="A10" s="4" t="inlineStr">
        <is>
          <t>Total intangible liabilities</t>
        </is>
      </c>
      <c r="B10" s="6" t="n">
        <v>377132</v>
      </c>
      <c r="C10" s="6" t="n">
        <v>194158</v>
      </c>
    </row>
    <row r="11">
      <c r="A11" s="3" t="inlineStr">
        <is>
          <t>Accumulated amortization</t>
        </is>
      </c>
    </row>
    <row r="12">
      <c r="A12" s="4" t="inlineStr">
        <is>
          <t>Below-market lease amortization</t>
        </is>
      </c>
      <c r="B12" s="6" t="n">
        <v>-88489</v>
      </c>
      <c r="C12" s="6" t="n">
        <v>-65519</v>
      </c>
    </row>
    <row r="13">
      <c r="A13" s="4" t="inlineStr">
        <is>
          <t>Total accumulated amortization</t>
        </is>
      </c>
      <c r="B13" s="6" t="n">
        <v>-88489</v>
      </c>
      <c r="C13" s="6" t="n">
        <v>-65519</v>
      </c>
    </row>
    <row r="14">
      <c r="A14" s="4" t="inlineStr">
        <is>
          <t>Intangible liabilities, net</t>
        </is>
      </c>
      <c r="B14" s="6" t="n">
        <v>288643</v>
      </c>
      <c r="C14" s="6" t="n">
        <v>128639</v>
      </c>
    </row>
    <row r="15">
      <c r="A15" s="4" t="inlineStr">
        <is>
          <t>In-place lease intangibles</t>
        </is>
      </c>
    </row>
    <row r="16">
      <c r="A16" s="3" t="inlineStr">
        <is>
          <t>Intangible assets</t>
        </is>
      </c>
    </row>
    <row r="17">
      <c r="A17" s="4" t="inlineStr">
        <is>
          <t>Finite-lived intangible assets</t>
        </is>
      </c>
      <c r="B17" s="6" t="n">
        <v>1920331</v>
      </c>
      <c r="C17" s="6" t="n">
        <v>1094561</v>
      </c>
    </row>
    <row r="18">
      <c r="A18" s="3" t="inlineStr">
        <is>
          <t>Accumulated amortization</t>
        </is>
      </c>
    </row>
    <row r="19">
      <c r="A19" s="4" t="inlineStr">
        <is>
          <t>Total accumulated amortization</t>
        </is>
      </c>
      <c r="B19" s="6" t="n">
        <v>-628163</v>
      </c>
      <c r="C19" s="6" t="n">
        <v>-407256</v>
      </c>
    </row>
    <row r="20">
      <c r="A20" s="4" t="inlineStr">
        <is>
          <t>Intangible assets, net</t>
        </is>
      </c>
      <c r="B20" s="6" t="n">
        <v>1292168</v>
      </c>
    </row>
    <row r="21">
      <c r="A21" s="4" t="inlineStr">
        <is>
          <t>Above-market lease intangibles</t>
        </is>
      </c>
    </row>
    <row r="22">
      <c r="A22" s="3" t="inlineStr">
        <is>
          <t>Intangible assets</t>
        </is>
      </c>
    </row>
    <row r="23">
      <c r="A23" s="4" t="inlineStr">
        <is>
          <t>Finite-lived intangible assets</t>
        </is>
      </c>
      <c r="B23" s="6" t="n">
        <v>60383</v>
      </c>
      <c r="C23" s="6" t="n">
        <v>49261</v>
      </c>
    </row>
    <row r="24">
      <c r="A24" s="3" t="inlineStr">
        <is>
          <t>Accumulated amortization</t>
        </is>
      </c>
    </row>
    <row r="25">
      <c r="A25" s="4" t="inlineStr">
        <is>
          <t>Total accumulated amortization</t>
        </is>
      </c>
      <c r="B25" s="6" t="n">
        <v>-22993</v>
      </c>
      <c r="C25" s="6" t="n">
        <v>-20291</v>
      </c>
    </row>
    <row r="26">
      <c r="A26" s="4" t="inlineStr">
        <is>
          <t>Intangible assets, net</t>
        </is>
      </c>
      <c r="B26" s="6" t="n">
        <v>37390</v>
      </c>
    </row>
    <row r="27">
      <c r="A27" s="4" t="inlineStr">
        <is>
          <t>Other intangibles</t>
        </is>
      </c>
    </row>
    <row r="28">
      <c r="A28" s="3" t="inlineStr">
        <is>
          <t>Intangible assets</t>
        </is>
      </c>
    </row>
    <row r="29">
      <c r="A29" s="4" t="inlineStr">
        <is>
          <t>Finite-lived intangible assets</t>
        </is>
      </c>
      <c r="B29" s="6" t="n">
        <v>69634</v>
      </c>
      <c r="C29" s="6" t="n">
        <v>22467</v>
      </c>
    </row>
    <row r="30">
      <c r="A30" s="3" t="inlineStr">
        <is>
          <t>Accumulated amortization</t>
        </is>
      </c>
    </row>
    <row r="31">
      <c r="A31" s="4" t="inlineStr">
        <is>
          <t>Total accumulated amortization</t>
        </is>
      </c>
      <c r="B31" s="6" t="n">
        <v>-15938</v>
      </c>
      <c r="C31" s="5" t="n">
        <v>-10565</v>
      </c>
    </row>
    <row r="32">
      <c r="A32" s="4" t="inlineStr">
        <is>
          <t>Intangible assets, net</t>
        </is>
      </c>
      <c r="B32" s="5" t="n">
        <v>536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Dec. 31, 2021</t>
        </is>
      </c>
      <c r="C1" s="2" t="inlineStr">
        <is>
          <t>Dec. 31, 2020</t>
        </is>
      </c>
    </row>
    <row r="2">
      <c r="A2" s="3" t="inlineStr">
        <is>
          <t>Lease Intangibles</t>
        </is>
      </c>
    </row>
    <row r="3">
      <c r="A3" s="4" t="inlineStr">
        <is>
          <t>Intangible assets, net</t>
        </is>
      </c>
      <c r="B3" s="5" t="n">
        <v>1487436</v>
      </c>
      <c r="C3" s="5" t="n">
        <v>738259</v>
      </c>
    </row>
    <row r="4">
      <c r="A4" s="3" t="inlineStr">
        <is>
          <t>Below-market Lease Intangibles</t>
        </is>
      </c>
    </row>
    <row r="5">
      <c r="A5" s="4" t="inlineStr">
        <is>
          <t>2022</t>
        </is>
      </c>
      <c r="B5" s="6" t="n">
        <v>-65194</v>
      </c>
    </row>
    <row r="6">
      <c r="A6" s="4" t="inlineStr">
        <is>
          <t>2023</t>
        </is>
      </c>
      <c r="B6" s="6" t="n">
        <v>-56317</v>
      </c>
    </row>
    <row r="7">
      <c r="A7" s="4" t="inlineStr">
        <is>
          <t>2024</t>
        </is>
      </c>
      <c r="B7" s="6" t="n">
        <v>-46840</v>
      </c>
    </row>
    <row r="8">
      <c r="A8" s="4" t="inlineStr">
        <is>
          <t>2025</t>
        </is>
      </c>
      <c r="B8" s="6" t="n">
        <v>-38718</v>
      </c>
    </row>
    <row r="9">
      <c r="A9" s="4" t="inlineStr">
        <is>
          <t>2026</t>
        </is>
      </c>
      <c r="B9" s="6" t="n">
        <v>-29481</v>
      </c>
    </row>
    <row r="10">
      <c r="A10" s="4" t="inlineStr">
        <is>
          <t>Thereafter</t>
        </is>
      </c>
      <c r="B10" s="6" t="n">
        <v>-52093</v>
      </c>
    </row>
    <row r="11">
      <c r="A11" s="4" t="inlineStr">
        <is>
          <t>Total</t>
        </is>
      </c>
      <c r="B11" s="6" t="n">
        <v>-288643</v>
      </c>
    </row>
    <row r="12">
      <c r="A12" s="4" t="inlineStr">
        <is>
          <t>In-place Lease Intangibles</t>
        </is>
      </c>
    </row>
    <row r="13">
      <c r="A13" s="3" t="inlineStr">
        <is>
          <t>Lease Intangibles</t>
        </is>
      </c>
    </row>
    <row r="14">
      <c r="A14" s="4" t="inlineStr">
        <is>
          <t>2022</t>
        </is>
      </c>
      <c r="B14" s="6" t="n">
        <v>665457</v>
      </c>
    </row>
    <row r="15">
      <c r="A15" s="4" t="inlineStr">
        <is>
          <t>2023</t>
        </is>
      </c>
      <c r="B15" s="6" t="n">
        <v>190822</v>
      </c>
    </row>
    <row r="16">
      <c r="A16" s="4" t="inlineStr">
        <is>
          <t>2024</t>
        </is>
      </c>
      <c r="B16" s="6" t="n">
        <v>129057</v>
      </c>
    </row>
    <row r="17">
      <c r="A17" s="4" t="inlineStr">
        <is>
          <t>2025</t>
        </is>
      </c>
      <c r="B17" s="6" t="n">
        <v>94403</v>
      </c>
    </row>
    <row r="18">
      <c r="A18" s="4" t="inlineStr">
        <is>
          <t>2026</t>
        </is>
      </c>
      <c r="B18" s="6" t="n">
        <v>69979</v>
      </c>
    </row>
    <row r="19">
      <c r="A19" s="4" t="inlineStr">
        <is>
          <t>Thereafter</t>
        </is>
      </c>
      <c r="B19" s="6" t="n">
        <v>142450</v>
      </c>
    </row>
    <row r="20">
      <c r="A20" s="4" t="inlineStr">
        <is>
          <t>Intangible assets, net</t>
        </is>
      </c>
      <c r="B20" s="6" t="n">
        <v>1292168</v>
      </c>
    </row>
    <row r="21">
      <c r="A21" s="4" t="inlineStr">
        <is>
          <t>Above-market Lease Intangibles</t>
        </is>
      </c>
    </row>
    <row r="22">
      <c r="A22" s="3" t="inlineStr">
        <is>
          <t>Lease Intangibles</t>
        </is>
      </c>
    </row>
    <row r="23">
      <c r="A23" s="4" t="inlineStr">
        <is>
          <t>2022</t>
        </is>
      </c>
      <c r="B23" s="6" t="n">
        <v>11343</v>
      </c>
    </row>
    <row r="24">
      <c r="A24" s="4" t="inlineStr">
        <is>
          <t>2023</t>
        </is>
      </c>
      <c r="B24" s="6" t="n">
        <v>6900</v>
      </c>
    </row>
    <row r="25">
      <c r="A25" s="4" t="inlineStr">
        <is>
          <t>2024</t>
        </is>
      </c>
      <c r="B25" s="6" t="n">
        <v>4879</v>
      </c>
    </row>
    <row r="26">
      <c r="A26" s="4" t="inlineStr">
        <is>
          <t>2025</t>
        </is>
      </c>
      <c r="B26" s="6" t="n">
        <v>3780</v>
      </c>
    </row>
    <row r="27">
      <c r="A27" s="4" t="inlineStr">
        <is>
          <t>2026</t>
        </is>
      </c>
      <c r="B27" s="6" t="n">
        <v>3037</v>
      </c>
    </row>
    <row r="28">
      <c r="A28" s="4" t="inlineStr">
        <is>
          <t>Thereafter</t>
        </is>
      </c>
      <c r="B28" s="6" t="n">
        <v>7451</v>
      </c>
    </row>
    <row r="29">
      <c r="A29" s="4" t="inlineStr">
        <is>
          <t>Intangible assets, net</t>
        </is>
      </c>
      <c r="B29" s="6" t="n">
        <v>37390</v>
      </c>
    </row>
    <row r="30">
      <c r="A30" s="4" t="inlineStr">
        <is>
          <t>Other intangibles</t>
        </is>
      </c>
    </row>
    <row r="31">
      <c r="A31" s="3" t="inlineStr">
        <is>
          <t>Lease Intangibles</t>
        </is>
      </c>
    </row>
    <row r="32">
      <c r="A32" s="4" t="inlineStr">
        <is>
          <t>2022</t>
        </is>
      </c>
      <c r="B32" s="6" t="n">
        <v>8238</v>
      </c>
    </row>
    <row r="33">
      <c r="A33" s="4" t="inlineStr">
        <is>
          <t>2023</t>
        </is>
      </c>
      <c r="B33" s="6" t="n">
        <v>7495</v>
      </c>
    </row>
    <row r="34">
      <c r="A34" s="4" t="inlineStr">
        <is>
          <t>2024</t>
        </is>
      </c>
      <c r="B34" s="6" t="n">
        <v>7203</v>
      </c>
    </row>
    <row r="35">
      <c r="A35" s="4" t="inlineStr">
        <is>
          <t>2025</t>
        </is>
      </c>
      <c r="B35" s="6" t="n">
        <v>7194</v>
      </c>
    </row>
    <row r="36">
      <c r="A36" s="4" t="inlineStr">
        <is>
          <t>2026</t>
        </is>
      </c>
      <c r="B36" s="6" t="n">
        <v>6880</v>
      </c>
    </row>
    <row r="37">
      <c r="A37" s="4" t="inlineStr">
        <is>
          <t>Thereafter</t>
        </is>
      </c>
      <c r="B37" s="6" t="n">
        <v>16686</v>
      </c>
    </row>
    <row r="38">
      <c r="A38" s="4" t="inlineStr">
        <is>
          <t>Intangible assets, net</t>
        </is>
      </c>
      <c r="B38" s="5" t="n">
        <v>536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Derivatives - Schedule of Outstanding Derivatives (Details) - Non-designated Hedges € in Thousands, £ in Thousands, $ in Thousands</t>
        </is>
      </c>
      <c r="B1" s="2" t="inlineStr">
        <is>
          <t>12 Months Ended</t>
        </is>
      </c>
    </row>
    <row r="2">
      <c r="B2" s="2" t="inlineStr">
        <is>
          <t>Dec. 31, 2021USD ($)derivative</t>
        </is>
      </c>
      <c r="C2" s="2" t="inlineStr">
        <is>
          <t>Dec. 31, 2020USD ($)derivative</t>
        </is>
      </c>
      <c r="D2" s="2" t="inlineStr">
        <is>
          <t>Dec. 31, 2021EUR (€)derivative</t>
        </is>
      </c>
      <c r="E2" s="2" t="inlineStr">
        <is>
          <t>Dec. 31, 2021GBP (£)derivative</t>
        </is>
      </c>
      <c r="F2" s="2" t="inlineStr">
        <is>
          <t>Dec. 31, 2020EUR (€)derivative</t>
        </is>
      </c>
      <c r="G2" s="2" t="inlineStr">
        <is>
          <t>Dec. 31, 2020GBP (£)derivative</t>
        </is>
      </c>
    </row>
    <row r="3">
      <c r="A3" s="4" t="inlineStr">
        <is>
          <t>Interest Rate Swaps - Investments in real estate debt</t>
        </is>
      </c>
    </row>
    <row r="4">
      <c r="A4" s="3" t="inlineStr">
        <is>
          <t>Derivatives, Fair Value [Line Items]</t>
        </is>
      </c>
    </row>
    <row r="5">
      <c r="A5" s="4" t="inlineStr">
        <is>
          <t>Number of Instruments</t>
        </is>
      </c>
      <c r="B5" s="6" t="n">
        <v>54</v>
      </c>
      <c r="C5" s="6" t="n">
        <v>53</v>
      </c>
      <c r="D5" s="6" t="n">
        <v>54</v>
      </c>
      <c r="E5" s="6" t="n">
        <v>54</v>
      </c>
      <c r="F5" s="6" t="n">
        <v>53</v>
      </c>
      <c r="G5" s="6" t="n">
        <v>53</v>
      </c>
    </row>
    <row r="6">
      <c r="A6" s="4" t="inlineStr">
        <is>
          <t>Notional Amount | $</t>
        </is>
      </c>
      <c r="B6" s="5" t="n">
        <v>1076210</v>
      </c>
      <c r="C6" s="5" t="n">
        <v>929560</v>
      </c>
    </row>
    <row r="7">
      <c r="A7" s="4" t="inlineStr">
        <is>
          <t>Strike</t>
        </is>
      </c>
      <c r="B7" s="4" t="inlineStr">
        <is>
          <t>1.00%</t>
        </is>
      </c>
      <c r="C7" s="4" t="inlineStr">
        <is>
          <t>1.30%</t>
        </is>
      </c>
      <c r="D7" s="4" t="inlineStr">
        <is>
          <t>1.00%</t>
        </is>
      </c>
      <c r="E7" s="4" t="inlineStr">
        <is>
          <t>1.00%</t>
        </is>
      </c>
      <c r="F7" s="4" t="inlineStr">
        <is>
          <t>1.30%</t>
        </is>
      </c>
      <c r="G7" s="4" t="inlineStr">
        <is>
          <t>1.30%</t>
        </is>
      </c>
    </row>
    <row r="8">
      <c r="A8" s="4" t="inlineStr">
        <is>
          <t>Weighted Average Maturity (Years)</t>
        </is>
      </c>
      <c r="B8" s="4" t="inlineStr">
        <is>
          <t>4 years 9 months 18 days</t>
        </is>
      </c>
      <c r="C8" s="4" t="inlineStr">
        <is>
          <t>6 years 3 months 18 days</t>
        </is>
      </c>
    </row>
    <row r="9">
      <c r="A9" s="4" t="inlineStr">
        <is>
          <t>Interest Rate Swaps - Property debt</t>
        </is>
      </c>
    </row>
    <row r="10">
      <c r="A10" s="3" t="inlineStr">
        <is>
          <t>Derivatives, Fair Value [Line Items]</t>
        </is>
      </c>
    </row>
    <row r="11">
      <c r="A11" s="4" t="inlineStr">
        <is>
          <t>Number of Instruments</t>
        </is>
      </c>
      <c r="B11" s="6" t="n">
        <v>22</v>
      </c>
      <c r="D11" s="6" t="n">
        <v>22</v>
      </c>
      <c r="E11" s="6" t="n">
        <v>22</v>
      </c>
    </row>
    <row r="12">
      <c r="A12" s="4" t="inlineStr">
        <is>
          <t>Notional Amount | $</t>
        </is>
      </c>
      <c r="B12" s="5" t="n">
        <v>9500000</v>
      </c>
    </row>
    <row r="13">
      <c r="A13" s="4" t="inlineStr">
        <is>
          <t>Strike</t>
        </is>
      </c>
      <c r="B13" s="4" t="inlineStr">
        <is>
          <t>1.30%</t>
        </is>
      </c>
      <c r="D13" s="4" t="inlineStr">
        <is>
          <t>1.30%</t>
        </is>
      </c>
      <c r="E13" s="4" t="inlineStr">
        <is>
          <t>1.30%</t>
        </is>
      </c>
    </row>
    <row r="14">
      <c r="A14" s="4" t="inlineStr">
        <is>
          <t>Weighted Average Maturity (Years)</t>
        </is>
      </c>
      <c r="B14" s="4" t="inlineStr">
        <is>
          <t>7 years</t>
        </is>
      </c>
    </row>
    <row r="15">
      <c r="A15" s="4" t="inlineStr">
        <is>
          <t>Buy USD / Sell EUR Forward</t>
        </is>
      </c>
    </row>
    <row r="16">
      <c r="A16" s="3" t="inlineStr">
        <is>
          <t>Derivatives, Fair Value [Line Items]</t>
        </is>
      </c>
    </row>
    <row r="17">
      <c r="A17" s="4" t="inlineStr">
        <is>
          <t>Notional Amount | €</t>
        </is>
      </c>
      <c r="D17" s="12" t="n">
        <v>552513</v>
      </c>
      <c r="F17" s="12" t="n">
        <v>219430</v>
      </c>
    </row>
    <row r="18">
      <c r="A18" s="4" t="inlineStr">
        <is>
          <t>Number of Instruments</t>
        </is>
      </c>
      <c r="B18" s="6" t="n">
        <v>10</v>
      </c>
      <c r="C18" s="6" t="n">
        <v>7</v>
      </c>
      <c r="D18" s="6" t="n">
        <v>10</v>
      </c>
      <c r="E18" s="6" t="n">
        <v>10</v>
      </c>
      <c r="F18" s="6" t="n">
        <v>7</v>
      </c>
      <c r="G18" s="6" t="n">
        <v>7</v>
      </c>
    </row>
    <row r="19">
      <c r="A19" s="4" t="inlineStr">
        <is>
          <t>Buy USD / Sell GBP Forward</t>
        </is>
      </c>
    </row>
    <row r="20">
      <c r="A20" s="3" t="inlineStr">
        <is>
          <t>Derivatives, Fair Value [Line Items]</t>
        </is>
      </c>
    </row>
    <row r="21">
      <c r="A21" s="4" t="inlineStr">
        <is>
          <t>Notional Amount | £</t>
        </is>
      </c>
      <c r="E21" s="13" t="n">
        <v>267368</v>
      </c>
      <c r="G21" s="13" t="n">
        <v>25093</v>
      </c>
    </row>
    <row r="22">
      <c r="A22" s="4" t="inlineStr">
        <is>
          <t>Number of Instruments</t>
        </is>
      </c>
      <c r="B22" s="6" t="n">
        <v>7</v>
      </c>
      <c r="C22" s="6" t="n">
        <v>2</v>
      </c>
      <c r="D22" s="6" t="n">
        <v>7</v>
      </c>
      <c r="E22" s="6" t="n">
        <v>7</v>
      </c>
      <c r="F22" s="6" t="n">
        <v>2</v>
      </c>
      <c r="G22" s="6" t="n">
        <v>2</v>
      </c>
    </row>
    <row r="23">
      <c r="A23" s="4" t="inlineStr">
        <is>
          <t>Buy EUR / Sell USD Forward</t>
        </is>
      </c>
    </row>
    <row r="24">
      <c r="A24" s="3" t="inlineStr">
        <is>
          <t>Derivatives, Fair Value [Line Items]</t>
        </is>
      </c>
    </row>
    <row r="25">
      <c r="A25" s="4" t="inlineStr">
        <is>
          <t>Notional Amount | €</t>
        </is>
      </c>
      <c r="D25" s="12" t="n">
        <v>5978</v>
      </c>
      <c r="F25" s="12" t="n">
        <v>0</v>
      </c>
    </row>
    <row r="26">
      <c r="A26" s="4" t="inlineStr">
        <is>
          <t>Number of Instruments</t>
        </is>
      </c>
      <c r="B26" s="6" t="n">
        <v>1</v>
      </c>
      <c r="C26" s="6" t="n">
        <v>0</v>
      </c>
      <c r="D26" s="6" t="n">
        <v>1</v>
      </c>
      <c r="E26" s="6" t="n">
        <v>1</v>
      </c>
      <c r="F26" s="6" t="n">
        <v>0</v>
      </c>
      <c r="G26" s="6" t="n">
        <v>0</v>
      </c>
    </row>
    <row r="27">
      <c r="A27" s="4" t="inlineStr">
        <is>
          <t>Buy GBP / Sell USD Forward</t>
        </is>
      </c>
    </row>
    <row r="28">
      <c r="A28" s="3" t="inlineStr">
        <is>
          <t>Derivatives, Fair Value [Line Items]</t>
        </is>
      </c>
    </row>
    <row r="29">
      <c r="A29" s="4" t="inlineStr">
        <is>
          <t>Notional Amount | £</t>
        </is>
      </c>
      <c r="E29" s="13" t="n">
        <v>15396</v>
      </c>
      <c r="G29" s="13" t="n">
        <v>0</v>
      </c>
    </row>
    <row r="30">
      <c r="A30" s="4" t="inlineStr">
        <is>
          <t>Number of Instruments</t>
        </is>
      </c>
      <c r="B30" s="6" t="n">
        <v>3</v>
      </c>
      <c r="C30" s="6" t="n">
        <v>0</v>
      </c>
      <c r="D30" s="6" t="n">
        <v>3</v>
      </c>
      <c r="E30" s="6" t="n">
        <v>3</v>
      </c>
      <c r="F30" s="6" t="n">
        <v>0</v>
      </c>
      <c r="G30" s="6" t="n">
        <v>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Dec. 31, 2021</t>
        </is>
      </c>
      <c r="C1" s="2" t="inlineStr">
        <is>
          <t>Dec. 31, 2020</t>
        </is>
      </c>
    </row>
    <row r="2">
      <c r="A2" s="3" t="inlineStr">
        <is>
          <t>Derivatives, Fair Value [Line Items]</t>
        </is>
      </c>
    </row>
    <row r="3">
      <c r="A3" s="4" t="inlineStr">
        <is>
          <t>Fair Value of Derivatives in an Asset Position</t>
        </is>
      </c>
      <c r="B3" s="5" t="n">
        <v>41453</v>
      </c>
      <c r="C3" s="5" t="n">
        <v>0</v>
      </c>
    </row>
    <row r="4">
      <c r="A4" s="4" t="inlineStr">
        <is>
          <t>Fair Value of Derivatives in a Liability Position</t>
        </is>
      </c>
      <c r="B4" s="6" t="n">
        <v>45597</v>
      </c>
      <c r="C4" s="6" t="n">
        <v>55536</v>
      </c>
    </row>
    <row r="5">
      <c r="A5" s="4" t="inlineStr">
        <is>
          <t>Interest rate derivatives</t>
        </is>
      </c>
    </row>
    <row r="6">
      <c r="A6" s="3" t="inlineStr">
        <is>
          <t>Derivatives, Fair Value [Line Items]</t>
        </is>
      </c>
    </row>
    <row r="7">
      <c r="A7" s="4" t="inlineStr">
        <is>
          <t>Fair Value of Derivatives in an Asset Position</t>
        </is>
      </c>
      <c r="B7" s="6" t="n">
        <v>41123</v>
      </c>
      <c r="C7" s="6" t="n">
        <v>0</v>
      </c>
    </row>
    <row r="8">
      <c r="A8" s="4" t="inlineStr">
        <is>
          <t>Fair Value of Derivatives in a Liability Position</t>
        </is>
      </c>
      <c r="B8" s="6" t="n">
        <v>38062</v>
      </c>
      <c r="C8" s="6" t="n">
        <v>46144</v>
      </c>
    </row>
    <row r="9">
      <c r="A9" s="4" t="inlineStr">
        <is>
          <t>Foreign currency forward contracts</t>
        </is>
      </c>
    </row>
    <row r="10">
      <c r="A10" s="3" t="inlineStr">
        <is>
          <t>Derivatives, Fair Value [Line Items]</t>
        </is>
      </c>
    </row>
    <row r="11">
      <c r="A11" s="4" t="inlineStr">
        <is>
          <t>Fair Value of Derivatives in an Asset Position</t>
        </is>
      </c>
      <c r="B11" s="6" t="n">
        <v>330</v>
      </c>
      <c r="C11" s="6" t="n">
        <v>0</v>
      </c>
    </row>
    <row r="12">
      <c r="A12" s="4" t="inlineStr">
        <is>
          <t>Fair Value of Derivatives in a Liability Position</t>
        </is>
      </c>
      <c r="B12" s="5" t="n">
        <v>7535</v>
      </c>
      <c r="C12" s="5" t="n">
        <v>9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Equity (Unaudited)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loss allocated to redeemable non-controlling interest</t>
        </is>
      </c>
      <c r="B4" s="5" t="n">
        <v>-1794</v>
      </c>
      <c r="C4" s="5" t="n">
        <v>-1606</v>
      </c>
      <c r="D4" s="5" t="n">
        <v>-1663</v>
      </c>
    </row>
    <row r="5">
      <c r="A5" s="4" t="inlineStr">
        <is>
          <t>Distributions declared on common stock (in dollars per share)</t>
        </is>
      </c>
      <c r="B5" s="8" t="n">
        <v>0.6508</v>
      </c>
      <c r="C5" s="8" t="n">
        <v>0.6354</v>
      </c>
      <c r="D5" s="8" t="n">
        <v>0.63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Derivative Financial Instruments on Condensed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unrealized gain (loss)</t>
        </is>
      </c>
      <c r="B4" s="5" t="n">
        <v>74175</v>
      </c>
      <c r="C4" s="5" t="n">
        <v>-73593</v>
      </c>
      <c r="D4" s="5" t="n">
        <v>-3028</v>
      </c>
    </row>
    <row r="5">
      <c r="A5" s="4" t="inlineStr">
        <is>
          <t>Income From Investments In Real Estate Debt</t>
        </is>
      </c>
    </row>
    <row r="6">
      <c r="A6" s="3" t="inlineStr">
        <is>
          <t>Derivative Instruments, Gain (Loss) [Line Items]</t>
        </is>
      </c>
    </row>
    <row r="7">
      <c r="A7" s="4" t="inlineStr">
        <is>
          <t>Foreign currency forward contract, realized gain (loss)</t>
        </is>
      </c>
      <c r="B7" s="6" t="n">
        <v>27606</v>
      </c>
      <c r="C7" s="6" t="n">
        <v>-14703</v>
      </c>
      <c r="D7" s="6" t="n">
        <v>0</v>
      </c>
    </row>
    <row r="8">
      <c r="A8" s="4" t="inlineStr">
        <is>
          <t>Interest rate swap - investments in real estate debt, realized loss</t>
        </is>
      </c>
      <c r="B8" s="6" t="n">
        <v>-11335</v>
      </c>
      <c r="C8" s="6" t="n">
        <v>-6722</v>
      </c>
      <c r="D8" s="6" t="n">
        <v>-533</v>
      </c>
    </row>
    <row r="9">
      <c r="A9" s="4" t="inlineStr">
        <is>
          <t>Foreign currency forward contract, unrealized gain (loss)</t>
        </is>
      </c>
      <c r="B9" s="6" t="n">
        <v>8145</v>
      </c>
      <c r="C9" s="6" t="n">
        <v>-9139</v>
      </c>
      <c r="D9" s="6" t="n">
        <v>-253</v>
      </c>
    </row>
    <row r="10">
      <c r="A10" s="4" t="inlineStr">
        <is>
          <t>Interest rate swap - investments in real estate debt, unrealized gain (loss)</t>
        </is>
      </c>
      <c r="B10" s="6" t="n">
        <v>57470</v>
      </c>
      <c r="C10" s="6" t="n">
        <v>-43029</v>
      </c>
      <c r="D10" s="6" t="n">
        <v>-2242</v>
      </c>
    </row>
    <row r="11">
      <c r="A11" s="4" t="inlineStr">
        <is>
          <t>Other Income Expense</t>
        </is>
      </c>
    </row>
    <row r="12">
      <c r="A12" s="3" t="inlineStr">
        <is>
          <t>Derivative Instruments, Gain (Loss) [Line Items]</t>
        </is>
      </c>
    </row>
    <row r="13">
      <c r="A13" s="4" t="inlineStr">
        <is>
          <t>Interest rate swap - investments in real estate debt, unrealized gain (loss)</t>
        </is>
      </c>
      <c r="B13" s="5" t="n">
        <v>-7711</v>
      </c>
      <c r="C13" s="5" t="n">
        <v>0</v>
      </c>
      <c r="D1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erivatives - Additional Information (Details) $ in Millions</t>
        </is>
      </c>
      <c r="B1" s="2" t="inlineStr">
        <is>
          <t>Dec. 31, 2021USD ($)counterparty</t>
        </is>
      </c>
      <c r="C1" s="2" t="inlineStr">
        <is>
          <t>Dec. 31, 2020USD ($)counterparty</t>
        </is>
      </c>
    </row>
    <row r="2">
      <c r="A2" s="3" t="inlineStr">
        <is>
          <t>Derivative Instruments and Hedging Activities Disclosure [Abstract]</t>
        </is>
      </c>
    </row>
    <row r="3">
      <c r="A3" s="4" t="inlineStr">
        <is>
          <t>Number of derivative counterparties | counterparty</t>
        </is>
      </c>
      <c r="B3" s="6" t="n">
        <v>1</v>
      </c>
      <c r="C3" s="6" t="n">
        <v>2</v>
      </c>
    </row>
    <row r="4">
      <c r="A4" s="4" t="inlineStr">
        <is>
          <t>Fair value of assets that posted collateral | $</t>
        </is>
      </c>
      <c r="B4" s="9" t="n">
        <v>5.1</v>
      </c>
      <c r="C4" s="9" t="n">
        <v>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Dec. 31, 2021</t>
        </is>
      </c>
      <c r="C1" s="2" t="inlineStr">
        <is>
          <t>Dec. 31, 2020</t>
        </is>
      </c>
    </row>
    <row r="2">
      <c r="A2" s="3" t="inlineStr">
        <is>
          <t>Class of Stock [Line Items]</t>
        </is>
      </c>
    </row>
    <row r="3">
      <c r="A3" s="4" t="inlineStr">
        <is>
          <t>Preferred stock, authorized shares (in shares)</t>
        </is>
      </c>
      <c r="B3" s="6" t="n">
        <v>100000000</v>
      </c>
    </row>
    <row r="4">
      <c r="A4" s="4" t="inlineStr">
        <is>
          <t>Total, shares authorized (in shares)</t>
        </is>
      </c>
      <c r="B4" s="6" t="n">
        <v>10100000000</v>
      </c>
    </row>
    <row r="5">
      <c r="A5" s="4" t="inlineStr">
        <is>
          <t>Preferred stock par value (in dollars per share)</t>
        </is>
      </c>
      <c r="B5" s="7" t="n">
        <v>0.01</v>
      </c>
    </row>
    <row r="6">
      <c r="A6" s="4" t="inlineStr">
        <is>
          <t>Class S</t>
        </is>
      </c>
    </row>
    <row r="7">
      <c r="A7" s="3" t="inlineStr">
        <is>
          <t>Class of Stock [Line Items]</t>
        </is>
      </c>
    </row>
    <row r="8">
      <c r="A8" s="4" t="inlineStr">
        <is>
          <t>Common stock, shares authorized (in shares)</t>
        </is>
      </c>
      <c r="B8" s="6" t="n">
        <v>3000000000</v>
      </c>
      <c r="C8" s="6" t="n">
        <v>3000000000</v>
      </c>
    </row>
    <row r="9">
      <c r="A9" s="4" t="inlineStr">
        <is>
          <t>Common stock, par value (in dollars per share)</t>
        </is>
      </c>
      <c r="B9" s="7" t="n">
        <v>0.01</v>
      </c>
      <c r="C9" s="7" t="n">
        <v>0.01</v>
      </c>
    </row>
    <row r="10">
      <c r="A10" s="4" t="inlineStr">
        <is>
          <t>Class I</t>
        </is>
      </c>
    </row>
    <row r="11">
      <c r="A11" s="3" t="inlineStr">
        <is>
          <t>Class of Stock [Line Items]</t>
        </is>
      </c>
    </row>
    <row r="12">
      <c r="A12" s="4" t="inlineStr">
        <is>
          <t>Common stock, shares authorized (in shares)</t>
        </is>
      </c>
      <c r="B12" s="6" t="n">
        <v>6000000000</v>
      </c>
      <c r="C12" s="6" t="n">
        <v>6000000000</v>
      </c>
    </row>
    <row r="13">
      <c r="A13" s="4" t="inlineStr">
        <is>
          <t>Common stock, par value (in dollars per share)</t>
        </is>
      </c>
      <c r="B13" s="7" t="n">
        <v>0.01</v>
      </c>
      <c r="C13" s="7" t="n">
        <v>0.01</v>
      </c>
    </row>
    <row r="14">
      <c r="A14" s="4" t="inlineStr">
        <is>
          <t>Class T</t>
        </is>
      </c>
    </row>
    <row r="15">
      <c r="A15" s="3" t="inlineStr">
        <is>
          <t>Class of Stock [Line Items]</t>
        </is>
      </c>
    </row>
    <row r="16">
      <c r="A16" s="4" t="inlineStr">
        <is>
          <t>Common stock, shares authorized (in shares)</t>
        </is>
      </c>
      <c r="B16" s="6" t="n">
        <v>500000000</v>
      </c>
      <c r="C16" s="6" t="n">
        <v>500000000</v>
      </c>
    </row>
    <row r="17">
      <c r="A17" s="4" t="inlineStr">
        <is>
          <t>Common stock, par value (in dollars per share)</t>
        </is>
      </c>
      <c r="B17" s="7" t="n">
        <v>0.01</v>
      </c>
      <c r="C17" s="7" t="n">
        <v>0.01</v>
      </c>
    </row>
    <row r="18">
      <c r="A18" s="4" t="inlineStr">
        <is>
          <t>Class D</t>
        </is>
      </c>
    </row>
    <row r="19">
      <c r="A19" s="3" t="inlineStr">
        <is>
          <t>Class of Stock [Line Items]</t>
        </is>
      </c>
    </row>
    <row r="20">
      <c r="A20" s="4" t="inlineStr">
        <is>
          <t>Common stock, shares authorized (in shares)</t>
        </is>
      </c>
      <c r="B20" s="6" t="n">
        <v>500000000</v>
      </c>
      <c r="C20" s="6" t="n">
        <v>500000000</v>
      </c>
    </row>
    <row r="21">
      <c r="A21" s="4" t="inlineStr">
        <is>
          <t>Common stock, par value (in dollars per share)</t>
        </is>
      </c>
      <c r="B21" s="7" t="n">
        <v>0.01</v>
      </c>
      <c r="C21" s="7"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pany's Outstanding Shares of Common Stock (Details) - USD ($) shares in Thousands, $ in Millions</t>
        </is>
      </c>
      <c r="B1" s="2" t="inlineStr">
        <is>
          <t>12 Months Ended</t>
        </is>
      </c>
    </row>
    <row r="2">
      <c r="B2" s="2" t="inlineStr">
        <is>
          <t>Dec. 31, 2021</t>
        </is>
      </c>
      <c r="C2" s="2" t="inlineStr">
        <is>
          <t>Dec. 31, 2020</t>
        </is>
      </c>
      <c r="D2" s="2" t="inlineStr">
        <is>
          <t>Dec. 31, 2019</t>
        </is>
      </c>
    </row>
    <row r="3">
      <c r="A3" s="3" t="inlineStr">
        <is>
          <t>Common Stock, Shares Outstanding [Roll Forward]</t>
        </is>
      </c>
    </row>
    <row r="4">
      <c r="A4" s="4" t="inlineStr">
        <is>
          <t>Beginning balance (in shares)</t>
        </is>
      </c>
      <c r="B4" s="6" t="n">
        <v>1800017</v>
      </c>
      <c r="C4" s="6" t="n">
        <v>1129516</v>
      </c>
      <c r="D4" s="6" t="n">
        <v>438938</v>
      </c>
    </row>
    <row r="5">
      <c r="A5" s="4" t="inlineStr">
        <is>
          <t>Common stock issued (in shares)</t>
        </is>
      </c>
      <c r="B5" s="6" t="n">
        <v>1940740</v>
      </c>
      <c r="C5" s="6" t="n">
        <v>758301</v>
      </c>
      <c r="D5" s="6" t="n">
        <v>689816</v>
      </c>
    </row>
    <row r="6">
      <c r="A6" s="4" t="inlineStr">
        <is>
          <t>Distribution reinvestment (in shares)</t>
        </is>
      </c>
      <c r="B6" s="6" t="n">
        <v>62229</v>
      </c>
      <c r="C6" s="6" t="n">
        <v>44852</v>
      </c>
      <c r="D6" s="6" t="n">
        <v>22001</v>
      </c>
    </row>
    <row r="7">
      <c r="A7" s="4" t="inlineStr">
        <is>
          <t>Common stock repurchased (in shares)</t>
        </is>
      </c>
      <c r="B7" s="6" t="n">
        <v>-113694</v>
      </c>
      <c r="C7" s="6" t="n">
        <v>-132689</v>
      </c>
      <c r="D7" s="6" t="n">
        <v>-21275</v>
      </c>
    </row>
    <row r="8">
      <c r="A8" s="4" t="inlineStr">
        <is>
          <t>Independent directors' restricted stock grant (in shares)</t>
        </is>
      </c>
      <c r="B8" s="6" t="n">
        <v>61</v>
      </c>
      <c r="C8" s="6" t="n">
        <v>37</v>
      </c>
      <c r="D8" s="6" t="n">
        <v>36</v>
      </c>
    </row>
    <row r="9">
      <c r="A9" s="4" t="inlineStr">
        <is>
          <t>Ending balance (in shares)</t>
        </is>
      </c>
      <c r="B9" s="6" t="n">
        <v>3689353</v>
      </c>
      <c r="C9" s="6" t="n">
        <v>1800017</v>
      </c>
      <c r="D9" s="6" t="n">
        <v>1129516</v>
      </c>
    </row>
    <row r="10">
      <c r="A10" s="4" t="inlineStr">
        <is>
          <t>Restricted Stock | Independent Director</t>
        </is>
      </c>
    </row>
    <row r="11">
      <c r="A11" s="3" t="inlineStr">
        <is>
          <t>Common Stock, Shares Outstanding [Roll Forward]</t>
        </is>
      </c>
    </row>
    <row r="12">
      <c r="A12" s="4" t="inlineStr">
        <is>
          <t>Independent directors' restricted stock grant, value</t>
        </is>
      </c>
      <c r="B12" s="9" t="n">
        <v>0.7</v>
      </c>
      <c r="C12" s="9" t="n">
        <v>0.4</v>
      </c>
      <c r="D12" s="9" t="n">
        <v>0.4</v>
      </c>
    </row>
    <row r="13">
      <c r="A13" s="4" t="inlineStr">
        <is>
          <t>Award requisite service period (in years)</t>
        </is>
      </c>
      <c r="C13" s="4" t="inlineStr">
        <is>
          <t>1 year</t>
        </is>
      </c>
      <c r="D13" s="4" t="inlineStr">
        <is>
          <t>1 year</t>
        </is>
      </c>
    </row>
    <row r="14">
      <c r="A14" s="4" t="inlineStr">
        <is>
          <t>Class S</t>
        </is>
      </c>
    </row>
    <row r="15">
      <c r="A15" s="3" t="inlineStr">
        <is>
          <t>Common Stock, Shares Outstanding [Roll Forward]</t>
        </is>
      </c>
    </row>
    <row r="16">
      <c r="A16" s="4" t="inlineStr">
        <is>
          <t>Beginning balance (in shares)</t>
        </is>
      </c>
      <c r="B16" s="6" t="n">
        <v>702853</v>
      </c>
      <c r="C16" s="6" t="n">
        <v>530813</v>
      </c>
      <c r="D16" s="6" t="n">
        <v>276989</v>
      </c>
    </row>
    <row r="17">
      <c r="A17" s="4" t="inlineStr">
        <is>
          <t>Common stock issued (in shares)</t>
        </is>
      </c>
      <c r="B17" s="6" t="n">
        <v>543534</v>
      </c>
      <c r="C17" s="6" t="n">
        <v>196343</v>
      </c>
      <c r="D17" s="6" t="n">
        <v>248497</v>
      </c>
    </row>
    <row r="18">
      <c r="A18" s="4" t="inlineStr">
        <is>
          <t>Distribution reinvestment (in shares)</t>
        </is>
      </c>
      <c r="B18" s="6" t="n">
        <v>25157</v>
      </c>
      <c r="C18" s="6" t="n">
        <v>20860</v>
      </c>
      <c r="D18" s="6" t="n">
        <v>12156</v>
      </c>
    </row>
    <row r="19">
      <c r="A19" s="4" t="inlineStr">
        <is>
          <t>Common stock repurchased (in shares)</t>
        </is>
      </c>
      <c r="B19" s="6" t="n">
        <v>-17196</v>
      </c>
      <c r="C19" s="6" t="n">
        <v>-45163</v>
      </c>
      <c r="D19" s="6" t="n">
        <v>-6829</v>
      </c>
    </row>
    <row r="20">
      <c r="A20" s="4" t="inlineStr">
        <is>
          <t>Independent directors' restricted stock grant (in shares)</t>
        </is>
      </c>
      <c r="B20" s="6" t="n">
        <v>0</v>
      </c>
      <c r="C20" s="6" t="n">
        <v>0</v>
      </c>
      <c r="D20" s="6" t="n">
        <v>0</v>
      </c>
    </row>
    <row r="21">
      <c r="A21" s="4" t="inlineStr">
        <is>
          <t>Ending balance (in shares)</t>
        </is>
      </c>
      <c r="B21" s="6" t="n">
        <v>1254348</v>
      </c>
      <c r="C21" s="6" t="n">
        <v>702853</v>
      </c>
      <c r="D21" s="6" t="n">
        <v>530813</v>
      </c>
    </row>
    <row r="22">
      <c r="A22" s="4" t="inlineStr">
        <is>
          <t>Class I</t>
        </is>
      </c>
    </row>
    <row r="23">
      <c r="A23" s="3" t="inlineStr">
        <is>
          <t>Common Stock, Shares Outstanding [Roll Forward]</t>
        </is>
      </c>
    </row>
    <row r="24">
      <c r="A24" s="4" t="inlineStr">
        <is>
          <t>Beginning balance (in shares)</t>
        </is>
      </c>
      <c r="B24" s="6" t="n">
        <v>927080</v>
      </c>
      <c r="C24" s="6" t="n">
        <v>474279</v>
      </c>
      <c r="D24" s="6" t="n">
        <v>108261</v>
      </c>
    </row>
    <row r="25">
      <c r="A25" s="4" t="inlineStr">
        <is>
          <t>Common stock issued (in shares)</t>
        </is>
      </c>
      <c r="B25" s="6" t="n">
        <v>1221551</v>
      </c>
      <c r="C25" s="6" t="n">
        <v>510136</v>
      </c>
      <c r="D25" s="6" t="n">
        <v>371562</v>
      </c>
    </row>
    <row r="26">
      <c r="A26" s="4" t="inlineStr">
        <is>
          <t>Distribution reinvestment (in shares)</t>
        </is>
      </c>
      <c r="B26" s="6" t="n">
        <v>30601</v>
      </c>
      <c r="C26" s="6" t="n">
        <v>19363</v>
      </c>
      <c r="D26" s="6" t="n">
        <v>7356</v>
      </c>
    </row>
    <row r="27">
      <c r="A27" s="4" t="inlineStr">
        <is>
          <t>Common stock repurchased (in shares)</t>
        </is>
      </c>
      <c r="B27" s="6" t="n">
        <v>-92662</v>
      </c>
      <c r="C27" s="6" t="n">
        <v>-76735</v>
      </c>
      <c r="D27" s="6" t="n">
        <v>-12936</v>
      </c>
    </row>
    <row r="28">
      <c r="A28" s="4" t="inlineStr">
        <is>
          <t>Independent directors' restricted stock grant (in shares)</t>
        </is>
      </c>
      <c r="B28" s="6" t="n">
        <v>61</v>
      </c>
      <c r="C28" s="6" t="n">
        <v>37</v>
      </c>
      <c r="D28" s="6" t="n">
        <v>36</v>
      </c>
    </row>
    <row r="29">
      <c r="A29" s="4" t="inlineStr">
        <is>
          <t>Ending balance (in shares)</t>
        </is>
      </c>
      <c r="B29" s="6" t="n">
        <v>2086631</v>
      </c>
      <c r="C29" s="6" t="n">
        <v>927080</v>
      </c>
      <c r="D29" s="6" t="n">
        <v>474279</v>
      </c>
    </row>
    <row r="30">
      <c r="A30" s="4" t="inlineStr">
        <is>
          <t>Class T</t>
        </is>
      </c>
    </row>
    <row r="31">
      <c r="A31" s="3" t="inlineStr">
        <is>
          <t>Common Stock, Shares Outstanding [Roll Forward]</t>
        </is>
      </c>
    </row>
    <row r="32">
      <c r="A32" s="4" t="inlineStr">
        <is>
          <t>Beginning balance (in shares)</t>
        </is>
      </c>
      <c r="B32" s="6" t="n">
        <v>45943</v>
      </c>
      <c r="C32" s="6" t="n">
        <v>39767</v>
      </c>
      <c r="D32" s="6" t="n">
        <v>23313</v>
      </c>
    </row>
    <row r="33">
      <c r="A33" s="4" t="inlineStr">
        <is>
          <t>Common stock issued (in shares)</t>
        </is>
      </c>
      <c r="B33" s="6" t="n">
        <v>11392</v>
      </c>
      <c r="C33" s="6" t="n">
        <v>8497</v>
      </c>
      <c r="D33" s="6" t="n">
        <v>16650</v>
      </c>
    </row>
    <row r="34">
      <c r="A34" s="4" t="inlineStr">
        <is>
          <t>Distribution reinvestment (in shares)</t>
        </is>
      </c>
      <c r="B34" s="6" t="n">
        <v>1360</v>
      </c>
      <c r="C34" s="6" t="n">
        <v>1330</v>
      </c>
      <c r="D34" s="6" t="n">
        <v>899</v>
      </c>
    </row>
    <row r="35">
      <c r="A35" s="4" t="inlineStr">
        <is>
          <t>Common stock repurchased (in shares)</t>
        </is>
      </c>
      <c r="B35" s="6" t="n">
        <v>-1408</v>
      </c>
      <c r="C35" s="6" t="n">
        <v>-3651</v>
      </c>
      <c r="D35" s="6" t="n">
        <v>-1095</v>
      </c>
    </row>
    <row r="36">
      <c r="A36" s="4" t="inlineStr">
        <is>
          <t>Independent directors' restricted stock grant (in shares)</t>
        </is>
      </c>
      <c r="B36" s="6" t="n">
        <v>0</v>
      </c>
      <c r="C36" s="6" t="n">
        <v>0</v>
      </c>
      <c r="D36" s="6" t="n">
        <v>0</v>
      </c>
    </row>
    <row r="37">
      <c r="A37" s="4" t="inlineStr">
        <is>
          <t>Ending balance (in shares)</t>
        </is>
      </c>
      <c r="B37" s="6" t="n">
        <v>57287</v>
      </c>
      <c r="C37" s="6" t="n">
        <v>45943</v>
      </c>
      <c r="D37" s="6" t="n">
        <v>39767</v>
      </c>
    </row>
    <row r="38">
      <c r="A38" s="4" t="inlineStr">
        <is>
          <t>Class D</t>
        </is>
      </c>
    </row>
    <row r="39">
      <c r="A39" s="3" t="inlineStr">
        <is>
          <t>Common Stock, Shares Outstanding [Roll Forward]</t>
        </is>
      </c>
    </row>
    <row r="40">
      <c r="A40" s="4" t="inlineStr">
        <is>
          <t>Beginning balance (in shares)</t>
        </is>
      </c>
      <c r="B40" s="6" t="n">
        <v>124141</v>
      </c>
      <c r="C40" s="6" t="n">
        <v>84657</v>
      </c>
      <c r="D40" s="6" t="n">
        <v>30375</v>
      </c>
    </row>
    <row r="41">
      <c r="A41" s="4" t="inlineStr">
        <is>
          <t>Common stock issued (in shares)</t>
        </is>
      </c>
      <c r="B41" s="6" t="n">
        <v>164263</v>
      </c>
      <c r="C41" s="6" t="n">
        <v>43325</v>
      </c>
      <c r="D41" s="6" t="n">
        <v>53107</v>
      </c>
    </row>
    <row r="42">
      <c r="A42" s="4" t="inlineStr">
        <is>
          <t>Distribution reinvestment (in shares)</t>
        </is>
      </c>
      <c r="B42" s="6" t="n">
        <v>5111</v>
      </c>
      <c r="C42" s="6" t="n">
        <v>3299</v>
      </c>
      <c r="D42" s="6" t="n">
        <v>1590</v>
      </c>
    </row>
    <row r="43">
      <c r="A43" s="4" t="inlineStr">
        <is>
          <t>Common stock repurchased (in shares)</t>
        </is>
      </c>
      <c r="B43" s="6" t="n">
        <v>-2428</v>
      </c>
      <c r="C43" s="6" t="n">
        <v>-7140</v>
      </c>
      <c r="D43" s="6" t="n">
        <v>-415</v>
      </c>
    </row>
    <row r="44">
      <c r="A44" s="4" t="inlineStr">
        <is>
          <t>Independent directors' restricted stock grant (in shares)</t>
        </is>
      </c>
      <c r="B44" s="6" t="n">
        <v>0</v>
      </c>
      <c r="C44" s="6" t="n">
        <v>0</v>
      </c>
      <c r="D44" s="6" t="n">
        <v>0</v>
      </c>
    </row>
    <row r="45">
      <c r="A45" s="4" t="inlineStr">
        <is>
          <t>Ending balance (in shares)</t>
        </is>
      </c>
      <c r="B45" s="6" t="n">
        <v>291087</v>
      </c>
      <c r="C45" s="6" t="n">
        <v>124141</v>
      </c>
      <c r="D45" s="6" t="n">
        <v>846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44" customWidth="1" min="3" max="3"/>
    <col width="38" customWidth="1" min="4" max="4"/>
  </cols>
  <sheetData>
    <row r="1">
      <c r="A1" s="1" t="inlineStr">
        <is>
          <t>Equity and Redeemable Non-controlling Interest - Additional Information (Details) $ in Thousands</t>
        </is>
      </c>
      <c r="B1" s="2" t="inlineStr">
        <is>
          <t>12 Months Ended</t>
        </is>
      </c>
    </row>
    <row r="2">
      <c r="B2" s="2" t="inlineStr">
        <is>
          <t>Dec. 31, 2021USD ($)repurchaseRequestshares</t>
        </is>
      </c>
      <c r="C2" s="2" t="inlineStr">
        <is>
          <t>Dec. 31, 2020USD ($)repurchaseRequestshares</t>
        </is>
      </c>
      <c r="D2" s="2" t="inlineStr">
        <is>
          <t>Dec. 31, 2019USD ($)repurchaseRequest</t>
        </is>
      </c>
    </row>
    <row r="3">
      <c r="A3" s="3" t="inlineStr">
        <is>
          <t>Equity [Line Items]</t>
        </is>
      </c>
    </row>
    <row r="4">
      <c r="A4" s="4" t="inlineStr">
        <is>
          <t>Number of shares authorized (in shares) | shares</t>
        </is>
      </c>
      <c r="B4" s="6" t="n">
        <v>10100000000</v>
      </c>
    </row>
    <row r="5">
      <c r="A5" s="4" t="inlineStr">
        <is>
          <t>Common stock repurchased, value</t>
        </is>
      </c>
      <c r="B5" s="5" t="n">
        <v>1424641</v>
      </c>
      <c r="C5" s="5" t="n">
        <v>1455096</v>
      </c>
      <c r="D5" s="5" t="n">
        <v>237087</v>
      </c>
    </row>
    <row r="6">
      <c r="A6" s="4" t="inlineStr">
        <is>
          <t>Unfulfilled repurchase requests | repurchaseRequest</t>
        </is>
      </c>
      <c r="B6" s="6" t="n">
        <v>0</v>
      </c>
      <c r="C6" s="6" t="n">
        <v>0</v>
      </c>
      <c r="D6" s="6" t="n">
        <v>0</v>
      </c>
    </row>
    <row r="7">
      <c r="A7" s="4" t="inlineStr">
        <is>
          <t>Ordinary income</t>
        </is>
      </c>
      <c r="B7" s="4" t="inlineStr">
        <is>
          <t>4.73%</t>
        </is>
      </c>
      <c r="D7" s="4" t="inlineStr">
        <is>
          <t>8.75%</t>
        </is>
      </c>
    </row>
    <row r="8">
      <c r="A8" s="4" t="inlineStr">
        <is>
          <t>Capital gains</t>
        </is>
      </c>
      <c r="B8" s="4" t="inlineStr">
        <is>
          <t>3.36%</t>
        </is>
      </c>
      <c r="D8" s="4" t="inlineStr">
        <is>
          <t>1.17%</t>
        </is>
      </c>
    </row>
    <row r="9">
      <c r="A9" s="4" t="inlineStr">
        <is>
          <t>Return of capital</t>
        </is>
      </c>
      <c r="B9" s="4" t="inlineStr">
        <is>
          <t>91.91%</t>
        </is>
      </c>
      <c r="C9" s="4" t="inlineStr">
        <is>
          <t>100.00%</t>
        </is>
      </c>
      <c r="D9" s="4" t="inlineStr">
        <is>
          <t>90.08%</t>
        </is>
      </c>
    </row>
    <row r="10">
      <c r="A10" s="4" t="inlineStr">
        <is>
          <t>Non-qualified for distribution payment</t>
        </is>
      </c>
      <c r="B10" s="4" t="inlineStr">
        <is>
          <t>4.73%</t>
        </is>
      </c>
      <c r="D10" s="4" t="inlineStr">
        <is>
          <t>8.60%</t>
        </is>
      </c>
    </row>
    <row r="11">
      <c r="A11" s="4" t="inlineStr">
        <is>
          <t>Qualified for distribution payment</t>
        </is>
      </c>
      <c r="D11" s="4" t="inlineStr">
        <is>
          <t>0.15%</t>
        </is>
      </c>
    </row>
    <row r="12">
      <c r="A12" s="4" t="inlineStr">
        <is>
          <t>Non-controlling interests attributable to third party joint ventures</t>
        </is>
      </c>
      <c r="B12" s="5" t="n">
        <v>1744256</v>
      </c>
      <c r="C12" s="5" t="n">
        <v>143253</v>
      </c>
    </row>
    <row r="13">
      <c r="A13" s="4" t="inlineStr">
        <is>
          <t>Allocation adjustment amount between additional paid-in capital and redeemable non controlling interest</t>
        </is>
      </c>
      <c r="B13" s="6" t="n">
        <v>-103442</v>
      </c>
      <c r="C13" s="6" t="n">
        <v>-8770</v>
      </c>
      <c r="D13" s="5" t="n">
        <v>-6830</v>
      </c>
    </row>
    <row r="14">
      <c r="A14" s="4" t="inlineStr">
        <is>
          <t>Contributions from non-controlling interests</t>
        </is>
      </c>
      <c r="B14" s="6" t="n">
        <v>671602</v>
      </c>
      <c r="C14" s="6" t="n">
        <v>27124</v>
      </c>
      <c r="D14" s="6" t="n">
        <v>132852</v>
      </c>
    </row>
    <row r="15">
      <c r="A15" s="4" t="inlineStr">
        <is>
          <t>Issuance of BREIT OP units as consideration for acquisitions of real estate</t>
        </is>
      </c>
      <c r="B15" s="6" t="n">
        <v>395752</v>
      </c>
      <c r="C15" s="6" t="n">
        <v>770</v>
      </c>
      <c r="D15" s="6" t="n">
        <v>64698</v>
      </c>
    </row>
    <row r="16">
      <c r="A16" s="4" t="inlineStr">
        <is>
          <t>Class I</t>
        </is>
      </c>
    </row>
    <row r="17">
      <c r="A17" s="3" t="inlineStr">
        <is>
          <t>Equity [Line Items]</t>
        </is>
      </c>
    </row>
    <row r="18">
      <c r="A18" s="4" t="inlineStr">
        <is>
          <t>Issuance of BREIT OP units as consideration for acquisitions of real estate</t>
        </is>
      </c>
      <c r="B18" s="6" t="n">
        <v>395800</v>
      </c>
      <c r="C18" s="6" t="n">
        <v>800</v>
      </c>
    </row>
    <row r="19">
      <c r="A19" s="4" t="inlineStr">
        <is>
          <t>Third Party Joint Ventures</t>
        </is>
      </c>
    </row>
    <row r="20">
      <c r="A20" s="3" t="inlineStr">
        <is>
          <t>Equity [Line Items]</t>
        </is>
      </c>
    </row>
    <row r="21">
      <c r="A21" s="4" t="inlineStr">
        <is>
          <t>Non-controlling interests attributable to third party joint ventures</t>
        </is>
      </c>
      <c r="B21" s="6" t="n">
        <v>160800</v>
      </c>
      <c r="C21" s="6" t="n">
        <v>29800</v>
      </c>
    </row>
    <row r="22">
      <c r="A22" s="4" t="inlineStr">
        <is>
          <t>Blackstone Advised Entity | Class B Units</t>
        </is>
      </c>
    </row>
    <row r="23">
      <c r="A23" s="3" t="inlineStr">
        <is>
          <t>Equity [Line Items]</t>
        </is>
      </c>
    </row>
    <row r="24">
      <c r="A24" s="4" t="inlineStr">
        <is>
          <t>Contributions from non-controlling interests</t>
        </is>
      </c>
      <c r="B24" s="5" t="n">
        <v>0</v>
      </c>
      <c r="C24" s="5" t="n">
        <v>9000</v>
      </c>
    </row>
    <row r="25">
      <c r="A25" s="4" t="inlineStr">
        <is>
          <t>Partnership units outstanding (in shares) | shares</t>
        </is>
      </c>
      <c r="B25" s="6" t="n">
        <v>10055358</v>
      </c>
      <c r="C25" s="6" t="n">
        <v>10055358</v>
      </c>
    </row>
    <row r="26">
      <c r="A26" s="4" t="inlineStr">
        <is>
          <t>Share Repurchase Plan</t>
        </is>
      </c>
    </row>
    <row r="27">
      <c r="A27" s="3" t="inlineStr">
        <is>
          <t>Equity [Line Items]</t>
        </is>
      </c>
    </row>
    <row r="28">
      <c r="A28" s="4" t="inlineStr">
        <is>
          <t>Common stock repurchased, value</t>
        </is>
      </c>
      <c r="B28" s="5" t="n">
        <v>1400000</v>
      </c>
      <c r="C28" s="5" t="n">
        <v>1500000</v>
      </c>
      <c r="D28" s="5" t="n">
        <v>2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Applicable Class of Common Stock (Details) - $ / shares</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Aggregate gross distributions declared per share of common stock</t>
        </is>
      </c>
      <c r="B4" s="8" t="n">
        <v>0.6508</v>
      </c>
      <c r="C4" s="8" t="n">
        <v>0.6354</v>
      </c>
      <c r="D4" s="8" t="n">
        <v>0.6363</v>
      </c>
    </row>
    <row r="5">
      <c r="A5" s="4" t="inlineStr">
        <is>
          <t>Class S</t>
        </is>
      </c>
    </row>
    <row r="6">
      <c r="A6" s="3" t="inlineStr">
        <is>
          <t>Dividends Payable [Line Items]</t>
        </is>
      </c>
    </row>
    <row r="7">
      <c r="A7" s="4" t="inlineStr">
        <is>
          <t>Aggregate gross distributions declared per share of common stock</t>
        </is>
      </c>
      <c r="B7" s="14" t="n">
        <v>0.6508</v>
      </c>
      <c r="C7" s="14" t="n">
        <v>0.6354</v>
      </c>
      <c r="D7" s="14" t="n">
        <v>0.6363</v>
      </c>
    </row>
    <row r="8">
      <c r="A8" s="4" t="inlineStr">
        <is>
          <t>Stockholder servicing fee per share of common stock</t>
        </is>
      </c>
      <c r="B8" s="14" t="n">
        <v>-0.1096</v>
      </c>
      <c r="C8" s="14" t="n">
        <v>-0.09420000000000001</v>
      </c>
      <c r="D8" s="14" t="n">
        <v>-0.0951</v>
      </c>
    </row>
    <row r="9">
      <c r="A9" s="4" t="inlineStr">
        <is>
          <t>Net distributions declared per share of common stock</t>
        </is>
      </c>
      <c r="B9" s="14" t="n">
        <v>0.5412</v>
      </c>
      <c r="C9" s="14" t="n">
        <v>0.5412</v>
      </c>
      <c r="D9" s="14" t="n">
        <v>0.5412</v>
      </c>
    </row>
    <row r="10">
      <c r="A10" s="4" t="inlineStr">
        <is>
          <t>Class I</t>
        </is>
      </c>
    </row>
    <row r="11">
      <c r="A11" s="3" t="inlineStr">
        <is>
          <t>Dividends Payable [Line Items]</t>
        </is>
      </c>
    </row>
    <row r="12">
      <c r="A12" s="4" t="inlineStr">
        <is>
          <t>Aggregate gross distributions declared per share of common stock</t>
        </is>
      </c>
      <c r="B12" s="14" t="n">
        <v>0.6508</v>
      </c>
      <c r="C12" s="14" t="n">
        <v>0.6354</v>
      </c>
      <c r="D12" s="14" t="n">
        <v>0.6363</v>
      </c>
    </row>
    <row r="13">
      <c r="A13" s="4" t="inlineStr">
        <is>
          <t>Stockholder servicing fee per share of common stock</t>
        </is>
      </c>
      <c r="B13" s="6" t="n">
        <v>0</v>
      </c>
      <c r="C13" s="6" t="n">
        <v>0</v>
      </c>
      <c r="D13" s="6" t="n">
        <v>0</v>
      </c>
    </row>
    <row r="14">
      <c r="A14" s="4" t="inlineStr">
        <is>
          <t>Net distributions declared per share of common stock</t>
        </is>
      </c>
      <c r="B14" s="14" t="n">
        <v>0.6508</v>
      </c>
      <c r="C14" s="14" t="n">
        <v>0.6354</v>
      </c>
      <c r="D14" s="14" t="n">
        <v>0.6363</v>
      </c>
    </row>
    <row r="15">
      <c r="A15" s="4" t="inlineStr">
        <is>
          <t>Class T</t>
        </is>
      </c>
    </row>
    <row r="16">
      <c r="A16" s="3" t="inlineStr">
        <is>
          <t>Dividends Payable [Line Items]</t>
        </is>
      </c>
    </row>
    <row r="17">
      <c r="A17" s="4" t="inlineStr">
        <is>
          <t>Aggregate gross distributions declared per share of common stock</t>
        </is>
      </c>
      <c r="B17" s="14" t="n">
        <v>0.6508</v>
      </c>
      <c r="C17" s="14" t="n">
        <v>0.6354</v>
      </c>
      <c r="D17" s="14" t="n">
        <v>0.6363</v>
      </c>
    </row>
    <row r="18">
      <c r="A18" s="4" t="inlineStr">
        <is>
          <t>Stockholder servicing fee per share of common stock</t>
        </is>
      </c>
      <c r="B18" s="14" t="n">
        <v>-0.1081</v>
      </c>
      <c r="C18" s="14" t="n">
        <v>-0.0929</v>
      </c>
      <c r="D18" s="14" t="n">
        <v>-0.0935</v>
      </c>
    </row>
    <row r="19">
      <c r="A19" s="4" t="inlineStr">
        <is>
          <t>Net distributions declared per share of common stock</t>
        </is>
      </c>
      <c r="B19" s="14" t="n">
        <v>0.5427</v>
      </c>
      <c r="C19" s="14" t="n">
        <v>0.5425</v>
      </c>
      <c r="D19" s="14" t="n">
        <v>0.5427999999999999</v>
      </c>
    </row>
    <row r="20">
      <c r="A20" s="4" t="inlineStr">
        <is>
          <t>Class D</t>
        </is>
      </c>
    </row>
    <row r="21">
      <c r="A21" s="3" t="inlineStr">
        <is>
          <t>Dividends Payable [Line Items]</t>
        </is>
      </c>
    </row>
    <row r="22">
      <c r="A22" s="4" t="inlineStr">
        <is>
          <t>Aggregate gross distributions declared per share of common stock</t>
        </is>
      </c>
      <c r="B22" s="14" t="n">
        <v>0.6508</v>
      </c>
      <c r="C22" s="14" t="n">
        <v>0.6354</v>
      </c>
      <c r="D22" s="14" t="n">
        <v>0.6363</v>
      </c>
    </row>
    <row r="23">
      <c r="A23" s="4" t="inlineStr">
        <is>
          <t>Stockholder servicing fee per share of common stock</t>
        </is>
      </c>
      <c r="B23" s="14" t="n">
        <v>-0.0317</v>
      </c>
      <c r="C23" s="14" t="n">
        <v>-0.0274</v>
      </c>
      <c r="D23" s="14" t="n">
        <v>-0.0276</v>
      </c>
    </row>
    <row r="24">
      <c r="A24" s="4" t="inlineStr">
        <is>
          <t>Net distributions declared per share of common stock</t>
        </is>
      </c>
      <c r="B24" s="8" t="n">
        <v>0.6191</v>
      </c>
      <c r="C24" s="8" t="n">
        <v>0.608</v>
      </c>
      <c r="D24" s="8" t="n">
        <v>0.60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ummary of Non-controlling Interest Activity (Details) - USD ($) $ in Thousands</t>
        </is>
      </c>
      <c r="B1" s="2" t="inlineStr">
        <is>
          <t>12 Months Ended</t>
        </is>
      </c>
    </row>
    <row r="2">
      <c r="B2" s="2" t="inlineStr">
        <is>
          <t>Dec. 31, 2021</t>
        </is>
      </c>
      <c r="C2" s="2" t="inlineStr">
        <is>
          <t>Dec. 31, 2020</t>
        </is>
      </c>
      <c r="D2" s="2" t="inlineStr">
        <is>
          <t>Dec. 31, 2019</t>
        </is>
      </c>
    </row>
    <row r="3">
      <c r="A3" s="3" t="inlineStr">
        <is>
          <t>Redeemable Non-controlling Interest [Roll Forward]</t>
        </is>
      </c>
    </row>
    <row r="4">
      <c r="A4" s="4" t="inlineStr">
        <is>
          <t>Balance at the beginning of the year</t>
        </is>
      </c>
      <c r="B4" s="5" t="n">
        <v>30056</v>
      </c>
    </row>
    <row r="5">
      <c r="A5" s="4" t="inlineStr">
        <is>
          <t>Settlement of prior year performance participation allocation</t>
        </is>
      </c>
      <c r="B5" s="6" t="n">
        <v>1571607</v>
      </c>
      <c r="C5" s="5" t="n">
        <v>141396</v>
      </c>
      <c r="D5" s="5" t="n">
        <v>37484</v>
      </c>
    </row>
    <row r="6">
      <c r="A6" s="4" t="inlineStr">
        <is>
          <t>GAAP income allocation</t>
        </is>
      </c>
      <c r="B6" s="6" t="n">
        <v>1794</v>
      </c>
      <c r="C6" s="6" t="n">
        <v>1606</v>
      </c>
      <c r="D6" s="6" t="n">
        <v>1663</v>
      </c>
    </row>
    <row r="7">
      <c r="A7" s="4" t="inlineStr">
        <is>
          <t>Ending balance</t>
        </is>
      </c>
      <c r="B7" s="6" t="n">
        <v>750670</v>
      </c>
      <c r="C7" s="6" t="n">
        <v>30056</v>
      </c>
    </row>
    <row r="8">
      <c r="A8" s="4" t="inlineStr">
        <is>
          <t>Special Limited Partner</t>
        </is>
      </c>
    </row>
    <row r="9">
      <c r="A9" s="3" t="inlineStr">
        <is>
          <t>Redeemable Non-controlling Interest [Roll Forward]</t>
        </is>
      </c>
    </row>
    <row r="10">
      <c r="A10" s="4" t="inlineStr">
        <is>
          <t>Balance at the beginning of the year</t>
        </is>
      </c>
      <c r="B10" s="6" t="n">
        <v>274</v>
      </c>
      <c r="C10" s="6" t="n">
        <v>272</v>
      </c>
    </row>
    <row r="11">
      <c r="A11" s="4" t="inlineStr">
        <is>
          <t>Settlement of current year performance participation allocation</t>
        </is>
      </c>
      <c r="B11" s="6" t="n">
        <v>1378959</v>
      </c>
      <c r="C11" s="6" t="n">
        <v>0</v>
      </c>
    </row>
    <row r="12">
      <c r="A12" s="4" t="inlineStr">
        <is>
          <t>Settlement of prior year performance participation allocation</t>
        </is>
      </c>
      <c r="B12" s="6" t="n">
        <v>192648</v>
      </c>
      <c r="C12" s="6" t="n">
        <v>141396</v>
      </c>
    </row>
    <row r="13">
      <c r="A13" s="4" t="inlineStr">
        <is>
          <t>Repurchases</t>
        </is>
      </c>
      <c r="B13" s="6" t="n">
        <v>-111949</v>
      </c>
      <c r="C13" s="6" t="n">
        <v>-83625</v>
      </c>
    </row>
    <row r="14">
      <c r="A14" s="4" t="inlineStr">
        <is>
          <t>Conversion to shares and units</t>
        </is>
      </c>
      <c r="B14" s="6" t="n">
        <v>-801645</v>
      </c>
      <c r="C14" s="6" t="n">
        <v>-9228</v>
      </c>
    </row>
    <row r="15">
      <c r="A15" s="4" t="inlineStr">
        <is>
          <t>GAAP income allocation</t>
        </is>
      </c>
      <c r="B15" s="6" t="n">
        <v>-6</v>
      </c>
      <c r="C15" s="6" t="n">
        <v>-14</v>
      </c>
    </row>
    <row r="16">
      <c r="A16" s="4" t="inlineStr">
        <is>
          <t>Distributions</t>
        </is>
      </c>
      <c r="B16" s="6" t="n">
        <v>-15</v>
      </c>
      <c r="C16" s="6" t="n">
        <v>-14</v>
      </c>
    </row>
    <row r="17">
      <c r="A17" s="4" t="inlineStr">
        <is>
          <t>Fair value allocation</t>
        </is>
      </c>
      <c r="B17" s="6" t="n">
        <v>87</v>
      </c>
      <c r="C17" s="6" t="n">
        <v>30</v>
      </c>
    </row>
    <row r="18">
      <c r="A18" s="4" t="inlineStr">
        <is>
          <t>Ending balance</t>
        </is>
      </c>
      <c r="B18" s="6" t="n">
        <v>589900</v>
      </c>
      <c r="C18" s="6" t="n">
        <v>274</v>
      </c>
      <c r="D18" s="5" t="n">
        <v>272</v>
      </c>
    </row>
    <row r="19">
      <c r="A19" s="4" t="inlineStr">
        <is>
          <t>Special Limited Partner | Common Class B</t>
        </is>
      </c>
    </row>
    <row r="20">
      <c r="A20" s="3" t="inlineStr">
        <is>
          <t>Redeemable Non-controlling Interest [Roll Forward]</t>
        </is>
      </c>
    </row>
    <row r="21">
      <c r="A21" s="4" t="inlineStr">
        <is>
          <t>Conversion to shares and units</t>
        </is>
      </c>
      <c r="B21" s="5" t="n">
        <v>-68453</v>
      </c>
      <c r="C21" s="5" t="n">
        <v>-485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Income from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lease payments</t>
        </is>
      </c>
      <c r="B4" s="5" t="n">
        <v>2860344</v>
      </c>
      <c r="C4" s="5" t="n">
        <v>2031411</v>
      </c>
      <c r="D4" s="5" t="n">
        <v>1073562</v>
      </c>
    </row>
    <row r="5">
      <c r="A5" s="4" t="inlineStr">
        <is>
          <t>Variable lease payments</t>
        </is>
      </c>
      <c r="B5" s="6" t="n">
        <v>280184</v>
      </c>
      <c r="C5" s="6" t="n">
        <v>204461</v>
      </c>
      <c r="D5" s="6" t="n">
        <v>128051</v>
      </c>
    </row>
    <row r="6">
      <c r="A6" s="4" t="inlineStr">
        <is>
          <t>Rental revenue</t>
        </is>
      </c>
      <c r="B6" s="5" t="n">
        <v>3140528</v>
      </c>
      <c r="C6" s="5" t="n">
        <v>2235872</v>
      </c>
      <c r="D6" s="5" t="n">
        <v>12016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al Income (Details) $ in Thousands</t>
        </is>
      </c>
      <c r="B1" s="2" t="inlineStr">
        <is>
          <t>Dec. 31, 2021USD ($)</t>
        </is>
      </c>
    </row>
    <row r="2">
      <c r="A2" s="3" t="inlineStr">
        <is>
          <t>Lessor, Operating Lease, Payments to be Received</t>
        </is>
      </c>
    </row>
    <row r="3">
      <c r="A3" s="4" t="inlineStr">
        <is>
          <t>2022</t>
        </is>
      </c>
      <c r="B3" s="5" t="n">
        <v>1324432</v>
      </c>
    </row>
    <row r="4">
      <c r="A4" s="4" t="inlineStr">
        <is>
          <t>2023</t>
        </is>
      </c>
      <c r="B4" s="6" t="n">
        <v>1220847</v>
      </c>
    </row>
    <row r="5">
      <c r="A5" s="4" t="inlineStr">
        <is>
          <t>2024</t>
        </is>
      </c>
      <c r="B5" s="6" t="n">
        <v>1074261</v>
      </c>
    </row>
    <row r="6">
      <c r="A6" s="4" t="inlineStr">
        <is>
          <t>2025</t>
        </is>
      </c>
      <c r="B6" s="6" t="n">
        <v>945512</v>
      </c>
    </row>
    <row r="7">
      <c r="A7" s="4" t="inlineStr">
        <is>
          <t>2026</t>
        </is>
      </c>
      <c r="B7" s="6" t="n">
        <v>828147</v>
      </c>
    </row>
    <row r="8">
      <c r="A8" s="4" t="inlineStr">
        <is>
          <t>Thereafter</t>
        </is>
      </c>
      <c r="B8" s="6" t="n">
        <v>9467686</v>
      </c>
    </row>
    <row r="9">
      <c r="A9" s="4" t="inlineStr">
        <is>
          <t>Total</t>
        </is>
      </c>
      <c r="B9" s="5" t="n">
        <v>148608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19" customWidth="1" min="2" max="2"/>
  </cols>
  <sheetData>
    <row r="1">
      <c r="A1" s="1" t="inlineStr">
        <is>
          <t>Leases - Additional Information (Details)</t>
        </is>
      </c>
      <c r="B1" s="2" t="inlineStr">
        <is>
          <t>Dec. 31, 2021lease</t>
        </is>
      </c>
    </row>
    <row r="2">
      <c r="A2" s="3" t="inlineStr">
        <is>
          <t>Lessee, Lease, Description [Line Items]</t>
        </is>
      </c>
    </row>
    <row r="3">
      <c r="A3" s="4" t="inlineStr">
        <is>
          <t>Number of ground leases under operating lease</t>
        </is>
      </c>
      <c r="B3" s="6" t="n">
        <v>57</v>
      </c>
    </row>
    <row r="4">
      <c r="A4" s="4" t="inlineStr">
        <is>
          <t>Number of ground leases under finance lease</t>
        </is>
      </c>
      <c r="B4" s="6" t="n">
        <v>3</v>
      </c>
    </row>
    <row r="5">
      <c r="A5" s="4" t="inlineStr">
        <is>
          <t>Operating ground lease, held for sale</t>
        </is>
      </c>
      <c r="B5" s="6" t="n">
        <v>1</v>
      </c>
    </row>
    <row r="6">
      <c r="A6" s="4" t="inlineStr">
        <is>
          <t>Operating ground lease, containing renewal options</t>
        </is>
      </c>
      <c r="B6" s="6" t="n">
        <v>2</v>
      </c>
    </row>
    <row r="7">
      <c r="A7" s="4" t="inlineStr">
        <is>
          <t>Operating lease, weighted average remaining lease term (in years)</t>
        </is>
      </c>
      <c r="B7" s="4" t="inlineStr">
        <is>
          <t>67 years</t>
        </is>
      </c>
    </row>
    <row r="8">
      <c r="A8" s="4" t="inlineStr">
        <is>
          <t>Finance lease, weighted average remaining lease term (in years)</t>
        </is>
      </c>
      <c r="B8" s="4" t="inlineStr">
        <is>
          <t>80 years</t>
        </is>
      </c>
    </row>
    <row r="9">
      <c r="A9" s="4" t="inlineStr">
        <is>
          <t>Operating ground lease containing variable components</t>
        </is>
      </c>
      <c r="B9" s="6" t="n">
        <v>1</v>
      </c>
    </row>
    <row r="10">
      <c r="A10" s="4" t="inlineStr">
        <is>
          <t>Minimum</t>
        </is>
      </c>
    </row>
    <row r="11">
      <c r="A11" s="3" t="inlineStr">
        <is>
          <t>Lessee, Lease, Description [Line Items]</t>
        </is>
      </c>
    </row>
    <row r="12">
      <c r="A12" s="4" t="inlineStr">
        <is>
          <t>Incremental borrowing rate used to determine lease liabilities</t>
        </is>
      </c>
      <c r="B12" s="4" t="inlineStr">
        <is>
          <t>5.00%</t>
        </is>
      </c>
    </row>
    <row r="13">
      <c r="A13" s="4" t="inlineStr">
        <is>
          <t>Maximum</t>
        </is>
      </c>
    </row>
    <row r="14">
      <c r="A14" s="3" t="inlineStr">
        <is>
          <t>Lessee, Lease, Description [Line Items]</t>
        </is>
      </c>
    </row>
    <row r="15">
      <c r="A15" s="4" t="inlineStr">
        <is>
          <t>Incremental borrowing rate used to determine lease liabilities</t>
        </is>
      </c>
      <c r="B15" s="4" t="inlineStr">
        <is>
          <t>7.00%</t>
        </is>
      </c>
    </row>
    <row r="16">
      <c r="A16" s="4" t="inlineStr">
        <is>
          <t>Ground Lease One Under Operating Lease</t>
        </is>
      </c>
    </row>
    <row r="17">
      <c r="A17" s="3" t="inlineStr">
        <is>
          <t>Lessee, Lease, Description [Line Items]</t>
        </is>
      </c>
    </row>
    <row r="18">
      <c r="A18" s="4" t="inlineStr">
        <is>
          <t>Lease renewal term (in years)</t>
        </is>
      </c>
      <c r="B18" s="4" t="inlineStr">
        <is>
          <t>99 years</t>
        </is>
      </c>
    </row>
    <row r="19">
      <c r="A19" s="4" t="inlineStr">
        <is>
          <t>Ground Lease Two Under Operating Lease</t>
        </is>
      </c>
    </row>
    <row r="20">
      <c r="A20" s="3" t="inlineStr">
        <is>
          <t>Lessee, Lease, Description [Line Items]</t>
        </is>
      </c>
    </row>
    <row r="21">
      <c r="A21" s="4" t="inlineStr">
        <is>
          <t>Lease renewal term (in years)</t>
        </is>
      </c>
      <c r="B21"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36164</v>
      </c>
      <c r="C4" s="5" t="n">
        <v>-867402</v>
      </c>
      <c r="D4" s="5" t="n">
        <v>-414243</v>
      </c>
    </row>
    <row r="5">
      <c r="A5" s="3" t="inlineStr">
        <is>
          <t>Adjustments to reconcile net loss to net cash provided by operating activities:</t>
        </is>
      </c>
    </row>
    <row r="6">
      <c r="A6" s="4" t="inlineStr">
        <is>
          <t>Management fee</t>
        </is>
      </c>
      <c r="B6" s="6" t="n">
        <v>445291</v>
      </c>
      <c r="C6" s="6" t="n">
        <v>224776</v>
      </c>
      <c r="D6" s="6" t="n">
        <v>108115</v>
      </c>
    </row>
    <row r="7">
      <c r="A7" s="4" t="inlineStr">
        <is>
          <t>Performance participation allocation</t>
        </is>
      </c>
      <c r="B7" s="6" t="n">
        <v>1378959</v>
      </c>
      <c r="C7" s="6" t="n">
        <v>192648</v>
      </c>
      <c r="D7" s="6" t="n">
        <v>141396</v>
      </c>
    </row>
    <row r="8">
      <c r="A8" s="4" t="inlineStr">
        <is>
          <t>Impairment of investments in real estate</t>
        </is>
      </c>
      <c r="B8" s="6" t="n">
        <v>0</v>
      </c>
      <c r="C8" s="6" t="n">
        <v>12343</v>
      </c>
      <c r="D8" s="6" t="n">
        <v>0</v>
      </c>
    </row>
    <row r="9">
      <c r="A9" s="4" t="inlineStr">
        <is>
          <t>Depreciation and amortization</t>
        </is>
      </c>
      <c r="B9" s="6" t="n">
        <v>1919932</v>
      </c>
      <c r="C9" s="6" t="n">
        <v>1362151</v>
      </c>
      <c r="D9" s="6" t="n">
        <v>824039</v>
      </c>
    </row>
    <row r="10">
      <c r="A10" s="4" t="inlineStr">
        <is>
          <t>Net gain on dispositions of real estate</t>
        </is>
      </c>
      <c r="B10" s="6" t="n">
        <v>-7881</v>
      </c>
      <c r="C10" s="6" t="n">
        <v>-113173</v>
      </c>
      <c r="D10" s="6" t="n">
        <v>-35035</v>
      </c>
    </row>
    <row r="11">
      <c r="A11" s="4" t="inlineStr">
        <is>
          <t>Loss on extinguishment of debt</t>
        </is>
      </c>
      <c r="B11" s="6" t="n">
        <v>16331</v>
      </c>
      <c r="C11" s="6" t="n">
        <v>10356</v>
      </c>
      <c r="D11" s="6" t="n">
        <v>0</v>
      </c>
    </row>
    <row r="12">
      <c r="A12" s="4" t="inlineStr">
        <is>
          <t>Unrealized (gain) loss on changes in fair value of financial instruments</t>
        </is>
      </c>
      <c r="B12" s="6" t="n">
        <v>-1035763</v>
      </c>
      <c r="C12" s="6" t="n">
        <v>241554</v>
      </c>
      <c r="D12" s="6" t="n">
        <v>-47651</v>
      </c>
    </row>
    <row r="13">
      <c r="A13" s="4" t="inlineStr">
        <is>
          <t>Income from unconsolidated entities</t>
        </is>
      </c>
      <c r="B13" s="6" t="n">
        <v>-205980</v>
      </c>
      <c r="C13" s="6" t="n">
        <v>-88571</v>
      </c>
      <c r="D13" s="6" t="n">
        <v>0</v>
      </c>
    </row>
    <row r="14">
      <c r="A14" s="4" t="inlineStr">
        <is>
          <t>Distributions of earnings from unconsolidated entities</t>
        </is>
      </c>
      <c r="B14" s="6" t="n">
        <v>112517</v>
      </c>
      <c r="C14" s="6" t="n">
        <v>80663</v>
      </c>
      <c r="D14" s="6" t="n">
        <v>0</v>
      </c>
    </row>
    <row r="15">
      <c r="A15" s="4" t="inlineStr">
        <is>
          <t>Other items</t>
        </is>
      </c>
      <c r="B15" s="6" t="n">
        <v>-88382</v>
      </c>
      <c r="C15" s="6" t="n">
        <v>-28888</v>
      </c>
      <c r="D15" s="6" t="n">
        <v>-8812</v>
      </c>
    </row>
    <row r="16">
      <c r="A16" s="3" t="inlineStr">
        <is>
          <t>Change in assets and liabilities:</t>
        </is>
      </c>
    </row>
    <row r="17">
      <c r="A17" s="4" t="inlineStr">
        <is>
          <t>(Increase) / decrease in other assets</t>
        </is>
      </c>
      <c r="B17" s="6" t="n">
        <v>-347998</v>
      </c>
      <c r="C17" s="6" t="n">
        <v>-72005</v>
      </c>
      <c r="D17" s="6" t="n">
        <v>-117527</v>
      </c>
    </row>
    <row r="18">
      <c r="A18" s="4" t="inlineStr">
        <is>
          <t>Increase / (decrease) in due to affiliates</t>
        </is>
      </c>
      <c r="B18" s="6" t="n">
        <v>2799</v>
      </c>
      <c r="C18" s="6" t="n">
        <v>4347</v>
      </c>
      <c r="D18" s="6" t="n">
        <v>3893</v>
      </c>
    </row>
    <row r="19">
      <c r="A19" s="4" t="inlineStr">
        <is>
          <t>Increase / (decrease) in other liabilities</t>
        </is>
      </c>
      <c r="B19" s="6" t="n">
        <v>429424</v>
      </c>
      <c r="C19" s="6" t="n">
        <v>13105</v>
      </c>
      <c r="D19" s="6" t="n">
        <v>146752</v>
      </c>
    </row>
    <row r="20">
      <c r="A20" s="4" t="inlineStr">
        <is>
          <t>Net cash provided by operating activities</t>
        </is>
      </c>
      <c r="B20" s="6" t="n">
        <v>1783085</v>
      </c>
      <c r="C20" s="6" t="n">
        <v>971904</v>
      </c>
      <c r="D20" s="6" t="n">
        <v>600927</v>
      </c>
    </row>
    <row r="21">
      <c r="A21" s="3" t="inlineStr">
        <is>
          <t>Cash flows from investing activities:</t>
        </is>
      </c>
    </row>
    <row r="22">
      <c r="A22" s="4" t="inlineStr">
        <is>
          <t>Acquisitions of real estate</t>
        </is>
      </c>
      <c r="B22" s="6" t="n">
        <v>-28886135</v>
      </c>
      <c r="C22" s="6" t="n">
        <v>-6547909</v>
      </c>
      <c r="D22" s="6" t="n">
        <v>-15669598</v>
      </c>
    </row>
    <row r="23">
      <c r="A23" s="4" t="inlineStr">
        <is>
          <t>Capital improvements to real estate</t>
        </is>
      </c>
      <c r="B23" s="6" t="n">
        <v>-576304</v>
      </c>
      <c r="C23" s="6" t="n">
        <v>-327205</v>
      </c>
      <c r="D23" s="6" t="n">
        <v>-199768</v>
      </c>
    </row>
    <row r="24">
      <c r="A24" s="4" t="inlineStr">
        <is>
          <t>Proceeds from disposition of real estate</t>
        </is>
      </c>
      <c r="B24" s="6" t="n">
        <v>267045</v>
      </c>
      <c r="C24" s="6" t="n">
        <v>434880</v>
      </c>
      <c r="D24" s="6" t="n">
        <v>79118</v>
      </c>
    </row>
    <row r="25">
      <c r="A25" s="4" t="inlineStr">
        <is>
          <t>Pre-acquisition costs and deposits</t>
        </is>
      </c>
      <c r="B25" s="6" t="n">
        <v>-152220</v>
      </c>
      <c r="C25" s="6" t="n">
        <v>-11692</v>
      </c>
      <c r="D25" s="6" t="n">
        <v>0</v>
      </c>
    </row>
    <row r="26">
      <c r="A26" s="4" t="inlineStr">
        <is>
          <t>Investment in unconsolidated entities</t>
        </is>
      </c>
      <c r="B26" s="6" t="n">
        <v>-5236968</v>
      </c>
      <c r="C26" s="6" t="n">
        <v>-808312</v>
      </c>
      <c r="D26" s="6" t="n">
        <v>0</v>
      </c>
    </row>
    <row r="27">
      <c r="A27" s="4" t="inlineStr">
        <is>
          <t>Return of capital from unconsolidated entities</t>
        </is>
      </c>
      <c r="B27" s="6" t="n">
        <v>45761</v>
      </c>
      <c r="C27" s="6" t="n">
        <v>0</v>
      </c>
      <c r="D27" s="6" t="n">
        <v>0</v>
      </c>
    </row>
    <row r="28">
      <c r="A28" s="4" t="inlineStr">
        <is>
          <t>Purchase of investments in real estate debt</t>
        </is>
      </c>
      <c r="B28" s="6" t="n">
        <v>-5880308</v>
      </c>
      <c r="C28" s="6" t="n">
        <v>-1232955</v>
      </c>
      <c r="D28" s="6" t="n">
        <v>-2944340</v>
      </c>
    </row>
    <row r="29">
      <c r="A29" s="4" t="inlineStr">
        <is>
          <t>Proceeds from sale/repayment of investments in real estate debt</t>
        </is>
      </c>
      <c r="B29" s="6" t="n">
        <v>1642388</v>
      </c>
      <c r="C29" s="6" t="n">
        <v>993229</v>
      </c>
      <c r="D29" s="6" t="n">
        <v>739591</v>
      </c>
    </row>
    <row r="30">
      <c r="A30" s="4" t="inlineStr">
        <is>
          <t>Purchase of real estate-related equity securities</t>
        </is>
      </c>
      <c r="B30" s="6" t="n">
        <v>-1795353</v>
      </c>
      <c r="C30" s="6" t="n">
        <v>-718771</v>
      </c>
      <c r="D30" s="6" t="n">
        <v>0</v>
      </c>
    </row>
    <row r="31">
      <c r="A31" s="4" t="inlineStr">
        <is>
          <t>Proceeds from sale of real estate-related equity securities</t>
        </is>
      </c>
      <c r="B31" s="6" t="n">
        <v>0</v>
      </c>
      <c r="C31" s="6" t="n">
        <v>179904</v>
      </c>
      <c r="D31" s="6" t="n">
        <v>0</v>
      </c>
    </row>
    <row r="32">
      <c r="A32" s="4" t="inlineStr">
        <is>
          <t>Net cash used in investing activities</t>
        </is>
      </c>
      <c r="B32" s="6" t="n">
        <v>-40572094</v>
      </c>
      <c r="C32" s="6" t="n">
        <v>-8038831</v>
      </c>
      <c r="D32" s="6" t="n">
        <v>-17994997</v>
      </c>
    </row>
    <row r="33">
      <c r="A33" s="3" t="inlineStr">
        <is>
          <t>Cash flows from financing activities:</t>
        </is>
      </c>
    </row>
    <row r="34">
      <c r="A34" s="4" t="inlineStr">
        <is>
          <t>Proceeds from issuance of common stock</t>
        </is>
      </c>
      <c r="B34" s="6" t="n">
        <v>23024165</v>
      </c>
      <c r="C34" s="6" t="n">
        <v>7513895</v>
      </c>
      <c r="D34" s="6" t="n">
        <v>7431641</v>
      </c>
    </row>
    <row r="35">
      <c r="A35" s="4" t="inlineStr">
        <is>
          <t>Offering costs paid</t>
        </is>
      </c>
      <c r="B35" s="6" t="n">
        <v>-180186</v>
      </c>
      <c r="C35" s="6" t="n">
        <v>-95069</v>
      </c>
      <c r="D35" s="6" t="n">
        <v>-77156</v>
      </c>
    </row>
    <row r="36">
      <c r="A36" s="4" t="inlineStr">
        <is>
          <t>Subscriptions received in advance</t>
        </is>
      </c>
      <c r="B36" s="6" t="n">
        <v>1746910</v>
      </c>
      <c r="C36" s="6" t="n">
        <v>508817</v>
      </c>
      <c r="D36" s="6" t="n">
        <v>796729</v>
      </c>
    </row>
    <row r="37">
      <c r="A37" s="4" t="inlineStr">
        <is>
          <t>Repurchase of common stock</t>
        </is>
      </c>
      <c r="B37" s="6" t="n">
        <v>-1082105</v>
      </c>
      <c r="C37" s="6" t="n">
        <v>-1200517</v>
      </c>
      <c r="D37" s="6" t="n">
        <v>-75279</v>
      </c>
    </row>
    <row r="38">
      <c r="A38" s="4" t="inlineStr">
        <is>
          <t>Repurchase of management fee shares</t>
        </is>
      </c>
      <c r="B38" s="6" t="n">
        <v>-372230</v>
      </c>
      <c r="C38" s="6" t="n">
        <v>-171300</v>
      </c>
      <c r="D38" s="6" t="n">
        <v>-114843</v>
      </c>
    </row>
    <row r="39">
      <c r="A39" s="4" t="inlineStr">
        <is>
          <t>Borrowings under mortgage notes, term loans, and secured revolving credit facilities</t>
        </is>
      </c>
      <c r="B39" s="6" t="n">
        <v>24656316</v>
      </c>
      <c r="C39" s="6" t="n">
        <v>8860936</v>
      </c>
      <c r="D39" s="6" t="n">
        <v>17399268</v>
      </c>
    </row>
    <row r="40">
      <c r="A40" s="4" t="inlineStr">
        <is>
          <t>Repayments of mortgage notes, term loans, and secured revolving credit facilities</t>
        </is>
      </c>
      <c r="B40" s="6" t="n">
        <v>-8676134</v>
      </c>
      <c r="C40" s="6" t="n">
        <v>-6834346</v>
      </c>
      <c r="D40" s="6" t="n">
        <v>-8328912</v>
      </c>
    </row>
    <row r="41">
      <c r="A41" s="4" t="inlineStr">
        <is>
          <t>Borrowings under secured financings of investments in real estate debt</t>
        </is>
      </c>
      <c r="B41" s="6" t="n">
        <v>12887626</v>
      </c>
      <c r="C41" s="6" t="n">
        <v>2228336</v>
      </c>
      <c r="D41" s="6" t="n">
        <v>1831464</v>
      </c>
    </row>
    <row r="42">
      <c r="A42" s="4" t="inlineStr">
        <is>
          <t>Repayments of secured financings of investments in real estate debt</t>
        </is>
      </c>
      <c r="B42" s="6" t="n">
        <v>-10296189</v>
      </c>
      <c r="C42" s="6" t="n">
        <v>-3209683</v>
      </c>
      <c r="D42" s="6" t="n">
        <v>-453050</v>
      </c>
    </row>
    <row r="43">
      <c r="A43" s="4" t="inlineStr">
        <is>
          <t>Borrowings under affiliate unsecured revolving credit facility</t>
        </is>
      </c>
      <c r="B43" s="6" t="n">
        <v>160000</v>
      </c>
      <c r="C43" s="6" t="n">
        <v>175000</v>
      </c>
      <c r="D43" s="6" t="n">
        <v>2105500</v>
      </c>
    </row>
    <row r="44">
      <c r="A44" s="4" t="inlineStr">
        <is>
          <t>Repayments of affiliate unsecured revolving credit facility</t>
        </is>
      </c>
      <c r="B44" s="6" t="n">
        <v>-160000</v>
      </c>
      <c r="C44" s="6" t="n">
        <v>-175000</v>
      </c>
      <c r="D44" s="6" t="n">
        <v>-2105500</v>
      </c>
    </row>
    <row r="45">
      <c r="A45" s="4" t="inlineStr">
        <is>
          <t>Borrowings under unsecured revolving credit facilities</t>
        </is>
      </c>
      <c r="B45" s="6" t="n">
        <v>1200000</v>
      </c>
      <c r="C45" s="6" t="n">
        <v>130000</v>
      </c>
      <c r="D45" s="6" t="n">
        <v>240000</v>
      </c>
    </row>
    <row r="46">
      <c r="A46" s="4" t="inlineStr">
        <is>
          <t>Repayments of unsecured revolving credit facilities</t>
        </is>
      </c>
      <c r="B46" s="6" t="n">
        <v>-1200000</v>
      </c>
      <c r="C46" s="6" t="n">
        <v>-130000</v>
      </c>
      <c r="D46" s="6" t="n">
        <v>-240000</v>
      </c>
    </row>
    <row r="47">
      <c r="A47" s="4" t="inlineStr">
        <is>
          <t>Payment of deferred financing costs</t>
        </is>
      </c>
      <c r="B47" s="6" t="n">
        <v>-257998</v>
      </c>
      <c r="C47" s="6" t="n">
        <v>-72881</v>
      </c>
      <c r="D47" s="6" t="n">
        <v>-116126</v>
      </c>
    </row>
    <row r="48">
      <c r="A48" s="4" t="inlineStr">
        <is>
          <t>Redemption of redeemable non-controlling interest</t>
        </is>
      </c>
      <c r="B48" s="6" t="n">
        <v>-111949</v>
      </c>
      <c r="C48" s="6" t="n">
        <v>-83625</v>
      </c>
      <c r="D48" s="6" t="n">
        <v>-35435</v>
      </c>
    </row>
    <row r="49">
      <c r="A49" s="4" t="inlineStr">
        <is>
          <t>Redemption of affiliate service provider incentive compensation awards</t>
        </is>
      </c>
      <c r="B49" s="6" t="n">
        <v>-1157</v>
      </c>
      <c r="C49" s="6" t="n">
        <v>-2239</v>
      </c>
      <c r="D49" s="6" t="n">
        <v>-718</v>
      </c>
    </row>
    <row r="50">
      <c r="A50" s="4" t="inlineStr">
        <is>
          <t>Contributions from non-controlling interests</t>
        </is>
      </c>
      <c r="B50" s="6" t="n">
        <v>671602</v>
      </c>
      <c r="C50" s="6" t="n">
        <v>27124</v>
      </c>
      <c r="D50" s="6" t="n">
        <v>132852</v>
      </c>
    </row>
    <row r="51">
      <c r="A51" s="4" t="inlineStr">
        <is>
          <t>Distributions to and redemptions of non-controlling interests</t>
        </is>
      </c>
      <c r="B51" s="6" t="n">
        <v>-135110</v>
      </c>
      <c r="C51" s="6" t="n">
        <v>-46755</v>
      </c>
      <c r="D51" s="6" t="n">
        <v>-39607</v>
      </c>
    </row>
    <row r="52">
      <c r="A52" s="4" t="inlineStr">
        <is>
          <t>Distributions</t>
        </is>
      </c>
      <c r="B52" s="6" t="n">
        <v>-711639</v>
      </c>
      <c r="C52" s="6" t="n">
        <v>-420945</v>
      </c>
      <c r="D52" s="6" t="n">
        <v>-153669</v>
      </c>
    </row>
    <row r="53">
      <c r="A53" s="4" t="inlineStr">
        <is>
          <t>Net cash provided by financing activities</t>
        </is>
      </c>
      <c r="B53" s="6" t="n">
        <v>41161922</v>
      </c>
      <c r="C53" s="6" t="n">
        <v>7001748</v>
      </c>
      <c r="D53" s="6" t="n">
        <v>18197159</v>
      </c>
    </row>
    <row r="54">
      <c r="A54" s="4" t="inlineStr">
        <is>
          <t>Net change in cash and cash equivalents and restricted cash</t>
        </is>
      </c>
      <c r="B54" s="6" t="n">
        <v>2372913</v>
      </c>
      <c r="C54" s="6" t="n">
        <v>-65179</v>
      </c>
      <c r="D54" s="6" t="n">
        <v>803089</v>
      </c>
    </row>
    <row r="55">
      <c r="A55" s="4" t="inlineStr">
        <is>
          <t>Cash and cash equivalents and restricted cash, beginning of year</t>
        </is>
      </c>
      <c r="B55" s="6" t="n">
        <v>1044523</v>
      </c>
      <c r="C55" s="6" t="n">
        <v>1109702</v>
      </c>
      <c r="D55" s="6" t="n">
        <v>0</v>
      </c>
    </row>
    <row r="56">
      <c r="A56" s="4" t="inlineStr">
        <is>
          <t>Effects of currency translation on cash, cash equivalents and restricted cash</t>
        </is>
      </c>
      <c r="B56" s="6" t="n">
        <v>1145</v>
      </c>
      <c r="C56" s="6" t="n">
        <v>0</v>
      </c>
      <c r="D56" s="6" t="n">
        <v>306613</v>
      </c>
    </row>
    <row r="57">
      <c r="A57" s="4" t="inlineStr">
        <is>
          <t>Cash and cash equivalents and restricted cash, end of year</t>
        </is>
      </c>
      <c r="B57" s="6" t="n">
        <v>3418581</v>
      </c>
      <c r="C57" s="6" t="n">
        <v>1044523</v>
      </c>
      <c r="D57" s="6" t="n">
        <v>1109702</v>
      </c>
    </row>
    <row r="58">
      <c r="A58" s="3" t="inlineStr">
        <is>
          <t>Reconciliation of cash and cash equivalents and restricted cash to the consolidated balance sheets</t>
        </is>
      </c>
    </row>
    <row r="59">
      <c r="A59" s="4" t="inlineStr">
        <is>
          <t>Cash and cash equivalents</t>
        </is>
      </c>
      <c r="B59" s="6" t="n">
        <v>989674</v>
      </c>
      <c r="C59" s="6" t="n">
        <v>333388</v>
      </c>
      <c r="D59" s="6" t="n">
        <v>204269</v>
      </c>
    </row>
    <row r="60">
      <c r="A60" s="4" t="inlineStr">
        <is>
          <t>Restricted cash</t>
        </is>
      </c>
      <c r="B60" s="6" t="n">
        <v>2428907</v>
      </c>
      <c r="C60" s="6" t="n">
        <v>711135</v>
      </c>
      <c r="D60" s="6" t="n">
        <v>905433</v>
      </c>
    </row>
    <row r="61">
      <c r="A61" s="4" t="inlineStr">
        <is>
          <t>Total cash and cash equivalents and restricted cash</t>
        </is>
      </c>
      <c r="B61" s="6" t="n">
        <v>3418581</v>
      </c>
      <c r="C61" s="6" t="n">
        <v>1044523</v>
      </c>
      <c r="D61" s="6" t="n">
        <v>1109702</v>
      </c>
    </row>
    <row r="62">
      <c r="A62" s="3" t="inlineStr">
        <is>
          <t>Supplemental disclosures:</t>
        </is>
      </c>
    </row>
    <row r="63">
      <c r="A63" s="4" t="inlineStr">
        <is>
          <t>Interest paid</t>
        </is>
      </c>
      <c r="B63" s="6" t="n">
        <v>726714</v>
      </c>
      <c r="C63" s="6" t="n">
        <v>674594</v>
      </c>
      <c r="D63" s="6" t="n">
        <v>461354</v>
      </c>
    </row>
    <row r="64">
      <c r="A64" s="3" t="inlineStr">
        <is>
          <t>Non-cash investing and financing activities:</t>
        </is>
      </c>
    </row>
    <row r="65">
      <c r="A65" s="4" t="inlineStr">
        <is>
          <t>Assumption of mortgage notes in conjunction with acquisitions of real estate</t>
        </is>
      </c>
      <c r="B65" s="6" t="n">
        <v>5494319</v>
      </c>
      <c r="C65" s="6" t="n">
        <v>944112</v>
      </c>
      <c r="D65" s="6" t="n">
        <v>1202713</v>
      </c>
    </row>
    <row r="66">
      <c r="A66" s="4" t="inlineStr">
        <is>
          <t>Acquisition of other assets in conjunction with acquisitions of real estate</t>
        </is>
      </c>
      <c r="B66" s="6" t="n">
        <v>47740</v>
      </c>
      <c r="C66" s="6" t="n">
        <v>0</v>
      </c>
      <c r="D66" s="6" t="n">
        <v>0</v>
      </c>
    </row>
    <row r="67">
      <c r="A67" s="4" t="inlineStr">
        <is>
          <t>Issuance of BREIT OP units as consideration for acquisitions of real estate</t>
        </is>
      </c>
      <c r="B67" s="6" t="n">
        <v>395752</v>
      </c>
      <c r="C67" s="6" t="n">
        <v>770</v>
      </c>
      <c r="D67" s="6" t="n">
        <v>64698</v>
      </c>
    </row>
    <row r="68">
      <c r="A68" s="4" t="inlineStr">
        <is>
          <t>Recognition of financing lease liability</t>
        </is>
      </c>
      <c r="B68" s="6" t="n">
        <v>16855</v>
      </c>
      <c r="C68" s="6" t="n">
        <v>0</v>
      </c>
      <c r="D68" s="6" t="n">
        <v>56008</v>
      </c>
    </row>
    <row r="69">
      <c r="A69" s="4" t="inlineStr">
        <is>
          <t>Assumed operating ground lease liabilities</t>
        </is>
      </c>
      <c r="B69" s="6" t="n">
        <v>0</v>
      </c>
      <c r="C69" s="6" t="n">
        <v>0</v>
      </c>
      <c r="D69" s="6" t="n">
        <v>50612</v>
      </c>
    </row>
    <row r="70">
      <c r="A70" s="4" t="inlineStr">
        <is>
          <t>Accrued pre-acquisition costs</t>
        </is>
      </c>
      <c r="B70" s="6" t="n">
        <v>1199</v>
      </c>
      <c r="C70" s="6" t="n">
        <v>0</v>
      </c>
      <c r="D70" s="6" t="n">
        <v>0</v>
      </c>
    </row>
    <row r="71">
      <c r="A71" s="4" t="inlineStr">
        <is>
          <t>Accrued capital expenditures and acquisition related costs</t>
        </is>
      </c>
      <c r="B71" s="6" t="n">
        <v>23139</v>
      </c>
      <c r="C71" s="6" t="n">
        <v>13402</v>
      </c>
      <c r="D71" s="6" t="n">
        <v>17589</v>
      </c>
    </row>
    <row r="72">
      <c r="A72" s="4" t="inlineStr">
        <is>
          <t>Contributions from non-controlling interests</t>
        </is>
      </c>
      <c r="B72" s="6" t="n">
        <v>0</v>
      </c>
      <c r="C72" s="6" t="n">
        <v>0</v>
      </c>
      <c r="D72" s="6" t="n">
        <v>2520</v>
      </c>
    </row>
    <row r="73">
      <c r="A73" s="4" t="inlineStr">
        <is>
          <t>Contribution from non-controlling interests for acquisitions of real estate</t>
        </is>
      </c>
      <c r="B73" s="6" t="n">
        <v>1660443</v>
      </c>
      <c r="C73" s="6" t="n">
        <v>0</v>
      </c>
      <c r="D73" s="6" t="n">
        <v>0</v>
      </c>
    </row>
    <row r="74">
      <c r="A74" s="4" t="inlineStr">
        <is>
          <t>Distribution to non-controlling interest from deconsolidation</t>
        </is>
      </c>
      <c r="B74" s="6" t="n">
        <v>561798</v>
      </c>
      <c r="C74" s="6" t="n">
        <v>0</v>
      </c>
      <c r="D74" s="6" t="n">
        <v>0</v>
      </c>
    </row>
    <row r="75">
      <c r="A75" s="4" t="inlineStr">
        <is>
          <t>Distribution from investment in unconsolidated entities resulting from consolidation</t>
        </is>
      </c>
      <c r="B75" s="6" t="n">
        <v>38294</v>
      </c>
      <c r="C75" s="6" t="n">
        <v>0</v>
      </c>
      <c r="D75" s="6" t="n">
        <v>0</v>
      </c>
    </row>
    <row r="76">
      <c r="A76" s="4" t="inlineStr">
        <is>
          <t>Accrued distributions</t>
        </is>
      </c>
      <c r="B76" s="6" t="n">
        <v>99251</v>
      </c>
      <c r="C76" s="6" t="n">
        <v>34682</v>
      </c>
      <c r="D76" s="6" t="n">
        <v>34849</v>
      </c>
    </row>
    <row r="77">
      <c r="A77" s="4" t="inlineStr">
        <is>
          <t>Accrued stockholder servicing fee due to affiliate</t>
        </is>
      </c>
      <c r="B77" s="6" t="n">
        <v>630181</v>
      </c>
      <c r="C77" s="6" t="n">
        <v>126872</v>
      </c>
      <c r="D77" s="6" t="n">
        <v>240043</v>
      </c>
    </row>
    <row r="78">
      <c r="A78" s="4" t="inlineStr">
        <is>
          <t>Redeemable non-controlling interest issued as settlement of performance participation allocation</t>
        </is>
      </c>
      <c r="B78" s="6" t="n">
        <v>1571607</v>
      </c>
      <c r="C78" s="6" t="n">
        <v>141396</v>
      </c>
      <c r="D78" s="6" t="n">
        <v>37484</v>
      </c>
    </row>
    <row r="79">
      <c r="A79" s="4" t="inlineStr">
        <is>
          <t>Allocation to redeemable non-controlling interest</t>
        </is>
      </c>
      <c r="B79" s="6" t="n">
        <v>103442</v>
      </c>
      <c r="C79" s="6" t="n">
        <v>8770</v>
      </c>
      <c r="D79" s="6" t="n">
        <v>6830</v>
      </c>
    </row>
    <row r="80">
      <c r="A80" s="4" t="inlineStr">
        <is>
          <t>Distribution reinvestment</t>
        </is>
      </c>
      <c r="B80" s="6" t="n">
        <v>792953</v>
      </c>
      <c r="C80" s="6" t="n">
        <v>492664</v>
      </c>
      <c r="D80" s="6" t="n">
        <v>245335</v>
      </c>
    </row>
    <row r="81">
      <c r="A81" s="4" t="inlineStr">
        <is>
          <t>Accrued common stock repurchases</t>
        </is>
      </c>
      <c r="B81" s="6" t="n">
        <v>100802</v>
      </c>
      <c r="C81" s="6" t="n">
        <v>83350</v>
      </c>
      <c r="D81" s="6" t="n">
        <v>46247</v>
      </c>
    </row>
    <row r="82">
      <c r="A82" s="4" t="inlineStr">
        <is>
          <t>Accrued common stock repurchases due to affiliate</t>
        </is>
      </c>
      <c r="B82" s="6" t="n">
        <v>0</v>
      </c>
      <c r="C82" s="6" t="n">
        <v>50844</v>
      </c>
      <c r="D82" s="6" t="n">
        <v>0</v>
      </c>
    </row>
    <row r="83">
      <c r="A83" s="4" t="inlineStr">
        <is>
          <t>Payable for unsettled investments in real estate debt</t>
        </is>
      </c>
      <c r="B83" s="6" t="n">
        <v>21426</v>
      </c>
      <c r="C83" s="6" t="n">
        <v>0</v>
      </c>
      <c r="D83" s="6" t="n">
        <v>362</v>
      </c>
    </row>
    <row r="84">
      <c r="A84" s="4" t="inlineStr">
        <is>
          <t>Receivable for unsettled investments in real estate debt</t>
        </is>
      </c>
      <c r="B84" s="6" t="n">
        <v>75</v>
      </c>
      <c r="C84" s="6" t="n">
        <v>16691</v>
      </c>
      <c r="D84" s="6" t="n">
        <v>0</v>
      </c>
    </row>
    <row r="85">
      <c r="A85" s="4" t="inlineStr">
        <is>
          <t>Issuance of BREIT OP units as settlement of affiliate incentive compensation awards</t>
        </is>
      </c>
      <c r="B85" s="6" t="n">
        <v>0</v>
      </c>
      <c r="C85" s="6" t="n">
        <v>0</v>
      </c>
      <c r="D85" s="6" t="n">
        <v>4714</v>
      </c>
    </row>
    <row r="86">
      <c r="A86" s="4" t="inlineStr">
        <is>
          <t>Class I Shares</t>
        </is>
      </c>
    </row>
    <row r="87">
      <c r="A87" s="3" t="inlineStr">
        <is>
          <t>Non-cash investing and financing activities:</t>
        </is>
      </c>
    </row>
    <row r="88">
      <c r="A88" s="4" t="inlineStr">
        <is>
          <t>Exchange of redeemable non-controlling interest</t>
        </is>
      </c>
      <c r="B88" s="6" t="n">
        <v>801645</v>
      </c>
      <c r="C88" s="6" t="n">
        <v>9228</v>
      </c>
      <c r="D88" s="6" t="n">
        <v>11620</v>
      </c>
    </row>
    <row r="89">
      <c r="A89" s="4" t="inlineStr">
        <is>
          <t>Class B Units</t>
        </is>
      </c>
    </row>
    <row r="90">
      <c r="A90" s="3" t="inlineStr">
        <is>
          <t>Non-cash investing and financing activities:</t>
        </is>
      </c>
    </row>
    <row r="91">
      <c r="A91" s="4" t="inlineStr">
        <is>
          <t>Exchange of redeemable non-controlling interest</t>
        </is>
      </c>
      <c r="B91" s="6" t="n">
        <v>68453</v>
      </c>
      <c r="C91" s="6" t="n">
        <v>48543</v>
      </c>
      <c r="D91" s="6" t="n">
        <v>0</v>
      </c>
    </row>
    <row r="92">
      <c r="A92" s="4" t="inlineStr">
        <is>
          <t>Real Estate</t>
        </is>
      </c>
    </row>
    <row r="93">
      <c r="A93" s="3" t="inlineStr">
        <is>
          <t>Non-cash investing and financing activities:</t>
        </is>
      </c>
    </row>
    <row r="94">
      <c r="A94" s="4" t="inlineStr">
        <is>
          <t>Assumption of other liabilities in conjunction with acquisitions</t>
        </is>
      </c>
      <c r="B94" s="6" t="n">
        <v>527665</v>
      </c>
      <c r="C94" s="6" t="n">
        <v>5688</v>
      </c>
      <c r="D94" s="6" t="n">
        <v>71784</v>
      </c>
    </row>
    <row r="95">
      <c r="A95" s="4" t="inlineStr">
        <is>
          <t>Investments in Unconsolidated Entities</t>
        </is>
      </c>
    </row>
    <row r="96">
      <c r="A96" s="3" t="inlineStr">
        <is>
          <t>Non-cash investing and financing activities:</t>
        </is>
      </c>
    </row>
    <row r="97">
      <c r="A97" s="4" t="inlineStr">
        <is>
          <t>Assumption of other liabilities in conjunction with acquisitions</t>
        </is>
      </c>
      <c r="B97" s="5" t="n">
        <v>9435</v>
      </c>
      <c r="C97" s="5" t="n">
        <v>0</v>
      </c>
      <c r="D9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Dec. 31, 2021</t>
        </is>
      </c>
      <c r="C1" s="2" t="inlineStr">
        <is>
          <t>Dec. 31, 2020</t>
        </is>
      </c>
    </row>
    <row r="2">
      <c r="A2" s="3" t="inlineStr">
        <is>
          <t>Operating Leases</t>
        </is>
      </c>
    </row>
    <row r="3">
      <c r="A3" s="4" t="inlineStr">
        <is>
          <t>2022</t>
        </is>
      </c>
      <c r="B3" s="5" t="n">
        <v>8784</v>
      </c>
    </row>
    <row r="4">
      <c r="A4" s="4" t="inlineStr">
        <is>
          <t>2023</t>
        </is>
      </c>
      <c r="B4" s="6" t="n">
        <v>8977</v>
      </c>
    </row>
    <row r="5">
      <c r="A5" s="4" t="inlineStr">
        <is>
          <t>2024</t>
        </is>
      </c>
      <c r="B5" s="6" t="n">
        <v>9081</v>
      </c>
    </row>
    <row r="6">
      <c r="A6" s="4" t="inlineStr">
        <is>
          <t>2025</t>
        </is>
      </c>
      <c r="B6" s="6" t="n">
        <v>9328</v>
      </c>
    </row>
    <row r="7">
      <c r="A7" s="4" t="inlineStr">
        <is>
          <t>2026</t>
        </is>
      </c>
      <c r="B7" s="6" t="n">
        <v>9442</v>
      </c>
    </row>
    <row r="8">
      <c r="A8" s="4" t="inlineStr">
        <is>
          <t>Thereafter</t>
        </is>
      </c>
      <c r="B8" s="6" t="n">
        <v>914168</v>
      </c>
    </row>
    <row r="9">
      <c r="A9" s="4" t="inlineStr">
        <is>
          <t>Total undiscounted future lease payments</t>
        </is>
      </c>
      <c r="B9" s="6" t="n">
        <v>959780</v>
      </c>
    </row>
    <row r="10">
      <c r="A10" s="4" t="inlineStr">
        <is>
          <t>Difference between undiscounted cash flows and discounted cash flows</t>
        </is>
      </c>
      <c r="B10" s="6" t="n">
        <v>-779327</v>
      </c>
    </row>
    <row r="11">
      <c r="A11" s="4" t="inlineStr">
        <is>
          <t>Total lease liability</t>
        </is>
      </c>
      <c r="B11" s="6" t="n">
        <v>180453</v>
      </c>
      <c r="C11" s="5" t="n">
        <v>85065</v>
      </c>
    </row>
    <row r="12">
      <c r="A12" s="3" t="inlineStr">
        <is>
          <t>Financing Leases</t>
        </is>
      </c>
    </row>
    <row r="13">
      <c r="A13" s="4" t="inlineStr">
        <is>
          <t>2022</t>
        </is>
      </c>
      <c r="B13" s="6" t="n">
        <v>4038</v>
      </c>
    </row>
    <row r="14">
      <c r="A14" s="4" t="inlineStr">
        <is>
          <t>2023</t>
        </is>
      </c>
      <c r="B14" s="6" t="n">
        <v>4150</v>
      </c>
    </row>
    <row r="15">
      <c r="A15" s="4" t="inlineStr">
        <is>
          <t>2024</t>
        </is>
      </c>
      <c r="B15" s="6" t="n">
        <v>4266</v>
      </c>
    </row>
    <row r="16">
      <c r="A16" s="4" t="inlineStr">
        <is>
          <t>2025</t>
        </is>
      </c>
      <c r="B16" s="6" t="n">
        <v>4385</v>
      </c>
    </row>
    <row r="17">
      <c r="A17" s="4" t="inlineStr">
        <is>
          <t>2026</t>
        </is>
      </c>
      <c r="B17" s="6" t="n">
        <v>4507</v>
      </c>
    </row>
    <row r="18">
      <c r="A18" s="4" t="inlineStr">
        <is>
          <t>Thereafter</t>
        </is>
      </c>
      <c r="B18" s="6" t="n">
        <v>568774</v>
      </c>
    </row>
    <row r="19">
      <c r="A19" s="4" t="inlineStr">
        <is>
          <t>Total undiscounted future lease payments</t>
        </is>
      </c>
      <c r="B19" s="6" t="n">
        <v>590120</v>
      </c>
    </row>
    <row r="20">
      <c r="A20" s="4" t="inlineStr">
        <is>
          <t>Difference between undiscounted cash flows and discounted cash flows</t>
        </is>
      </c>
      <c r="B20" s="6" t="n">
        <v>-514390</v>
      </c>
    </row>
    <row r="21">
      <c r="A21" s="4" t="inlineStr">
        <is>
          <t>Total lease liability</t>
        </is>
      </c>
      <c r="B21" s="5" t="n">
        <v>75730</v>
      </c>
      <c r="C21" s="5" t="n">
        <v>577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ground rent expense</t>
        </is>
      </c>
      <c r="B4" s="5" t="n">
        <v>4904</v>
      </c>
      <c r="C4" s="5" t="n">
        <v>4038</v>
      </c>
      <c r="D4" s="5" t="n">
        <v>2042</v>
      </c>
    </row>
    <row r="5">
      <c r="A5" s="4" t="inlineStr">
        <is>
          <t>Variable ground rent expense</t>
        </is>
      </c>
      <c r="B5" s="6" t="n">
        <v>36</v>
      </c>
      <c r="C5" s="6" t="n">
        <v>18</v>
      </c>
      <c r="D5" s="6" t="n">
        <v>81</v>
      </c>
    </row>
    <row r="6">
      <c r="A6" s="4" t="inlineStr">
        <is>
          <t>Total cash portion of ground rent expense</t>
        </is>
      </c>
      <c r="B6" s="6" t="n">
        <v>4940</v>
      </c>
      <c r="C6" s="6" t="n">
        <v>4056</v>
      </c>
      <c r="D6" s="6" t="n">
        <v>2123</v>
      </c>
    </row>
    <row r="7">
      <c r="A7" s="4" t="inlineStr">
        <is>
          <t>Straight-line ground rent expense</t>
        </is>
      </c>
      <c r="B7" s="6" t="n">
        <v>7488</v>
      </c>
      <c r="C7" s="6" t="n">
        <v>6737</v>
      </c>
      <c r="D7" s="6" t="n">
        <v>4892</v>
      </c>
    </row>
    <row r="8">
      <c r="A8" s="4" t="inlineStr">
        <is>
          <t>Total operating lease costs</t>
        </is>
      </c>
      <c r="B8" s="5" t="n">
        <v>12428</v>
      </c>
      <c r="C8" s="5" t="n">
        <v>10793</v>
      </c>
      <c r="D8" s="5" t="n">
        <v>70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Financ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Interest on lease liabilities</t>
        </is>
      </c>
      <c r="B4" s="5" t="n">
        <v>3403</v>
      </c>
      <c r="C4" s="5" t="n">
        <v>2991</v>
      </c>
      <c r="D4" s="5" t="n">
        <v>2228</v>
      </c>
    </row>
    <row r="5">
      <c r="A5" s="4" t="inlineStr">
        <is>
          <t>Amortization of right-of-use assets</t>
        </is>
      </c>
      <c r="B5" s="6" t="n">
        <v>1139</v>
      </c>
      <c r="C5" s="6" t="n">
        <v>991</v>
      </c>
      <c r="D5" s="6" t="n">
        <v>748</v>
      </c>
    </row>
    <row r="6">
      <c r="A6" s="4" t="inlineStr">
        <is>
          <t>Total financing lease costs</t>
        </is>
      </c>
      <c r="B6" s="5" t="n">
        <v>4542</v>
      </c>
      <c r="C6" s="5" t="n">
        <v>3982</v>
      </c>
      <c r="D6" s="5" t="n">
        <v>29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1</t>
        </is>
      </c>
      <c r="C1" s="2" t="inlineStr">
        <is>
          <t>Dec. 31, 2020</t>
        </is>
      </c>
    </row>
    <row r="2">
      <c r="A2" s="3" t="inlineStr">
        <is>
          <t>Segment Reporting Information [Line Items]</t>
        </is>
      </c>
    </row>
    <row r="3">
      <c r="A3" s="4" t="inlineStr">
        <is>
          <t>Total assets</t>
        </is>
      </c>
      <c r="B3" s="5" t="n">
        <v>91308211</v>
      </c>
      <c r="C3" s="5" t="n">
        <v>40684015</v>
      </c>
    </row>
    <row r="4">
      <c r="A4" s="4" t="inlineStr">
        <is>
          <t>Residential</t>
        </is>
      </c>
    </row>
    <row r="5">
      <c r="A5" s="3" t="inlineStr">
        <is>
          <t>Segment Reporting Information [Line Items]</t>
        </is>
      </c>
    </row>
    <row r="6">
      <c r="A6" s="4" t="inlineStr">
        <is>
          <t>Total assets</t>
        </is>
      </c>
      <c r="B6" s="6" t="n">
        <v>44167486</v>
      </c>
      <c r="C6" s="6" t="n">
        <v>13701615</v>
      </c>
    </row>
    <row r="7">
      <c r="A7" s="4" t="inlineStr">
        <is>
          <t>Industrial</t>
        </is>
      </c>
    </row>
    <row r="8">
      <c r="A8" s="3" t="inlineStr">
        <is>
          <t>Segment Reporting Information [Line Items]</t>
        </is>
      </c>
    </row>
    <row r="9">
      <c r="A9" s="4" t="inlineStr">
        <is>
          <t>Total assets</t>
        </is>
      </c>
      <c r="B9" s="6" t="n">
        <v>20898801</v>
      </c>
      <c r="C9" s="6" t="n">
        <v>11157856</v>
      </c>
    </row>
    <row r="10">
      <c r="A10" s="4" t="inlineStr">
        <is>
          <t>Net Lease</t>
        </is>
      </c>
    </row>
    <row r="11">
      <c r="A11" s="3" t="inlineStr">
        <is>
          <t>Segment Reporting Information [Line Items]</t>
        </is>
      </c>
    </row>
    <row r="12">
      <c r="A12" s="4" t="inlineStr">
        <is>
          <t>Total assets</t>
        </is>
      </c>
      <c r="B12" s="6" t="n">
        <v>5219519</v>
      </c>
      <c r="C12" s="6" t="n">
        <v>5199651</v>
      </c>
    </row>
    <row r="13">
      <c r="A13" s="4" t="inlineStr">
        <is>
          <t>Hospitality</t>
        </is>
      </c>
    </row>
    <row r="14">
      <c r="A14" s="3" t="inlineStr">
        <is>
          <t>Segment Reporting Information [Line Items]</t>
        </is>
      </c>
    </row>
    <row r="15">
      <c r="A15" s="4" t="inlineStr">
        <is>
          <t>Total assets</t>
        </is>
      </c>
      <c r="B15" s="6" t="n">
        <v>3084271</v>
      </c>
      <c r="C15" s="6" t="n">
        <v>2196429</v>
      </c>
    </row>
    <row r="16">
      <c r="A16" s="4" t="inlineStr">
        <is>
          <t>Data Centers</t>
        </is>
      </c>
    </row>
    <row r="17">
      <c r="A17" s="3" t="inlineStr">
        <is>
          <t>Segment Reporting Information [Line Items]</t>
        </is>
      </c>
    </row>
    <row r="18">
      <c r="A18" s="4" t="inlineStr">
        <is>
          <t>Total assets</t>
        </is>
      </c>
      <c r="B18" s="6" t="n">
        <v>1905660</v>
      </c>
      <c r="C18" s="6" t="n">
        <v>341056</v>
      </c>
    </row>
    <row r="19">
      <c r="A19" s="4" t="inlineStr">
        <is>
          <t>Self Storage</t>
        </is>
      </c>
    </row>
    <row r="20">
      <c r="A20" s="3" t="inlineStr">
        <is>
          <t>Segment Reporting Information [Line Items]</t>
        </is>
      </c>
    </row>
    <row r="21">
      <c r="A21" s="4" t="inlineStr">
        <is>
          <t>Total assets</t>
        </is>
      </c>
      <c r="B21" s="6" t="n">
        <v>1886376</v>
      </c>
      <c r="C21" s="6" t="n">
        <v>1593430</v>
      </c>
    </row>
    <row r="22">
      <c r="A22" s="4" t="inlineStr">
        <is>
          <t>Retail</t>
        </is>
      </c>
    </row>
    <row r="23">
      <c r="A23" s="3" t="inlineStr">
        <is>
          <t>Segment Reporting Information [Line Items]</t>
        </is>
      </c>
    </row>
    <row r="24">
      <c r="A24" s="4" t="inlineStr">
        <is>
          <t>Total assets</t>
        </is>
      </c>
      <c r="B24" s="6" t="n">
        <v>1689575</v>
      </c>
      <c r="C24" s="6" t="n">
        <v>700045</v>
      </c>
    </row>
    <row r="25">
      <c r="A25" s="4" t="inlineStr">
        <is>
          <t>Office</t>
        </is>
      </c>
    </row>
    <row r="26">
      <c r="A26" s="3" t="inlineStr">
        <is>
          <t>Segment Reporting Information [Line Items]</t>
        </is>
      </c>
    </row>
    <row r="27">
      <c r="A27" s="4" t="inlineStr">
        <is>
          <t>Total assets</t>
        </is>
      </c>
      <c r="B27" s="6" t="n">
        <v>1232392</v>
      </c>
      <c r="C27" s="6" t="n">
        <v>447630</v>
      </c>
    </row>
    <row r="28">
      <c r="A28" s="4" t="inlineStr">
        <is>
          <t>Investments in Real Estate Debt</t>
        </is>
      </c>
    </row>
    <row r="29">
      <c r="A29" s="3" t="inlineStr">
        <is>
          <t>Segment Reporting Information [Line Items]</t>
        </is>
      </c>
    </row>
    <row r="30">
      <c r="A30" s="4" t="inlineStr">
        <is>
          <t>Total assets</t>
        </is>
      </c>
      <c r="B30" s="6" t="n">
        <v>9190352</v>
      </c>
      <c r="C30" s="6" t="n">
        <v>4763309</v>
      </c>
    </row>
    <row r="31">
      <c r="A31" s="4" t="inlineStr">
        <is>
          <t>Other (Corporate)</t>
        </is>
      </c>
    </row>
    <row r="32">
      <c r="A32" s="3" t="inlineStr">
        <is>
          <t>Segment Reporting Information [Line Items]</t>
        </is>
      </c>
    </row>
    <row r="33">
      <c r="A33" s="4" t="inlineStr">
        <is>
          <t>Total assets</t>
        </is>
      </c>
      <c r="B33" s="5" t="n">
        <v>2033779</v>
      </c>
      <c r="C33" s="5" t="n">
        <v>5829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Financial Results by Segment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venues:</t>
        </is>
      </c>
    </row>
    <row r="4">
      <c r="A4" s="4" t="inlineStr">
        <is>
          <t>Total revenues</t>
        </is>
      </c>
      <c r="C4" s="5" t="n">
        <v>3696671</v>
      </c>
      <c r="D4" s="5" t="n">
        <v>2551648</v>
      </c>
      <c r="E4" s="5" t="n">
        <v>1686272</v>
      </c>
    </row>
    <row r="5">
      <c r="A5" s="3" t="inlineStr">
        <is>
          <t>Expenses:</t>
        </is>
      </c>
    </row>
    <row r="6">
      <c r="A6" s="4" t="inlineStr">
        <is>
          <t>Total expenses</t>
        </is>
      </c>
      <c r="C6" s="6" t="n">
        <v>1508715</v>
      </c>
      <c r="D6" s="6" t="n">
        <v>1013251</v>
      </c>
      <c r="E6" s="6" t="n">
        <v>774676</v>
      </c>
    </row>
    <row r="7">
      <c r="A7" s="4" t="inlineStr">
        <is>
          <t>Income (loss) from unconsolidated entities</t>
        </is>
      </c>
      <c r="C7" s="6" t="n">
        <v>205980</v>
      </c>
      <c r="D7" s="6" t="n">
        <v>88571</v>
      </c>
      <c r="E7" s="6" t="n">
        <v>0</v>
      </c>
    </row>
    <row r="8">
      <c r="A8" s="4" t="inlineStr">
        <is>
          <t>Income (loss) from investments in real estate debt</t>
        </is>
      </c>
      <c r="C8" s="6" t="n">
        <v>498107</v>
      </c>
      <c r="D8" s="6" t="n">
        <v>-120917</v>
      </c>
      <c r="E8" s="6" t="n">
        <v>213062</v>
      </c>
    </row>
    <row r="9">
      <c r="A9" s="4" t="inlineStr">
        <is>
          <t>Income from investments in equity securities</t>
        </is>
      </c>
      <c r="C9" s="6" t="n">
        <v>884259</v>
      </c>
      <c r="D9" s="6" t="n">
        <v>66456</v>
      </c>
    </row>
    <row r="10">
      <c r="A10" s="4" t="inlineStr">
        <is>
          <t>Segment net operating income (loss)</t>
        </is>
      </c>
      <c r="C10" s="6" t="n">
        <v>3776302</v>
      </c>
      <c r="D10" s="6" t="n">
        <v>1572507</v>
      </c>
      <c r="E10" s="6" t="n">
        <v>1124658</v>
      </c>
    </row>
    <row r="11">
      <c r="A11" s="4" t="inlineStr">
        <is>
          <t>Depreciation and amortization</t>
        </is>
      </c>
      <c r="C11" s="6" t="n">
        <v>-1919932</v>
      </c>
      <c r="D11" s="6" t="n">
        <v>-1362151</v>
      </c>
      <c r="E11" s="6" t="n">
        <v>-824039</v>
      </c>
    </row>
    <row r="12">
      <c r="A12" s="4" t="inlineStr">
        <is>
          <t>General and administrative</t>
        </is>
      </c>
      <c r="C12" s="6" t="n">
        <v>-32046</v>
      </c>
      <c r="D12" s="6" t="n">
        <v>-25653</v>
      </c>
      <c r="E12" s="6" t="n">
        <v>-18170</v>
      </c>
    </row>
    <row r="13">
      <c r="A13" s="4" t="inlineStr">
        <is>
          <t>Management fee</t>
        </is>
      </c>
      <c r="C13" s="6" t="n">
        <v>-445291</v>
      </c>
      <c r="D13" s="6" t="n">
        <v>-224776</v>
      </c>
      <c r="E13" s="6" t="n">
        <v>-108115</v>
      </c>
    </row>
    <row r="14">
      <c r="A14" s="4" t="inlineStr">
        <is>
          <t>Performance participation allocation</t>
        </is>
      </c>
      <c r="C14" s="6" t="n">
        <v>-1378959</v>
      </c>
      <c r="D14" s="6" t="n">
        <v>-192648</v>
      </c>
      <c r="E14" s="6" t="n">
        <v>-141396</v>
      </c>
    </row>
    <row r="15">
      <c r="A15" s="4" t="inlineStr">
        <is>
          <t>Impairment of investments in real estate</t>
        </is>
      </c>
      <c r="B15" s="5" t="n">
        <v>0</v>
      </c>
      <c r="C15" s="6" t="n">
        <v>0</v>
      </c>
      <c r="D15" s="6" t="n">
        <v>-12343</v>
      </c>
      <c r="E15" s="6" t="n">
        <v>0</v>
      </c>
    </row>
    <row r="16">
      <c r="A16" s="4" t="inlineStr">
        <is>
          <t>Net gain on dispositions of real estate</t>
        </is>
      </c>
      <c r="C16" s="6" t="n">
        <v>7881</v>
      </c>
      <c r="D16" s="6" t="n">
        <v>113173</v>
      </c>
      <c r="E16" s="6" t="n">
        <v>35035</v>
      </c>
    </row>
    <row r="17">
      <c r="A17" s="4" t="inlineStr">
        <is>
          <t>Interest expense</t>
        </is>
      </c>
      <c r="C17" s="6" t="n">
        <v>-835283</v>
      </c>
      <c r="D17" s="6" t="n">
        <v>-712931</v>
      </c>
      <c r="E17" s="6" t="n">
        <v>-484476</v>
      </c>
    </row>
    <row r="18">
      <c r="A18" s="4" t="inlineStr">
        <is>
          <t>Loss on extinguishment of debt</t>
        </is>
      </c>
      <c r="C18" s="6" t="n">
        <v>-16331</v>
      </c>
      <c r="D18" s="6" t="n">
        <v>-10356</v>
      </c>
      <c r="E18" s="6" t="n">
        <v>0</v>
      </c>
    </row>
    <row r="19">
      <c r="A19" s="4" t="inlineStr">
        <is>
          <t>Other income (expense)</t>
        </is>
      </c>
      <c r="C19" s="6" t="n">
        <v>7495</v>
      </c>
      <c r="D19" s="6" t="n">
        <v>-12224</v>
      </c>
      <c r="E19" s="6" t="n">
        <v>2260</v>
      </c>
    </row>
    <row r="20">
      <c r="A20" s="4" t="inlineStr">
        <is>
          <t>Net loss</t>
        </is>
      </c>
      <c r="C20" s="6" t="n">
        <v>-836164</v>
      </c>
      <c r="D20" s="6" t="n">
        <v>-867402</v>
      </c>
      <c r="E20" s="6" t="n">
        <v>-414243</v>
      </c>
    </row>
    <row r="21">
      <c r="A21" s="4" t="inlineStr">
        <is>
          <t>Net loss attributable to non-controlling interests in third party joint ventures</t>
        </is>
      </c>
      <c r="C21" s="6" t="n">
        <v>22090</v>
      </c>
      <c r="D21" s="6" t="n">
        <v>2417</v>
      </c>
      <c r="E21" s="6" t="n">
        <v>5671</v>
      </c>
    </row>
    <row r="22">
      <c r="A22" s="4" t="inlineStr">
        <is>
          <t>Net loss attributable to non-controlling interests in BREIT OP</t>
        </is>
      </c>
      <c r="C22" s="6" t="n">
        <v>9291</v>
      </c>
      <c r="D22" s="6" t="n">
        <v>11586</v>
      </c>
      <c r="E22" s="6" t="n">
        <v>6801</v>
      </c>
    </row>
    <row r="23">
      <c r="A23" s="4" t="inlineStr">
        <is>
          <t>Net loss attributable to BREIT stockholders</t>
        </is>
      </c>
      <c r="C23" s="6" t="n">
        <v>-804783</v>
      </c>
      <c r="D23" s="6" t="n">
        <v>-853399</v>
      </c>
      <c r="E23" s="6" t="n">
        <v>-401771</v>
      </c>
    </row>
    <row r="24">
      <c r="A24" s="4" t="inlineStr">
        <is>
          <t>Residential</t>
        </is>
      </c>
    </row>
    <row r="25">
      <c r="A25" s="3" t="inlineStr">
        <is>
          <t>Revenues:</t>
        </is>
      </c>
    </row>
    <row r="26">
      <c r="A26" s="4" t="inlineStr">
        <is>
          <t>Total revenues</t>
        </is>
      </c>
      <c r="C26" s="6" t="n">
        <v>1654120</v>
      </c>
      <c r="D26" s="6" t="n">
        <v>1027129</v>
      </c>
      <c r="E26" s="6" t="n">
        <v>712513</v>
      </c>
    </row>
    <row r="27">
      <c r="A27" s="3" t="inlineStr">
        <is>
          <t>Expenses:</t>
        </is>
      </c>
    </row>
    <row r="28">
      <c r="A28" s="4" t="inlineStr">
        <is>
          <t>Total expenses</t>
        </is>
      </c>
      <c r="C28" s="6" t="n">
        <v>780321</v>
      </c>
      <c r="D28" s="6" t="n">
        <v>471413</v>
      </c>
      <c r="E28" s="6" t="n">
        <v>322773</v>
      </c>
    </row>
    <row r="29">
      <c r="A29" s="4" t="inlineStr">
        <is>
          <t>Income (loss) from unconsolidated entities</t>
        </is>
      </c>
      <c r="C29" s="6" t="n">
        <v>-17461</v>
      </c>
      <c r="D29" s="6" t="n">
        <v>0</v>
      </c>
    </row>
    <row r="30">
      <c r="A30" s="4" t="inlineStr">
        <is>
          <t>Income (loss) from investments in real estate debt</t>
        </is>
      </c>
      <c r="C30" s="6" t="n">
        <v>0</v>
      </c>
      <c r="D30" s="6" t="n">
        <v>0</v>
      </c>
      <c r="E30" s="6" t="n">
        <v>0</v>
      </c>
    </row>
    <row r="31">
      <c r="A31" s="4" t="inlineStr">
        <is>
          <t>Income from investments in equity securities</t>
        </is>
      </c>
      <c r="C31" s="6" t="n">
        <v>640731</v>
      </c>
      <c r="D31" s="6" t="n">
        <v>37679</v>
      </c>
    </row>
    <row r="32">
      <c r="A32" s="4" t="inlineStr">
        <is>
          <t>Segment net operating income (loss)</t>
        </is>
      </c>
      <c r="C32" s="6" t="n">
        <v>1497069</v>
      </c>
      <c r="D32" s="6" t="n">
        <v>593395</v>
      </c>
      <c r="E32" s="6" t="n">
        <v>389740</v>
      </c>
    </row>
    <row r="33">
      <c r="A33" s="4" t="inlineStr">
        <is>
          <t>Depreciation and amortization</t>
        </is>
      </c>
      <c r="C33" s="6" t="n">
        <v>-933418</v>
      </c>
      <c r="D33" s="6" t="n">
        <v>-544927</v>
      </c>
      <c r="E33" s="6" t="n">
        <v>-427209</v>
      </c>
    </row>
    <row r="34">
      <c r="A34" s="4" t="inlineStr">
        <is>
          <t>Industrial</t>
        </is>
      </c>
    </row>
    <row r="35">
      <c r="A35" s="3" t="inlineStr">
        <is>
          <t>Revenues:</t>
        </is>
      </c>
    </row>
    <row r="36">
      <c r="A36" s="4" t="inlineStr">
        <is>
          <t>Total revenues</t>
        </is>
      </c>
      <c r="C36" s="6" t="n">
        <v>994550</v>
      </c>
      <c r="D36" s="6" t="n">
        <v>816928</v>
      </c>
      <c r="E36" s="6" t="n">
        <v>454714</v>
      </c>
    </row>
    <row r="37">
      <c r="A37" s="3" t="inlineStr">
        <is>
          <t>Expenses:</t>
        </is>
      </c>
    </row>
    <row r="38">
      <c r="A38" s="4" t="inlineStr">
        <is>
          <t>Total expenses</t>
        </is>
      </c>
      <c r="C38" s="6" t="n">
        <v>306016</v>
      </c>
      <c r="D38" s="6" t="n">
        <v>240792</v>
      </c>
      <c r="E38" s="6" t="n">
        <v>136365</v>
      </c>
    </row>
    <row r="39">
      <c r="A39" s="4" t="inlineStr">
        <is>
          <t>Income (loss) from unconsolidated entities</t>
        </is>
      </c>
      <c r="C39" s="6" t="n">
        <v>194743</v>
      </c>
      <c r="D39" s="6" t="n">
        <v>0</v>
      </c>
    </row>
    <row r="40">
      <c r="A40" s="4" t="inlineStr">
        <is>
          <t>Income (loss) from investments in real estate debt</t>
        </is>
      </c>
      <c r="C40" s="6" t="n">
        <v>0</v>
      </c>
      <c r="D40" s="6" t="n">
        <v>0</v>
      </c>
      <c r="E40" s="6" t="n">
        <v>0</v>
      </c>
    </row>
    <row r="41">
      <c r="A41" s="4" t="inlineStr">
        <is>
          <t>Income from investments in equity securities</t>
        </is>
      </c>
      <c r="C41" s="6" t="n">
        <v>174866</v>
      </c>
      <c r="D41" s="6" t="n">
        <v>14005</v>
      </c>
    </row>
    <row r="42">
      <c r="A42" s="4" t="inlineStr">
        <is>
          <t>Segment net operating income (loss)</t>
        </is>
      </c>
      <c r="C42" s="6" t="n">
        <v>1058143</v>
      </c>
      <c r="D42" s="6" t="n">
        <v>590141</v>
      </c>
      <c r="E42" s="6" t="n">
        <v>318349</v>
      </c>
    </row>
    <row r="43">
      <c r="A43" s="4" t="inlineStr">
        <is>
          <t>Depreciation and amortization</t>
        </is>
      </c>
      <c r="C43" s="6" t="n">
        <v>-576793</v>
      </c>
      <c r="D43" s="6" t="n">
        <v>-540023</v>
      </c>
      <c r="E43" s="6" t="n">
        <v>-287537</v>
      </c>
    </row>
    <row r="44">
      <c r="A44" s="4" t="inlineStr">
        <is>
          <t>Net Lease</t>
        </is>
      </c>
    </row>
    <row r="45">
      <c r="A45" s="3" t="inlineStr">
        <is>
          <t>Revenues:</t>
        </is>
      </c>
    </row>
    <row r="46">
      <c r="A46" s="4" t="inlineStr">
        <is>
          <t>Total revenues</t>
        </is>
      </c>
      <c r="C46" s="6" t="n">
        <v>331178</v>
      </c>
      <c r="D46" s="6" t="n">
        <v>331178</v>
      </c>
      <c r="E46" s="6" t="n">
        <v>42317</v>
      </c>
    </row>
    <row r="47">
      <c r="A47" s="3" t="inlineStr">
        <is>
          <t>Expenses:</t>
        </is>
      </c>
    </row>
    <row r="48">
      <c r="A48" s="4" t="inlineStr">
        <is>
          <t>Total expenses</t>
        </is>
      </c>
      <c r="C48" s="6" t="n">
        <v>1331</v>
      </c>
      <c r="D48" s="6" t="n">
        <v>701</v>
      </c>
      <c r="E48" s="6" t="n">
        <v>0</v>
      </c>
    </row>
    <row r="49">
      <c r="A49" s="4" t="inlineStr">
        <is>
          <t>Income (loss) from unconsolidated entities</t>
        </is>
      </c>
      <c r="C49" s="6" t="n">
        <v>100276</v>
      </c>
      <c r="D49" s="6" t="n">
        <v>88571</v>
      </c>
    </row>
    <row r="50">
      <c r="A50" s="4" t="inlineStr">
        <is>
          <t>Income (loss) from investments in real estate debt</t>
        </is>
      </c>
      <c r="C50" s="6" t="n">
        <v>0</v>
      </c>
      <c r="D50" s="6" t="n">
        <v>0</v>
      </c>
      <c r="E50" s="6" t="n">
        <v>0</v>
      </c>
    </row>
    <row r="51">
      <c r="A51" s="4" t="inlineStr">
        <is>
          <t>Income from investments in equity securities</t>
        </is>
      </c>
      <c r="C51" s="6" t="n">
        <v>56765</v>
      </c>
      <c r="D51" s="6" t="n">
        <v>12578</v>
      </c>
    </row>
    <row r="52">
      <c r="A52" s="4" t="inlineStr">
        <is>
          <t>Segment net operating income (loss)</t>
        </is>
      </c>
      <c r="C52" s="6" t="n">
        <v>486888</v>
      </c>
      <c r="D52" s="6" t="n">
        <v>431626</v>
      </c>
      <c r="E52" s="6" t="n">
        <v>42317</v>
      </c>
    </row>
    <row r="53">
      <c r="A53" s="4" t="inlineStr">
        <is>
          <t>Depreciation and amortization</t>
        </is>
      </c>
      <c r="C53" s="6" t="n">
        <v>-114409</v>
      </c>
      <c r="D53" s="6" t="n">
        <v>-114530</v>
      </c>
      <c r="E53" s="6" t="n">
        <v>-14858</v>
      </c>
    </row>
    <row r="54">
      <c r="A54" s="4" t="inlineStr">
        <is>
          <t>Data Centers</t>
        </is>
      </c>
    </row>
    <row r="55">
      <c r="A55" s="3" t="inlineStr">
        <is>
          <t>Revenues:</t>
        </is>
      </c>
    </row>
    <row r="56">
      <c r="A56" s="4" t="inlineStr">
        <is>
          <t>Total revenues</t>
        </is>
      </c>
      <c r="C56" s="6" t="n">
        <v>28586</v>
      </c>
      <c r="D56" s="6" t="n">
        <v>23042</v>
      </c>
      <c r="E56" s="6" t="n">
        <v>9537</v>
      </c>
    </row>
    <row r="57">
      <c r="A57" s="3" t="inlineStr">
        <is>
          <t>Expenses:</t>
        </is>
      </c>
    </row>
    <row r="58">
      <c r="A58" s="4" t="inlineStr">
        <is>
          <t>Total expenses</t>
        </is>
      </c>
      <c r="C58" s="6" t="n">
        <v>4080</v>
      </c>
      <c r="D58" s="6" t="n">
        <v>3039</v>
      </c>
      <c r="E58" s="6" t="n">
        <v>1036</v>
      </c>
    </row>
    <row r="59">
      <c r="A59" s="4" t="inlineStr">
        <is>
          <t>Income (loss) from unconsolidated entities</t>
        </is>
      </c>
      <c r="C59" s="6" t="n">
        <v>-71745</v>
      </c>
      <c r="D59" s="6" t="n">
        <v>0</v>
      </c>
    </row>
    <row r="60">
      <c r="A60" s="4" t="inlineStr">
        <is>
          <t>Income (loss) from investments in real estate debt</t>
        </is>
      </c>
      <c r="C60" s="6" t="n">
        <v>0</v>
      </c>
      <c r="D60" s="6" t="n">
        <v>0</v>
      </c>
      <c r="E60" s="6" t="n">
        <v>0</v>
      </c>
    </row>
    <row r="61">
      <c r="A61" s="4" t="inlineStr">
        <is>
          <t>Income from investments in equity securities</t>
        </is>
      </c>
      <c r="C61" s="6" t="n">
        <v>0</v>
      </c>
      <c r="D61" s="6" t="n">
        <v>0</v>
      </c>
    </row>
    <row r="62">
      <c r="A62" s="4" t="inlineStr">
        <is>
          <t>Segment net operating income (loss)</t>
        </is>
      </c>
      <c r="C62" s="6" t="n">
        <v>-47239</v>
      </c>
      <c r="D62" s="6" t="n">
        <v>20003</v>
      </c>
      <c r="E62" s="6" t="n">
        <v>8501</v>
      </c>
    </row>
    <row r="63">
      <c r="A63" s="4" t="inlineStr">
        <is>
          <t>Depreciation and amortization</t>
        </is>
      </c>
      <c r="C63" s="6" t="n">
        <v>-12485</v>
      </c>
      <c r="D63" s="6" t="n">
        <v>-10098</v>
      </c>
      <c r="E63" s="6" t="n">
        <v>-4403</v>
      </c>
    </row>
    <row r="64">
      <c r="A64" s="4" t="inlineStr">
        <is>
          <t>Hospitality</t>
        </is>
      </c>
    </row>
    <row r="65">
      <c r="A65" s="3" t="inlineStr">
        <is>
          <t>Revenues:</t>
        </is>
      </c>
    </row>
    <row r="66">
      <c r="A66" s="4" t="inlineStr">
        <is>
          <t>Total revenues</t>
        </is>
      </c>
      <c r="C66" s="6" t="n">
        <v>422625</v>
      </c>
      <c r="D66" s="6" t="n">
        <v>255306</v>
      </c>
      <c r="E66" s="6" t="n">
        <v>441750</v>
      </c>
    </row>
    <row r="67">
      <c r="A67" s="3" t="inlineStr">
        <is>
          <t>Expenses:</t>
        </is>
      </c>
    </row>
    <row r="68">
      <c r="A68" s="4" t="inlineStr">
        <is>
          <t>Total expenses</t>
        </is>
      </c>
      <c r="C68" s="6" t="n">
        <v>316144</v>
      </c>
      <c r="D68" s="6" t="n">
        <v>261472</v>
      </c>
      <c r="E68" s="6" t="n">
        <v>304710</v>
      </c>
    </row>
    <row r="69">
      <c r="A69" s="4" t="inlineStr">
        <is>
          <t>Income (loss) from unconsolidated entities</t>
        </is>
      </c>
      <c r="C69" s="6" t="n">
        <v>0</v>
      </c>
      <c r="D69" s="6" t="n">
        <v>0</v>
      </c>
    </row>
    <row r="70">
      <c r="A70" s="4" t="inlineStr">
        <is>
          <t>Income (loss) from investments in real estate debt</t>
        </is>
      </c>
      <c r="C70" s="6" t="n">
        <v>0</v>
      </c>
      <c r="D70" s="6" t="n">
        <v>0</v>
      </c>
      <c r="E70" s="6" t="n">
        <v>0</v>
      </c>
    </row>
    <row r="71">
      <c r="A71" s="4" t="inlineStr">
        <is>
          <t>Income from investments in equity securities</t>
        </is>
      </c>
      <c r="C71" s="6" t="n">
        <v>0</v>
      </c>
      <c r="D71" s="6" t="n">
        <v>0</v>
      </c>
    </row>
    <row r="72">
      <c r="A72" s="4" t="inlineStr">
        <is>
          <t>Segment net operating income (loss)</t>
        </is>
      </c>
      <c r="C72" s="6" t="n">
        <v>106481</v>
      </c>
      <c r="D72" s="6" t="n">
        <v>-6166</v>
      </c>
      <c r="E72" s="6" t="n">
        <v>137040</v>
      </c>
    </row>
    <row r="73">
      <c r="A73" s="4" t="inlineStr">
        <is>
          <t>Depreciation and amortization</t>
        </is>
      </c>
      <c r="C73" s="6" t="n">
        <v>-93911</v>
      </c>
      <c r="D73" s="6" t="n">
        <v>-90820</v>
      </c>
      <c r="E73" s="6" t="n">
        <v>-72765</v>
      </c>
    </row>
    <row r="74">
      <c r="A74" s="4" t="inlineStr">
        <is>
          <t>Self Storage</t>
        </is>
      </c>
    </row>
    <row r="75">
      <c r="A75" s="3" t="inlineStr">
        <is>
          <t>Revenues:</t>
        </is>
      </c>
    </row>
    <row r="76">
      <c r="A76" s="4" t="inlineStr">
        <is>
          <t>Total revenues</t>
        </is>
      </c>
      <c r="C76" s="6" t="n">
        <v>152462</v>
      </c>
      <c r="D76" s="6" t="n">
        <v>25950</v>
      </c>
      <c r="E76" s="6" t="n">
        <v>6969</v>
      </c>
    </row>
    <row r="77">
      <c r="A77" s="3" t="inlineStr">
        <is>
          <t>Expenses:</t>
        </is>
      </c>
    </row>
    <row r="78">
      <c r="A78" s="4" t="inlineStr">
        <is>
          <t>Total expenses</t>
        </is>
      </c>
      <c r="C78" s="6" t="n">
        <v>67554</v>
      </c>
      <c r="D78" s="6" t="n">
        <v>12753</v>
      </c>
      <c r="E78" s="6" t="n">
        <v>3454</v>
      </c>
    </row>
    <row r="79">
      <c r="A79" s="4" t="inlineStr">
        <is>
          <t>Income (loss) from unconsolidated entities</t>
        </is>
      </c>
      <c r="C79" s="6" t="n">
        <v>0</v>
      </c>
      <c r="D79" s="6" t="n">
        <v>0</v>
      </c>
    </row>
    <row r="80">
      <c r="A80" s="4" t="inlineStr">
        <is>
          <t>Income (loss) from investments in real estate debt</t>
        </is>
      </c>
      <c r="C80" s="6" t="n">
        <v>0</v>
      </c>
      <c r="D80" s="6" t="n">
        <v>0</v>
      </c>
      <c r="E80" s="6" t="n">
        <v>0</v>
      </c>
    </row>
    <row r="81">
      <c r="A81" s="4" t="inlineStr">
        <is>
          <t>Income from investments in equity securities</t>
        </is>
      </c>
      <c r="C81" s="6" t="n">
        <v>0</v>
      </c>
      <c r="D81" s="6" t="n">
        <v>0</v>
      </c>
    </row>
    <row r="82">
      <c r="A82" s="4" t="inlineStr">
        <is>
          <t>Segment net operating income (loss)</t>
        </is>
      </c>
      <c r="C82" s="6" t="n">
        <v>84908</v>
      </c>
      <c r="D82" s="6" t="n">
        <v>13197</v>
      </c>
      <c r="E82" s="6" t="n">
        <v>3515</v>
      </c>
    </row>
    <row r="83">
      <c r="A83" s="4" t="inlineStr">
        <is>
          <t>Depreciation and amortization</t>
        </is>
      </c>
      <c r="C83" s="6" t="n">
        <v>-137872</v>
      </c>
      <c r="D83" s="6" t="n">
        <v>-19484</v>
      </c>
      <c r="E83" s="6" t="n">
        <v>-7374</v>
      </c>
    </row>
    <row r="84">
      <c r="A84" s="4" t="inlineStr">
        <is>
          <t>Retail</t>
        </is>
      </c>
    </row>
    <row r="85">
      <c r="A85" s="3" t="inlineStr">
        <is>
          <t>Revenues:</t>
        </is>
      </c>
    </row>
    <row r="86">
      <c r="A86" s="4" t="inlineStr">
        <is>
          <t>Total revenues</t>
        </is>
      </c>
      <c r="C86" s="6" t="n">
        <v>66236</v>
      </c>
      <c r="D86" s="6" t="n">
        <v>55245</v>
      </c>
      <c r="E86" s="6" t="n">
        <v>16267</v>
      </c>
    </row>
    <row r="87">
      <c r="A87" s="3" t="inlineStr">
        <is>
          <t>Expenses:</t>
        </is>
      </c>
    </row>
    <row r="88">
      <c r="A88" s="4" t="inlineStr">
        <is>
          <t>Total expenses</t>
        </is>
      </c>
      <c r="C88" s="6" t="n">
        <v>20712</v>
      </c>
      <c r="D88" s="6" t="n">
        <v>17541</v>
      </c>
      <c r="E88" s="6" t="n">
        <v>5539</v>
      </c>
    </row>
    <row r="89">
      <c r="A89" s="4" t="inlineStr">
        <is>
          <t>Income (loss) from unconsolidated entities</t>
        </is>
      </c>
      <c r="C89" s="6" t="n">
        <v>167</v>
      </c>
      <c r="D89" s="6" t="n">
        <v>0</v>
      </c>
    </row>
    <row r="90">
      <c r="A90" s="4" t="inlineStr">
        <is>
          <t>Income (loss) from investments in real estate debt</t>
        </is>
      </c>
      <c r="C90" s="6" t="n">
        <v>0</v>
      </c>
      <c r="D90" s="6" t="n">
        <v>0</v>
      </c>
      <c r="E90" s="6" t="n">
        <v>0</v>
      </c>
    </row>
    <row r="91">
      <c r="A91" s="4" t="inlineStr">
        <is>
          <t>Income from investments in equity securities</t>
        </is>
      </c>
      <c r="C91" s="6" t="n">
        <v>0</v>
      </c>
      <c r="D91" s="6" t="n">
        <v>0</v>
      </c>
    </row>
    <row r="92">
      <c r="A92" s="4" t="inlineStr">
        <is>
          <t>Segment net operating income (loss)</t>
        </is>
      </c>
      <c r="C92" s="6" t="n">
        <v>45691</v>
      </c>
      <c r="D92" s="6" t="n">
        <v>37704</v>
      </c>
      <c r="E92" s="6" t="n">
        <v>10728</v>
      </c>
    </row>
    <row r="93">
      <c r="A93" s="4" t="inlineStr">
        <is>
          <t>Depreciation and amortization</t>
        </is>
      </c>
      <c r="C93" s="6" t="n">
        <v>-28917</v>
      </c>
      <c r="D93" s="6" t="n">
        <v>-32528</v>
      </c>
      <c r="E93" s="6" t="n">
        <v>-8640</v>
      </c>
    </row>
    <row r="94">
      <c r="A94" s="4" t="inlineStr">
        <is>
          <t>Office</t>
        </is>
      </c>
    </row>
    <row r="95">
      <c r="A95" s="3" t="inlineStr">
        <is>
          <t>Revenues:</t>
        </is>
      </c>
    </row>
    <row r="96">
      <c r="A96" s="4" t="inlineStr">
        <is>
          <t>Total revenues</t>
        </is>
      </c>
      <c r="C96" s="6" t="n">
        <v>46914</v>
      </c>
      <c r="D96" s="6" t="n">
        <v>16870</v>
      </c>
      <c r="E96" s="6" t="n">
        <v>2205</v>
      </c>
    </row>
    <row r="97">
      <c r="A97" s="3" t="inlineStr">
        <is>
          <t>Expenses:</t>
        </is>
      </c>
    </row>
    <row r="98">
      <c r="A98" s="4" t="inlineStr">
        <is>
          <t>Total expenses</t>
        </is>
      </c>
      <c r="C98" s="6" t="n">
        <v>12557</v>
      </c>
      <c r="D98" s="6" t="n">
        <v>5540</v>
      </c>
      <c r="E98" s="6" t="n">
        <v>799</v>
      </c>
    </row>
    <row r="99">
      <c r="A99" s="4" t="inlineStr">
        <is>
          <t>Income (loss) from unconsolidated entities</t>
        </is>
      </c>
      <c r="C99" s="6" t="n">
        <v>0</v>
      </c>
      <c r="D99" s="6" t="n">
        <v>0</v>
      </c>
    </row>
    <row r="100">
      <c r="A100" s="4" t="inlineStr">
        <is>
          <t>Income (loss) from investments in real estate debt</t>
        </is>
      </c>
      <c r="C100" s="6" t="n">
        <v>0</v>
      </c>
      <c r="D100" s="6" t="n">
        <v>0</v>
      </c>
      <c r="E100" s="6" t="n">
        <v>0</v>
      </c>
    </row>
    <row r="101">
      <c r="A101" s="4" t="inlineStr">
        <is>
          <t>Income from investments in equity securities</t>
        </is>
      </c>
      <c r="C101" s="6" t="n">
        <v>11897</v>
      </c>
      <c r="D101" s="6" t="n">
        <v>2194</v>
      </c>
    </row>
    <row r="102">
      <c r="A102" s="4" t="inlineStr">
        <is>
          <t>Segment net operating income (loss)</t>
        </is>
      </c>
      <c r="C102" s="6" t="n">
        <v>46254</v>
      </c>
      <c r="D102" s="6" t="n">
        <v>13524</v>
      </c>
      <c r="E102" s="6" t="n">
        <v>1406</v>
      </c>
    </row>
    <row r="103">
      <c r="A103" s="4" t="inlineStr">
        <is>
          <t>Depreciation and amortization</t>
        </is>
      </c>
      <c r="C103" s="6" t="n">
        <v>-22127</v>
      </c>
      <c r="D103" s="6" t="n">
        <v>-9741</v>
      </c>
      <c r="E103" s="6" t="n">
        <v>-1253</v>
      </c>
    </row>
    <row r="104">
      <c r="A104" s="4" t="inlineStr">
        <is>
          <t>Investments in Real Estate Debt</t>
        </is>
      </c>
    </row>
    <row r="105">
      <c r="A105" s="3" t="inlineStr">
        <is>
          <t>Revenues:</t>
        </is>
      </c>
    </row>
    <row r="106">
      <c r="A106" s="4" t="inlineStr">
        <is>
          <t>Total revenues</t>
        </is>
      </c>
      <c r="C106" s="6" t="n">
        <v>0</v>
      </c>
      <c r="D106" s="6" t="n">
        <v>0</v>
      </c>
      <c r="E106" s="6" t="n">
        <v>0</v>
      </c>
    </row>
    <row r="107">
      <c r="A107" s="3" t="inlineStr">
        <is>
          <t>Expenses:</t>
        </is>
      </c>
    </row>
    <row r="108">
      <c r="A108" s="4" t="inlineStr">
        <is>
          <t>Total expenses</t>
        </is>
      </c>
      <c r="C108" s="6" t="n">
        <v>0</v>
      </c>
      <c r="D108" s="6" t="n">
        <v>0</v>
      </c>
      <c r="E108" s="6" t="n">
        <v>0</v>
      </c>
    </row>
    <row r="109">
      <c r="A109" s="4" t="inlineStr">
        <is>
          <t>Income (loss) from unconsolidated entities</t>
        </is>
      </c>
      <c r="C109" s="6" t="n">
        <v>0</v>
      </c>
      <c r="D109" s="6" t="n">
        <v>0</v>
      </c>
    </row>
    <row r="110">
      <c r="A110" s="4" t="inlineStr">
        <is>
          <t>Income (loss) from investments in real estate debt</t>
        </is>
      </c>
      <c r="C110" s="6" t="n">
        <v>498107</v>
      </c>
      <c r="D110" s="6" t="n">
        <v>-120917</v>
      </c>
      <c r="E110" s="6" t="n">
        <v>213062</v>
      </c>
    </row>
    <row r="111">
      <c r="A111" s="4" t="inlineStr">
        <is>
          <t>Income from investments in equity securities</t>
        </is>
      </c>
      <c r="C111" s="6" t="n">
        <v>0</v>
      </c>
      <c r="D111" s="6" t="n">
        <v>0</v>
      </c>
    </row>
    <row r="112">
      <c r="A112" s="4" t="inlineStr">
        <is>
          <t>Segment net operating income (loss)</t>
        </is>
      </c>
      <c r="C112" s="6" t="n">
        <v>498107</v>
      </c>
      <c r="D112" s="6" t="n">
        <v>-120917</v>
      </c>
      <c r="E112" s="6" t="n">
        <v>213062</v>
      </c>
    </row>
    <row r="113">
      <c r="A113" s="4" t="inlineStr">
        <is>
          <t>Depreciation and amortization</t>
        </is>
      </c>
      <c r="C113" s="6" t="n">
        <v>0</v>
      </c>
      <c r="D113" s="6" t="n">
        <v>0</v>
      </c>
      <c r="E113" s="6" t="n">
        <v>0</v>
      </c>
    </row>
    <row r="114">
      <c r="A114" s="4" t="inlineStr">
        <is>
          <t>Rental revenue</t>
        </is>
      </c>
    </row>
    <row r="115">
      <c r="A115" s="3" t="inlineStr">
        <is>
          <t>Revenues:</t>
        </is>
      </c>
    </row>
    <row r="116">
      <c r="A116" s="4" t="inlineStr">
        <is>
          <t>Total revenues</t>
        </is>
      </c>
      <c r="C116" s="6" t="n">
        <v>3140528</v>
      </c>
      <c r="D116" s="6" t="n">
        <v>2235872</v>
      </c>
      <c r="E116" s="6" t="n">
        <v>1201613</v>
      </c>
    </row>
    <row r="117">
      <c r="A117" s="3" t="inlineStr">
        <is>
          <t>Expenses:</t>
        </is>
      </c>
    </row>
    <row r="118">
      <c r="A118" s="4" t="inlineStr">
        <is>
          <t>Total expenses</t>
        </is>
      </c>
      <c r="C118" s="6" t="n">
        <v>1192571</v>
      </c>
      <c r="D118" s="6" t="n">
        <v>751779</v>
      </c>
      <c r="E118" s="6" t="n">
        <v>469966</v>
      </c>
    </row>
    <row r="119">
      <c r="A119" s="4" t="inlineStr">
        <is>
          <t>Rental revenue | Residential</t>
        </is>
      </c>
    </row>
    <row r="120">
      <c r="A120" s="3" t="inlineStr">
        <is>
          <t>Revenues:</t>
        </is>
      </c>
    </row>
    <row r="121">
      <c r="A121" s="4" t="inlineStr">
        <is>
          <t>Total revenues</t>
        </is>
      </c>
      <c r="C121" s="6" t="n">
        <v>1544909</v>
      </c>
      <c r="D121" s="6" t="n">
        <v>976873</v>
      </c>
      <c r="E121" s="6" t="n">
        <v>673173</v>
      </c>
    </row>
    <row r="122">
      <c r="A122" s="3" t="inlineStr">
        <is>
          <t>Expenses:</t>
        </is>
      </c>
    </row>
    <row r="123">
      <c r="A123" s="4" t="inlineStr">
        <is>
          <t>Total expenses</t>
        </is>
      </c>
      <c r="C123" s="6" t="n">
        <v>780321</v>
      </c>
      <c r="D123" s="6" t="n">
        <v>471413</v>
      </c>
      <c r="E123" s="6" t="n">
        <v>322773</v>
      </c>
    </row>
    <row r="124">
      <c r="A124" s="4" t="inlineStr">
        <is>
          <t>Rental revenue | Industrial</t>
        </is>
      </c>
    </row>
    <row r="125">
      <c r="A125" s="3" t="inlineStr">
        <is>
          <t>Revenues:</t>
        </is>
      </c>
    </row>
    <row r="126">
      <c r="A126" s="4" t="inlineStr">
        <is>
          <t>Total revenues</t>
        </is>
      </c>
      <c r="C126" s="6" t="n">
        <v>982137</v>
      </c>
      <c r="D126" s="6" t="n">
        <v>811490</v>
      </c>
      <c r="E126" s="6" t="n">
        <v>452402</v>
      </c>
    </row>
    <row r="127">
      <c r="A127" s="3" t="inlineStr">
        <is>
          <t>Expenses:</t>
        </is>
      </c>
    </row>
    <row r="128">
      <c r="A128" s="4" t="inlineStr">
        <is>
          <t>Total expenses</t>
        </is>
      </c>
      <c r="C128" s="6" t="n">
        <v>306016</v>
      </c>
      <c r="D128" s="6" t="n">
        <v>240792</v>
      </c>
      <c r="E128" s="6" t="n">
        <v>136365</v>
      </c>
    </row>
    <row r="129">
      <c r="A129" s="4" t="inlineStr">
        <is>
          <t>Rental revenue | Net Lease</t>
        </is>
      </c>
    </row>
    <row r="130">
      <c r="A130" s="3" t="inlineStr">
        <is>
          <t>Revenues:</t>
        </is>
      </c>
    </row>
    <row r="131">
      <c r="A131" s="4" t="inlineStr">
        <is>
          <t>Total revenues</t>
        </is>
      </c>
      <c r="C131" s="6" t="n">
        <v>331178</v>
      </c>
      <c r="D131" s="6" t="n">
        <v>331178</v>
      </c>
      <c r="E131" s="6" t="n">
        <v>42317</v>
      </c>
    </row>
    <row r="132">
      <c r="A132" s="3" t="inlineStr">
        <is>
          <t>Expenses:</t>
        </is>
      </c>
    </row>
    <row r="133">
      <c r="A133" s="4" t="inlineStr">
        <is>
          <t>Total expenses</t>
        </is>
      </c>
      <c r="C133" s="6" t="n">
        <v>1331</v>
      </c>
      <c r="D133" s="6" t="n">
        <v>701</v>
      </c>
      <c r="E133" s="6" t="n">
        <v>0</v>
      </c>
    </row>
    <row r="134">
      <c r="A134" s="4" t="inlineStr">
        <is>
          <t>Rental revenue | Data Centers</t>
        </is>
      </c>
    </row>
    <row r="135">
      <c r="A135" s="3" t="inlineStr">
        <is>
          <t>Revenues:</t>
        </is>
      </c>
    </row>
    <row r="136">
      <c r="A136" s="4" t="inlineStr">
        <is>
          <t>Total revenues</t>
        </is>
      </c>
      <c r="C136" s="6" t="n">
        <v>28586</v>
      </c>
      <c r="D136" s="6" t="n">
        <v>23042</v>
      </c>
      <c r="E136" s="6" t="n">
        <v>9537</v>
      </c>
    </row>
    <row r="137">
      <c r="A137" s="3" t="inlineStr">
        <is>
          <t>Expenses:</t>
        </is>
      </c>
    </row>
    <row r="138">
      <c r="A138" s="4" t="inlineStr">
        <is>
          <t>Total expenses</t>
        </is>
      </c>
      <c r="C138" s="6" t="n">
        <v>4080</v>
      </c>
      <c r="D138" s="6" t="n">
        <v>3039</v>
      </c>
      <c r="E138" s="6" t="n">
        <v>1036</v>
      </c>
    </row>
    <row r="139">
      <c r="A139" s="4" t="inlineStr">
        <is>
          <t>Rental revenue | Hospitality</t>
        </is>
      </c>
    </row>
    <row r="140">
      <c r="A140" s="3" t="inlineStr">
        <is>
          <t>Revenues:</t>
        </is>
      </c>
    </row>
    <row r="141">
      <c r="A141" s="4" t="inlineStr">
        <is>
          <t>Total revenues</t>
        </is>
      </c>
      <c r="C141" s="6" t="n">
        <v>0</v>
      </c>
      <c r="D141" s="6" t="n">
        <v>0</v>
      </c>
      <c r="E141" s="6" t="n">
        <v>0</v>
      </c>
    </row>
    <row r="142">
      <c r="A142" s="3" t="inlineStr">
        <is>
          <t>Expenses:</t>
        </is>
      </c>
    </row>
    <row r="143">
      <c r="A143" s="4" t="inlineStr">
        <is>
          <t>Total expenses</t>
        </is>
      </c>
      <c r="C143" s="6" t="n">
        <v>0</v>
      </c>
      <c r="D143" s="6" t="n">
        <v>0</v>
      </c>
      <c r="E143" s="6" t="n">
        <v>0</v>
      </c>
    </row>
    <row r="144">
      <c r="A144" s="4" t="inlineStr">
        <is>
          <t>Rental revenue | Self Storage</t>
        </is>
      </c>
    </row>
    <row r="145">
      <c r="A145" s="3" t="inlineStr">
        <is>
          <t>Revenues:</t>
        </is>
      </c>
    </row>
    <row r="146">
      <c r="A146" s="4" t="inlineStr">
        <is>
          <t>Total revenues</t>
        </is>
      </c>
      <c r="C146" s="6" t="n">
        <v>143069</v>
      </c>
      <c r="D146" s="6" t="n">
        <v>22874</v>
      </c>
      <c r="E146" s="6" t="n">
        <v>6191</v>
      </c>
    </row>
    <row r="147">
      <c r="A147" s="3" t="inlineStr">
        <is>
          <t>Expenses:</t>
        </is>
      </c>
    </row>
    <row r="148">
      <c r="A148" s="4" t="inlineStr">
        <is>
          <t>Total expenses</t>
        </is>
      </c>
      <c r="C148" s="6" t="n">
        <v>67554</v>
      </c>
      <c r="D148" s="6" t="n">
        <v>12753</v>
      </c>
      <c r="E148" s="6" t="n">
        <v>3454</v>
      </c>
    </row>
    <row r="149">
      <c r="A149" s="4" t="inlineStr">
        <is>
          <t>Rental revenue | Retail</t>
        </is>
      </c>
    </row>
    <row r="150">
      <c r="A150" s="3" t="inlineStr">
        <is>
          <t>Revenues:</t>
        </is>
      </c>
    </row>
    <row r="151">
      <c r="A151" s="4" t="inlineStr">
        <is>
          <t>Total revenues</t>
        </is>
      </c>
      <c r="C151" s="6" t="n">
        <v>64079</v>
      </c>
      <c r="D151" s="6" t="n">
        <v>54047</v>
      </c>
      <c r="E151" s="6" t="n">
        <v>15869</v>
      </c>
    </row>
    <row r="152">
      <c r="A152" s="3" t="inlineStr">
        <is>
          <t>Expenses:</t>
        </is>
      </c>
    </row>
    <row r="153">
      <c r="A153" s="4" t="inlineStr">
        <is>
          <t>Total expenses</t>
        </is>
      </c>
      <c r="C153" s="6" t="n">
        <v>20712</v>
      </c>
      <c r="D153" s="6" t="n">
        <v>17541</v>
      </c>
      <c r="E153" s="6" t="n">
        <v>5539</v>
      </c>
    </row>
    <row r="154">
      <c r="A154" s="4" t="inlineStr">
        <is>
          <t>Rental revenue | Office</t>
        </is>
      </c>
    </row>
    <row r="155">
      <c r="A155" s="3" t="inlineStr">
        <is>
          <t>Revenues:</t>
        </is>
      </c>
    </row>
    <row r="156">
      <c r="A156" s="4" t="inlineStr">
        <is>
          <t>Total revenues</t>
        </is>
      </c>
      <c r="C156" s="6" t="n">
        <v>46570</v>
      </c>
      <c r="D156" s="6" t="n">
        <v>16368</v>
      </c>
      <c r="E156" s="6" t="n">
        <v>2124</v>
      </c>
    </row>
    <row r="157">
      <c r="A157" s="3" t="inlineStr">
        <is>
          <t>Expenses:</t>
        </is>
      </c>
    </row>
    <row r="158">
      <c r="A158" s="4" t="inlineStr">
        <is>
          <t>Total expenses</t>
        </is>
      </c>
      <c r="C158" s="6" t="n">
        <v>12557</v>
      </c>
      <c r="D158" s="6" t="n">
        <v>5540</v>
      </c>
      <c r="E158" s="6" t="n">
        <v>799</v>
      </c>
    </row>
    <row r="159">
      <c r="A159" s="4" t="inlineStr">
        <is>
          <t>Rental revenue | Investments in Real Estate Debt</t>
        </is>
      </c>
    </row>
    <row r="160">
      <c r="A160" s="3" t="inlineStr">
        <is>
          <t>Revenues:</t>
        </is>
      </c>
    </row>
    <row r="161">
      <c r="A161" s="4" t="inlineStr">
        <is>
          <t>Total revenues</t>
        </is>
      </c>
      <c r="C161" s="6" t="n">
        <v>0</v>
      </c>
      <c r="D161" s="6" t="n">
        <v>0</v>
      </c>
      <c r="E161" s="6" t="n">
        <v>0</v>
      </c>
    </row>
    <row r="162">
      <c r="A162" s="3" t="inlineStr">
        <is>
          <t>Expenses:</t>
        </is>
      </c>
    </row>
    <row r="163">
      <c r="A163" s="4" t="inlineStr">
        <is>
          <t>Total expenses</t>
        </is>
      </c>
      <c r="C163" s="6" t="n">
        <v>0</v>
      </c>
      <c r="D163" s="6" t="n">
        <v>0</v>
      </c>
      <c r="E163" s="6" t="n">
        <v>0</v>
      </c>
    </row>
    <row r="164">
      <c r="A164" s="4" t="inlineStr">
        <is>
          <t>Hospitality</t>
        </is>
      </c>
    </row>
    <row r="165">
      <c r="A165" s="3" t="inlineStr">
        <is>
          <t>Revenues:</t>
        </is>
      </c>
    </row>
    <row r="166">
      <c r="A166" s="4" t="inlineStr">
        <is>
          <t>Total revenues</t>
        </is>
      </c>
      <c r="C166" s="6" t="n">
        <v>412338</v>
      </c>
      <c r="D166" s="6" t="n">
        <v>248909</v>
      </c>
      <c r="E166" s="6" t="n">
        <v>432892</v>
      </c>
    </row>
    <row r="167">
      <c r="A167" s="3" t="inlineStr">
        <is>
          <t>Expenses:</t>
        </is>
      </c>
    </row>
    <row r="168">
      <c r="A168" s="4" t="inlineStr">
        <is>
          <t>Total expenses</t>
        </is>
      </c>
      <c r="C168" s="6" t="n">
        <v>316144</v>
      </c>
      <c r="D168" s="6" t="n">
        <v>261472</v>
      </c>
      <c r="E168" s="6" t="n">
        <v>304710</v>
      </c>
    </row>
    <row r="169">
      <c r="A169" s="4" t="inlineStr">
        <is>
          <t>Hospitality | Residential</t>
        </is>
      </c>
    </row>
    <row r="170">
      <c r="A170" s="3" t="inlineStr">
        <is>
          <t>Revenues:</t>
        </is>
      </c>
    </row>
    <row r="171">
      <c r="A171" s="4" t="inlineStr">
        <is>
          <t>Total revenues</t>
        </is>
      </c>
      <c r="C171" s="6" t="n">
        <v>0</v>
      </c>
      <c r="D171" s="6" t="n">
        <v>0</v>
      </c>
      <c r="E171" s="6" t="n">
        <v>0</v>
      </c>
    </row>
    <row r="172">
      <c r="A172" s="3" t="inlineStr">
        <is>
          <t>Expenses:</t>
        </is>
      </c>
    </row>
    <row r="173">
      <c r="A173" s="4" t="inlineStr">
        <is>
          <t>Total expenses</t>
        </is>
      </c>
      <c r="C173" s="6" t="n">
        <v>0</v>
      </c>
      <c r="D173" s="6" t="n">
        <v>0</v>
      </c>
      <c r="E173" s="6" t="n">
        <v>0</v>
      </c>
    </row>
    <row r="174">
      <c r="A174" s="4" t="inlineStr">
        <is>
          <t>Hospitality | Industrial</t>
        </is>
      </c>
    </row>
    <row r="175">
      <c r="A175" s="3" t="inlineStr">
        <is>
          <t>Revenues:</t>
        </is>
      </c>
    </row>
    <row r="176">
      <c r="A176" s="4" t="inlineStr">
        <is>
          <t>Total revenues</t>
        </is>
      </c>
      <c r="C176" s="6" t="n">
        <v>0</v>
      </c>
      <c r="D176" s="6" t="n">
        <v>0</v>
      </c>
      <c r="E176" s="6" t="n">
        <v>0</v>
      </c>
    </row>
    <row r="177">
      <c r="A177" s="3" t="inlineStr">
        <is>
          <t>Expenses:</t>
        </is>
      </c>
    </row>
    <row r="178">
      <c r="A178" s="4" t="inlineStr">
        <is>
          <t>Total expenses</t>
        </is>
      </c>
      <c r="C178" s="6" t="n">
        <v>0</v>
      </c>
      <c r="D178" s="6" t="n">
        <v>0</v>
      </c>
      <c r="E178" s="6" t="n">
        <v>0</v>
      </c>
    </row>
    <row r="179">
      <c r="A179" s="4" t="inlineStr">
        <is>
          <t>Hospitality | Net Lease</t>
        </is>
      </c>
    </row>
    <row r="180">
      <c r="A180" s="3" t="inlineStr">
        <is>
          <t>Revenues:</t>
        </is>
      </c>
    </row>
    <row r="181">
      <c r="A181" s="4" t="inlineStr">
        <is>
          <t>Total revenues</t>
        </is>
      </c>
      <c r="C181" s="6" t="n">
        <v>0</v>
      </c>
      <c r="D181" s="6" t="n">
        <v>0</v>
      </c>
      <c r="E181" s="6" t="n">
        <v>0</v>
      </c>
    </row>
    <row r="182">
      <c r="A182" s="3" t="inlineStr">
        <is>
          <t>Expenses:</t>
        </is>
      </c>
    </row>
    <row r="183">
      <c r="A183" s="4" t="inlineStr">
        <is>
          <t>Total expenses</t>
        </is>
      </c>
      <c r="C183" s="6" t="n">
        <v>0</v>
      </c>
      <c r="D183" s="6" t="n">
        <v>0</v>
      </c>
      <c r="E183" s="6" t="n">
        <v>0</v>
      </c>
    </row>
    <row r="184">
      <c r="A184" s="4" t="inlineStr">
        <is>
          <t>Hospitality | Data Centers</t>
        </is>
      </c>
    </row>
    <row r="185">
      <c r="A185" s="3" t="inlineStr">
        <is>
          <t>Revenues:</t>
        </is>
      </c>
    </row>
    <row r="186">
      <c r="A186" s="4" t="inlineStr">
        <is>
          <t>Total revenues</t>
        </is>
      </c>
      <c r="C186" s="6" t="n">
        <v>0</v>
      </c>
      <c r="D186" s="6" t="n">
        <v>0</v>
      </c>
      <c r="E186" s="6" t="n">
        <v>0</v>
      </c>
    </row>
    <row r="187">
      <c r="A187" s="3" t="inlineStr">
        <is>
          <t>Expenses:</t>
        </is>
      </c>
    </row>
    <row r="188">
      <c r="A188" s="4" t="inlineStr">
        <is>
          <t>Total expenses</t>
        </is>
      </c>
      <c r="C188" s="6" t="n">
        <v>0</v>
      </c>
      <c r="D188" s="6" t="n">
        <v>0</v>
      </c>
      <c r="E188" s="6" t="n">
        <v>0</v>
      </c>
    </row>
    <row r="189">
      <c r="A189" s="4" t="inlineStr">
        <is>
          <t>Hospitality | Hospitality</t>
        </is>
      </c>
    </row>
    <row r="190">
      <c r="A190" s="3" t="inlineStr">
        <is>
          <t>Revenues:</t>
        </is>
      </c>
    </row>
    <row r="191">
      <c r="A191" s="4" t="inlineStr">
        <is>
          <t>Total revenues</t>
        </is>
      </c>
      <c r="C191" s="6" t="n">
        <v>412338</v>
      </c>
      <c r="D191" s="6" t="n">
        <v>248909</v>
      </c>
      <c r="E191" s="6" t="n">
        <v>432892</v>
      </c>
    </row>
    <row r="192">
      <c r="A192" s="3" t="inlineStr">
        <is>
          <t>Expenses:</t>
        </is>
      </c>
    </row>
    <row r="193">
      <c r="A193" s="4" t="inlineStr">
        <is>
          <t>Total expenses</t>
        </is>
      </c>
      <c r="C193" s="6" t="n">
        <v>316144</v>
      </c>
      <c r="D193" s="6" t="n">
        <v>261472</v>
      </c>
      <c r="E193" s="6" t="n">
        <v>304710</v>
      </c>
    </row>
    <row r="194">
      <c r="A194" s="4" t="inlineStr">
        <is>
          <t>Hospitality | Self Storage</t>
        </is>
      </c>
    </row>
    <row r="195">
      <c r="A195" s="3" t="inlineStr">
        <is>
          <t>Revenues:</t>
        </is>
      </c>
    </row>
    <row r="196">
      <c r="A196" s="4" t="inlineStr">
        <is>
          <t>Total revenues</t>
        </is>
      </c>
      <c r="C196" s="6" t="n">
        <v>0</v>
      </c>
      <c r="D196" s="6" t="n">
        <v>0</v>
      </c>
      <c r="E196" s="6" t="n">
        <v>0</v>
      </c>
    </row>
    <row r="197">
      <c r="A197" s="3" t="inlineStr">
        <is>
          <t>Expenses:</t>
        </is>
      </c>
    </row>
    <row r="198">
      <c r="A198" s="4" t="inlineStr">
        <is>
          <t>Total expenses</t>
        </is>
      </c>
      <c r="C198" s="6" t="n">
        <v>0</v>
      </c>
      <c r="D198" s="6" t="n">
        <v>0</v>
      </c>
      <c r="E198" s="6" t="n">
        <v>0</v>
      </c>
    </row>
    <row r="199">
      <c r="A199" s="4" t="inlineStr">
        <is>
          <t>Hospitality | Retail</t>
        </is>
      </c>
    </row>
    <row r="200">
      <c r="A200" s="3" t="inlineStr">
        <is>
          <t>Revenues:</t>
        </is>
      </c>
    </row>
    <row r="201">
      <c r="A201" s="4" t="inlineStr">
        <is>
          <t>Total revenues</t>
        </is>
      </c>
      <c r="C201" s="6" t="n">
        <v>0</v>
      </c>
      <c r="D201" s="6" t="n">
        <v>0</v>
      </c>
      <c r="E201" s="6" t="n">
        <v>0</v>
      </c>
    </row>
    <row r="202">
      <c r="A202" s="3" t="inlineStr">
        <is>
          <t>Expenses:</t>
        </is>
      </c>
    </row>
    <row r="203">
      <c r="A203" s="4" t="inlineStr">
        <is>
          <t>Total expenses</t>
        </is>
      </c>
      <c r="C203" s="6" t="n">
        <v>0</v>
      </c>
      <c r="D203" s="6" t="n">
        <v>0</v>
      </c>
      <c r="E203" s="6" t="n">
        <v>0</v>
      </c>
    </row>
    <row r="204">
      <c r="A204" s="4" t="inlineStr">
        <is>
          <t>Hospitality | Office</t>
        </is>
      </c>
    </row>
    <row r="205">
      <c r="A205" s="3" t="inlineStr">
        <is>
          <t>Revenues:</t>
        </is>
      </c>
    </row>
    <row r="206">
      <c r="A206" s="4" t="inlineStr">
        <is>
          <t>Total revenues</t>
        </is>
      </c>
      <c r="C206" s="6" t="n">
        <v>0</v>
      </c>
      <c r="D206" s="6" t="n">
        <v>0</v>
      </c>
      <c r="E206" s="6" t="n">
        <v>0</v>
      </c>
    </row>
    <row r="207">
      <c r="A207" s="3" t="inlineStr">
        <is>
          <t>Expenses:</t>
        </is>
      </c>
    </row>
    <row r="208">
      <c r="A208" s="4" t="inlineStr">
        <is>
          <t>Total expenses</t>
        </is>
      </c>
      <c r="C208" s="6" t="n">
        <v>0</v>
      </c>
      <c r="D208" s="6" t="n">
        <v>0</v>
      </c>
      <c r="E208" s="6" t="n">
        <v>0</v>
      </c>
    </row>
    <row r="209">
      <c r="A209" s="4" t="inlineStr">
        <is>
          <t>Hospitality | Investments in Real Estate Debt</t>
        </is>
      </c>
    </row>
    <row r="210">
      <c r="A210" s="3" t="inlineStr">
        <is>
          <t>Revenues:</t>
        </is>
      </c>
    </row>
    <row r="211">
      <c r="A211" s="4" t="inlineStr">
        <is>
          <t>Total revenues</t>
        </is>
      </c>
      <c r="C211" s="6" t="n">
        <v>0</v>
      </c>
      <c r="D211" s="6" t="n">
        <v>0</v>
      </c>
      <c r="E211" s="6" t="n">
        <v>0</v>
      </c>
    </row>
    <row r="212">
      <c r="A212" s="3" t="inlineStr">
        <is>
          <t>Expenses:</t>
        </is>
      </c>
    </row>
    <row r="213">
      <c r="A213" s="4" t="inlineStr">
        <is>
          <t>Total expenses</t>
        </is>
      </c>
      <c r="C213" s="6" t="n">
        <v>0</v>
      </c>
      <c r="D213" s="6" t="n">
        <v>0</v>
      </c>
      <c r="E213" s="6" t="n">
        <v>0</v>
      </c>
    </row>
    <row r="214">
      <c r="A214" s="4" t="inlineStr">
        <is>
          <t>Other revenue</t>
        </is>
      </c>
    </row>
    <row r="215">
      <c r="A215" s="3" t="inlineStr">
        <is>
          <t>Revenues:</t>
        </is>
      </c>
    </row>
    <row r="216">
      <c r="A216" s="4" t="inlineStr">
        <is>
          <t>Total revenues</t>
        </is>
      </c>
      <c r="C216" s="6" t="n">
        <v>143805</v>
      </c>
      <c r="D216" s="6" t="n">
        <v>66867</v>
      </c>
      <c r="E216" s="6" t="n">
        <v>51767</v>
      </c>
    </row>
    <row r="217">
      <c r="A217" s="4" t="inlineStr">
        <is>
          <t>Other revenue | Residential</t>
        </is>
      </c>
    </row>
    <row r="218">
      <c r="A218" s="3" t="inlineStr">
        <is>
          <t>Revenues:</t>
        </is>
      </c>
    </row>
    <row r="219">
      <c r="A219" s="4" t="inlineStr">
        <is>
          <t>Total revenues</t>
        </is>
      </c>
      <c r="C219" s="6" t="n">
        <v>109211</v>
      </c>
      <c r="D219" s="6" t="n">
        <v>50256</v>
      </c>
      <c r="E219" s="6" t="n">
        <v>39340</v>
      </c>
    </row>
    <row r="220">
      <c r="A220" s="4" t="inlineStr">
        <is>
          <t>Other revenue | Industrial</t>
        </is>
      </c>
    </row>
    <row r="221">
      <c r="A221" s="3" t="inlineStr">
        <is>
          <t>Revenues:</t>
        </is>
      </c>
    </row>
    <row r="222">
      <c r="A222" s="4" t="inlineStr">
        <is>
          <t>Total revenues</t>
        </is>
      </c>
      <c r="C222" s="6" t="n">
        <v>12413</v>
      </c>
      <c r="D222" s="6" t="n">
        <v>5438</v>
      </c>
      <c r="E222" s="6" t="n">
        <v>2312</v>
      </c>
    </row>
    <row r="223">
      <c r="A223" s="4" t="inlineStr">
        <is>
          <t>Other revenue | Net Lease</t>
        </is>
      </c>
    </row>
    <row r="224">
      <c r="A224" s="3" t="inlineStr">
        <is>
          <t>Revenues:</t>
        </is>
      </c>
    </row>
    <row r="225">
      <c r="A225" s="4" t="inlineStr">
        <is>
          <t>Total revenues</t>
        </is>
      </c>
      <c r="C225" s="6" t="n">
        <v>0</v>
      </c>
      <c r="D225" s="6" t="n">
        <v>0</v>
      </c>
      <c r="E225" s="6" t="n">
        <v>0</v>
      </c>
    </row>
    <row r="226">
      <c r="A226" s="4" t="inlineStr">
        <is>
          <t>Other revenue | Data Centers</t>
        </is>
      </c>
    </row>
    <row r="227">
      <c r="A227" s="3" t="inlineStr">
        <is>
          <t>Revenues:</t>
        </is>
      </c>
    </row>
    <row r="228">
      <c r="A228" s="4" t="inlineStr">
        <is>
          <t>Total revenues</t>
        </is>
      </c>
      <c r="C228" s="6" t="n">
        <v>0</v>
      </c>
      <c r="D228" s="6" t="n">
        <v>0</v>
      </c>
      <c r="E228" s="6" t="n">
        <v>0</v>
      </c>
    </row>
    <row r="229">
      <c r="A229" s="4" t="inlineStr">
        <is>
          <t>Other revenue | Hospitality</t>
        </is>
      </c>
    </row>
    <row r="230">
      <c r="A230" s="3" t="inlineStr">
        <is>
          <t>Revenues:</t>
        </is>
      </c>
    </row>
    <row r="231">
      <c r="A231" s="4" t="inlineStr">
        <is>
          <t>Total revenues</t>
        </is>
      </c>
      <c r="C231" s="6" t="n">
        <v>10287</v>
      </c>
      <c r="D231" s="6" t="n">
        <v>6397</v>
      </c>
      <c r="E231" s="6" t="n">
        <v>8858</v>
      </c>
    </row>
    <row r="232">
      <c r="A232" s="4" t="inlineStr">
        <is>
          <t>Other revenue | Self Storage</t>
        </is>
      </c>
    </row>
    <row r="233">
      <c r="A233" s="3" t="inlineStr">
        <is>
          <t>Revenues:</t>
        </is>
      </c>
    </row>
    <row r="234">
      <c r="A234" s="4" t="inlineStr">
        <is>
          <t>Total revenues</t>
        </is>
      </c>
      <c r="C234" s="6" t="n">
        <v>9393</v>
      </c>
      <c r="D234" s="6" t="n">
        <v>3076</v>
      </c>
      <c r="E234" s="6" t="n">
        <v>778</v>
      </c>
    </row>
    <row r="235">
      <c r="A235" s="4" t="inlineStr">
        <is>
          <t>Other revenue | Retail</t>
        </is>
      </c>
    </row>
    <row r="236">
      <c r="A236" s="3" t="inlineStr">
        <is>
          <t>Revenues:</t>
        </is>
      </c>
    </row>
    <row r="237">
      <c r="A237" s="4" t="inlineStr">
        <is>
          <t>Total revenues</t>
        </is>
      </c>
      <c r="C237" s="6" t="n">
        <v>2157</v>
      </c>
      <c r="D237" s="6" t="n">
        <v>1198</v>
      </c>
      <c r="E237" s="6" t="n">
        <v>398</v>
      </c>
    </row>
    <row r="238">
      <c r="A238" s="4" t="inlineStr">
        <is>
          <t>Other revenue | Office</t>
        </is>
      </c>
    </row>
    <row r="239">
      <c r="A239" s="3" t="inlineStr">
        <is>
          <t>Revenues:</t>
        </is>
      </c>
    </row>
    <row r="240">
      <c r="A240" s="4" t="inlineStr">
        <is>
          <t>Total revenues</t>
        </is>
      </c>
      <c r="C240" s="6" t="n">
        <v>344</v>
      </c>
      <c r="D240" s="6" t="n">
        <v>502</v>
      </c>
      <c r="E240" s="6" t="n">
        <v>81</v>
      </c>
    </row>
    <row r="241">
      <c r="A241" s="4" t="inlineStr">
        <is>
          <t>Other revenue | Investments in Real Estate Debt</t>
        </is>
      </c>
    </row>
    <row r="242">
      <c r="A242" s="3" t="inlineStr">
        <is>
          <t>Revenues:</t>
        </is>
      </c>
    </row>
    <row r="243">
      <c r="A243" s="4" t="inlineStr">
        <is>
          <t>Total revenues</t>
        </is>
      </c>
      <c r="C243" s="5" t="n">
        <v>0</v>
      </c>
      <c r="D243" s="5" t="n">
        <v>0</v>
      </c>
      <c r="E243" s="5"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56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al Estate and Accumulated Depreciation Schedule III - Schedule of Real Estate and Accumulated Depreciation (Details) $ in Thousands</t>
        </is>
      </c>
      <c r="B1" s="2" t="inlineStr">
        <is>
          <t>Dec. 31, 2021USD ($)segment</t>
        </is>
      </c>
      <c r="C1" s="2" t="inlineStr">
        <is>
          <t>Dec. 31, 2020USD ($)</t>
        </is>
      </c>
      <c r="D1" s="2" t="inlineStr">
        <is>
          <t>Dec. 31, 2019USD ($)</t>
        </is>
      </c>
    </row>
    <row r="2">
      <c r="A2" s="3" t="inlineStr">
        <is>
          <t>SEC Schedule, 12-28, Real Estate Companies, Investment in Real Estate and Accumulated Depreciation [Line Items]</t>
        </is>
      </c>
    </row>
    <row r="3">
      <c r="A3" s="4" t="inlineStr">
        <is>
          <t>Number of Properties | segment</t>
        </is>
      </c>
      <c r="B3" s="6" t="n">
        <v>15161</v>
      </c>
    </row>
    <row r="4">
      <c r="A4" s="4" t="inlineStr">
        <is>
          <t>Encumbrances</t>
        </is>
      </c>
      <c r="B4" s="5" t="n">
        <v>38772133</v>
      </c>
    </row>
    <row r="5">
      <c r="A5" s="4" t="inlineStr">
        <is>
          <t>Initial Cost, Land and Land Improvements</t>
        </is>
      </c>
      <c r="B5" s="6" t="n">
        <v>14580832</v>
      </c>
    </row>
    <row r="6">
      <c r="A6" s="4" t="inlineStr">
        <is>
          <t>Initial Cost, Building and Building Improvements</t>
        </is>
      </c>
      <c r="B6" s="6" t="n">
        <v>53102628</v>
      </c>
    </row>
    <row r="7">
      <c r="A7" s="4" t="inlineStr">
        <is>
          <t>Costs Capitalized Subsequent to Acquisition, Land and Land Improvements</t>
        </is>
      </c>
      <c r="B7" s="6" t="n">
        <v>72081</v>
      </c>
    </row>
    <row r="8">
      <c r="A8" s="4" t="inlineStr">
        <is>
          <t>Costs Capitalized Subsequent to Acquisition, Building and Building Improvements</t>
        </is>
      </c>
      <c r="B8" s="6" t="n">
        <v>852292</v>
      </c>
    </row>
    <row r="9">
      <c r="A9" s="4" t="inlineStr">
        <is>
          <t>Gross Amounts at which Carried at the Close of Period, Land and Land Improvements</t>
        </is>
      </c>
      <c r="B9" s="6" t="n">
        <v>14652913</v>
      </c>
    </row>
    <row r="10">
      <c r="A10" s="4" t="inlineStr">
        <is>
          <t>Gross Amounts at which Carried at the Close of Period, Building and Building Improvements</t>
        </is>
      </c>
      <c r="B10" s="6" t="n">
        <v>53954920</v>
      </c>
    </row>
    <row r="11">
      <c r="A11" s="4" t="inlineStr">
        <is>
          <t>Total</t>
        </is>
      </c>
      <c r="B11" s="6" t="n">
        <v>68607833</v>
      </c>
    </row>
    <row r="12">
      <c r="A12" s="4" t="inlineStr">
        <is>
          <t>Accumulated Depreciation</t>
        </is>
      </c>
      <c r="B12" s="5" t="n">
        <v>-2916615</v>
      </c>
      <c r="C12" s="5" t="n">
        <v>-1693196</v>
      </c>
      <c r="D12" s="5" t="n">
        <v>-752354</v>
      </c>
    </row>
    <row r="13">
      <c r="A13" s="4" t="inlineStr">
        <is>
          <t>Residential Properties</t>
        </is>
      </c>
    </row>
    <row r="14">
      <c r="A14" s="3" t="inlineStr">
        <is>
          <t>SEC Schedule, 12-28, Real Estate Companies, Investment in Real Estate and Accumulated Depreciation [Line Items]</t>
        </is>
      </c>
    </row>
    <row r="15">
      <c r="A15" s="4" t="inlineStr">
        <is>
          <t>Number of Properties | segment</t>
        </is>
      </c>
      <c r="B15" s="6" t="n">
        <v>13754</v>
      </c>
    </row>
    <row r="16">
      <c r="A16" s="4" t="inlineStr">
        <is>
          <t>Encumbrances</t>
        </is>
      </c>
      <c r="B16" s="5" t="n">
        <v>20836698</v>
      </c>
    </row>
    <row r="17">
      <c r="A17" s="4" t="inlineStr">
        <is>
          <t>Initial Cost, Land and Land Improvements</t>
        </is>
      </c>
      <c r="B17" s="6" t="n">
        <v>8036184</v>
      </c>
    </row>
    <row r="18">
      <c r="A18" s="4" t="inlineStr">
        <is>
          <t>Initial Cost, Building and Building Improvements</t>
        </is>
      </c>
      <c r="B18" s="6" t="n">
        <v>30753222</v>
      </c>
    </row>
    <row r="19">
      <c r="A19" s="4" t="inlineStr">
        <is>
          <t>Costs Capitalized Subsequent to Acquisition, Land and Land Improvements</t>
        </is>
      </c>
      <c r="B19" s="6" t="n">
        <v>67921</v>
      </c>
    </row>
    <row r="20">
      <c r="A20" s="4" t="inlineStr">
        <is>
          <t>Costs Capitalized Subsequent to Acquisition, Building and Building Improvements</t>
        </is>
      </c>
      <c r="B20" s="6" t="n">
        <v>474548</v>
      </c>
    </row>
    <row r="21">
      <c r="A21" s="4" t="inlineStr">
        <is>
          <t>Gross Amounts at which Carried at the Close of Period, Land and Land Improvements</t>
        </is>
      </c>
      <c r="B21" s="6" t="n">
        <v>8104105</v>
      </c>
    </row>
    <row r="22">
      <c r="A22" s="4" t="inlineStr">
        <is>
          <t>Gross Amounts at which Carried at the Close of Period, Building and Building Improvements</t>
        </is>
      </c>
      <c r="B22" s="6" t="n">
        <v>31227770</v>
      </c>
    </row>
    <row r="23">
      <c r="A23" s="4" t="inlineStr">
        <is>
          <t>Total</t>
        </is>
      </c>
      <c r="B23" s="6" t="n">
        <v>39331875</v>
      </c>
    </row>
    <row r="24">
      <c r="A24" s="4" t="inlineStr">
        <is>
          <t>Accumulated Depreciation</t>
        </is>
      </c>
      <c r="B24" s="5" t="n">
        <v>-1290201</v>
      </c>
    </row>
    <row r="25">
      <c r="A25" s="4" t="inlineStr">
        <is>
          <t>Residential Properties | Mid Rise Apartments | Atlanta, GA</t>
        </is>
      </c>
    </row>
    <row r="26">
      <c r="A26" s="3" t="inlineStr">
        <is>
          <t>SEC Schedule, 12-28, Real Estate Companies, Investment in Real Estate and Accumulated Depreciation [Line Items]</t>
        </is>
      </c>
    </row>
    <row r="27">
      <c r="A27" s="4" t="inlineStr">
        <is>
          <t>Number of Properties | segment</t>
        </is>
      </c>
      <c r="B27" s="6" t="n">
        <v>1</v>
      </c>
    </row>
    <row r="28">
      <c r="A28" s="4" t="inlineStr">
        <is>
          <t>Encumbrances</t>
        </is>
      </c>
      <c r="B28" s="5" t="n">
        <v>130000</v>
      </c>
    </row>
    <row r="29">
      <c r="A29" s="4" t="inlineStr">
        <is>
          <t>Initial Cost, Land and Land Improvements</t>
        </is>
      </c>
      <c r="B29" s="6" t="n">
        <v>0</v>
      </c>
    </row>
    <row r="30">
      <c r="A30" s="4" t="inlineStr">
        <is>
          <t>Initial Cost, Building and Building Improvements</t>
        </is>
      </c>
      <c r="B30" s="6" t="n">
        <v>171709</v>
      </c>
    </row>
    <row r="31">
      <c r="A31" s="4" t="inlineStr">
        <is>
          <t>Costs Capitalized Subsequent to Acquisition, Land and Land Improvements</t>
        </is>
      </c>
      <c r="B31" s="6" t="n">
        <v>273</v>
      </c>
    </row>
    <row r="32">
      <c r="A32" s="4" t="inlineStr">
        <is>
          <t>Costs Capitalized Subsequent to Acquisition, Building and Building Improvements</t>
        </is>
      </c>
      <c r="B32" s="6" t="n">
        <v>7529</v>
      </c>
    </row>
    <row r="33">
      <c r="A33" s="4" t="inlineStr">
        <is>
          <t>Gross Amounts at which Carried at the Close of Period, Land and Land Improvements</t>
        </is>
      </c>
      <c r="B33" s="6" t="n">
        <v>273</v>
      </c>
    </row>
    <row r="34">
      <c r="A34" s="4" t="inlineStr">
        <is>
          <t>Gross Amounts at which Carried at the Close of Period, Building and Building Improvements</t>
        </is>
      </c>
      <c r="B34" s="6" t="n">
        <v>179238</v>
      </c>
    </row>
    <row r="35">
      <c r="A35" s="4" t="inlineStr">
        <is>
          <t>Total</t>
        </is>
      </c>
      <c r="B35" s="6" t="n">
        <v>179511</v>
      </c>
    </row>
    <row r="36">
      <c r="A36" s="4" t="inlineStr">
        <is>
          <t>Accumulated Depreciation</t>
        </is>
      </c>
      <c r="B36" s="5" t="n">
        <v>-30326</v>
      </c>
    </row>
    <row r="37">
      <c r="A37" s="4" t="inlineStr">
        <is>
          <t>Residential Properties | Garden Style Apartments | Atlanta, GA</t>
        </is>
      </c>
    </row>
    <row r="38">
      <c r="A38" s="3" t="inlineStr">
        <is>
          <t>SEC Schedule, 12-28, Real Estate Companies, Investment in Real Estate and Accumulated Depreciation [Line Items]</t>
        </is>
      </c>
    </row>
    <row r="39">
      <c r="A39" s="4" t="inlineStr">
        <is>
          <t>Number of Properties | segment</t>
        </is>
      </c>
      <c r="B39" s="6" t="n">
        <v>22</v>
      </c>
    </row>
    <row r="40">
      <c r="A40" s="4" t="inlineStr">
        <is>
          <t>Encumbrances</t>
        </is>
      </c>
      <c r="B40" s="5" t="n">
        <v>1257898</v>
      </c>
    </row>
    <row r="41">
      <c r="A41" s="4" t="inlineStr">
        <is>
          <t>Initial Cost, Land and Land Improvements</t>
        </is>
      </c>
      <c r="B41" s="6" t="n">
        <v>316035</v>
      </c>
    </row>
    <row r="42">
      <c r="A42" s="4" t="inlineStr">
        <is>
          <t>Initial Cost, Building and Building Improvements</t>
        </is>
      </c>
      <c r="B42" s="6" t="n">
        <v>1622543</v>
      </c>
    </row>
    <row r="43">
      <c r="A43" s="4" t="inlineStr">
        <is>
          <t>Costs Capitalized Subsequent to Acquisition, Land and Land Improvements</t>
        </is>
      </c>
      <c r="B43" s="6" t="n">
        <v>1324</v>
      </c>
    </row>
    <row r="44">
      <c r="A44" s="4" t="inlineStr">
        <is>
          <t>Costs Capitalized Subsequent to Acquisition, Building and Building Improvements</t>
        </is>
      </c>
      <c r="B44" s="6" t="n">
        <v>16629</v>
      </c>
    </row>
    <row r="45">
      <c r="A45" s="4" t="inlineStr">
        <is>
          <t>Gross Amounts at which Carried at the Close of Period, Land and Land Improvements</t>
        </is>
      </c>
      <c r="B45" s="6" t="n">
        <v>317359</v>
      </c>
    </row>
    <row r="46">
      <c r="A46" s="4" t="inlineStr">
        <is>
          <t>Gross Amounts at which Carried at the Close of Period, Building and Building Improvements</t>
        </is>
      </c>
      <c r="B46" s="6" t="n">
        <v>1639172</v>
      </c>
    </row>
    <row r="47">
      <c r="A47" s="4" t="inlineStr">
        <is>
          <t>Total</t>
        </is>
      </c>
      <c r="B47" s="6" t="n">
        <v>1956531</v>
      </c>
    </row>
    <row r="48">
      <c r="A48" s="4" t="inlineStr">
        <is>
          <t>Accumulated Depreciation</t>
        </is>
      </c>
      <c r="B48" s="5" t="n">
        <v>-66609</v>
      </c>
    </row>
    <row r="49">
      <c r="A49" s="4" t="inlineStr">
        <is>
          <t>Residential Properties | Garden Style Apartments | Austin-Round Rock-Georgetown, TX</t>
        </is>
      </c>
    </row>
    <row r="50">
      <c r="A50" s="3" t="inlineStr">
        <is>
          <t>SEC Schedule, 12-28, Real Estate Companies, Investment in Real Estate and Accumulated Depreciation [Line Items]</t>
        </is>
      </c>
    </row>
    <row r="51">
      <c r="A51" s="4" t="inlineStr">
        <is>
          <t>Number of Properties | segment</t>
        </is>
      </c>
      <c r="B51" s="6" t="n">
        <v>12</v>
      </c>
    </row>
    <row r="52">
      <c r="A52" s="4" t="inlineStr">
        <is>
          <t>Encumbrances</t>
        </is>
      </c>
      <c r="B52" s="5" t="n">
        <v>426583</v>
      </c>
    </row>
    <row r="53">
      <c r="A53" s="4" t="inlineStr">
        <is>
          <t>Initial Cost, Land and Land Improvements</t>
        </is>
      </c>
      <c r="B53" s="6" t="n">
        <v>74147</v>
      </c>
    </row>
    <row r="54">
      <c r="A54" s="4" t="inlineStr">
        <is>
          <t>Initial Cost, Building and Building Improvements</t>
        </is>
      </c>
      <c r="B54" s="6" t="n">
        <v>616353</v>
      </c>
    </row>
    <row r="55">
      <c r="A55" s="4" t="inlineStr">
        <is>
          <t>Costs Capitalized Subsequent to Acquisition, Land and Land Improvements</t>
        </is>
      </c>
      <c r="B55" s="6" t="n">
        <v>1874</v>
      </c>
    </row>
    <row r="56">
      <c r="A56" s="4" t="inlineStr">
        <is>
          <t>Costs Capitalized Subsequent to Acquisition, Building and Building Improvements</t>
        </is>
      </c>
      <c r="B56" s="6" t="n">
        <v>10936</v>
      </c>
    </row>
    <row r="57">
      <c r="A57" s="4" t="inlineStr">
        <is>
          <t>Gross Amounts at which Carried at the Close of Period, Land and Land Improvements</t>
        </is>
      </c>
      <c r="B57" s="6" t="n">
        <v>76021</v>
      </c>
    </row>
    <row r="58">
      <c r="A58" s="4" t="inlineStr">
        <is>
          <t>Gross Amounts at which Carried at the Close of Period, Building and Building Improvements</t>
        </is>
      </c>
      <c r="B58" s="6" t="n">
        <v>627289</v>
      </c>
    </row>
    <row r="59">
      <c r="A59" s="4" t="inlineStr">
        <is>
          <t>Total</t>
        </is>
      </c>
      <c r="B59" s="6" t="n">
        <v>703310</v>
      </c>
    </row>
    <row r="60">
      <c r="A60" s="4" t="inlineStr">
        <is>
          <t>Accumulated Depreciation</t>
        </is>
      </c>
      <c r="B60" s="5" t="n">
        <v>-28518</v>
      </c>
    </row>
    <row r="61">
      <c r="A61" s="4" t="inlineStr">
        <is>
          <t>Residential Properties | Garden Style Apartments | Boston-Cambridge-Newton, MA-NH</t>
        </is>
      </c>
    </row>
    <row r="62">
      <c r="A62" s="3" t="inlineStr">
        <is>
          <t>SEC Schedule, 12-28, Real Estate Companies, Investment in Real Estate and Accumulated Depreciation [Line Items]</t>
        </is>
      </c>
    </row>
    <row r="63">
      <c r="A63" s="4" t="inlineStr">
        <is>
          <t>Number of Properties | segment</t>
        </is>
      </c>
      <c r="B63" s="6" t="n">
        <v>3</v>
      </c>
    </row>
    <row r="64">
      <c r="A64" s="4" t="inlineStr">
        <is>
          <t>Encumbrances</t>
        </is>
      </c>
      <c r="B64" s="5" t="n">
        <v>184356</v>
      </c>
    </row>
    <row r="65">
      <c r="A65" s="4" t="inlineStr">
        <is>
          <t>Initial Cost, Land and Land Improvements</t>
        </is>
      </c>
      <c r="B65" s="6" t="n">
        <v>38650</v>
      </c>
    </row>
    <row r="66">
      <c r="A66" s="4" t="inlineStr">
        <is>
          <t>Initial Cost, Building and Building Improvements</t>
        </is>
      </c>
      <c r="B66" s="6" t="n">
        <v>216209</v>
      </c>
    </row>
    <row r="67">
      <c r="A67" s="4" t="inlineStr">
        <is>
          <t>Costs Capitalized Subsequent to Acquisition, Land and Land Improvements</t>
        </is>
      </c>
      <c r="B67" s="6" t="n">
        <v>273</v>
      </c>
    </row>
    <row r="68">
      <c r="A68" s="4" t="inlineStr">
        <is>
          <t>Costs Capitalized Subsequent to Acquisition, Building and Building Improvements</t>
        </is>
      </c>
      <c r="B68" s="6" t="n">
        <v>5930</v>
      </c>
    </row>
    <row r="69">
      <c r="A69" s="4" t="inlineStr">
        <is>
          <t>Gross Amounts at which Carried at the Close of Period, Land and Land Improvements</t>
        </is>
      </c>
      <c r="B69" s="6" t="n">
        <v>38923</v>
      </c>
    </row>
    <row r="70">
      <c r="A70" s="4" t="inlineStr">
        <is>
          <t>Gross Amounts at which Carried at the Close of Period, Building and Building Improvements</t>
        </is>
      </c>
      <c r="B70" s="6" t="n">
        <v>222139</v>
      </c>
    </row>
    <row r="71">
      <c r="A71" s="4" t="inlineStr">
        <is>
          <t>Total</t>
        </is>
      </c>
      <c r="B71" s="6" t="n">
        <v>261062</v>
      </c>
    </row>
    <row r="72">
      <c r="A72" s="4" t="inlineStr">
        <is>
          <t>Accumulated Depreciation</t>
        </is>
      </c>
      <c r="B72" s="5" t="n">
        <v>-20591</v>
      </c>
    </row>
    <row r="73">
      <c r="A73" s="4" t="inlineStr">
        <is>
          <t>Residential Properties | Garden Style Apartments | Charleston-North Charleston, SC</t>
        </is>
      </c>
    </row>
    <row r="74">
      <c r="A74" s="3" t="inlineStr">
        <is>
          <t>SEC Schedule, 12-28, Real Estate Companies, Investment in Real Estate and Accumulated Depreciation [Line Items]</t>
        </is>
      </c>
    </row>
    <row r="75">
      <c r="A75" s="4" t="inlineStr">
        <is>
          <t>Number of Properties | segment</t>
        </is>
      </c>
      <c r="B75" s="6" t="n">
        <v>1</v>
      </c>
    </row>
    <row r="76">
      <c r="A76" s="4" t="inlineStr">
        <is>
          <t>Encumbrances</t>
        </is>
      </c>
      <c r="B76" s="5" t="n">
        <v>30738</v>
      </c>
    </row>
    <row r="77">
      <c r="A77" s="4" t="inlineStr">
        <is>
          <t>Initial Cost, Land and Land Improvements</t>
        </is>
      </c>
      <c r="B77" s="6" t="n">
        <v>6512</v>
      </c>
    </row>
    <row r="78">
      <c r="A78" s="4" t="inlineStr">
        <is>
          <t>Initial Cost, Building and Building Improvements</t>
        </is>
      </c>
      <c r="B78" s="6" t="n">
        <v>35603</v>
      </c>
    </row>
    <row r="79">
      <c r="A79" s="4" t="inlineStr">
        <is>
          <t>Costs Capitalized Subsequent to Acquisition, Land and Land Improvements</t>
        </is>
      </c>
      <c r="B79" s="6" t="n">
        <v>75</v>
      </c>
    </row>
    <row r="80">
      <c r="A80" s="4" t="inlineStr">
        <is>
          <t>Costs Capitalized Subsequent to Acquisition, Building and Building Improvements</t>
        </is>
      </c>
      <c r="B80" s="6" t="n">
        <v>1679</v>
      </c>
    </row>
    <row r="81">
      <c r="A81" s="4" t="inlineStr">
        <is>
          <t>Gross Amounts at which Carried at the Close of Period, Land and Land Improvements</t>
        </is>
      </c>
      <c r="B81" s="6" t="n">
        <v>6587</v>
      </c>
    </row>
    <row r="82">
      <c r="A82" s="4" t="inlineStr">
        <is>
          <t>Gross Amounts at which Carried at the Close of Period, Building and Building Improvements</t>
        </is>
      </c>
      <c r="B82" s="6" t="n">
        <v>37282</v>
      </c>
    </row>
    <row r="83">
      <c r="A83" s="4" t="inlineStr">
        <is>
          <t>Total</t>
        </is>
      </c>
      <c r="B83" s="6" t="n">
        <v>43869</v>
      </c>
    </row>
    <row r="84">
      <c r="A84" s="4" t="inlineStr">
        <is>
          <t>Accumulated Depreciation</t>
        </is>
      </c>
      <c r="B84" s="5" t="n">
        <v>-4261</v>
      </c>
    </row>
    <row r="85">
      <c r="A85" s="4" t="inlineStr">
        <is>
          <t>Residential Properties | Garden Style Apartments | Charlotte-Concord-Gastonia, NC-SC</t>
        </is>
      </c>
    </row>
    <row r="86">
      <c r="A86" s="3" t="inlineStr">
        <is>
          <t>SEC Schedule, 12-28, Real Estate Companies, Investment in Real Estate and Accumulated Depreciation [Line Items]</t>
        </is>
      </c>
    </row>
    <row r="87">
      <c r="A87" s="4" t="inlineStr">
        <is>
          <t>Number of Properties | segment</t>
        </is>
      </c>
      <c r="B87" s="6" t="n">
        <v>17</v>
      </c>
    </row>
    <row r="88">
      <c r="A88" s="4" t="inlineStr">
        <is>
          <t>Encumbrances</t>
        </is>
      </c>
      <c r="B88" s="5" t="n">
        <v>523486</v>
      </c>
    </row>
    <row r="89">
      <c r="A89" s="4" t="inlineStr">
        <is>
          <t>Initial Cost, Land and Land Improvements</t>
        </is>
      </c>
      <c r="B89" s="6" t="n">
        <v>162230</v>
      </c>
    </row>
    <row r="90">
      <c r="A90" s="4" t="inlineStr">
        <is>
          <t>Initial Cost, Building and Building Improvements</t>
        </is>
      </c>
      <c r="B90" s="6" t="n">
        <v>930153</v>
      </c>
    </row>
    <row r="91">
      <c r="A91" s="4" t="inlineStr">
        <is>
          <t>Costs Capitalized Subsequent to Acquisition, Land and Land Improvements</t>
        </is>
      </c>
      <c r="B91" s="6" t="n">
        <v>2199</v>
      </c>
    </row>
    <row r="92">
      <c r="A92" s="4" t="inlineStr">
        <is>
          <t>Costs Capitalized Subsequent to Acquisition, Building and Building Improvements</t>
        </is>
      </c>
      <c r="B92" s="6" t="n">
        <v>15178</v>
      </c>
    </row>
    <row r="93">
      <c r="A93" s="4" t="inlineStr">
        <is>
          <t>Gross Amounts at which Carried at the Close of Period, Land and Land Improvements</t>
        </is>
      </c>
      <c r="B93" s="6" t="n">
        <v>164429</v>
      </c>
    </row>
    <row r="94">
      <c r="A94" s="4" t="inlineStr">
        <is>
          <t>Gross Amounts at which Carried at the Close of Period, Building and Building Improvements</t>
        </is>
      </c>
      <c r="B94" s="6" t="n">
        <v>945331</v>
      </c>
    </row>
    <row r="95">
      <c r="A95" s="4" t="inlineStr">
        <is>
          <t>Total</t>
        </is>
      </c>
      <c r="B95" s="6" t="n">
        <v>1109760</v>
      </c>
    </row>
    <row r="96">
      <c r="A96" s="4" t="inlineStr">
        <is>
          <t>Accumulated Depreciation</t>
        </is>
      </c>
      <c r="B96" s="5" t="n">
        <v>-43203</v>
      </c>
    </row>
    <row r="97">
      <c r="A97" s="4" t="inlineStr">
        <is>
          <t>Residential Properties | Garden Style Apartments | Chicago-Naperville-Elgin, IL-IN-WI</t>
        </is>
      </c>
    </row>
    <row r="98">
      <c r="A98" s="3" t="inlineStr">
        <is>
          <t>SEC Schedule, 12-28, Real Estate Companies, Investment in Real Estate and Accumulated Depreciation [Line Items]</t>
        </is>
      </c>
    </row>
    <row r="99">
      <c r="A99" s="4" t="inlineStr">
        <is>
          <t>Number of Properties | segment</t>
        </is>
      </c>
      <c r="B99" s="6" t="n">
        <v>1</v>
      </c>
    </row>
    <row r="100">
      <c r="A100" s="4" t="inlineStr">
        <is>
          <t>Encumbrances</t>
        </is>
      </c>
      <c r="B100" s="5" t="n">
        <v>41340</v>
      </c>
    </row>
    <row r="101">
      <c r="A101" s="4" t="inlineStr">
        <is>
          <t>Initial Cost, Land and Land Improvements</t>
        </is>
      </c>
      <c r="B101" s="6" t="n">
        <v>10899</v>
      </c>
    </row>
    <row r="102">
      <c r="A102" s="4" t="inlineStr">
        <is>
          <t>Initial Cost, Building and Building Improvements</t>
        </is>
      </c>
      <c r="B102" s="6" t="n">
        <v>42850</v>
      </c>
    </row>
    <row r="103">
      <c r="A103" s="4" t="inlineStr">
        <is>
          <t>Costs Capitalized Subsequent to Acquisition, Land and Land Improvements</t>
        </is>
      </c>
      <c r="B103" s="6" t="n">
        <v>563</v>
      </c>
    </row>
    <row r="104">
      <c r="A104" s="4" t="inlineStr">
        <is>
          <t>Costs Capitalized Subsequent to Acquisition, Building and Building Improvements</t>
        </is>
      </c>
      <c r="B104" s="6" t="n">
        <v>7225</v>
      </c>
    </row>
    <row r="105">
      <c r="A105" s="4" t="inlineStr">
        <is>
          <t>Gross Amounts at which Carried at the Close of Period, Land and Land Improvements</t>
        </is>
      </c>
      <c r="B105" s="6" t="n">
        <v>11462</v>
      </c>
    </row>
    <row r="106">
      <c r="A106" s="4" t="inlineStr">
        <is>
          <t>Gross Amounts at which Carried at the Close of Period, Building and Building Improvements</t>
        </is>
      </c>
      <c r="B106" s="6" t="n">
        <v>50075</v>
      </c>
    </row>
    <row r="107">
      <c r="A107" s="4" t="inlineStr">
        <is>
          <t>Total</t>
        </is>
      </c>
      <c r="B107" s="6" t="n">
        <v>61537</v>
      </c>
    </row>
    <row r="108">
      <c r="A108" s="4" t="inlineStr">
        <is>
          <t>Accumulated Depreciation</t>
        </is>
      </c>
      <c r="B108" s="5" t="n">
        <v>-7747</v>
      </c>
    </row>
    <row r="109">
      <c r="A109" s="4" t="inlineStr">
        <is>
          <t>Residential Properties | Garden Style Apartments | Columbus, OH</t>
        </is>
      </c>
    </row>
    <row r="110">
      <c r="A110" s="3" t="inlineStr">
        <is>
          <t>SEC Schedule, 12-28, Real Estate Companies, Investment in Real Estate and Accumulated Depreciation [Line Items]</t>
        </is>
      </c>
    </row>
    <row r="111">
      <c r="A111" s="4" t="inlineStr">
        <is>
          <t>Number of Properties | segment</t>
        </is>
      </c>
      <c r="B111" s="6" t="n">
        <v>6</v>
      </c>
    </row>
    <row r="112">
      <c r="A112" s="4" t="inlineStr">
        <is>
          <t>Encumbrances</t>
        </is>
      </c>
      <c r="B112" s="5" t="n">
        <v>285102</v>
      </c>
    </row>
    <row r="113">
      <c r="A113" s="4" t="inlineStr">
        <is>
          <t>Initial Cost, Land and Land Improvements</t>
        </is>
      </c>
      <c r="B113" s="6" t="n">
        <v>52102</v>
      </c>
    </row>
    <row r="114">
      <c r="A114" s="4" t="inlineStr">
        <is>
          <t>Initial Cost, Building and Building Improvements</t>
        </is>
      </c>
      <c r="B114" s="6" t="n">
        <v>293233</v>
      </c>
    </row>
    <row r="115">
      <c r="A115" s="4" t="inlineStr">
        <is>
          <t>Costs Capitalized Subsequent to Acquisition, Land and Land Improvements</t>
        </is>
      </c>
      <c r="B115" s="6" t="n">
        <v>273</v>
      </c>
    </row>
    <row r="116">
      <c r="A116" s="4" t="inlineStr">
        <is>
          <t>Costs Capitalized Subsequent to Acquisition, Building and Building Improvements</t>
        </is>
      </c>
      <c r="B116" s="6" t="n">
        <v>5161</v>
      </c>
    </row>
    <row r="117">
      <c r="A117" s="4" t="inlineStr">
        <is>
          <t>Gross Amounts at which Carried at the Close of Period, Land and Land Improvements</t>
        </is>
      </c>
      <c r="B117" s="6" t="n">
        <v>52375</v>
      </c>
    </row>
    <row r="118">
      <c r="A118" s="4" t="inlineStr">
        <is>
          <t>Gross Amounts at which Carried at the Close of Period, Building and Building Improvements</t>
        </is>
      </c>
      <c r="B118" s="6" t="n">
        <v>298394</v>
      </c>
    </row>
    <row r="119">
      <c r="A119" s="4" t="inlineStr">
        <is>
          <t>Total</t>
        </is>
      </c>
      <c r="B119" s="6" t="n">
        <v>350769</v>
      </c>
    </row>
    <row r="120">
      <c r="A120" s="4" t="inlineStr">
        <is>
          <t>Accumulated Depreciation</t>
        </is>
      </c>
      <c r="B120" s="5" t="n">
        <v>-16964</v>
      </c>
    </row>
    <row r="121">
      <c r="A121" s="4" t="inlineStr">
        <is>
          <t>Residential Properties | Garden Style Apartments | Dallas-Fort Worth-Arlington, TX</t>
        </is>
      </c>
    </row>
    <row r="122">
      <c r="A122" s="3" t="inlineStr">
        <is>
          <t>SEC Schedule, 12-28, Real Estate Companies, Investment in Real Estate and Accumulated Depreciation [Line Items]</t>
        </is>
      </c>
    </row>
    <row r="123">
      <c r="A123" s="4" t="inlineStr">
        <is>
          <t>Number of Properties | segment</t>
        </is>
      </c>
      <c r="B123" s="6" t="n">
        <v>19</v>
      </c>
    </row>
    <row r="124">
      <c r="A124" s="4" t="inlineStr">
        <is>
          <t>Encumbrances</t>
        </is>
      </c>
      <c r="B124" s="5" t="n">
        <v>1012245</v>
      </c>
    </row>
    <row r="125">
      <c r="A125" s="4" t="inlineStr">
        <is>
          <t>Initial Cost, Land and Land Improvements</t>
        </is>
      </c>
      <c r="B125" s="6" t="n">
        <v>236375</v>
      </c>
    </row>
    <row r="126">
      <c r="A126" s="4" t="inlineStr">
        <is>
          <t>Initial Cost, Building and Building Improvements</t>
        </is>
      </c>
      <c r="B126" s="6" t="n">
        <v>1200485</v>
      </c>
    </row>
    <row r="127">
      <c r="A127" s="4" t="inlineStr">
        <is>
          <t>Costs Capitalized Subsequent to Acquisition, Land and Land Improvements</t>
        </is>
      </c>
      <c r="B127" s="6" t="n">
        <v>2621</v>
      </c>
    </row>
    <row r="128">
      <c r="A128" s="4" t="inlineStr">
        <is>
          <t>Costs Capitalized Subsequent to Acquisition, Building and Building Improvements</t>
        </is>
      </c>
      <c r="B128" s="6" t="n">
        <v>20343</v>
      </c>
    </row>
    <row r="129">
      <c r="A129" s="4" t="inlineStr">
        <is>
          <t>Gross Amounts at which Carried at the Close of Period, Land and Land Improvements</t>
        </is>
      </c>
      <c r="B129" s="6" t="n">
        <v>238996</v>
      </c>
    </row>
    <row r="130">
      <c r="A130" s="4" t="inlineStr">
        <is>
          <t>Gross Amounts at which Carried at the Close of Period, Building and Building Improvements</t>
        </is>
      </c>
      <c r="B130" s="6" t="n">
        <v>1220828</v>
      </c>
    </row>
    <row r="131">
      <c r="A131" s="4" t="inlineStr">
        <is>
          <t>Total</t>
        </is>
      </c>
      <c r="B131" s="6" t="n">
        <v>1459824</v>
      </c>
    </row>
    <row r="132">
      <c r="A132" s="4" t="inlineStr">
        <is>
          <t>Accumulated Depreciation</t>
        </is>
      </c>
      <c r="B132" s="5" t="n">
        <v>-68852</v>
      </c>
    </row>
    <row r="133">
      <c r="A133" s="4" t="inlineStr">
        <is>
          <t>Residential Properties | Garden Style Apartments | Denver-Aurora-Lakewood, CO</t>
        </is>
      </c>
    </row>
    <row r="134">
      <c r="A134" s="3" t="inlineStr">
        <is>
          <t>SEC Schedule, 12-28, Real Estate Companies, Investment in Real Estate and Accumulated Depreciation [Line Items]</t>
        </is>
      </c>
    </row>
    <row r="135">
      <c r="A135" s="4" t="inlineStr">
        <is>
          <t>Number of Properties | segment</t>
        </is>
      </c>
      <c r="B135" s="6" t="n">
        <v>11</v>
      </c>
    </row>
    <row r="136">
      <c r="A136" s="4" t="inlineStr">
        <is>
          <t>Encumbrances</t>
        </is>
      </c>
      <c r="B136" s="5" t="n">
        <v>636250</v>
      </c>
    </row>
    <row r="137">
      <c r="A137" s="4" t="inlineStr">
        <is>
          <t>Initial Cost, Land and Land Improvements</t>
        </is>
      </c>
      <c r="B137" s="6" t="n">
        <v>119394</v>
      </c>
    </row>
    <row r="138">
      <c r="A138" s="4" t="inlineStr">
        <is>
          <t>Initial Cost, Building and Building Improvements</t>
        </is>
      </c>
      <c r="B138" s="6" t="n">
        <v>889041</v>
      </c>
    </row>
    <row r="139">
      <c r="A139" s="4" t="inlineStr">
        <is>
          <t>Costs Capitalized Subsequent to Acquisition, Land and Land Improvements</t>
        </is>
      </c>
      <c r="B139" s="6" t="n">
        <v>1906</v>
      </c>
    </row>
    <row r="140">
      <c r="A140" s="4" t="inlineStr">
        <is>
          <t>Costs Capitalized Subsequent to Acquisition, Building and Building Improvements</t>
        </is>
      </c>
      <c r="B140" s="6" t="n">
        <v>20870</v>
      </c>
    </row>
    <row r="141">
      <c r="A141" s="4" t="inlineStr">
        <is>
          <t>Gross Amounts at which Carried at the Close of Period, Land and Land Improvements</t>
        </is>
      </c>
      <c r="B141" s="6" t="n">
        <v>121300</v>
      </c>
    </row>
    <row r="142">
      <c r="A142" s="4" t="inlineStr">
        <is>
          <t>Gross Amounts at which Carried at the Close of Period, Building and Building Improvements</t>
        </is>
      </c>
      <c r="B142" s="6" t="n">
        <v>909911</v>
      </c>
    </row>
    <row r="143">
      <c r="A143" s="4" t="inlineStr">
        <is>
          <t>Total</t>
        </is>
      </c>
      <c r="B143" s="6" t="n">
        <v>1031211</v>
      </c>
    </row>
    <row r="144">
      <c r="A144" s="4" t="inlineStr">
        <is>
          <t>Accumulated Depreciation</t>
        </is>
      </c>
      <c r="B144" s="5" t="n">
        <v>-56128</v>
      </c>
    </row>
    <row r="145">
      <c r="A145" s="4" t="inlineStr">
        <is>
          <t>Residential Properties | Garden Style Apartments | Durham-Chapel Hill, NC</t>
        </is>
      </c>
    </row>
    <row r="146">
      <c r="A146" s="3" t="inlineStr">
        <is>
          <t>SEC Schedule, 12-28, Real Estate Companies, Investment in Real Estate and Accumulated Depreciation [Line Items]</t>
        </is>
      </c>
    </row>
    <row r="147">
      <c r="A147" s="4" t="inlineStr">
        <is>
          <t>Number of Properties | segment</t>
        </is>
      </c>
      <c r="B147" s="6" t="n">
        <v>2</v>
      </c>
    </row>
    <row r="148">
      <c r="A148" s="4" t="inlineStr">
        <is>
          <t>Encumbrances</t>
        </is>
      </c>
      <c r="B148" s="5" t="n">
        <v>74528</v>
      </c>
    </row>
    <row r="149">
      <c r="A149" s="4" t="inlineStr">
        <is>
          <t>Initial Cost, Land and Land Improvements</t>
        </is>
      </c>
      <c r="B149" s="6" t="n">
        <v>20813</v>
      </c>
    </row>
    <row r="150">
      <c r="A150" s="4" t="inlineStr">
        <is>
          <t>Initial Cost, Building and Building Improvements</t>
        </is>
      </c>
      <c r="B150" s="6" t="n">
        <v>92463</v>
      </c>
    </row>
    <row r="151">
      <c r="A151" s="4" t="inlineStr">
        <is>
          <t>Costs Capitalized Subsequent to Acquisition, Land and Land Improvements</t>
        </is>
      </c>
      <c r="B151" s="6" t="n">
        <v>20</v>
      </c>
    </row>
    <row r="152">
      <c r="A152" s="4" t="inlineStr">
        <is>
          <t>Costs Capitalized Subsequent to Acquisition, Building and Building Improvements</t>
        </is>
      </c>
      <c r="B152" s="6" t="n">
        <v>356</v>
      </c>
    </row>
    <row r="153">
      <c r="A153" s="4" t="inlineStr">
        <is>
          <t>Gross Amounts at which Carried at the Close of Period, Land and Land Improvements</t>
        </is>
      </c>
      <c r="B153" s="6" t="n">
        <v>20833</v>
      </c>
    </row>
    <row r="154">
      <c r="A154" s="4" t="inlineStr">
        <is>
          <t>Gross Amounts at which Carried at the Close of Period, Building and Building Improvements</t>
        </is>
      </c>
      <c r="B154" s="6" t="n">
        <v>92819</v>
      </c>
    </row>
    <row r="155">
      <c r="A155" s="4" t="inlineStr">
        <is>
          <t>Total</t>
        </is>
      </c>
      <c r="B155" s="6" t="n">
        <v>113652</v>
      </c>
    </row>
    <row r="156">
      <c r="A156" s="4" t="inlineStr">
        <is>
          <t>Accumulated Depreciation</t>
        </is>
      </c>
      <c r="B156" s="5" t="n">
        <v>-6654</v>
      </c>
    </row>
    <row r="157">
      <c r="A157" s="4" t="inlineStr">
        <is>
          <t>Residential Properties | Garden Style Apartments | Flagstaff, AZ</t>
        </is>
      </c>
    </row>
    <row r="158">
      <c r="A158" s="3" t="inlineStr">
        <is>
          <t>SEC Schedule, 12-28, Real Estate Companies, Investment in Real Estate and Accumulated Depreciation [Line Items]</t>
        </is>
      </c>
    </row>
    <row r="159">
      <c r="A159" s="4" t="inlineStr">
        <is>
          <t>Number of Properties | segment</t>
        </is>
      </c>
      <c r="B159" s="6" t="n">
        <v>1</v>
      </c>
    </row>
    <row r="160">
      <c r="A160" s="4" t="inlineStr">
        <is>
          <t>Encumbrances</t>
        </is>
      </c>
      <c r="B160" s="5" t="n">
        <v>17852</v>
      </c>
    </row>
    <row r="161">
      <c r="A161" s="4" t="inlineStr">
        <is>
          <t>Initial Cost, Land and Land Improvements</t>
        </is>
      </c>
      <c r="B161" s="6" t="n">
        <v>3344</v>
      </c>
    </row>
    <row r="162">
      <c r="A162" s="4" t="inlineStr">
        <is>
          <t>Initial Cost, Building and Building Improvements</t>
        </is>
      </c>
      <c r="B162" s="6" t="n">
        <v>30331</v>
      </c>
    </row>
    <row r="163">
      <c r="A163" s="4" t="inlineStr">
        <is>
          <t>Costs Capitalized Subsequent to Acquisition, Land and Land Improvements</t>
        </is>
      </c>
      <c r="B163" s="6" t="n">
        <v>82</v>
      </c>
    </row>
    <row r="164">
      <c r="A164" s="4" t="inlineStr">
        <is>
          <t>Costs Capitalized Subsequent to Acquisition, Building and Building Improvements</t>
        </is>
      </c>
      <c r="B164" s="6" t="n">
        <v>1322</v>
      </c>
    </row>
    <row r="165">
      <c r="A165" s="4" t="inlineStr">
        <is>
          <t>Gross Amounts at which Carried at the Close of Period, Land and Land Improvements</t>
        </is>
      </c>
      <c r="B165" s="6" t="n">
        <v>3426</v>
      </c>
    </row>
    <row r="166">
      <c r="A166" s="4" t="inlineStr">
        <is>
          <t>Gross Amounts at which Carried at the Close of Period, Building and Building Improvements</t>
        </is>
      </c>
      <c r="B166" s="6" t="n">
        <v>31653</v>
      </c>
    </row>
    <row r="167">
      <c r="A167" s="4" t="inlineStr">
        <is>
          <t>Total</t>
        </is>
      </c>
      <c r="B167" s="6" t="n">
        <v>35079</v>
      </c>
    </row>
    <row r="168">
      <c r="A168" s="4" t="inlineStr">
        <is>
          <t>Accumulated Depreciation</t>
        </is>
      </c>
      <c r="B168" s="5" t="n">
        <v>-4716</v>
      </c>
    </row>
    <row r="169">
      <c r="A169" s="4" t="inlineStr">
        <is>
          <t>Residential Properties | Garden Style Apartments | Fort Collins, CO</t>
        </is>
      </c>
    </row>
    <row r="170">
      <c r="A170" s="3" t="inlineStr">
        <is>
          <t>SEC Schedule, 12-28, Real Estate Companies, Investment in Real Estate and Accumulated Depreciation [Line Items]</t>
        </is>
      </c>
    </row>
    <row r="171">
      <c r="A171" s="4" t="inlineStr">
        <is>
          <t>Number of Properties | segment</t>
        </is>
      </c>
      <c r="B171" s="6" t="n">
        <v>1</v>
      </c>
    </row>
    <row r="172">
      <c r="A172" s="4" t="inlineStr">
        <is>
          <t>Encumbrances</t>
        </is>
      </c>
      <c r="B172" s="5" t="n">
        <v>36127</v>
      </c>
    </row>
    <row r="173">
      <c r="A173" s="4" t="inlineStr">
        <is>
          <t>Initial Cost, Land and Land Improvements</t>
        </is>
      </c>
      <c r="B173" s="6" t="n">
        <v>5020</v>
      </c>
    </row>
    <row r="174">
      <c r="A174" s="4" t="inlineStr">
        <is>
          <t>Initial Cost, Building and Building Improvements</t>
        </is>
      </c>
      <c r="B174" s="6" t="n">
        <v>42672</v>
      </c>
    </row>
    <row r="175">
      <c r="A175" s="4" t="inlineStr">
        <is>
          <t>Costs Capitalized Subsequent to Acquisition, Land and Land Improvements</t>
        </is>
      </c>
      <c r="B175" s="6" t="n">
        <v>57</v>
      </c>
    </row>
    <row r="176">
      <c r="A176" s="4" t="inlineStr">
        <is>
          <t>Costs Capitalized Subsequent to Acquisition, Building and Building Improvements</t>
        </is>
      </c>
      <c r="B176" s="6" t="n">
        <v>1220</v>
      </c>
    </row>
    <row r="177">
      <c r="A177" s="4" t="inlineStr">
        <is>
          <t>Gross Amounts at which Carried at the Close of Period, Land and Land Improvements</t>
        </is>
      </c>
      <c r="B177" s="6" t="n">
        <v>5077</v>
      </c>
    </row>
    <row r="178">
      <c r="A178" s="4" t="inlineStr">
        <is>
          <t>Gross Amounts at which Carried at the Close of Period, Building and Building Improvements</t>
        </is>
      </c>
      <c r="B178" s="6" t="n">
        <v>43892</v>
      </c>
    </row>
    <row r="179">
      <c r="A179" s="4" t="inlineStr">
        <is>
          <t>Total</t>
        </is>
      </c>
      <c r="B179" s="6" t="n">
        <v>48969</v>
      </c>
    </row>
    <row r="180">
      <c r="A180" s="4" t="inlineStr">
        <is>
          <t>Accumulated Depreciation</t>
        </is>
      </c>
      <c r="B180" s="5" t="n">
        <v>-4096</v>
      </c>
    </row>
    <row r="181">
      <c r="A181" s="4" t="inlineStr">
        <is>
          <t>Residential Properties | Garden Style Apartments | Greenville-Anderson, SC</t>
        </is>
      </c>
    </row>
    <row r="182">
      <c r="A182" s="3" t="inlineStr">
        <is>
          <t>SEC Schedule, 12-28, Real Estate Companies, Investment in Real Estate and Accumulated Depreciation [Line Items]</t>
        </is>
      </c>
    </row>
    <row r="183">
      <c r="A183" s="4" t="inlineStr">
        <is>
          <t>Number of Properties | segment</t>
        </is>
      </c>
      <c r="B183" s="6" t="n">
        <v>2</v>
      </c>
    </row>
    <row r="184">
      <c r="A184" s="4" t="inlineStr">
        <is>
          <t>Encumbrances</t>
        </is>
      </c>
      <c r="B184" s="5" t="n">
        <v>60800</v>
      </c>
    </row>
    <row r="185">
      <c r="A185" s="4" t="inlineStr">
        <is>
          <t>Initial Cost, Land and Land Improvements</t>
        </is>
      </c>
      <c r="B185" s="6" t="n">
        <v>13203</v>
      </c>
    </row>
    <row r="186">
      <c r="A186" s="4" t="inlineStr">
        <is>
          <t>Initial Cost, Building and Building Improvements</t>
        </is>
      </c>
      <c r="B186" s="6" t="n">
        <v>67595</v>
      </c>
    </row>
    <row r="187">
      <c r="A187" s="4" t="inlineStr">
        <is>
          <t>Costs Capitalized Subsequent to Acquisition, Land and Land Improvements</t>
        </is>
      </c>
      <c r="B187" s="6" t="n">
        <v>2</v>
      </c>
    </row>
    <row r="188">
      <c r="A188" s="4" t="inlineStr">
        <is>
          <t>Costs Capitalized Subsequent to Acquisition, Building and Building Improvements</t>
        </is>
      </c>
      <c r="B188" s="6" t="n">
        <v>29</v>
      </c>
    </row>
    <row r="189">
      <c r="A189" s="4" t="inlineStr">
        <is>
          <t>Gross Amounts at which Carried at the Close of Period, Land and Land Improvements</t>
        </is>
      </c>
      <c r="B189" s="6" t="n">
        <v>13205</v>
      </c>
    </row>
    <row r="190">
      <c r="A190" s="4" t="inlineStr">
        <is>
          <t>Gross Amounts at which Carried at the Close of Period, Building and Building Improvements</t>
        </is>
      </c>
      <c r="B190" s="6" t="n">
        <v>67624</v>
      </c>
    </row>
    <row r="191">
      <c r="A191" s="4" t="inlineStr">
        <is>
          <t>Total</t>
        </is>
      </c>
      <c r="B191" s="6" t="n">
        <v>80829</v>
      </c>
    </row>
    <row r="192">
      <c r="A192" s="4" t="inlineStr">
        <is>
          <t>Accumulated Depreciation</t>
        </is>
      </c>
      <c r="B192" s="5" t="n">
        <v>-730</v>
      </c>
    </row>
    <row r="193">
      <c r="A193" s="4" t="inlineStr">
        <is>
          <t>Residential Properties | Garden Style Apartments | Houston-The Woodlands-Sugar Land, TX</t>
        </is>
      </c>
    </row>
    <row r="194">
      <c r="A194" s="3" t="inlineStr">
        <is>
          <t>SEC Schedule, 12-28, Real Estate Companies, Investment in Real Estate and Accumulated Depreciation [Line Items]</t>
        </is>
      </c>
    </row>
    <row r="195">
      <c r="A195" s="4" t="inlineStr">
        <is>
          <t>Number of Properties | segment</t>
        </is>
      </c>
      <c r="B195" s="6" t="n">
        <v>4</v>
      </c>
    </row>
    <row r="196">
      <c r="A196" s="4" t="inlineStr">
        <is>
          <t>Encumbrances</t>
        </is>
      </c>
      <c r="B196" s="5" t="n">
        <v>161778</v>
      </c>
    </row>
    <row r="197">
      <c r="A197" s="4" t="inlineStr">
        <is>
          <t>Initial Cost, Land and Land Improvements</t>
        </is>
      </c>
      <c r="B197" s="6" t="n">
        <v>52475</v>
      </c>
    </row>
    <row r="198">
      <c r="A198" s="4" t="inlineStr">
        <is>
          <t>Initial Cost, Building and Building Improvements</t>
        </is>
      </c>
      <c r="B198" s="6" t="n">
        <v>207269</v>
      </c>
    </row>
    <row r="199">
      <c r="A199" s="4" t="inlineStr">
        <is>
          <t>Costs Capitalized Subsequent to Acquisition, Land and Land Improvements</t>
        </is>
      </c>
      <c r="B199" s="6" t="n">
        <v>66</v>
      </c>
    </row>
    <row r="200">
      <c r="A200" s="4" t="inlineStr">
        <is>
          <t>Costs Capitalized Subsequent to Acquisition, Building and Building Improvements</t>
        </is>
      </c>
      <c r="B200" s="6" t="n">
        <v>386</v>
      </c>
    </row>
    <row r="201">
      <c r="A201" s="4" t="inlineStr">
        <is>
          <t>Gross Amounts at which Carried at the Close of Period, Land and Land Improvements</t>
        </is>
      </c>
      <c r="B201" s="6" t="n">
        <v>52541</v>
      </c>
    </row>
    <row r="202">
      <c r="A202" s="4" t="inlineStr">
        <is>
          <t>Gross Amounts at which Carried at the Close of Period, Building and Building Improvements</t>
        </is>
      </c>
      <c r="B202" s="6" t="n">
        <v>207655</v>
      </c>
    </row>
    <row r="203">
      <c r="A203" s="4" t="inlineStr">
        <is>
          <t>Total</t>
        </is>
      </c>
      <c r="B203" s="6" t="n">
        <v>260196</v>
      </c>
    </row>
    <row r="204">
      <c r="A204" s="4" t="inlineStr">
        <is>
          <t>Accumulated Depreciation</t>
        </is>
      </c>
      <c r="B204" s="5" t="n">
        <v>-5171</v>
      </c>
    </row>
    <row r="205">
      <c r="A205" s="4" t="inlineStr">
        <is>
          <t>Residential Properties | Garden Style Apartments | Jacksonville, FL</t>
        </is>
      </c>
    </row>
    <row r="206">
      <c r="A206" s="3" t="inlineStr">
        <is>
          <t>SEC Schedule, 12-28, Real Estate Companies, Investment in Real Estate and Accumulated Depreciation [Line Items]</t>
        </is>
      </c>
    </row>
    <row r="207">
      <c r="A207" s="4" t="inlineStr">
        <is>
          <t>Number of Properties | segment</t>
        </is>
      </c>
      <c r="B207" s="6" t="n">
        <v>8</v>
      </c>
    </row>
    <row r="208">
      <c r="A208" s="4" t="inlineStr">
        <is>
          <t>Encumbrances</t>
        </is>
      </c>
      <c r="B208" s="5" t="n">
        <v>311168</v>
      </c>
    </row>
    <row r="209">
      <c r="A209" s="4" t="inlineStr">
        <is>
          <t>Initial Cost, Land and Land Improvements</t>
        </is>
      </c>
      <c r="B209" s="6" t="n">
        <v>61637</v>
      </c>
    </row>
    <row r="210">
      <c r="A210" s="4" t="inlineStr">
        <is>
          <t>Initial Cost, Building and Building Improvements</t>
        </is>
      </c>
      <c r="B210" s="6" t="n">
        <v>397816</v>
      </c>
    </row>
    <row r="211">
      <c r="A211" s="4" t="inlineStr">
        <is>
          <t>Costs Capitalized Subsequent to Acquisition, Land and Land Improvements</t>
        </is>
      </c>
      <c r="B211" s="6" t="n">
        <v>1289</v>
      </c>
    </row>
    <row r="212">
      <c r="A212" s="4" t="inlineStr">
        <is>
          <t>Costs Capitalized Subsequent to Acquisition, Building and Building Improvements</t>
        </is>
      </c>
      <c r="B212" s="6" t="n">
        <v>15655</v>
      </c>
    </row>
    <row r="213">
      <c r="A213" s="4" t="inlineStr">
        <is>
          <t>Gross Amounts at which Carried at the Close of Period, Land and Land Improvements</t>
        </is>
      </c>
      <c r="B213" s="6" t="n">
        <v>62926</v>
      </c>
    </row>
    <row r="214">
      <c r="A214" s="4" t="inlineStr">
        <is>
          <t>Gross Amounts at which Carried at the Close of Period, Building and Building Improvements</t>
        </is>
      </c>
      <c r="B214" s="6" t="n">
        <v>413471</v>
      </c>
    </row>
    <row r="215">
      <c r="A215" s="4" t="inlineStr">
        <is>
          <t>Total</t>
        </is>
      </c>
      <c r="B215" s="6" t="n">
        <v>476397</v>
      </c>
    </row>
    <row r="216">
      <c r="A216" s="4" t="inlineStr">
        <is>
          <t>Accumulated Depreciation</t>
        </is>
      </c>
      <c r="B216" s="5" t="n">
        <v>-33078</v>
      </c>
    </row>
    <row r="217">
      <c r="A217" s="4" t="inlineStr">
        <is>
          <t>Residential Properties | Garden Style Apartments | Kansas City, MO-KS</t>
        </is>
      </c>
    </row>
    <row r="218">
      <c r="A218" s="3" t="inlineStr">
        <is>
          <t>SEC Schedule, 12-28, Real Estate Companies, Investment in Real Estate and Accumulated Depreciation [Line Items]</t>
        </is>
      </c>
    </row>
    <row r="219">
      <c r="A219" s="4" t="inlineStr">
        <is>
          <t>Number of Properties | segment</t>
        </is>
      </c>
      <c r="B219" s="6" t="n">
        <v>3</v>
      </c>
    </row>
    <row r="220">
      <c r="A220" s="4" t="inlineStr">
        <is>
          <t>Encumbrances</t>
        </is>
      </c>
      <c r="B220" s="5" t="n">
        <v>20767</v>
      </c>
    </row>
    <row r="221">
      <c r="A221" s="4" t="inlineStr">
        <is>
          <t>Initial Cost, Land and Land Improvements</t>
        </is>
      </c>
      <c r="B221" s="6" t="n">
        <v>18708</v>
      </c>
    </row>
    <row r="222">
      <c r="A222" s="4" t="inlineStr">
        <is>
          <t>Initial Cost, Building and Building Improvements</t>
        </is>
      </c>
      <c r="B222" s="6" t="n">
        <v>127056</v>
      </c>
    </row>
    <row r="223">
      <c r="A223" s="4" t="inlineStr">
        <is>
          <t>Costs Capitalized Subsequent to Acquisition, Land and Land Improvements</t>
        </is>
      </c>
      <c r="B223" s="6" t="n">
        <v>280</v>
      </c>
    </row>
    <row r="224">
      <c r="A224" s="4" t="inlineStr">
        <is>
          <t>Costs Capitalized Subsequent to Acquisition, Building and Building Improvements</t>
        </is>
      </c>
      <c r="B224" s="6" t="n">
        <v>2733</v>
      </c>
    </row>
    <row r="225">
      <c r="A225" s="4" t="inlineStr">
        <is>
          <t>Gross Amounts at which Carried at the Close of Period, Land and Land Improvements</t>
        </is>
      </c>
      <c r="B225" s="6" t="n">
        <v>18988</v>
      </c>
    </row>
    <row r="226">
      <c r="A226" s="4" t="inlineStr">
        <is>
          <t>Gross Amounts at which Carried at the Close of Period, Building and Building Improvements</t>
        </is>
      </c>
      <c r="B226" s="6" t="n">
        <v>129789</v>
      </c>
    </row>
    <row r="227">
      <c r="A227" s="4" t="inlineStr">
        <is>
          <t>Total</t>
        </is>
      </c>
      <c r="B227" s="6" t="n">
        <v>148777</v>
      </c>
    </row>
    <row r="228">
      <c r="A228" s="4" t="inlineStr">
        <is>
          <t>Accumulated Depreciation</t>
        </is>
      </c>
      <c r="B228" s="5" t="n">
        <v>-9298</v>
      </c>
    </row>
    <row r="229">
      <c r="A229" s="4" t="inlineStr">
        <is>
          <t>Residential Properties | Garden Style Apartments | Kennewick-Richland, WA</t>
        </is>
      </c>
    </row>
    <row r="230">
      <c r="A230" s="3" t="inlineStr">
        <is>
          <t>SEC Schedule, 12-28, Real Estate Companies, Investment in Real Estate and Accumulated Depreciation [Line Items]</t>
        </is>
      </c>
    </row>
    <row r="231">
      <c r="A231" s="4" t="inlineStr">
        <is>
          <t>Number of Properties | segment</t>
        </is>
      </c>
      <c r="B231" s="6" t="n">
        <v>2</v>
      </c>
    </row>
    <row r="232">
      <c r="A232" s="4" t="inlineStr">
        <is>
          <t>Encumbrances</t>
        </is>
      </c>
      <c r="B232" s="5" t="n">
        <v>43385</v>
      </c>
    </row>
    <row r="233">
      <c r="A233" s="4" t="inlineStr">
        <is>
          <t>Initial Cost, Land and Land Improvements</t>
        </is>
      </c>
      <c r="B233" s="6" t="n">
        <v>5480</v>
      </c>
    </row>
    <row r="234">
      <c r="A234" s="4" t="inlineStr">
        <is>
          <t>Initial Cost, Building and Building Improvements</t>
        </is>
      </c>
      <c r="B234" s="6" t="n">
        <v>51487</v>
      </c>
    </row>
    <row r="235">
      <c r="A235" s="4" t="inlineStr">
        <is>
          <t>Costs Capitalized Subsequent to Acquisition, Land and Land Improvements</t>
        </is>
      </c>
      <c r="B235" s="6" t="n">
        <v>399</v>
      </c>
    </row>
    <row r="236">
      <c r="A236" s="4" t="inlineStr">
        <is>
          <t>Costs Capitalized Subsequent to Acquisition, Building and Building Improvements</t>
        </is>
      </c>
      <c r="B236" s="6" t="n">
        <v>5052</v>
      </c>
    </row>
    <row r="237">
      <c r="A237" s="4" t="inlineStr">
        <is>
          <t>Gross Amounts at which Carried at the Close of Period, Land and Land Improvements</t>
        </is>
      </c>
      <c r="B237" s="6" t="n">
        <v>5879</v>
      </c>
    </row>
    <row r="238">
      <c r="A238" s="4" t="inlineStr">
        <is>
          <t>Gross Amounts at which Carried at the Close of Period, Building and Building Improvements</t>
        </is>
      </c>
      <c r="B238" s="6" t="n">
        <v>56539</v>
      </c>
    </row>
    <row r="239">
      <c r="A239" s="4" t="inlineStr">
        <is>
          <t>Total</t>
        </is>
      </c>
      <c r="B239" s="6" t="n">
        <v>62418</v>
      </c>
    </row>
    <row r="240">
      <c r="A240" s="4" t="inlineStr">
        <is>
          <t>Accumulated Depreciation</t>
        </is>
      </c>
      <c r="B240" s="5" t="n">
        <v>-6073</v>
      </c>
    </row>
    <row r="241">
      <c r="A241" s="4" t="inlineStr">
        <is>
          <t>Residential Properties | Garden Style Apartments | Lakeland-Winter Haven, FL</t>
        </is>
      </c>
    </row>
    <row r="242">
      <c r="A242" s="3" t="inlineStr">
        <is>
          <t>SEC Schedule, 12-28, Real Estate Companies, Investment in Real Estate and Accumulated Depreciation [Line Items]</t>
        </is>
      </c>
    </row>
    <row r="243">
      <c r="A243" s="4" t="inlineStr">
        <is>
          <t>Number of Properties | segment</t>
        </is>
      </c>
      <c r="B243" s="6" t="n">
        <v>1</v>
      </c>
    </row>
    <row r="244">
      <c r="A244" s="4" t="inlineStr">
        <is>
          <t>Encumbrances</t>
        </is>
      </c>
      <c r="B244" s="5" t="n">
        <v>41800</v>
      </c>
    </row>
    <row r="245">
      <c r="A245" s="4" t="inlineStr">
        <is>
          <t>Initial Cost, Land and Land Improvements</t>
        </is>
      </c>
      <c r="B245" s="6" t="n">
        <v>8788</v>
      </c>
    </row>
    <row r="246">
      <c r="A246" s="4" t="inlineStr">
        <is>
          <t>Initial Cost, Building and Building Improvements</t>
        </is>
      </c>
      <c r="B246" s="6" t="n">
        <v>49613</v>
      </c>
    </row>
    <row r="247">
      <c r="A247" s="4" t="inlineStr">
        <is>
          <t>Costs Capitalized Subsequent to Acquisition, Land and Land Improvements</t>
        </is>
      </c>
      <c r="B247" s="6" t="n">
        <v>139</v>
      </c>
    </row>
    <row r="248">
      <c r="A248" s="4" t="inlineStr">
        <is>
          <t>Costs Capitalized Subsequent to Acquisition, Building and Building Improvements</t>
        </is>
      </c>
      <c r="B248" s="6" t="n">
        <v>5528</v>
      </c>
    </row>
    <row r="249">
      <c r="A249" s="4" t="inlineStr">
        <is>
          <t>Gross Amounts at which Carried at the Close of Period, Land and Land Improvements</t>
        </is>
      </c>
      <c r="B249" s="6" t="n">
        <v>8927</v>
      </c>
    </row>
    <row r="250">
      <c r="A250" s="4" t="inlineStr">
        <is>
          <t>Gross Amounts at which Carried at the Close of Period, Building and Building Improvements</t>
        </is>
      </c>
      <c r="B250" s="6" t="n">
        <v>55141</v>
      </c>
    </row>
    <row r="251">
      <c r="A251" s="4" t="inlineStr">
        <is>
          <t>Total</t>
        </is>
      </c>
      <c r="B251" s="6" t="n">
        <v>64068</v>
      </c>
    </row>
    <row r="252">
      <c r="A252" s="4" t="inlineStr">
        <is>
          <t>Accumulated Depreciation</t>
        </is>
      </c>
      <c r="B252" s="5" t="n">
        <v>-5306</v>
      </c>
    </row>
    <row r="253">
      <c r="A253" s="4" t="inlineStr">
        <is>
          <t>Residential Properties | Garden Style Apartments | Las Vegas-Henderson-Paradise, NV</t>
        </is>
      </c>
    </row>
    <row r="254">
      <c r="A254" s="3" t="inlineStr">
        <is>
          <t>SEC Schedule, 12-28, Real Estate Companies, Investment in Real Estate and Accumulated Depreciation [Line Items]</t>
        </is>
      </c>
    </row>
    <row r="255">
      <c r="A255" s="4" t="inlineStr">
        <is>
          <t>Number of Properties | segment</t>
        </is>
      </c>
      <c r="B255" s="6" t="n">
        <v>22</v>
      </c>
    </row>
    <row r="256">
      <c r="A256" s="4" t="inlineStr">
        <is>
          <t>Encumbrances</t>
        </is>
      </c>
      <c r="B256" s="5" t="n">
        <v>1040287</v>
      </c>
    </row>
    <row r="257">
      <c r="A257" s="4" t="inlineStr">
        <is>
          <t>Initial Cost, Land and Land Improvements</t>
        </is>
      </c>
      <c r="B257" s="6" t="n">
        <v>255961</v>
      </c>
    </row>
    <row r="258">
      <c r="A258" s="4" t="inlineStr">
        <is>
          <t>Initial Cost, Building and Building Improvements</t>
        </is>
      </c>
      <c r="B258" s="6" t="n">
        <v>1174386</v>
      </c>
    </row>
    <row r="259">
      <c r="A259" s="4" t="inlineStr">
        <is>
          <t>Costs Capitalized Subsequent to Acquisition, Land and Land Improvements</t>
        </is>
      </c>
      <c r="B259" s="6" t="n">
        <v>3292</v>
      </c>
    </row>
    <row r="260">
      <c r="A260" s="4" t="inlineStr">
        <is>
          <t>Costs Capitalized Subsequent to Acquisition, Building and Building Improvements</t>
        </is>
      </c>
      <c r="B260" s="6" t="n">
        <v>44109</v>
      </c>
    </row>
    <row r="261">
      <c r="A261" s="4" t="inlineStr">
        <is>
          <t>Gross Amounts at which Carried at the Close of Period, Land and Land Improvements</t>
        </is>
      </c>
      <c r="B261" s="6" t="n">
        <v>259253</v>
      </c>
    </row>
    <row r="262">
      <c r="A262" s="4" t="inlineStr">
        <is>
          <t>Gross Amounts at which Carried at the Close of Period, Building and Building Improvements</t>
        </is>
      </c>
      <c r="B262" s="6" t="n">
        <v>1218495</v>
      </c>
    </row>
    <row r="263">
      <c r="A263" s="4" t="inlineStr">
        <is>
          <t>Total</t>
        </is>
      </c>
      <c r="B263" s="6" t="n">
        <v>1477748</v>
      </c>
    </row>
    <row r="264">
      <c r="A264" s="4" t="inlineStr">
        <is>
          <t>Accumulated Depreciation</t>
        </is>
      </c>
      <c r="B264" s="5" t="n">
        <v>-140938</v>
      </c>
    </row>
    <row r="265">
      <c r="A265" s="4" t="inlineStr">
        <is>
          <t>Residential Properties | Garden Style Apartments | Los Angeles-Long Beach-Anaheim, CA</t>
        </is>
      </c>
    </row>
    <row r="266">
      <c r="A266" s="3" t="inlineStr">
        <is>
          <t>SEC Schedule, 12-28, Real Estate Companies, Investment in Real Estate and Accumulated Depreciation [Line Items]</t>
        </is>
      </c>
    </row>
    <row r="267">
      <c r="A267" s="4" t="inlineStr">
        <is>
          <t>Number of Properties | segment</t>
        </is>
      </c>
      <c r="B267" s="6" t="n">
        <v>1</v>
      </c>
    </row>
    <row r="268">
      <c r="A268" s="4" t="inlineStr">
        <is>
          <t>Encumbrances</t>
        </is>
      </c>
      <c r="B268" s="5" t="n">
        <v>50000</v>
      </c>
    </row>
    <row r="269">
      <c r="A269" s="4" t="inlineStr">
        <is>
          <t>Initial Cost, Land and Land Improvements</t>
        </is>
      </c>
      <c r="B269" s="6" t="n">
        <v>10795</v>
      </c>
    </row>
    <row r="270">
      <c r="A270" s="4" t="inlineStr">
        <is>
          <t>Initial Cost, Building and Building Improvements</t>
        </is>
      </c>
      <c r="B270" s="6" t="n">
        <v>44758</v>
      </c>
    </row>
    <row r="271">
      <c r="A271" s="4" t="inlineStr">
        <is>
          <t>Costs Capitalized Subsequent to Acquisition, Land and Land Improvements</t>
        </is>
      </c>
      <c r="B271" s="6" t="n">
        <v>39</v>
      </c>
    </row>
    <row r="272">
      <c r="A272" s="4" t="inlineStr">
        <is>
          <t>Costs Capitalized Subsequent to Acquisition, Building and Building Improvements</t>
        </is>
      </c>
      <c r="B272" s="6" t="n">
        <v>505</v>
      </c>
    </row>
    <row r="273">
      <c r="A273" s="4" t="inlineStr">
        <is>
          <t>Gross Amounts at which Carried at the Close of Period, Land and Land Improvements</t>
        </is>
      </c>
      <c r="B273" s="6" t="n">
        <v>10834</v>
      </c>
    </row>
    <row r="274">
      <c r="A274" s="4" t="inlineStr">
        <is>
          <t>Gross Amounts at which Carried at the Close of Period, Building and Building Improvements</t>
        </is>
      </c>
      <c r="B274" s="6" t="n">
        <v>45263</v>
      </c>
    </row>
    <row r="275">
      <c r="A275" s="4" t="inlineStr">
        <is>
          <t>Total</t>
        </is>
      </c>
      <c r="B275" s="6" t="n">
        <v>56097</v>
      </c>
    </row>
    <row r="276">
      <c r="A276" s="4" t="inlineStr">
        <is>
          <t>Accumulated Depreciation</t>
        </is>
      </c>
      <c r="B276" s="5" t="n">
        <v>-4540</v>
      </c>
    </row>
    <row r="277">
      <c r="A277" s="4" t="inlineStr">
        <is>
          <t>Residential Properties | Garden Style Apartments | Louisville/Jefferson County, KY-IN</t>
        </is>
      </c>
    </row>
    <row r="278">
      <c r="A278" s="3" t="inlineStr">
        <is>
          <t>SEC Schedule, 12-28, Real Estate Companies, Investment in Real Estate and Accumulated Depreciation [Line Items]</t>
        </is>
      </c>
    </row>
    <row r="279">
      <c r="A279" s="4" t="inlineStr">
        <is>
          <t>Number of Properties | segment</t>
        </is>
      </c>
      <c r="B279" s="6" t="n">
        <v>5</v>
      </c>
    </row>
    <row r="280">
      <c r="A280" s="4" t="inlineStr">
        <is>
          <t>Encumbrances</t>
        </is>
      </c>
      <c r="B280" s="5" t="n">
        <v>37991</v>
      </c>
    </row>
    <row r="281">
      <c r="A281" s="4" t="inlineStr">
        <is>
          <t>Initial Cost, Land and Land Improvements</t>
        </is>
      </c>
      <c r="B281" s="6" t="n">
        <v>7582</v>
      </c>
    </row>
    <row r="282">
      <c r="A282" s="4" t="inlineStr">
        <is>
          <t>Initial Cost, Building and Building Improvements</t>
        </is>
      </c>
      <c r="B282" s="6" t="n">
        <v>52798</v>
      </c>
    </row>
    <row r="283">
      <c r="A283" s="4" t="inlineStr">
        <is>
          <t>Costs Capitalized Subsequent to Acquisition, Land and Land Improvements</t>
        </is>
      </c>
      <c r="B283" s="6" t="n">
        <v>607</v>
      </c>
    </row>
    <row r="284">
      <c r="A284" s="4" t="inlineStr">
        <is>
          <t>Costs Capitalized Subsequent to Acquisition, Building and Building Improvements</t>
        </is>
      </c>
      <c r="B284" s="6" t="n">
        <v>5372</v>
      </c>
    </row>
    <row r="285">
      <c r="A285" s="4" t="inlineStr">
        <is>
          <t>Gross Amounts at which Carried at the Close of Period, Land and Land Improvements</t>
        </is>
      </c>
      <c r="B285" s="6" t="n">
        <v>8189</v>
      </c>
    </row>
    <row r="286">
      <c r="A286" s="4" t="inlineStr">
        <is>
          <t>Gross Amounts at which Carried at the Close of Period, Building and Building Improvements</t>
        </is>
      </c>
      <c r="B286" s="6" t="n">
        <v>58170</v>
      </c>
    </row>
    <row r="287">
      <c r="A287" s="4" t="inlineStr">
        <is>
          <t>Total</t>
        </is>
      </c>
      <c r="B287" s="6" t="n">
        <v>66359</v>
      </c>
    </row>
    <row r="288">
      <c r="A288" s="4" t="inlineStr">
        <is>
          <t>Accumulated Depreciation</t>
        </is>
      </c>
      <c r="B288" s="5" t="n">
        <v>-7993</v>
      </c>
    </row>
    <row r="289">
      <c r="A289" s="4" t="inlineStr">
        <is>
          <t>Residential Properties | Garden Style Apartments | Miami-Fort Lauderdale-Pompano Beach, FL</t>
        </is>
      </c>
    </row>
    <row r="290">
      <c r="A290" s="3" t="inlineStr">
        <is>
          <t>SEC Schedule, 12-28, Real Estate Companies, Investment in Real Estate and Accumulated Depreciation [Line Items]</t>
        </is>
      </c>
    </row>
    <row r="291">
      <c r="A291" s="4" t="inlineStr">
        <is>
          <t>Number of Properties | segment</t>
        </is>
      </c>
      <c r="B291" s="6" t="n">
        <v>8</v>
      </c>
    </row>
    <row r="292">
      <c r="A292" s="4" t="inlineStr">
        <is>
          <t>Encumbrances</t>
        </is>
      </c>
      <c r="B292" s="5" t="n">
        <v>567887</v>
      </c>
    </row>
    <row r="293">
      <c r="A293" s="4" t="inlineStr">
        <is>
          <t>Initial Cost, Land and Land Improvements</t>
        </is>
      </c>
      <c r="B293" s="6" t="n">
        <v>167319</v>
      </c>
    </row>
    <row r="294">
      <c r="A294" s="4" t="inlineStr">
        <is>
          <t>Initial Cost, Building and Building Improvements</t>
        </is>
      </c>
      <c r="B294" s="6" t="n">
        <v>728244</v>
      </c>
    </row>
    <row r="295">
      <c r="A295" s="4" t="inlineStr">
        <is>
          <t>Costs Capitalized Subsequent to Acquisition, Land and Land Improvements</t>
        </is>
      </c>
      <c r="B295" s="6" t="n">
        <v>1306</v>
      </c>
    </row>
    <row r="296">
      <c r="A296" s="4" t="inlineStr">
        <is>
          <t>Costs Capitalized Subsequent to Acquisition, Building and Building Improvements</t>
        </is>
      </c>
      <c r="B296" s="6" t="n">
        <v>11976</v>
      </c>
    </row>
    <row r="297">
      <c r="A297" s="4" t="inlineStr">
        <is>
          <t>Gross Amounts at which Carried at the Close of Period, Land and Land Improvements</t>
        </is>
      </c>
      <c r="B297" s="6" t="n">
        <v>168625</v>
      </c>
    </row>
    <row r="298">
      <c r="A298" s="4" t="inlineStr">
        <is>
          <t>Gross Amounts at which Carried at the Close of Period, Building and Building Improvements</t>
        </is>
      </c>
      <c r="B298" s="6" t="n">
        <v>740220</v>
      </c>
    </row>
    <row r="299">
      <c r="A299" s="4" t="inlineStr">
        <is>
          <t>Total</t>
        </is>
      </c>
      <c r="B299" s="6" t="n">
        <v>908845</v>
      </c>
    </row>
    <row r="300">
      <c r="A300" s="4" t="inlineStr">
        <is>
          <t>Accumulated Depreciation</t>
        </is>
      </c>
      <c r="B300" s="5" t="n">
        <v>-49016</v>
      </c>
    </row>
    <row r="301">
      <c r="A301" s="4" t="inlineStr">
        <is>
          <t>Residential Properties | Garden Style Apartments | Minneapolis-St. Paul-Bloomington, MN-WI</t>
        </is>
      </c>
    </row>
    <row r="302">
      <c r="A302" s="3" t="inlineStr">
        <is>
          <t>SEC Schedule, 12-28, Real Estate Companies, Investment in Real Estate and Accumulated Depreciation [Line Items]</t>
        </is>
      </c>
    </row>
    <row r="303">
      <c r="A303" s="4" t="inlineStr">
        <is>
          <t>Number of Properties | segment</t>
        </is>
      </c>
      <c r="B303" s="6" t="n">
        <v>1</v>
      </c>
    </row>
    <row r="304">
      <c r="A304" s="4" t="inlineStr">
        <is>
          <t>Encumbrances</t>
        </is>
      </c>
      <c r="B304" s="5" t="n">
        <v>35970</v>
      </c>
    </row>
    <row r="305">
      <c r="A305" s="4" t="inlineStr">
        <is>
          <t>Initial Cost, Land and Land Improvements</t>
        </is>
      </c>
      <c r="B305" s="6" t="n">
        <v>6016</v>
      </c>
    </row>
    <row r="306">
      <c r="A306" s="4" t="inlineStr">
        <is>
          <t>Initial Cost, Building and Building Improvements</t>
        </is>
      </c>
      <c r="B306" s="6" t="n">
        <v>47722</v>
      </c>
    </row>
    <row r="307">
      <c r="A307" s="4" t="inlineStr">
        <is>
          <t>Costs Capitalized Subsequent to Acquisition, Land and Land Improvements</t>
        </is>
      </c>
      <c r="B307" s="6" t="n">
        <v>0</v>
      </c>
    </row>
    <row r="308">
      <c r="A308" s="4" t="inlineStr">
        <is>
          <t>Costs Capitalized Subsequent to Acquisition, Building and Building Improvements</t>
        </is>
      </c>
      <c r="B308" s="6" t="n">
        <v>0</v>
      </c>
    </row>
    <row r="309">
      <c r="A309" s="4" t="inlineStr">
        <is>
          <t>Gross Amounts at which Carried at the Close of Period, Land and Land Improvements</t>
        </is>
      </c>
      <c r="B309" s="6" t="n">
        <v>6016</v>
      </c>
    </row>
    <row r="310">
      <c r="A310" s="4" t="inlineStr">
        <is>
          <t>Gross Amounts at which Carried at the Close of Period, Building and Building Improvements</t>
        </is>
      </c>
      <c r="B310" s="6" t="n">
        <v>47722</v>
      </c>
    </row>
    <row r="311">
      <c r="A311" s="4" t="inlineStr">
        <is>
          <t>Total</t>
        </is>
      </c>
      <c r="B311" s="6" t="n">
        <v>53738</v>
      </c>
    </row>
    <row r="312">
      <c r="A312" s="4" t="inlineStr">
        <is>
          <t>Accumulated Depreciation</t>
        </is>
      </c>
      <c r="B312" s="5" t="n">
        <v>-99</v>
      </c>
    </row>
    <row r="313">
      <c r="A313" s="4" t="inlineStr">
        <is>
          <t>Residential Properties | Garden Style Apartments | Modesto, CA</t>
        </is>
      </c>
    </row>
    <row r="314">
      <c r="A314" s="3" t="inlineStr">
        <is>
          <t>SEC Schedule, 12-28, Real Estate Companies, Investment in Real Estate and Accumulated Depreciation [Line Items]</t>
        </is>
      </c>
    </row>
    <row r="315">
      <c r="A315" s="4" t="inlineStr">
        <is>
          <t>Number of Properties | segment</t>
        </is>
      </c>
      <c r="B315" s="6" t="n">
        <v>2</v>
      </c>
    </row>
    <row r="316">
      <c r="A316" s="4" t="inlineStr">
        <is>
          <t>Encumbrances</t>
        </is>
      </c>
      <c r="B316" s="5" t="n">
        <v>47081</v>
      </c>
    </row>
    <row r="317">
      <c r="A317" s="4" t="inlineStr">
        <is>
          <t>Initial Cost, Land and Land Improvements</t>
        </is>
      </c>
      <c r="B317" s="6" t="n">
        <v>5006</v>
      </c>
    </row>
    <row r="318">
      <c r="A318" s="4" t="inlineStr">
        <is>
          <t>Initial Cost, Building and Building Improvements</t>
        </is>
      </c>
      <c r="B318" s="6" t="n">
        <v>68782</v>
      </c>
    </row>
    <row r="319">
      <c r="A319" s="4" t="inlineStr">
        <is>
          <t>Costs Capitalized Subsequent to Acquisition, Land and Land Improvements</t>
        </is>
      </c>
      <c r="B319" s="6" t="n">
        <v>332</v>
      </c>
    </row>
    <row r="320">
      <c r="A320" s="4" t="inlineStr">
        <is>
          <t>Costs Capitalized Subsequent to Acquisition, Building and Building Improvements</t>
        </is>
      </c>
      <c r="B320" s="6" t="n">
        <v>5828</v>
      </c>
    </row>
    <row r="321">
      <c r="A321" s="4" t="inlineStr">
        <is>
          <t>Gross Amounts at which Carried at the Close of Period, Land and Land Improvements</t>
        </is>
      </c>
      <c r="B321" s="6" t="n">
        <v>5338</v>
      </c>
    </row>
    <row r="322">
      <c r="A322" s="4" t="inlineStr">
        <is>
          <t>Gross Amounts at which Carried at the Close of Period, Building and Building Improvements</t>
        </is>
      </c>
      <c r="B322" s="6" t="n">
        <v>74610</v>
      </c>
    </row>
    <row r="323">
      <c r="A323" s="4" t="inlineStr">
        <is>
          <t>Total</t>
        </is>
      </c>
      <c r="B323" s="6" t="n">
        <v>79948</v>
      </c>
    </row>
    <row r="324">
      <c r="A324" s="4" t="inlineStr">
        <is>
          <t>Accumulated Depreciation</t>
        </is>
      </c>
      <c r="B324" s="5" t="n">
        <v>-9985</v>
      </c>
    </row>
    <row r="325">
      <c r="A325" s="4" t="inlineStr">
        <is>
          <t>Residential Properties | Garden Style Apartments | Nashville-Davidson--Murfreesboro--Franklin, TN</t>
        </is>
      </c>
    </row>
    <row r="326">
      <c r="A326" s="3" t="inlineStr">
        <is>
          <t>SEC Schedule, 12-28, Real Estate Companies, Investment in Real Estate and Accumulated Depreciation [Line Items]</t>
        </is>
      </c>
    </row>
    <row r="327">
      <c r="A327" s="4" t="inlineStr">
        <is>
          <t>Number of Properties | segment</t>
        </is>
      </c>
      <c r="B327" s="6" t="n">
        <v>7</v>
      </c>
    </row>
    <row r="328">
      <c r="A328" s="4" t="inlineStr">
        <is>
          <t>Encumbrances</t>
        </is>
      </c>
      <c r="B328" s="5" t="n">
        <v>143477</v>
      </c>
    </row>
    <row r="329">
      <c r="A329" s="4" t="inlineStr">
        <is>
          <t>Initial Cost, Land and Land Improvements</t>
        </is>
      </c>
      <c r="B329" s="6" t="n">
        <v>45873</v>
      </c>
    </row>
    <row r="330">
      <c r="A330" s="4" t="inlineStr">
        <is>
          <t>Initial Cost, Building and Building Improvements</t>
        </is>
      </c>
      <c r="B330" s="6" t="n">
        <v>311837</v>
      </c>
    </row>
    <row r="331">
      <c r="A331" s="4" t="inlineStr">
        <is>
          <t>Costs Capitalized Subsequent to Acquisition, Land and Land Improvements</t>
        </is>
      </c>
      <c r="B331" s="6" t="n">
        <v>1175</v>
      </c>
    </row>
    <row r="332">
      <c r="A332" s="4" t="inlineStr">
        <is>
          <t>Costs Capitalized Subsequent to Acquisition, Building and Building Improvements</t>
        </is>
      </c>
      <c r="B332" s="6" t="n">
        <v>7408</v>
      </c>
    </row>
    <row r="333">
      <c r="A333" s="4" t="inlineStr">
        <is>
          <t>Gross Amounts at which Carried at the Close of Period, Land and Land Improvements</t>
        </is>
      </c>
      <c r="B333" s="6" t="n">
        <v>47048</v>
      </c>
    </row>
    <row r="334">
      <c r="A334" s="4" t="inlineStr">
        <is>
          <t>Gross Amounts at which Carried at the Close of Period, Building and Building Improvements</t>
        </is>
      </c>
      <c r="B334" s="6" t="n">
        <v>319245</v>
      </c>
    </row>
    <row r="335">
      <c r="A335" s="4" t="inlineStr">
        <is>
          <t>Total</t>
        </is>
      </c>
      <c r="B335" s="6" t="n">
        <v>366293</v>
      </c>
    </row>
    <row r="336">
      <c r="A336" s="4" t="inlineStr">
        <is>
          <t>Accumulated Depreciation</t>
        </is>
      </c>
      <c r="B336" s="5" t="n">
        <v>-18790</v>
      </c>
    </row>
    <row r="337">
      <c r="A337" s="4" t="inlineStr">
        <is>
          <t>Residential Properties | Garden Style Apartments | North Port-Sarasota-Bradenton, FL</t>
        </is>
      </c>
    </row>
    <row r="338">
      <c r="A338" s="3" t="inlineStr">
        <is>
          <t>SEC Schedule, 12-28, Real Estate Companies, Investment in Real Estate and Accumulated Depreciation [Line Items]</t>
        </is>
      </c>
    </row>
    <row r="339">
      <c r="A339" s="4" t="inlineStr">
        <is>
          <t>Number of Properties | segment</t>
        </is>
      </c>
      <c r="B339" s="6" t="n">
        <v>1</v>
      </c>
    </row>
    <row r="340">
      <c r="A340" s="4" t="inlineStr">
        <is>
          <t>Encumbrances</t>
        </is>
      </c>
      <c r="B340" s="5" t="n">
        <v>46000</v>
      </c>
    </row>
    <row r="341">
      <c r="A341" s="4" t="inlineStr">
        <is>
          <t>Initial Cost, Land and Land Improvements</t>
        </is>
      </c>
      <c r="B341" s="6" t="n">
        <v>11789</v>
      </c>
    </row>
    <row r="342">
      <c r="A342" s="4" t="inlineStr">
        <is>
          <t>Initial Cost, Building and Building Improvements</t>
        </is>
      </c>
      <c r="B342" s="6" t="n">
        <v>88117</v>
      </c>
    </row>
    <row r="343">
      <c r="A343" s="4" t="inlineStr">
        <is>
          <t>Costs Capitalized Subsequent to Acquisition, Land and Land Improvements</t>
        </is>
      </c>
      <c r="B343" s="6" t="n">
        <v>0</v>
      </c>
    </row>
    <row r="344">
      <c r="A344" s="4" t="inlineStr">
        <is>
          <t>Costs Capitalized Subsequent to Acquisition, Building and Building Improvements</t>
        </is>
      </c>
      <c r="B344" s="6" t="n">
        <v>0</v>
      </c>
    </row>
    <row r="345">
      <c r="A345" s="4" t="inlineStr">
        <is>
          <t>Gross Amounts at which Carried at the Close of Period, Land and Land Improvements</t>
        </is>
      </c>
      <c r="B345" s="6" t="n">
        <v>11789</v>
      </c>
    </row>
    <row r="346">
      <c r="A346" s="4" t="inlineStr">
        <is>
          <t>Gross Amounts at which Carried at the Close of Period, Building and Building Improvements</t>
        </is>
      </c>
      <c r="B346" s="6" t="n">
        <v>88117</v>
      </c>
    </row>
    <row r="347">
      <c r="A347" s="4" t="inlineStr">
        <is>
          <t>Total</t>
        </is>
      </c>
      <c r="B347" s="6" t="n">
        <v>99906</v>
      </c>
    </row>
    <row r="348">
      <c r="A348" s="4" t="inlineStr">
        <is>
          <t>Accumulated Depreciation</t>
        </is>
      </c>
      <c r="B348" s="5" t="n">
        <v>-214</v>
      </c>
    </row>
    <row r="349">
      <c r="A349" s="4" t="inlineStr">
        <is>
          <t>Residential Properties | Garden Style Apartments | Olympia-Lacey-Tumwater, WA</t>
        </is>
      </c>
    </row>
    <row r="350">
      <c r="A350" s="3" t="inlineStr">
        <is>
          <t>SEC Schedule, 12-28, Real Estate Companies, Investment in Real Estate and Accumulated Depreciation [Line Items]</t>
        </is>
      </c>
    </row>
    <row r="351">
      <c r="A351" s="4" t="inlineStr">
        <is>
          <t>Number of Properties | segment</t>
        </is>
      </c>
      <c r="B351" s="6" t="n">
        <v>2</v>
      </c>
    </row>
    <row r="352">
      <c r="A352" s="4" t="inlineStr">
        <is>
          <t>Encumbrances</t>
        </is>
      </c>
      <c r="B352" s="5" t="n">
        <v>75562</v>
      </c>
    </row>
    <row r="353">
      <c r="A353" s="4" t="inlineStr">
        <is>
          <t>Initial Cost, Land and Land Improvements</t>
        </is>
      </c>
      <c r="B353" s="6" t="n">
        <v>20455</v>
      </c>
    </row>
    <row r="354">
      <c r="A354" s="4" t="inlineStr">
        <is>
          <t>Initial Cost, Building and Building Improvements</t>
        </is>
      </c>
      <c r="B354" s="6" t="n">
        <v>84588</v>
      </c>
    </row>
    <row r="355">
      <c r="A355" s="4" t="inlineStr">
        <is>
          <t>Costs Capitalized Subsequent to Acquisition, Land and Land Improvements</t>
        </is>
      </c>
      <c r="B355" s="6" t="n">
        <v>378</v>
      </c>
    </row>
    <row r="356">
      <c r="A356" s="4" t="inlineStr">
        <is>
          <t>Costs Capitalized Subsequent to Acquisition, Building and Building Improvements</t>
        </is>
      </c>
      <c r="B356" s="6" t="n">
        <v>9211</v>
      </c>
    </row>
    <row r="357">
      <c r="A357" s="4" t="inlineStr">
        <is>
          <t>Gross Amounts at which Carried at the Close of Period, Land and Land Improvements</t>
        </is>
      </c>
      <c r="B357" s="6" t="n">
        <v>20833</v>
      </c>
    </row>
    <row r="358">
      <c r="A358" s="4" t="inlineStr">
        <is>
          <t>Gross Amounts at which Carried at the Close of Period, Building and Building Improvements</t>
        </is>
      </c>
      <c r="B358" s="6" t="n">
        <v>93799</v>
      </c>
    </row>
    <row r="359">
      <c r="A359" s="4" t="inlineStr">
        <is>
          <t>Total</t>
        </is>
      </c>
      <c r="B359" s="6" t="n">
        <v>114632</v>
      </c>
    </row>
    <row r="360">
      <c r="A360" s="4" t="inlineStr">
        <is>
          <t>Accumulated Depreciation</t>
        </is>
      </c>
      <c r="B360" s="5" t="n">
        <v>-14391</v>
      </c>
    </row>
    <row r="361">
      <c r="A361" s="4" t="inlineStr">
        <is>
          <t>Residential Properties | Garden Style Apartments | Orlando-Kissimmee-Sanford, FL</t>
        </is>
      </c>
    </row>
    <row r="362">
      <c r="A362" s="3" t="inlineStr">
        <is>
          <t>SEC Schedule, 12-28, Real Estate Companies, Investment in Real Estate and Accumulated Depreciation [Line Items]</t>
        </is>
      </c>
    </row>
    <row r="363">
      <c r="A363" s="4" t="inlineStr">
        <is>
          <t>Number of Properties | segment</t>
        </is>
      </c>
      <c r="B363" s="6" t="n">
        <v>17</v>
      </c>
    </row>
    <row r="364">
      <c r="A364" s="4" t="inlineStr">
        <is>
          <t>Encumbrances</t>
        </is>
      </c>
      <c r="B364" s="5" t="n">
        <v>862966</v>
      </c>
    </row>
    <row r="365">
      <c r="A365" s="4" t="inlineStr">
        <is>
          <t>Initial Cost, Land and Land Improvements</t>
        </is>
      </c>
      <c r="B365" s="6" t="n">
        <v>186230</v>
      </c>
    </row>
    <row r="366">
      <c r="A366" s="4" t="inlineStr">
        <is>
          <t>Initial Cost, Building and Building Improvements</t>
        </is>
      </c>
      <c r="B366" s="6" t="n">
        <v>1065413</v>
      </c>
    </row>
    <row r="367">
      <c r="A367" s="4" t="inlineStr">
        <is>
          <t>Costs Capitalized Subsequent to Acquisition, Land and Land Improvements</t>
        </is>
      </c>
      <c r="B367" s="6" t="n">
        <v>8385</v>
      </c>
    </row>
    <row r="368">
      <c r="A368" s="4" t="inlineStr">
        <is>
          <t>Costs Capitalized Subsequent to Acquisition, Building and Building Improvements</t>
        </is>
      </c>
      <c r="B368" s="6" t="n">
        <v>40344</v>
      </c>
    </row>
    <row r="369">
      <c r="A369" s="4" t="inlineStr">
        <is>
          <t>Gross Amounts at which Carried at the Close of Period, Land and Land Improvements</t>
        </is>
      </c>
      <c r="B369" s="6" t="n">
        <v>194615</v>
      </c>
    </row>
    <row r="370">
      <c r="A370" s="4" t="inlineStr">
        <is>
          <t>Gross Amounts at which Carried at the Close of Period, Building and Building Improvements</t>
        </is>
      </c>
      <c r="B370" s="6" t="n">
        <v>1105757</v>
      </c>
    </row>
    <row r="371">
      <c r="A371" s="4" t="inlineStr">
        <is>
          <t>Total</t>
        </is>
      </c>
      <c r="B371" s="6" t="n">
        <v>1300372</v>
      </c>
    </row>
    <row r="372">
      <c r="A372" s="4" t="inlineStr">
        <is>
          <t>Accumulated Depreciation</t>
        </is>
      </c>
      <c r="B372" s="5" t="n">
        <v>-75525</v>
      </c>
    </row>
    <row r="373">
      <c r="A373" s="4" t="inlineStr">
        <is>
          <t>Residential Properties | Garden Style Apartments | Phoenix-Mesa-Chandler, AZ</t>
        </is>
      </c>
    </row>
    <row r="374">
      <c r="A374" s="3" t="inlineStr">
        <is>
          <t>SEC Schedule, 12-28, Real Estate Companies, Investment in Real Estate and Accumulated Depreciation [Line Items]</t>
        </is>
      </c>
    </row>
    <row r="375">
      <c r="A375" s="4" t="inlineStr">
        <is>
          <t>Number of Properties | segment</t>
        </is>
      </c>
      <c r="B375" s="6" t="n">
        <v>22</v>
      </c>
    </row>
    <row r="376">
      <c r="A376" s="4" t="inlineStr">
        <is>
          <t>Encumbrances</t>
        </is>
      </c>
      <c r="B376" s="5" t="n">
        <v>1110944</v>
      </c>
    </row>
    <row r="377">
      <c r="A377" s="4" t="inlineStr">
        <is>
          <t>Initial Cost, Land and Land Improvements</t>
        </is>
      </c>
      <c r="B377" s="6" t="n">
        <v>288270</v>
      </c>
    </row>
    <row r="378">
      <c r="A378" s="4" t="inlineStr">
        <is>
          <t>Initial Cost, Building and Building Improvements</t>
        </is>
      </c>
      <c r="B378" s="6" t="n">
        <v>1368765</v>
      </c>
    </row>
    <row r="379">
      <c r="A379" s="4" t="inlineStr">
        <is>
          <t>Costs Capitalized Subsequent to Acquisition, Land and Land Improvements</t>
        </is>
      </c>
      <c r="B379" s="6" t="n">
        <v>2628</v>
      </c>
    </row>
    <row r="380">
      <c r="A380" s="4" t="inlineStr">
        <is>
          <t>Costs Capitalized Subsequent to Acquisition, Building and Building Improvements</t>
        </is>
      </c>
      <c r="B380" s="6" t="n">
        <v>51180</v>
      </c>
    </row>
    <row r="381">
      <c r="A381" s="4" t="inlineStr">
        <is>
          <t>Gross Amounts at which Carried at the Close of Period, Land and Land Improvements</t>
        </is>
      </c>
      <c r="B381" s="6" t="n">
        <v>290898</v>
      </c>
    </row>
    <row r="382">
      <c r="A382" s="4" t="inlineStr">
        <is>
          <t>Gross Amounts at which Carried at the Close of Period, Building and Building Improvements</t>
        </is>
      </c>
      <c r="B382" s="6" t="n">
        <v>1419945</v>
      </c>
    </row>
    <row r="383">
      <c r="A383" s="4" t="inlineStr">
        <is>
          <t>Total</t>
        </is>
      </c>
      <c r="B383" s="6" t="n">
        <v>1710843</v>
      </c>
    </row>
    <row r="384">
      <c r="A384" s="4" t="inlineStr">
        <is>
          <t>Accumulated Depreciation</t>
        </is>
      </c>
      <c r="B384" s="5" t="n">
        <v>-104828</v>
      </c>
    </row>
    <row r="385">
      <c r="A385" s="4" t="inlineStr">
        <is>
          <t>Residential Properties | Garden Style Apartments | Portland-Vancouver-Hillsboro, OR-WA</t>
        </is>
      </c>
    </row>
    <row r="386">
      <c r="A386" s="3" t="inlineStr">
        <is>
          <t>SEC Schedule, 12-28, Real Estate Companies, Investment in Real Estate and Accumulated Depreciation [Line Items]</t>
        </is>
      </c>
    </row>
    <row r="387">
      <c r="A387" s="4" t="inlineStr">
        <is>
          <t>Number of Properties | segment</t>
        </is>
      </c>
      <c r="B387" s="6" t="n">
        <v>6</v>
      </c>
    </row>
    <row r="388">
      <c r="A388" s="4" t="inlineStr">
        <is>
          <t>Encumbrances</t>
        </is>
      </c>
      <c r="B388" s="5" t="n">
        <v>218223</v>
      </c>
    </row>
    <row r="389">
      <c r="A389" s="4" t="inlineStr">
        <is>
          <t>Initial Cost, Land and Land Improvements</t>
        </is>
      </c>
      <c r="B389" s="6" t="n">
        <v>68172</v>
      </c>
    </row>
    <row r="390">
      <c r="A390" s="4" t="inlineStr">
        <is>
          <t>Initial Cost, Building and Building Improvements</t>
        </is>
      </c>
      <c r="B390" s="6" t="n">
        <v>261360</v>
      </c>
    </row>
    <row r="391">
      <c r="A391" s="4" t="inlineStr">
        <is>
          <t>Costs Capitalized Subsequent to Acquisition, Land and Land Improvements</t>
        </is>
      </c>
      <c r="B391" s="6" t="n">
        <v>463</v>
      </c>
    </row>
    <row r="392">
      <c r="A392" s="4" t="inlineStr">
        <is>
          <t>Costs Capitalized Subsequent to Acquisition, Building and Building Improvements</t>
        </is>
      </c>
      <c r="B392" s="6" t="n">
        <v>6045</v>
      </c>
    </row>
    <row r="393">
      <c r="A393" s="4" t="inlineStr">
        <is>
          <t>Gross Amounts at which Carried at the Close of Period, Land and Land Improvements</t>
        </is>
      </c>
      <c r="B393" s="6" t="n">
        <v>68635</v>
      </c>
    </row>
    <row r="394">
      <c r="A394" s="4" t="inlineStr">
        <is>
          <t>Gross Amounts at which Carried at the Close of Period, Building and Building Improvements</t>
        </is>
      </c>
      <c r="B394" s="6" t="n">
        <v>267405</v>
      </c>
    </row>
    <row r="395">
      <c r="A395" s="4" t="inlineStr">
        <is>
          <t>Total</t>
        </is>
      </c>
      <c r="B395" s="6" t="n">
        <v>336040</v>
      </c>
    </row>
    <row r="396">
      <c r="A396" s="4" t="inlineStr">
        <is>
          <t>Accumulated Depreciation</t>
        </is>
      </c>
      <c r="B396" s="5" t="n">
        <v>-33323</v>
      </c>
    </row>
    <row r="397">
      <c r="A397" s="4" t="inlineStr">
        <is>
          <t>Residential Properties | Garden Style Apartments | Raleigh-Cary, NC</t>
        </is>
      </c>
    </row>
    <row r="398">
      <c r="A398" s="3" t="inlineStr">
        <is>
          <t>SEC Schedule, 12-28, Real Estate Companies, Investment in Real Estate and Accumulated Depreciation [Line Items]</t>
        </is>
      </c>
    </row>
    <row r="399">
      <c r="A399" s="4" t="inlineStr">
        <is>
          <t>Number of Properties | segment</t>
        </is>
      </c>
      <c r="B399" s="6" t="n">
        <v>8</v>
      </c>
    </row>
    <row r="400">
      <c r="A400" s="4" t="inlineStr">
        <is>
          <t>Encumbrances</t>
        </is>
      </c>
      <c r="B400" s="5" t="n">
        <v>405677</v>
      </c>
    </row>
    <row r="401">
      <c r="A401" s="4" t="inlineStr">
        <is>
          <t>Initial Cost, Land and Land Improvements</t>
        </is>
      </c>
      <c r="B401" s="6" t="n">
        <v>64151</v>
      </c>
    </row>
    <row r="402">
      <c r="A402" s="4" t="inlineStr">
        <is>
          <t>Initial Cost, Building and Building Improvements</t>
        </is>
      </c>
      <c r="B402" s="6" t="n">
        <v>519126</v>
      </c>
    </row>
    <row r="403">
      <c r="A403" s="4" t="inlineStr">
        <is>
          <t>Costs Capitalized Subsequent to Acquisition, Land and Land Improvements</t>
        </is>
      </c>
      <c r="B403" s="6" t="n">
        <v>448</v>
      </c>
    </row>
    <row r="404">
      <c r="A404" s="4" t="inlineStr">
        <is>
          <t>Costs Capitalized Subsequent to Acquisition, Building and Building Improvements</t>
        </is>
      </c>
      <c r="B404" s="6" t="n">
        <v>3387</v>
      </c>
    </row>
    <row r="405">
      <c r="A405" s="4" t="inlineStr">
        <is>
          <t>Gross Amounts at which Carried at the Close of Period, Land and Land Improvements</t>
        </is>
      </c>
      <c r="B405" s="6" t="n">
        <v>64599</v>
      </c>
    </row>
    <row r="406">
      <c r="A406" s="4" t="inlineStr">
        <is>
          <t>Gross Amounts at which Carried at the Close of Period, Building and Building Improvements</t>
        </is>
      </c>
      <c r="B406" s="6" t="n">
        <v>522513</v>
      </c>
    </row>
    <row r="407">
      <c r="A407" s="4" t="inlineStr">
        <is>
          <t>Total</t>
        </is>
      </c>
      <c r="B407" s="6" t="n">
        <v>587112</v>
      </c>
    </row>
    <row r="408">
      <c r="A408" s="4" t="inlineStr">
        <is>
          <t>Accumulated Depreciation</t>
        </is>
      </c>
      <c r="B408" s="5" t="n">
        <v>-20684</v>
      </c>
    </row>
    <row r="409">
      <c r="A409" s="4" t="inlineStr">
        <is>
          <t>Residential Properties | Garden Style Apartments | Riverside-San Bernardino-Ontario, CA</t>
        </is>
      </c>
    </row>
    <row r="410">
      <c r="A410" s="3" t="inlineStr">
        <is>
          <t>SEC Schedule, 12-28, Real Estate Companies, Investment in Real Estate and Accumulated Depreciation [Line Items]</t>
        </is>
      </c>
    </row>
    <row r="411">
      <c r="A411" s="4" t="inlineStr">
        <is>
          <t>Number of Properties | segment</t>
        </is>
      </c>
      <c r="B411" s="6" t="n">
        <v>5</v>
      </c>
    </row>
    <row r="412">
      <c r="A412" s="4" t="inlineStr">
        <is>
          <t>Encumbrances</t>
        </is>
      </c>
      <c r="B412" s="5" t="n">
        <v>272244</v>
      </c>
    </row>
    <row r="413">
      <c r="A413" s="4" t="inlineStr">
        <is>
          <t>Initial Cost, Land and Land Improvements</t>
        </is>
      </c>
      <c r="B413" s="6" t="n">
        <v>52051</v>
      </c>
    </row>
    <row r="414">
      <c r="A414" s="4" t="inlineStr">
        <is>
          <t>Initial Cost, Building and Building Improvements</t>
        </is>
      </c>
      <c r="B414" s="6" t="n">
        <v>396110</v>
      </c>
    </row>
    <row r="415">
      <c r="A415" s="4" t="inlineStr">
        <is>
          <t>Costs Capitalized Subsequent to Acquisition, Land and Land Improvements</t>
        </is>
      </c>
      <c r="B415" s="6" t="n">
        <v>385</v>
      </c>
    </row>
    <row r="416">
      <c r="A416" s="4" t="inlineStr">
        <is>
          <t>Costs Capitalized Subsequent to Acquisition, Building and Building Improvements</t>
        </is>
      </c>
      <c r="B416" s="6" t="n">
        <v>12065</v>
      </c>
    </row>
    <row r="417">
      <c r="A417" s="4" t="inlineStr">
        <is>
          <t>Gross Amounts at which Carried at the Close of Period, Land and Land Improvements</t>
        </is>
      </c>
      <c r="B417" s="6" t="n">
        <v>52436</v>
      </c>
    </row>
    <row r="418">
      <c r="A418" s="4" t="inlineStr">
        <is>
          <t>Gross Amounts at which Carried at the Close of Period, Building and Building Improvements</t>
        </is>
      </c>
      <c r="B418" s="6" t="n">
        <v>408175</v>
      </c>
    </row>
    <row r="419">
      <c r="A419" s="4" t="inlineStr">
        <is>
          <t>Total</t>
        </is>
      </c>
      <c r="B419" s="6" t="n">
        <v>460611</v>
      </c>
    </row>
    <row r="420">
      <c r="A420" s="4" t="inlineStr">
        <is>
          <t>Accumulated Depreciation</t>
        </is>
      </c>
      <c r="B420" s="5" t="n">
        <v>-32035</v>
      </c>
    </row>
    <row r="421">
      <c r="A421" s="4" t="inlineStr">
        <is>
          <t>Residential Properties | Garden Style Apartments | Sacramento-Roseville-Folsom, CA</t>
        </is>
      </c>
    </row>
    <row r="422">
      <c r="A422" s="3" t="inlineStr">
        <is>
          <t>SEC Schedule, 12-28, Real Estate Companies, Investment in Real Estate and Accumulated Depreciation [Line Items]</t>
        </is>
      </c>
    </row>
    <row r="423">
      <c r="A423" s="4" t="inlineStr">
        <is>
          <t>Number of Properties | segment</t>
        </is>
      </c>
      <c r="B423" s="6" t="n">
        <v>2</v>
      </c>
    </row>
    <row r="424">
      <c r="A424" s="4" t="inlineStr">
        <is>
          <t>Encumbrances</t>
        </is>
      </c>
      <c r="B424" s="5" t="n">
        <v>118492</v>
      </c>
    </row>
    <row r="425">
      <c r="A425" s="4" t="inlineStr">
        <is>
          <t>Initial Cost, Land and Land Improvements</t>
        </is>
      </c>
      <c r="B425" s="6" t="n">
        <v>22383</v>
      </c>
    </row>
    <row r="426">
      <c r="A426" s="4" t="inlineStr">
        <is>
          <t>Initial Cost, Building and Building Improvements</t>
        </is>
      </c>
      <c r="B426" s="6" t="n">
        <v>153733</v>
      </c>
    </row>
    <row r="427">
      <c r="A427" s="4" t="inlineStr">
        <is>
          <t>Costs Capitalized Subsequent to Acquisition, Land and Land Improvements</t>
        </is>
      </c>
      <c r="B427" s="6" t="n">
        <v>525</v>
      </c>
    </row>
    <row r="428">
      <c r="A428" s="4" t="inlineStr">
        <is>
          <t>Costs Capitalized Subsequent to Acquisition, Building and Building Improvements</t>
        </is>
      </c>
      <c r="B428" s="6" t="n">
        <v>8551</v>
      </c>
    </row>
    <row r="429">
      <c r="A429" s="4" t="inlineStr">
        <is>
          <t>Gross Amounts at which Carried at the Close of Period, Land and Land Improvements</t>
        </is>
      </c>
      <c r="B429" s="6" t="n">
        <v>22908</v>
      </c>
    </row>
    <row r="430">
      <c r="A430" s="4" t="inlineStr">
        <is>
          <t>Gross Amounts at which Carried at the Close of Period, Building and Building Improvements</t>
        </is>
      </c>
      <c r="B430" s="6" t="n">
        <v>162284</v>
      </c>
    </row>
    <row r="431">
      <c r="A431" s="4" t="inlineStr">
        <is>
          <t>Total</t>
        </is>
      </c>
      <c r="B431" s="6" t="n">
        <v>185192</v>
      </c>
    </row>
    <row r="432">
      <c r="A432" s="4" t="inlineStr">
        <is>
          <t>Accumulated Depreciation</t>
        </is>
      </c>
      <c r="B432" s="5" t="n">
        <v>-21223</v>
      </c>
    </row>
    <row r="433">
      <c r="A433" s="4" t="inlineStr">
        <is>
          <t>Residential Properties | Garden Style Apartments | San Antonio-New Braunfels, TX</t>
        </is>
      </c>
    </row>
    <row r="434">
      <c r="A434" s="3" t="inlineStr">
        <is>
          <t>SEC Schedule, 12-28, Real Estate Companies, Investment in Real Estate and Accumulated Depreciation [Line Items]</t>
        </is>
      </c>
    </row>
    <row r="435">
      <c r="A435" s="4" t="inlineStr">
        <is>
          <t>Number of Properties | segment</t>
        </is>
      </c>
      <c r="B435" s="6" t="n">
        <v>4</v>
      </c>
    </row>
    <row r="436">
      <c r="A436" s="4" t="inlineStr">
        <is>
          <t>Encumbrances</t>
        </is>
      </c>
      <c r="B436" s="5" t="n">
        <v>116824</v>
      </c>
    </row>
    <row r="437">
      <c r="A437" s="4" t="inlineStr">
        <is>
          <t>Initial Cost, Land and Land Improvements</t>
        </is>
      </c>
      <c r="B437" s="6" t="n">
        <v>18648</v>
      </c>
    </row>
    <row r="438">
      <c r="A438" s="4" t="inlineStr">
        <is>
          <t>Initial Cost, Building and Building Improvements</t>
        </is>
      </c>
      <c r="B438" s="6" t="n">
        <v>132551</v>
      </c>
    </row>
    <row r="439">
      <c r="A439" s="4" t="inlineStr">
        <is>
          <t>Costs Capitalized Subsequent to Acquisition, Land and Land Improvements</t>
        </is>
      </c>
      <c r="B439" s="6" t="n">
        <v>297</v>
      </c>
    </row>
    <row r="440">
      <c r="A440" s="4" t="inlineStr">
        <is>
          <t>Costs Capitalized Subsequent to Acquisition, Building and Building Improvements</t>
        </is>
      </c>
      <c r="B440" s="6" t="n">
        <v>3345</v>
      </c>
    </row>
    <row r="441">
      <c r="A441" s="4" t="inlineStr">
        <is>
          <t>Gross Amounts at which Carried at the Close of Period, Land and Land Improvements</t>
        </is>
      </c>
      <c r="B441" s="6" t="n">
        <v>18945</v>
      </c>
    </row>
    <row r="442">
      <c r="A442" s="4" t="inlineStr">
        <is>
          <t>Gross Amounts at which Carried at the Close of Period, Building and Building Improvements</t>
        </is>
      </c>
      <c r="B442" s="6" t="n">
        <v>135896</v>
      </c>
    </row>
    <row r="443">
      <c r="A443" s="4" t="inlineStr">
        <is>
          <t>Total</t>
        </is>
      </c>
      <c r="B443" s="6" t="n">
        <v>154841</v>
      </c>
    </row>
    <row r="444">
      <c r="A444" s="4" t="inlineStr">
        <is>
          <t>Accumulated Depreciation</t>
        </is>
      </c>
      <c r="B444" s="5" t="n">
        <v>-9652</v>
      </c>
    </row>
    <row r="445">
      <c r="A445" s="4" t="inlineStr">
        <is>
          <t>Residential Properties | Garden Style Apartments | Savannah, GA</t>
        </is>
      </c>
    </row>
    <row r="446">
      <c r="A446" s="3" t="inlineStr">
        <is>
          <t>SEC Schedule, 12-28, Real Estate Companies, Investment in Real Estate and Accumulated Depreciation [Line Items]</t>
        </is>
      </c>
    </row>
    <row r="447">
      <c r="A447" s="4" t="inlineStr">
        <is>
          <t>Number of Properties | segment</t>
        </is>
      </c>
      <c r="B447" s="6" t="n">
        <v>1</v>
      </c>
    </row>
    <row r="448">
      <c r="A448" s="4" t="inlineStr">
        <is>
          <t>Encumbrances</t>
        </is>
      </c>
      <c r="B448" s="5" t="n">
        <v>28925</v>
      </c>
    </row>
    <row r="449">
      <c r="A449" s="4" t="inlineStr">
        <is>
          <t>Initial Cost, Land and Land Improvements</t>
        </is>
      </c>
      <c r="B449" s="6" t="n">
        <v>5613</v>
      </c>
    </row>
    <row r="450">
      <c r="A450" s="4" t="inlineStr">
        <is>
          <t>Initial Cost, Building and Building Improvements</t>
        </is>
      </c>
      <c r="B450" s="6" t="n">
        <v>35434</v>
      </c>
    </row>
    <row r="451">
      <c r="A451" s="4" t="inlineStr">
        <is>
          <t>Costs Capitalized Subsequent to Acquisition, Land and Land Improvements</t>
        </is>
      </c>
      <c r="B451" s="6" t="n">
        <v>124</v>
      </c>
    </row>
    <row r="452">
      <c r="A452" s="4" t="inlineStr">
        <is>
          <t>Costs Capitalized Subsequent to Acquisition, Building and Building Improvements</t>
        </is>
      </c>
      <c r="B452" s="6" t="n">
        <v>75</v>
      </c>
    </row>
    <row r="453">
      <c r="A453" s="4" t="inlineStr">
        <is>
          <t>Gross Amounts at which Carried at the Close of Period, Land and Land Improvements</t>
        </is>
      </c>
      <c r="B453" s="6" t="n">
        <v>5737</v>
      </c>
    </row>
    <row r="454">
      <c r="A454" s="4" t="inlineStr">
        <is>
          <t>Gross Amounts at which Carried at the Close of Period, Building and Building Improvements</t>
        </is>
      </c>
      <c r="B454" s="6" t="n">
        <v>35509</v>
      </c>
    </row>
    <row r="455">
      <c r="A455" s="4" t="inlineStr">
        <is>
          <t>Total</t>
        </is>
      </c>
      <c r="B455" s="6" t="n">
        <v>41246</v>
      </c>
    </row>
    <row r="456">
      <c r="A456" s="4" t="inlineStr">
        <is>
          <t>Accumulated Depreciation</t>
        </is>
      </c>
      <c r="B456" s="5" t="n">
        <v>-3920</v>
      </c>
    </row>
    <row r="457">
      <c r="A457" s="4" t="inlineStr">
        <is>
          <t>Residential Properties | Garden Style Apartments | Seattle-Tacoma-Bellevue, WA</t>
        </is>
      </c>
    </row>
    <row r="458">
      <c r="A458" s="3" t="inlineStr">
        <is>
          <t>SEC Schedule, 12-28, Real Estate Companies, Investment in Real Estate and Accumulated Depreciation [Line Items]</t>
        </is>
      </c>
    </row>
    <row r="459">
      <c r="A459" s="4" t="inlineStr">
        <is>
          <t>Number of Properties | segment</t>
        </is>
      </c>
      <c r="B459" s="6" t="n">
        <v>5</v>
      </c>
    </row>
    <row r="460">
      <c r="A460" s="4" t="inlineStr">
        <is>
          <t>Encumbrances</t>
        </is>
      </c>
      <c r="B460" s="5" t="n">
        <v>140982</v>
      </c>
    </row>
    <row r="461">
      <c r="A461" s="4" t="inlineStr">
        <is>
          <t>Initial Cost, Land and Land Improvements</t>
        </is>
      </c>
      <c r="B461" s="6" t="n">
        <v>68204</v>
      </c>
    </row>
    <row r="462">
      <c r="A462" s="4" t="inlineStr">
        <is>
          <t>Initial Cost, Building and Building Improvements</t>
        </is>
      </c>
      <c r="B462" s="6" t="n">
        <v>317900</v>
      </c>
    </row>
    <row r="463">
      <c r="A463" s="4" t="inlineStr">
        <is>
          <t>Costs Capitalized Subsequent to Acquisition, Land and Land Improvements</t>
        </is>
      </c>
      <c r="B463" s="6" t="n">
        <v>755</v>
      </c>
    </row>
    <row r="464">
      <c r="A464" s="4" t="inlineStr">
        <is>
          <t>Costs Capitalized Subsequent to Acquisition, Building and Building Improvements</t>
        </is>
      </c>
      <c r="B464" s="6" t="n">
        <v>12584</v>
      </c>
    </row>
    <row r="465">
      <c r="A465" s="4" t="inlineStr">
        <is>
          <t>Gross Amounts at which Carried at the Close of Period, Land and Land Improvements</t>
        </is>
      </c>
      <c r="B465" s="6" t="n">
        <v>68959</v>
      </c>
    </row>
    <row r="466">
      <c r="A466" s="4" t="inlineStr">
        <is>
          <t>Gross Amounts at which Carried at the Close of Period, Building and Building Improvements</t>
        </is>
      </c>
      <c r="B466" s="6" t="n">
        <v>330484</v>
      </c>
    </row>
    <row r="467">
      <c r="A467" s="4" t="inlineStr">
        <is>
          <t>Total</t>
        </is>
      </c>
      <c r="B467" s="6" t="n">
        <v>399443</v>
      </c>
    </row>
    <row r="468">
      <c r="A468" s="4" t="inlineStr">
        <is>
          <t>Accumulated Depreciation</t>
        </is>
      </c>
      <c r="B468" s="5" t="n">
        <v>-21418</v>
      </c>
    </row>
    <row r="469">
      <c r="A469" s="4" t="inlineStr">
        <is>
          <t>Residential Properties | Garden Style Apartments | Spokane-Spokane Valley, WA</t>
        </is>
      </c>
    </row>
    <row r="470">
      <c r="A470" s="3" t="inlineStr">
        <is>
          <t>SEC Schedule, 12-28, Real Estate Companies, Investment in Real Estate and Accumulated Depreciation [Line Items]</t>
        </is>
      </c>
    </row>
    <row r="471">
      <c r="A471" s="4" t="inlineStr">
        <is>
          <t>Number of Properties | segment</t>
        </is>
      </c>
      <c r="B471" s="6" t="n">
        <v>1</v>
      </c>
    </row>
    <row r="472">
      <c r="A472" s="4" t="inlineStr">
        <is>
          <t>Encumbrances</t>
        </is>
      </c>
      <c r="B472" s="5" t="n">
        <v>29904</v>
      </c>
    </row>
    <row r="473">
      <c r="A473" s="4" t="inlineStr">
        <is>
          <t>Initial Cost, Land and Land Improvements</t>
        </is>
      </c>
      <c r="B473" s="6" t="n">
        <v>5501</v>
      </c>
    </row>
    <row r="474">
      <c r="A474" s="4" t="inlineStr">
        <is>
          <t>Initial Cost, Building and Building Improvements</t>
        </is>
      </c>
      <c r="B474" s="6" t="n">
        <v>31785</v>
      </c>
    </row>
    <row r="475">
      <c r="A475" s="4" t="inlineStr">
        <is>
          <t>Costs Capitalized Subsequent to Acquisition, Land and Land Improvements</t>
        </is>
      </c>
      <c r="B475" s="6" t="n">
        <v>226</v>
      </c>
    </row>
    <row r="476">
      <c r="A476" s="4" t="inlineStr">
        <is>
          <t>Costs Capitalized Subsequent to Acquisition, Building and Building Improvements</t>
        </is>
      </c>
      <c r="B476" s="6" t="n">
        <v>6252</v>
      </c>
    </row>
    <row r="477">
      <c r="A477" s="4" t="inlineStr">
        <is>
          <t>Gross Amounts at which Carried at the Close of Period, Land and Land Improvements</t>
        </is>
      </c>
      <c r="B477" s="6" t="n">
        <v>5727</v>
      </c>
    </row>
    <row r="478">
      <c r="A478" s="4" t="inlineStr">
        <is>
          <t>Gross Amounts at which Carried at the Close of Period, Building and Building Improvements</t>
        </is>
      </c>
      <c r="B478" s="6" t="n">
        <v>38037</v>
      </c>
    </row>
    <row r="479">
      <c r="A479" s="4" t="inlineStr">
        <is>
          <t>Total</t>
        </is>
      </c>
      <c r="B479" s="6" t="n">
        <v>43764</v>
      </c>
    </row>
    <row r="480">
      <c r="A480" s="4" t="inlineStr">
        <is>
          <t>Accumulated Depreciation</t>
        </is>
      </c>
      <c r="B480" s="5" t="n">
        <v>-5361</v>
      </c>
    </row>
    <row r="481">
      <c r="A481" s="4" t="inlineStr">
        <is>
          <t>Residential Properties | Garden Style Apartments | Tampa-St. Petersburg-Clearwater, FL</t>
        </is>
      </c>
    </row>
    <row r="482">
      <c r="A482" s="3" t="inlineStr">
        <is>
          <t>SEC Schedule, 12-28, Real Estate Companies, Investment in Real Estate and Accumulated Depreciation [Line Items]</t>
        </is>
      </c>
    </row>
    <row r="483">
      <c r="A483" s="4" t="inlineStr">
        <is>
          <t>Number of Properties | segment</t>
        </is>
      </c>
      <c r="B483" s="6" t="n">
        <v>10</v>
      </c>
    </row>
    <row r="484">
      <c r="A484" s="4" t="inlineStr">
        <is>
          <t>Encumbrances</t>
        </is>
      </c>
      <c r="B484" s="5" t="n">
        <v>423117</v>
      </c>
    </row>
    <row r="485">
      <c r="A485" s="4" t="inlineStr">
        <is>
          <t>Initial Cost, Land and Land Improvements</t>
        </is>
      </c>
      <c r="B485" s="6" t="n">
        <v>112749</v>
      </c>
    </row>
    <row r="486">
      <c r="A486" s="4" t="inlineStr">
        <is>
          <t>Initial Cost, Building and Building Improvements</t>
        </is>
      </c>
      <c r="B486" s="6" t="n">
        <v>665651</v>
      </c>
    </row>
    <row r="487">
      <c r="A487" s="4" t="inlineStr">
        <is>
          <t>Costs Capitalized Subsequent to Acquisition, Land and Land Improvements</t>
        </is>
      </c>
      <c r="B487" s="6" t="n">
        <v>969</v>
      </c>
    </row>
    <row r="488">
      <c r="A488" s="4" t="inlineStr">
        <is>
          <t>Costs Capitalized Subsequent to Acquisition, Building and Building Improvements</t>
        </is>
      </c>
      <c r="B488" s="6" t="n">
        <v>18264</v>
      </c>
    </row>
    <row r="489">
      <c r="A489" s="4" t="inlineStr">
        <is>
          <t>Gross Amounts at which Carried at the Close of Period, Land and Land Improvements</t>
        </is>
      </c>
      <c r="B489" s="6" t="n">
        <v>113718</v>
      </c>
    </row>
    <row r="490">
      <c r="A490" s="4" t="inlineStr">
        <is>
          <t>Gross Amounts at which Carried at the Close of Period, Building and Building Improvements</t>
        </is>
      </c>
      <c r="B490" s="6" t="n">
        <v>683915</v>
      </c>
    </row>
    <row r="491">
      <c r="A491" s="4" t="inlineStr">
        <is>
          <t>Total</t>
        </is>
      </c>
      <c r="B491" s="6" t="n">
        <v>797633</v>
      </c>
    </row>
    <row r="492">
      <c r="A492" s="4" t="inlineStr">
        <is>
          <t>Accumulated Depreciation</t>
        </is>
      </c>
      <c r="B492" s="5" t="n">
        <v>-28358</v>
      </c>
    </row>
    <row r="493">
      <c r="A493" s="4" t="inlineStr">
        <is>
          <t>Residential Properties | Garden Style Apartments | Urban Honolulu, HI</t>
        </is>
      </c>
    </row>
    <row r="494">
      <c r="A494" s="3" t="inlineStr">
        <is>
          <t>SEC Schedule, 12-28, Real Estate Companies, Investment in Real Estate and Accumulated Depreciation [Line Items]</t>
        </is>
      </c>
    </row>
    <row r="495">
      <c r="A495" s="4" t="inlineStr">
        <is>
          <t>Number of Properties | segment</t>
        </is>
      </c>
      <c r="B495" s="6" t="n">
        <v>1</v>
      </c>
    </row>
    <row r="496">
      <c r="A496" s="4" t="inlineStr">
        <is>
          <t>Encumbrances</t>
        </is>
      </c>
      <c r="B496" s="5" t="n">
        <v>0</v>
      </c>
    </row>
    <row r="497">
      <c r="A497" s="4" t="inlineStr">
        <is>
          <t>Initial Cost, Land and Land Improvements</t>
        </is>
      </c>
      <c r="B497" s="6" t="n">
        <v>95193</v>
      </c>
    </row>
    <row r="498">
      <c r="A498" s="4" t="inlineStr">
        <is>
          <t>Initial Cost, Building and Building Improvements</t>
        </is>
      </c>
      <c r="B498" s="6" t="n">
        <v>548419</v>
      </c>
    </row>
    <row r="499">
      <c r="A499" s="4" t="inlineStr">
        <is>
          <t>Costs Capitalized Subsequent to Acquisition, Land and Land Improvements</t>
        </is>
      </c>
      <c r="B499" s="6" t="n">
        <v>0</v>
      </c>
    </row>
    <row r="500">
      <c r="A500" s="4" t="inlineStr">
        <is>
          <t>Costs Capitalized Subsequent to Acquisition, Building and Building Improvements</t>
        </is>
      </c>
      <c r="B500" s="6" t="n">
        <v>0</v>
      </c>
    </row>
    <row r="501">
      <c r="A501" s="4" t="inlineStr">
        <is>
          <t>Gross Amounts at which Carried at the Close of Period, Land and Land Improvements</t>
        </is>
      </c>
      <c r="B501" s="6" t="n">
        <v>95193</v>
      </c>
    </row>
    <row r="502">
      <c r="A502" s="4" t="inlineStr">
        <is>
          <t>Gross Amounts at which Carried at the Close of Period, Building and Building Improvements</t>
        </is>
      </c>
      <c r="B502" s="6" t="n">
        <v>548419</v>
      </c>
    </row>
    <row r="503">
      <c r="A503" s="4" t="inlineStr">
        <is>
          <t>Total</t>
        </is>
      </c>
      <c r="B503" s="6" t="n">
        <v>643612</v>
      </c>
    </row>
    <row r="504">
      <c r="A504" s="4" t="inlineStr">
        <is>
          <t>Accumulated Depreciation</t>
        </is>
      </c>
      <c r="B504" s="5" t="n">
        <v>-224</v>
      </c>
    </row>
    <row r="505">
      <c r="A505" s="4" t="inlineStr">
        <is>
          <t>Residential Properties | Manufactured Housing | Atlanta, GA</t>
        </is>
      </c>
    </row>
    <row r="506">
      <c r="A506" s="3" t="inlineStr">
        <is>
          <t>SEC Schedule, 12-28, Real Estate Companies, Investment in Real Estate and Accumulated Depreciation [Line Items]</t>
        </is>
      </c>
    </row>
    <row r="507">
      <c r="A507" s="4" t="inlineStr">
        <is>
          <t>Number of Properties | segment</t>
        </is>
      </c>
      <c r="B507" s="6" t="n">
        <v>2</v>
      </c>
    </row>
    <row r="508">
      <c r="A508" s="4" t="inlineStr">
        <is>
          <t>Encumbrances</t>
        </is>
      </c>
      <c r="B508" s="5" t="n">
        <v>9000</v>
      </c>
    </row>
    <row r="509">
      <c r="A509" s="4" t="inlineStr">
        <is>
          <t>Initial Cost, Land and Land Improvements</t>
        </is>
      </c>
      <c r="B509" s="6" t="n">
        <v>35491</v>
      </c>
    </row>
    <row r="510">
      <c r="A510" s="4" t="inlineStr">
        <is>
          <t>Initial Cost, Building and Building Improvements</t>
        </is>
      </c>
      <c r="B510" s="6" t="n">
        <v>1760</v>
      </c>
    </row>
    <row r="511">
      <c r="A511" s="4" t="inlineStr">
        <is>
          <t>Costs Capitalized Subsequent to Acquisition, Land and Land Improvements</t>
        </is>
      </c>
      <c r="B511" s="6" t="n">
        <v>715</v>
      </c>
    </row>
    <row r="512">
      <c r="A512" s="4" t="inlineStr">
        <is>
          <t>Costs Capitalized Subsequent to Acquisition, Building and Building Improvements</t>
        </is>
      </c>
      <c r="B512" s="6" t="n">
        <v>0</v>
      </c>
    </row>
    <row r="513">
      <c r="A513" s="4" t="inlineStr">
        <is>
          <t>Gross Amounts at which Carried at the Close of Period, Land and Land Improvements</t>
        </is>
      </c>
      <c r="B513" s="6" t="n">
        <v>36206</v>
      </c>
    </row>
    <row r="514">
      <c r="A514" s="4" t="inlineStr">
        <is>
          <t>Gross Amounts at which Carried at the Close of Period, Building and Building Improvements</t>
        </is>
      </c>
      <c r="B514" s="6" t="n">
        <v>1760</v>
      </c>
    </row>
    <row r="515">
      <c r="A515" s="4" t="inlineStr">
        <is>
          <t>Total</t>
        </is>
      </c>
      <c r="B515" s="6" t="n">
        <v>37966</v>
      </c>
    </row>
    <row r="516">
      <c r="A516" s="4" t="inlineStr">
        <is>
          <t>Accumulated Depreciation</t>
        </is>
      </c>
      <c r="B516" s="5" t="n">
        <v>-1747</v>
      </c>
    </row>
    <row r="517">
      <c r="A517" s="4" t="inlineStr">
        <is>
          <t>Residential Properties | Manufactured Housing | Lakeland-Winter Haven, FL</t>
        </is>
      </c>
    </row>
    <row r="518">
      <c r="A518" s="3" t="inlineStr">
        <is>
          <t>SEC Schedule, 12-28, Real Estate Companies, Investment in Real Estate and Accumulated Depreciation [Line Items]</t>
        </is>
      </c>
    </row>
    <row r="519">
      <c r="A519" s="4" t="inlineStr">
        <is>
          <t>Number of Properties | segment</t>
        </is>
      </c>
      <c r="B519" s="6" t="n">
        <v>2</v>
      </c>
    </row>
    <row r="520">
      <c r="A520" s="4" t="inlineStr">
        <is>
          <t>Encumbrances</t>
        </is>
      </c>
      <c r="B520" s="5" t="n">
        <v>20662</v>
      </c>
    </row>
    <row r="521">
      <c r="A521" s="4" t="inlineStr">
        <is>
          <t>Initial Cost, Land and Land Improvements</t>
        </is>
      </c>
      <c r="B521" s="6" t="n">
        <v>30698</v>
      </c>
    </row>
    <row r="522">
      <c r="A522" s="4" t="inlineStr">
        <is>
          <t>Initial Cost, Building and Building Improvements</t>
        </is>
      </c>
      <c r="B522" s="6" t="n">
        <v>754</v>
      </c>
    </row>
    <row r="523">
      <c r="A523" s="4" t="inlineStr">
        <is>
          <t>Costs Capitalized Subsequent to Acquisition, Land and Land Improvements</t>
        </is>
      </c>
      <c r="B523" s="6" t="n">
        <v>421</v>
      </c>
    </row>
    <row r="524">
      <c r="A524" s="4" t="inlineStr">
        <is>
          <t>Costs Capitalized Subsequent to Acquisition, Building and Building Improvements</t>
        </is>
      </c>
      <c r="B524" s="6" t="n">
        <v>288</v>
      </c>
    </row>
    <row r="525">
      <c r="A525" s="4" t="inlineStr">
        <is>
          <t>Gross Amounts at which Carried at the Close of Period, Land and Land Improvements</t>
        </is>
      </c>
      <c r="B525" s="6" t="n">
        <v>31119</v>
      </c>
    </row>
    <row r="526">
      <c r="A526" s="4" t="inlineStr">
        <is>
          <t>Gross Amounts at which Carried at the Close of Period, Building and Building Improvements</t>
        </is>
      </c>
      <c r="B526" s="6" t="n">
        <v>1042</v>
      </c>
    </row>
    <row r="527">
      <c r="A527" s="4" t="inlineStr">
        <is>
          <t>Total</t>
        </is>
      </c>
      <c r="B527" s="6" t="n">
        <v>32161</v>
      </c>
    </row>
    <row r="528">
      <c r="A528" s="4" t="inlineStr">
        <is>
          <t>Accumulated Depreciation</t>
        </is>
      </c>
      <c r="B528" s="5" t="n">
        <v>-1449</v>
      </c>
    </row>
    <row r="529">
      <c r="A529" s="4" t="inlineStr">
        <is>
          <t>Residential Properties | Manufactured Housing | Los Angeles-Long Beach-Anaheim, CA</t>
        </is>
      </c>
    </row>
    <row r="530">
      <c r="A530" s="3" t="inlineStr">
        <is>
          <t>SEC Schedule, 12-28, Real Estate Companies, Investment in Real Estate and Accumulated Depreciation [Line Items]</t>
        </is>
      </c>
    </row>
    <row r="531">
      <c r="A531" s="4" t="inlineStr">
        <is>
          <t>Number of Properties | segment</t>
        </is>
      </c>
      <c r="B531" s="6" t="n">
        <v>1</v>
      </c>
    </row>
    <row r="532">
      <c r="A532" s="4" t="inlineStr">
        <is>
          <t>Encumbrances</t>
        </is>
      </c>
      <c r="B532" s="5" t="n">
        <v>0</v>
      </c>
    </row>
    <row r="533">
      <c r="A533" s="4" t="inlineStr">
        <is>
          <t>Initial Cost, Land and Land Improvements</t>
        </is>
      </c>
      <c r="B533" s="6" t="n">
        <v>14621</v>
      </c>
    </row>
    <row r="534">
      <c r="A534" s="4" t="inlineStr">
        <is>
          <t>Initial Cost, Building and Building Improvements</t>
        </is>
      </c>
      <c r="B534" s="6" t="n">
        <v>767</v>
      </c>
    </row>
    <row r="535">
      <c r="A535" s="4" t="inlineStr">
        <is>
          <t>Costs Capitalized Subsequent to Acquisition, Land and Land Improvements</t>
        </is>
      </c>
      <c r="B535" s="6" t="n">
        <v>0</v>
      </c>
    </row>
    <row r="536">
      <c r="A536" s="4" t="inlineStr">
        <is>
          <t>Costs Capitalized Subsequent to Acquisition, Building and Building Improvements</t>
        </is>
      </c>
      <c r="B536" s="6" t="n">
        <v>0</v>
      </c>
    </row>
    <row r="537">
      <c r="A537" s="4" t="inlineStr">
        <is>
          <t>Gross Amounts at which Carried at the Close of Period, Land and Land Improvements</t>
        </is>
      </c>
      <c r="B537" s="6" t="n">
        <v>14621</v>
      </c>
    </row>
    <row r="538">
      <c r="A538" s="4" t="inlineStr">
        <is>
          <t>Gross Amounts at which Carried at the Close of Period, Building and Building Improvements</t>
        </is>
      </c>
      <c r="B538" s="6" t="n">
        <v>767</v>
      </c>
    </row>
    <row r="539">
      <c r="A539" s="4" t="inlineStr">
        <is>
          <t>Total</t>
        </is>
      </c>
      <c r="B539" s="6" t="n">
        <v>15388</v>
      </c>
    </row>
    <row r="540">
      <c r="A540" s="4" t="inlineStr">
        <is>
          <t>Accumulated Depreciation</t>
        </is>
      </c>
      <c r="B540" s="5" t="n">
        <v>-89</v>
      </c>
    </row>
    <row r="541">
      <c r="A541" s="4" t="inlineStr">
        <is>
          <t>Residential Properties | Manufactured Housing | Miami-Fort Lauderdale-Pompano Beach, FL</t>
        </is>
      </c>
    </row>
    <row r="542">
      <c r="A542" s="3" t="inlineStr">
        <is>
          <t>SEC Schedule, 12-28, Real Estate Companies, Investment in Real Estate and Accumulated Depreciation [Line Items]</t>
        </is>
      </c>
    </row>
    <row r="543">
      <c r="A543" s="4" t="inlineStr">
        <is>
          <t>Number of Properties | segment</t>
        </is>
      </c>
      <c r="B543" s="6" t="n">
        <v>4</v>
      </c>
    </row>
    <row r="544">
      <c r="A544" s="4" t="inlineStr">
        <is>
          <t>Encumbrances</t>
        </is>
      </c>
      <c r="B544" s="5" t="n">
        <v>84851</v>
      </c>
    </row>
    <row r="545">
      <c r="A545" s="4" t="inlineStr">
        <is>
          <t>Initial Cost, Land and Land Improvements</t>
        </is>
      </c>
      <c r="B545" s="6" t="n">
        <v>136753</v>
      </c>
    </row>
    <row r="546">
      <c r="A546" s="4" t="inlineStr">
        <is>
          <t>Initial Cost, Building and Building Improvements</t>
        </is>
      </c>
      <c r="B546" s="6" t="n">
        <v>2032</v>
      </c>
    </row>
    <row r="547">
      <c r="A547" s="4" t="inlineStr">
        <is>
          <t>Costs Capitalized Subsequent to Acquisition, Land and Land Improvements</t>
        </is>
      </c>
      <c r="B547" s="6" t="n">
        <v>215</v>
      </c>
    </row>
    <row r="548">
      <c r="A548" s="4" t="inlineStr">
        <is>
          <t>Costs Capitalized Subsequent to Acquisition, Building and Building Improvements</t>
        </is>
      </c>
      <c r="B548" s="6" t="n">
        <v>227</v>
      </c>
    </row>
    <row r="549">
      <c r="A549" s="4" t="inlineStr">
        <is>
          <t>Gross Amounts at which Carried at the Close of Period, Land and Land Improvements</t>
        </is>
      </c>
      <c r="B549" s="6" t="n">
        <v>136968</v>
      </c>
    </row>
    <row r="550">
      <c r="A550" s="4" t="inlineStr">
        <is>
          <t>Gross Amounts at which Carried at the Close of Period, Building and Building Improvements</t>
        </is>
      </c>
      <c r="B550" s="6" t="n">
        <v>2259</v>
      </c>
    </row>
    <row r="551">
      <c r="A551" s="4" t="inlineStr">
        <is>
          <t>Total</t>
        </is>
      </c>
      <c r="B551" s="6" t="n">
        <v>139227</v>
      </c>
    </row>
    <row r="552">
      <c r="A552" s="4" t="inlineStr">
        <is>
          <t>Accumulated Depreciation</t>
        </is>
      </c>
      <c r="B552" s="5" t="n">
        <v>-1063</v>
      </c>
    </row>
    <row r="553">
      <c r="A553" s="4" t="inlineStr">
        <is>
          <t>Residential Properties | Manufactured Housing | North Port-Sarasota-Bradenton, FL</t>
        </is>
      </c>
    </row>
    <row r="554">
      <c r="A554" s="3" t="inlineStr">
        <is>
          <t>SEC Schedule, 12-28, Real Estate Companies, Investment in Real Estate and Accumulated Depreciation [Line Items]</t>
        </is>
      </c>
    </row>
    <row r="555">
      <c r="A555" s="4" t="inlineStr">
        <is>
          <t>Number of Properties | segment</t>
        </is>
      </c>
      <c r="B555" s="6" t="n">
        <v>1</v>
      </c>
    </row>
    <row r="556">
      <c r="A556" s="4" t="inlineStr">
        <is>
          <t>Encumbrances</t>
        </is>
      </c>
      <c r="B556" s="5" t="n">
        <v>23217</v>
      </c>
    </row>
    <row r="557">
      <c r="A557" s="4" t="inlineStr">
        <is>
          <t>Initial Cost, Land and Land Improvements</t>
        </is>
      </c>
      <c r="B557" s="6" t="n">
        <v>30093</v>
      </c>
    </row>
    <row r="558">
      <c r="A558" s="4" t="inlineStr">
        <is>
          <t>Initial Cost, Building and Building Improvements</t>
        </is>
      </c>
      <c r="B558" s="6" t="n">
        <v>6947</v>
      </c>
    </row>
    <row r="559">
      <c r="A559" s="4" t="inlineStr">
        <is>
          <t>Costs Capitalized Subsequent to Acquisition, Land and Land Improvements</t>
        </is>
      </c>
      <c r="B559" s="6" t="n">
        <v>412</v>
      </c>
    </row>
    <row r="560">
      <c r="A560" s="4" t="inlineStr">
        <is>
          <t>Costs Capitalized Subsequent to Acquisition, Building and Building Improvements</t>
        </is>
      </c>
      <c r="B560" s="6" t="n">
        <v>1179</v>
      </c>
    </row>
    <row r="561">
      <c r="A561" s="4" t="inlineStr">
        <is>
          <t>Gross Amounts at which Carried at the Close of Period, Land and Land Improvements</t>
        </is>
      </c>
      <c r="B561" s="6" t="n">
        <v>30505</v>
      </c>
    </row>
    <row r="562">
      <c r="A562" s="4" t="inlineStr">
        <is>
          <t>Gross Amounts at which Carried at the Close of Period, Building and Building Improvements</t>
        </is>
      </c>
      <c r="B562" s="6" t="n">
        <v>8126</v>
      </c>
    </row>
    <row r="563">
      <c r="A563" s="4" t="inlineStr">
        <is>
          <t>Total</t>
        </is>
      </c>
      <c r="B563" s="6" t="n">
        <v>38631</v>
      </c>
    </row>
    <row r="564">
      <c r="A564" s="4" t="inlineStr">
        <is>
          <t>Accumulated Depreciation</t>
        </is>
      </c>
      <c r="B564" s="5" t="n">
        <v>-1169</v>
      </c>
    </row>
    <row r="565">
      <c r="A565" s="4" t="inlineStr">
        <is>
          <t>Residential Properties | Manufactured Housing | Orlando-Kissimmee-Sanford, FL</t>
        </is>
      </c>
    </row>
    <row r="566">
      <c r="A566" s="3" t="inlineStr">
        <is>
          <t>SEC Schedule, 12-28, Real Estate Companies, Investment in Real Estate and Accumulated Depreciation [Line Items]</t>
        </is>
      </c>
    </row>
    <row r="567">
      <c r="A567" s="4" t="inlineStr">
        <is>
          <t>Number of Properties | segment</t>
        </is>
      </c>
      <c r="B567" s="6" t="n">
        <v>8</v>
      </c>
    </row>
    <row r="568">
      <c r="A568" s="4" t="inlineStr">
        <is>
          <t>Encumbrances</t>
        </is>
      </c>
      <c r="B568" s="5" t="n">
        <v>77004</v>
      </c>
    </row>
    <row r="569">
      <c r="A569" s="4" t="inlineStr">
        <is>
          <t>Initial Cost, Land and Land Improvements</t>
        </is>
      </c>
      <c r="B569" s="6" t="n">
        <v>179993</v>
      </c>
    </row>
    <row r="570">
      <c r="A570" s="4" t="inlineStr">
        <is>
          <t>Initial Cost, Building and Building Improvements</t>
        </is>
      </c>
      <c r="B570" s="6" t="n">
        <v>10320</v>
      </c>
    </row>
    <row r="571">
      <c r="A571" s="4" t="inlineStr">
        <is>
          <t>Costs Capitalized Subsequent to Acquisition, Land and Land Improvements</t>
        </is>
      </c>
      <c r="B571" s="6" t="n">
        <v>2438</v>
      </c>
    </row>
    <row r="572">
      <c r="A572" s="4" t="inlineStr">
        <is>
          <t>Costs Capitalized Subsequent to Acquisition, Building and Building Improvements</t>
        </is>
      </c>
      <c r="B572" s="6" t="n">
        <v>1620</v>
      </c>
    </row>
    <row r="573">
      <c r="A573" s="4" t="inlineStr">
        <is>
          <t>Gross Amounts at which Carried at the Close of Period, Land and Land Improvements</t>
        </is>
      </c>
      <c r="B573" s="6" t="n">
        <v>182431</v>
      </c>
    </row>
    <row r="574">
      <c r="A574" s="4" t="inlineStr">
        <is>
          <t>Gross Amounts at which Carried at the Close of Period, Building and Building Improvements</t>
        </is>
      </c>
      <c r="B574" s="6" t="n">
        <v>11940</v>
      </c>
    </row>
    <row r="575">
      <c r="A575" s="4" t="inlineStr">
        <is>
          <t>Total</t>
        </is>
      </c>
      <c r="B575" s="6" t="n">
        <v>194371</v>
      </c>
    </row>
    <row r="576">
      <c r="A576" s="4" t="inlineStr">
        <is>
          <t>Accumulated Depreciation</t>
        </is>
      </c>
      <c r="B576" s="5" t="n">
        <v>-5672</v>
      </c>
    </row>
    <row r="577">
      <c r="A577" s="4" t="inlineStr">
        <is>
          <t>Residential Properties | Manufactured Housing | Phoenix-Mesa-Chandler, AZ</t>
        </is>
      </c>
    </row>
    <row r="578">
      <c r="A578" s="3" t="inlineStr">
        <is>
          <t>SEC Schedule, 12-28, Real Estate Companies, Investment in Real Estate and Accumulated Depreciation [Line Items]</t>
        </is>
      </c>
    </row>
    <row r="579">
      <c r="A579" s="4" t="inlineStr">
        <is>
          <t>Number of Properties | segment</t>
        </is>
      </c>
      <c r="B579" s="6" t="n">
        <v>27</v>
      </c>
    </row>
    <row r="580">
      <c r="A580" s="4" t="inlineStr">
        <is>
          <t>Encumbrances</t>
        </is>
      </c>
      <c r="B580" s="5" t="n">
        <v>191548</v>
      </c>
    </row>
    <row r="581">
      <c r="A581" s="4" t="inlineStr">
        <is>
          <t>Initial Cost, Land and Land Improvements</t>
        </is>
      </c>
      <c r="B581" s="6" t="n">
        <v>287904</v>
      </c>
    </row>
    <row r="582">
      <c r="A582" s="4" t="inlineStr">
        <is>
          <t>Initial Cost, Building and Building Improvements</t>
        </is>
      </c>
      <c r="B582" s="6" t="n">
        <v>12313</v>
      </c>
    </row>
    <row r="583">
      <c r="A583" s="4" t="inlineStr">
        <is>
          <t>Costs Capitalized Subsequent to Acquisition, Land and Land Improvements</t>
        </is>
      </c>
      <c r="B583" s="6" t="n">
        <v>4507</v>
      </c>
    </row>
    <row r="584">
      <c r="A584" s="4" t="inlineStr">
        <is>
          <t>Costs Capitalized Subsequent to Acquisition, Building and Building Improvements</t>
        </is>
      </c>
      <c r="B584" s="6" t="n">
        <v>1059</v>
      </c>
    </row>
    <row r="585">
      <c r="A585" s="4" t="inlineStr">
        <is>
          <t>Gross Amounts at which Carried at the Close of Period, Land and Land Improvements</t>
        </is>
      </c>
      <c r="B585" s="6" t="n">
        <v>292411</v>
      </c>
    </row>
    <row r="586">
      <c r="A586" s="4" t="inlineStr">
        <is>
          <t>Gross Amounts at which Carried at the Close of Period, Building and Building Improvements</t>
        </is>
      </c>
      <c r="B586" s="6" t="n">
        <v>13372</v>
      </c>
    </row>
    <row r="587">
      <c r="A587" s="4" t="inlineStr">
        <is>
          <t>Total</t>
        </is>
      </c>
      <c r="B587" s="6" t="n">
        <v>305783</v>
      </c>
    </row>
    <row r="588">
      <c r="A588" s="4" t="inlineStr">
        <is>
          <t>Accumulated Depreciation</t>
        </is>
      </c>
      <c r="B588" s="5" t="n">
        <v>-25594</v>
      </c>
    </row>
    <row r="589">
      <c r="A589" s="4" t="inlineStr">
        <is>
          <t>Residential Properties | Manufactured Housing | Riverside-San Bernardino-Ontario, CA</t>
        </is>
      </c>
    </row>
    <row r="590">
      <c r="A590" s="3" t="inlineStr">
        <is>
          <t>SEC Schedule, 12-28, Real Estate Companies, Investment in Real Estate and Accumulated Depreciation [Line Items]</t>
        </is>
      </c>
    </row>
    <row r="591">
      <c r="A591" s="4" t="inlineStr">
        <is>
          <t>Number of Properties | segment</t>
        </is>
      </c>
      <c r="B591" s="6" t="n">
        <v>2</v>
      </c>
    </row>
    <row r="592">
      <c r="A592" s="4" t="inlineStr">
        <is>
          <t>Encumbrances</t>
        </is>
      </c>
      <c r="B592" s="5" t="n">
        <v>19112</v>
      </c>
    </row>
    <row r="593">
      <c r="A593" s="4" t="inlineStr">
        <is>
          <t>Initial Cost, Land and Land Improvements</t>
        </is>
      </c>
      <c r="B593" s="6" t="n">
        <v>22443</v>
      </c>
    </row>
    <row r="594">
      <c r="A594" s="4" t="inlineStr">
        <is>
          <t>Initial Cost, Building and Building Improvements</t>
        </is>
      </c>
      <c r="B594" s="6" t="n">
        <v>900</v>
      </c>
    </row>
    <row r="595">
      <c r="A595" s="4" t="inlineStr">
        <is>
          <t>Costs Capitalized Subsequent to Acquisition, Land and Land Improvements</t>
        </is>
      </c>
      <c r="B595" s="6" t="n">
        <v>757</v>
      </c>
    </row>
    <row r="596">
      <c r="A596" s="4" t="inlineStr">
        <is>
          <t>Costs Capitalized Subsequent to Acquisition, Building and Building Improvements</t>
        </is>
      </c>
      <c r="B596" s="6" t="n">
        <v>80</v>
      </c>
    </row>
    <row r="597">
      <c r="A597" s="4" t="inlineStr">
        <is>
          <t>Gross Amounts at which Carried at the Close of Period, Land and Land Improvements</t>
        </is>
      </c>
      <c r="B597" s="6" t="n">
        <v>23200</v>
      </c>
    </row>
    <row r="598">
      <c r="A598" s="4" t="inlineStr">
        <is>
          <t>Gross Amounts at which Carried at the Close of Period, Building and Building Improvements</t>
        </is>
      </c>
      <c r="B598" s="6" t="n">
        <v>980</v>
      </c>
    </row>
    <row r="599">
      <c r="A599" s="4" t="inlineStr">
        <is>
          <t>Total</t>
        </is>
      </c>
      <c r="B599" s="6" t="n">
        <v>24180</v>
      </c>
    </row>
    <row r="600">
      <c r="A600" s="4" t="inlineStr">
        <is>
          <t>Accumulated Depreciation</t>
        </is>
      </c>
      <c r="B600" s="5" t="n">
        <v>-2906</v>
      </c>
    </row>
    <row r="601">
      <c r="A601" s="4" t="inlineStr">
        <is>
          <t>Residential Properties | Manufactured Housing | Seattle-Tacoma-Bellevue, WA</t>
        </is>
      </c>
    </row>
    <row r="602">
      <c r="A602" s="3" t="inlineStr">
        <is>
          <t>SEC Schedule, 12-28, Real Estate Companies, Investment in Real Estate and Accumulated Depreciation [Line Items]</t>
        </is>
      </c>
    </row>
    <row r="603">
      <c r="A603" s="4" t="inlineStr">
        <is>
          <t>Number of Properties | segment</t>
        </is>
      </c>
      <c r="B603" s="6" t="n">
        <v>1</v>
      </c>
    </row>
    <row r="604">
      <c r="A604" s="4" t="inlineStr">
        <is>
          <t>Encumbrances</t>
        </is>
      </c>
      <c r="B604" s="5" t="n">
        <v>14593</v>
      </c>
    </row>
    <row r="605">
      <c r="A605" s="4" t="inlineStr">
        <is>
          <t>Initial Cost, Land and Land Improvements</t>
        </is>
      </c>
      <c r="B605" s="6" t="n">
        <v>23000</v>
      </c>
    </row>
    <row r="606">
      <c r="A606" s="4" t="inlineStr">
        <is>
          <t>Initial Cost, Building and Building Improvements</t>
        </is>
      </c>
      <c r="B606" s="6" t="n">
        <v>907</v>
      </c>
    </row>
    <row r="607">
      <c r="A607" s="4" t="inlineStr">
        <is>
          <t>Costs Capitalized Subsequent to Acquisition, Land and Land Improvements</t>
        </is>
      </c>
      <c r="B607" s="6" t="n">
        <v>64</v>
      </c>
    </row>
    <row r="608">
      <c r="A608" s="4" t="inlineStr">
        <is>
          <t>Costs Capitalized Subsequent to Acquisition, Building and Building Improvements</t>
        </is>
      </c>
      <c r="B608" s="6" t="n">
        <v>0</v>
      </c>
    </row>
    <row r="609">
      <c r="A609" s="4" t="inlineStr">
        <is>
          <t>Gross Amounts at which Carried at the Close of Period, Land and Land Improvements</t>
        </is>
      </c>
      <c r="B609" s="6" t="n">
        <v>23064</v>
      </c>
    </row>
    <row r="610">
      <c r="A610" s="4" t="inlineStr">
        <is>
          <t>Gross Amounts at which Carried at the Close of Period, Building and Building Improvements</t>
        </is>
      </c>
      <c r="B610" s="6" t="n">
        <v>907</v>
      </c>
    </row>
    <row r="611">
      <c r="A611" s="4" t="inlineStr">
        <is>
          <t>Total</t>
        </is>
      </c>
      <c r="B611" s="6" t="n">
        <v>23971</v>
      </c>
    </row>
    <row r="612">
      <c r="A612" s="4" t="inlineStr">
        <is>
          <t>Accumulated Depreciation</t>
        </is>
      </c>
      <c r="B612" s="5" t="n">
        <v>-777</v>
      </c>
    </row>
    <row r="613">
      <c r="A613" s="4" t="inlineStr">
        <is>
          <t>Residential Properties | Manufactured Housing | Tampa-St. Petersburg-Clearwater, FL</t>
        </is>
      </c>
    </row>
    <row r="614">
      <c r="A614" s="3" t="inlineStr">
        <is>
          <t>SEC Schedule, 12-28, Real Estate Companies, Investment in Real Estate and Accumulated Depreciation [Line Items]</t>
        </is>
      </c>
    </row>
    <row r="615">
      <c r="A615" s="4" t="inlineStr">
        <is>
          <t>Number of Properties | segment</t>
        </is>
      </c>
      <c r="B615" s="6" t="n">
        <v>7</v>
      </c>
    </row>
    <row r="616">
      <c r="A616" s="4" t="inlineStr">
        <is>
          <t>Encumbrances</t>
        </is>
      </c>
      <c r="B616" s="5" t="n">
        <v>41351</v>
      </c>
    </row>
    <row r="617">
      <c r="A617" s="4" t="inlineStr">
        <is>
          <t>Initial Cost, Land and Land Improvements</t>
        </is>
      </c>
      <c r="B617" s="6" t="n">
        <v>85950</v>
      </c>
    </row>
    <row r="618">
      <c r="A618" s="4" t="inlineStr">
        <is>
          <t>Initial Cost, Building and Building Improvements</t>
        </is>
      </c>
      <c r="B618" s="6" t="n">
        <v>4720</v>
      </c>
    </row>
    <row r="619">
      <c r="A619" s="4" t="inlineStr">
        <is>
          <t>Costs Capitalized Subsequent to Acquisition, Land and Land Improvements</t>
        </is>
      </c>
      <c r="B619" s="6" t="n">
        <v>352</v>
      </c>
    </row>
    <row r="620">
      <c r="A620" s="4" t="inlineStr">
        <is>
          <t>Costs Capitalized Subsequent to Acquisition, Building and Building Improvements</t>
        </is>
      </c>
      <c r="B620" s="6" t="n">
        <v>604</v>
      </c>
    </row>
    <row r="621">
      <c r="A621" s="4" t="inlineStr">
        <is>
          <t>Gross Amounts at which Carried at the Close of Period, Land and Land Improvements</t>
        </is>
      </c>
      <c r="B621" s="6" t="n">
        <v>86302</v>
      </c>
    </row>
    <row r="622">
      <c r="A622" s="4" t="inlineStr">
        <is>
          <t>Gross Amounts at which Carried at the Close of Period, Building and Building Improvements</t>
        </is>
      </c>
      <c r="B622" s="6" t="n">
        <v>5324</v>
      </c>
    </row>
    <row r="623">
      <c r="A623" s="4" t="inlineStr">
        <is>
          <t>Total</t>
        </is>
      </c>
      <c r="B623" s="6" t="n">
        <v>91626</v>
      </c>
    </row>
    <row r="624">
      <c r="A624" s="4" t="inlineStr">
        <is>
          <t>Accumulated Depreciation</t>
        </is>
      </c>
      <c r="B624" s="5" t="n">
        <v>-3245</v>
      </c>
    </row>
    <row r="625">
      <c r="A625" s="4" t="inlineStr">
        <is>
          <t>Residential Properties | Manufactured Housing | Cape Coral-Fort Myers, FL</t>
        </is>
      </c>
    </row>
    <row r="626">
      <c r="A626" s="3" t="inlineStr">
        <is>
          <t>SEC Schedule, 12-28, Real Estate Companies, Investment in Real Estate and Accumulated Depreciation [Line Items]</t>
        </is>
      </c>
    </row>
    <row r="627">
      <c r="A627" s="4" t="inlineStr">
        <is>
          <t>Number of Properties | segment</t>
        </is>
      </c>
      <c r="B627" s="6" t="n">
        <v>2</v>
      </c>
    </row>
    <row r="628">
      <c r="A628" s="4" t="inlineStr">
        <is>
          <t>Encumbrances</t>
        </is>
      </c>
      <c r="B628" s="5" t="n">
        <v>0</v>
      </c>
    </row>
    <row r="629">
      <c r="A629" s="4" t="inlineStr">
        <is>
          <t>Initial Cost, Land and Land Improvements</t>
        </is>
      </c>
      <c r="B629" s="6" t="n">
        <v>11960</v>
      </c>
    </row>
    <row r="630">
      <c r="A630" s="4" t="inlineStr">
        <is>
          <t>Initial Cost, Building and Building Improvements</t>
        </is>
      </c>
      <c r="B630" s="6" t="n">
        <v>1798</v>
      </c>
    </row>
    <row r="631">
      <c r="A631" s="4" t="inlineStr">
        <is>
          <t>Costs Capitalized Subsequent to Acquisition, Land and Land Improvements</t>
        </is>
      </c>
      <c r="B631" s="6" t="n">
        <v>933</v>
      </c>
    </row>
    <row r="632">
      <c r="A632" s="4" t="inlineStr">
        <is>
          <t>Costs Capitalized Subsequent to Acquisition, Building and Building Improvements</t>
        </is>
      </c>
      <c r="B632" s="6" t="n">
        <v>89</v>
      </c>
    </row>
    <row r="633">
      <c r="A633" s="4" t="inlineStr">
        <is>
          <t>Gross Amounts at which Carried at the Close of Period, Land and Land Improvements</t>
        </is>
      </c>
      <c r="B633" s="6" t="n">
        <v>12893</v>
      </c>
    </row>
    <row r="634">
      <c r="A634" s="4" t="inlineStr">
        <is>
          <t>Gross Amounts at which Carried at the Close of Period, Building and Building Improvements</t>
        </is>
      </c>
      <c r="B634" s="6" t="n">
        <v>1887</v>
      </c>
    </row>
    <row r="635">
      <c r="A635" s="4" t="inlineStr">
        <is>
          <t>Total</t>
        </is>
      </c>
      <c r="B635" s="6" t="n">
        <v>14780</v>
      </c>
    </row>
    <row r="636">
      <c r="A636" s="4" t="inlineStr">
        <is>
          <t>Accumulated Depreciation</t>
        </is>
      </c>
      <c r="B636" s="5" t="n">
        <v>-355</v>
      </c>
    </row>
    <row r="637">
      <c r="A637" s="4" t="inlineStr">
        <is>
          <t>Residential Properties | Manufactured Housing | Cincinnati, OH-KY-IN</t>
        </is>
      </c>
    </row>
    <row r="638">
      <c r="A638" s="3" t="inlineStr">
        <is>
          <t>SEC Schedule, 12-28, Real Estate Companies, Investment in Real Estate and Accumulated Depreciation [Line Items]</t>
        </is>
      </c>
    </row>
    <row r="639">
      <c r="A639" s="4" t="inlineStr">
        <is>
          <t>Number of Properties | segment</t>
        </is>
      </c>
      <c r="B639" s="6" t="n">
        <v>1</v>
      </c>
    </row>
    <row r="640">
      <c r="A640" s="4" t="inlineStr">
        <is>
          <t>Encumbrances</t>
        </is>
      </c>
      <c r="B640" s="5" t="n">
        <v>23381</v>
      </c>
    </row>
    <row r="641">
      <c r="A641" s="4" t="inlineStr">
        <is>
          <t>Initial Cost, Land and Land Improvements</t>
        </is>
      </c>
      <c r="B641" s="6" t="n">
        <v>33479</v>
      </c>
    </row>
    <row r="642">
      <c r="A642" s="4" t="inlineStr">
        <is>
          <t>Initial Cost, Building and Building Improvements</t>
        </is>
      </c>
      <c r="B642" s="6" t="n">
        <v>2999</v>
      </c>
    </row>
    <row r="643">
      <c r="A643" s="4" t="inlineStr">
        <is>
          <t>Costs Capitalized Subsequent to Acquisition, Land and Land Improvements</t>
        </is>
      </c>
      <c r="B643" s="6" t="n">
        <v>28</v>
      </c>
    </row>
    <row r="644">
      <c r="A644" s="4" t="inlineStr">
        <is>
          <t>Costs Capitalized Subsequent to Acquisition, Building and Building Improvements</t>
        </is>
      </c>
      <c r="B644" s="6" t="n">
        <v>0</v>
      </c>
    </row>
    <row r="645">
      <c r="A645" s="4" t="inlineStr">
        <is>
          <t>Gross Amounts at which Carried at the Close of Period, Land and Land Improvements</t>
        </is>
      </c>
      <c r="B645" s="6" t="n">
        <v>33507</v>
      </c>
    </row>
    <row r="646">
      <c r="A646" s="4" t="inlineStr">
        <is>
          <t>Gross Amounts at which Carried at the Close of Period, Building and Building Improvements</t>
        </is>
      </c>
      <c r="B646" s="6" t="n">
        <v>2999</v>
      </c>
    </row>
    <row r="647">
      <c r="A647" s="4" t="inlineStr">
        <is>
          <t>Total</t>
        </is>
      </c>
      <c r="B647" s="6" t="n">
        <v>36506</v>
      </c>
    </row>
    <row r="648">
      <c r="A648" s="4" t="inlineStr">
        <is>
          <t>Accumulated Depreciation</t>
        </is>
      </c>
      <c r="B648" s="5" t="n">
        <v>-2625</v>
      </c>
    </row>
    <row r="649">
      <c r="A649" s="4" t="inlineStr">
        <is>
          <t>Residential Properties | Manufactured Housing | Deltona-Daytona Beach-Ormond Beach, FL</t>
        </is>
      </c>
    </row>
    <row r="650">
      <c r="A650" s="3" t="inlineStr">
        <is>
          <t>SEC Schedule, 12-28, Real Estate Companies, Investment in Real Estate and Accumulated Depreciation [Line Items]</t>
        </is>
      </c>
    </row>
    <row r="651">
      <c r="A651" s="4" t="inlineStr">
        <is>
          <t>Number of Properties | segment</t>
        </is>
      </c>
      <c r="B651" s="6" t="n">
        <v>1</v>
      </c>
    </row>
    <row r="652">
      <c r="A652" s="4" t="inlineStr">
        <is>
          <t>Encumbrances</t>
        </is>
      </c>
      <c r="B652" s="5" t="n">
        <v>3638</v>
      </c>
    </row>
    <row r="653">
      <c r="A653" s="4" t="inlineStr">
        <is>
          <t>Initial Cost, Land and Land Improvements</t>
        </is>
      </c>
      <c r="B653" s="6" t="n">
        <v>6558</v>
      </c>
    </row>
    <row r="654">
      <c r="A654" s="4" t="inlineStr">
        <is>
          <t>Initial Cost, Building and Building Improvements</t>
        </is>
      </c>
      <c r="B654" s="6" t="n">
        <v>513</v>
      </c>
    </row>
    <row r="655">
      <c r="A655" s="4" t="inlineStr">
        <is>
          <t>Costs Capitalized Subsequent to Acquisition, Land and Land Improvements</t>
        </is>
      </c>
      <c r="B655" s="6" t="n">
        <v>14</v>
      </c>
    </row>
    <row r="656">
      <c r="A656" s="4" t="inlineStr">
        <is>
          <t>Costs Capitalized Subsequent to Acquisition, Building and Building Improvements</t>
        </is>
      </c>
      <c r="B656" s="6" t="n">
        <v>23</v>
      </c>
    </row>
    <row r="657">
      <c r="A657" s="4" t="inlineStr">
        <is>
          <t>Gross Amounts at which Carried at the Close of Period, Land and Land Improvements</t>
        </is>
      </c>
      <c r="B657" s="6" t="n">
        <v>6572</v>
      </c>
    </row>
    <row r="658">
      <c r="A658" s="4" t="inlineStr">
        <is>
          <t>Gross Amounts at which Carried at the Close of Period, Building and Building Improvements</t>
        </is>
      </c>
      <c r="B658" s="6" t="n">
        <v>536</v>
      </c>
    </row>
    <row r="659">
      <c r="A659" s="4" t="inlineStr">
        <is>
          <t>Total</t>
        </is>
      </c>
      <c r="B659" s="6" t="n">
        <v>7108</v>
      </c>
    </row>
    <row r="660">
      <c r="A660" s="4" t="inlineStr">
        <is>
          <t>Accumulated Depreciation</t>
        </is>
      </c>
      <c r="B660" s="5" t="n">
        <v>-202</v>
      </c>
    </row>
    <row r="661">
      <c r="A661" s="4" t="inlineStr">
        <is>
          <t>Residential Properties | Manufactured Housing | Gainesville, FL</t>
        </is>
      </c>
    </row>
    <row r="662">
      <c r="A662" s="3" t="inlineStr">
        <is>
          <t>SEC Schedule, 12-28, Real Estate Companies, Investment in Real Estate and Accumulated Depreciation [Line Items]</t>
        </is>
      </c>
    </row>
    <row r="663">
      <c r="A663" s="4" t="inlineStr">
        <is>
          <t>Number of Properties | segment</t>
        </is>
      </c>
      <c r="B663" s="6" t="n">
        <v>3</v>
      </c>
    </row>
    <row r="664">
      <c r="A664" s="4" t="inlineStr">
        <is>
          <t>Encumbrances</t>
        </is>
      </c>
      <c r="B664" s="5" t="n">
        <v>0</v>
      </c>
    </row>
    <row r="665">
      <c r="A665" s="4" t="inlineStr">
        <is>
          <t>Initial Cost, Land and Land Improvements</t>
        </is>
      </c>
      <c r="B665" s="6" t="n">
        <v>8755</v>
      </c>
    </row>
    <row r="666">
      <c r="A666" s="4" t="inlineStr">
        <is>
          <t>Initial Cost, Building and Building Improvements</t>
        </is>
      </c>
      <c r="B666" s="6" t="n">
        <v>1524</v>
      </c>
    </row>
    <row r="667">
      <c r="A667" s="4" t="inlineStr">
        <is>
          <t>Costs Capitalized Subsequent to Acquisition, Land and Land Improvements</t>
        </is>
      </c>
      <c r="B667" s="6" t="n">
        <v>15</v>
      </c>
    </row>
    <row r="668">
      <c r="A668" s="4" t="inlineStr">
        <is>
          <t>Costs Capitalized Subsequent to Acquisition, Building and Building Improvements</t>
        </is>
      </c>
      <c r="B668" s="6" t="n">
        <v>2</v>
      </c>
    </row>
    <row r="669">
      <c r="A669" s="4" t="inlineStr">
        <is>
          <t>Gross Amounts at which Carried at the Close of Period, Land and Land Improvements</t>
        </is>
      </c>
      <c r="B669" s="6" t="n">
        <v>8770</v>
      </c>
    </row>
    <row r="670">
      <c r="A670" s="4" t="inlineStr">
        <is>
          <t>Gross Amounts at which Carried at the Close of Period, Building and Building Improvements</t>
        </is>
      </c>
      <c r="B670" s="6" t="n">
        <v>1526</v>
      </c>
    </row>
    <row r="671">
      <c r="A671" s="4" t="inlineStr">
        <is>
          <t>Total</t>
        </is>
      </c>
      <c r="B671" s="6" t="n">
        <v>10296</v>
      </c>
    </row>
    <row r="672">
      <c r="A672" s="4" t="inlineStr">
        <is>
          <t>Accumulated Depreciation</t>
        </is>
      </c>
      <c r="B672" s="5" t="n">
        <v>-212</v>
      </c>
    </row>
    <row r="673">
      <c r="A673" s="4" t="inlineStr">
        <is>
          <t>Residential Properties | Manufactured Housing | Naples-Marco Island, FL</t>
        </is>
      </c>
    </row>
    <row r="674">
      <c r="A674" s="3" t="inlineStr">
        <is>
          <t>SEC Schedule, 12-28, Real Estate Companies, Investment in Real Estate and Accumulated Depreciation [Line Items]</t>
        </is>
      </c>
    </row>
    <row r="675">
      <c r="A675" s="4" t="inlineStr">
        <is>
          <t>Number of Properties | segment</t>
        </is>
      </c>
      <c r="B675" s="6" t="n">
        <v>3</v>
      </c>
    </row>
    <row r="676">
      <c r="A676" s="4" t="inlineStr">
        <is>
          <t>Encumbrances</t>
        </is>
      </c>
      <c r="B676" s="5" t="n">
        <v>24315</v>
      </c>
    </row>
    <row r="677">
      <c r="A677" s="4" t="inlineStr">
        <is>
          <t>Initial Cost, Land and Land Improvements</t>
        </is>
      </c>
      <c r="B677" s="6" t="n">
        <v>42257</v>
      </c>
    </row>
    <row r="678">
      <c r="A678" s="4" t="inlineStr">
        <is>
          <t>Initial Cost, Building and Building Improvements</t>
        </is>
      </c>
      <c r="B678" s="6" t="n">
        <v>2076</v>
      </c>
    </row>
    <row r="679">
      <c r="A679" s="4" t="inlineStr">
        <is>
          <t>Costs Capitalized Subsequent to Acquisition, Land and Land Improvements</t>
        </is>
      </c>
      <c r="B679" s="6" t="n">
        <v>429</v>
      </c>
    </row>
    <row r="680">
      <c r="A680" s="4" t="inlineStr">
        <is>
          <t>Costs Capitalized Subsequent to Acquisition, Building and Building Improvements</t>
        </is>
      </c>
      <c r="B680" s="6" t="n">
        <v>121</v>
      </c>
    </row>
    <row r="681">
      <c r="A681" s="4" t="inlineStr">
        <is>
          <t>Gross Amounts at which Carried at the Close of Period, Land and Land Improvements</t>
        </is>
      </c>
      <c r="B681" s="6" t="n">
        <v>42686</v>
      </c>
    </row>
    <row r="682">
      <c r="A682" s="4" t="inlineStr">
        <is>
          <t>Gross Amounts at which Carried at the Close of Period, Building and Building Improvements</t>
        </is>
      </c>
      <c r="B682" s="6" t="n">
        <v>2197</v>
      </c>
    </row>
    <row r="683">
      <c r="A683" s="4" t="inlineStr">
        <is>
          <t>Total</t>
        </is>
      </c>
      <c r="B683" s="6" t="n">
        <v>44883</v>
      </c>
    </row>
    <row r="684">
      <c r="A684" s="4" t="inlineStr">
        <is>
          <t>Accumulated Depreciation</t>
        </is>
      </c>
      <c r="B684" s="5" t="n">
        <v>-1992</v>
      </c>
    </row>
    <row r="685">
      <c r="A685" s="4" t="inlineStr">
        <is>
          <t>Residential Properties | Manufactured Housing | Ocala, FL</t>
        </is>
      </c>
    </row>
    <row r="686">
      <c r="A686" s="3" t="inlineStr">
        <is>
          <t>SEC Schedule, 12-28, Real Estate Companies, Investment in Real Estate and Accumulated Depreciation [Line Items]</t>
        </is>
      </c>
    </row>
    <row r="687">
      <c r="A687" s="4" t="inlineStr">
        <is>
          <t>Number of Properties | segment</t>
        </is>
      </c>
      <c r="B687" s="6" t="n">
        <v>1</v>
      </c>
    </row>
    <row r="688">
      <c r="A688" s="4" t="inlineStr">
        <is>
          <t>Encumbrances</t>
        </is>
      </c>
      <c r="B688" s="5" t="n">
        <v>1853</v>
      </c>
    </row>
    <row r="689">
      <c r="A689" s="4" t="inlineStr">
        <is>
          <t>Initial Cost, Land and Land Improvements</t>
        </is>
      </c>
      <c r="B689" s="6" t="n">
        <v>3722</v>
      </c>
    </row>
    <row r="690">
      <c r="A690" s="4" t="inlineStr">
        <is>
          <t>Initial Cost, Building and Building Improvements</t>
        </is>
      </c>
      <c r="B690" s="6" t="n">
        <v>284</v>
      </c>
    </row>
    <row r="691">
      <c r="A691" s="4" t="inlineStr">
        <is>
          <t>Costs Capitalized Subsequent to Acquisition, Land and Land Improvements</t>
        </is>
      </c>
      <c r="B691" s="6" t="n">
        <v>165</v>
      </c>
    </row>
    <row r="692">
      <c r="A692" s="4" t="inlineStr">
        <is>
          <t>Costs Capitalized Subsequent to Acquisition, Building and Building Improvements</t>
        </is>
      </c>
      <c r="B692" s="6" t="n">
        <v>83</v>
      </c>
    </row>
    <row r="693">
      <c r="A693" s="4" t="inlineStr">
        <is>
          <t>Gross Amounts at which Carried at the Close of Period, Land and Land Improvements</t>
        </is>
      </c>
      <c r="B693" s="6" t="n">
        <v>3887</v>
      </c>
    </row>
    <row r="694">
      <c r="A694" s="4" t="inlineStr">
        <is>
          <t>Gross Amounts at which Carried at the Close of Period, Building and Building Improvements</t>
        </is>
      </c>
      <c r="B694" s="6" t="n">
        <v>367</v>
      </c>
    </row>
    <row r="695">
      <c r="A695" s="4" t="inlineStr">
        <is>
          <t>Total</t>
        </is>
      </c>
      <c r="B695" s="6" t="n">
        <v>4254</v>
      </c>
    </row>
    <row r="696">
      <c r="A696" s="4" t="inlineStr">
        <is>
          <t>Accumulated Depreciation</t>
        </is>
      </c>
      <c r="B696" s="5" t="n">
        <v>-280</v>
      </c>
    </row>
    <row r="697">
      <c r="A697" s="4" t="inlineStr">
        <is>
          <t>Residential Properties | Manufactured Housing | Palm Bay-Melbourne-Titusville, FL</t>
        </is>
      </c>
    </row>
    <row r="698">
      <c r="A698" s="3" t="inlineStr">
        <is>
          <t>SEC Schedule, 12-28, Real Estate Companies, Investment in Real Estate and Accumulated Depreciation [Line Items]</t>
        </is>
      </c>
    </row>
    <row r="699">
      <c r="A699" s="4" t="inlineStr">
        <is>
          <t>Number of Properties | segment</t>
        </is>
      </c>
      <c r="B699" s="6" t="n">
        <v>2</v>
      </c>
    </row>
    <row r="700">
      <c r="A700" s="4" t="inlineStr">
        <is>
          <t>Encumbrances</t>
        </is>
      </c>
      <c r="B700" s="5" t="n">
        <v>19289</v>
      </c>
    </row>
    <row r="701">
      <c r="A701" s="4" t="inlineStr">
        <is>
          <t>Initial Cost, Land and Land Improvements</t>
        </is>
      </c>
      <c r="B701" s="6" t="n">
        <v>32460</v>
      </c>
    </row>
    <row r="702">
      <c r="A702" s="4" t="inlineStr">
        <is>
          <t>Initial Cost, Building and Building Improvements</t>
        </is>
      </c>
      <c r="B702" s="6" t="n">
        <v>1216</v>
      </c>
    </row>
    <row r="703">
      <c r="A703" s="4" t="inlineStr">
        <is>
          <t>Costs Capitalized Subsequent to Acquisition, Land and Land Improvements</t>
        </is>
      </c>
      <c r="B703" s="6" t="n">
        <v>65</v>
      </c>
    </row>
    <row r="704">
      <c r="A704" s="4" t="inlineStr">
        <is>
          <t>Costs Capitalized Subsequent to Acquisition, Building and Building Improvements</t>
        </is>
      </c>
      <c r="B704" s="6" t="n">
        <v>60</v>
      </c>
    </row>
    <row r="705">
      <c r="A705" s="4" t="inlineStr">
        <is>
          <t>Gross Amounts at which Carried at the Close of Period, Land and Land Improvements</t>
        </is>
      </c>
      <c r="B705" s="6" t="n">
        <v>32525</v>
      </c>
    </row>
    <row r="706">
      <c r="A706" s="4" t="inlineStr">
        <is>
          <t>Gross Amounts at which Carried at the Close of Period, Building and Building Improvements</t>
        </is>
      </c>
      <c r="B706" s="6" t="n">
        <v>1276</v>
      </c>
    </row>
    <row r="707">
      <c r="A707" s="4" t="inlineStr">
        <is>
          <t>Total</t>
        </is>
      </c>
      <c r="B707" s="6" t="n">
        <v>33801</v>
      </c>
    </row>
    <row r="708">
      <c r="A708" s="4" t="inlineStr">
        <is>
          <t>Accumulated Depreciation</t>
        </is>
      </c>
      <c r="B708" s="5" t="n">
        <v>-825</v>
      </c>
    </row>
    <row r="709">
      <c r="A709" s="4" t="inlineStr">
        <is>
          <t>Residential Properties | Manufactured Housing | Port St. Lucie, FL</t>
        </is>
      </c>
    </row>
    <row r="710">
      <c r="A710" s="3" t="inlineStr">
        <is>
          <t>SEC Schedule, 12-28, Real Estate Companies, Investment in Real Estate and Accumulated Depreciation [Line Items]</t>
        </is>
      </c>
    </row>
    <row r="711">
      <c r="A711" s="4" t="inlineStr">
        <is>
          <t>Number of Properties | segment</t>
        </is>
      </c>
      <c r="B711" s="6" t="n">
        <v>1</v>
      </c>
    </row>
    <row r="712">
      <c r="A712" s="4" t="inlineStr">
        <is>
          <t>Encumbrances</t>
        </is>
      </c>
      <c r="B712" s="5" t="n">
        <v>0</v>
      </c>
    </row>
    <row r="713">
      <c r="A713" s="4" t="inlineStr">
        <is>
          <t>Initial Cost, Land and Land Improvements</t>
        </is>
      </c>
      <c r="B713" s="6" t="n">
        <v>7150</v>
      </c>
    </row>
    <row r="714">
      <c r="A714" s="4" t="inlineStr">
        <is>
          <t>Initial Cost, Building and Building Improvements</t>
        </is>
      </c>
      <c r="B714" s="6" t="n">
        <v>419</v>
      </c>
    </row>
    <row r="715">
      <c r="A715" s="4" t="inlineStr">
        <is>
          <t>Costs Capitalized Subsequent to Acquisition, Land and Land Improvements</t>
        </is>
      </c>
      <c r="B715" s="6" t="n">
        <v>0</v>
      </c>
    </row>
    <row r="716">
      <c r="A716" s="4" t="inlineStr">
        <is>
          <t>Costs Capitalized Subsequent to Acquisition, Building and Building Improvements</t>
        </is>
      </c>
      <c r="B716" s="6" t="n">
        <v>0</v>
      </c>
    </row>
    <row r="717">
      <c r="A717" s="4" t="inlineStr">
        <is>
          <t>Gross Amounts at which Carried at the Close of Period, Land and Land Improvements</t>
        </is>
      </c>
      <c r="B717" s="6" t="n">
        <v>7150</v>
      </c>
    </row>
    <row r="718">
      <c r="A718" s="4" t="inlineStr">
        <is>
          <t>Gross Amounts at which Carried at the Close of Period, Building and Building Improvements</t>
        </is>
      </c>
      <c r="B718" s="6" t="n">
        <v>419</v>
      </c>
    </row>
    <row r="719">
      <c r="A719" s="4" t="inlineStr">
        <is>
          <t>Total</t>
        </is>
      </c>
      <c r="B719" s="6" t="n">
        <v>7569</v>
      </c>
    </row>
    <row r="720">
      <c r="A720" s="4" t="inlineStr">
        <is>
          <t>Accumulated Depreciation</t>
        </is>
      </c>
      <c r="B720" s="5" t="n">
        <v>-217</v>
      </c>
    </row>
    <row r="721">
      <c r="A721" s="4" t="inlineStr">
        <is>
          <t>Residential Properties | Manufactured Housing | Prescott Valley-Prescott, AZ</t>
        </is>
      </c>
    </row>
    <row r="722">
      <c r="A722" s="3" t="inlineStr">
        <is>
          <t>SEC Schedule, 12-28, Real Estate Companies, Investment in Real Estate and Accumulated Depreciation [Line Items]</t>
        </is>
      </c>
    </row>
    <row r="723">
      <c r="A723" s="4" t="inlineStr">
        <is>
          <t>Number of Properties | segment</t>
        </is>
      </c>
      <c r="B723" s="6" t="n">
        <v>3</v>
      </c>
    </row>
    <row r="724">
      <c r="A724" s="4" t="inlineStr">
        <is>
          <t>Encumbrances</t>
        </is>
      </c>
      <c r="B724" s="5" t="n">
        <v>11045</v>
      </c>
    </row>
    <row r="725">
      <c r="A725" s="4" t="inlineStr">
        <is>
          <t>Initial Cost, Land and Land Improvements</t>
        </is>
      </c>
      <c r="B725" s="6" t="n">
        <v>13641</v>
      </c>
    </row>
    <row r="726">
      <c r="A726" s="4" t="inlineStr">
        <is>
          <t>Initial Cost, Building and Building Improvements</t>
        </is>
      </c>
      <c r="B726" s="6" t="n">
        <v>866</v>
      </c>
    </row>
    <row r="727">
      <c r="A727" s="4" t="inlineStr">
        <is>
          <t>Costs Capitalized Subsequent to Acquisition, Land and Land Improvements</t>
        </is>
      </c>
      <c r="B727" s="6" t="n">
        <v>176</v>
      </c>
    </row>
    <row r="728">
      <c r="A728" s="4" t="inlineStr">
        <is>
          <t>Costs Capitalized Subsequent to Acquisition, Building and Building Improvements</t>
        </is>
      </c>
      <c r="B728" s="6" t="n">
        <v>43</v>
      </c>
    </row>
    <row r="729">
      <c r="A729" s="4" t="inlineStr">
        <is>
          <t>Gross Amounts at which Carried at the Close of Period, Land and Land Improvements</t>
        </is>
      </c>
      <c r="B729" s="6" t="n">
        <v>13817</v>
      </c>
    </row>
    <row r="730">
      <c r="A730" s="4" t="inlineStr">
        <is>
          <t>Gross Amounts at which Carried at the Close of Period, Building and Building Improvements</t>
        </is>
      </c>
      <c r="B730" s="6" t="n">
        <v>909</v>
      </c>
    </row>
    <row r="731">
      <c r="A731" s="4" t="inlineStr">
        <is>
          <t>Total</t>
        </is>
      </c>
      <c r="B731" s="6" t="n">
        <v>14726</v>
      </c>
    </row>
    <row r="732">
      <c r="A732" s="4" t="inlineStr">
        <is>
          <t>Accumulated Depreciation</t>
        </is>
      </c>
      <c r="B732" s="5" t="n">
        <v>-1524</v>
      </c>
    </row>
    <row r="733">
      <c r="A733" s="4" t="inlineStr">
        <is>
          <t>Residential Properties | Manufactured Housing | San Diego-Chula Vista-Carlsbad, CA</t>
        </is>
      </c>
    </row>
    <row r="734">
      <c r="A734" s="3" t="inlineStr">
        <is>
          <t>SEC Schedule, 12-28, Real Estate Companies, Investment in Real Estate and Accumulated Depreciation [Line Items]</t>
        </is>
      </c>
    </row>
    <row r="735">
      <c r="A735" s="4" t="inlineStr">
        <is>
          <t>Number of Properties | segment</t>
        </is>
      </c>
      <c r="B735" s="6" t="n">
        <v>1</v>
      </c>
    </row>
    <row r="736">
      <c r="A736" s="4" t="inlineStr">
        <is>
          <t>Encumbrances</t>
        </is>
      </c>
      <c r="B736" s="5" t="n">
        <v>5301</v>
      </c>
    </row>
    <row r="737">
      <c r="A737" s="4" t="inlineStr">
        <is>
          <t>Initial Cost, Land and Land Improvements</t>
        </is>
      </c>
      <c r="B737" s="6" t="n">
        <v>6236</v>
      </c>
    </row>
    <row r="738">
      <c r="A738" s="4" t="inlineStr">
        <is>
          <t>Initial Cost, Building and Building Improvements</t>
        </is>
      </c>
      <c r="B738" s="6" t="n">
        <v>309</v>
      </c>
    </row>
    <row r="739">
      <c r="A739" s="4" t="inlineStr">
        <is>
          <t>Costs Capitalized Subsequent to Acquisition, Land and Land Improvements</t>
        </is>
      </c>
      <c r="B739" s="6" t="n">
        <v>164</v>
      </c>
    </row>
    <row r="740">
      <c r="A740" s="4" t="inlineStr">
        <is>
          <t>Costs Capitalized Subsequent to Acquisition, Building and Building Improvements</t>
        </is>
      </c>
      <c r="B740" s="6" t="n">
        <v>20</v>
      </c>
    </row>
    <row r="741">
      <c r="A741" s="4" t="inlineStr">
        <is>
          <t>Gross Amounts at which Carried at the Close of Period, Land and Land Improvements</t>
        </is>
      </c>
      <c r="B741" s="6" t="n">
        <v>6400</v>
      </c>
    </row>
    <row r="742">
      <c r="A742" s="4" t="inlineStr">
        <is>
          <t>Gross Amounts at which Carried at the Close of Period, Building and Building Improvements</t>
        </is>
      </c>
      <c r="B742" s="6" t="n">
        <v>329</v>
      </c>
    </row>
    <row r="743">
      <c r="A743" s="4" t="inlineStr">
        <is>
          <t>Total</t>
        </is>
      </c>
      <c r="B743" s="6" t="n">
        <v>6729</v>
      </c>
    </row>
    <row r="744">
      <c r="A744" s="4" t="inlineStr">
        <is>
          <t>Accumulated Depreciation</t>
        </is>
      </c>
      <c r="B744" s="5" t="n">
        <v>-716</v>
      </c>
    </row>
    <row r="745">
      <c r="A745" s="4" t="inlineStr">
        <is>
          <t>Residential Properties | Manufactured Housing | Santa Rosa-Petaluma, CA</t>
        </is>
      </c>
    </row>
    <row r="746">
      <c r="A746" s="3" t="inlineStr">
        <is>
          <t>SEC Schedule, 12-28, Real Estate Companies, Investment in Real Estate and Accumulated Depreciation [Line Items]</t>
        </is>
      </c>
    </row>
    <row r="747">
      <c r="A747" s="4" t="inlineStr">
        <is>
          <t>Number of Properties | segment</t>
        </is>
      </c>
      <c r="B747" s="6" t="n">
        <v>2</v>
      </c>
    </row>
    <row r="748">
      <c r="A748" s="4" t="inlineStr">
        <is>
          <t>Encumbrances</t>
        </is>
      </c>
      <c r="B748" s="5" t="n">
        <v>0</v>
      </c>
    </row>
    <row r="749">
      <c r="A749" s="4" t="inlineStr">
        <is>
          <t>Initial Cost, Land and Land Improvements</t>
        </is>
      </c>
      <c r="B749" s="6" t="n">
        <v>21030</v>
      </c>
    </row>
    <row r="750">
      <c r="A750" s="4" t="inlineStr">
        <is>
          <t>Initial Cost, Building and Building Improvements</t>
        </is>
      </c>
      <c r="B750" s="6" t="n">
        <v>2244</v>
      </c>
    </row>
    <row r="751">
      <c r="A751" s="4" t="inlineStr">
        <is>
          <t>Costs Capitalized Subsequent to Acquisition, Land and Land Improvements</t>
        </is>
      </c>
      <c r="B751" s="6" t="n">
        <v>145</v>
      </c>
    </row>
    <row r="752">
      <c r="A752" s="4" t="inlineStr">
        <is>
          <t>Costs Capitalized Subsequent to Acquisition, Building and Building Improvements</t>
        </is>
      </c>
      <c r="B752" s="6" t="n">
        <v>0</v>
      </c>
    </row>
    <row r="753">
      <c r="A753" s="4" t="inlineStr">
        <is>
          <t>Gross Amounts at which Carried at the Close of Period, Land and Land Improvements</t>
        </is>
      </c>
      <c r="B753" s="6" t="n">
        <v>21175</v>
      </c>
    </row>
    <row r="754">
      <c r="A754" s="4" t="inlineStr">
        <is>
          <t>Gross Amounts at which Carried at the Close of Period, Building and Building Improvements</t>
        </is>
      </c>
      <c r="B754" s="6" t="n">
        <v>2244</v>
      </c>
    </row>
    <row r="755">
      <c r="A755" s="4" t="inlineStr">
        <is>
          <t>Total</t>
        </is>
      </c>
      <c r="B755" s="6" t="n">
        <v>23419</v>
      </c>
    </row>
    <row r="756">
      <c r="A756" s="4" t="inlineStr">
        <is>
          <t>Accumulated Depreciation</t>
        </is>
      </c>
      <c r="B756" s="5" t="n">
        <v>-722</v>
      </c>
    </row>
    <row r="757">
      <c r="A757" s="4" t="inlineStr">
        <is>
          <t>Residential Properties | Manufactured Housing | Sebastian-Vero Beach, FL</t>
        </is>
      </c>
    </row>
    <row r="758">
      <c r="A758" s="3" t="inlineStr">
        <is>
          <t>SEC Schedule, 12-28, Real Estate Companies, Investment in Real Estate and Accumulated Depreciation [Line Items]</t>
        </is>
      </c>
    </row>
    <row r="759">
      <c r="A759" s="4" t="inlineStr">
        <is>
          <t>Number of Properties | segment</t>
        </is>
      </c>
      <c r="B759" s="6" t="n">
        <v>1</v>
      </c>
    </row>
    <row r="760">
      <c r="A760" s="4" t="inlineStr">
        <is>
          <t>Encumbrances</t>
        </is>
      </c>
      <c r="B760" s="5" t="n">
        <v>11756</v>
      </c>
    </row>
    <row r="761">
      <c r="A761" s="4" t="inlineStr">
        <is>
          <t>Initial Cost, Land and Land Improvements</t>
        </is>
      </c>
      <c r="B761" s="6" t="n">
        <v>19117</v>
      </c>
    </row>
    <row r="762">
      <c r="A762" s="4" t="inlineStr">
        <is>
          <t>Initial Cost, Building and Building Improvements</t>
        </is>
      </c>
      <c r="B762" s="6" t="n">
        <v>983</v>
      </c>
    </row>
    <row r="763">
      <c r="A763" s="4" t="inlineStr">
        <is>
          <t>Costs Capitalized Subsequent to Acquisition, Land and Land Improvements</t>
        </is>
      </c>
      <c r="B763" s="6" t="n">
        <v>69</v>
      </c>
    </row>
    <row r="764">
      <c r="A764" s="4" t="inlineStr">
        <is>
          <t>Costs Capitalized Subsequent to Acquisition, Building and Building Improvements</t>
        </is>
      </c>
      <c r="B764" s="6" t="n">
        <v>165</v>
      </c>
    </row>
    <row r="765">
      <c r="A765" s="4" t="inlineStr">
        <is>
          <t>Gross Amounts at which Carried at the Close of Period, Land and Land Improvements</t>
        </is>
      </c>
      <c r="B765" s="6" t="n">
        <v>19186</v>
      </c>
    </row>
    <row r="766">
      <c r="A766" s="4" t="inlineStr">
        <is>
          <t>Gross Amounts at which Carried at the Close of Period, Building and Building Improvements</t>
        </is>
      </c>
      <c r="B766" s="6" t="n">
        <v>1148</v>
      </c>
    </row>
    <row r="767">
      <c r="A767" s="4" t="inlineStr">
        <is>
          <t>Total</t>
        </is>
      </c>
      <c r="B767" s="6" t="n">
        <v>20334</v>
      </c>
    </row>
    <row r="768">
      <c r="A768" s="4" t="inlineStr">
        <is>
          <t>Accumulated Depreciation</t>
        </is>
      </c>
      <c r="B768" s="5" t="n">
        <v>-696</v>
      </c>
    </row>
    <row r="769">
      <c r="A769" s="4" t="inlineStr">
        <is>
          <t>Residential Properties | Manufactured Housing | The Villages, FL</t>
        </is>
      </c>
    </row>
    <row r="770">
      <c r="A770" s="3" t="inlineStr">
        <is>
          <t>SEC Schedule, 12-28, Real Estate Companies, Investment in Real Estate and Accumulated Depreciation [Line Items]</t>
        </is>
      </c>
    </row>
    <row r="771">
      <c r="A771" s="4" t="inlineStr">
        <is>
          <t>Number of Properties | segment</t>
        </is>
      </c>
      <c r="B771" s="6" t="n">
        <v>3</v>
      </c>
    </row>
    <row r="772">
      <c r="A772" s="4" t="inlineStr">
        <is>
          <t>Encumbrances</t>
        </is>
      </c>
      <c r="B772" s="5" t="n">
        <v>13511</v>
      </c>
    </row>
    <row r="773">
      <c r="A773" s="4" t="inlineStr">
        <is>
          <t>Initial Cost, Land and Land Improvements</t>
        </is>
      </c>
      <c r="B773" s="6" t="n">
        <v>13974</v>
      </c>
    </row>
    <row r="774">
      <c r="A774" s="4" t="inlineStr">
        <is>
          <t>Initial Cost, Building and Building Improvements</t>
        </is>
      </c>
      <c r="B774" s="6" t="n">
        <v>5211</v>
      </c>
    </row>
    <row r="775">
      <c r="A775" s="4" t="inlineStr">
        <is>
          <t>Costs Capitalized Subsequent to Acquisition, Land and Land Improvements</t>
        </is>
      </c>
      <c r="B775" s="6" t="n">
        <v>690</v>
      </c>
    </row>
    <row r="776">
      <c r="A776" s="4" t="inlineStr">
        <is>
          <t>Costs Capitalized Subsequent to Acquisition, Building and Building Improvements</t>
        </is>
      </c>
      <c r="B776" s="6" t="n">
        <v>136</v>
      </c>
    </row>
    <row r="777">
      <c r="A777" s="4" t="inlineStr">
        <is>
          <t>Gross Amounts at which Carried at the Close of Period, Land and Land Improvements</t>
        </is>
      </c>
      <c r="B777" s="6" t="n">
        <v>14664</v>
      </c>
    </row>
    <row r="778">
      <c r="A778" s="4" t="inlineStr">
        <is>
          <t>Gross Amounts at which Carried at the Close of Period, Building and Building Improvements</t>
        </is>
      </c>
      <c r="B778" s="6" t="n">
        <v>5347</v>
      </c>
    </row>
    <row r="779">
      <c r="A779" s="4" t="inlineStr">
        <is>
          <t>Total</t>
        </is>
      </c>
      <c r="B779" s="6" t="n">
        <v>20011</v>
      </c>
    </row>
    <row r="780">
      <c r="A780" s="4" t="inlineStr">
        <is>
          <t>Accumulated Depreciation</t>
        </is>
      </c>
      <c r="B780" s="5" t="n">
        <v>-937</v>
      </c>
    </row>
    <row r="781">
      <c r="A781" s="4" t="inlineStr">
        <is>
          <t>Residential Properties | Manufactured Housing | Tucson, AZ</t>
        </is>
      </c>
    </row>
    <row r="782">
      <c r="A782" s="3" t="inlineStr">
        <is>
          <t>SEC Schedule, 12-28, Real Estate Companies, Investment in Real Estate and Accumulated Depreciation [Line Items]</t>
        </is>
      </c>
    </row>
    <row r="783">
      <c r="A783" s="4" t="inlineStr">
        <is>
          <t>Number of Properties | segment</t>
        </is>
      </c>
      <c r="B783" s="6" t="n">
        <v>1</v>
      </c>
    </row>
    <row r="784">
      <c r="A784" s="4" t="inlineStr">
        <is>
          <t>Encumbrances</t>
        </is>
      </c>
      <c r="B784" s="5" t="n">
        <v>9820</v>
      </c>
    </row>
    <row r="785">
      <c r="A785" s="4" t="inlineStr">
        <is>
          <t>Initial Cost, Land and Land Improvements</t>
        </is>
      </c>
      <c r="B785" s="6" t="n">
        <v>12620</v>
      </c>
    </row>
    <row r="786">
      <c r="A786" s="4" t="inlineStr">
        <is>
          <t>Initial Cost, Building and Building Improvements</t>
        </is>
      </c>
      <c r="B786" s="6" t="n">
        <v>1838</v>
      </c>
    </row>
    <row r="787">
      <c r="A787" s="4" t="inlineStr">
        <is>
          <t>Costs Capitalized Subsequent to Acquisition, Land and Land Improvements</t>
        </is>
      </c>
      <c r="B787" s="6" t="n">
        <v>44</v>
      </c>
    </row>
    <row r="788">
      <c r="A788" s="4" t="inlineStr">
        <is>
          <t>Costs Capitalized Subsequent to Acquisition, Building and Building Improvements</t>
        </is>
      </c>
      <c r="B788" s="6" t="n">
        <v>793</v>
      </c>
    </row>
    <row r="789">
      <c r="A789" s="4" t="inlineStr">
        <is>
          <t>Gross Amounts at which Carried at the Close of Period, Land and Land Improvements</t>
        </is>
      </c>
      <c r="B789" s="6" t="n">
        <v>12664</v>
      </c>
    </row>
    <row r="790">
      <c r="A790" s="4" t="inlineStr">
        <is>
          <t>Gross Amounts at which Carried at the Close of Period, Building and Building Improvements</t>
        </is>
      </c>
      <c r="B790" s="6" t="n">
        <v>2631</v>
      </c>
    </row>
    <row r="791">
      <c r="A791" s="4" t="inlineStr">
        <is>
          <t>Total</t>
        </is>
      </c>
      <c r="B791" s="6" t="n">
        <v>15295</v>
      </c>
    </row>
    <row r="792">
      <c r="A792" s="4" t="inlineStr">
        <is>
          <t>Accumulated Depreciation</t>
        </is>
      </c>
      <c r="B792" s="5" t="n">
        <v>-420</v>
      </c>
    </row>
    <row r="793">
      <c r="A793" s="4" t="inlineStr">
        <is>
          <t>Residential Properties | Manufactured Housing | Washington-Arlington-Alexandria, DC-VA-MD-WV</t>
        </is>
      </c>
    </row>
    <row r="794">
      <c r="A794" s="3" t="inlineStr">
        <is>
          <t>SEC Schedule, 12-28, Real Estate Companies, Investment in Real Estate and Accumulated Depreciation [Line Items]</t>
        </is>
      </c>
    </row>
    <row r="795">
      <c r="A795" s="4" t="inlineStr">
        <is>
          <t>Number of Properties | segment</t>
        </is>
      </c>
      <c r="B795" s="6" t="n">
        <v>1</v>
      </c>
    </row>
    <row r="796">
      <c r="A796" s="4" t="inlineStr">
        <is>
          <t>Encumbrances</t>
        </is>
      </c>
      <c r="B796" s="5" t="n">
        <v>4754</v>
      </c>
    </row>
    <row r="797">
      <c r="A797" s="4" t="inlineStr">
        <is>
          <t>Initial Cost, Land and Land Improvements</t>
        </is>
      </c>
      <c r="B797" s="6" t="n">
        <v>5741</v>
      </c>
    </row>
    <row r="798">
      <c r="A798" s="4" t="inlineStr">
        <is>
          <t>Initial Cost, Building and Building Improvements</t>
        </is>
      </c>
      <c r="B798" s="6" t="n">
        <v>656</v>
      </c>
    </row>
    <row r="799">
      <c r="A799" s="4" t="inlineStr">
        <is>
          <t>Costs Capitalized Subsequent to Acquisition, Land and Land Improvements</t>
        </is>
      </c>
      <c r="B799" s="6" t="n">
        <v>288</v>
      </c>
    </row>
    <row r="800">
      <c r="A800" s="4" t="inlineStr">
        <is>
          <t>Costs Capitalized Subsequent to Acquisition, Building and Building Improvements</t>
        </is>
      </c>
      <c r="B800" s="6" t="n">
        <v>80</v>
      </c>
    </row>
    <row r="801">
      <c r="A801" s="4" t="inlineStr">
        <is>
          <t>Gross Amounts at which Carried at the Close of Period, Land and Land Improvements</t>
        </is>
      </c>
      <c r="B801" s="6" t="n">
        <v>6029</v>
      </c>
    </row>
    <row r="802">
      <c r="A802" s="4" t="inlineStr">
        <is>
          <t>Gross Amounts at which Carried at the Close of Period, Building and Building Improvements</t>
        </is>
      </c>
      <c r="B802" s="6" t="n">
        <v>736</v>
      </c>
    </row>
    <row r="803">
      <c r="A803" s="4" t="inlineStr">
        <is>
          <t>Total</t>
        </is>
      </c>
      <c r="B803" s="6" t="n">
        <v>6765</v>
      </c>
    </row>
    <row r="804">
      <c r="A804" s="4" t="inlineStr">
        <is>
          <t>Accumulated Depreciation</t>
        </is>
      </c>
      <c r="B804" s="5" t="n">
        <v>-678</v>
      </c>
    </row>
    <row r="805">
      <c r="A805" s="4" t="inlineStr">
        <is>
          <t>Residential Properties | Student Housing | Fort Collins, CO</t>
        </is>
      </c>
    </row>
    <row r="806">
      <c r="A806" s="3" t="inlineStr">
        <is>
          <t>SEC Schedule, 12-28, Real Estate Companies, Investment in Real Estate and Accumulated Depreciation [Line Items]</t>
        </is>
      </c>
    </row>
    <row r="807">
      <c r="A807" s="4" t="inlineStr">
        <is>
          <t>Number of Properties | segment</t>
        </is>
      </c>
      <c r="B807" s="6" t="n">
        <v>1</v>
      </c>
    </row>
    <row r="808">
      <c r="A808" s="4" t="inlineStr">
        <is>
          <t>Encumbrances</t>
        </is>
      </c>
      <c r="B808" s="5" t="n">
        <v>83400</v>
      </c>
    </row>
    <row r="809">
      <c r="A809" s="4" t="inlineStr">
        <is>
          <t>Initial Cost, Land and Land Improvements</t>
        </is>
      </c>
      <c r="B809" s="6" t="n">
        <v>712</v>
      </c>
    </row>
    <row r="810">
      <c r="A810" s="4" t="inlineStr">
        <is>
          <t>Initial Cost, Building and Building Improvements</t>
        </is>
      </c>
      <c r="B810" s="6" t="n">
        <v>102973</v>
      </c>
    </row>
    <row r="811">
      <c r="A811" s="4" t="inlineStr">
        <is>
          <t>Costs Capitalized Subsequent to Acquisition, Land and Land Improvements</t>
        </is>
      </c>
      <c r="B811" s="6" t="n">
        <v>0</v>
      </c>
    </row>
    <row r="812">
      <c r="A812" s="4" t="inlineStr">
        <is>
          <t>Costs Capitalized Subsequent to Acquisition, Building and Building Improvements</t>
        </is>
      </c>
      <c r="B812" s="6" t="n">
        <v>0</v>
      </c>
    </row>
    <row r="813">
      <c r="A813" s="4" t="inlineStr">
        <is>
          <t>Gross Amounts at which Carried at the Close of Period, Land and Land Improvements</t>
        </is>
      </c>
      <c r="B813" s="6" t="n">
        <v>712</v>
      </c>
    </row>
    <row r="814">
      <c r="A814" s="4" t="inlineStr">
        <is>
          <t>Gross Amounts at which Carried at the Close of Period, Building and Building Improvements</t>
        </is>
      </c>
      <c r="B814" s="6" t="n">
        <v>102973</v>
      </c>
    </row>
    <row r="815">
      <c r="A815" s="4" t="inlineStr">
        <is>
          <t>Total</t>
        </is>
      </c>
      <c r="B815" s="6" t="n">
        <v>103685</v>
      </c>
    </row>
    <row r="816">
      <c r="A816" s="4" t="inlineStr">
        <is>
          <t>Accumulated Depreciation</t>
        </is>
      </c>
      <c r="B816" s="5" t="n">
        <v>-409</v>
      </c>
    </row>
    <row r="817">
      <c r="A817" s="4" t="inlineStr">
        <is>
          <t>Residential Properties | Student Housing | Louisville/Jefferson County, KY-IN</t>
        </is>
      </c>
    </row>
    <row r="818">
      <c r="A818" s="3" t="inlineStr">
        <is>
          <t>SEC Schedule, 12-28, Real Estate Companies, Investment in Real Estate and Accumulated Depreciation [Line Items]</t>
        </is>
      </c>
    </row>
    <row r="819">
      <c r="A819" s="4" t="inlineStr">
        <is>
          <t>Number of Properties | segment</t>
        </is>
      </c>
      <c r="B819" s="6" t="n">
        <v>1</v>
      </c>
    </row>
    <row r="820">
      <c r="A820" s="4" t="inlineStr">
        <is>
          <t>Encumbrances</t>
        </is>
      </c>
      <c r="B820" s="5" t="n">
        <v>34266</v>
      </c>
    </row>
    <row r="821">
      <c r="A821" s="4" t="inlineStr">
        <is>
          <t>Initial Cost, Land and Land Improvements</t>
        </is>
      </c>
      <c r="B821" s="6" t="n">
        <v>10401</v>
      </c>
    </row>
    <row r="822">
      <c r="A822" s="4" t="inlineStr">
        <is>
          <t>Initial Cost, Building and Building Improvements</t>
        </is>
      </c>
      <c r="B822" s="6" t="n">
        <v>31231</v>
      </c>
    </row>
    <row r="823">
      <c r="A823" s="4" t="inlineStr">
        <is>
          <t>Costs Capitalized Subsequent to Acquisition, Land and Land Improvements</t>
        </is>
      </c>
      <c r="B823" s="6" t="n">
        <v>123</v>
      </c>
    </row>
    <row r="824">
      <c r="A824" s="4" t="inlineStr">
        <is>
          <t>Costs Capitalized Subsequent to Acquisition, Building and Building Improvements</t>
        </is>
      </c>
      <c r="B824" s="6" t="n">
        <v>280</v>
      </c>
    </row>
    <row r="825">
      <c r="A825" s="4" t="inlineStr">
        <is>
          <t>Gross Amounts at which Carried at the Close of Period, Land and Land Improvements</t>
        </is>
      </c>
      <c r="B825" s="6" t="n">
        <v>10524</v>
      </c>
    </row>
    <row r="826">
      <c r="A826" s="4" t="inlineStr">
        <is>
          <t>Gross Amounts at which Carried at the Close of Period, Building and Building Improvements</t>
        </is>
      </c>
      <c r="B826" s="6" t="n">
        <v>31511</v>
      </c>
    </row>
    <row r="827">
      <c r="A827" s="4" t="inlineStr">
        <is>
          <t>Total</t>
        </is>
      </c>
      <c r="B827" s="6" t="n">
        <v>42035</v>
      </c>
    </row>
    <row r="828">
      <c r="A828" s="4" t="inlineStr">
        <is>
          <t>Accumulated Depreciation</t>
        </is>
      </c>
      <c r="B828" s="5" t="n">
        <v>-3653</v>
      </c>
    </row>
    <row r="829">
      <c r="A829" s="4" t="inlineStr">
        <is>
          <t>Residential Properties | Student Housing | Orlando-Kissimmee-Sanford, FL</t>
        </is>
      </c>
    </row>
    <row r="830">
      <c r="A830" s="3" t="inlineStr">
        <is>
          <t>SEC Schedule, 12-28, Real Estate Companies, Investment in Real Estate and Accumulated Depreciation [Line Items]</t>
        </is>
      </c>
    </row>
    <row r="831">
      <c r="A831" s="4" t="inlineStr">
        <is>
          <t>Number of Properties | segment</t>
        </is>
      </c>
      <c r="B831" s="6" t="n">
        <v>2</v>
      </c>
    </row>
    <row r="832">
      <c r="A832" s="4" t="inlineStr">
        <is>
          <t>Encumbrances</t>
        </is>
      </c>
      <c r="B832" s="5" t="n">
        <v>106066</v>
      </c>
    </row>
    <row r="833">
      <c r="A833" s="4" t="inlineStr">
        <is>
          <t>Initial Cost, Land and Land Improvements</t>
        </is>
      </c>
      <c r="B833" s="6" t="n">
        <v>16035</v>
      </c>
    </row>
    <row r="834">
      <c r="A834" s="4" t="inlineStr">
        <is>
          <t>Initial Cost, Building and Building Improvements</t>
        </is>
      </c>
      <c r="B834" s="6" t="n">
        <v>114618</v>
      </c>
    </row>
    <row r="835">
      <c r="A835" s="4" t="inlineStr">
        <is>
          <t>Costs Capitalized Subsequent to Acquisition, Land and Land Improvements</t>
        </is>
      </c>
      <c r="B835" s="6" t="n">
        <v>150</v>
      </c>
    </row>
    <row r="836">
      <c r="A836" s="4" t="inlineStr">
        <is>
          <t>Costs Capitalized Subsequent to Acquisition, Building and Building Improvements</t>
        </is>
      </c>
      <c r="B836" s="6" t="n">
        <v>2311</v>
      </c>
    </row>
    <row r="837">
      <c r="A837" s="4" t="inlineStr">
        <is>
          <t>Gross Amounts at which Carried at the Close of Period, Land and Land Improvements</t>
        </is>
      </c>
      <c r="B837" s="6" t="n">
        <v>16185</v>
      </c>
    </row>
    <row r="838">
      <c r="A838" s="4" t="inlineStr">
        <is>
          <t>Gross Amounts at which Carried at the Close of Period, Building and Building Improvements</t>
        </is>
      </c>
      <c r="B838" s="6" t="n">
        <v>116929</v>
      </c>
    </row>
    <row r="839">
      <c r="A839" s="4" t="inlineStr">
        <is>
          <t>Total</t>
        </is>
      </c>
      <c r="B839" s="6" t="n">
        <v>133114</v>
      </c>
    </row>
    <row r="840">
      <c r="A840" s="4" t="inlineStr">
        <is>
          <t>Accumulated Depreciation</t>
        </is>
      </c>
      <c r="B840" s="5" t="n">
        <v>-8908</v>
      </c>
    </row>
    <row r="841">
      <c r="A841" s="4" t="inlineStr">
        <is>
          <t>Residential Properties | Student Housing | Phoenix-Mesa-Chandler, AZ</t>
        </is>
      </c>
    </row>
    <row r="842">
      <c r="A842" s="3" t="inlineStr">
        <is>
          <t>SEC Schedule, 12-28, Real Estate Companies, Investment in Real Estate and Accumulated Depreciation [Line Items]</t>
        </is>
      </c>
    </row>
    <row r="843">
      <c r="A843" s="4" t="inlineStr">
        <is>
          <t>Number of Properties | segment</t>
        </is>
      </c>
      <c r="B843" s="6" t="n">
        <v>1</v>
      </c>
    </row>
    <row r="844">
      <c r="A844" s="4" t="inlineStr">
        <is>
          <t>Encumbrances</t>
        </is>
      </c>
      <c r="B844" s="5" t="n">
        <v>97149</v>
      </c>
    </row>
    <row r="845">
      <c r="A845" s="4" t="inlineStr">
        <is>
          <t>Initial Cost, Land and Land Improvements</t>
        </is>
      </c>
      <c r="B845" s="6" t="n">
        <v>14180</v>
      </c>
    </row>
    <row r="846">
      <c r="A846" s="4" t="inlineStr">
        <is>
          <t>Initial Cost, Building and Building Improvements</t>
        </is>
      </c>
      <c r="B846" s="6" t="n">
        <v>111719</v>
      </c>
    </row>
    <row r="847">
      <c r="A847" s="4" t="inlineStr">
        <is>
          <t>Costs Capitalized Subsequent to Acquisition, Land and Land Improvements</t>
        </is>
      </c>
      <c r="B847" s="6" t="n">
        <v>2</v>
      </c>
    </row>
    <row r="848">
      <c r="A848" s="4" t="inlineStr">
        <is>
          <t>Costs Capitalized Subsequent to Acquisition, Building and Building Improvements</t>
        </is>
      </c>
      <c r="B848" s="6" t="n">
        <v>998</v>
      </c>
    </row>
    <row r="849">
      <c r="A849" s="4" t="inlineStr">
        <is>
          <t>Gross Amounts at which Carried at the Close of Period, Land and Land Improvements</t>
        </is>
      </c>
      <c r="B849" s="6" t="n">
        <v>14182</v>
      </c>
    </row>
    <row r="850">
      <c r="A850" s="4" t="inlineStr">
        <is>
          <t>Gross Amounts at which Carried at the Close of Period, Building and Building Improvements</t>
        </is>
      </c>
      <c r="B850" s="6" t="n">
        <v>112717</v>
      </c>
    </row>
    <row r="851">
      <c r="A851" s="4" t="inlineStr">
        <is>
          <t>Total</t>
        </is>
      </c>
      <c r="B851" s="6" t="n">
        <v>126899</v>
      </c>
    </row>
    <row r="852">
      <c r="A852" s="4" t="inlineStr">
        <is>
          <t>Accumulated Depreciation</t>
        </is>
      </c>
      <c r="B852" s="5" t="n">
        <v>-12365</v>
      </c>
    </row>
    <row r="853">
      <c r="A853" s="4" t="inlineStr">
        <is>
          <t>Residential Properties | Student Housing | Riverside-San Bernardino-Ontario, CA</t>
        </is>
      </c>
    </row>
    <row r="854">
      <c r="A854" s="3" t="inlineStr">
        <is>
          <t>SEC Schedule, 12-28, Real Estate Companies, Investment in Real Estate and Accumulated Depreciation [Line Items]</t>
        </is>
      </c>
    </row>
    <row r="855">
      <c r="A855" s="4" t="inlineStr">
        <is>
          <t>Number of Properties | segment</t>
        </is>
      </c>
      <c r="B855" s="6" t="n">
        <v>1</v>
      </c>
    </row>
    <row r="856">
      <c r="A856" s="4" t="inlineStr">
        <is>
          <t>Encumbrances</t>
        </is>
      </c>
      <c r="B856" s="5" t="n">
        <v>29818</v>
      </c>
    </row>
    <row r="857">
      <c r="A857" s="4" t="inlineStr">
        <is>
          <t>Initial Cost, Land and Land Improvements</t>
        </is>
      </c>
      <c r="B857" s="6" t="n">
        <v>3966</v>
      </c>
    </row>
    <row r="858">
      <c r="A858" s="4" t="inlineStr">
        <is>
          <t>Initial Cost, Building and Building Improvements</t>
        </is>
      </c>
      <c r="B858" s="6" t="n">
        <v>40159</v>
      </c>
    </row>
    <row r="859">
      <c r="A859" s="4" t="inlineStr">
        <is>
          <t>Costs Capitalized Subsequent to Acquisition, Land and Land Improvements</t>
        </is>
      </c>
      <c r="B859" s="6" t="n">
        <v>35</v>
      </c>
    </row>
    <row r="860">
      <c r="A860" s="4" t="inlineStr">
        <is>
          <t>Costs Capitalized Subsequent to Acquisition, Building and Building Improvements</t>
        </is>
      </c>
      <c r="B860" s="6" t="n">
        <v>1395</v>
      </c>
    </row>
    <row r="861">
      <c r="A861" s="4" t="inlineStr">
        <is>
          <t>Gross Amounts at which Carried at the Close of Period, Land and Land Improvements</t>
        </is>
      </c>
      <c r="B861" s="6" t="n">
        <v>4001</v>
      </c>
    </row>
    <row r="862">
      <c r="A862" s="4" t="inlineStr">
        <is>
          <t>Gross Amounts at which Carried at the Close of Period, Building and Building Improvements</t>
        </is>
      </c>
      <c r="B862" s="6" t="n">
        <v>41554</v>
      </c>
    </row>
    <row r="863">
      <c r="A863" s="4" t="inlineStr">
        <is>
          <t>Total</t>
        </is>
      </c>
      <c r="B863" s="6" t="n">
        <v>45555</v>
      </c>
    </row>
    <row r="864">
      <c r="A864" s="4" t="inlineStr">
        <is>
          <t>Accumulated Depreciation</t>
        </is>
      </c>
      <c r="B864" s="5" t="n">
        <v>-4595</v>
      </c>
    </row>
    <row r="865">
      <c r="A865" s="4" t="inlineStr">
        <is>
          <t>Residential Properties | Student Housing | Tucson, AZ</t>
        </is>
      </c>
    </row>
    <row r="866">
      <c r="A866" s="3" t="inlineStr">
        <is>
          <t>SEC Schedule, 12-28, Real Estate Companies, Investment in Real Estate and Accumulated Depreciation [Line Items]</t>
        </is>
      </c>
    </row>
    <row r="867">
      <c r="A867" s="4" t="inlineStr">
        <is>
          <t>Number of Properties | segment</t>
        </is>
      </c>
      <c r="B867" s="6" t="n">
        <v>2</v>
      </c>
    </row>
    <row r="868">
      <c r="A868" s="4" t="inlineStr">
        <is>
          <t>Encumbrances</t>
        </is>
      </c>
      <c r="B868" s="5" t="n">
        <v>106560</v>
      </c>
    </row>
    <row r="869">
      <c r="A869" s="4" t="inlineStr">
        <is>
          <t>Initial Cost, Land and Land Improvements</t>
        </is>
      </c>
      <c r="B869" s="6" t="n">
        <v>11085</v>
      </c>
    </row>
    <row r="870">
      <c r="A870" s="4" t="inlineStr">
        <is>
          <t>Initial Cost, Building and Building Improvements</t>
        </is>
      </c>
      <c r="B870" s="6" t="n">
        <v>140543</v>
      </c>
    </row>
    <row r="871">
      <c r="A871" s="4" t="inlineStr">
        <is>
          <t>Costs Capitalized Subsequent to Acquisition, Land and Land Improvements</t>
        </is>
      </c>
      <c r="B871" s="6" t="n">
        <v>78</v>
      </c>
    </row>
    <row r="872">
      <c r="A872" s="4" t="inlineStr">
        <is>
          <t>Costs Capitalized Subsequent to Acquisition, Building and Building Improvements</t>
        </is>
      </c>
      <c r="B872" s="6" t="n">
        <v>703</v>
      </c>
    </row>
    <row r="873">
      <c r="A873" s="4" t="inlineStr">
        <is>
          <t>Gross Amounts at which Carried at the Close of Period, Land and Land Improvements</t>
        </is>
      </c>
      <c r="B873" s="6" t="n">
        <v>11163</v>
      </c>
    </row>
    <row r="874">
      <c r="A874" s="4" t="inlineStr">
        <is>
          <t>Gross Amounts at which Carried at the Close of Period, Building and Building Improvements</t>
        </is>
      </c>
      <c r="B874" s="6" t="n">
        <v>141246</v>
      </c>
    </row>
    <row r="875">
      <c r="A875" s="4" t="inlineStr">
        <is>
          <t>Total</t>
        </is>
      </c>
      <c r="B875" s="6" t="n">
        <v>152409</v>
      </c>
    </row>
    <row r="876">
      <c r="A876" s="4" t="inlineStr">
        <is>
          <t>Accumulated Depreciation</t>
        </is>
      </c>
      <c r="B876" s="5" t="n">
        <v>-15523</v>
      </c>
    </row>
    <row r="877">
      <c r="A877" s="4" t="inlineStr">
        <is>
          <t>Residential Properties | Student Housing | Akron, OH</t>
        </is>
      </c>
    </row>
    <row r="878">
      <c r="A878" s="3" t="inlineStr">
        <is>
          <t>SEC Schedule, 12-28, Real Estate Companies, Investment in Real Estate and Accumulated Depreciation [Line Items]</t>
        </is>
      </c>
    </row>
    <row r="879">
      <c r="A879" s="4" t="inlineStr">
        <is>
          <t>Number of Properties | segment</t>
        </is>
      </c>
      <c r="B879" s="6" t="n">
        <v>1</v>
      </c>
    </row>
    <row r="880">
      <c r="A880" s="4" t="inlineStr">
        <is>
          <t>Encumbrances</t>
        </is>
      </c>
      <c r="B880" s="5" t="n">
        <v>36477</v>
      </c>
    </row>
    <row r="881">
      <c r="A881" s="4" t="inlineStr">
        <is>
          <t>Initial Cost, Land and Land Improvements</t>
        </is>
      </c>
      <c r="B881" s="6" t="n">
        <v>3052</v>
      </c>
    </row>
    <row r="882">
      <c r="A882" s="4" t="inlineStr">
        <is>
          <t>Initial Cost, Building and Building Improvements</t>
        </is>
      </c>
      <c r="B882" s="6" t="n">
        <v>41735</v>
      </c>
    </row>
    <row r="883">
      <c r="A883" s="4" t="inlineStr">
        <is>
          <t>Costs Capitalized Subsequent to Acquisition, Land and Land Improvements</t>
        </is>
      </c>
      <c r="B883" s="6" t="n">
        <v>20</v>
      </c>
    </row>
    <row r="884">
      <c r="A884" s="4" t="inlineStr">
        <is>
          <t>Costs Capitalized Subsequent to Acquisition, Building and Building Improvements</t>
        </is>
      </c>
      <c r="B884" s="6" t="n">
        <v>433</v>
      </c>
    </row>
    <row r="885">
      <c r="A885" s="4" t="inlineStr">
        <is>
          <t>Gross Amounts at which Carried at the Close of Period, Land and Land Improvements</t>
        </is>
      </c>
      <c r="B885" s="6" t="n">
        <v>3072</v>
      </c>
    </row>
    <row r="886">
      <c r="A886" s="4" t="inlineStr">
        <is>
          <t>Gross Amounts at which Carried at the Close of Period, Building and Building Improvements</t>
        </is>
      </c>
      <c r="B886" s="6" t="n">
        <v>42168</v>
      </c>
    </row>
    <row r="887">
      <c r="A887" s="4" t="inlineStr">
        <is>
          <t>Total</t>
        </is>
      </c>
      <c r="B887" s="6" t="n">
        <v>45240</v>
      </c>
    </row>
    <row r="888">
      <c r="A888" s="4" t="inlineStr">
        <is>
          <t>Accumulated Depreciation</t>
        </is>
      </c>
      <c r="B888" s="5" t="n">
        <v>-4797</v>
      </c>
    </row>
    <row r="889">
      <c r="A889" s="4" t="inlineStr">
        <is>
          <t>Residential Properties | Student Housing | Athens-Clarke County, GA</t>
        </is>
      </c>
    </row>
    <row r="890">
      <c r="A890" s="3" t="inlineStr">
        <is>
          <t>SEC Schedule, 12-28, Real Estate Companies, Investment in Real Estate and Accumulated Depreciation [Line Items]</t>
        </is>
      </c>
    </row>
    <row r="891">
      <c r="A891" s="4" t="inlineStr">
        <is>
          <t>Number of Properties | segment</t>
        </is>
      </c>
      <c r="B891" s="6" t="n">
        <v>2</v>
      </c>
    </row>
    <row r="892">
      <c r="A892" s="4" t="inlineStr">
        <is>
          <t>Encumbrances</t>
        </is>
      </c>
      <c r="B892" s="5" t="n">
        <v>96000</v>
      </c>
    </row>
    <row r="893">
      <c r="A893" s="4" t="inlineStr">
        <is>
          <t>Initial Cost, Land and Land Improvements</t>
        </is>
      </c>
      <c r="B893" s="6" t="n">
        <v>14895</v>
      </c>
    </row>
    <row r="894">
      <c r="A894" s="4" t="inlineStr">
        <is>
          <t>Initial Cost, Building and Building Improvements</t>
        </is>
      </c>
      <c r="B894" s="6" t="n">
        <v>126936</v>
      </c>
    </row>
    <row r="895">
      <c r="A895" s="4" t="inlineStr">
        <is>
          <t>Costs Capitalized Subsequent to Acquisition, Land and Land Improvements</t>
        </is>
      </c>
      <c r="B895" s="6" t="n">
        <v>4</v>
      </c>
    </row>
    <row r="896">
      <c r="A896" s="4" t="inlineStr">
        <is>
          <t>Costs Capitalized Subsequent to Acquisition, Building and Building Improvements</t>
        </is>
      </c>
      <c r="B896" s="6" t="n">
        <v>375</v>
      </c>
    </row>
    <row r="897">
      <c r="A897" s="4" t="inlineStr">
        <is>
          <t>Gross Amounts at which Carried at the Close of Period, Land and Land Improvements</t>
        </is>
      </c>
      <c r="B897" s="6" t="n">
        <v>14899</v>
      </c>
    </row>
    <row r="898">
      <c r="A898" s="4" t="inlineStr">
        <is>
          <t>Gross Amounts at which Carried at the Close of Period, Building and Building Improvements</t>
        </is>
      </c>
      <c r="B898" s="6" t="n">
        <v>127311</v>
      </c>
    </row>
    <row r="899">
      <c r="A899" s="4" t="inlineStr">
        <is>
          <t>Total</t>
        </is>
      </c>
      <c r="B899" s="6" t="n">
        <v>142210</v>
      </c>
    </row>
    <row r="900">
      <c r="A900" s="4" t="inlineStr">
        <is>
          <t>Accumulated Depreciation</t>
        </is>
      </c>
      <c r="B900" s="5" t="n">
        <v>-8081</v>
      </c>
    </row>
    <row r="901">
      <c r="A901" s="4" t="inlineStr">
        <is>
          <t>Residential Properties | Student Housing | Atlanta-Sandy Springs-Alpharetta, GA</t>
        </is>
      </c>
    </row>
    <row r="902">
      <c r="A902" s="3" t="inlineStr">
        <is>
          <t>SEC Schedule, 12-28, Real Estate Companies, Investment in Real Estate and Accumulated Depreciation [Line Items]</t>
        </is>
      </c>
    </row>
    <row r="903">
      <c r="A903" s="4" t="inlineStr">
        <is>
          <t>Number of Properties | segment</t>
        </is>
      </c>
      <c r="B903" s="6" t="n">
        <v>1</v>
      </c>
    </row>
    <row r="904">
      <c r="A904" s="4" t="inlineStr">
        <is>
          <t>Encumbrances</t>
        </is>
      </c>
      <c r="B904" s="5" t="n">
        <v>116600</v>
      </c>
    </row>
    <row r="905">
      <c r="A905" s="4" t="inlineStr">
        <is>
          <t>Initial Cost, Land and Land Improvements</t>
        </is>
      </c>
      <c r="B905" s="6" t="n">
        <v>801</v>
      </c>
    </row>
    <row r="906">
      <c r="A906" s="4" t="inlineStr">
        <is>
          <t>Initial Cost, Building and Building Improvements</t>
        </is>
      </c>
      <c r="B906" s="6" t="n">
        <v>156796</v>
      </c>
    </row>
    <row r="907">
      <c r="A907" s="4" t="inlineStr">
        <is>
          <t>Costs Capitalized Subsequent to Acquisition, Land and Land Improvements</t>
        </is>
      </c>
      <c r="B907" s="6" t="n">
        <v>0</v>
      </c>
    </row>
    <row r="908">
      <c r="A908" s="4" t="inlineStr">
        <is>
          <t>Costs Capitalized Subsequent to Acquisition, Building and Building Improvements</t>
        </is>
      </c>
      <c r="B908" s="6" t="n">
        <v>16</v>
      </c>
    </row>
    <row r="909">
      <c r="A909" s="4" t="inlineStr">
        <is>
          <t>Gross Amounts at which Carried at the Close of Period, Land and Land Improvements</t>
        </is>
      </c>
      <c r="B909" s="6" t="n">
        <v>801</v>
      </c>
    </row>
    <row r="910">
      <c r="A910" s="4" t="inlineStr">
        <is>
          <t>Gross Amounts at which Carried at the Close of Period, Building and Building Improvements</t>
        </is>
      </c>
      <c r="B910" s="6" t="n">
        <v>156812</v>
      </c>
    </row>
    <row r="911">
      <c r="A911" s="4" t="inlineStr">
        <is>
          <t>Total</t>
        </is>
      </c>
      <c r="B911" s="6" t="n">
        <v>157613</v>
      </c>
    </row>
    <row r="912">
      <c r="A912" s="4" t="inlineStr">
        <is>
          <t>Accumulated Depreciation</t>
        </is>
      </c>
      <c r="B912" s="5" t="n">
        <v>-1997</v>
      </c>
    </row>
    <row r="913">
      <c r="A913" s="4" t="inlineStr">
        <is>
          <t>Residential Properties | Student Housing | Auburn-Opelika, AL</t>
        </is>
      </c>
    </row>
    <row r="914">
      <c r="A914" s="3" t="inlineStr">
        <is>
          <t>SEC Schedule, 12-28, Real Estate Companies, Investment in Real Estate and Accumulated Depreciation [Line Items]</t>
        </is>
      </c>
    </row>
    <row r="915">
      <c r="A915" s="4" t="inlineStr">
        <is>
          <t>Number of Properties | segment</t>
        </is>
      </c>
      <c r="B915" s="6" t="n">
        <v>2</v>
      </c>
    </row>
    <row r="916">
      <c r="A916" s="4" t="inlineStr">
        <is>
          <t>Encumbrances</t>
        </is>
      </c>
      <c r="B916" s="5" t="n">
        <v>87824</v>
      </c>
    </row>
    <row r="917">
      <c r="A917" s="4" t="inlineStr">
        <is>
          <t>Initial Cost, Land and Land Improvements</t>
        </is>
      </c>
      <c r="B917" s="6" t="n">
        <v>18796</v>
      </c>
    </row>
    <row r="918">
      <c r="A918" s="4" t="inlineStr">
        <is>
          <t>Initial Cost, Building and Building Improvements</t>
        </is>
      </c>
      <c r="B918" s="6" t="n">
        <v>117582</v>
      </c>
    </row>
    <row r="919">
      <c r="A919" s="4" t="inlineStr">
        <is>
          <t>Costs Capitalized Subsequent to Acquisition, Land and Land Improvements</t>
        </is>
      </c>
      <c r="B919" s="6" t="n">
        <v>0</v>
      </c>
    </row>
    <row r="920">
      <c r="A920" s="4" t="inlineStr">
        <is>
          <t>Costs Capitalized Subsequent to Acquisition, Building and Building Improvements</t>
        </is>
      </c>
      <c r="B920" s="6" t="n">
        <v>135</v>
      </c>
    </row>
    <row r="921">
      <c r="A921" s="4" t="inlineStr">
        <is>
          <t>Gross Amounts at which Carried at the Close of Period, Land and Land Improvements</t>
        </is>
      </c>
      <c r="B921" s="6" t="n">
        <v>18796</v>
      </c>
    </row>
    <row r="922">
      <c r="A922" s="4" t="inlineStr">
        <is>
          <t>Gross Amounts at which Carried at the Close of Period, Building and Building Improvements</t>
        </is>
      </c>
      <c r="B922" s="6" t="n">
        <v>117717</v>
      </c>
    </row>
    <row r="923">
      <c r="A923" s="4" t="inlineStr">
        <is>
          <t>Total</t>
        </is>
      </c>
      <c r="B923" s="6" t="n">
        <v>136513</v>
      </c>
    </row>
    <row r="924">
      <c r="A924" s="4" t="inlineStr">
        <is>
          <t>Accumulated Depreciation</t>
        </is>
      </c>
      <c r="B924" s="5" t="n">
        <v>-4362</v>
      </c>
    </row>
    <row r="925">
      <c r="A925" s="4" t="inlineStr">
        <is>
          <t>Residential Properties | Student Housing | Blacksburg-Christiansburg, VA</t>
        </is>
      </c>
    </row>
    <row r="926">
      <c r="A926" s="3" t="inlineStr">
        <is>
          <t>SEC Schedule, 12-28, Real Estate Companies, Investment in Real Estate and Accumulated Depreciation [Line Items]</t>
        </is>
      </c>
    </row>
    <row r="927">
      <c r="A927" s="4" t="inlineStr">
        <is>
          <t>Number of Properties | segment</t>
        </is>
      </c>
      <c r="B927" s="6" t="n">
        <v>1</v>
      </c>
    </row>
    <row r="928">
      <c r="A928" s="4" t="inlineStr">
        <is>
          <t>Encumbrances</t>
        </is>
      </c>
      <c r="B928" s="5" t="n">
        <v>64532</v>
      </c>
    </row>
    <row r="929">
      <c r="A929" s="4" t="inlineStr">
        <is>
          <t>Initial Cost, Land and Land Improvements</t>
        </is>
      </c>
      <c r="B929" s="6" t="n">
        <v>12698</v>
      </c>
    </row>
    <row r="930">
      <c r="A930" s="4" t="inlineStr">
        <is>
          <t>Initial Cost, Building and Building Improvements</t>
        </is>
      </c>
      <c r="B930" s="6" t="n">
        <v>71693</v>
      </c>
    </row>
    <row r="931">
      <c r="A931" s="4" t="inlineStr">
        <is>
          <t>Costs Capitalized Subsequent to Acquisition, Land and Land Improvements</t>
        </is>
      </c>
      <c r="B931" s="6" t="n">
        <v>270</v>
      </c>
    </row>
    <row r="932">
      <c r="A932" s="4" t="inlineStr">
        <is>
          <t>Costs Capitalized Subsequent to Acquisition, Building and Building Improvements</t>
        </is>
      </c>
      <c r="B932" s="6" t="n">
        <v>310</v>
      </c>
    </row>
    <row r="933">
      <c r="A933" s="4" t="inlineStr">
        <is>
          <t>Gross Amounts at which Carried at the Close of Period, Land and Land Improvements</t>
        </is>
      </c>
      <c r="B933" s="6" t="n">
        <v>12968</v>
      </c>
    </row>
    <row r="934">
      <c r="A934" s="4" t="inlineStr">
        <is>
          <t>Gross Amounts at which Carried at the Close of Period, Building and Building Improvements</t>
        </is>
      </c>
      <c r="B934" s="6" t="n">
        <v>72003</v>
      </c>
    </row>
    <row r="935">
      <c r="A935" s="4" t="inlineStr">
        <is>
          <t>Total</t>
        </is>
      </c>
      <c r="B935" s="6" t="n">
        <v>84971</v>
      </c>
    </row>
    <row r="936">
      <c r="A936" s="4" t="inlineStr">
        <is>
          <t>Accumulated Depreciation</t>
        </is>
      </c>
      <c r="B936" s="5" t="n">
        <v>-8484</v>
      </c>
    </row>
    <row r="937">
      <c r="A937" s="4" t="inlineStr">
        <is>
          <t>Residential Properties | Student Housing | Boone, NC</t>
        </is>
      </c>
    </row>
    <row r="938">
      <c r="A938" s="3" t="inlineStr">
        <is>
          <t>SEC Schedule, 12-28, Real Estate Companies, Investment in Real Estate and Accumulated Depreciation [Line Items]</t>
        </is>
      </c>
    </row>
    <row r="939">
      <c r="A939" s="4" t="inlineStr">
        <is>
          <t>Number of Properties | segment</t>
        </is>
      </c>
      <c r="B939" s="6" t="n">
        <v>1</v>
      </c>
    </row>
    <row r="940">
      <c r="A940" s="4" t="inlineStr">
        <is>
          <t>Encumbrances</t>
        </is>
      </c>
      <c r="B940" s="5" t="n">
        <v>49900</v>
      </c>
    </row>
    <row r="941">
      <c r="A941" s="4" t="inlineStr">
        <is>
          <t>Initial Cost, Land and Land Improvements</t>
        </is>
      </c>
      <c r="B941" s="6" t="n">
        <v>4599</v>
      </c>
    </row>
    <row r="942">
      <c r="A942" s="4" t="inlineStr">
        <is>
          <t>Initial Cost, Building and Building Improvements</t>
        </is>
      </c>
      <c r="B942" s="6" t="n">
        <v>73835</v>
      </c>
    </row>
    <row r="943">
      <c r="A943" s="4" t="inlineStr">
        <is>
          <t>Costs Capitalized Subsequent to Acquisition, Land and Land Improvements</t>
        </is>
      </c>
      <c r="B943" s="6" t="n">
        <v>0</v>
      </c>
    </row>
    <row r="944">
      <c r="A944" s="4" t="inlineStr">
        <is>
          <t>Costs Capitalized Subsequent to Acquisition, Building and Building Improvements</t>
        </is>
      </c>
      <c r="B944" s="6" t="n">
        <v>212</v>
      </c>
    </row>
    <row r="945">
      <c r="A945" s="4" t="inlineStr">
        <is>
          <t>Gross Amounts at which Carried at the Close of Period, Land and Land Improvements</t>
        </is>
      </c>
      <c r="B945" s="6" t="n">
        <v>4599</v>
      </c>
    </row>
    <row r="946">
      <c r="A946" s="4" t="inlineStr">
        <is>
          <t>Gross Amounts at which Carried at the Close of Period, Building and Building Improvements</t>
        </is>
      </c>
      <c r="B946" s="6" t="n">
        <v>74047</v>
      </c>
    </row>
    <row r="947">
      <c r="A947" s="4" t="inlineStr">
        <is>
          <t>Total</t>
        </is>
      </c>
      <c r="B947" s="6" t="n">
        <v>78646</v>
      </c>
    </row>
    <row r="948">
      <c r="A948" s="4" t="inlineStr">
        <is>
          <t>Accumulated Depreciation</t>
        </is>
      </c>
      <c r="B948" s="5" t="n">
        <v>-948</v>
      </c>
    </row>
    <row r="949">
      <c r="A949" s="4" t="inlineStr">
        <is>
          <t>Residential Properties | Student Housing | Boulder, CO</t>
        </is>
      </c>
    </row>
    <row r="950">
      <c r="A950" s="3" t="inlineStr">
        <is>
          <t>SEC Schedule, 12-28, Real Estate Companies, Investment in Real Estate and Accumulated Depreciation [Line Items]</t>
        </is>
      </c>
    </row>
    <row r="951">
      <c r="A951" s="4" t="inlineStr">
        <is>
          <t>Number of Properties | segment</t>
        </is>
      </c>
      <c r="B951" s="6" t="n">
        <v>2</v>
      </c>
    </row>
    <row r="952">
      <c r="A952" s="4" t="inlineStr">
        <is>
          <t>Encumbrances</t>
        </is>
      </c>
      <c r="B952" s="5" t="n">
        <v>68963</v>
      </c>
    </row>
    <row r="953">
      <c r="A953" s="4" t="inlineStr">
        <is>
          <t>Initial Cost, Land and Land Improvements</t>
        </is>
      </c>
      <c r="B953" s="6" t="n">
        <v>17630</v>
      </c>
    </row>
    <row r="954">
      <c r="A954" s="4" t="inlineStr">
        <is>
          <t>Initial Cost, Building and Building Improvements</t>
        </is>
      </c>
      <c r="B954" s="6" t="n">
        <v>73958</v>
      </c>
    </row>
    <row r="955">
      <c r="A955" s="4" t="inlineStr">
        <is>
          <t>Costs Capitalized Subsequent to Acquisition, Land and Land Improvements</t>
        </is>
      </c>
      <c r="B955" s="6" t="n">
        <v>59</v>
      </c>
    </row>
    <row r="956">
      <c r="A956" s="4" t="inlineStr">
        <is>
          <t>Costs Capitalized Subsequent to Acquisition, Building and Building Improvements</t>
        </is>
      </c>
      <c r="B956" s="6" t="n">
        <v>2050</v>
      </c>
    </row>
    <row r="957">
      <c r="A957" s="4" t="inlineStr">
        <is>
          <t>Gross Amounts at which Carried at the Close of Period, Land and Land Improvements</t>
        </is>
      </c>
      <c r="B957" s="6" t="n">
        <v>17689</v>
      </c>
    </row>
    <row r="958">
      <c r="A958" s="4" t="inlineStr">
        <is>
          <t>Gross Amounts at which Carried at the Close of Period, Building and Building Improvements</t>
        </is>
      </c>
      <c r="B958" s="6" t="n">
        <v>76008</v>
      </c>
    </row>
    <row r="959">
      <c r="A959" s="4" t="inlineStr">
        <is>
          <t>Total</t>
        </is>
      </c>
      <c r="B959" s="6" t="n">
        <v>93697</v>
      </c>
    </row>
    <row r="960">
      <c r="A960" s="4" t="inlineStr">
        <is>
          <t>Accumulated Depreciation</t>
        </is>
      </c>
      <c r="B960" s="5" t="n">
        <v>-8657</v>
      </c>
    </row>
    <row r="961">
      <c r="A961" s="4" t="inlineStr">
        <is>
          <t>Residential Properties | Student Housing | Buffalo-Cheektowaga, NY</t>
        </is>
      </c>
    </row>
    <row r="962">
      <c r="A962" s="3" t="inlineStr">
        <is>
          <t>SEC Schedule, 12-28, Real Estate Companies, Investment in Real Estate and Accumulated Depreciation [Line Items]</t>
        </is>
      </c>
    </row>
    <row r="963">
      <c r="A963" s="4" t="inlineStr">
        <is>
          <t>Number of Properties | segment</t>
        </is>
      </c>
      <c r="B963" s="6" t="n">
        <v>1</v>
      </c>
    </row>
    <row r="964">
      <c r="A964" s="4" t="inlineStr">
        <is>
          <t>Encumbrances</t>
        </is>
      </c>
      <c r="B964" s="5" t="n">
        <v>67400</v>
      </c>
    </row>
    <row r="965">
      <c r="A965" s="4" t="inlineStr">
        <is>
          <t>Initial Cost, Land and Land Improvements</t>
        </is>
      </c>
      <c r="B965" s="6" t="n">
        <v>11283</v>
      </c>
    </row>
    <row r="966">
      <c r="A966" s="4" t="inlineStr">
        <is>
          <t>Initial Cost, Building and Building Improvements</t>
        </is>
      </c>
      <c r="B966" s="6" t="n">
        <v>81015</v>
      </c>
    </row>
    <row r="967">
      <c r="A967" s="4" t="inlineStr">
        <is>
          <t>Costs Capitalized Subsequent to Acquisition, Land and Land Improvements</t>
        </is>
      </c>
      <c r="B967" s="6" t="n">
        <v>0</v>
      </c>
    </row>
    <row r="968">
      <c r="A968" s="4" t="inlineStr">
        <is>
          <t>Costs Capitalized Subsequent to Acquisition, Building and Building Improvements</t>
        </is>
      </c>
      <c r="B968" s="6" t="n">
        <v>0</v>
      </c>
    </row>
    <row r="969">
      <c r="A969" s="4" t="inlineStr">
        <is>
          <t>Gross Amounts at which Carried at the Close of Period, Land and Land Improvements</t>
        </is>
      </c>
      <c r="B969" s="6" t="n">
        <v>11283</v>
      </c>
    </row>
    <row r="970">
      <c r="A970" s="4" t="inlineStr">
        <is>
          <t>Gross Amounts at which Carried at the Close of Period, Building and Building Improvements</t>
        </is>
      </c>
      <c r="B970" s="6" t="n">
        <v>81015</v>
      </c>
    </row>
    <row r="971">
      <c r="A971" s="4" t="inlineStr">
        <is>
          <t>Total</t>
        </is>
      </c>
      <c r="B971" s="6" t="n">
        <v>92298</v>
      </c>
    </row>
    <row r="972">
      <c r="A972" s="4" t="inlineStr">
        <is>
          <t>Accumulated Depreciation</t>
        </is>
      </c>
      <c r="B972" s="5" t="n">
        <v>-246</v>
      </c>
    </row>
    <row r="973">
      <c r="A973" s="4" t="inlineStr">
        <is>
          <t>Residential Properties | Student Housing | Charlottesville, VA</t>
        </is>
      </c>
    </row>
    <row r="974">
      <c r="A974" s="3" t="inlineStr">
        <is>
          <t>SEC Schedule, 12-28, Real Estate Companies, Investment in Real Estate and Accumulated Depreciation [Line Items]</t>
        </is>
      </c>
    </row>
    <row r="975">
      <c r="A975" s="4" t="inlineStr">
        <is>
          <t>Number of Properties | segment</t>
        </is>
      </c>
      <c r="B975" s="6" t="n">
        <v>3</v>
      </c>
    </row>
    <row r="976">
      <c r="A976" s="4" t="inlineStr">
        <is>
          <t>Encumbrances</t>
        </is>
      </c>
      <c r="B976" s="5" t="n">
        <v>68438</v>
      </c>
    </row>
    <row r="977">
      <c r="A977" s="4" t="inlineStr">
        <is>
          <t>Initial Cost, Land and Land Improvements</t>
        </is>
      </c>
      <c r="B977" s="6" t="n">
        <v>5118</v>
      </c>
    </row>
    <row r="978">
      <c r="A978" s="4" t="inlineStr">
        <is>
          <t>Initial Cost, Building and Building Improvements</t>
        </is>
      </c>
      <c r="B978" s="6" t="n">
        <v>94048</v>
      </c>
    </row>
    <row r="979">
      <c r="A979" s="4" t="inlineStr">
        <is>
          <t>Costs Capitalized Subsequent to Acquisition, Land and Land Improvements</t>
        </is>
      </c>
      <c r="B979" s="6" t="n">
        <v>302</v>
      </c>
    </row>
    <row r="980">
      <c r="A980" s="4" t="inlineStr">
        <is>
          <t>Costs Capitalized Subsequent to Acquisition, Building and Building Improvements</t>
        </is>
      </c>
      <c r="B980" s="6" t="n">
        <v>2865</v>
      </c>
    </row>
    <row r="981">
      <c r="A981" s="4" t="inlineStr">
        <is>
          <t>Gross Amounts at which Carried at the Close of Period, Land and Land Improvements</t>
        </is>
      </c>
      <c r="B981" s="6" t="n">
        <v>5420</v>
      </c>
    </row>
    <row r="982">
      <c r="A982" s="4" t="inlineStr">
        <is>
          <t>Gross Amounts at which Carried at the Close of Period, Building and Building Improvements</t>
        </is>
      </c>
      <c r="B982" s="6" t="n">
        <v>96913</v>
      </c>
    </row>
    <row r="983">
      <c r="A983" s="4" t="inlineStr">
        <is>
          <t>Total</t>
        </is>
      </c>
      <c r="B983" s="6" t="n">
        <v>102333</v>
      </c>
    </row>
    <row r="984">
      <c r="A984" s="4" t="inlineStr">
        <is>
          <t>Accumulated Depreciation</t>
        </is>
      </c>
      <c r="B984" s="5" t="n">
        <v>-10745</v>
      </c>
    </row>
    <row r="985">
      <c r="A985" s="4" t="inlineStr">
        <is>
          <t>Residential Properties | Student Housing | Greenville, NC</t>
        </is>
      </c>
    </row>
    <row r="986">
      <c r="A986" s="3" t="inlineStr">
        <is>
          <t>SEC Schedule, 12-28, Real Estate Companies, Investment in Real Estate and Accumulated Depreciation [Line Items]</t>
        </is>
      </c>
    </row>
    <row r="987">
      <c r="A987" s="4" t="inlineStr">
        <is>
          <t>Number of Properties | segment</t>
        </is>
      </c>
      <c r="B987" s="6" t="n">
        <v>1</v>
      </c>
    </row>
    <row r="988">
      <c r="A988" s="4" t="inlineStr">
        <is>
          <t>Encumbrances</t>
        </is>
      </c>
      <c r="B988" s="5" t="n">
        <v>45961</v>
      </c>
    </row>
    <row r="989">
      <c r="A989" s="4" t="inlineStr">
        <is>
          <t>Initial Cost, Land and Land Improvements</t>
        </is>
      </c>
      <c r="B989" s="6" t="n">
        <v>8458</v>
      </c>
    </row>
    <row r="990">
      <c r="A990" s="4" t="inlineStr">
        <is>
          <t>Initial Cost, Building and Building Improvements</t>
        </is>
      </c>
      <c r="B990" s="6" t="n">
        <v>45948</v>
      </c>
    </row>
    <row r="991">
      <c r="A991" s="4" t="inlineStr">
        <is>
          <t>Costs Capitalized Subsequent to Acquisition, Land and Land Improvements</t>
        </is>
      </c>
      <c r="B991" s="6" t="n">
        <v>69</v>
      </c>
    </row>
    <row r="992">
      <c r="A992" s="4" t="inlineStr">
        <is>
          <t>Costs Capitalized Subsequent to Acquisition, Building and Building Improvements</t>
        </is>
      </c>
      <c r="B992" s="6" t="n">
        <v>386</v>
      </c>
    </row>
    <row r="993">
      <c r="A993" s="4" t="inlineStr">
        <is>
          <t>Gross Amounts at which Carried at the Close of Period, Land and Land Improvements</t>
        </is>
      </c>
      <c r="B993" s="6" t="n">
        <v>8527</v>
      </c>
    </row>
    <row r="994">
      <c r="A994" s="4" t="inlineStr">
        <is>
          <t>Gross Amounts at which Carried at the Close of Period, Building and Building Improvements</t>
        </is>
      </c>
      <c r="B994" s="6" t="n">
        <v>46334</v>
      </c>
    </row>
    <row r="995">
      <c r="A995" s="4" t="inlineStr">
        <is>
          <t>Total</t>
        </is>
      </c>
      <c r="B995" s="6" t="n">
        <v>54861</v>
      </c>
    </row>
    <row r="996">
      <c r="A996" s="4" t="inlineStr">
        <is>
          <t>Accumulated Depreciation</t>
        </is>
      </c>
      <c r="B996" s="5" t="n">
        <v>-5260</v>
      </c>
    </row>
    <row r="997">
      <c r="A997" s="4" t="inlineStr">
        <is>
          <t>Residential Properties | Student Housing | Knoxville, TN</t>
        </is>
      </c>
    </row>
    <row r="998">
      <c r="A998" s="3" t="inlineStr">
        <is>
          <t>SEC Schedule, 12-28, Real Estate Companies, Investment in Real Estate and Accumulated Depreciation [Line Items]</t>
        </is>
      </c>
    </row>
    <row r="999">
      <c r="A999" s="4" t="inlineStr">
        <is>
          <t>Number of Properties | segment</t>
        </is>
      </c>
      <c r="B999" s="6" t="n">
        <v>2</v>
      </c>
    </row>
    <row r="1000">
      <c r="A1000" s="4" t="inlineStr">
        <is>
          <t>Encumbrances</t>
        </is>
      </c>
      <c r="B1000" s="5" t="n">
        <v>113900</v>
      </c>
    </row>
    <row r="1001">
      <c r="A1001" s="4" t="inlineStr">
        <is>
          <t>Initial Cost, Land and Land Improvements</t>
        </is>
      </c>
      <c r="B1001" s="6" t="n">
        <v>21639</v>
      </c>
    </row>
    <row r="1002">
      <c r="A1002" s="4" t="inlineStr">
        <is>
          <t>Initial Cost, Building and Building Improvements</t>
        </is>
      </c>
      <c r="B1002" s="6" t="n">
        <v>134787</v>
      </c>
    </row>
    <row r="1003">
      <c r="A1003" s="4" t="inlineStr">
        <is>
          <t>Costs Capitalized Subsequent to Acquisition, Land and Land Improvements</t>
        </is>
      </c>
      <c r="B1003" s="6" t="n">
        <v>0</v>
      </c>
    </row>
    <row r="1004">
      <c r="A1004" s="4" t="inlineStr">
        <is>
          <t>Costs Capitalized Subsequent to Acquisition, Building and Building Improvements</t>
        </is>
      </c>
      <c r="B1004" s="6" t="n">
        <v>0</v>
      </c>
    </row>
    <row r="1005">
      <c r="A1005" s="4" t="inlineStr">
        <is>
          <t>Gross Amounts at which Carried at the Close of Period, Land and Land Improvements</t>
        </is>
      </c>
      <c r="B1005" s="6" t="n">
        <v>21639</v>
      </c>
    </row>
    <row r="1006">
      <c r="A1006" s="4" t="inlineStr">
        <is>
          <t>Gross Amounts at which Carried at the Close of Period, Building and Building Improvements</t>
        </is>
      </c>
      <c r="B1006" s="6" t="n">
        <v>134787</v>
      </c>
    </row>
    <row r="1007">
      <c r="A1007" s="4" t="inlineStr">
        <is>
          <t>Total</t>
        </is>
      </c>
      <c r="B1007" s="6" t="n">
        <v>156426</v>
      </c>
    </row>
    <row r="1008">
      <c r="A1008" s="4" t="inlineStr">
        <is>
          <t>Accumulated Depreciation</t>
        </is>
      </c>
      <c r="B1008" s="5" t="n">
        <v>-1778</v>
      </c>
    </row>
    <row r="1009">
      <c r="A1009" s="4" t="inlineStr">
        <is>
          <t>Residential Properties | Student Housing | Pullman, WA</t>
        </is>
      </c>
    </row>
    <row r="1010">
      <c r="A1010" s="3" t="inlineStr">
        <is>
          <t>SEC Schedule, 12-28, Real Estate Companies, Investment in Real Estate and Accumulated Depreciation [Line Items]</t>
        </is>
      </c>
    </row>
    <row r="1011">
      <c r="A1011" s="4" t="inlineStr">
        <is>
          <t>Number of Properties | segment</t>
        </is>
      </c>
      <c r="B1011" s="6" t="n">
        <v>1</v>
      </c>
    </row>
    <row r="1012">
      <c r="A1012" s="4" t="inlineStr">
        <is>
          <t>Encumbrances</t>
        </is>
      </c>
      <c r="B1012" s="5" t="n">
        <v>51400</v>
      </c>
    </row>
    <row r="1013">
      <c r="A1013" s="4" t="inlineStr">
        <is>
          <t>Initial Cost, Land and Land Improvements</t>
        </is>
      </c>
      <c r="B1013" s="6" t="n">
        <v>20172</v>
      </c>
    </row>
    <row r="1014">
      <c r="A1014" s="4" t="inlineStr">
        <is>
          <t>Initial Cost, Building and Building Improvements</t>
        </is>
      </c>
      <c r="B1014" s="6" t="n">
        <v>55481</v>
      </c>
    </row>
    <row r="1015">
      <c r="A1015" s="4" t="inlineStr">
        <is>
          <t>Costs Capitalized Subsequent to Acquisition, Land and Land Improvements</t>
        </is>
      </c>
      <c r="B1015" s="6" t="n">
        <v>0</v>
      </c>
    </row>
    <row r="1016">
      <c r="A1016" s="4" t="inlineStr">
        <is>
          <t>Costs Capitalized Subsequent to Acquisition, Building and Building Improvements</t>
        </is>
      </c>
      <c r="B1016" s="6" t="n">
        <v>0</v>
      </c>
    </row>
    <row r="1017">
      <c r="A1017" s="4" t="inlineStr">
        <is>
          <t>Gross Amounts at which Carried at the Close of Period, Land and Land Improvements</t>
        </is>
      </c>
      <c r="B1017" s="6" t="n">
        <v>20172</v>
      </c>
    </row>
    <row r="1018">
      <c r="A1018" s="4" t="inlineStr">
        <is>
          <t>Gross Amounts at which Carried at the Close of Period, Building and Building Improvements</t>
        </is>
      </c>
      <c r="B1018" s="6" t="n">
        <v>55481</v>
      </c>
    </row>
    <row r="1019">
      <c r="A1019" s="4" t="inlineStr">
        <is>
          <t>Total</t>
        </is>
      </c>
      <c r="B1019" s="6" t="n">
        <v>75653</v>
      </c>
    </row>
    <row r="1020">
      <c r="A1020" s="4" t="inlineStr">
        <is>
          <t>Accumulated Depreciation</t>
        </is>
      </c>
      <c r="B1020" s="5" t="n">
        <v>-1106</v>
      </c>
    </row>
    <row r="1021">
      <c r="A1021" s="4" t="inlineStr">
        <is>
          <t>Residential Properties | Student Housing | Reno, NV</t>
        </is>
      </c>
    </row>
    <row r="1022">
      <c r="A1022" s="3" t="inlineStr">
        <is>
          <t>SEC Schedule, 12-28, Real Estate Companies, Investment in Real Estate and Accumulated Depreciation [Line Items]</t>
        </is>
      </c>
    </row>
    <row r="1023">
      <c r="A1023" s="4" t="inlineStr">
        <is>
          <t>Number of Properties | segment</t>
        </is>
      </c>
      <c r="B1023" s="6" t="n">
        <v>1</v>
      </c>
    </row>
    <row r="1024">
      <c r="A1024" s="4" t="inlineStr">
        <is>
          <t>Encumbrances</t>
        </is>
      </c>
      <c r="B1024" s="5" t="n">
        <v>58000</v>
      </c>
    </row>
    <row r="1025">
      <c r="A1025" s="4" t="inlineStr">
        <is>
          <t>Initial Cost, Land and Land Improvements</t>
        </is>
      </c>
      <c r="B1025" s="6" t="n">
        <v>6265</v>
      </c>
    </row>
    <row r="1026">
      <c r="A1026" s="4" t="inlineStr">
        <is>
          <t>Initial Cost, Building and Building Improvements</t>
        </is>
      </c>
      <c r="B1026" s="6" t="n">
        <v>75388</v>
      </c>
    </row>
    <row r="1027">
      <c r="A1027" s="4" t="inlineStr">
        <is>
          <t>Costs Capitalized Subsequent to Acquisition, Land and Land Improvements</t>
        </is>
      </c>
      <c r="B1027" s="6" t="n">
        <v>0</v>
      </c>
    </row>
    <row r="1028">
      <c r="A1028" s="4" t="inlineStr">
        <is>
          <t>Costs Capitalized Subsequent to Acquisition, Building and Building Improvements</t>
        </is>
      </c>
      <c r="B1028" s="6" t="n">
        <v>0</v>
      </c>
    </row>
    <row r="1029">
      <c r="A1029" s="4" t="inlineStr">
        <is>
          <t>Gross Amounts at which Carried at the Close of Period, Land and Land Improvements</t>
        </is>
      </c>
      <c r="B1029" s="6" t="n">
        <v>6265</v>
      </c>
    </row>
    <row r="1030">
      <c r="A1030" s="4" t="inlineStr">
        <is>
          <t>Gross Amounts at which Carried at the Close of Period, Building and Building Improvements</t>
        </is>
      </c>
      <c r="B1030" s="6" t="n">
        <v>75388</v>
      </c>
    </row>
    <row r="1031">
      <c r="A1031" s="4" t="inlineStr">
        <is>
          <t>Total</t>
        </is>
      </c>
      <c r="B1031" s="6" t="n">
        <v>81653</v>
      </c>
    </row>
    <row r="1032">
      <c r="A1032" s="4" t="inlineStr">
        <is>
          <t>Accumulated Depreciation</t>
        </is>
      </c>
      <c r="B1032" s="5" t="n">
        <v>-135</v>
      </c>
    </row>
    <row r="1033">
      <c r="A1033" s="4" t="inlineStr">
        <is>
          <t>Residential Properties | Student Housing | San Francisco-Oakland-Berkeley, CA</t>
        </is>
      </c>
    </row>
    <row r="1034">
      <c r="A1034" s="3" t="inlineStr">
        <is>
          <t>SEC Schedule, 12-28, Real Estate Companies, Investment in Real Estate and Accumulated Depreciation [Line Items]</t>
        </is>
      </c>
    </row>
    <row r="1035">
      <c r="A1035" s="4" t="inlineStr">
        <is>
          <t>Number of Properties | segment</t>
        </is>
      </c>
      <c r="B1035" s="6" t="n">
        <v>1</v>
      </c>
    </row>
    <row r="1036">
      <c r="A1036" s="4" t="inlineStr">
        <is>
          <t>Encumbrances</t>
        </is>
      </c>
      <c r="B1036" s="5" t="n">
        <v>12552</v>
      </c>
    </row>
    <row r="1037">
      <c r="A1037" s="4" t="inlineStr">
        <is>
          <t>Initial Cost, Land and Land Improvements</t>
        </is>
      </c>
      <c r="B1037" s="6" t="n">
        <v>4584</v>
      </c>
    </row>
    <row r="1038">
      <c r="A1038" s="4" t="inlineStr">
        <is>
          <t>Initial Cost, Building and Building Improvements</t>
        </is>
      </c>
      <c r="B1038" s="6" t="n">
        <v>16540</v>
      </c>
    </row>
    <row r="1039">
      <c r="A1039" s="4" t="inlineStr">
        <is>
          <t>Costs Capitalized Subsequent to Acquisition, Land and Land Improvements</t>
        </is>
      </c>
      <c r="B1039" s="6" t="n">
        <v>43</v>
      </c>
    </row>
    <row r="1040">
      <c r="A1040" s="4" t="inlineStr">
        <is>
          <t>Costs Capitalized Subsequent to Acquisition, Building and Building Improvements</t>
        </is>
      </c>
      <c r="B1040" s="6" t="n">
        <v>531</v>
      </c>
    </row>
    <row r="1041">
      <c r="A1041" s="4" t="inlineStr">
        <is>
          <t>Gross Amounts at which Carried at the Close of Period, Land and Land Improvements</t>
        </is>
      </c>
      <c r="B1041" s="6" t="n">
        <v>4627</v>
      </c>
    </row>
    <row r="1042">
      <c r="A1042" s="4" t="inlineStr">
        <is>
          <t>Gross Amounts at which Carried at the Close of Period, Building and Building Improvements</t>
        </is>
      </c>
      <c r="B1042" s="6" t="n">
        <v>17071</v>
      </c>
    </row>
    <row r="1043">
      <c r="A1043" s="4" t="inlineStr">
        <is>
          <t>Total</t>
        </is>
      </c>
      <c r="B1043" s="6" t="n">
        <v>21698</v>
      </c>
    </row>
    <row r="1044">
      <c r="A1044" s="4" t="inlineStr">
        <is>
          <t>Accumulated Depreciation</t>
        </is>
      </c>
      <c r="B1044" s="5" t="n">
        <v>-1937</v>
      </c>
    </row>
    <row r="1045">
      <c r="A1045" s="4" t="inlineStr">
        <is>
          <t>Residential Properties | Student Housing | State College, PA</t>
        </is>
      </c>
    </row>
    <row r="1046">
      <c r="A1046" s="3" t="inlineStr">
        <is>
          <t>SEC Schedule, 12-28, Real Estate Companies, Investment in Real Estate and Accumulated Depreciation [Line Items]</t>
        </is>
      </c>
    </row>
    <row r="1047">
      <c r="A1047" s="4" t="inlineStr">
        <is>
          <t>Number of Properties | segment</t>
        </is>
      </c>
      <c r="B1047" s="6" t="n">
        <v>3</v>
      </c>
    </row>
    <row r="1048">
      <c r="A1048" s="4" t="inlineStr">
        <is>
          <t>Encumbrances</t>
        </is>
      </c>
      <c r="B1048" s="5" t="n">
        <v>165312</v>
      </c>
    </row>
    <row r="1049">
      <c r="A1049" s="4" t="inlineStr">
        <is>
          <t>Initial Cost, Land and Land Improvements</t>
        </is>
      </c>
      <c r="B1049" s="6" t="n">
        <v>22755</v>
      </c>
    </row>
    <row r="1050">
      <c r="A1050" s="4" t="inlineStr">
        <is>
          <t>Initial Cost, Building and Building Improvements</t>
        </is>
      </c>
      <c r="B1050" s="6" t="n">
        <v>201931</v>
      </c>
    </row>
    <row r="1051">
      <c r="A1051" s="4" t="inlineStr">
        <is>
          <t>Costs Capitalized Subsequent to Acquisition, Land and Land Improvements</t>
        </is>
      </c>
      <c r="B1051" s="6" t="n">
        <v>388</v>
      </c>
    </row>
    <row r="1052">
      <c r="A1052" s="4" t="inlineStr">
        <is>
          <t>Costs Capitalized Subsequent to Acquisition, Building and Building Improvements</t>
        </is>
      </c>
      <c r="B1052" s="6" t="n">
        <v>2659</v>
      </c>
    </row>
    <row r="1053">
      <c r="A1053" s="4" t="inlineStr">
        <is>
          <t>Gross Amounts at which Carried at the Close of Period, Land and Land Improvements</t>
        </is>
      </c>
      <c r="B1053" s="6" t="n">
        <v>23143</v>
      </c>
    </row>
    <row r="1054">
      <c r="A1054" s="4" t="inlineStr">
        <is>
          <t>Gross Amounts at which Carried at the Close of Period, Building and Building Improvements</t>
        </is>
      </c>
      <c r="B1054" s="6" t="n">
        <v>204590</v>
      </c>
    </row>
    <row r="1055">
      <c r="A1055" s="4" t="inlineStr">
        <is>
          <t>Total</t>
        </is>
      </c>
      <c r="B1055" s="6" t="n">
        <v>227733</v>
      </c>
    </row>
    <row r="1056">
      <c r="A1056" s="4" t="inlineStr">
        <is>
          <t>Accumulated Depreciation</t>
        </is>
      </c>
      <c r="B1056" s="5" t="n">
        <v>-16846</v>
      </c>
    </row>
    <row r="1057">
      <c r="A1057" s="4" t="inlineStr">
        <is>
          <t>Residential Properties | Student Housing | Tallahassee, FL</t>
        </is>
      </c>
    </row>
    <row r="1058">
      <c r="A1058" s="3" t="inlineStr">
        <is>
          <t>SEC Schedule, 12-28, Real Estate Companies, Investment in Real Estate and Accumulated Depreciation [Line Items]</t>
        </is>
      </c>
    </row>
    <row r="1059">
      <c r="A1059" s="4" t="inlineStr">
        <is>
          <t>Number of Properties | segment</t>
        </is>
      </c>
      <c r="B1059" s="6" t="n">
        <v>1</v>
      </c>
    </row>
    <row r="1060">
      <c r="A1060" s="4" t="inlineStr">
        <is>
          <t>Encumbrances</t>
        </is>
      </c>
      <c r="B1060" s="5" t="n">
        <v>72300</v>
      </c>
    </row>
    <row r="1061">
      <c r="A1061" s="4" t="inlineStr">
        <is>
          <t>Initial Cost, Land and Land Improvements</t>
        </is>
      </c>
      <c r="B1061" s="6" t="n">
        <v>7770</v>
      </c>
    </row>
    <row r="1062">
      <c r="A1062" s="4" t="inlineStr">
        <is>
          <t>Initial Cost, Building and Building Improvements</t>
        </is>
      </c>
      <c r="B1062" s="6" t="n">
        <v>97619</v>
      </c>
    </row>
    <row r="1063">
      <c r="A1063" s="4" t="inlineStr">
        <is>
          <t>Costs Capitalized Subsequent to Acquisition, Land and Land Improvements</t>
        </is>
      </c>
      <c r="B1063" s="6" t="n">
        <v>4</v>
      </c>
    </row>
    <row r="1064">
      <c r="A1064" s="4" t="inlineStr">
        <is>
          <t>Costs Capitalized Subsequent to Acquisition, Building and Building Improvements</t>
        </is>
      </c>
      <c r="B1064" s="6" t="n">
        <v>40</v>
      </c>
    </row>
    <row r="1065">
      <c r="A1065" s="4" t="inlineStr">
        <is>
          <t>Gross Amounts at which Carried at the Close of Period, Land and Land Improvements</t>
        </is>
      </c>
      <c r="B1065" s="6" t="n">
        <v>7774</v>
      </c>
    </row>
    <row r="1066">
      <c r="A1066" s="4" t="inlineStr">
        <is>
          <t>Gross Amounts at which Carried at the Close of Period, Building and Building Improvements</t>
        </is>
      </c>
      <c r="B1066" s="6" t="n">
        <v>97659</v>
      </c>
    </row>
    <row r="1067">
      <c r="A1067" s="4" t="inlineStr">
        <is>
          <t>Total</t>
        </is>
      </c>
      <c r="B1067" s="6" t="n">
        <v>105433</v>
      </c>
    </row>
    <row r="1068">
      <c r="A1068" s="4" t="inlineStr">
        <is>
          <t>Accumulated Depreciation</t>
        </is>
      </c>
      <c r="B1068" s="5" t="n">
        <v>-1279</v>
      </c>
    </row>
    <row r="1069">
      <c r="A1069" s="4" t="inlineStr">
        <is>
          <t>Residential Properties | Student Housing | Tuscaloosa, AL</t>
        </is>
      </c>
    </row>
    <row r="1070">
      <c r="A1070" s="3" t="inlineStr">
        <is>
          <t>SEC Schedule, 12-28, Real Estate Companies, Investment in Real Estate and Accumulated Depreciation [Line Items]</t>
        </is>
      </c>
    </row>
    <row r="1071">
      <c r="A1071" s="4" t="inlineStr">
        <is>
          <t>Number of Properties | segment</t>
        </is>
      </c>
      <c r="B1071" s="6" t="n">
        <v>1</v>
      </c>
    </row>
    <row r="1072">
      <c r="A1072" s="4" t="inlineStr">
        <is>
          <t>Encumbrances</t>
        </is>
      </c>
      <c r="B1072" s="5" t="n">
        <v>65931</v>
      </c>
    </row>
    <row r="1073">
      <c r="A1073" s="4" t="inlineStr">
        <is>
          <t>Initial Cost, Land and Land Improvements</t>
        </is>
      </c>
      <c r="B1073" s="6" t="n">
        <v>16579</v>
      </c>
    </row>
    <row r="1074">
      <c r="A1074" s="4" t="inlineStr">
        <is>
          <t>Initial Cost, Building and Building Improvements</t>
        </is>
      </c>
      <c r="B1074" s="6" t="n">
        <v>74404</v>
      </c>
    </row>
    <row r="1075">
      <c r="A1075" s="4" t="inlineStr">
        <is>
          <t>Costs Capitalized Subsequent to Acquisition, Land and Land Improvements</t>
        </is>
      </c>
      <c r="B1075" s="6" t="n">
        <v>0</v>
      </c>
    </row>
    <row r="1076">
      <c r="A1076" s="4" t="inlineStr">
        <is>
          <t>Costs Capitalized Subsequent to Acquisition, Building and Building Improvements</t>
        </is>
      </c>
      <c r="B1076" s="6" t="n">
        <v>1244</v>
      </c>
    </row>
    <row r="1077">
      <c r="A1077" s="4" t="inlineStr">
        <is>
          <t>Gross Amounts at which Carried at the Close of Period, Land and Land Improvements</t>
        </is>
      </c>
      <c r="B1077" s="6" t="n">
        <v>16579</v>
      </c>
    </row>
    <row r="1078">
      <c r="A1078" s="4" t="inlineStr">
        <is>
          <t>Gross Amounts at which Carried at the Close of Period, Building and Building Improvements</t>
        </is>
      </c>
      <c r="B1078" s="6" t="n">
        <v>75648</v>
      </c>
    </row>
    <row r="1079">
      <c r="A1079" s="4" t="inlineStr">
        <is>
          <t>Total</t>
        </is>
      </c>
      <c r="B1079" s="6" t="n">
        <v>92227</v>
      </c>
    </row>
    <row r="1080">
      <c r="A1080" s="4" t="inlineStr">
        <is>
          <t>Accumulated Depreciation</t>
        </is>
      </c>
      <c r="B1080" s="5" t="n">
        <v>-8532</v>
      </c>
    </row>
    <row r="1081">
      <c r="A1081" s="4" t="inlineStr">
        <is>
          <t>Residential Properties | Single Family Rental | Atlanta, GA</t>
        </is>
      </c>
    </row>
    <row r="1082">
      <c r="A1082" s="3" t="inlineStr">
        <is>
          <t>SEC Schedule, 12-28, Real Estate Companies, Investment in Real Estate and Accumulated Depreciation [Line Items]</t>
        </is>
      </c>
    </row>
    <row r="1083">
      <c r="A1083" s="4" t="inlineStr">
        <is>
          <t>Number of Properties | segment</t>
        </is>
      </c>
      <c r="B1083" s="6" t="n">
        <v>1979</v>
      </c>
    </row>
    <row r="1084">
      <c r="A1084" s="4" t="inlineStr">
        <is>
          <t>Encumbrances</t>
        </is>
      </c>
      <c r="B1084" s="5" t="n">
        <v>429277</v>
      </c>
    </row>
    <row r="1085">
      <c r="A1085" s="4" t="inlineStr">
        <is>
          <t>Initial Cost, Land and Land Improvements</t>
        </is>
      </c>
      <c r="B1085" s="6" t="n">
        <v>155291</v>
      </c>
    </row>
    <row r="1086">
      <c r="A1086" s="4" t="inlineStr">
        <is>
          <t>Initial Cost, Building and Building Improvements</t>
        </is>
      </c>
      <c r="B1086" s="6" t="n">
        <v>698982</v>
      </c>
    </row>
    <row r="1087">
      <c r="A1087" s="4" t="inlineStr">
        <is>
          <t>Costs Capitalized Subsequent to Acquisition, Land and Land Improvements</t>
        </is>
      </c>
      <c r="B1087" s="6" t="n">
        <v>2068</v>
      </c>
    </row>
    <row r="1088">
      <c r="A1088" s="4" t="inlineStr">
        <is>
          <t>Costs Capitalized Subsequent to Acquisition, Building and Building Improvements</t>
        </is>
      </c>
      <c r="B1088" s="6" t="n">
        <v>6830</v>
      </c>
    </row>
    <row r="1089">
      <c r="A1089" s="4" t="inlineStr">
        <is>
          <t>Gross Amounts at which Carried at the Close of Period, Land and Land Improvements</t>
        </is>
      </c>
      <c r="B1089" s="6" t="n">
        <v>157359</v>
      </c>
    </row>
    <row r="1090">
      <c r="A1090" s="4" t="inlineStr">
        <is>
          <t>Gross Amounts at which Carried at the Close of Period, Building and Building Improvements</t>
        </is>
      </c>
      <c r="B1090" s="6" t="n">
        <v>705812</v>
      </c>
    </row>
    <row r="1091">
      <c r="A1091" s="4" t="inlineStr">
        <is>
          <t>Total</t>
        </is>
      </c>
      <c r="B1091" s="6" t="n">
        <v>863171</v>
      </c>
    </row>
    <row r="1092">
      <c r="A1092" s="4" t="inlineStr">
        <is>
          <t>Accumulated Depreciation</t>
        </is>
      </c>
      <c r="B1092" s="5" t="n">
        <v>-9987</v>
      </c>
    </row>
    <row r="1093">
      <c r="A1093" s="4" t="inlineStr">
        <is>
          <t>Residential Properties | Single Family Rental | Kansas City, MO-KS</t>
        </is>
      </c>
    </row>
    <row r="1094">
      <c r="A1094" s="3" t="inlineStr">
        <is>
          <t>SEC Schedule, 12-28, Real Estate Companies, Investment in Real Estate and Accumulated Depreciation [Line Items]</t>
        </is>
      </c>
    </row>
    <row r="1095">
      <c r="A1095" s="4" t="inlineStr">
        <is>
          <t>Number of Properties | segment</t>
        </is>
      </c>
      <c r="B1095" s="6" t="n">
        <v>276</v>
      </c>
    </row>
    <row r="1096">
      <c r="A1096" s="4" t="inlineStr">
        <is>
          <t>Encumbrances</t>
        </is>
      </c>
      <c r="B1096" s="5" t="n">
        <v>74775</v>
      </c>
    </row>
    <row r="1097">
      <c r="A1097" s="4" t="inlineStr">
        <is>
          <t>Initial Cost, Land and Land Improvements</t>
        </is>
      </c>
      <c r="B1097" s="6" t="n">
        <v>23571</v>
      </c>
    </row>
    <row r="1098">
      <c r="A1098" s="4" t="inlineStr">
        <is>
          <t>Initial Cost, Building and Building Improvements</t>
        </is>
      </c>
      <c r="B1098" s="6" t="n">
        <v>100079</v>
      </c>
    </row>
    <row r="1099">
      <c r="A1099" s="4" t="inlineStr">
        <is>
          <t>Costs Capitalized Subsequent to Acquisition, Land and Land Improvements</t>
        </is>
      </c>
      <c r="B1099" s="6" t="n">
        <v>219</v>
      </c>
    </row>
    <row r="1100">
      <c r="A1100" s="4" t="inlineStr">
        <is>
          <t>Costs Capitalized Subsequent to Acquisition, Building and Building Improvements</t>
        </is>
      </c>
      <c r="B1100" s="6" t="n">
        <v>1263</v>
      </c>
    </row>
    <row r="1101">
      <c r="A1101" s="4" t="inlineStr">
        <is>
          <t>Gross Amounts at which Carried at the Close of Period, Land and Land Improvements</t>
        </is>
      </c>
      <c r="B1101" s="6" t="n">
        <v>23790</v>
      </c>
    </row>
    <row r="1102">
      <c r="A1102" s="4" t="inlineStr">
        <is>
          <t>Gross Amounts at which Carried at the Close of Period, Building and Building Improvements</t>
        </is>
      </c>
      <c r="B1102" s="6" t="n">
        <v>101342</v>
      </c>
    </row>
    <row r="1103">
      <c r="A1103" s="4" t="inlineStr">
        <is>
          <t>Total</t>
        </is>
      </c>
      <c r="B1103" s="6" t="n">
        <v>125132</v>
      </c>
    </row>
    <row r="1104">
      <c r="A1104" s="4" t="inlineStr">
        <is>
          <t>Accumulated Depreciation</t>
        </is>
      </c>
      <c r="B1104" s="5" t="n">
        <v>-1615</v>
      </c>
    </row>
    <row r="1105">
      <c r="A1105" s="4" t="inlineStr">
        <is>
          <t>Residential Properties | Single Family Rental | Charlotte, NC</t>
        </is>
      </c>
    </row>
    <row r="1106">
      <c r="A1106" s="3" t="inlineStr">
        <is>
          <t>SEC Schedule, 12-28, Real Estate Companies, Investment in Real Estate and Accumulated Depreciation [Line Items]</t>
        </is>
      </c>
    </row>
    <row r="1107">
      <c r="A1107" s="4" t="inlineStr">
        <is>
          <t>Number of Properties | segment</t>
        </is>
      </c>
      <c r="B1107" s="6" t="n">
        <v>382</v>
      </c>
    </row>
    <row r="1108">
      <c r="A1108" s="4" t="inlineStr">
        <is>
          <t>Encumbrances</t>
        </is>
      </c>
      <c r="B1108" s="5" t="n">
        <v>111243</v>
      </c>
    </row>
    <row r="1109">
      <c r="A1109" s="4" t="inlineStr">
        <is>
          <t>Initial Cost, Land and Land Improvements</t>
        </is>
      </c>
      <c r="B1109" s="6" t="n">
        <v>37891</v>
      </c>
    </row>
    <row r="1110">
      <c r="A1110" s="4" t="inlineStr">
        <is>
          <t>Initial Cost, Building and Building Improvements</t>
        </is>
      </c>
      <c r="B1110" s="6" t="n">
        <v>149981</v>
      </c>
    </row>
    <row r="1111">
      <c r="A1111" s="4" t="inlineStr">
        <is>
          <t>Costs Capitalized Subsequent to Acquisition, Land and Land Improvements</t>
        </is>
      </c>
      <c r="B1111" s="6" t="n">
        <v>316</v>
      </c>
    </row>
    <row r="1112">
      <c r="A1112" s="4" t="inlineStr">
        <is>
          <t>Costs Capitalized Subsequent to Acquisition, Building and Building Improvements</t>
        </is>
      </c>
      <c r="B1112" s="6" t="n">
        <v>1553</v>
      </c>
    </row>
    <row r="1113">
      <c r="A1113" s="4" t="inlineStr">
        <is>
          <t>Gross Amounts at which Carried at the Close of Period, Land and Land Improvements</t>
        </is>
      </c>
      <c r="B1113" s="6" t="n">
        <v>38207</v>
      </c>
    </row>
    <row r="1114">
      <c r="A1114" s="4" t="inlineStr">
        <is>
          <t>Gross Amounts at which Carried at the Close of Period, Building and Building Improvements</t>
        </is>
      </c>
      <c r="B1114" s="6" t="n">
        <v>151534</v>
      </c>
    </row>
    <row r="1115">
      <c r="A1115" s="4" t="inlineStr">
        <is>
          <t>Total</t>
        </is>
      </c>
      <c r="B1115" s="6" t="n">
        <v>189741</v>
      </c>
    </row>
    <row r="1116">
      <c r="A1116" s="4" t="inlineStr">
        <is>
          <t>Accumulated Depreciation</t>
        </is>
      </c>
      <c r="B1116" s="5" t="n">
        <v>-2347</v>
      </c>
    </row>
    <row r="1117">
      <c r="A1117" s="4" t="inlineStr">
        <is>
          <t>Residential Properties | Single Family Rental | Dallas, TX</t>
        </is>
      </c>
    </row>
    <row r="1118">
      <c r="A1118" s="3" t="inlineStr">
        <is>
          <t>SEC Schedule, 12-28, Real Estate Companies, Investment in Real Estate and Accumulated Depreciation [Line Items]</t>
        </is>
      </c>
    </row>
    <row r="1119">
      <c r="A1119" s="4" t="inlineStr">
        <is>
          <t>Number of Properties | segment</t>
        </is>
      </c>
      <c r="B1119" s="6" t="n">
        <v>1317</v>
      </c>
    </row>
    <row r="1120">
      <c r="A1120" s="4" t="inlineStr">
        <is>
          <t>Encumbrances</t>
        </is>
      </c>
      <c r="B1120" s="5" t="n">
        <v>327403</v>
      </c>
    </row>
    <row r="1121">
      <c r="A1121" s="4" t="inlineStr">
        <is>
          <t>Initial Cost, Land and Land Improvements</t>
        </is>
      </c>
      <c r="B1121" s="6" t="n">
        <v>119678</v>
      </c>
    </row>
    <row r="1122">
      <c r="A1122" s="4" t="inlineStr">
        <is>
          <t>Initial Cost, Building and Building Improvements</t>
        </is>
      </c>
      <c r="B1122" s="6" t="n">
        <v>454366</v>
      </c>
    </row>
    <row r="1123">
      <c r="A1123" s="4" t="inlineStr">
        <is>
          <t>Costs Capitalized Subsequent to Acquisition, Land and Land Improvements</t>
        </is>
      </c>
      <c r="B1123" s="6" t="n">
        <v>1971</v>
      </c>
    </row>
    <row r="1124">
      <c r="A1124" s="4" t="inlineStr">
        <is>
          <t>Costs Capitalized Subsequent to Acquisition, Building and Building Improvements</t>
        </is>
      </c>
      <c r="B1124" s="6" t="n">
        <v>7561</v>
      </c>
    </row>
    <row r="1125">
      <c r="A1125" s="4" t="inlineStr">
        <is>
          <t>Gross Amounts at which Carried at the Close of Period, Land and Land Improvements</t>
        </is>
      </c>
      <c r="B1125" s="6" t="n">
        <v>121649</v>
      </c>
    </row>
    <row r="1126">
      <c r="A1126" s="4" t="inlineStr">
        <is>
          <t>Gross Amounts at which Carried at the Close of Period, Building and Building Improvements</t>
        </is>
      </c>
      <c r="B1126" s="6" t="n">
        <v>461927</v>
      </c>
    </row>
    <row r="1127">
      <c r="A1127" s="4" t="inlineStr">
        <is>
          <t>Total</t>
        </is>
      </c>
      <c r="B1127" s="6" t="n">
        <v>583576</v>
      </c>
    </row>
    <row r="1128">
      <c r="A1128" s="4" t="inlineStr">
        <is>
          <t>Accumulated Depreciation</t>
        </is>
      </c>
      <c r="B1128" s="5" t="n">
        <v>-7076</v>
      </c>
    </row>
    <row r="1129">
      <c r="A1129" s="4" t="inlineStr">
        <is>
          <t>Residential Properties | Single Family Rental | Houston, TX</t>
        </is>
      </c>
    </row>
    <row r="1130">
      <c r="A1130" s="3" t="inlineStr">
        <is>
          <t>SEC Schedule, 12-28, Real Estate Companies, Investment in Real Estate and Accumulated Depreciation [Line Items]</t>
        </is>
      </c>
    </row>
    <row r="1131">
      <c r="A1131" s="4" t="inlineStr">
        <is>
          <t>Number of Properties | segment</t>
        </is>
      </c>
      <c r="B1131" s="6" t="n">
        <v>276</v>
      </c>
    </row>
    <row r="1132">
      <c r="A1132" s="4" t="inlineStr">
        <is>
          <t>Encumbrances</t>
        </is>
      </c>
      <c r="B1132" s="5" t="n">
        <v>49577</v>
      </c>
    </row>
    <row r="1133">
      <c r="A1133" s="4" t="inlineStr">
        <is>
          <t>Initial Cost, Land and Land Improvements</t>
        </is>
      </c>
      <c r="B1133" s="6" t="n">
        <v>15058</v>
      </c>
    </row>
    <row r="1134">
      <c r="A1134" s="4" t="inlineStr">
        <is>
          <t>Initial Cost, Building and Building Improvements</t>
        </is>
      </c>
      <c r="B1134" s="6" t="n">
        <v>71601</v>
      </c>
    </row>
    <row r="1135">
      <c r="A1135" s="4" t="inlineStr">
        <is>
          <t>Costs Capitalized Subsequent to Acquisition, Land and Land Improvements</t>
        </is>
      </c>
      <c r="B1135" s="6" t="n">
        <v>427</v>
      </c>
    </row>
    <row r="1136">
      <c r="A1136" s="4" t="inlineStr">
        <is>
          <t>Costs Capitalized Subsequent to Acquisition, Building and Building Improvements</t>
        </is>
      </c>
      <c r="B1136" s="6" t="n">
        <v>1299</v>
      </c>
    </row>
    <row r="1137">
      <c r="A1137" s="4" t="inlineStr">
        <is>
          <t>Gross Amounts at which Carried at the Close of Period, Land and Land Improvements</t>
        </is>
      </c>
      <c r="B1137" s="6" t="n">
        <v>15485</v>
      </c>
    </row>
    <row r="1138">
      <c r="A1138" s="4" t="inlineStr">
        <is>
          <t>Gross Amounts at which Carried at the Close of Period, Building and Building Improvements</t>
        </is>
      </c>
      <c r="B1138" s="6" t="n">
        <v>72900</v>
      </c>
    </row>
    <row r="1139">
      <c r="A1139" s="4" t="inlineStr">
        <is>
          <t>Total</t>
        </is>
      </c>
      <c r="B1139" s="6" t="n">
        <v>88385</v>
      </c>
    </row>
    <row r="1140">
      <c r="A1140" s="4" t="inlineStr">
        <is>
          <t>Accumulated Depreciation</t>
        </is>
      </c>
      <c r="B1140" s="5" t="n">
        <v>-1108</v>
      </c>
    </row>
    <row r="1141">
      <c r="A1141" s="4" t="inlineStr">
        <is>
          <t>Residential Properties | Single Family Rental | Minneapolis, MN</t>
        </is>
      </c>
    </row>
    <row r="1142">
      <c r="A1142" s="3" t="inlineStr">
        <is>
          <t>SEC Schedule, 12-28, Real Estate Companies, Investment in Real Estate and Accumulated Depreciation [Line Items]</t>
        </is>
      </c>
    </row>
    <row r="1143">
      <c r="A1143" s="4" t="inlineStr">
        <is>
          <t>Number of Properties | segment</t>
        </is>
      </c>
      <c r="B1143" s="6" t="n">
        <v>788</v>
      </c>
    </row>
    <row r="1144">
      <c r="A1144" s="4" t="inlineStr">
        <is>
          <t>Encumbrances</t>
        </is>
      </c>
      <c r="B1144" s="5" t="n">
        <v>192897</v>
      </c>
    </row>
    <row r="1145">
      <c r="A1145" s="4" t="inlineStr">
        <is>
          <t>Initial Cost, Land and Land Improvements</t>
        </is>
      </c>
      <c r="B1145" s="6" t="n">
        <v>82654</v>
      </c>
    </row>
    <row r="1146">
      <c r="A1146" s="4" t="inlineStr">
        <is>
          <t>Initial Cost, Building and Building Improvements</t>
        </is>
      </c>
      <c r="B1146" s="6" t="n">
        <v>268484</v>
      </c>
    </row>
    <row r="1147">
      <c r="A1147" s="4" t="inlineStr">
        <is>
          <t>Costs Capitalized Subsequent to Acquisition, Land and Land Improvements</t>
        </is>
      </c>
      <c r="B1147" s="6" t="n">
        <v>483</v>
      </c>
    </row>
    <row r="1148">
      <c r="A1148" s="4" t="inlineStr">
        <is>
          <t>Costs Capitalized Subsequent to Acquisition, Building and Building Improvements</t>
        </is>
      </c>
      <c r="B1148" s="6" t="n">
        <v>2457</v>
      </c>
    </row>
    <row r="1149">
      <c r="A1149" s="4" t="inlineStr">
        <is>
          <t>Gross Amounts at which Carried at the Close of Period, Land and Land Improvements</t>
        </is>
      </c>
      <c r="B1149" s="6" t="n">
        <v>83137</v>
      </c>
    </row>
    <row r="1150">
      <c r="A1150" s="4" t="inlineStr">
        <is>
          <t>Gross Amounts at which Carried at the Close of Period, Building and Building Improvements</t>
        </is>
      </c>
      <c r="B1150" s="6" t="n">
        <v>270941</v>
      </c>
    </row>
    <row r="1151">
      <c r="A1151" s="4" t="inlineStr">
        <is>
          <t>Total</t>
        </is>
      </c>
      <c r="B1151" s="6" t="n">
        <v>354078</v>
      </c>
    </row>
    <row r="1152">
      <c r="A1152" s="4" t="inlineStr">
        <is>
          <t>Accumulated Depreciation</t>
        </is>
      </c>
      <c r="B1152" s="5" t="n">
        <v>-3740</v>
      </c>
    </row>
    <row r="1153">
      <c r="A1153" s="4" t="inlineStr">
        <is>
          <t>Residential Properties | Single Family Rental | Orlando, FL</t>
        </is>
      </c>
    </row>
    <row r="1154">
      <c r="A1154" s="3" t="inlineStr">
        <is>
          <t>SEC Schedule, 12-28, Real Estate Companies, Investment in Real Estate and Accumulated Depreciation [Line Items]</t>
        </is>
      </c>
    </row>
    <row r="1155">
      <c r="A1155" s="4" t="inlineStr">
        <is>
          <t>Number of Properties | segment</t>
        </is>
      </c>
      <c r="B1155" s="6" t="n">
        <v>519</v>
      </c>
    </row>
    <row r="1156">
      <c r="A1156" s="4" t="inlineStr">
        <is>
          <t>Encumbrances</t>
        </is>
      </c>
      <c r="B1156" s="5" t="n">
        <v>137424</v>
      </c>
    </row>
    <row r="1157">
      <c r="A1157" s="4" t="inlineStr">
        <is>
          <t>Initial Cost, Land and Land Improvements</t>
        </is>
      </c>
      <c r="B1157" s="6" t="n">
        <v>47173</v>
      </c>
    </row>
    <row r="1158">
      <c r="A1158" s="4" t="inlineStr">
        <is>
          <t>Initial Cost, Building and Building Improvements</t>
        </is>
      </c>
      <c r="B1158" s="6" t="n">
        <v>178756</v>
      </c>
    </row>
    <row r="1159">
      <c r="A1159" s="4" t="inlineStr">
        <is>
          <t>Costs Capitalized Subsequent to Acquisition, Land and Land Improvements</t>
        </is>
      </c>
      <c r="B1159" s="6" t="n">
        <v>910</v>
      </c>
    </row>
    <row r="1160">
      <c r="A1160" s="4" t="inlineStr">
        <is>
          <t>Costs Capitalized Subsequent to Acquisition, Building and Building Improvements</t>
        </is>
      </c>
      <c r="B1160" s="6" t="n">
        <v>4827</v>
      </c>
    </row>
    <row r="1161">
      <c r="A1161" s="4" t="inlineStr">
        <is>
          <t>Gross Amounts at which Carried at the Close of Period, Land and Land Improvements</t>
        </is>
      </c>
      <c r="B1161" s="6" t="n">
        <v>48083</v>
      </c>
    </row>
    <row r="1162">
      <c r="A1162" s="4" t="inlineStr">
        <is>
          <t>Gross Amounts at which Carried at the Close of Period, Building and Building Improvements</t>
        </is>
      </c>
      <c r="B1162" s="6" t="n">
        <v>183583</v>
      </c>
    </row>
    <row r="1163">
      <c r="A1163" s="4" t="inlineStr">
        <is>
          <t>Total</t>
        </is>
      </c>
      <c r="B1163" s="6" t="n">
        <v>231666</v>
      </c>
    </row>
    <row r="1164">
      <c r="A1164" s="4" t="inlineStr">
        <is>
          <t>Accumulated Depreciation</t>
        </is>
      </c>
      <c r="B1164" s="5" t="n">
        <v>-2870</v>
      </c>
    </row>
    <row r="1165">
      <c r="A1165" s="4" t="inlineStr">
        <is>
          <t>Residential Properties | Single Family Rental | Other Geographical</t>
        </is>
      </c>
    </row>
    <row r="1166">
      <c r="A1166" s="3" t="inlineStr">
        <is>
          <t>SEC Schedule, 12-28, Real Estate Companies, Investment in Real Estate and Accumulated Depreciation [Line Items]</t>
        </is>
      </c>
    </row>
    <row r="1167">
      <c r="A1167" s="4" t="inlineStr">
        <is>
          <t>Number of Properties | segment</t>
        </is>
      </c>
      <c r="B1167" s="6" t="n">
        <v>2075</v>
      </c>
    </row>
    <row r="1168">
      <c r="A1168" s="4" t="inlineStr">
        <is>
          <t>Encumbrances</t>
        </is>
      </c>
      <c r="B1168" s="5" t="n">
        <v>382710</v>
      </c>
    </row>
    <row r="1169">
      <c r="A1169" s="4" t="inlineStr">
        <is>
          <t>Initial Cost, Land and Land Improvements</t>
        </is>
      </c>
      <c r="B1169" s="6" t="n">
        <v>218932</v>
      </c>
    </row>
    <row r="1170">
      <c r="A1170" s="4" t="inlineStr">
        <is>
          <t>Initial Cost, Building and Building Improvements</t>
        </is>
      </c>
      <c r="B1170" s="6" t="n">
        <v>649220</v>
      </c>
    </row>
    <row r="1171">
      <c r="A1171" s="4" t="inlineStr">
        <is>
          <t>Costs Capitalized Subsequent to Acquisition, Land and Land Improvements</t>
        </is>
      </c>
      <c r="B1171" s="6" t="n">
        <v>5035</v>
      </c>
    </row>
    <row r="1172">
      <c r="A1172" s="4" t="inlineStr">
        <is>
          <t>Costs Capitalized Subsequent to Acquisition, Building and Building Improvements</t>
        </is>
      </c>
      <c r="B1172" s="6" t="n">
        <v>10228</v>
      </c>
    </row>
    <row r="1173">
      <c r="A1173" s="4" t="inlineStr">
        <is>
          <t>Gross Amounts at which Carried at the Close of Period, Land and Land Improvements</t>
        </is>
      </c>
      <c r="B1173" s="6" t="n">
        <v>223967</v>
      </c>
    </row>
    <row r="1174">
      <c r="A1174" s="4" t="inlineStr">
        <is>
          <t>Gross Amounts at which Carried at the Close of Period, Building and Building Improvements</t>
        </is>
      </c>
      <c r="B1174" s="6" t="n">
        <v>659448</v>
      </c>
    </row>
    <row r="1175">
      <c r="A1175" s="4" t="inlineStr">
        <is>
          <t>Total</t>
        </is>
      </c>
      <c r="B1175" s="6" t="n">
        <v>883415</v>
      </c>
    </row>
    <row r="1176">
      <c r="A1176" s="4" t="inlineStr">
        <is>
          <t>Accumulated Depreciation</t>
        </is>
      </c>
      <c r="B1176" s="5" t="n">
        <v>-7384</v>
      </c>
    </row>
    <row r="1177">
      <c r="A1177" s="4" t="inlineStr">
        <is>
          <t>Residential Properties | Single Family Rental | Philadelphia, PA</t>
        </is>
      </c>
    </row>
    <row r="1178">
      <c r="A1178" s="3" t="inlineStr">
        <is>
          <t>SEC Schedule, 12-28, Real Estate Companies, Investment in Real Estate and Accumulated Depreciation [Line Items]</t>
        </is>
      </c>
    </row>
    <row r="1179">
      <c r="A1179" s="4" t="inlineStr">
        <is>
          <t>Number of Properties | segment</t>
        </is>
      </c>
      <c r="B1179" s="6" t="n">
        <v>186</v>
      </c>
    </row>
    <row r="1180">
      <c r="A1180" s="4" t="inlineStr">
        <is>
          <t>Encumbrances</t>
        </is>
      </c>
      <c r="B1180" s="5" t="n">
        <v>36340</v>
      </c>
    </row>
    <row r="1181">
      <c r="A1181" s="4" t="inlineStr">
        <is>
          <t>Initial Cost, Land and Land Improvements</t>
        </is>
      </c>
      <c r="B1181" s="6" t="n">
        <v>19542</v>
      </c>
    </row>
    <row r="1182">
      <c r="A1182" s="4" t="inlineStr">
        <is>
          <t>Initial Cost, Building and Building Improvements</t>
        </is>
      </c>
      <c r="B1182" s="6" t="n">
        <v>57932</v>
      </c>
    </row>
    <row r="1183">
      <c r="A1183" s="4" t="inlineStr">
        <is>
          <t>Costs Capitalized Subsequent to Acquisition, Land and Land Improvements</t>
        </is>
      </c>
      <c r="B1183" s="6" t="n">
        <v>138</v>
      </c>
    </row>
    <row r="1184">
      <c r="A1184" s="4" t="inlineStr">
        <is>
          <t>Costs Capitalized Subsequent to Acquisition, Building and Building Improvements</t>
        </is>
      </c>
      <c r="B1184" s="6" t="n">
        <v>896</v>
      </c>
    </row>
    <row r="1185">
      <c r="A1185" s="4" t="inlineStr">
        <is>
          <t>Gross Amounts at which Carried at the Close of Period, Land and Land Improvements</t>
        </is>
      </c>
      <c r="B1185" s="6" t="n">
        <v>19680</v>
      </c>
    </row>
    <row r="1186">
      <c r="A1186" s="4" t="inlineStr">
        <is>
          <t>Gross Amounts at which Carried at the Close of Period, Building and Building Improvements</t>
        </is>
      </c>
      <c r="B1186" s="6" t="n">
        <v>58828</v>
      </c>
    </row>
    <row r="1187">
      <c r="A1187" s="4" t="inlineStr">
        <is>
          <t>Total</t>
        </is>
      </c>
      <c r="B1187" s="6" t="n">
        <v>78508</v>
      </c>
    </row>
    <row r="1188">
      <c r="A1188" s="4" t="inlineStr">
        <is>
          <t>Accumulated Depreciation</t>
        </is>
      </c>
      <c r="B1188" s="5" t="n">
        <v>-890</v>
      </c>
    </row>
    <row r="1189">
      <c r="A1189" s="4" t="inlineStr">
        <is>
          <t>Residential Properties | Single Family Rental | Portland, OR</t>
        </is>
      </c>
    </row>
    <row r="1190">
      <c r="A1190" s="3" t="inlineStr">
        <is>
          <t>SEC Schedule, 12-28, Real Estate Companies, Investment in Real Estate and Accumulated Depreciation [Line Items]</t>
        </is>
      </c>
    </row>
    <row r="1191">
      <c r="A1191" s="4" t="inlineStr">
        <is>
          <t>Number of Properties | segment</t>
        </is>
      </c>
      <c r="B1191" s="6" t="n">
        <v>289</v>
      </c>
    </row>
    <row r="1192">
      <c r="A1192" s="4" t="inlineStr">
        <is>
          <t>Encumbrances</t>
        </is>
      </c>
      <c r="B1192" s="5" t="n">
        <v>114878</v>
      </c>
    </row>
    <row r="1193">
      <c r="A1193" s="4" t="inlineStr">
        <is>
          <t>Initial Cost, Land and Land Improvements</t>
        </is>
      </c>
      <c r="B1193" s="6" t="n">
        <v>62010</v>
      </c>
    </row>
    <row r="1194">
      <c r="A1194" s="4" t="inlineStr">
        <is>
          <t>Initial Cost, Building and Building Improvements</t>
        </is>
      </c>
      <c r="B1194" s="6" t="n">
        <v>117311</v>
      </c>
    </row>
    <row r="1195">
      <c r="A1195" s="4" t="inlineStr">
        <is>
          <t>Costs Capitalized Subsequent to Acquisition, Land and Land Improvements</t>
        </is>
      </c>
      <c r="B1195" s="6" t="n">
        <v>205</v>
      </c>
    </row>
    <row r="1196">
      <c r="A1196" s="4" t="inlineStr">
        <is>
          <t>Costs Capitalized Subsequent to Acquisition, Building and Building Improvements</t>
        </is>
      </c>
      <c r="B1196" s="6" t="n">
        <v>1189</v>
      </c>
    </row>
    <row r="1197">
      <c r="A1197" s="4" t="inlineStr">
        <is>
          <t>Gross Amounts at which Carried at the Close of Period, Land and Land Improvements</t>
        </is>
      </c>
      <c r="B1197" s="6" t="n">
        <v>62215</v>
      </c>
    </row>
    <row r="1198">
      <c r="A1198" s="4" t="inlineStr">
        <is>
          <t>Gross Amounts at which Carried at the Close of Period, Building and Building Improvements</t>
        </is>
      </c>
      <c r="B1198" s="6" t="n">
        <v>118500</v>
      </c>
    </row>
    <row r="1199">
      <c r="A1199" s="4" t="inlineStr">
        <is>
          <t>Total</t>
        </is>
      </c>
      <c r="B1199" s="6" t="n">
        <v>180715</v>
      </c>
    </row>
    <row r="1200">
      <c r="A1200" s="4" t="inlineStr">
        <is>
          <t>Accumulated Depreciation</t>
        </is>
      </c>
      <c r="B1200" s="5" t="n">
        <v>-1862</v>
      </c>
    </row>
    <row r="1201">
      <c r="A1201" s="4" t="inlineStr">
        <is>
          <t>Residential Properties | Single Family Rental | Seattle, WA</t>
        </is>
      </c>
    </row>
    <row r="1202">
      <c r="A1202" s="3" t="inlineStr">
        <is>
          <t>SEC Schedule, 12-28, Real Estate Companies, Investment in Real Estate and Accumulated Depreciation [Line Items]</t>
        </is>
      </c>
    </row>
    <row r="1203">
      <c r="A1203" s="4" t="inlineStr">
        <is>
          <t>Number of Properties | segment</t>
        </is>
      </c>
      <c r="B1203" s="6" t="n">
        <v>735</v>
      </c>
    </row>
    <row r="1204">
      <c r="A1204" s="4" t="inlineStr">
        <is>
          <t>Encumbrances</t>
        </is>
      </c>
      <c r="B1204" s="5" t="n">
        <v>223993</v>
      </c>
    </row>
    <row r="1205">
      <c r="A1205" s="4" t="inlineStr">
        <is>
          <t>Initial Cost, Land and Land Improvements</t>
        </is>
      </c>
      <c r="B1205" s="6" t="n">
        <v>139612</v>
      </c>
    </row>
    <row r="1206">
      <c r="A1206" s="4" t="inlineStr">
        <is>
          <t>Initial Cost, Building and Building Improvements</t>
        </is>
      </c>
      <c r="B1206" s="6" t="n">
        <v>296770</v>
      </c>
    </row>
    <row r="1207">
      <c r="A1207" s="4" t="inlineStr">
        <is>
          <t>Costs Capitalized Subsequent to Acquisition, Land and Land Improvements</t>
        </is>
      </c>
      <c r="B1207" s="6" t="n">
        <v>563</v>
      </c>
    </row>
    <row r="1208">
      <c r="A1208" s="4" t="inlineStr">
        <is>
          <t>Costs Capitalized Subsequent to Acquisition, Building and Building Improvements</t>
        </is>
      </c>
      <c r="B1208" s="6" t="n">
        <v>2052</v>
      </c>
    </row>
    <row r="1209">
      <c r="A1209" s="4" t="inlineStr">
        <is>
          <t>Gross Amounts at which Carried at the Close of Period, Land and Land Improvements</t>
        </is>
      </c>
      <c r="B1209" s="6" t="n">
        <v>140175</v>
      </c>
    </row>
    <row r="1210">
      <c r="A1210" s="4" t="inlineStr">
        <is>
          <t>Gross Amounts at which Carried at the Close of Period, Building and Building Improvements</t>
        </is>
      </c>
      <c r="B1210" s="6" t="n">
        <v>298822</v>
      </c>
    </row>
    <row r="1211">
      <c r="A1211" s="4" t="inlineStr">
        <is>
          <t>Total</t>
        </is>
      </c>
      <c r="B1211" s="6" t="n">
        <v>438997</v>
      </c>
    </row>
    <row r="1212">
      <c r="A1212" s="4" t="inlineStr">
        <is>
          <t>Accumulated Depreciation</t>
        </is>
      </c>
      <c r="B1212" s="5" t="n">
        <v>-4034</v>
      </c>
    </row>
    <row r="1213">
      <c r="A1213" s="4" t="inlineStr">
        <is>
          <t>Residential Properties | Single Family Rental | South Florida, FL</t>
        </is>
      </c>
    </row>
    <row r="1214">
      <c r="A1214" s="3" t="inlineStr">
        <is>
          <t>SEC Schedule, 12-28, Real Estate Companies, Investment in Real Estate and Accumulated Depreciation [Line Items]</t>
        </is>
      </c>
    </row>
    <row r="1215">
      <c r="A1215" s="4" t="inlineStr">
        <is>
          <t>Number of Properties | segment</t>
        </is>
      </c>
      <c r="B1215" s="6" t="n">
        <v>442</v>
      </c>
    </row>
    <row r="1216">
      <c r="A1216" s="4" t="inlineStr">
        <is>
          <t>Encumbrances</t>
        </is>
      </c>
      <c r="B1216" s="5" t="n">
        <v>115074</v>
      </c>
    </row>
    <row r="1217">
      <c r="A1217" s="4" t="inlineStr">
        <is>
          <t>Initial Cost, Land and Land Improvements</t>
        </is>
      </c>
      <c r="B1217" s="6" t="n">
        <v>39319</v>
      </c>
    </row>
    <row r="1218">
      <c r="A1218" s="4" t="inlineStr">
        <is>
          <t>Initial Cost, Building and Building Improvements</t>
        </is>
      </c>
      <c r="B1218" s="6" t="n">
        <v>142884</v>
      </c>
    </row>
    <row r="1219">
      <c r="A1219" s="4" t="inlineStr">
        <is>
          <t>Costs Capitalized Subsequent to Acquisition, Land and Land Improvements</t>
        </is>
      </c>
      <c r="B1219" s="6" t="n">
        <v>977</v>
      </c>
    </row>
    <row r="1220">
      <c r="A1220" s="4" t="inlineStr">
        <is>
          <t>Costs Capitalized Subsequent to Acquisition, Building and Building Improvements</t>
        </is>
      </c>
      <c r="B1220" s="6" t="n">
        <v>3727</v>
      </c>
    </row>
    <row r="1221">
      <c r="A1221" s="4" t="inlineStr">
        <is>
          <t>Gross Amounts at which Carried at the Close of Period, Land and Land Improvements</t>
        </is>
      </c>
      <c r="B1221" s="6" t="n">
        <v>40296</v>
      </c>
    </row>
    <row r="1222">
      <c r="A1222" s="4" t="inlineStr">
        <is>
          <t>Gross Amounts at which Carried at the Close of Period, Building and Building Improvements</t>
        </is>
      </c>
      <c r="B1222" s="6" t="n">
        <v>146611</v>
      </c>
    </row>
    <row r="1223">
      <c r="A1223" s="4" t="inlineStr">
        <is>
          <t>Total</t>
        </is>
      </c>
      <c r="B1223" s="6" t="n">
        <v>186907</v>
      </c>
    </row>
    <row r="1224">
      <c r="A1224" s="4" t="inlineStr">
        <is>
          <t>Accumulated Depreciation</t>
        </is>
      </c>
      <c r="B1224" s="5" t="n">
        <v>-2277</v>
      </c>
    </row>
    <row r="1225">
      <c r="A1225" s="4" t="inlineStr">
        <is>
          <t>Residential Properties | Single Family Rental | Southern California, CA</t>
        </is>
      </c>
    </row>
    <row r="1226">
      <c r="A1226" s="3" t="inlineStr">
        <is>
          <t>SEC Schedule, 12-28, Real Estate Companies, Investment in Real Estate and Accumulated Depreciation [Line Items]</t>
        </is>
      </c>
    </row>
    <row r="1227">
      <c r="A1227" s="4" t="inlineStr">
        <is>
          <t>Number of Properties | segment</t>
        </is>
      </c>
      <c r="B1227" s="6" t="n">
        <v>324</v>
      </c>
    </row>
    <row r="1228">
      <c r="A1228" s="4" t="inlineStr">
        <is>
          <t>Encumbrances</t>
        </is>
      </c>
      <c r="B1228" s="5" t="n">
        <v>123505</v>
      </c>
    </row>
    <row r="1229">
      <c r="A1229" s="4" t="inlineStr">
        <is>
          <t>Initial Cost, Land and Land Improvements</t>
        </is>
      </c>
      <c r="B1229" s="6" t="n">
        <v>54582</v>
      </c>
    </row>
    <row r="1230">
      <c r="A1230" s="4" t="inlineStr">
        <is>
          <t>Initial Cost, Building and Building Improvements</t>
        </is>
      </c>
      <c r="B1230" s="6" t="n">
        <v>166949</v>
      </c>
    </row>
    <row r="1231">
      <c r="A1231" s="4" t="inlineStr">
        <is>
          <t>Costs Capitalized Subsequent to Acquisition, Land and Land Improvements</t>
        </is>
      </c>
      <c r="B1231" s="6" t="n">
        <v>456</v>
      </c>
    </row>
    <row r="1232">
      <c r="A1232" s="4" t="inlineStr">
        <is>
          <t>Costs Capitalized Subsequent to Acquisition, Building and Building Improvements</t>
        </is>
      </c>
      <c r="B1232" s="6" t="n">
        <v>2299</v>
      </c>
    </row>
    <row r="1233">
      <c r="A1233" s="4" t="inlineStr">
        <is>
          <t>Gross Amounts at which Carried at the Close of Period, Land and Land Improvements</t>
        </is>
      </c>
      <c r="B1233" s="6" t="n">
        <v>55038</v>
      </c>
    </row>
    <row r="1234">
      <c r="A1234" s="4" t="inlineStr">
        <is>
          <t>Gross Amounts at which Carried at the Close of Period, Building and Building Improvements</t>
        </is>
      </c>
      <c r="B1234" s="6" t="n">
        <v>169248</v>
      </c>
    </row>
    <row r="1235">
      <c r="A1235" s="4" t="inlineStr">
        <is>
          <t>Total</t>
        </is>
      </c>
      <c r="B1235" s="6" t="n">
        <v>224286</v>
      </c>
    </row>
    <row r="1236">
      <c r="A1236" s="4" t="inlineStr">
        <is>
          <t>Accumulated Depreciation</t>
        </is>
      </c>
      <c r="B1236" s="5" t="n">
        <v>-2533</v>
      </c>
    </row>
    <row r="1237">
      <c r="A1237" s="4" t="inlineStr">
        <is>
          <t>Residential Properties | Single Family Rental | Tampa, FL</t>
        </is>
      </c>
    </row>
    <row r="1238">
      <c r="A1238" s="3" t="inlineStr">
        <is>
          <t>SEC Schedule, 12-28, Real Estate Companies, Investment in Real Estate and Accumulated Depreciation [Line Items]</t>
        </is>
      </c>
    </row>
    <row r="1239">
      <c r="A1239" s="4" t="inlineStr">
        <is>
          <t>Number of Properties | segment</t>
        </is>
      </c>
      <c r="B1239" s="6" t="n">
        <v>764</v>
      </c>
    </row>
    <row r="1240">
      <c r="A1240" s="4" t="inlineStr">
        <is>
          <t>Encumbrances</t>
        </is>
      </c>
      <c r="B1240" s="5" t="n">
        <v>150690</v>
      </c>
    </row>
    <row r="1241">
      <c r="A1241" s="4" t="inlineStr">
        <is>
          <t>Initial Cost, Land and Land Improvements</t>
        </is>
      </c>
      <c r="B1241" s="6" t="n">
        <v>74482</v>
      </c>
    </row>
    <row r="1242">
      <c r="A1242" s="4" t="inlineStr">
        <is>
          <t>Initial Cost, Building and Building Improvements</t>
        </is>
      </c>
      <c r="B1242" s="6" t="n">
        <v>242284</v>
      </c>
    </row>
    <row r="1243">
      <c r="A1243" s="4" t="inlineStr">
        <is>
          <t>Costs Capitalized Subsequent to Acquisition, Land and Land Improvements</t>
        </is>
      </c>
      <c r="B1243" s="6" t="n">
        <v>1093</v>
      </c>
    </row>
    <row r="1244">
      <c r="A1244" s="4" t="inlineStr">
        <is>
          <t>Costs Capitalized Subsequent to Acquisition, Building and Building Improvements</t>
        </is>
      </c>
      <c r="B1244" s="6" t="n">
        <v>5675</v>
      </c>
    </row>
    <row r="1245">
      <c r="A1245" s="4" t="inlineStr">
        <is>
          <t>Gross Amounts at which Carried at the Close of Period, Land and Land Improvements</t>
        </is>
      </c>
      <c r="B1245" s="6" t="n">
        <v>75575</v>
      </c>
    </row>
    <row r="1246">
      <c r="A1246" s="4" t="inlineStr">
        <is>
          <t>Gross Amounts at which Carried at the Close of Period, Building and Building Improvements</t>
        </is>
      </c>
      <c r="B1246" s="6" t="n">
        <v>247959</v>
      </c>
    </row>
    <row r="1247">
      <c r="A1247" s="4" t="inlineStr">
        <is>
          <t>Total</t>
        </is>
      </c>
      <c r="B1247" s="6" t="n">
        <v>323534</v>
      </c>
    </row>
    <row r="1248">
      <c r="A1248" s="4" t="inlineStr">
        <is>
          <t>Accumulated Depreciation</t>
        </is>
      </c>
      <c r="B1248" s="5" t="n">
        <v>-3402</v>
      </c>
    </row>
    <row r="1249">
      <c r="A1249" s="4" t="inlineStr">
        <is>
          <t>Residential Properties | Single Family Rental | Washington DC</t>
        </is>
      </c>
    </row>
    <row r="1250">
      <c r="A1250" s="3" t="inlineStr">
        <is>
          <t>SEC Schedule, 12-28, Real Estate Companies, Investment in Real Estate and Accumulated Depreciation [Line Items]</t>
        </is>
      </c>
    </row>
    <row r="1251">
      <c r="A1251" s="4" t="inlineStr">
        <is>
          <t>Number of Properties | segment</t>
        </is>
      </c>
      <c r="B1251" s="6" t="n">
        <v>211</v>
      </c>
    </row>
    <row r="1252">
      <c r="A1252" s="4" t="inlineStr">
        <is>
          <t>Encumbrances</t>
        </is>
      </c>
      <c r="B1252" s="5" t="n">
        <v>45051</v>
      </c>
    </row>
    <row r="1253">
      <c r="A1253" s="4" t="inlineStr">
        <is>
          <t>Initial Cost, Land and Land Improvements</t>
        </is>
      </c>
      <c r="B1253" s="6" t="n">
        <v>27072</v>
      </c>
    </row>
    <row r="1254">
      <c r="A1254" s="4" t="inlineStr">
        <is>
          <t>Initial Cost, Building and Building Improvements</t>
        </is>
      </c>
      <c r="B1254" s="6" t="n">
        <v>66359</v>
      </c>
    </row>
    <row r="1255">
      <c r="A1255" s="4" t="inlineStr">
        <is>
          <t>Costs Capitalized Subsequent to Acquisition, Land and Land Improvements</t>
        </is>
      </c>
      <c r="B1255" s="6" t="n">
        <v>153</v>
      </c>
    </row>
    <row r="1256">
      <c r="A1256" s="4" t="inlineStr">
        <is>
          <t>Costs Capitalized Subsequent to Acquisition, Building and Building Improvements</t>
        </is>
      </c>
      <c r="B1256" s="6" t="n">
        <v>692</v>
      </c>
    </row>
    <row r="1257">
      <c r="A1257" s="4" t="inlineStr">
        <is>
          <t>Gross Amounts at which Carried at the Close of Period, Land and Land Improvements</t>
        </is>
      </c>
      <c r="B1257" s="6" t="n">
        <v>27225</v>
      </c>
    </row>
    <row r="1258">
      <c r="A1258" s="4" t="inlineStr">
        <is>
          <t>Gross Amounts at which Carried at the Close of Period, Building and Building Improvements</t>
        </is>
      </c>
      <c r="B1258" s="6" t="n">
        <v>67051</v>
      </c>
    </row>
    <row r="1259">
      <c r="A1259" s="4" t="inlineStr">
        <is>
          <t>Total</t>
        </is>
      </c>
      <c r="B1259" s="6" t="n">
        <v>94276</v>
      </c>
    </row>
    <row r="1260">
      <c r="A1260" s="4" t="inlineStr">
        <is>
          <t>Accumulated Depreciation</t>
        </is>
      </c>
      <c r="B1260" s="5" t="n">
        <v>-875</v>
      </c>
    </row>
    <row r="1261">
      <c r="A1261" s="4" t="inlineStr">
        <is>
          <t>Residential Properties | Single Family Rental | Chicago, IL</t>
        </is>
      </c>
    </row>
    <row r="1262">
      <c r="A1262" s="3" t="inlineStr">
        <is>
          <t>SEC Schedule, 12-28, Real Estate Companies, Investment in Real Estate and Accumulated Depreciation [Line Items]</t>
        </is>
      </c>
    </row>
    <row r="1263">
      <c r="A1263" s="4" t="inlineStr">
        <is>
          <t>Number of Properties | segment</t>
        </is>
      </c>
      <c r="B1263" s="6" t="n">
        <v>824</v>
      </c>
    </row>
    <row r="1264">
      <c r="A1264" s="4" t="inlineStr">
        <is>
          <t>Encumbrances</t>
        </is>
      </c>
      <c r="B1264" s="5" t="n">
        <v>185141</v>
      </c>
    </row>
    <row r="1265">
      <c r="A1265" s="4" t="inlineStr">
        <is>
          <t>Initial Cost, Land and Land Improvements</t>
        </is>
      </c>
      <c r="B1265" s="6" t="n">
        <v>65006</v>
      </c>
    </row>
    <row r="1266">
      <c r="A1266" s="4" t="inlineStr">
        <is>
          <t>Initial Cost, Building and Building Improvements</t>
        </is>
      </c>
      <c r="B1266" s="6" t="n">
        <v>226436</v>
      </c>
    </row>
    <row r="1267">
      <c r="A1267" s="4" t="inlineStr">
        <is>
          <t>Costs Capitalized Subsequent to Acquisition, Land and Land Improvements</t>
        </is>
      </c>
      <c r="B1267" s="6" t="n">
        <v>877</v>
      </c>
    </row>
    <row r="1268">
      <c r="A1268" s="4" t="inlineStr">
        <is>
          <t>Costs Capitalized Subsequent to Acquisition, Building and Building Improvements</t>
        </is>
      </c>
      <c r="B1268" s="6" t="n">
        <v>3033</v>
      </c>
    </row>
    <row r="1269">
      <c r="A1269" s="4" t="inlineStr">
        <is>
          <t>Gross Amounts at which Carried at the Close of Period, Land and Land Improvements</t>
        </is>
      </c>
      <c r="B1269" s="6" t="n">
        <v>65883</v>
      </c>
    </row>
    <row r="1270">
      <c r="A1270" s="4" t="inlineStr">
        <is>
          <t>Gross Amounts at which Carried at the Close of Period, Building and Building Improvements</t>
        </is>
      </c>
      <c r="B1270" s="6" t="n">
        <v>229469</v>
      </c>
    </row>
    <row r="1271">
      <c r="A1271" s="4" t="inlineStr">
        <is>
          <t>Total</t>
        </is>
      </c>
      <c r="B1271" s="6" t="n">
        <v>295352</v>
      </c>
    </row>
    <row r="1272">
      <c r="A1272" s="4" t="inlineStr">
        <is>
          <t>Accumulated Depreciation</t>
        </is>
      </c>
      <c r="B1272" s="5" t="n">
        <v>-3580</v>
      </c>
    </row>
    <row r="1273">
      <c r="A1273" s="4" t="inlineStr">
        <is>
          <t>Residential Properties | Single Family Rental | Denver, CO</t>
        </is>
      </c>
    </row>
    <row r="1274">
      <c r="A1274" s="3" t="inlineStr">
        <is>
          <t>SEC Schedule, 12-28, Real Estate Companies, Investment in Real Estate and Accumulated Depreciation [Line Items]</t>
        </is>
      </c>
    </row>
    <row r="1275">
      <c r="A1275" s="4" t="inlineStr">
        <is>
          <t>Number of Properties | segment</t>
        </is>
      </c>
      <c r="B1275" s="6" t="n">
        <v>1414</v>
      </c>
    </row>
    <row r="1276">
      <c r="A1276" s="4" t="inlineStr">
        <is>
          <t>Encumbrances</t>
        </is>
      </c>
      <c r="B1276" s="5" t="n">
        <v>457886</v>
      </c>
    </row>
    <row r="1277">
      <c r="A1277" s="4" t="inlineStr">
        <is>
          <t>Initial Cost, Land and Land Improvements</t>
        </is>
      </c>
      <c r="B1277" s="6" t="n">
        <v>172652</v>
      </c>
    </row>
    <row r="1278">
      <c r="A1278" s="4" t="inlineStr">
        <is>
          <t>Initial Cost, Building and Building Improvements</t>
        </is>
      </c>
      <c r="B1278" s="6" t="n">
        <v>636298</v>
      </c>
    </row>
    <row r="1279">
      <c r="A1279" s="4" t="inlineStr">
        <is>
          <t>Costs Capitalized Subsequent to Acquisition, Land and Land Improvements</t>
        </is>
      </c>
      <c r="B1279" s="6" t="n">
        <v>1328</v>
      </c>
    </row>
    <row r="1280">
      <c r="A1280" s="4" t="inlineStr">
        <is>
          <t>Costs Capitalized Subsequent to Acquisition, Building and Building Improvements</t>
        </is>
      </c>
      <c r="B1280" s="6" t="n">
        <v>4371</v>
      </c>
    </row>
    <row r="1281">
      <c r="A1281" s="4" t="inlineStr">
        <is>
          <t>Gross Amounts at which Carried at the Close of Period, Land and Land Improvements</t>
        </is>
      </c>
      <c r="B1281" s="6" t="n">
        <v>173980</v>
      </c>
    </row>
    <row r="1282">
      <c r="A1282" s="4" t="inlineStr">
        <is>
          <t>Gross Amounts at which Carried at the Close of Period, Building and Building Improvements</t>
        </is>
      </c>
      <c r="B1282" s="6" t="n">
        <v>640669</v>
      </c>
    </row>
    <row r="1283">
      <c r="A1283" s="4" t="inlineStr">
        <is>
          <t>Total</t>
        </is>
      </c>
      <c r="B1283" s="6" t="n">
        <v>814649</v>
      </c>
    </row>
    <row r="1284">
      <c r="A1284" s="4" t="inlineStr">
        <is>
          <t>Accumulated Depreciation</t>
        </is>
      </c>
      <c r="B1284" s="5" t="n">
        <v>-8961</v>
      </c>
    </row>
    <row r="1285">
      <c r="A1285" s="4" t="inlineStr">
        <is>
          <t>Residential Properties | Senior Housing | Quebec, Canada</t>
        </is>
      </c>
    </row>
    <row r="1286">
      <c r="A1286" s="3" t="inlineStr">
        <is>
          <t>SEC Schedule, 12-28, Real Estate Companies, Investment in Real Estate and Accumulated Depreciation [Line Items]</t>
        </is>
      </c>
    </row>
    <row r="1287">
      <c r="A1287" s="4" t="inlineStr">
        <is>
          <t>Number of Properties | segment</t>
        </is>
      </c>
      <c r="B1287" s="6" t="n">
        <v>13</v>
      </c>
    </row>
    <row r="1288">
      <c r="A1288" s="4" t="inlineStr">
        <is>
          <t>Encumbrances</t>
        </is>
      </c>
      <c r="B1288" s="5" t="n">
        <v>297287</v>
      </c>
    </row>
    <row r="1289">
      <c r="A1289" s="4" t="inlineStr">
        <is>
          <t>Initial Cost, Land and Land Improvements</t>
        </is>
      </c>
      <c r="B1289" s="6" t="n">
        <v>30238</v>
      </c>
    </row>
    <row r="1290">
      <c r="A1290" s="4" t="inlineStr">
        <is>
          <t>Initial Cost, Building and Building Improvements</t>
        </is>
      </c>
      <c r="B1290" s="6" t="n">
        <v>436931</v>
      </c>
    </row>
    <row r="1291">
      <c r="A1291" s="4" t="inlineStr">
        <is>
          <t>Costs Capitalized Subsequent to Acquisition, Land and Land Improvements</t>
        </is>
      </c>
      <c r="B1291" s="6" t="n">
        <v>0</v>
      </c>
    </row>
    <row r="1292">
      <c r="A1292" s="4" t="inlineStr">
        <is>
          <t>Costs Capitalized Subsequent to Acquisition, Building and Building Improvements</t>
        </is>
      </c>
      <c r="B1292" s="6" t="n">
        <v>719</v>
      </c>
    </row>
    <row r="1293">
      <c r="A1293" s="4" t="inlineStr">
        <is>
          <t>Gross Amounts at which Carried at the Close of Period, Land and Land Improvements</t>
        </is>
      </c>
      <c r="B1293" s="6" t="n">
        <v>30238</v>
      </c>
    </row>
    <row r="1294">
      <c r="A1294" s="4" t="inlineStr">
        <is>
          <t>Gross Amounts at which Carried at the Close of Period, Building and Building Improvements</t>
        </is>
      </c>
      <c r="B1294" s="6" t="n">
        <v>437650</v>
      </c>
    </row>
    <row r="1295">
      <c r="A1295" s="4" t="inlineStr">
        <is>
          <t>Total</t>
        </is>
      </c>
      <c r="B1295" s="6" t="n">
        <v>467888</v>
      </c>
    </row>
    <row r="1296">
      <c r="A1296" s="4" t="inlineStr">
        <is>
          <t>Accumulated Depreciation</t>
        </is>
      </c>
      <c r="B1296" s="5" t="n">
        <v>-3242</v>
      </c>
    </row>
    <row r="1297">
      <c r="A1297" s="4" t="inlineStr">
        <is>
          <t>Residential Properties | Affordable Housing | Austin-Round Rock-Georgetown, TX</t>
        </is>
      </c>
    </row>
    <row r="1298">
      <c r="A1298" s="3" t="inlineStr">
        <is>
          <t>SEC Schedule, 12-28, Real Estate Companies, Investment in Real Estate and Accumulated Depreciation [Line Items]</t>
        </is>
      </c>
    </row>
    <row r="1299">
      <c r="A1299" s="4" t="inlineStr">
        <is>
          <t>Number of Properties | segment</t>
        </is>
      </c>
      <c r="B1299" s="6" t="n">
        <v>8</v>
      </c>
    </row>
    <row r="1300">
      <c r="A1300" s="4" t="inlineStr">
        <is>
          <t>Encumbrances</t>
        </is>
      </c>
      <c r="B1300" s="5" t="n">
        <v>41821</v>
      </c>
    </row>
    <row r="1301">
      <c r="A1301" s="4" t="inlineStr">
        <is>
          <t>Initial Cost, Land and Land Improvements</t>
        </is>
      </c>
      <c r="B1301" s="6" t="n">
        <v>34788</v>
      </c>
    </row>
    <row r="1302">
      <c r="A1302" s="4" t="inlineStr">
        <is>
          <t>Initial Cost, Building and Building Improvements</t>
        </is>
      </c>
      <c r="B1302" s="6" t="n">
        <v>156092</v>
      </c>
    </row>
    <row r="1303">
      <c r="A1303" s="4" t="inlineStr">
        <is>
          <t>Costs Capitalized Subsequent to Acquisition, Land and Land Improvements</t>
        </is>
      </c>
      <c r="B1303" s="6" t="n">
        <v>0</v>
      </c>
    </row>
    <row r="1304">
      <c r="A1304" s="4" t="inlineStr">
        <is>
          <t>Costs Capitalized Subsequent to Acquisition, Building and Building Improvements</t>
        </is>
      </c>
      <c r="B1304" s="6" t="n">
        <v>0</v>
      </c>
    </row>
    <row r="1305">
      <c r="A1305" s="4" t="inlineStr">
        <is>
          <t>Gross Amounts at which Carried at the Close of Period, Land and Land Improvements</t>
        </is>
      </c>
      <c r="B1305" s="6" t="n">
        <v>34788</v>
      </c>
    </row>
    <row r="1306">
      <c r="A1306" s="4" t="inlineStr">
        <is>
          <t>Gross Amounts at which Carried at the Close of Period, Building and Building Improvements</t>
        </is>
      </c>
      <c r="B1306" s="6" t="n">
        <v>156092</v>
      </c>
    </row>
    <row r="1307">
      <c r="A1307" s="4" t="inlineStr">
        <is>
          <t>Total</t>
        </is>
      </c>
      <c r="B1307" s="6" t="n">
        <v>190880</v>
      </c>
    </row>
    <row r="1308">
      <c r="A1308" s="4" t="inlineStr">
        <is>
          <t>Accumulated Depreciation</t>
        </is>
      </c>
      <c r="B1308" s="5" t="n">
        <v>-243</v>
      </c>
    </row>
    <row r="1309">
      <c r="A1309" s="4" t="inlineStr">
        <is>
          <t>Residential Properties | Affordable Housing | Boston-Cambridge-Newton, MA-NH</t>
        </is>
      </c>
    </row>
    <row r="1310">
      <c r="A1310" s="3" t="inlineStr">
        <is>
          <t>SEC Schedule, 12-28, Real Estate Companies, Investment in Real Estate and Accumulated Depreciation [Line Items]</t>
        </is>
      </c>
    </row>
    <row r="1311">
      <c r="A1311" s="4" t="inlineStr">
        <is>
          <t>Number of Properties | segment</t>
        </is>
      </c>
      <c r="B1311" s="6" t="n">
        <v>1</v>
      </c>
    </row>
    <row r="1312">
      <c r="A1312" s="4" t="inlineStr">
        <is>
          <t>Encumbrances</t>
        </is>
      </c>
      <c r="B1312" s="5" t="n">
        <v>7864</v>
      </c>
    </row>
    <row r="1313">
      <c r="A1313" s="4" t="inlineStr">
        <is>
          <t>Initial Cost, Land and Land Improvements</t>
        </is>
      </c>
      <c r="B1313" s="6" t="n">
        <v>8439</v>
      </c>
    </row>
    <row r="1314">
      <c r="A1314" s="4" t="inlineStr">
        <is>
          <t>Initial Cost, Building and Building Improvements</t>
        </is>
      </c>
      <c r="B1314" s="6" t="n">
        <v>37687</v>
      </c>
    </row>
    <row r="1315">
      <c r="A1315" s="4" t="inlineStr">
        <is>
          <t>Costs Capitalized Subsequent to Acquisition, Land and Land Improvements</t>
        </is>
      </c>
      <c r="B1315" s="6" t="n">
        <v>0</v>
      </c>
    </row>
    <row r="1316">
      <c r="A1316" s="4" t="inlineStr">
        <is>
          <t>Costs Capitalized Subsequent to Acquisition, Building and Building Improvements</t>
        </is>
      </c>
      <c r="B1316" s="6" t="n">
        <v>0</v>
      </c>
    </row>
    <row r="1317">
      <c r="A1317" s="4" t="inlineStr">
        <is>
          <t>Gross Amounts at which Carried at the Close of Period, Land and Land Improvements</t>
        </is>
      </c>
      <c r="B1317" s="6" t="n">
        <v>8439</v>
      </c>
    </row>
    <row r="1318">
      <c r="A1318" s="4" t="inlineStr">
        <is>
          <t>Gross Amounts at which Carried at the Close of Period, Building and Building Improvements</t>
        </is>
      </c>
      <c r="B1318" s="6" t="n">
        <v>37687</v>
      </c>
    </row>
    <row r="1319">
      <c r="A1319" s="4" t="inlineStr">
        <is>
          <t>Total</t>
        </is>
      </c>
      <c r="B1319" s="6" t="n">
        <v>46126</v>
      </c>
    </row>
    <row r="1320">
      <c r="A1320" s="4" t="inlineStr">
        <is>
          <t>Accumulated Depreciation</t>
        </is>
      </c>
      <c r="B1320" s="5" t="n">
        <v>-60</v>
      </c>
    </row>
    <row r="1321">
      <c r="A1321" s="4" t="inlineStr">
        <is>
          <t>Residential Properties | Affordable Housing | Charlotte-Concord-Gastonia, NC-SC</t>
        </is>
      </c>
    </row>
    <row r="1322">
      <c r="A1322" s="3" t="inlineStr">
        <is>
          <t>SEC Schedule, 12-28, Real Estate Companies, Investment in Real Estate and Accumulated Depreciation [Line Items]</t>
        </is>
      </c>
    </row>
    <row r="1323">
      <c r="A1323" s="4" t="inlineStr">
        <is>
          <t>Number of Properties | segment</t>
        </is>
      </c>
      <c r="B1323" s="6" t="n">
        <v>5</v>
      </c>
    </row>
    <row r="1324">
      <c r="A1324" s="4" t="inlineStr">
        <is>
          <t>Encumbrances</t>
        </is>
      </c>
      <c r="B1324" s="5" t="n">
        <v>12533</v>
      </c>
    </row>
    <row r="1325">
      <c r="A1325" s="4" t="inlineStr">
        <is>
          <t>Initial Cost, Land and Land Improvements</t>
        </is>
      </c>
      <c r="B1325" s="6" t="n">
        <v>23728</v>
      </c>
    </row>
    <row r="1326">
      <c r="A1326" s="4" t="inlineStr">
        <is>
          <t>Initial Cost, Building and Building Improvements</t>
        </is>
      </c>
      <c r="B1326" s="6" t="n">
        <v>36198</v>
      </c>
    </row>
    <row r="1327">
      <c r="A1327" s="4" t="inlineStr">
        <is>
          <t>Costs Capitalized Subsequent to Acquisition, Land and Land Improvements</t>
        </is>
      </c>
      <c r="B1327" s="6" t="n">
        <v>0</v>
      </c>
    </row>
    <row r="1328">
      <c r="A1328" s="4" t="inlineStr">
        <is>
          <t>Costs Capitalized Subsequent to Acquisition, Building and Building Improvements</t>
        </is>
      </c>
      <c r="B1328" s="6" t="n">
        <v>0</v>
      </c>
    </row>
    <row r="1329">
      <c r="A1329" s="4" t="inlineStr">
        <is>
          <t>Gross Amounts at which Carried at the Close of Period, Land and Land Improvements</t>
        </is>
      </c>
      <c r="B1329" s="6" t="n">
        <v>23728</v>
      </c>
    </row>
    <row r="1330">
      <c r="A1330" s="4" t="inlineStr">
        <is>
          <t>Gross Amounts at which Carried at the Close of Period, Building and Building Improvements</t>
        </is>
      </c>
      <c r="B1330" s="6" t="n">
        <v>36198</v>
      </c>
    </row>
    <row r="1331">
      <c r="A1331" s="4" t="inlineStr">
        <is>
          <t>Total</t>
        </is>
      </c>
      <c r="B1331" s="6" t="n">
        <v>59926</v>
      </c>
    </row>
    <row r="1332">
      <c r="A1332" s="4" t="inlineStr">
        <is>
          <t>Accumulated Depreciation</t>
        </is>
      </c>
      <c r="B1332" s="5" t="n">
        <v>-58</v>
      </c>
    </row>
    <row r="1333">
      <c r="A1333" s="4" t="inlineStr">
        <is>
          <t>Residential Properties | Affordable Housing | Chicago-Naperville-Elgin, IL-IN-WI</t>
        </is>
      </c>
    </row>
    <row r="1334">
      <c r="A1334" s="3" t="inlineStr">
        <is>
          <t>SEC Schedule, 12-28, Real Estate Companies, Investment in Real Estate and Accumulated Depreciation [Line Items]</t>
        </is>
      </c>
    </row>
    <row r="1335">
      <c r="A1335" s="4" t="inlineStr">
        <is>
          <t>Number of Properties | segment</t>
        </is>
      </c>
      <c r="B1335" s="6" t="n">
        <v>9</v>
      </c>
    </row>
    <row r="1336">
      <c r="A1336" s="4" t="inlineStr">
        <is>
          <t>Encumbrances</t>
        </is>
      </c>
      <c r="B1336" s="5" t="n">
        <v>46969</v>
      </c>
    </row>
    <row r="1337">
      <c r="A1337" s="4" t="inlineStr">
        <is>
          <t>Initial Cost, Land and Land Improvements</t>
        </is>
      </c>
      <c r="B1337" s="6" t="n">
        <v>10559</v>
      </c>
    </row>
    <row r="1338">
      <c r="A1338" s="4" t="inlineStr">
        <is>
          <t>Initial Cost, Building and Building Improvements</t>
        </is>
      </c>
      <c r="B1338" s="6" t="n">
        <v>67455</v>
      </c>
    </row>
    <row r="1339">
      <c r="A1339" s="4" t="inlineStr">
        <is>
          <t>Costs Capitalized Subsequent to Acquisition, Land and Land Improvements</t>
        </is>
      </c>
      <c r="B1339" s="6" t="n">
        <v>0</v>
      </c>
    </row>
    <row r="1340">
      <c r="A1340" s="4" t="inlineStr">
        <is>
          <t>Costs Capitalized Subsequent to Acquisition, Building and Building Improvements</t>
        </is>
      </c>
      <c r="B1340" s="6" t="n">
        <v>0</v>
      </c>
    </row>
    <row r="1341">
      <c r="A1341" s="4" t="inlineStr">
        <is>
          <t>Gross Amounts at which Carried at the Close of Period, Land and Land Improvements</t>
        </is>
      </c>
      <c r="B1341" s="6" t="n">
        <v>10559</v>
      </c>
    </row>
    <row r="1342">
      <c r="A1342" s="4" t="inlineStr">
        <is>
          <t>Gross Amounts at which Carried at the Close of Period, Building and Building Improvements</t>
        </is>
      </c>
      <c r="B1342" s="6" t="n">
        <v>67455</v>
      </c>
    </row>
    <row r="1343">
      <c r="A1343" s="4" t="inlineStr">
        <is>
          <t>Total</t>
        </is>
      </c>
      <c r="B1343" s="6" t="n">
        <v>78014</v>
      </c>
    </row>
    <row r="1344">
      <c r="A1344" s="4" t="inlineStr">
        <is>
          <t>Accumulated Depreciation</t>
        </is>
      </c>
      <c r="B1344" s="5" t="n">
        <v>-107</v>
      </c>
    </row>
    <row r="1345">
      <c r="A1345" s="4" t="inlineStr">
        <is>
          <t>Residential Properties | Affordable Housing | Columbus, OH</t>
        </is>
      </c>
    </row>
    <row r="1346">
      <c r="A1346" s="3" t="inlineStr">
        <is>
          <t>SEC Schedule, 12-28, Real Estate Companies, Investment in Real Estate and Accumulated Depreciation [Line Items]</t>
        </is>
      </c>
    </row>
    <row r="1347">
      <c r="A1347" s="4" t="inlineStr">
        <is>
          <t>Number of Properties | segment</t>
        </is>
      </c>
      <c r="B1347" s="6" t="n">
        <v>2</v>
      </c>
    </row>
    <row r="1348">
      <c r="A1348" s="4" t="inlineStr">
        <is>
          <t>Encumbrances</t>
        </is>
      </c>
      <c r="B1348" s="5" t="n">
        <v>0</v>
      </c>
    </row>
    <row r="1349">
      <c r="A1349" s="4" t="inlineStr">
        <is>
          <t>Initial Cost, Land and Land Improvements</t>
        </is>
      </c>
      <c r="B1349" s="6" t="n">
        <v>6440</v>
      </c>
    </row>
    <row r="1350">
      <c r="A1350" s="4" t="inlineStr">
        <is>
          <t>Initial Cost, Building and Building Improvements</t>
        </is>
      </c>
      <c r="B1350" s="6" t="n">
        <v>40977</v>
      </c>
    </row>
    <row r="1351">
      <c r="A1351" s="4" t="inlineStr">
        <is>
          <t>Costs Capitalized Subsequent to Acquisition, Land and Land Improvements</t>
        </is>
      </c>
      <c r="B1351" s="6" t="n">
        <v>0</v>
      </c>
    </row>
    <row r="1352">
      <c r="A1352" s="4" t="inlineStr">
        <is>
          <t>Costs Capitalized Subsequent to Acquisition, Building and Building Improvements</t>
        </is>
      </c>
      <c r="B1352" s="6" t="n">
        <v>0</v>
      </c>
    </row>
    <row r="1353">
      <c r="A1353" s="4" t="inlineStr">
        <is>
          <t>Gross Amounts at which Carried at the Close of Period, Land and Land Improvements</t>
        </is>
      </c>
      <c r="B1353" s="6" t="n">
        <v>6440</v>
      </c>
    </row>
    <row r="1354">
      <c r="A1354" s="4" t="inlineStr">
        <is>
          <t>Gross Amounts at which Carried at the Close of Period, Building and Building Improvements</t>
        </is>
      </c>
      <c r="B1354" s="6" t="n">
        <v>40977</v>
      </c>
    </row>
    <row r="1355">
      <c r="A1355" s="4" t="inlineStr">
        <is>
          <t>Total</t>
        </is>
      </c>
      <c r="B1355" s="6" t="n">
        <v>47417</v>
      </c>
    </row>
    <row r="1356">
      <c r="A1356" s="4" t="inlineStr">
        <is>
          <t>Accumulated Depreciation</t>
        </is>
      </c>
      <c r="B1356" s="5" t="n">
        <v>-65</v>
      </c>
    </row>
    <row r="1357">
      <c r="A1357" s="4" t="inlineStr">
        <is>
          <t>Residential Properties | Affordable Housing | Dallas-Fort Worth-Arlington, TX</t>
        </is>
      </c>
    </row>
    <row r="1358">
      <c r="A1358" s="3" t="inlineStr">
        <is>
          <t>SEC Schedule, 12-28, Real Estate Companies, Investment in Real Estate and Accumulated Depreciation [Line Items]</t>
        </is>
      </c>
    </row>
    <row r="1359">
      <c r="A1359" s="4" t="inlineStr">
        <is>
          <t>Number of Properties | segment</t>
        </is>
      </c>
      <c r="B1359" s="6" t="n">
        <v>29</v>
      </c>
    </row>
    <row r="1360">
      <c r="A1360" s="4" t="inlineStr">
        <is>
          <t>Encumbrances</t>
        </is>
      </c>
      <c r="B1360" s="5" t="n">
        <v>119733</v>
      </c>
    </row>
    <row r="1361">
      <c r="A1361" s="4" t="inlineStr">
        <is>
          <t>Initial Cost, Land and Land Improvements</t>
        </is>
      </c>
      <c r="B1361" s="6" t="n">
        <v>134611</v>
      </c>
    </row>
    <row r="1362">
      <c r="A1362" s="4" t="inlineStr">
        <is>
          <t>Initial Cost, Building and Building Improvements</t>
        </is>
      </c>
      <c r="B1362" s="6" t="n">
        <v>420952</v>
      </c>
    </row>
    <row r="1363">
      <c r="A1363" s="4" t="inlineStr">
        <is>
          <t>Costs Capitalized Subsequent to Acquisition, Land and Land Improvements</t>
        </is>
      </c>
      <c r="B1363" s="6" t="n">
        <v>0</v>
      </c>
    </row>
    <row r="1364">
      <c r="A1364" s="4" t="inlineStr">
        <is>
          <t>Costs Capitalized Subsequent to Acquisition, Building and Building Improvements</t>
        </is>
      </c>
      <c r="B1364" s="6" t="n">
        <v>0</v>
      </c>
    </row>
    <row r="1365">
      <c r="A1365" s="4" t="inlineStr">
        <is>
          <t>Gross Amounts at which Carried at the Close of Period, Land and Land Improvements</t>
        </is>
      </c>
      <c r="B1365" s="6" t="n">
        <v>134611</v>
      </c>
    </row>
    <row r="1366">
      <c r="A1366" s="4" t="inlineStr">
        <is>
          <t>Gross Amounts at which Carried at the Close of Period, Building and Building Improvements</t>
        </is>
      </c>
      <c r="B1366" s="6" t="n">
        <v>420952</v>
      </c>
    </row>
    <row r="1367">
      <c r="A1367" s="4" t="inlineStr">
        <is>
          <t>Total</t>
        </is>
      </c>
      <c r="B1367" s="6" t="n">
        <v>555563</v>
      </c>
    </row>
    <row r="1368">
      <c r="A1368" s="4" t="inlineStr">
        <is>
          <t>Accumulated Depreciation</t>
        </is>
      </c>
      <c r="B1368" s="5" t="n">
        <v>-678</v>
      </c>
    </row>
    <row r="1369">
      <c r="A1369" s="4" t="inlineStr">
        <is>
          <t>Residential Properties | Affordable Housing | Denver-Aurora-Lakewood, CO</t>
        </is>
      </c>
    </row>
    <row r="1370">
      <c r="A1370" s="3" t="inlineStr">
        <is>
          <t>SEC Schedule, 12-28, Real Estate Companies, Investment in Real Estate and Accumulated Depreciation [Line Items]</t>
        </is>
      </c>
    </row>
    <row r="1371">
      <c r="A1371" s="4" t="inlineStr">
        <is>
          <t>Number of Properties | segment</t>
        </is>
      </c>
      <c r="B1371" s="6" t="n">
        <v>10</v>
      </c>
    </row>
    <row r="1372">
      <c r="A1372" s="4" t="inlineStr">
        <is>
          <t>Encumbrances</t>
        </is>
      </c>
      <c r="B1372" s="5" t="n">
        <v>94361</v>
      </c>
    </row>
    <row r="1373">
      <c r="A1373" s="4" t="inlineStr">
        <is>
          <t>Initial Cost, Land and Land Improvements</t>
        </is>
      </c>
      <c r="B1373" s="6" t="n">
        <v>62218</v>
      </c>
    </row>
    <row r="1374">
      <c r="A1374" s="4" t="inlineStr">
        <is>
          <t>Initial Cost, Building and Building Improvements</t>
        </is>
      </c>
      <c r="B1374" s="6" t="n">
        <v>355398</v>
      </c>
    </row>
    <row r="1375">
      <c r="A1375" s="4" t="inlineStr">
        <is>
          <t>Costs Capitalized Subsequent to Acquisition, Land and Land Improvements</t>
        </is>
      </c>
      <c r="B1375" s="6" t="n">
        <v>0</v>
      </c>
    </row>
    <row r="1376">
      <c r="A1376" s="4" t="inlineStr">
        <is>
          <t>Costs Capitalized Subsequent to Acquisition, Building and Building Improvements</t>
        </is>
      </c>
      <c r="B1376" s="6" t="n">
        <v>0</v>
      </c>
    </row>
    <row r="1377">
      <c r="A1377" s="4" t="inlineStr">
        <is>
          <t>Gross Amounts at which Carried at the Close of Period, Land and Land Improvements</t>
        </is>
      </c>
      <c r="B1377" s="6" t="n">
        <v>62218</v>
      </c>
    </row>
    <row r="1378">
      <c r="A1378" s="4" t="inlineStr">
        <is>
          <t>Gross Amounts at which Carried at the Close of Period, Building and Building Improvements</t>
        </is>
      </c>
      <c r="B1378" s="6" t="n">
        <v>355398</v>
      </c>
    </row>
    <row r="1379">
      <c r="A1379" s="4" t="inlineStr">
        <is>
          <t>Total</t>
        </is>
      </c>
      <c r="B1379" s="6" t="n">
        <v>417616</v>
      </c>
    </row>
    <row r="1380">
      <c r="A1380" s="4" t="inlineStr">
        <is>
          <t>Accumulated Depreciation</t>
        </is>
      </c>
      <c r="B1380" s="5" t="n">
        <v>-523</v>
      </c>
    </row>
    <row r="1381">
      <c r="A1381" s="4" t="inlineStr">
        <is>
          <t>Residential Properties | Affordable Housing | Durham-Chapel Hill, NC</t>
        </is>
      </c>
    </row>
    <row r="1382">
      <c r="A1382" s="3" t="inlineStr">
        <is>
          <t>SEC Schedule, 12-28, Real Estate Companies, Investment in Real Estate and Accumulated Depreciation [Line Items]</t>
        </is>
      </c>
    </row>
    <row r="1383">
      <c r="A1383" s="4" t="inlineStr">
        <is>
          <t>Number of Properties | segment</t>
        </is>
      </c>
      <c r="B1383" s="6" t="n">
        <v>1</v>
      </c>
    </row>
    <row r="1384">
      <c r="A1384" s="4" t="inlineStr">
        <is>
          <t>Encumbrances</t>
        </is>
      </c>
      <c r="B1384" s="5" t="n">
        <v>4399</v>
      </c>
    </row>
    <row r="1385">
      <c r="A1385" s="4" t="inlineStr">
        <is>
          <t>Initial Cost, Land and Land Improvements</t>
        </is>
      </c>
      <c r="B1385" s="6" t="n">
        <v>2320</v>
      </c>
    </row>
    <row r="1386">
      <c r="A1386" s="4" t="inlineStr">
        <is>
          <t>Initial Cost, Building and Building Improvements</t>
        </is>
      </c>
      <c r="B1386" s="6" t="n">
        <v>9379</v>
      </c>
    </row>
    <row r="1387">
      <c r="A1387" s="4" t="inlineStr">
        <is>
          <t>Costs Capitalized Subsequent to Acquisition, Land and Land Improvements</t>
        </is>
      </c>
      <c r="B1387" s="6" t="n">
        <v>0</v>
      </c>
    </row>
    <row r="1388">
      <c r="A1388" s="4" t="inlineStr">
        <is>
          <t>Costs Capitalized Subsequent to Acquisition, Building and Building Improvements</t>
        </is>
      </c>
      <c r="B1388" s="6" t="n">
        <v>0</v>
      </c>
    </row>
    <row r="1389">
      <c r="A1389" s="4" t="inlineStr">
        <is>
          <t>Gross Amounts at which Carried at the Close of Period, Land and Land Improvements</t>
        </is>
      </c>
      <c r="B1389" s="6" t="n">
        <v>2320</v>
      </c>
    </row>
    <row r="1390">
      <c r="A1390" s="4" t="inlineStr">
        <is>
          <t>Gross Amounts at which Carried at the Close of Period, Building and Building Improvements</t>
        </is>
      </c>
      <c r="B1390" s="6" t="n">
        <v>9379</v>
      </c>
    </row>
    <row r="1391">
      <c r="A1391" s="4" t="inlineStr">
        <is>
          <t>Total</t>
        </is>
      </c>
      <c r="B1391" s="6" t="n">
        <v>11699</v>
      </c>
    </row>
    <row r="1392">
      <c r="A1392" s="4" t="inlineStr">
        <is>
          <t>Accumulated Depreciation</t>
        </is>
      </c>
      <c r="B1392" s="5" t="n">
        <v>-15</v>
      </c>
    </row>
    <row r="1393">
      <c r="A1393" s="4" t="inlineStr">
        <is>
          <t>Residential Properties | Affordable Housing | Fort Collins, CO</t>
        </is>
      </c>
    </row>
    <row r="1394">
      <c r="A1394" s="3" t="inlineStr">
        <is>
          <t>SEC Schedule, 12-28, Real Estate Companies, Investment in Real Estate and Accumulated Depreciation [Line Items]</t>
        </is>
      </c>
    </row>
    <row r="1395">
      <c r="A1395" s="4" t="inlineStr">
        <is>
          <t>Number of Properties | segment</t>
        </is>
      </c>
      <c r="B1395" s="6" t="n">
        <v>5</v>
      </c>
    </row>
    <row r="1396">
      <c r="A1396" s="4" t="inlineStr">
        <is>
          <t>Encumbrances</t>
        </is>
      </c>
      <c r="B1396" s="5" t="n">
        <v>56013</v>
      </c>
    </row>
    <row r="1397">
      <c r="A1397" s="4" t="inlineStr">
        <is>
          <t>Initial Cost, Land and Land Improvements</t>
        </is>
      </c>
      <c r="B1397" s="6" t="n">
        <v>27369</v>
      </c>
    </row>
    <row r="1398">
      <c r="A1398" s="4" t="inlineStr">
        <is>
          <t>Initial Cost, Building and Building Improvements</t>
        </is>
      </c>
      <c r="B1398" s="6" t="n">
        <v>124664</v>
      </c>
    </row>
    <row r="1399">
      <c r="A1399" s="4" t="inlineStr">
        <is>
          <t>Costs Capitalized Subsequent to Acquisition, Land and Land Improvements</t>
        </is>
      </c>
      <c r="B1399" s="6" t="n">
        <v>0</v>
      </c>
    </row>
    <row r="1400">
      <c r="A1400" s="4" t="inlineStr">
        <is>
          <t>Costs Capitalized Subsequent to Acquisition, Building and Building Improvements</t>
        </is>
      </c>
      <c r="B1400" s="6" t="n">
        <v>0</v>
      </c>
    </row>
    <row r="1401">
      <c r="A1401" s="4" t="inlineStr">
        <is>
          <t>Gross Amounts at which Carried at the Close of Period, Land and Land Improvements</t>
        </is>
      </c>
      <c r="B1401" s="6" t="n">
        <v>27369</v>
      </c>
    </row>
    <row r="1402">
      <c r="A1402" s="4" t="inlineStr">
        <is>
          <t>Gross Amounts at which Carried at the Close of Period, Building and Building Improvements</t>
        </is>
      </c>
      <c r="B1402" s="6" t="n">
        <v>124664</v>
      </c>
    </row>
    <row r="1403">
      <c r="A1403" s="4" t="inlineStr">
        <is>
          <t>Total</t>
        </is>
      </c>
      <c r="B1403" s="6" t="n">
        <v>152033</v>
      </c>
    </row>
    <row r="1404">
      <c r="A1404" s="4" t="inlineStr">
        <is>
          <t>Accumulated Depreciation</t>
        </is>
      </c>
      <c r="B1404" s="5" t="n">
        <v>-193</v>
      </c>
    </row>
    <row r="1405">
      <c r="A1405" s="4" t="inlineStr">
        <is>
          <t>Residential Properties | Affordable Housing | Greenville-Anderson, SC</t>
        </is>
      </c>
    </row>
    <row r="1406">
      <c r="A1406" s="3" t="inlineStr">
        <is>
          <t>SEC Schedule, 12-28, Real Estate Companies, Investment in Real Estate and Accumulated Depreciation [Line Items]</t>
        </is>
      </c>
    </row>
    <row r="1407">
      <c r="A1407" s="4" t="inlineStr">
        <is>
          <t>Number of Properties | segment</t>
        </is>
      </c>
      <c r="B1407" s="6" t="n">
        <v>6</v>
      </c>
    </row>
    <row r="1408">
      <c r="A1408" s="4" t="inlineStr">
        <is>
          <t>Encumbrances</t>
        </is>
      </c>
      <c r="B1408" s="5" t="n">
        <v>17214</v>
      </c>
    </row>
    <row r="1409">
      <c r="A1409" s="4" t="inlineStr">
        <is>
          <t>Initial Cost, Land and Land Improvements</t>
        </is>
      </c>
      <c r="B1409" s="6" t="n">
        <v>11689</v>
      </c>
    </row>
    <row r="1410">
      <c r="A1410" s="4" t="inlineStr">
        <is>
          <t>Initial Cost, Building and Building Improvements</t>
        </is>
      </c>
      <c r="B1410" s="6" t="n">
        <v>48887</v>
      </c>
    </row>
    <row r="1411">
      <c r="A1411" s="4" t="inlineStr">
        <is>
          <t>Costs Capitalized Subsequent to Acquisition, Land and Land Improvements</t>
        </is>
      </c>
      <c r="B1411" s="6" t="n">
        <v>0</v>
      </c>
    </row>
    <row r="1412">
      <c r="A1412" s="4" t="inlineStr">
        <is>
          <t>Costs Capitalized Subsequent to Acquisition, Building and Building Improvements</t>
        </is>
      </c>
      <c r="B1412" s="6" t="n">
        <v>0</v>
      </c>
    </row>
    <row r="1413">
      <c r="A1413" s="4" t="inlineStr">
        <is>
          <t>Gross Amounts at which Carried at the Close of Period, Land and Land Improvements</t>
        </is>
      </c>
      <c r="B1413" s="6" t="n">
        <v>11689</v>
      </c>
    </row>
    <row r="1414">
      <c r="A1414" s="4" t="inlineStr">
        <is>
          <t>Gross Amounts at which Carried at the Close of Period, Building and Building Improvements</t>
        </is>
      </c>
      <c r="B1414" s="6" t="n">
        <v>48887</v>
      </c>
    </row>
    <row r="1415">
      <c r="A1415" s="4" t="inlineStr">
        <is>
          <t>Total</t>
        </is>
      </c>
      <c r="B1415" s="6" t="n">
        <v>60576</v>
      </c>
    </row>
    <row r="1416">
      <c r="A1416" s="4" t="inlineStr">
        <is>
          <t>Accumulated Depreciation</t>
        </is>
      </c>
      <c r="B1416" s="5" t="n">
        <v>-80</v>
      </c>
    </row>
    <row r="1417">
      <c r="A1417" s="4" t="inlineStr">
        <is>
          <t>Residential Properties | Affordable Housing | Houston-The Woodlands-Sugar Land, TX</t>
        </is>
      </c>
    </row>
    <row r="1418">
      <c r="A1418" s="3" t="inlineStr">
        <is>
          <t>SEC Schedule, 12-28, Real Estate Companies, Investment in Real Estate and Accumulated Depreciation [Line Items]</t>
        </is>
      </c>
    </row>
    <row r="1419">
      <c r="A1419" s="4" t="inlineStr">
        <is>
          <t>Number of Properties | segment</t>
        </is>
      </c>
      <c r="B1419" s="6" t="n">
        <v>19</v>
      </c>
    </row>
    <row r="1420">
      <c r="A1420" s="4" t="inlineStr">
        <is>
          <t>Encumbrances</t>
        </is>
      </c>
      <c r="B1420" s="5" t="n">
        <v>145067</v>
      </c>
    </row>
    <row r="1421">
      <c r="A1421" s="4" t="inlineStr">
        <is>
          <t>Initial Cost, Land and Land Improvements</t>
        </is>
      </c>
      <c r="B1421" s="6" t="n">
        <v>101473</v>
      </c>
    </row>
    <row r="1422">
      <c r="A1422" s="4" t="inlineStr">
        <is>
          <t>Initial Cost, Building and Building Improvements</t>
        </is>
      </c>
      <c r="B1422" s="6" t="n">
        <v>307639</v>
      </c>
    </row>
    <row r="1423">
      <c r="A1423" s="4" t="inlineStr">
        <is>
          <t>Costs Capitalized Subsequent to Acquisition, Land and Land Improvements</t>
        </is>
      </c>
      <c r="B1423" s="6" t="n">
        <v>0</v>
      </c>
    </row>
    <row r="1424">
      <c r="A1424" s="4" t="inlineStr">
        <is>
          <t>Costs Capitalized Subsequent to Acquisition, Building and Building Improvements</t>
        </is>
      </c>
      <c r="B1424" s="6" t="n">
        <v>0</v>
      </c>
    </row>
    <row r="1425">
      <c r="A1425" s="4" t="inlineStr">
        <is>
          <t>Gross Amounts at which Carried at the Close of Period, Land and Land Improvements</t>
        </is>
      </c>
      <c r="B1425" s="6" t="n">
        <v>101473</v>
      </c>
    </row>
    <row r="1426">
      <c r="A1426" s="4" t="inlineStr">
        <is>
          <t>Gross Amounts at which Carried at the Close of Period, Building and Building Improvements</t>
        </is>
      </c>
      <c r="B1426" s="6" t="n">
        <v>307639</v>
      </c>
    </row>
    <row r="1427">
      <c r="A1427" s="4" t="inlineStr">
        <is>
          <t>Total</t>
        </is>
      </c>
      <c r="B1427" s="6" t="n">
        <v>409112</v>
      </c>
    </row>
    <row r="1428">
      <c r="A1428" s="4" t="inlineStr">
        <is>
          <t>Accumulated Depreciation</t>
        </is>
      </c>
      <c r="B1428" s="5" t="n">
        <v>-494</v>
      </c>
    </row>
    <row r="1429">
      <c r="A1429" s="4" t="inlineStr">
        <is>
          <t>Residential Properties | Affordable Housing | Jacksonville, FL</t>
        </is>
      </c>
    </row>
    <row r="1430">
      <c r="A1430" s="3" t="inlineStr">
        <is>
          <t>SEC Schedule, 12-28, Real Estate Companies, Investment in Real Estate and Accumulated Depreciation [Line Items]</t>
        </is>
      </c>
    </row>
    <row r="1431">
      <c r="A1431" s="4" t="inlineStr">
        <is>
          <t>Number of Properties | segment</t>
        </is>
      </c>
      <c r="B1431" s="6" t="n">
        <v>4</v>
      </c>
    </row>
    <row r="1432">
      <c r="A1432" s="4" t="inlineStr">
        <is>
          <t>Encumbrances</t>
        </is>
      </c>
      <c r="B1432" s="5" t="n">
        <v>118642</v>
      </c>
    </row>
    <row r="1433">
      <c r="A1433" s="4" t="inlineStr">
        <is>
          <t>Initial Cost, Land and Land Improvements</t>
        </is>
      </c>
      <c r="B1433" s="6" t="n">
        <v>29558</v>
      </c>
    </row>
    <row r="1434">
      <c r="A1434" s="4" t="inlineStr">
        <is>
          <t>Initial Cost, Building and Building Improvements</t>
        </is>
      </c>
      <c r="B1434" s="6" t="n">
        <v>173773</v>
      </c>
    </row>
    <row r="1435">
      <c r="A1435" s="4" t="inlineStr">
        <is>
          <t>Costs Capitalized Subsequent to Acquisition, Land and Land Improvements</t>
        </is>
      </c>
      <c r="B1435" s="6" t="n">
        <v>0</v>
      </c>
    </row>
    <row r="1436">
      <c r="A1436" s="4" t="inlineStr">
        <is>
          <t>Costs Capitalized Subsequent to Acquisition, Building and Building Improvements</t>
        </is>
      </c>
      <c r="B1436" s="6" t="n">
        <v>0</v>
      </c>
    </row>
    <row r="1437">
      <c r="A1437" s="4" t="inlineStr">
        <is>
          <t>Gross Amounts at which Carried at the Close of Period, Land and Land Improvements</t>
        </is>
      </c>
      <c r="B1437" s="6" t="n">
        <v>29558</v>
      </c>
    </row>
    <row r="1438">
      <c r="A1438" s="4" t="inlineStr">
        <is>
          <t>Gross Amounts at which Carried at the Close of Period, Building and Building Improvements</t>
        </is>
      </c>
      <c r="B1438" s="6" t="n">
        <v>173773</v>
      </c>
    </row>
    <row r="1439">
      <c r="A1439" s="4" t="inlineStr">
        <is>
          <t>Total</t>
        </is>
      </c>
      <c r="B1439" s="6" t="n">
        <v>203331</v>
      </c>
    </row>
    <row r="1440">
      <c r="A1440" s="4" t="inlineStr">
        <is>
          <t>Accumulated Depreciation</t>
        </is>
      </c>
      <c r="B1440" s="5" t="n">
        <v>-380</v>
      </c>
    </row>
    <row r="1441">
      <c r="A1441" s="4" t="inlineStr">
        <is>
          <t>Residential Properties | Affordable Housing | Kansas City, MO-KS</t>
        </is>
      </c>
    </row>
    <row r="1442">
      <c r="A1442" s="3" t="inlineStr">
        <is>
          <t>SEC Schedule, 12-28, Real Estate Companies, Investment in Real Estate and Accumulated Depreciation [Line Items]</t>
        </is>
      </c>
    </row>
    <row r="1443">
      <c r="A1443" s="4" t="inlineStr">
        <is>
          <t>Number of Properties | segment</t>
        </is>
      </c>
      <c r="B1443" s="6" t="n">
        <v>9</v>
      </c>
    </row>
    <row r="1444">
      <c r="A1444" s="4" t="inlineStr">
        <is>
          <t>Encumbrances</t>
        </is>
      </c>
      <c r="B1444" s="5" t="n">
        <v>43251</v>
      </c>
    </row>
    <row r="1445">
      <c r="A1445" s="4" t="inlineStr">
        <is>
          <t>Initial Cost, Land and Land Improvements</t>
        </is>
      </c>
      <c r="B1445" s="6" t="n">
        <v>17139</v>
      </c>
    </row>
    <row r="1446">
      <c r="A1446" s="4" t="inlineStr">
        <is>
          <t>Initial Cost, Building and Building Improvements</t>
        </is>
      </c>
      <c r="B1446" s="6" t="n">
        <v>137284</v>
      </c>
    </row>
    <row r="1447">
      <c r="A1447" s="4" t="inlineStr">
        <is>
          <t>Costs Capitalized Subsequent to Acquisition, Land and Land Improvements</t>
        </is>
      </c>
      <c r="B1447" s="6" t="n">
        <v>0</v>
      </c>
    </row>
    <row r="1448">
      <c r="A1448" s="4" t="inlineStr">
        <is>
          <t>Costs Capitalized Subsequent to Acquisition, Building and Building Improvements</t>
        </is>
      </c>
      <c r="B1448" s="6" t="n">
        <v>0</v>
      </c>
    </row>
    <row r="1449">
      <c r="A1449" s="4" t="inlineStr">
        <is>
          <t>Gross Amounts at which Carried at the Close of Period, Land and Land Improvements</t>
        </is>
      </c>
      <c r="B1449" s="6" t="n">
        <v>17139</v>
      </c>
    </row>
    <row r="1450">
      <c r="A1450" s="4" t="inlineStr">
        <is>
          <t>Gross Amounts at which Carried at the Close of Period, Building and Building Improvements</t>
        </is>
      </c>
      <c r="B1450" s="6" t="n">
        <v>137284</v>
      </c>
    </row>
    <row r="1451">
      <c r="A1451" s="4" t="inlineStr">
        <is>
          <t>Total</t>
        </is>
      </c>
      <c r="B1451" s="6" t="n">
        <v>154423</v>
      </c>
    </row>
    <row r="1452">
      <c r="A1452" s="4" t="inlineStr">
        <is>
          <t>Accumulated Depreciation</t>
        </is>
      </c>
      <c r="B1452" s="5" t="n">
        <v>-222</v>
      </c>
    </row>
    <row r="1453">
      <c r="A1453" s="4" t="inlineStr">
        <is>
          <t>Residential Properties | Affordable Housing | Lakeland-Winter Haven, FL</t>
        </is>
      </c>
    </row>
    <row r="1454">
      <c r="A1454" s="3" t="inlineStr">
        <is>
          <t>SEC Schedule, 12-28, Real Estate Companies, Investment in Real Estate and Accumulated Depreciation [Line Items]</t>
        </is>
      </c>
    </row>
    <row r="1455">
      <c r="A1455" s="4" t="inlineStr">
        <is>
          <t>Number of Properties | segment</t>
        </is>
      </c>
      <c r="B1455" s="6" t="n">
        <v>2</v>
      </c>
    </row>
    <row r="1456">
      <c r="A1456" s="4" t="inlineStr">
        <is>
          <t>Encumbrances</t>
        </is>
      </c>
      <c r="B1456" s="5" t="n">
        <v>3961</v>
      </c>
    </row>
    <row r="1457">
      <c r="A1457" s="4" t="inlineStr">
        <is>
          <t>Initial Cost, Land and Land Improvements</t>
        </is>
      </c>
      <c r="B1457" s="6" t="n">
        <v>5250</v>
      </c>
    </row>
    <row r="1458">
      <c r="A1458" s="4" t="inlineStr">
        <is>
          <t>Initial Cost, Building and Building Improvements</t>
        </is>
      </c>
      <c r="B1458" s="6" t="n">
        <v>12499</v>
      </c>
    </row>
    <row r="1459">
      <c r="A1459" s="4" t="inlineStr">
        <is>
          <t>Costs Capitalized Subsequent to Acquisition, Land and Land Improvements</t>
        </is>
      </c>
      <c r="B1459" s="6" t="n">
        <v>0</v>
      </c>
    </row>
    <row r="1460">
      <c r="A1460" s="4" t="inlineStr">
        <is>
          <t>Costs Capitalized Subsequent to Acquisition, Building and Building Improvements</t>
        </is>
      </c>
      <c r="B1460" s="6" t="n">
        <v>0</v>
      </c>
    </row>
    <row r="1461">
      <c r="A1461" s="4" t="inlineStr">
        <is>
          <t>Gross Amounts at which Carried at the Close of Period, Land and Land Improvements</t>
        </is>
      </c>
      <c r="B1461" s="6" t="n">
        <v>5250</v>
      </c>
    </row>
    <row r="1462">
      <c r="A1462" s="4" t="inlineStr">
        <is>
          <t>Gross Amounts at which Carried at the Close of Period, Building and Building Improvements</t>
        </is>
      </c>
      <c r="B1462" s="6" t="n">
        <v>12499</v>
      </c>
    </row>
    <row r="1463">
      <c r="A1463" s="4" t="inlineStr">
        <is>
          <t>Total</t>
        </is>
      </c>
      <c r="B1463" s="6" t="n">
        <v>17749</v>
      </c>
    </row>
    <row r="1464">
      <c r="A1464" s="4" t="inlineStr">
        <is>
          <t>Accumulated Depreciation</t>
        </is>
      </c>
      <c r="B1464" s="5" t="n">
        <v>-20</v>
      </c>
    </row>
    <row r="1465">
      <c r="A1465" s="4" t="inlineStr">
        <is>
          <t>Residential Properties | Affordable Housing | Las Vegas-Henderson-Paradise, NV</t>
        </is>
      </c>
    </row>
    <row r="1466">
      <c r="A1466" s="3" t="inlineStr">
        <is>
          <t>SEC Schedule, 12-28, Real Estate Companies, Investment in Real Estate and Accumulated Depreciation [Line Items]</t>
        </is>
      </c>
    </row>
    <row r="1467">
      <c r="A1467" s="4" t="inlineStr">
        <is>
          <t>Number of Properties | segment</t>
        </is>
      </c>
      <c r="B1467" s="6" t="n">
        <v>6</v>
      </c>
    </row>
    <row r="1468">
      <c r="A1468" s="4" t="inlineStr">
        <is>
          <t>Encumbrances</t>
        </is>
      </c>
      <c r="B1468" s="5" t="n">
        <v>41581</v>
      </c>
    </row>
    <row r="1469">
      <c r="A1469" s="4" t="inlineStr">
        <is>
          <t>Initial Cost, Land and Land Improvements</t>
        </is>
      </c>
      <c r="B1469" s="6" t="n">
        <v>17709</v>
      </c>
    </row>
    <row r="1470">
      <c r="A1470" s="4" t="inlineStr">
        <is>
          <t>Initial Cost, Building and Building Improvements</t>
        </is>
      </c>
      <c r="B1470" s="6" t="n">
        <v>93944</v>
      </c>
    </row>
    <row r="1471">
      <c r="A1471" s="4" t="inlineStr">
        <is>
          <t>Costs Capitalized Subsequent to Acquisition, Land and Land Improvements</t>
        </is>
      </c>
      <c r="B1471" s="6" t="n">
        <v>0</v>
      </c>
    </row>
    <row r="1472">
      <c r="A1472" s="4" t="inlineStr">
        <is>
          <t>Costs Capitalized Subsequent to Acquisition, Building and Building Improvements</t>
        </is>
      </c>
      <c r="B1472" s="6" t="n">
        <v>0</v>
      </c>
    </row>
    <row r="1473">
      <c r="A1473" s="4" t="inlineStr">
        <is>
          <t>Gross Amounts at which Carried at the Close of Period, Land and Land Improvements</t>
        </is>
      </c>
      <c r="B1473" s="6" t="n">
        <v>17709</v>
      </c>
    </row>
    <row r="1474">
      <c r="A1474" s="4" t="inlineStr">
        <is>
          <t>Gross Amounts at which Carried at the Close of Period, Building and Building Improvements</t>
        </is>
      </c>
      <c r="B1474" s="6" t="n">
        <v>93944</v>
      </c>
    </row>
    <row r="1475">
      <c r="A1475" s="4" t="inlineStr">
        <is>
          <t>Total</t>
        </is>
      </c>
      <c r="B1475" s="6" t="n">
        <v>111653</v>
      </c>
    </row>
    <row r="1476">
      <c r="A1476" s="4" t="inlineStr">
        <is>
          <t>Accumulated Depreciation</t>
        </is>
      </c>
      <c r="B1476" s="5" t="n">
        <v>-150</v>
      </c>
    </row>
    <row r="1477">
      <c r="A1477" s="4" t="inlineStr">
        <is>
          <t>Residential Properties | Affordable Housing | Los Angeles-Long Beach-Anaheim, CA</t>
        </is>
      </c>
    </row>
    <row r="1478">
      <c r="A1478" s="3" t="inlineStr">
        <is>
          <t>SEC Schedule, 12-28, Real Estate Companies, Investment in Real Estate and Accumulated Depreciation [Line Items]</t>
        </is>
      </c>
    </row>
    <row r="1479">
      <c r="A1479" s="4" t="inlineStr">
        <is>
          <t>Number of Properties | segment</t>
        </is>
      </c>
      <c r="B1479" s="6" t="n">
        <v>31</v>
      </c>
    </row>
    <row r="1480">
      <c r="A1480" s="4" t="inlineStr">
        <is>
          <t>Encumbrances</t>
        </is>
      </c>
      <c r="B1480" s="5" t="n">
        <v>165366</v>
      </c>
    </row>
    <row r="1481">
      <c r="A1481" s="4" t="inlineStr">
        <is>
          <t>Initial Cost, Land and Land Improvements</t>
        </is>
      </c>
      <c r="B1481" s="6" t="n">
        <v>156410</v>
      </c>
    </row>
    <row r="1482">
      <c r="A1482" s="4" t="inlineStr">
        <is>
          <t>Initial Cost, Building and Building Improvements</t>
        </is>
      </c>
      <c r="B1482" s="6" t="n">
        <v>396364</v>
      </c>
    </row>
    <row r="1483">
      <c r="A1483" s="4" t="inlineStr">
        <is>
          <t>Costs Capitalized Subsequent to Acquisition, Land and Land Improvements</t>
        </is>
      </c>
      <c r="B1483" s="6" t="n">
        <v>0</v>
      </c>
    </row>
    <row r="1484">
      <c r="A1484" s="4" t="inlineStr">
        <is>
          <t>Costs Capitalized Subsequent to Acquisition, Building and Building Improvements</t>
        </is>
      </c>
      <c r="B1484" s="6" t="n">
        <v>0</v>
      </c>
    </row>
    <row r="1485">
      <c r="A1485" s="4" t="inlineStr">
        <is>
          <t>Gross Amounts at which Carried at the Close of Period, Land and Land Improvements</t>
        </is>
      </c>
      <c r="B1485" s="6" t="n">
        <v>156410</v>
      </c>
    </row>
    <row r="1486">
      <c r="A1486" s="4" t="inlineStr">
        <is>
          <t>Gross Amounts at which Carried at the Close of Period, Building and Building Improvements</t>
        </is>
      </c>
      <c r="B1486" s="6" t="n">
        <v>396364</v>
      </c>
    </row>
    <row r="1487">
      <c r="A1487" s="4" t="inlineStr">
        <is>
          <t>Total</t>
        </is>
      </c>
      <c r="B1487" s="6" t="n">
        <v>552774</v>
      </c>
    </row>
    <row r="1488">
      <c r="A1488" s="4" t="inlineStr">
        <is>
          <t>Accumulated Depreciation</t>
        </is>
      </c>
      <c r="B1488" s="5" t="n">
        <v>-640</v>
      </c>
    </row>
    <row r="1489">
      <c r="A1489" s="4" t="inlineStr">
        <is>
          <t>Residential Properties | Affordable Housing | Louisville/Jefferson County, KY-IN</t>
        </is>
      </c>
    </row>
    <row r="1490">
      <c r="A1490" s="3" t="inlineStr">
        <is>
          <t>SEC Schedule, 12-28, Real Estate Companies, Investment in Real Estate and Accumulated Depreciation [Line Items]</t>
        </is>
      </c>
    </row>
    <row r="1491">
      <c r="A1491" s="4" t="inlineStr">
        <is>
          <t>Number of Properties | segment</t>
        </is>
      </c>
      <c r="B1491" s="6" t="n">
        <v>1</v>
      </c>
    </row>
    <row r="1492">
      <c r="A1492" s="4" t="inlineStr">
        <is>
          <t>Encumbrances</t>
        </is>
      </c>
      <c r="B1492" s="5" t="n">
        <v>0</v>
      </c>
    </row>
    <row r="1493">
      <c r="A1493" s="4" t="inlineStr">
        <is>
          <t>Initial Cost, Land and Land Improvements</t>
        </is>
      </c>
      <c r="B1493" s="6" t="n">
        <v>730</v>
      </c>
    </row>
    <row r="1494">
      <c r="A1494" s="4" t="inlineStr">
        <is>
          <t>Initial Cost, Building and Building Improvements</t>
        </is>
      </c>
      <c r="B1494" s="6" t="n">
        <v>910</v>
      </c>
    </row>
    <row r="1495">
      <c r="A1495" s="4" t="inlineStr">
        <is>
          <t>Costs Capitalized Subsequent to Acquisition, Land and Land Improvements</t>
        </is>
      </c>
      <c r="B1495" s="6" t="n">
        <v>0</v>
      </c>
    </row>
    <row r="1496">
      <c r="A1496" s="4" t="inlineStr">
        <is>
          <t>Costs Capitalized Subsequent to Acquisition, Building and Building Improvements</t>
        </is>
      </c>
      <c r="B1496" s="6" t="n">
        <v>0</v>
      </c>
    </row>
    <row r="1497">
      <c r="A1497" s="4" t="inlineStr">
        <is>
          <t>Gross Amounts at which Carried at the Close of Period, Land and Land Improvements</t>
        </is>
      </c>
      <c r="B1497" s="6" t="n">
        <v>730</v>
      </c>
    </row>
    <row r="1498">
      <c r="A1498" s="4" t="inlineStr">
        <is>
          <t>Gross Amounts at which Carried at the Close of Period, Building and Building Improvements</t>
        </is>
      </c>
      <c r="B1498" s="6" t="n">
        <v>910</v>
      </c>
    </row>
    <row r="1499">
      <c r="A1499" s="4" t="inlineStr">
        <is>
          <t>Total</t>
        </is>
      </c>
      <c r="B1499" s="6" t="n">
        <v>1640</v>
      </c>
    </row>
    <row r="1500">
      <c r="A1500" s="4" t="inlineStr">
        <is>
          <t>Accumulated Depreciation</t>
        </is>
      </c>
      <c r="B1500" s="5" t="n">
        <v>-2</v>
      </c>
    </row>
    <row r="1501">
      <c r="A1501" s="4" t="inlineStr">
        <is>
          <t>Residential Properties | Affordable Housing | Miami-Fort Lauderdale-Pompano Beach, FL</t>
        </is>
      </c>
    </row>
    <row r="1502">
      <c r="A1502" s="3" t="inlineStr">
        <is>
          <t>SEC Schedule, 12-28, Real Estate Companies, Investment in Real Estate and Accumulated Depreciation [Line Items]</t>
        </is>
      </c>
    </row>
    <row r="1503">
      <c r="A1503" s="4" t="inlineStr">
        <is>
          <t>Number of Properties | segment</t>
        </is>
      </c>
      <c r="B1503" s="6" t="n">
        <v>31</v>
      </c>
    </row>
    <row r="1504">
      <c r="A1504" s="4" t="inlineStr">
        <is>
          <t>Encumbrances</t>
        </is>
      </c>
      <c r="B1504" s="5" t="n">
        <v>1133936</v>
      </c>
    </row>
    <row r="1505">
      <c r="A1505" s="4" t="inlineStr">
        <is>
          <t>Initial Cost, Land and Land Improvements</t>
        </is>
      </c>
      <c r="B1505" s="6" t="n">
        <v>363840</v>
      </c>
    </row>
    <row r="1506">
      <c r="A1506" s="4" t="inlineStr">
        <is>
          <t>Initial Cost, Building and Building Improvements</t>
        </is>
      </c>
      <c r="B1506" s="6" t="n">
        <v>1629704</v>
      </c>
    </row>
    <row r="1507">
      <c r="A1507" s="4" t="inlineStr">
        <is>
          <t>Costs Capitalized Subsequent to Acquisition, Land and Land Improvements</t>
        </is>
      </c>
      <c r="B1507" s="6" t="n">
        <v>0</v>
      </c>
    </row>
    <row r="1508">
      <c r="A1508" s="4" t="inlineStr">
        <is>
          <t>Costs Capitalized Subsequent to Acquisition, Building and Building Improvements</t>
        </is>
      </c>
      <c r="B1508" s="6" t="n">
        <v>0</v>
      </c>
    </row>
    <row r="1509">
      <c r="A1509" s="4" t="inlineStr">
        <is>
          <t>Gross Amounts at which Carried at the Close of Period, Land and Land Improvements</t>
        </is>
      </c>
      <c r="B1509" s="6" t="n">
        <v>363840</v>
      </c>
    </row>
    <row r="1510">
      <c r="A1510" s="4" t="inlineStr">
        <is>
          <t>Gross Amounts at which Carried at the Close of Period, Building and Building Improvements</t>
        </is>
      </c>
      <c r="B1510" s="6" t="n">
        <v>1629704</v>
      </c>
    </row>
    <row r="1511">
      <c r="A1511" s="4" t="inlineStr">
        <is>
          <t>Total</t>
        </is>
      </c>
      <c r="B1511" s="6" t="n">
        <v>1993544</v>
      </c>
    </row>
    <row r="1512">
      <c r="A1512" s="4" t="inlineStr">
        <is>
          <t>Accumulated Depreciation</t>
        </is>
      </c>
      <c r="B1512" s="5" t="n">
        <v>-3663</v>
      </c>
    </row>
    <row r="1513">
      <c r="A1513" s="4" t="inlineStr">
        <is>
          <t>Residential Properties | Affordable Housing | Modesto, CA</t>
        </is>
      </c>
    </row>
    <row r="1514">
      <c r="A1514" s="3" t="inlineStr">
        <is>
          <t>SEC Schedule, 12-28, Real Estate Companies, Investment in Real Estate and Accumulated Depreciation [Line Items]</t>
        </is>
      </c>
    </row>
    <row r="1515">
      <c r="A1515" s="4" t="inlineStr">
        <is>
          <t>Number of Properties | segment</t>
        </is>
      </c>
      <c r="B1515" s="6" t="n">
        <v>2</v>
      </c>
    </row>
    <row r="1516">
      <c r="A1516" s="4" t="inlineStr">
        <is>
          <t>Encumbrances</t>
        </is>
      </c>
      <c r="B1516" s="5" t="n">
        <v>5984</v>
      </c>
    </row>
    <row r="1517">
      <c r="A1517" s="4" t="inlineStr">
        <is>
          <t>Initial Cost, Land and Land Improvements</t>
        </is>
      </c>
      <c r="B1517" s="6" t="n">
        <v>7400</v>
      </c>
    </row>
    <row r="1518">
      <c r="A1518" s="4" t="inlineStr">
        <is>
          <t>Initial Cost, Building and Building Improvements</t>
        </is>
      </c>
      <c r="B1518" s="6" t="n">
        <v>18609</v>
      </c>
    </row>
    <row r="1519">
      <c r="A1519" s="4" t="inlineStr">
        <is>
          <t>Costs Capitalized Subsequent to Acquisition, Land and Land Improvements</t>
        </is>
      </c>
      <c r="B1519" s="6" t="n">
        <v>0</v>
      </c>
    </row>
    <row r="1520">
      <c r="A1520" s="4" t="inlineStr">
        <is>
          <t>Costs Capitalized Subsequent to Acquisition, Building and Building Improvements</t>
        </is>
      </c>
      <c r="B1520" s="6" t="n">
        <v>0</v>
      </c>
    </row>
    <row r="1521">
      <c r="A1521" s="4" t="inlineStr">
        <is>
          <t>Gross Amounts at which Carried at the Close of Period, Land and Land Improvements</t>
        </is>
      </c>
      <c r="B1521" s="6" t="n">
        <v>7400</v>
      </c>
    </row>
    <row r="1522">
      <c r="A1522" s="4" t="inlineStr">
        <is>
          <t>Gross Amounts at which Carried at the Close of Period, Building and Building Improvements</t>
        </is>
      </c>
      <c r="B1522" s="6" t="n">
        <v>18609</v>
      </c>
    </row>
    <row r="1523">
      <c r="A1523" s="4" t="inlineStr">
        <is>
          <t>Total</t>
        </is>
      </c>
      <c r="B1523" s="6" t="n">
        <v>26009</v>
      </c>
    </row>
    <row r="1524">
      <c r="A1524" s="4" t="inlineStr">
        <is>
          <t>Accumulated Depreciation</t>
        </is>
      </c>
      <c r="B1524" s="5" t="n">
        <v>-30</v>
      </c>
    </row>
    <row r="1525">
      <c r="A1525" s="4" t="inlineStr">
        <is>
          <t>Residential Properties | Affordable Housing | Nashville-Davidson--Murfreesboro--Franklin, TN</t>
        </is>
      </c>
    </row>
    <row r="1526">
      <c r="A1526" s="3" t="inlineStr">
        <is>
          <t>SEC Schedule, 12-28, Real Estate Companies, Investment in Real Estate and Accumulated Depreciation [Line Items]</t>
        </is>
      </c>
    </row>
    <row r="1527">
      <c r="A1527" s="4" t="inlineStr">
        <is>
          <t>Number of Properties | segment</t>
        </is>
      </c>
      <c r="B1527" s="6" t="n">
        <v>2</v>
      </c>
    </row>
    <row r="1528">
      <c r="A1528" s="4" t="inlineStr">
        <is>
          <t>Encumbrances</t>
        </is>
      </c>
      <c r="B1528" s="5" t="n">
        <v>4493</v>
      </c>
    </row>
    <row r="1529">
      <c r="A1529" s="4" t="inlineStr">
        <is>
          <t>Initial Cost, Land and Land Improvements</t>
        </is>
      </c>
      <c r="B1529" s="6" t="n">
        <v>8389</v>
      </c>
    </row>
    <row r="1530">
      <c r="A1530" s="4" t="inlineStr">
        <is>
          <t>Initial Cost, Building and Building Improvements</t>
        </is>
      </c>
      <c r="B1530" s="6" t="n">
        <v>18409</v>
      </c>
    </row>
    <row r="1531">
      <c r="A1531" s="4" t="inlineStr">
        <is>
          <t>Costs Capitalized Subsequent to Acquisition, Land and Land Improvements</t>
        </is>
      </c>
      <c r="B1531" s="6" t="n">
        <v>0</v>
      </c>
    </row>
    <row r="1532">
      <c r="A1532" s="4" t="inlineStr">
        <is>
          <t>Costs Capitalized Subsequent to Acquisition, Building and Building Improvements</t>
        </is>
      </c>
      <c r="B1532" s="6" t="n">
        <v>0</v>
      </c>
    </row>
    <row r="1533">
      <c r="A1533" s="4" t="inlineStr">
        <is>
          <t>Gross Amounts at which Carried at the Close of Period, Land and Land Improvements</t>
        </is>
      </c>
      <c r="B1533" s="6" t="n">
        <v>8389</v>
      </c>
    </row>
    <row r="1534">
      <c r="A1534" s="4" t="inlineStr">
        <is>
          <t>Gross Amounts at which Carried at the Close of Period, Building and Building Improvements</t>
        </is>
      </c>
      <c r="B1534" s="6" t="n">
        <v>18409</v>
      </c>
    </row>
    <row r="1535">
      <c r="A1535" s="4" t="inlineStr">
        <is>
          <t>Total</t>
        </is>
      </c>
      <c r="B1535" s="6" t="n">
        <v>26798</v>
      </c>
    </row>
    <row r="1536">
      <c r="A1536" s="4" t="inlineStr">
        <is>
          <t>Accumulated Depreciation</t>
        </is>
      </c>
      <c r="B1536" s="5" t="n">
        <v>-30</v>
      </c>
    </row>
    <row r="1537">
      <c r="A1537" s="4" t="inlineStr">
        <is>
          <t>Residential Properties | Affordable Housing | Orlando-Kissimmee-Sanford, FL</t>
        </is>
      </c>
    </row>
    <row r="1538">
      <c r="A1538" s="3" t="inlineStr">
        <is>
          <t>SEC Schedule, 12-28, Real Estate Companies, Investment in Real Estate and Accumulated Depreciation [Line Items]</t>
        </is>
      </c>
    </row>
    <row r="1539">
      <c r="A1539" s="4" t="inlineStr">
        <is>
          <t>Number of Properties | segment</t>
        </is>
      </c>
      <c r="B1539" s="6" t="n">
        <v>1</v>
      </c>
    </row>
    <row r="1540">
      <c r="A1540" s="4" t="inlineStr">
        <is>
          <t>Encumbrances</t>
        </is>
      </c>
      <c r="B1540" s="5" t="n">
        <v>10436</v>
      </c>
    </row>
    <row r="1541">
      <c r="A1541" s="4" t="inlineStr">
        <is>
          <t>Initial Cost, Land and Land Improvements</t>
        </is>
      </c>
      <c r="B1541" s="6" t="n">
        <v>5970</v>
      </c>
    </row>
    <row r="1542">
      <c r="A1542" s="4" t="inlineStr">
        <is>
          <t>Initial Cost, Building and Building Improvements</t>
        </is>
      </c>
      <c r="B1542" s="6" t="n">
        <v>30248</v>
      </c>
    </row>
    <row r="1543">
      <c r="A1543" s="4" t="inlineStr">
        <is>
          <t>Costs Capitalized Subsequent to Acquisition, Land and Land Improvements</t>
        </is>
      </c>
      <c r="B1543" s="6" t="n">
        <v>0</v>
      </c>
    </row>
    <row r="1544">
      <c r="A1544" s="4" t="inlineStr">
        <is>
          <t>Costs Capitalized Subsequent to Acquisition, Building and Building Improvements</t>
        </is>
      </c>
      <c r="B1544" s="6" t="n">
        <v>0</v>
      </c>
    </row>
    <row r="1545">
      <c r="A1545" s="4" t="inlineStr">
        <is>
          <t>Gross Amounts at which Carried at the Close of Period, Land and Land Improvements</t>
        </is>
      </c>
      <c r="B1545" s="6" t="n">
        <v>5970</v>
      </c>
    </row>
    <row r="1546">
      <c r="A1546" s="4" t="inlineStr">
        <is>
          <t>Gross Amounts at which Carried at the Close of Period, Building and Building Improvements</t>
        </is>
      </c>
      <c r="B1546" s="6" t="n">
        <v>30248</v>
      </c>
    </row>
    <row r="1547">
      <c r="A1547" s="4" t="inlineStr">
        <is>
          <t>Total</t>
        </is>
      </c>
      <c r="B1547" s="6" t="n">
        <v>36218</v>
      </c>
    </row>
    <row r="1548">
      <c r="A1548" s="4" t="inlineStr">
        <is>
          <t>Accumulated Depreciation</t>
        </is>
      </c>
      <c r="B1548" s="5" t="n">
        <v>-48</v>
      </c>
    </row>
    <row r="1549">
      <c r="A1549" s="4" t="inlineStr">
        <is>
          <t>Residential Properties | Affordable Housing | Phoenix-Mesa-Chandler, AZ</t>
        </is>
      </c>
    </row>
    <row r="1550">
      <c r="A1550" s="3" t="inlineStr">
        <is>
          <t>SEC Schedule, 12-28, Real Estate Companies, Investment in Real Estate and Accumulated Depreciation [Line Items]</t>
        </is>
      </c>
    </row>
    <row r="1551">
      <c r="A1551" s="4" t="inlineStr">
        <is>
          <t>Number of Properties | segment</t>
        </is>
      </c>
      <c r="B1551" s="6" t="n">
        <v>8</v>
      </c>
    </row>
    <row r="1552">
      <c r="A1552" s="4" t="inlineStr">
        <is>
          <t>Encumbrances</t>
        </is>
      </c>
      <c r="B1552" s="5" t="n">
        <v>29794</v>
      </c>
    </row>
    <row r="1553">
      <c r="A1553" s="4" t="inlineStr">
        <is>
          <t>Initial Cost, Land and Land Improvements</t>
        </is>
      </c>
      <c r="B1553" s="6" t="n">
        <v>27178</v>
      </c>
    </row>
    <row r="1554">
      <c r="A1554" s="4" t="inlineStr">
        <is>
          <t>Initial Cost, Building and Building Improvements</t>
        </is>
      </c>
      <c r="B1554" s="6" t="n">
        <v>121512</v>
      </c>
    </row>
    <row r="1555">
      <c r="A1555" s="4" t="inlineStr">
        <is>
          <t>Costs Capitalized Subsequent to Acquisition, Land and Land Improvements</t>
        </is>
      </c>
      <c r="B1555" s="6" t="n">
        <v>0</v>
      </c>
    </row>
    <row r="1556">
      <c r="A1556" s="4" t="inlineStr">
        <is>
          <t>Costs Capitalized Subsequent to Acquisition, Building and Building Improvements</t>
        </is>
      </c>
      <c r="B1556" s="6" t="n">
        <v>0</v>
      </c>
    </row>
    <row r="1557">
      <c r="A1557" s="4" t="inlineStr">
        <is>
          <t>Gross Amounts at which Carried at the Close of Period, Land and Land Improvements</t>
        </is>
      </c>
      <c r="B1557" s="6" t="n">
        <v>27178</v>
      </c>
    </row>
    <row r="1558">
      <c r="A1558" s="4" t="inlineStr">
        <is>
          <t>Gross Amounts at which Carried at the Close of Period, Building and Building Improvements</t>
        </is>
      </c>
      <c r="B1558" s="6" t="n">
        <v>121512</v>
      </c>
    </row>
    <row r="1559">
      <c r="A1559" s="4" t="inlineStr">
        <is>
          <t>Total</t>
        </is>
      </c>
      <c r="B1559" s="6" t="n">
        <v>148690</v>
      </c>
    </row>
    <row r="1560">
      <c r="A1560" s="4" t="inlineStr">
        <is>
          <t>Accumulated Depreciation</t>
        </is>
      </c>
      <c r="B1560" s="5" t="n">
        <v>-189</v>
      </c>
    </row>
    <row r="1561">
      <c r="A1561" s="4" t="inlineStr">
        <is>
          <t>Residential Properties | Affordable Housing | Raleigh-Cary, NC</t>
        </is>
      </c>
    </row>
    <row r="1562">
      <c r="A1562" s="3" t="inlineStr">
        <is>
          <t>SEC Schedule, 12-28, Real Estate Companies, Investment in Real Estate and Accumulated Depreciation [Line Items]</t>
        </is>
      </c>
    </row>
    <row r="1563">
      <c r="A1563" s="4" t="inlineStr">
        <is>
          <t>Number of Properties | segment</t>
        </is>
      </c>
      <c r="B1563" s="6" t="n">
        <v>1</v>
      </c>
    </row>
    <row r="1564">
      <c r="A1564" s="4" t="inlineStr">
        <is>
          <t>Encumbrances</t>
        </is>
      </c>
      <c r="B1564" s="5" t="n">
        <v>0</v>
      </c>
    </row>
    <row r="1565">
      <c r="A1565" s="4" t="inlineStr">
        <is>
          <t>Initial Cost, Land and Land Improvements</t>
        </is>
      </c>
      <c r="B1565" s="6" t="n">
        <v>2330</v>
      </c>
    </row>
    <row r="1566">
      <c r="A1566" s="4" t="inlineStr">
        <is>
          <t>Initial Cost, Building and Building Improvements</t>
        </is>
      </c>
      <c r="B1566" s="6" t="n">
        <v>10849</v>
      </c>
    </row>
    <row r="1567">
      <c r="A1567" s="4" t="inlineStr">
        <is>
          <t>Costs Capitalized Subsequent to Acquisition, Land and Land Improvements</t>
        </is>
      </c>
      <c r="B1567" s="6" t="n">
        <v>0</v>
      </c>
    </row>
    <row r="1568">
      <c r="A1568" s="4" t="inlineStr">
        <is>
          <t>Costs Capitalized Subsequent to Acquisition, Building and Building Improvements</t>
        </is>
      </c>
      <c r="B1568" s="6" t="n">
        <v>0</v>
      </c>
    </row>
    <row r="1569">
      <c r="A1569" s="4" t="inlineStr">
        <is>
          <t>Gross Amounts at which Carried at the Close of Period, Land and Land Improvements</t>
        </is>
      </c>
      <c r="B1569" s="6" t="n">
        <v>2330</v>
      </c>
    </row>
    <row r="1570">
      <c r="A1570" s="4" t="inlineStr">
        <is>
          <t>Gross Amounts at which Carried at the Close of Period, Building and Building Improvements</t>
        </is>
      </c>
      <c r="B1570" s="6" t="n">
        <v>10849</v>
      </c>
    </row>
    <row r="1571">
      <c r="A1571" s="4" t="inlineStr">
        <is>
          <t>Total</t>
        </is>
      </c>
      <c r="B1571" s="6" t="n">
        <v>13179</v>
      </c>
    </row>
    <row r="1572">
      <c r="A1572" s="4" t="inlineStr">
        <is>
          <t>Accumulated Depreciation</t>
        </is>
      </c>
      <c r="B1572" s="5" t="n">
        <v>-17</v>
      </c>
    </row>
    <row r="1573">
      <c r="A1573" s="4" t="inlineStr">
        <is>
          <t>Residential Properties | Affordable Housing | Riverside-San Bernardino-Ontario, CA</t>
        </is>
      </c>
    </row>
    <row r="1574">
      <c r="A1574" s="3" t="inlineStr">
        <is>
          <t>SEC Schedule, 12-28, Real Estate Companies, Investment in Real Estate and Accumulated Depreciation [Line Items]</t>
        </is>
      </c>
    </row>
    <row r="1575">
      <c r="A1575" s="4" t="inlineStr">
        <is>
          <t>Number of Properties | segment</t>
        </is>
      </c>
      <c r="B1575" s="6" t="n">
        <v>9</v>
      </c>
    </row>
    <row r="1576">
      <c r="A1576" s="4" t="inlineStr">
        <is>
          <t>Encumbrances</t>
        </is>
      </c>
      <c r="B1576" s="5" t="n">
        <v>38970</v>
      </c>
    </row>
    <row r="1577">
      <c r="A1577" s="4" t="inlineStr">
        <is>
          <t>Initial Cost, Land and Land Improvements</t>
        </is>
      </c>
      <c r="B1577" s="6" t="n">
        <v>68335</v>
      </c>
    </row>
    <row r="1578">
      <c r="A1578" s="4" t="inlineStr">
        <is>
          <t>Initial Cost, Building and Building Improvements</t>
        </is>
      </c>
      <c r="B1578" s="6" t="n">
        <v>68845</v>
      </c>
    </row>
    <row r="1579">
      <c r="A1579" s="4" t="inlineStr">
        <is>
          <t>Costs Capitalized Subsequent to Acquisition, Land and Land Improvements</t>
        </is>
      </c>
      <c r="B1579" s="6" t="n">
        <v>0</v>
      </c>
    </row>
    <row r="1580">
      <c r="A1580" s="4" t="inlineStr">
        <is>
          <t>Costs Capitalized Subsequent to Acquisition, Building and Building Improvements</t>
        </is>
      </c>
      <c r="B1580" s="6" t="n">
        <v>0</v>
      </c>
    </row>
    <row r="1581">
      <c r="A1581" s="4" t="inlineStr">
        <is>
          <t>Gross Amounts at which Carried at the Close of Period, Land and Land Improvements</t>
        </is>
      </c>
      <c r="B1581" s="6" t="n">
        <v>68335</v>
      </c>
    </row>
    <row r="1582">
      <c r="A1582" s="4" t="inlineStr">
        <is>
          <t>Gross Amounts at which Carried at the Close of Period, Building and Building Improvements</t>
        </is>
      </c>
      <c r="B1582" s="6" t="n">
        <v>68845</v>
      </c>
    </row>
    <row r="1583">
      <c r="A1583" s="4" t="inlineStr">
        <is>
          <t>Total</t>
        </is>
      </c>
      <c r="B1583" s="6" t="n">
        <v>137180</v>
      </c>
    </row>
    <row r="1584">
      <c r="A1584" s="4" t="inlineStr">
        <is>
          <t>Accumulated Depreciation</t>
        </is>
      </c>
      <c r="B1584" s="5" t="n">
        <v>-119</v>
      </c>
    </row>
    <row r="1585">
      <c r="A1585" s="4" t="inlineStr">
        <is>
          <t>Residential Properties | Affordable Housing | Sacramento-Roseville-Folsom, CA</t>
        </is>
      </c>
    </row>
    <row r="1586">
      <c r="A1586" s="3" t="inlineStr">
        <is>
          <t>SEC Schedule, 12-28, Real Estate Companies, Investment in Real Estate and Accumulated Depreciation [Line Items]</t>
        </is>
      </c>
    </row>
    <row r="1587">
      <c r="A1587" s="4" t="inlineStr">
        <is>
          <t>Number of Properties | segment</t>
        </is>
      </c>
      <c r="B1587" s="6" t="n">
        <v>16</v>
      </c>
    </row>
    <row r="1588">
      <c r="A1588" s="4" t="inlineStr">
        <is>
          <t>Encumbrances</t>
        </is>
      </c>
      <c r="B1588" s="5" t="n">
        <v>98969</v>
      </c>
    </row>
    <row r="1589">
      <c r="A1589" s="4" t="inlineStr">
        <is>
          <t>Initial Cost, Land and Land Improvements</t>
        </is>
      </c>
      <c r="B1589" s="6" t="n">
        <v>45897</v>
      </c>
    </row>
    <row r="1590">
      <c r="A1590" s="4" t="inlineStr">
        <is>
          <t>Initial Cost, Building and Building Improvements</t>
        </is>
      </c>
      <c r="B1590" s="6" t="n">
        <v>312309</v>
      </c>
    </row>
    <row r="1591">
      <c r="A1591" s="4" t="inlineStr">
        <is>
          <t>Costs Capitalized Subsequent to Acquisition, Land and Land Improvements</t>
        </is>
      </c>
      <c r="B1591" s="6" t="n">
        <v>0</v>
      </c>
    </row>
    <row r="1592">
      <c r="A1592" s="4" t="inlineStr">
        <is>
          <t>Costs Capitalized Subsequent to Acquisition, Building and Building Improvements</t>
        </is>
      </c>
      <c r="B1592" s="6" t="n">
        <v>0</v>
      </c>
    </row>
    <row r="1593">
      <c r="A1593" s="4" t="inlineStr">
        <is>
          <t>Gross Amounts at which Carried at the Close of Period, Land and Land Improvements</t>
        </is>
      </c>
      <c r="B1593" s="6" t="n">
        <v>45897</v>
      </c>
    </row>
    <row r="1594">
      <c r="A1594" s="4" t="inlineStr">
        <is>
          <t>Gross Amounts at which Carried at the Close of Period, Building and Building Improvements</t>
        </is>
      </c>
      <c r="B1594" s="6" t="n">
        <v>312309</v>
      </c>
    </row>
    <row r="1595">
      <c r="A1595" s="4" t="inlineStr">
        <is>
          <t>Total</t>
        </is>
      </c>
      <c r="B1595" s="6" t="n">
        <v>358206</v>
      </c>
    </row>
    <row r="1596">
      <c r="A1596" s="4" t="inlineStr">
        <is>
          <t>Accumulated Depreciation</t>
        </is>
      </c>
      <c r="B1596" s="5" t="n">
        <v>-492</v>
      </c>
    </row>
    <row r="1597">
      <c r="A1597" s="4" t="inlineStr">
        <is>
          <t>Residential Properties | Affordable Housing | San Antonio-New Braunfels, TX</t>
        </is>
      </c>
    </row>
    <row r="1598">
      <c r="A1598" s="3" t="inlineStr">
        <is>
          <t>SEC Schedule, 12-28, Real Estate Companies, Investment in Real Estate and Accumulated Depreciation [Line Items]</t>
        </is>
      </c>
    </row>
    <row r="1599">
      <c r="A1599" s="4" t="inlineStr">
        <is>
          <t>Number of Properties | segment</t>
        </is>
      </c>
      <c r="B1599" s="6" t="n">
        <v>4</v>
      </c>
    </row>
    <row r="1600">
      <c r="A1600" s="4" t="inlineStr">
        <is>
          <t>Encumbrances</t>
        </is>
      </c>
      <c r="B1600" s="5" t="n">
        <v>15131</v>
      </c>
    </row>
    <row r="1601">
      <c r="A1601" s="4" t="inlineStr">
        <is>
          <t>Initial Cost, Land and Land Improvements</t>
        </is>
      </c>
      <c r="B1601" s="6" t="n">
        <v>12429</v>
      </c>
    </row>
    <row r="1602">
      <c r="A1602" s="4" t="inlineStr">
        <is>
          <t>Initial Cost, Building and Building Improvements</t>
        </is>
      </c>
      <c r="B1602" s="6" t="n">
        <v>44378</v>
      </c>
    </row>
    <row r="1603">
      <c r="A1603" s="4" t="inlineStr">
        <is>
          <t>Costs Capitalized Subsequent to Acquisition, Land and Land Improvements</t>
        </is>
      </c>
      <c r="B1603" s="6" t="n">
        <v>0</v>
      </c>
    </row>
    <row r="1604">
      <c r="A1604" s="4" t="inlineStr">
        <is>
          <t>Costs Capitalized Subsequent to Acquisition, Building and Building Improvements</t>
        </is>
      </c>
      <c r="B1604" s="6" t="n">
        <v>0</v>
      </c>
    </row>
    <row r="1605">
      <c r="A1605" s="4" t="inlineStr">
        <is>
          <t>Gross Amounts at which Carried at the Close of Period, Land and Land Improvements</t>
        </is>
      </c>
      <c r="B1605" s="6" t="n">
        <v>12429</v>
      </c>
    </row>
    <row r="1606">
      <c r="A1606" s="4" t="inlineStr">
        <is>
          <t>Gross Amounts at which Carried at the Close of Period, Building and Building Improvements</t>
        </is>
      </c>
      <c r="B1606" s="6" t="n">
        <v>44378</v>
      </c>
    </row>
    <row r="1607">
      <c r="A1607" s="4" t="inlineStr">
        <is>
          <t>Total</t>
        </is>
      </c>
      <c r="B1607" s="6" t="n">
        <v>56807</v>
      </c>
    </row>
    <row r="1608">
      <c r="A1608" s="4" t="inlineStr">
        <is>
          <t>Accumulated Depreciation</t>
        </is>
      </c>
      <c r="B1608" s="5" t="n">
        <v>-70</v>
      </c>
    </row>
    <row r="1609">
      <c r="A1609" s="4" t="inlineStr">
        <is>
          <t>Residential Properties | Affordable Housing | Savannah, GA</t>
        </is>
      </c>
    </row>
    <row r="1610">
      <c r="A1610" s="3" t="inlineStr">
        <is>
          <t>SEC Schedule, 12-28, Real Estate Companies, Investment in Real Estate and Accumulated Depreciation [Line Items]</t>
        </is>
      </c>
    </row>
    <row r="1611">
      <c r="A1611" s="4" t="inlineStr">
        <is>
          <t>Number of Properties | segment</t>
        </is>
      </c>
      <c r="B1611" s="6" t="n">
        <v>1</v>
      </c>
    </row>
    <row r="1612">
      <c r="A1612" s="4" t="inlineStr">
        <is>
          <t>Encumbrances</t>
        </is>
      </c>
      <c r="B1612" s="5" t="n">
        <v>53</v>
      </c>
    </row>
    <row r="1613">
      <c r="A1613" s="4" t="inlineStr">
        <is>
          <t>Initial Cost, Land and Land Improvements</t>
        </is>
      </c>
      <c r="B1613" s="6" t="n">
        <v>1560</v>
      </c>
    </row>
    <row r="1614">
      <c r="A1614" s="4" t="inlineStr">
        <is>
          <t>Initial Cost, Building and Building Improvements</t>
        </is>
      </c>
      <c r="B1614" s="6" t="n">
        <v>810</v>
      </c>
    </row>
    <row r="1615">
      <c r="A1615" s="4" t="inlineStr">
        <is>
          <t>Costs Capitalized Subsequent to Acquisition, Land and Land Improvements</t>
        </is>
      </c>
      <c r="B1615" s="6" t="n">
        <v>0</v>
      </c>
    </row>
    <row r="1616">
      <c r="A1616" s="4" t="inlineStr">
        <is>
          <t>Costs Capitalized Subsequent to Acquisition, Building and Building Improvements</t>
        </is>
      </c>
      <c r="B1616" s="6" t="n">
        <v>0</v>
      </c>
    </row>
    <row r="1617">
      <c r="A1617" s="4" t="inlineStr">
        <is>
          <t>Gross Amounts at which Carried at the Close of Period, Land and Land Improvements</t>
        </is>
      </c>
      <c r="B1617" s="6" t="n">
        <v>1560</v>
      </c>
    </row>
    <row r="1618">
      <c r="A1618" s="4" t="inlineStr">
        <is>
          <t>Gross Amounts at which Carried at the Close of Period, Building and Building Improvements</t>
        </is>
      </c>
      <c r="B1618" s="6" t="n">
        <v>810</v>
      </c>
    </row>
    <row r="1619">
      <c r="A1619" s="4" t="inlineStr">
        <is>
          <t>Total</t>
        </is>
      </c>
      <c r="B1619" s="6" t="n">
        <v>2370</v>
      </c>
    </row>
    <row r="1620">
      <c r="A1620" s="4" t="inlineStr">
        <is>
          <t>Accumulated Depreciation</t>
        </is>
      </c>
      <c r="B1620" s="5" t="n">
        <v>-2</v>
      </c>
    </row>
    <row r="1621">
      <c r="A1621" s="4" t="inlineStr">
        <is>
          <t>Residential Properties | Affordable Housing | Seattle-Tacoma-Bellevue, WA</t>
        </is>
      </c>
    </row>
    <row r="1622">
      <c r="A1622" s="3" t="inlineStr">
        <is>
          <t>SEC Schedule, 12-28, Real Estate Companies, Investment in Real Estate and Accumulated Depreciation [Line Items]</t>
        </is>
      </c>
    </row>
    <row r="1623">
      <c r="A1623" s="4" t="inlineStr">
        <is>
          <t>Number of Properties | segment</t>
        </is>
      </c>
      <c r="B1623" s="6" t="n">
        <v>4</v>
      </c>
    </row>
    <row r="1624">
      <c r="A1624" s="4" t="inlineStr">
        <is>
          <t>Encumbrances</t>
        </is>
      </c>
      <c r="B1624" s="5" t="n">
        <v>96073</v>
      </c>
    </row>
    <row r="1625">
      <c r="A1625" s="4" t="inlineStr">
        <is>
          <t>Initial Cost, Land and Land Improvements</t>
        </is>
      </c>
      <c r="B1625" s="6" t="n">
        <v>26268</v>
      </c>
    </row>
    <row r="1626">
      <c r="A1626" s="4" t="inlineStr">
        <is>
          <t>Initial Cost, Building and Building Improvements</t>
        </is>
      </c>
      <c r="B1626" s="6" t="n">
        <v>237614</v>
      </c>
    </row>
    <row r="1627">
      <c r="A1627" s="4" t="inlineStr">
        <is>
          <t>Costs Capitalized Subsequent to Acquisition, Land and Land Improvements</t>
        </is>
      </c>
      <c r="B1627" s="6" t="n">
        <v>0</v>
      </c>
    </row>
    <row r="1628">
      <c r="A1628" s="4" t="inlineStr">
        <is>
          <t>Costs Capitalized Subsequent to Acquisition, Building and Building Improvements</t>
        </is>
      </c>
      <c r="B1628" s="6" t="n">
        <v>0</v>
      </c>
    </row>
    <row r="1629">
      <c r="A1629" s="4" t="inlineStr">
        <is>
          <t>Gross Amounts at which Carried at the Close of Period, Land and Land Improvements</t>
        </is>
      </c>
      <c r="B1629" s="6" t="n">
        <v>26268</v>
      </c>
    </row>
    <row r="1630">
      <c r="A1630" s="4" t="inlineStr">
        <is>
          <t>Gross Amounts at which Carried at the Close of Period, Building and Building Improvements</t>
        </is>
      </c>
      <c r="B1630" s="6" t="n">
        <v>237614</v>
      </c>
    </row>
    <row r="1631">
      <c r="A1631" s="4" t="inlineStr">
        <is>
          <t>Total</t>
        </is>
      </c>
      <c r="B1631" s="6" t="n">
        <v>263882</v>
      </c>
    </row>
    <row r="1632">
      <c r="A1632" s="4" t="inlineStr">
        <is>
          <t>Accumulated Depreciation</t>
        </is>
      </c>
      <c r="B1632" s="5" t="n">
        <v>-355</v>
      </c>
    </row>
    <row r="1633">
      <c r="A1633" s="4" t="inlineStr">
        <is>
          <t>Residential Properties | Affordable Housing | Tampa-St. Petersburg-Clearwater, FL</t>
        </is>
      </c>
    </row>
    <row r="1634">
      <c r="A1634" s="3" t="inlineStr">
        <is>
          <t>SEC Schedule, 12-28, Real Estate Companies, Investment in Real Estate and Accumulated Depreciation [Line Items]</t>
        </is>
      </c>
    </row>
    <row r="1635">
      <c r="A1635" s="4" t="inlineStr">
        <is>
          <t>Number of Properties | segment</t>
        </is>
      </c>
      <c r="B1635" s="6" t="n">
        <v>5</v>
      </c>
    </row>
    <row r="1636">
      <c r="A1636" s="4" t="inlineStr">
        <is>
          <t>Encumbrances</t>
        </is>
      </c>
      <c r="B1636" s="5" t="n">
        <v>153854</v>
      </c>
    </row>
    <row r="1637">
      <c r="A1637" s="4" t="inlineStr">
        <is>
          <t>Initial Cost, Land and Land Improvements</t>
        </is>
      </c>
      <c r="B1637" s="6" t="n">
        <v>50524</v>
      </c>
    </row>
    <row r="1638">
      <c r="A1638" s="4" t="inlineStr">
        <is>
          <t>Initial Cost, Building and Building Improvements</t>
        </is>
      </c>
      <c r="B1638" s="6" t="n">
        <v>202309</v>
      </c>
    </row>
    <row r="1639">
      <c r="A1639" s="4" t="inlineStr">
        <is>
          <t>Costs Capitalized Subsequent to Acquisition, Land and Land Improvements</t>
        </is>
      </c>
      <c r="B1639" s="6" t="n">
        <v>0</v>
      </c>
    </row>
    <row r="1640">
      <c r="A1640" s="4" t="inlineStr">
        <is>
          <t>Costs Capitalized Subsequent to Acquisition, Building and Building Improvements</t>
        </is>
      </c>
      <c r="B1640" s="6" t="n">
        <v>0</v>
      </c>
    </row>
    <row r="1641">
      <c r="A1641" s="4" t="inlineStr">
        <is>
          <t>Gross Amounts at which Carried at the Close of Period, Land and Land Improvements</t>
        </is>
      </c>
      <c r="B1641" s="6" t="n">
        <v>50524</v>
      </c>
    </row>
    <row r="1642">
      <c r="A1642" s="4" t="inlineStr">
        <is>
          <t>Gross Amounts at which Carried at the Close of Period, Building and Building Improvements</t>
        </is>
      </c>
      <c r="B1642" s="6" t="n">
        <v>202309</v>
      </c>
    </row>
    <row r="1643">
      <c r="A1643" s="4" t="inlineStr">
        <is>
          <t>Total</t>
        </is>
      </c>
      <c r="B1643" s="6" t="n">
        <v>252833</v>
      </c>
    </row>
    <row r="1644">
      <c r="A1644" s="4" t="inlineStr">
        <is>
          <t>Accumulated Depreciation</t>
        </is>
      </c>
      <c r="B1644" s="5" t="n">
        <v>-449</v>
      </c>
    </row>
    <row r="1645">
      <c r="A1645" s="4" t="inlineStr">
        <is>
          <t>Residential Properties | Affordable Housing | Cape Coral-Fort Myers, FL</t>
        </is>
      </c>
    </row>
    <row r="1646">
      <c r="A1646" s="3" t="inlineStr">
        <is>
          <t>SEC Schedule, 12-28, Real Estate Companies, Investment in Real Estate and Accumulated Depreciation [Line Items]</t>
        </is>
      </c>
    </row>
    <row r="1647">
      <c r="A1647" s="4" t="inlineStr">
        <is>
          <t>Number of Properties | segment</t>
        </is>
      </c>
      <c r="B1647" s="6" t="n">
        <v>2</v>
      </c>
    </row>
    <row r="1648">
      <c r="A1648" s="4" t="inlineStr">
        <is>
          <t>Encumbrances</t>
        </is>
      </c>
      <c r="B1648" s="5" t="n">
        <v>62073</v>
      </c>
    </row>
    <row r="1649">
      <c r="A1649" s="4" t="inlineStr">
        <is>
          <t>Initial Cost, Land and Land Improvements</t>
        </is>
      </c>
      <c r="B1649" s="6" t="n">
        <v>14232</v>
      </c>
    </row>
    <row r="1650">
      <c r="A1650" s="4" t="inlineStr">
        <is>
          <t>Initial Cost, Building and Building Improvements</t>
        </is>
      </c>
      <c r="B1650" s="6" t="n">
        <v>96599</v>
      </c>
    </row>
    <row r="1651">
      <c r="A1651" s="4" t="inlineStr">
        <is>
          <t>Costs Capitalized Subsequent to Acquisition, Land and Land Improvements</t>
        </is>
      </c>
      <c r="B1651" s="6" t="n">
        <v>0</v>
      </c>
    </row>
    <row r="1652">
      <c r="A1652" s="4" t="inlineStr">
        <is>
          <t>Costs Capitalized Subsequent to Acquisition, Building and Building Improvements</t>
        </is>
      </c>
      <c r="B1652" s="6" t="n">
        <v>0</v>
      </c>
    </row>
    <row r="1653">
      <c r="A1653" s="4" t="inlineStr">
        <is>
          <t>Gross Amounts at which Carried at the Close of Period, Land and Land Improvements</t>
        </is>
      </c>
      <c r="B1653" s="6" t="n">
        <v>14232</v>
      </c>
    </row>
    <row r="1654">
      <c r="A1654" s="4" t="inlineStr">
        <is>
          <t>Gross Amounts at which Carried at the Close of Period, Building and Building Improvements</t>
        </is>
      </c>
      <c r="B1654" s="6" t="n">
        <v>96599</v>
      </c>
    </row>
    <row r="1655">
      <c r="A1655" s="4" t="inlineStr">
        <is>
          <t>Total</t>
        </is>
      </c>
      <c r="B1655" s="6" t="n">
        <v>110831</v>
      </c>
    </row>
    <row r="1656">
      <c r="A1656" s="4" t="inlineStr">
        <is>
          <t>Accumulated Depreciation</t>
        </is>
      </c>
      <c r="B1656" s="5" t="n">
        <v>-210</v>
      </c>
    </row>
    <row r="1657">
      <c r="A1657" s="4" t="inlineStr">
        <is>
          <t>Residential Properties | Affordable Housing | Cincinnati, OH-KY-IN</t>
        </is>
      </c>
    </row>
    <row r="1658">
      <c r="A1658" s="3" t="inlineStr">
        <is>
          <t>SEC Schedule, 12-28, Real Estate Companies, Investment in Real Estate and Accumulated Depreciation [Line Items]</t>
        </is>
      </c>
    </row>
    <row r="1659">
      <c r="A1659" s="4" t="inlineStr">
        <is>
          <t>Number of Properties | segment</t>
        </is>
      </c>
      <c r="B1659" s="6" t="n">
        <v>7</v>
      </c>
    </row>
    <row r="1660">
      <c r="A1660" s="4" t="inlineStr">
        <is>
          <t>Encumbrances</t>
        </is>
      </c>
      <c r="B1660" s="5" t="n">
        <v>2026</v>
      </c>
    </row>
    <row r="1661">
      <c r="A1661" s="4" t="inlineStr">
        <is>
          <t>Initial Cost, Land and Land Improvements</t>
        </is>
      </c>
      <c r="B1661" s="6" t="n">
        <v>17959</v>
      </c>
    </row>
    <row r="1662">
      <c r="A1662" s="4" t="inlineStr">
        <is>
          <t>Initial Cost, Building and Building Improvements</t>
        </is>
      </c>
      <c r="B1662" s="6" t="n">
        <v>107333</v>
      </c>
    </row>
    <row r="1663">
      <c r="A1663" s="4" t="inlineStr">
        <is>
          <t>Costs Capitalized Subsequent to Acquisition, Land and Land Improvements</t>
        </is>
      </c>
      <c r="B1663" s="6" t="n">
        <v>0</v>
      </c>
    </row>
    <row r="1664">
      <c r="A1664" s="4" t="inlineStr">
        <is>
          <t>Costs Capitalized Subsequent to Acquisition, Building and Building Improvements</t>
        </is>
      </c>
      <c r="B1664" s="6" t="n">
        <v>0</v>
      </c>
    </row>
    <row r="1665">
      <c r="A1665" s="4" t="inlineStr">
        <is>
          <t>Gross Amounts at which Carried at the Close of Period, Land and Land Improvements</t>
        </is>
      </c>
      <c r="B1665" s="6" t="n">
        <v>17959</v>
      </c>
    </row>
    <row r="1666">
      <c r="A1666" s="4" t="inlineStr">
        <is>
          <t>Gross Amounts at which Carried at the Close of Period, Building and Building Improvements</t>
        </is>
      </c>
      <c r="B1666" s="6" t="n">
        <v>107333</v>
      </c>
    </row>
    <row r="1667">
      <c r="A1667" s="4" t="inlineStr">
        <is>
          <t>Total</t>
        </is>
      </c>
      <c r="B1667" s="6" t="n">
        <v>125292</v>
      </c>
    </row>
    <row r="1668">
      <c r="A1668" s="4" t="inlineStr">
        <is>
          <t>Accumulated Depreciation</t>
        </is>
      </c>
      <c r="B1668" s="5" t="n">
        <v>-169</v>
      </c>
    </row>
    <row r="1669">
      <c r="A1669" s="4" t="inlineStr">
        <is>
          <t>Residential Properties | Affordable Housing | Deltona-Daytona Beach-Ormond Beach, FL</t>
        </is>
      </c>
    </row>
    <row r="1670">
      <c r="A1670" s="3" t="inlineStr">
        <is>
          <t>SEC Schedule, 12-28, Real Estate Companies, Investment in Real Estate and Accumulated Depreciation [Line Items]</t>
        </is>
      </c>
    </row>
    <row r="1671">
      <c r="A1671" s="4" t="inlineStr">
        <is>
          <t>Number of Properties | segment</t>
        </is>
      </c>
      <c r="B1671" s="6" t="n">
        <v>2</v>
      </c>
    </row>
    <row r="1672">
      <c r="A1672" s="4" t="inlineStr">
        <is>
          <t>Encumbrances</t>
        </is>
      </c>
      <c r="B1672" s="5" t="n">
        <v>44454</v>
      </c>
    </row>
    <row r="1673">
      <c r="A1673" s="4" t="inlineStr">
        <is>
          <t>Initial Cost, Land and Land Improvements</t>
        </is>
      </c>
      <c r="B1673" s="6" t="n">
        <v>13392</v>
      </c>
    </row>
    <row r="1674">
      <c r="A1674" s="4" t="inlineStr">
        <is>
          <t>Initial Cost, Building and Building Improvements</t>
        </is>
      </c>
      <c r="B1674" s="6" t="n">
        <v>60244</v>
      </c>
    </row>
    <row r="1675">
      <c r="A1675" s="4" t="inlineStr">
        <is>
          <t>Costs Capitalized Subsequent to Acquisition, Land and Land Improvements</t>
        </is>
      </c>
      <c r="B1675" s="6" t="n">
        <v>0</v>
      </c>
    </row>
    <row r="1676">
      <c r="A1676" s="4" t="inlineStr">
        <is>
          <t>Costs Capitalized Subsequent to Acquisition, Building and Building Improvements</t>
        </is>
      </c>
      <c r="B1676" s="6" t="n">
        <v>0</v>
      </c>
    </row>
    <row r="1677">
      <c r="A1677" s="4" t="inlineStr">
        <is>
          <t>Gross Amounts at which Carried at the Close of Period, Land and Land Improvements</t>
        </is>
      </c>
      <c r="B1677" s="6" t="n">
        <v>13392</v>
      </c>
    </row>
    <row r="1678">
      <c r="A1678" s="4" t="inlineStr">
        <is>
          <t>Gross Amounts at which Carried at the Close of Period, Building and Building Improvements</t>
        </is>
      </c>
      <c r="B1678" s="6" t="n">
        <v>60244</v>
      </c>
    </row>
    <row r="1679">
      <c r="A1679" s="4" t="inlineStr">
        <is>
          <t>Total</t>
        </is>
      </c>
      <c r="B1679" s="6" t="n">
        <v>73636</v>
      </c>
    </row>
    <row r="1680">
      <c r="A1680" s="4" t="inlineStr">
        <is>
          <t>Accumulated Depreciation</t>
        </is>
      </c>
      <c r="B1680" s="5" t="n">
        <v>-127</v>
      </c>
    </row>
    <row r="1681">
      <c r="A1681" s="4" t="inlineStr">
        <is>
          <t>Residential Properties | Affordable Housing | Gainesville, FL</t>
        </is>
      </c>
    </row>
    <row r="1682">
      <c r="A1682" s="3" t="inlineStr">
        <is>
          <t>SEC Schedule, 12-28, Real Estate Companies, Investment in Real Estate and Accumulated Depreciation [Line Items]</t>
        </is>
      </c>
    </row>
    <row r="1683">
      <c r="A1683" s="4" t="inlineStr">
        <is>
          <t>Number of Properties | segment</t>
        </is>
      </c>
      <c r="B1683" s="6" t="n">
        <v>1</v>
      </c>
    </row>
    <row r="1684">
      <c r="A1684" s="4" t="inlineStr">
        <is>
          <t>Encumbrances</t>
        </is>
      </c>
      <c r="B1684" s="5" t="n">
        <v>1221</v>
      </c>
    </row>
    <row r="1685">
      <c r="A1685" s="4" t="inlineStr">
        <is>
          <t>Initial Cost, Land and Land Improvements</t>
        </is>
      </c>
      <c r="B1685" s="6" t="n">
        <v>1620</v>
      </c>
    </row>
    <row r="1686">
      <c r="A1686" s="4" t="inlineStr">
        <is>
          <t>Initial Cost, Building and Building Improvements</t>
        </is>
      </c>
      <c r="B1686" s="6" t="n">
        <v>2880</v>
      </c>
    </row>
    <row r="1687">
      <c r="A1687" s="4" t="inlineStr">
        <is>
          <t>Costs Capitalized Subsequent to Acquisition, Land and Land Improvements</t>
        </is>
      </c>
      <c r="B1687" s="6" t="n">
        <v>0</v>
      </c>
    </row>
    <row r="1688">
      <c r="A1688" s="4" t="inlineStr">
        <is>
          <t>Costs Capitalized Subsequent to Acquisition, Building and Building Improvements</t>
        </is>
      </c>
      <c r="B1688" s="6" t="n">
        <v>0</v>
      </c>
    </row>
    <row r="1689">
      <c r="A1689" s="4" t="inlineStr">
        <is>
          <t>Gross Amounts at which Carried at the Close of Period, Land and Land Improvements</t>
        </is>
      </c>
      <c r="B1689" s="6" t="n">
        <v>1620</v>
      </c>
    </row>
    <row r="1690">
      <c r="A1690" s="4" t="inlineStr">
        <is>
          <t>Gross Amounts at which Carried at the Close of Period, Building and Building Improvements</t>
        </is>
      </c>
      <c r="B1690" s="6" t="n">
        <v>2880</v>
      </c>
    </row>
    <row r="1691">
      <c r="A1691" s="4" t="inlineStr">
        <is>
          <t>Total</t>
        </is>
      </c>
      <c r="B1691" s="6" t="n">
        <v>4500</v>
      </c>
    </row>
    <row r="1692">
      <c r="A1692" s="4" t="inlineStr">
        <is>
          <t>Accumulated Depreciation</t>
        </is>
      </c>
      <c r="B1692" s="5" t="n">
        <v>-5</v>
      </c>
    </row>
    <row r="1693">
      <c r="A1693" s="4" t="inlineStr">
        <is>
          <t>Residential Properties | Affordable Housing | Palm Bay-Melbourne-Titusville, FL</t>
        </is>
      </c>
    </row>
    <row r="1694">
      <c r="A1694" s="3" t="inlineStr">
        <is>
          <t>SEC Schedule, 12-28, Real Estate Companies, Investment in Real Estate and Accumulated Depreciation [Line Items]</t>
        </is>
      </c>
    </row>
    <row r="1695">
      <c r="A1695" s="4" t="inlineStr">
        <is>
          <t>Number of Properties | segment</t>
        </is>
      </c>
      <c r="B1695" s="6" t="n">
        <v>3</v>
      </c>
    </row>
    <row r="1696">
      <c r="A1696" s="4" t="inlineStr">
        <is>
          <t>Encumbrances</t>
        </is>
      </c>
      <c r="B1696" s="5" t="n">
        <v>64903</v>
      </c>
    </row>
    <row r="1697">
      <c r="A1697" s="4" t="inlineStr">
        <is>
          <t>Initial Cost, Land and Land Improvements</t>
        </is>
      </c>
      <c r="B1697" s="6" t="n">
        <v>20385</v>
      </c>
    </row>
    <row r="1698">
      <c r="A1698" s="4" t="inlineStr">
        <is>
          <t>Initial Cost, Building and Building Improvements</t>
        </is>
      </c>
      <c r="B1698" s="6" t="n">
        <v>79867</v>
      </c>
    </row>
    <row r="1699">
      <c r="A1699" s="4" t="inlineStr">
        <is>
          <t>Costs Capitalized Subsequent to Acquisition, Land and Land Improvements</t>
        </is>
      </c>
      <c r="B1699" s="6" t="n">
        <v>0</v>
      </c>
    </row>
    <row r="1700">
      <c r="A1700" s="4" t="inlineStr">
        <is>
          <t>Costs Capitalized Subsequent to Acquisition, Building and Building Improvements</t>
        </is>
      </c>
      <c r="B1700" s="6" t="n">
        <v>0</v>
      </c>
    </row>
    <row r="1701">
      <c r="A1701" s="4" t="inlineStr">
        <is>
          <t>Gross Amounts at which Carried at the Close of Period, Land and Land Improvements</t>
        </is>
      </c>
      <c r="B1701" s="6" t="n">
        <v>20385</v>
      </c>
    </row>
    <row r="1702">
      <c r="A1702" s="4" t="inlineStr">
        <is>
          <t>Gross Amounts at which Carried at the Close of Period, Building and Building Improvements</t>
        </is>
      </c>
      <c r="B1702" s="6" t="n">
        <v>79867</v>
      </c>
    </row>
    <row r="1703">
      <c r="A1703" s="4" t="inlineStr">
        <is>
          <t>Total</t>
        </is>
      </c>
      <c r="B1703" s="6" t="n">
        <v>100252</v>
      </c>
    </row>
    <row r="1704">
      <c r="A1704" s="4" t="inlineStr">
        <is>
          <t>Accumulated Depreciation</t>
        </is>
      </c>
      <c r="B1704" s="5" t="n">
        <v>-160</v>
      </c>
    </row>
    <row r="1705">
      <c r="A1705" s="4" t="inlineStr">
        <is>
          <t>Residential Properties | Affordable Housing | San Diego-Chula Vista-Carlsbad, CA</t>
        </is>
      </c>
    </row>
    <row r="1706">
      <c r="A1706" s="3" t="inlineStr">
        <is>
          <t>SEC Schedule, 12-28, Real Estate Companies, Investment in Real Estate and Accumulated Depreciation [Line Items]</t>
        </is>
      </c>
    </row>
    <row r="1707">
      <c r="A1707" s="4" t="inlineStr">
        <is>
          <t>Number of Properties | segment</t>
        </is>
      </c>
      <c r="B1707" s="6" t="n">
        <v>5</v>
      </c>
    </row>
    <row r="1708">
      <c r="A1708" s="4" t="inlineStr">
        <is>
          <t>Encumbrances</t>
        </is>
      </c>
      <c r="B1708" s="5" t="n">
        <v>38093</v>
      </c>
    </row>
    <row r="1709">
      <c r="A1709" s="4" t="inlineStr">
        <is>
          <t>Initial Cost, Land and Land Improvements</t>
        </is>
      </c>
      <c r="B1709" s="6" t="n">
        <v>26978</v>
      </c>
    </row>
    <row r="1710">
      <c r="A1710" s="4" t="inlineStr">
        <is>
          <t>Initial Cost, Building and Building Improvements</t>
        </is>
      </c>
      <c r="B1710" s="6" t="n">
        <v>87774</v>
      </c>
    </row>
    <row r="1711">
      <c r="A1711" s="4" t="inlineStr">
        <is>
          <t>Costs Capitalized Subsequent to Acquisition, Land and Land Improvements</t>
        </is>
      </c>
      <c r="B1711" s="6" t="n">
        <v>0</v>
      </c>
    </row>
    <row r="1712">
      <c r="A1712" s="4" t="inlineStr">
        <is>
          <t>Costs Capitalized Subsequent to Acquisition, Building and Building Improvements</t>
        </is>
      </c>
      <c r="B1712" s="6" t="n">
        <v>0</v>
      </c>
    </row>
    <row r="1713">
      <c r="A1713" s="4" t="inlineStr">
        <is>
          <t>Gross Amounts at which Carried at the Close of Period, Land and Land Improvements</t>
        </is>
      </c>
      <c r="B1713" s="6" t="n">
        <v>26978</v>
      </c>
    </row>
    <row r="1714">
      <c r="A1714" s="4" t="inlineStr">
        <is>
          <t>Gross Amounts at which Carried at the Close of Period, Building and Building Improvements</t>
        </is>
      </c>
      <c r="B1714" s="6" t="n">
        <v>87774</v>
      </c>
    </row>
    <row r="1715">
      <c r="A1715" s="4" t="inlineStr">
        <is>
          <t>Total</t>
        </is>
      </c>
      <c r="B1715" s="6" t="n">
        <v>114752</v>
      </c>
    </row>
    <row r="1716">
      <c r="A1716" s="4" t="inlineStr">
        <is>
          <t>Accumulated Depreciation</t>
        </is>
      </c>
      <c r="B1716" s="5" t="n">
        <v>-140</v>
      </c>
    </row>
    <row r="1717">
      <c r="A1717" s="4" t="inlineStr">
        <is>
          <t>Residential Properties | Affordable Housing | Santa Rosa-Petaluma, CA</t>
        </is>
      </c>
    </row>
    <row r="1718">
      <c r="A1718" s="3" t="inlineStr">
        <is>
          <t>SEC Schedule, 12-28, Real Estate Companies, Investment in Real Estate and Accumulated Depreciation [Line Items]</t>
        </is>
      </c>
    </row>
    <row r="1719">
      <c r="A1719" s="4" t="inlineStr">
        <is>
          <t>Number of Properties | segment</t>
        </is>
      </c>
      <c r="B1719" s="6" t="n">
        <v>1</v>
      </c>
    </row>
    <row r="1720">
      <c r="A1720" s="4" t="inlineStr">
        <is>
          <t>Encumbrances</t>
        </is>
      </c>
      <c r="B1720" s="5" t="n">
        <v>15500</v>
      </c>
    </row>
    <row r="1721">
      <c r="A1721" s="4" t="inlineStr">
        <is>
          <t>Initial Cost, Land and Land Improvements</t>
        </is>
      </c>
      <c r="B1721" s="6" t="n">
        <v>12189</v>
      </c>
    </row>
    <row r="1722">
      <c r="A1722" s="4" t="inlineStr">
        <is>
          <t>Initial Cost, Building and Building Improvements</t>
        </is>
      </c>
      <c r="B1722" s="6" t="n">
        <v>55286</v>
      </c>
    </row>
    <row r="1723">
      <c r="A1723" s="4" t="inlineStr">
        <is>
          <t>Costs Capitalized Subsequent to Acquisition, Land and Land Improvements</t>
        </is>
      </c>
      <c r="B1723" s="6" t="n">
        <v>0</v>
      </c>
    </row>
    <row r="1724">
      <c r="A1724" s="4" t="inlineStr">
        <is>
          <t>Costs Capitalized Subsequent to Acquisition, Building and Building Improvements</t>
        </is>
      </c>
      <c r="B1724" s="6" t="n">
        <v>0</v>
      </c>
    </row>
    <row r="1725">
      <c r="A1725" s="4" t="inlineStr">
        <is>
          <t>Gross Amounts at which Carried at the Close of Period, Land and Land Improvements</t>
        </is>
      </c>
      <c r="B1725" s="6" t="n">
        <v>12189</v>
      </c>
    </row>
    <row r="1726">
      <c r="A1726" s="4" t="inlineStr">
        <is>
          <t>Gross Amounts at which Carried at the Close of Period, Building and Building Improvements</t>
        </is>
      </c>
      <c r="B1726" s="6" t="n">
        <v>55286</v>
      </c>
    </row>
    <row r="1727">
      <c r="A1727" s="4" t="inlineStr">
        <is>
          <t>Total</t>
        </is>
      </c>
      <c r="B1727" s="6" t="n">
        <v>67475</v>
      </c>
    </row>
    <row r="1728">
      <c r="A1728" s="4" t="inlineStr">
        <is>
          <t>Accumulated Depreciation</t>
        </is>
      </c>
      <c r="B1728" s="5" t="n">
        <v>-88</v>
      </c>
    </row>
    <row r="1729">
      <c r="A1729" s="4" t="inlineStr">
        <is>
          <t>Residential Properties | Affordable Housing | Sebastian-Vero Beach, FL</t>
        </is>
      </c>
    </row>
    <row r="1730">
      <c r="A1730" s="3" t="inlineStr">
        <is>
          <t>SEC Schedule, 12-28, Real Estate Companies, Investment in Real Estate and Accumulated Depreciation [Line Items]</t>
        </is>
      </c>
    </row>
    <row r="1731">
      <c r="A1731" s="4" t="inlineStr">
        <is>
          <t>Number of Properties | segment</t>
        </is>
      </c>
      <c r="B1731" s="6" t="n">
        <v>1</v>
      </c>
    </row>
    <row r="1732">
      <c r="A1732" s="4" t="inlineStr">
        <is>
          <t>Encumbrances</t>
        </is>
      </c>
      <c r="B1732" s="5" t="n">
        <v>14850</v>
      </c>
    </row>
    <row r="1733">
      <c r="A1733" s="4" t="inlineStr">
        <is>
          <t>Initial Cost, Land and Land Improvements</t>
        </is>
      </c>
      <c r="B1733" s="6" t="n">
        <v>9680</v>
      </c>
    </row>
    <row r="1734">
      <c r="A1734" s="4" t="inlineStr">
        <is>
          <t>Initial Cost, Building and Building Improvements</t>
        </is>
      </c>
      <c r="B1734" s="6" t="n">
        <v>39390</v>
      </c>
    </row>
    <row r="1735">
      <c r="A1735" s="4" t="inlineStr">
        <is>
          <t>Costs Capitalized Subsequent to Acquisition, Land and Land Improvements</t>
        </is>
      </c>
      <c r="B1735" s="6" t="n">
        <v>0</v>
      </c>
    </row>
    <row r="1736">
      <c r="A1736" s="4" t="inlineStr">
        <is>
          <t>Costs Capitalized Subsequent to Acquisition, Building and Building Improvements</t>
        </is>
      </c>
      <c r="B1736" s="6" t="n">
        <v>0</v>
      </c>
    </row>
    <row r="1737">
      <c r="A1737" s="4" t="inlineStr">
        <is>
          <t>Gross Amounts at which Carried at the Close of Period, Land and Land Improvements</t>
        </is>
      </c>
      <c r="B1737" s="6" t="n">
        <v>9680</v>
      </c>
    </row>
    <row r="1738">
      <c r="A1738" s="4" t="inlineStr">
        <is>
          <t>Gross Amounts at which Carried at the Close of Period, Building and Building Improvements</t>
        </is>
      </c>
      <c r="B1738" s="6" t="n">
        <v>39390</v>
      </c>
    </row>
    <row r="1739">
      <c r="A1739" s="4" t="inlineStr">
        <is>
          <t>Total</t>
        </is>
      </c>
      <c r="B1739" s="6" t="n">
        <v>49070</v>
      </c>
    </row>
    <row r="1740">
      <c r="A1740" s="4" t="inlineStr">
        <is>
          <t>Accumulated Depreciation</t>
        </is>
      </c>
      <c r="B1740" s="5" t="n">
        <v>-60</v>
      </c>
    </row>
    <row r="1741">
      <c r="A1741" s="4" t="inlineStr">
        <is>
          <t>Residential Properties | Affordable Housing | Washington-Arlington-Alexandria, DC-VA-MD-WV</t>
        </is>
      </c>
    </row>
    <row r="1742">
      <c r="A1742" s="3" t="inlineStr">
        <is>
          <t>SEC Schedule, 12-28, Real Estate Companies, Investment in Real Estate and Accumulated Depreciation [Line Items]</t>
        </is>
      </c>
    </row>
    <row r="1743">
      <c r="A1743" s="4" t="inlineStr">
        <is>
          <t>Number of Properties | segment</t>
        </is>
      </c>
      <c r="B1743" s="6" t="n">
        <v>32</v>
      </c>
    </row>
    <row r="1744">
      <c r="A1744" s="4" t="inlineStr">
        <is>
          <t>Encumbrances</t>
        </is>
      </c>
      <c r="B1744" s="5" t="n">
        <v>370532</v>
      </c>
    </row>
    <row r="1745">
      <c r="A1745" s="4" t="inlineStr">
        <is>
          <t>Initial Cost, Land and Land Improvements</t>
        </is>
      </c>
      <c r="B1745" s="6" t="n">
        <v>386605</v>
      </c>
    </row>
    <row r="1746">
      <c r="A1746" s="4" t="inlineStr">
        <is>
          <t>Initial Cost, Building and Building Improvements</t>
        </is>
      </c>
      <c r="B1746" s="6" t="n">
        <v>716735</v>
      </c>
    </row>
    <row r="1747">
      <c r="A1747" s="4" t="inlineStr">
        <is>
          <t>Costs Capitalized Subsequent to Acquisition, Land and Land Improvements</t>
        </is>
      </c>
      <c r="B1747" s="6" t="n">
        <v>0</v>
      </c>
    </row>
    <row r="1748">
      <c r="A1748" s="4" t="inlineStr">
        <is>
          <t>Costs Capitalized Subsequent to Acquisition, Building and Building Improvements</t>
        </is>
      </c>
      <c r="B1748" s="6" t="n">
        <v>0</v>
      </c>
    </row>
    <row r="1749">
      <c r="A1749" s="4" t="inlineStr">
        <is>
          <t>Gross Amounts at which Carried at the Close of Period, Land and Land Improvements</t>
        </is>
      </c>
      <c r="B1749" s="6" t="n">
        <v>386605</v>
      </c>
    </row>
    <row r="1750">
      <c r="A1750" s="4" t="inlineStr">
        <is>
          <t>Gross Amounts at which Carried at the Close of Period, Building and Building Improvements</t>
        </is>
      </c>
      <c r="B1750" s="6" t="n">
        <v>716735</v>
      </c>
    </row>
    <row r="1751">
      <c r="A1751" s="4" t="inlineStr">
        <is>
          <t>Total</t>
        </is>
      </c>
      <c r="B1751" s="6" t="n">
        <v>1103340</v>
      </c>
    </row>
    <row r="1752">
      <c r="A1752" s="4" t="inlineStr">
        <is>
          <t>Accumulated Depreciation</t>
        </is>
      </c>
      <c r="B1752" s="5" t="n">
        <v>-1138</v>
      </c>
    </row>
    <row r="1753">
      <c r="A1753" s="4" t="inlineStr">
        <is>
          <t>Residential Properties | Affordable Housing | Atlanta-Sandy Springs-Alpharetta, GA</t>
        </is>
      </c>
    </row>
    <row r="1754">
      <c r="A1754" s="3" t="inlineStr">
        <is>
          <t>SEC Schedule, 12-28, Real Estate Companies, Investment in Real Estate and Accumulated Depreciation [Line Items]</t>
        </is>
      </c>
    </row>
    <row r="1755">
      <c r="A1755" s="4" t="inlineStr">
        <is>
          <t>Number of Properties | segment</t>
        </is>
      </c>
      <c r="B1755" s="6" t="n">
        <v>11</v>
      </c>
    </row>
    <row r="1756">
      <c r="A1756" s="4" t="inlineStr">
        <is>
          <t>Encumbrances</t>
        </is>
      </c>
      <c r="B1756" s="5" t="n">
        <v>64600</v>
      </c>
    </row>
    <row r="1757">
      <c r="A1757" s="4" t="inlineStr">
        <is>
          <t>Initial Cost, Land and Land Improvements</t>
        </is>
      </c>
      <c r="B1757" s="6" t="n">
        <v>46377</v>
      </c>
    </row>
    <row r="1758">
      <c r="A1758" s="4" t="inlineStr">
        <is>
          <t>Initial Cost, Building and Building Improvements</t>
        </is>
      </c>
      <c r="B1758" s="6" t="n">
        <v>111724</v>
      </c>
    </row>
    <row r="1759">
      <c r="A1759" s="4" t="inlineStr">
        <is>
          <t>Costs Capitalized Subsequent to Acquisition, Land and Land Improvements</t>
        </is>
      </c>
      <c r="B1759" s="6" t="n">
        <v>0</v>
      </c>
    </row>
    <row r="1760">
      <c r="A1760" s="4" t="inlineStr">
        <is>
          <t>Costs Capitalized Subsequent to Acquisition, Building and Building Improvements</t>
        </is>
      </c>
      <c r="B1760" s="6" t="n">
        <v>0</v>
      </c>
    </row>
    <row r="1761">
      <c r="A1761" s="4" t="inlineStr">
        <is>
          <t>Gross Amounts at which Carried at the Close of Period, Land and Land Improvements</t>
        </is>
      </c>
      <c r="B1761" s="6" t="n">
        <v>46377</v>
      </c>
    </row>
    <row r="1762">
      <c r="A1762" s="4" t="inlineStr">
        <is>
          <t>Gross Amounts at which Carried at the Close of Period, Building and Building Improvements</t>
        </is>
      </c>
      <c r="B1762" s="6" t="n">
        <v>111724</v>
      </c>
    </row>
    <row r="1763">
      <c r="A1763" s="4" t="inlineStr">
        <is>
          <t>Total</t>
        </is>
      </c>
      <c r="B1763" s="6" t="n">
        <v>158101</v>
      </c>
    </row>
    <row r="1764">
      <c r="A1764" s="4" t="inlineStr">
        <is>
          <t>Accumulated Depreciation</t>
        </is>
      </c>
      <c r="B1764" s="5" t="n">
        <v>-177</v>
      </c>
    </row>
    <row r="1765">
      <c r="A1765" s="4" t="inlineStr">
        <is>
          <t>Residential Properties | Affordable Housing | Boulder, CO</t>
        </is>
      </c>
    </row>
    <row r="1766">
      <c r="A1766" s="3" t="inlineStr">
        <is>
          <t>SEC Schedule, 12-28, Real Estate Companies, Investment in Real Estate and Accumulated Depreciation [Line Items]</t>
        </is>
      </c>
    </row>
    <row r="1767">
      <c r="A1767" s="4" t="inlineStr">
        <is>
          <t>Number of Properties | segment</t>
        </is>
      </c>
      <c r="B1767" s="6" t="n">
        <v>3</v>
      </c>
    </row>
    <row r="1768">
      <c r="A1768" s="4" t="inlineStr">
        <is>
          <t>Encumbrances</t>
        </is>
      </c>
      <c r="B1768" s="5" t="n">
        <v>41000</v>
      </c>
    </row>
    <row r="1769">
      <c r="A1769" s="4" t="inlineStr">
        <is>
          <t>Initial Cost, Land and Land Improvements</t>
        </is>
      </c>
      <c r="B1769" s="6" t="n">
        <v>16409</v>
      </c>
    </row>
    <row r="1770">
      <c r="A1770" s="4" t="inlineStr">
        <is>
          <t>Initial Cost, Building and Building Improvements</t>
        </is>
      </c>
      <c r="B1770" s="6" t="n">
        <v>80827</v>
      </c>
    </row>
    <row r="1771">
      <c r="A1771" s="4" t="inlineStr">
        <is>
          <t>Costs Capitalized Subsequent to Acquisition, Land and Land Improvements</t>
        </is>
      </c>
      <c r="B1771" s="6" t="n">
        <v>0</v>
      </c>
    </row>
    <row r="1772">
      <c r="A1772" s="4" t="inlineStr">
        <is>
          <t>Costs Capitalized Subsequent to Acquisition, Building and Building Improvements</t>
        </is>
      </c>
      <c r="B1772" s="6" t="n">
        <v>0</v>
      </c>
    </row>
    <row r="1773">
      <c r="A1773" s="4" t="inlineStr">
        <is>
          <t>Gross Amounts at which Carried at the Close of Period, Land and Land Improvements</t>
        </is>
      </c>
      <c r="B1773" s="6" t="n">
        <v>16409</v>
      </c>
    </row>
    <row r="1774">
      <c r="A1774" s="4" t="inlineStr">
        <is>
          <t>Gross Amounts at which Carried at the Close of Period, Building and Building Improvements</t>
        </is>
      </c>
      <c r="B1774" s="6" t="n">
        <v>80827</v>
      </c>
    </row>
    <row r="1775">
      <c r="A1775" s="4" t="inlineStr">
        <is>
          <t>Total</t>
        </is>
      </c>
      <c r="B1775" s="6" t="n">
        <v>97236</v>
      </c>
    </row>
    <row r="1776">
      <c r="A1776" s="4" t="inlineStr">
        <is>
          <t>Accumulated Depreciation</t>
        </is>
      </c>
      <c r="B1776" s="5" t="n">
        <v>-119</v>
      </c>
    </row>
    <row r="1777">
      <c r="A1777" s="4" t="inlineStr">
        <is>
          <t>Residential Properties | Affordable Housing | Charlottesville, VA</t>
        </is>
      </c>
    </row>
    <row r="1778">
      <c r="A1778" s="3" t="inlineStr">
        <is>
          <t>SEC Schedule, 12-28, Real Estate Companies, Investment in Real Estate and Accumulated Depreciation [Line Items]</t>
        </is>
      </c>
    </row>
    <row r="1779">
      <c r="A1779" s="4" t="inlineStr">
        <is>
          <t>Number of Properties | segment</t>
        </is>
      </c>
      <c r="B1779" s="6" t="n">
        <v>1</v>
      </c>
    </row>
    <row r="1780">
      <c r="A1780" s="4" t="inlineStr">
        <is>
          <t>Encumbrances</t>
        </is>
      </c>
      <c r="B1780" s="5" t="n">
        <v>1259</v>
      </c>
    </row>
    <row r="1781">
      <c r="A1781" s="4" t="inlineStr">
        <is>
          <t>Initial Cost, Land and Land Improvements</t>
        </is>
      </c>
      <c r="B1781" s="6" t="n">
        <v>5940</v>
      </c>
    </row>
    <row r="1782">
      <c r="A1782" s="4" t="inlineStr">
        <is>
          <t>Initial Cost, Building and Building Improvements</t>
        </is>
      </c>
      <c r="B1782" s="6" t="n">
        <v>21639</v>
      </c>
    </row>
    <row r="1783">
      <c r="A1783" s="4" t="inlineStr">
        <is>
          <t>Costs Capitalized Subsequent to Acquisition, Land and Land Improvements</t>
        </is>
      </c>
      <c r="B1783" s="6" t="n">
        <v>0</v>
      </c>
    </row>
    <row r="1784">
      <c r="A1784" s="4" t="inlineStr">
        <is>
          <t>Costs Capitalized Subsequent to Acquisition, Building and Building Improvements</t>
        </is>
      </c>
      <c r="B1784" s="6" t="n">
        <v>0</v>
      </c>
    </row>
    <row r="1785">
      <c r="A1785" s="4" t="inlineStr">
        <is>
          <t>Gross Amounts at which Carried at the Close of Period, Land and Land Improvements</t>
        </is>
      </c>
      <c r="B1785" s="6" t="n">
        <v>5940</v>
      </c>
    </row>
    <row r="1786">
      <c r="A1786" s="4" t="inlineStr">
        <is>
          <t>Gross Amounts at which Carried at the Close of Period, Building and Building Improvements</t>
        </is>
      </c>
      <c r="B1786" s="6" t="n">
        <v>21639</v>
      </c>
    </row>
    <row r="1787">
      <c r="A1787" s="4" t="inlineStr">
        <is>
          <t>Total</t>
        </is>
      </c>
      <c r="B1787" s="6" t="n">
        <v>27579</v>
      </c>
    </row>
    <row r="1788">
      <c r="A1788" s="4" t="inlineStr">
        <is>
          <t>Accumulated Depreciation</t>
        </is>
      </c>
      <c r="B1788" s="5" t="n">
        <v>-35</v>
      </c>
    </row>
    <row r="1789">
      <c r="A1789" s="4" t="inlineStr">
        <is>
          <t>Residential Properties | Affordable Housing | Reno, NV</t>
        </is>
      </c>
    </row>
    <row r="1790">
      <c r="A1790" s="3" t="inlineStr">
        <is>
          <t>SEC Schedule, 12-28, Real Estate Companies, Investment in Real Estate and Accumulated Depreciation [Line Items]</t>
        </is>
      </c>
    </row>
    <row r="1791">
      <c r="A1791" s="4" t="inlineStr">
        <is>
          <t>Number of Properties | segment</t>
        </is>
      </c>
      <c r="B1791" s="6" t="n">
        <v>1</v>
      </c>
    </row>
    <row r="1792">
      <c r="A1792" s="4" t="inlineStr">
        <is>
          <t>Encumbrances</t>
        </is>
      </c>
      <c r="B1792" s="5" t="n">
        <v>7022</v>
      </c>
    </row>
    <row r="1793">
      <c r="A1793" s="4" t="inlineStr">
        <is>
          <t>Initial Cost, Land and Land Improvements</t>
        </is>
      </c>
      <c r="B1793" s="6" t="n">
        <v>8949</v>
      </c>
    </row>
    <row r="1794">
      <c r="A1794" s="4" t="inlineStr">
        <is>
          <t>Initial Cost, Building and Building Improvements</t>
        </is>
      </c>
      <c r="B1794" s="6" t="n">
        <v>15339</v>
      </c>
    </row>
    <row r="1795">
      <c r="A1795" s="4" t="inlineStr">
        <is>
          <t>Costs Capitalized Subsequent to Acquisition, Land and Land Improvements</t>
        </is>
      </c>
      <c r="B1795" s="6" t="n">
        <v>0</v>
      </c>
    </row>
    <row r="1796">
      <c r="A1796" s="4" t="inlineStr">
        <is>
          <t>Costs Capitalized Subsequent to Acquisition, Building and Building Improvements</t>
        </is>
      </c>
      <c r="B1796" s="6" t="n">
        <v>0</v>
      </c>
    </row>
    <row r="1797">
      <c r="A1797" s="4" t="inlineStr">
        <is>
          <t>Gross Amounts at which Carried at the Close of Period, Land and Land Improvements</t>
        </is>
      </c>
      <c r="B1797" s="6" t="n">
        <v>8949</v>
      </c>
    </row>
    <row r="1798">
      <c r="A1798" s="4" t="inlineStr">
        <is>
          <t>Gross Amounts at which Carried at the Close of Period, Building and Building Improvements</t>
        </is>
      </c>
      <c r="B1798" s="6" t="n">
        <v>15339</v>
      </c>
    </row>
    <row r="1799">
      <c r="A1799" s="4" t="inlineStr">
        <is>
          <t>Total</t>
        </is>
      </c>
      <c r="B1799" s="6" t="n">
        <v>24288</v>
      </c>
    </row>
    <row r="1800">
      <c r="A1800" s="4" t="inlineStr">
        <is>
          <t>Accumulated Depreciation</t>
        </is>
      </c>
      <c r="B1800" s="5" t="n">
        <v>-25</v>
      </c>
    </row>
    <row r="1801">
      <c r="A1801" s="4" t="inlineStr">
        <is>
          <t>Residential Properties | Affordable Housing | San Francisco-Oakland-Berkeley, CA</t>
        </is>
      </c>
    </row>
    <row r="1802">
      <c r="A1802" s="3" t="inlineStr">
        <is>
          <t>SEC Schedule, 12-28, Real Estate Companies, Investment in Real Estate and Accumulated Depreciation [Line Items]</t>
        </is>
      </c>
    </row>
    <row r="1803">
      <c r="A1803" s="4" t="inlineStr">
        <is>
          <t>Number of Properties | segment</t>
        </is>
      </c>
      <c r="B1803" s="6" t="n">
        <v>4</v>
      </c>
    </row>
    <row r="1804">
      <c r="A1804" s="4" t="inlineStr">
        <is>
          <t>Encumbrances</t>
        </is>
      </c>
      <c r="B1804" s="5" t="n">
        <v>30961</v>
      </c>
    </row>
    <row r="1805">
      <c r="A1805" s="4" t="inlineStr">
        <is>
          <t>Initial Cost, Land and Land Improvements</t>
        </is>
      </c>
      <c r="B1805" s="6" t="n">
        <v>20799</v>
      </c>
    </row>
    <row r="1806">
      <c r="A1806" s="4" t="inlineStr">
        <is>
          <t>Initial Cost, Building and Building Improvements</t>
        </is>
      </c>
      <c r="B1806" s="6" t="n">
        <v>80547</v>
      </c>
    </row>
    <row r="1807">
      <c r="A1807" s="4" t="inlineStr">
        <is>
          <t>Costs Capitalized Subsequent to Acquisition, Land and Land Improvements</t>
        </is>
      </c>
      <c r="B1807" s="6" t="n">
        <v>0</v>
      </c>
    </row>
    <row r="1808">
      <c r="A1808" s="4" t="inlineStr">
        <is>
          <t>Costs Capitalized Subsequent to Acquisition, Building and Building Improvements</t>
        </is>
      </c>
      <c r="B1808" s="6" t="n">
        <v>0</v>
      </c>
    </row>
    <row r="1809">
      <c r="A1809" s="4" t="inlineStr">
        <is>
          <t>Gross Amounts at which Carried at the Close of Period, Land and Land Improvements</t>
        </is>
      </c>
      <c r="B1809" s="6" t="n">
        <v>20799</v>
      </c>
    </row>
    <row r="1810">
      <c r="A1810" s="4" t="inlineStr">
        <is>
          <t>Gross Amounts at which Carried at the Close of Period, Building and Building Improvements</t>
        </is>
      </c>
      <c r="B1810" s="6" t="n">
        <v>80547</v>
      </c>
    </row>
    <row r="1811">
      <c r="A1811" s="4" t="inlineStr">
        <is>
          <t>Total</t>
        </is>
      </c>
      <c r="B1811" s="6" t="n">
        <v>101346</v>
      </c>
    </row>
    <row r="1812">
      <c r="A1812" s="4" t="inlineStr">
        <is>
          <t>Accumulated Depreciation</t>
        </is>
      </c>
      <c r="B1812" s="5" t="n">
        <v>-127</v>
      </c>
    </row>
    <row r="1813">
      <c r="A1813" s="4" t="inlineStr">
        <is>
          <t>Residential Properties | Affordable Housing | Ann Arbor, MI</t>
        </is>
      </c>
    </row>
    <row r="1814">
      <c r="A1814" s="3" t="inlineStr">
        <is>
          <t>SEC Schedule, 12-28, Real Estate Companies, Investment in Real Estate and Accumulated Depreciation [Line Items]</t>
        </is>
      </c>
    </row>
    <row r="1815">
      <c r="A1815" s="4" t="inlineStr">
        <is>
          <t>Number of Properties | segment</t>
        </is>
      </c>
      <c r="B1815" s="6" t="n">
        <v>2</v>
      </c>
    </row>
    <row r="1816">
      <c r="A1816" s="4" t="inlineStr">
        <is>
          <t>Encumbrances</t>
        </is>
      </c>
      <c r="B1816" s="5" t="n">
        <v>0</v>
      </c>
    </row>
    <row r="1817">
      <c r="A1817" s="4" t="inlineStr">
        <is>
          <t>Initial Cost, Land and Land Improvements</t>
        </is>
      </c>
      <c r="B1817" s="6" t="n">
        <v>4150</v>
      </c>
    </row>
    <row r="1818">
      <c r="A1818" s="4" t="inlineStr">
        <is>
          <t>Initial Cost, Building and Building Improvements</t>
        </is>
      </c>
      <c r="B1818" s="6" t="n">
        <v>22099</v>
      </c>
    </row>
    <row r="1819">
      <c r="A1819" s="4" t="inlineStr">
        <is>
          <t>Costs Capitalized Subsequent to Acquisition, Land and Land Improvements</t>
        </is>
      </c>
      <c r="B1819" s="6" t="n">
        <v>0</v>
      </c>
    </row>
    <row r="1820">
      <c r="A1820" s="4" t="inlineStr">
        <is>
          <t>Costs Capitalized Subsequent to Acquisition, Building and Building Improvements</t>
        </is>
      </c>
      <c r="B1820" s="6" t="n">
        <v>0</v>
      </c>
    </row>
    <row r="1821">
      <c r="A1821" s="4" t="inlineStr">
        <is>
          <t>Gross Amounts at which Carried at the Close of Period, Land and Land Improvements</t>
        </is>
      </c>
      <c r="B1821" s="6" t="n">
        <v>4150</v>
      </c>
    </row>
    <row r="1822">
      <c r="A1822" s="4" t="inlineStr">
        <is>
          <t>Gross Amounts at which Carried at the Close of Period, Building and Building Improvements</t>
        </is>
      </c>
      <c r="B1822" s="6" t="n">
        <v>22099</v>
      </c>
    </row>
    <row r="1823">
      <c r="A1823" s="4" t="inlineStr">
        <is>
          <t>Total</t>
        </is>
      </c>
      <c r="B1823" s="6" t="n">
        <v>26249</v>
      </c>
    </row>
    <row r="1824">
      <c r="A1824" s="4" t="inlineStr">
        <is>
          <t>Accumulated Depreciation</t>
        </is>
      </c>
      <c r="B1824" s="5" t="n">
        <v>-37</v>
      </c>
    </row>
    <row r="1825">
      <c r="A1825" s="4" t="inlineStr">
        <is>
          <t>Residential Properties | Affordable Housing | Baltimore-Columbia-Towson, MD</t>
        </is>
      </c>
    </row>
    <row r="1826">
      <c r="A1826" s="3" t="inlineStr">
        <is>
          <t>SEC Schedule, 12-28, Real Estate Companies, Investment in Real Estate and Accumulated Depreciation [Line Items]</t>
        </is>
      </c>
    </row>
    <row r="1827">
      <c r="A1827" s="4" t="inlineStr">
        <is>
          <t>Number of Properties | segment</t>
        </is>
      </c>
      <c r="B1827" s="6" t="n">
        <v>6</v>
      </c>
    </row>
    <row r="1828">
      <c r="A1828" s="4" t="inlineStr">
        <is>
          <t>Encumbrances</t>
        </is>
      </c>
      <c r="B1828" s="5" t="n">
        <v>30312</v>
      </c>
    </row>
    <row r="1829">
      <c r="A1829" s="4" t="inlineStr">
        <is>
          <t>Initial Cost, Land and Land Improvements</t>
        </is>
      </c>
      <c r="B1829" s="6" t="n">
        <v>55506</v>
      </c>
    </row>
    <row r="1830">
      <c r="A1830" s="4" t="inlineStr">
        <is>
          <t>Initial Cost, Building and Building Improvements</t>
        </is>
      </c>
      <c r="B1830" s="6" t="n">
        <v>74855</v>
      </c>
    </row>
    <row r="1831">
      <c r="A1831" s="4" t="inlineStr">
        <is>
          <t>Costs Capitalized Subsequent to Acquisition, Land and Land Improvements</t>
        </is>
      </c>
      <c r="B1831" s="6" t="n">
        <v>0</v>
      </c>
    </row>
    <row r="1832">
      <c r="A1832" s="4" t="inlineStr">
        <is>
          <t>Costs Capitalized Subsequent to Acquisition, Building and Building Improvements</t>
        </is>
      </c>
      <c r="B1832" s="6" t="n">
        <v>0</v>
      </c>
    </row>
    <row r="1833">
      <c r="A1833" s="4" t="inlineStr">
        <is>
          <t>Gross Amounts at which Carried at the Close of Period, Land and Land Improvements</t>
        </is>
      </c>
      <c r="B1833" s="6" t="n">
        <v>55506</v>
      </c>
    </row>
    <row r="1834">
      <c r="A1834" s="4" t="inlineStr">
        <is>
          <t>Gross Amounts at which Carried at the Close of Period, Building and Building Improvements</t>
        </is>
      </c>
      <c r="B1834" s="6" t="n">
        <v>74855</v>
      </c>
    </row>
    <row r="1835">
      <c r="A1835" s="4" t="inlineStr">
        <is>
          <t>Total</t>
        </is>
      </c>
      <c r="B1835" s="6" t="n">
        <v>130361</v>
      </c>
    </row>
    <row r="1836">
      <c r="A1836" s="4" t="inlineStr">
        <is>
          <t>Accumulated Depreciation</t>
        </is>
      </c>
      <c r="B1836" s="5" t="n">
        <v>-119</v>
      </c>
    </row>
    <row r="1837">
      <c r="A1837" s="4" t="inlineStr">
        <is>
          <t>Residential Properties | Affordable Housing | Barnstable Town, MA</t>
        </is>
      </c>
    </row>
    <row r="1838">
      <c r="A1838" s="3" t="inlineStr">
        <is>
          <t>SEC Schedule, 12-28, Real Estate Companies, Investment in Real Estate and Accumulated Depreciation [Line Items]</t>
        </is>
      </c>
    </row>
    <row r="1839">
      <c r="A1839" s="4" t="inlineStr">
        <is>
          <t>Number of Properties | segment</t>
        </is>
      </c>
      <c r="B1839" s="6" t="n">
        <v>1</v>
      </c>
    </row>
    <row r="1840">
      <c r="A1840" s="4" t="inlineStr">
        <is>
          <t>Encumbrances</t>
        </is>
      </c>
      <c r="B1840" s="5" t="n">
        <v>1950</v>
      </c>
    </row>
    <row r="1841">
      <c r="A1841" s="4" t="inlineStr">
        <is>
          <t>Initial Cost, Land and Land Improvements</t>
        </is>
      </c>
      <c r="B1841" s="6" t="n">
        <v>170</v>
      </c>
    </row>
    <row r="1842">
      <c r="A1842" s="4" t="inlineStr">
        <is>
          <t>Initial Cost, Building and Building Improvements</t>
        </is>
      </c>
      <c r="B1842" s="6" t="n">
        <v>1640</v>
      </c>
    </row>
    <row r="1843">
      <c r="A1843" s="4" t="inlineStr">
        <is>
          <t>Costs Capitalized Subsequent to Acquisition, Land and Land Improvements</t>
        </is>
      </c>
      <c r="B1843" s="6" t="n">
        <v>0</v>
      </c>
    </row>
    <row r="1844">
      <c r="A1844" s="4" t="inlineStr">
        <is>
          <t>Costs Capitalized Subsequent to Acquisition, Building and Building Improvements</t>
        </is>
      </c>
      <c r="B1844" s="6" t="n">
        <v>0</v>
      </c>
    </row>
    <row r="1845">
      <c r="A1845" s="4" t="inlineStr">
        <is>
          <t>Gross Amounts at which Carried at the Close of Period, Land and Land Improvements</t>
        </is>
      </c>
      <c r="B1845" s="6" t="n">
        <v>170</v>
      </c>
    </row>
    <row r="1846">
      <c r="A1846" s="4" t="inlineStr">
        <is>
          <t>Gross Amounts at which Carried at the Close of Period, Building and Building Improvements</t>
        </is>
      </c>
      <c r="B1846" s="6" t="n">
        <v>1640</v>
      </c>
    </row>
    <row r="1847">
      <c r="A1847" s="4" t="inlineStr">
        <is>
          <t>Total</t>
        </is>
      </c>
      <c r="B1847" s="6" t="n">
        <v>1810</v>
      </c>
    </row>
    <row r="1848">
      <c r="A1848" s="4" t="inlineStr">
        <is>
          <t>Accumulated Depreciation</t>
        </is>
      </c>
      <c r="B1848" s="5" t="n">
        <v>-3</v>
      </c>
    </row>
    <row r="1849">
      <c r="A1849" s="4" t="inlineStr">
        <is>
          <t>Residential Properties | Affordable Housing | Bloomington, IN</t>
        </is>
      </c>
    </row>
    <row r="1850">
      <c r="A1850" s="3" t="inlineStr">
        <is>
          <t>SEC Schedule, 12-28, Real Estate Companies, Investment in Real Estate and Accumulated Depreciation [Line Items]</t>
        </is>
      </c>
    </row>
    <row r="1851">
      <c r="A1851" s="4" t="inlineStr">
        <is>
          <t>Number of Properties | segment</t>
        </is>
      </c>
      <c r="B1851" s="6" t="n">
        <v>1</v>
      </c>
    </row>
    <row r="1852">
      <c r="A1852" s="4" t="inlineStr">
        <is>
          <t>Encumbrances</t>
        </is>
      </c>
      <c r="B1852" s="5" t="n">
        <v>6027</v>
      </c>
    </row>
    <row r="1853">
      <c r="A1853" s="4" t="inlineStr">
        <is>
          <t>Initial Cost, Land and Land Improvements</t>
        </is>
      </c>
      <c r="B1853" s="6" t="n">
        <v>2140</v>
      </c>
    </row>
    <row r="1854">
      <c r="A1854" s="4" t="inlineStr">
        <is>
          <t>Initial Cost, Building and Building Improvements</t>
        </is>
      </c>
      <c r="B1854" s="6" t="n">
        <v>14059</v>
      </c>
    </row>
    <row r="1855">
      <c r="A1855" s="4" t="inlineStr">
        <is>
          <t>Costs Capitalized Subsequent to Acquisition, Land and Land Improvements</t>
        </is>
      </c>
      <c r="B1855" s="6" t="n">
        <v>0</v>
      </c>
    </row>
    <row r="1856">
      <c r="A1856" s="4" t="inlineStr">
        <is>
          <t>Costs Capitalized Subsequent to Acquisition, Building and Building Improvements</t>
        </is>
      </c>
      <c r="B1856" s="6" t="n">
        <v>0</v>
      </c>
    </row>
    <row r="1857">
      <c r="A1857" s="4" t="inlineStr">
        <is>
          <t>Gross Amounts at which Carried at the Close of Period, Land and Land Improvements</t>
        </is>
      </c>
      <c r="B1857" s="6" t="n">
        <v>2140</v>
      </c>
    </row>
    <row r="1858">
      <c r="A1858" s="4" t="inlineStr">
        <is>
          <t>Gross Amounts at which Carried at the Close of Period, Building and Building Improvements</t>
        </is>
      </c>
      <c r="B1858" s="6" t="n">
        <v>14059</v>
      </c>
    </row>
    <row r="1859">
      <c r="A1859" s="4" t="inlineStr">
        <is>
          <t>Total</t>
        </is>
      </c>
      <c r="B1859" s="6" t="n">
        <v>16199</v>
      </c>
    </row>
    <row r="1860">
      <c r="A1860" s="4" t="inlineStr">
        <is>
          <t>Accumulated Depreciation</t>
        </is>
      </c>
      <c r="B1860" s="5" t="n">
        <v>-22</v>
      </c>
    </row>
    <row r="1861">
      <c r="A1861" s="4" t="inlineStr">
        <is>
          <t>Residential Properties | Affordable Housing | Bridgeport-Stamford-Norwalk, CT</t>
        </is>
      </c>
    </row>
    <row r="1862">
      <c r="A1862" s="3" t="inlineStr">
        <is>
          <t>SEC Schedule, 12-28, Real Estate Companies, Investment in Real Estate and Accumulated Depreciation [Line Items]</t>
        </is>
      </c>
    </row>
    <row r="1863">
      <c r="A1863" s="4" t="inlineStr">
        <is>
          <t>Number of Properties | segment</t>
        </is>
      </c>
      <c r="B1863" s="6" t="n">
        <v>1</v>
      </c>
    </row>
    <row r="1864">
      <c r="A1864" s="4" t="inlineStr">
        <is>
          <t>Encumbrances</t>
        </is>
      </c>
      <c r="B1864" s="5" t="n">
        <v>390</v>
      </c>
    </row>
    <row r="1865">
      <c r="A1865" s="4" t="inlineStr">
        <is>
          <t>Initial Cost, Land and Land Improvements</t>
        </is>
      </c>
      <c r="B1865" s="6" t="n">
        <v>600</v>
      </c>
    </row>
    <row r="1866">
      <c r="A1866" s="4" t="inlineStr">
        <is>
          <t>Initial Cost, Building and Building Improvements</t>
        </is>
      </c>
      <c r="B1866" s="6" t="n">
        <v>310</v>
      </c>
    </row>
    <row r="1867">
      <c r="A1867" s="4" t="inlineStr">
        <is>
          <t>Costs Capitalized Subsequent to Acquisition, Land and Land Improvements</t>
        </is>
      </c>
      <c r="B1867" s="6" t="n">
        <v>0</v>
      </c>
    </row>
    <row r="1868">
      <c r="A1868" s="4" t="inlineStr">
        <is>
          <t>Costs Capitalized Subsequent to Acquisition, Building and Building Improvements</t>
        </is>
      </c>
      <c r="B1868" s="6" t="n">
        <v>0</v>
      </c>
    </row>
    <row r="1869">
      <c r="A1869" s="4" t="inlineStr">
        <is>
          <t>Gross Amounts at which Carried at the Close of Period, Land and Land Improvements</t>
        </is>
      </c>
      <c r="B1869" s="6" t="n">
        <v>600</v>
      </c>
    </row>
    <row r="1870">
      <c r="A1870" s="4" t="inlineStr">
        <is>
          <t>Gross Amounts at which Carried at the Close of Period, Building and Building Improvements</t>
        </is>
      </c>
      <c r="B1870" s="6" t="n">
        <v>310</v>
      </c>
    </row>
    <row r="1871">
      <c r="A1871" s="4" t="inlineStr">
        <is>
          <t>Total</t>
        </is>
      </c>
      <c r="B1871" s="6" t="n">
        <v>910</v>
      </c>
    </row>
    <row r="1872">
      <c r="A1872" s="4" t="inlineStr">
        <is>
          <t>Accumulated Depreciation</t>
        </is>
      </c>
      <c r="B1872" s="5" t="n">
        <v>-1</v>
      </c>
    </row>
    <row r="1873">
      <c r="A1873" s="4" t="inlineStr">
        <is>
          <t>Residential Properties | Affordable Housing | Cleveland-Elyria, OH</t>
        </is>
      </c>
    </row>
    <row r="1874">
      <c r="A1874" s="3" t="inlineStr">
        <is>
          <t>SEC Schedule, 12-28, Real Estate Companies, Investment in Real Estate and Accumulated Depreciation [Line Items]</t>
        </is>
      </c>
    </row>
    <row r="1875">
      <c r="A1875" s="4" t="inlineStr">
        <is>
          <t>Number of Properties | segment</t>
        </is>
      </c>
      <c r="B1875" s="6" t="n">
        <v>1</v>
      </c>
    </row>
    <row r="1876">
      <c r="A1876" s="4" t="inlineStr">
        <is>
          <t>Encumbrances</t>
        </is>
      </c>
      <c r="B1876" s="5" t="n">
        <v>0</v>
      </c>
    </row>
    <row r="1877">
      <c r="A1877" s="4" t="inlineStr">
        <is>
          <t>Initial Cost, Land and Land Improvements</t>
        </is>
      </c>
      <c r="B1877" s="6" t="n">
        <v>3460</v>
      </c>
    </row>
    <row r="1878">
      <c r="A1878" s="4" t="inlineStr">
        <is>
          <t>Initial Cost, Building and Building Improvements</t>
        </is>
      </c>
      <c r="B1878" s="6" t="n">
        <v>20280</v>
      </c>
    </row>
    <row r="1879">
      <c r="A1879" s="4" t="inlineStr">
        <is>
          <t>Costs Capitalized Subsequent to Acquisition, Land and Land Improvements</t>
        </is>
      </c>
      <c r="B1879" s="6" t="n">
        <v>0</v>
      </c>
    </row>
    <row r="1880">
      <c r="A1880" s="4" t="inlineStr">
        <is>
          <t>Costs Capitalized Subsequent to Acquisition, Building and Building Improvements</t>
        </is>
      </c>
      <c r="B1880" s="6" t="n">
        <v>0</v>
      </c>
    </row>
    <row r="1881">
      <c r="A1881" s="4" t="inlineStr">
        <is>
          <t>Gross Amounts at which Carried at the Close of Period, Land and Land Improvements</t>
        </is>
      </c>
      <c r="B1881" s="6" t="n">
        <v>3460</v>
      </c>
    </row>
    <row r="1882">
      <c r="A1882" s="4" t="inlineStr">
        <is>
          <t>Gross Amounts at which Carried at the Close of Period, Building and Building Improvements</t>
        </is>
      </c>
      <c r="B1882" s="6" t="n">
        <v>20280</v>
      </c>
    </row>
    <row r="1883">
      <c r="A1883" s="4" t="inlineStr">
        <is>
          <t>Total</t>
        </is>
      </c>
      <c r="B1883" s="6" t="n">
        <v>23740</v>
      </c>
    </row>
    <row r="1884">
      <c r="A1884" s="4" t="inlineStr">
        <is>
          <t>Accumulated Depreciation</t>
        </is>
      </c>
      <c r="B1884" s="5" t="n">
        <v>-29</v>
      </c>
    </row>
    <row r="1885">
      <c r="A1885" s="4" t="inlineStr">
        <is>
          <t>Residential Properties | Affordable Housing | Crestview-Fort Walton Beach-Destin, FL</t>
        </is>
      </c>
    </row>
    <row r="1886">
      <c r="A1886" s="3" t="inlineStr">
        <is>
          <t>SEC Schedule, 12-28, Real Estate Companies, Investment in Real Estate and Accumulated Depreciation [Line Items]</t>
        </is>
      </c>
    </row>
    <row r="1887">
      <c r="A1887" s="4" t="inlineStr">
        <is>
          <t>Number of Properties | segment</t>
        </is>
      </c>
      <c r="B1887" s="6" t="n">
        <v>1</v>
      </c>
    </row>
    <row r="1888">
      <c r="A1888" s="4" t="inlineStr">
        <is>
          <t>Encumbrances</t>
        </is>
      </c>
      <c r="B1888" s="5" t="n">
        <v>5747</v>
      </c>
    </row>
    <row r="1889">
      <c r="A1889" s="4" t="inlineStr">
        <is>
          <t>Initial Cost, Land and Land Improvements</t>
        </is>
      </c>
      <c r="B1889" s="6" t="n">
        <v>3740</v>
      </c>
    </row>
    <row r="1890">
      <c r="A1890" s="4" t="inlineStr">
        <is>
          <t>Initial Cost, Building and Building Improvements</t>
        </is>
      </c>
      <c r="B1890" s="6" t="n">
        <v>9749</v>
      </c>
    </row>
    <row r="1891">
      <c r="A1891" s="4" t="inlineStr">
        <is>
          <t>Costs Capitalized Subsequent to Acquisition, Land and Land Improvements</t>
        </is>
      </c>
      <c r="B1891" s="6" t="n">
        <v>0</v>
      </c>
    </row>
    <row r="1892">
      <c r="A1892" s="4" t="inlineStr">
        <is>
          <t>Costs Capitalized Subsequent to Acquisition, Building and Building Improvements</t>
        </is>
      </c>
      <c r="B1892" s="6" t="n">
        <v>0</v>
      </c>
    </row>
    <row r="1893">
      <c r="A1893" s="4" t="inlineStr">
        <is>
          <t>Gross Amounts at which Carried at the Close of Period, Land and Land Improvements</t>
        </is>
      </c>
      <c r="B1893" s="6" t="n">
        <v>3740</v>
      </c>
    </row>
    <row r="1894">
      <c r="A1894" s="4" t="inlineStr">
        <is>
          <t>Gross Amounts at which Carried at the Close of Period, Building and Building Improvements</t>
        </is>
      </c>
      <c r="B1894" s="6" t="n">
        <v>9749</v>
      </c>
    </row>
    <row r="1895">
      <c r="A1895" s="4" t="inlineStr">
        <is>
          <t>Total</t>
        </is>
      </c>
      <c r="B1895" s="6" t="n">
        <v>13489</v>
      </c>
    </row>
    <row r="1896">
      <c r="A1896" s="4" t="inlineStr">
        <is>
          <t>Accumulated Depreciation</t>
        </is>
      </c>
      <c r="B1896" s="5" t="n">
        <v>-16</v>
      </c>
    </row>
    <row r="1897">
      <c r="A1897" s="4" t="inlineStr">
        <is>
          <t>Residential Properties | Affordable Housing | Detroit-Warren-Dearborn, MI</t>
        </is>
      </c>
    </row>
    <row r="1898">
      <c r="A1898" s="3" t="inlineStr">
        <is>
          <t>SEC Schedule, 12-28, Real Estate Companies, Investment in Real Estate and Accumulated Depreciation [Line Items]</t>
        </is>
      </c>
    </row>
    <row r="1899">
      <c r="A1899" s="4" t="inlineStr">
        <is>
          <t>Number of Properties | segment</t>
        </is>
      </c>
      <c r="B1899" s="6" t="n">
        <v>7</v>
      </c>
    </row>
    <row r="1900">
      <c r="A1900" s="4" t="inlineStr">
        <is>
          <t>Encumbrances</t>
        </is>
      </c>
      <c r="B1900" s="5" t="n">
        <v>36462</v>
      </c>
    </row>
    <row r="1901">
      <c r="A1901" s="4" t="inlineStr">
        <is>
          <t>Initial Cost, Land and Land Improvements</t>
        </is>
      </c>
      <c r="B1901" s="6" t="n">
        <v>8050</v>
      </c>
    </row>
    <row r="1902">
      <c r="A1902" s="4" t="inlineStr">
        <is>
          <t>Initial Cost, Building and Building Improvements</t>
        </is>
      </c>
      <c r="B1902" s="6" t="n">
        <v>63388</v>
      </c>
    </row>
    <row r="1903">
      <c r="A1903" s="4" t="inlineStr">
        <is>
          <t>Costs Capitalized Subsequent to Acquisition, Land and Land Improvements</t>
        </is>
      </c>
      <c r="B1903" s="6" t="n">
        <v>0</v>
      </c>
    </row>
    <row r="1904">
      <c r="A1904" s="4" t="inlineStr">
        <is>
          <t>Costs Capitalized Subsequent to Acquisition, Building and Building Improvements</t>
        </is>
      </c>
      <c r="B1904" s="6" t="n">
        <v>0</v>
      </c>
    </row>
    <row r="1905">
      <c r="A1905" s="4" t="inlineStr">
        <is>
          <t>Gross Amounts at which Carried at the Close of Period, Land and Land Improvements</t>
        </is>
      </c>
      <c r="B1905" s="6" t="n">
        <v>8050</v>
      </c>
    </row>
    <row r="1906">
      <c r="A1906" s="4" t="inlineStr">
        <is>
          <t>Gross Amounts at which Carried at the Close of Period, Building and Building Improvements</t>
        </is>
      </c>
      <c r="B1906" s="6" t="n">
        <v>63388</v>
      </c>
    </row>
    <row r="1907">
      <c r="A1907" s="4" t="inlineStr">
        <is>
          <t>Total</t>
        </is>
      </c>
      <c r="B1907" s="6" t="n">
        <v>71438</v>
      </c>
    </row>
    <row r="1908">
      <c r="A1908" s="4" t="inlineStr">
        <is>
          <t>Accumulated Depreciation</t>
        </is>
      </c>
      <c r="B1908" s="5" t="n">
        <v>-99</v>
      </c>
    </row>
    <row r="1909">
      <c r="A1909" s="4" t="inlineStr">
        <is>
          <t>Residential Properties | Affordable Housing | El Paso, TX</t>
        </is>
      </c>
    </row>
    <row r="1910">
      <c r="A1910" s="3" t="inlineStr">
        <is>
          <t>SEC Schedule, 12-28, Real Estate Companies, Investment in Real Estate and Accumulated Depreciation [Line Items]</t>
        </is>
      </c>
    </row>
    <row r="1911">
      <c r="A1911" s="4" t="inlineStr">
        <is>
          <t>Number of Properties | segment</t>
        </is>
      </c>
      <c r="B1911" s="6" t="n">
        <v>2</v>
      </c>
    </row>
    <row r="1912">
      <c r="A1912" s="4" t="inlineStr">
        <is>
          <t>Encumbrances</t>
        </is>
      </c>
      <c r="B1912" s="5" t="n">
        <v>0</v>
      </c>
    </row>
    <row r="1913">
      <c r="A1913" s="4" t="inlineStr">
        <is>
          <t>Initial Cost, Land and Land Improvements</t>
        </is>
      </c>
      <c r="B1913" s="6" t="n">
        <v>5980</v>
      </c>
    </row>
    <row r="1914">
      <c r="A1914" s="4" t="inlineStr">
        <is>
          <t>Initial Cost, Building and Building Improvements</t>
        </is>
      </c>
      <c r="B1914" s="6" t="n">
        <v>11959</v>
      </c>
    </row>
    <row r="1915">
      <c r="A1915" s="4" t="inlineStr">
        <is>
          <t>Costs Capitalized Subsequent to Acquisition, Land and Land Improvements</t>
        </is>
      </c>
      <c r="B1915" s="6" t="n">
        <v>0</v>
      </c>
    </row>
    <row r="1916">
      <c r="A1916" s="4" t="inlineStr">
        <is>
          <t>Costs Capitalized Subsequent to Acquisition, Building and Building Improvements</t>
        </is>
      </c>
      <c r="B1916" s="6" t="n">
        <v>0</v>
      </c>
    </row>
    <row r="1917">
      <c r="A1917" s="4" t="inlineStr">
        <is>
          <t>Gross Amounts at which Carried at the Close of Period, Land and Land Improvements</t>
        </is>
      </c>
      <c r="B1917" s="6" t="n">
        <v>5980</v>
      </c>
    </row>
    <row r="1918">
      <c r="A1918" s="4" t="inlineStr">
        <is>
          <t>Gross Amounts at which Carried at the Close of Period, Building and Building Improvements</t>
        </is>
      </c>
      <c r="B1918" s="6" t="n">
        <v>11959</v>
      </c>
    </row>
    <row r="1919">
      <c r="A1919" s="4" t="inlineStr">
        <is>
          <t>Total</t>
        </is>
      </c>
      <c r="B1919" s="6" t="n">
        <v>17939</v>
      </c>
    </row>
    <row r="1920">
      <c r="A1920" s="4" t="inlineStr">
        <is>
          <t>Accumulated Depreciation</t>
        </is>
      </c>
      <c r="B1920" s="5" t="n">
        <v>-20</v>
      </c>
    </row>
    <row r="1921">
      <c r="A1921" s="4" t="inlineStr">
        <is>
          <t>Residential Properties | Affordable Housing | Fresno, CA</t>
        </is>
      </c>
    </row>
    <row r="1922">
      <c r="A1922" s="3" t="inlineStr">
        <is>
          <t>SEC Schedule, 12-28, Real Estate Companies, Investment in Real Estate and Accumulated Depreciation [Line Items]</t>
        </is>
      </c>
    </row>
    <row r="1923">
      <c r="A1923" s="4" t="inlineStr">
        <is>
          <t>Number of Properties | segment</t>
        </is>
      </c>
      <c r="B1923" s="6" t="n">
        <v>6</v>
      </c>
    </row>
    <row r="1924">
      <c r="A1924" s="4" t="inlineStr">
        <is>
          <t>Encumbrances</t>
        </is>
      </c>
      <c r="B1924" s="5" t="n">
        <v>17453</v>
      </c>
    </row>
    <row r="1925">
      <c r="A1925" s="4" t="inlineStr">
        <is>
          <t>Initial Cost, Land and Land Improvements</t>
        </is>
      </c>
      <c r="B1925" s="6" t="n">
        <v>20319</v>
      </c>
    </row>
    <row r="1926">
      <c r="A1926" s="4" t="inlineStr">
        <is>
          <t>Initial Cost, Building and Building Improvements</t>
        </is>
      </c>
      <c r="B1926" s="6" t="n">
        <v>17799</v>
      </c>
    </row>
    <row r="1927">
      <c r="A1927" s="4" t="inlineStr">
        <is>
          <t>Costs Capitalized Subsequent to Acquisition, Land and Land Improvements</t>
        </is>
      </c>
      <c r="B1927" s="6" t="n">
        <v>0</v>
      </c>
    </row>
    <row r="1928">
      <c r="A1928" s="4" t="inlineStr">
        <is>
          <t>Costs Capitalized Subsequent to Acquisition, Building and Building Improvements</t>
        </is>
      </c>
      <c r="B1928" s="6" t="n">
        <v>0</v>
      </c>
    </row>
    <row r="1929">
      <c r="A1929" s="4" t="inlineStr">
        <is>
          <t>Gross Amounts at which Carried at the Close of Period, Land and Land Improvements</t>
        </is>
      </c>
      <c r="B1929" s="6" t="n">
        <v>20319</v>
      </c>
    </row>
    <row r="1930">
      <c r="A1930" s="4" t="inlineStr">
        <is>
          <t>Gross Amounts at which Carried at the Close of Period, Building and Building Improvements</t>
        </is>
      </c>
      <c r="B1930" s="6" t="n">
        <v>17799</v>
      </c>
    </row>
    <row r="1931">
      <c r="A1931" s="4" t="inlineStr">
        <is>
          <t>Total</t>
        </is>
      </c>
      <c r="B1931" s="6" t="n">
        <v>38118</v>
      </c>
    </row>
    <row r="1932">
      <c r="A1932" s="4" t="inlineStr">
        <is>
          <t>Accumulated Depreciation</t>
        </is>
      </c>
      <c r="B1932" s="5" t="n">
        <v>-31</v>
      </c>
    </row>
    <row r="1933">
      <c r="A1933" s="4" t="inlineStr">
        <is>
          <t>Residential Properties | Affordable Housing | Grand Rapids-Kentwood, MI</t>
        </is>
      </c>
    </row>
    <row r="1934">
      <c r="A1934" s="3" t="inlineStr">
        <is>
          <t>SEC Schedule, 12-28, Real Estate Companies, Investment in Real Estate and Accumulated Depreciation [Line Items]</t>
        </is>
      </c>
    </row>
    <row r="1935">
      <c r="A1935" s="4" t="inlineStr">
        <is>
          <t>Number of Properties | segment</t>
        </is>
      </c>
      <c r="B1935" s="6" t="n">
        <v>1</v>
      </c>
    </row>
    <row r="1936">
      <c r="A1936" s="4" t="inlineStr">
        <is>
          <t>Encumbrances</t>
        </is>
      </c>
      <c r="B1936" s="5" t="n">
        <v>0</v>
      </c>
    </row>
    <row r="1937">
      <c r="A1937" s="4" t="inlineStr">
        <is>
          <t>Initial Cost, Land and Land Improvements</t>
        </is>
      </c>
      <c r="B1937" s="6" t="n">
        <v>1250</v>
      </c>
    </row>
    <row r="1938">
      <c r="A1938" s="4" t="inlineStr">
        <is>
          <t>Initial Cost, Building and Building Improvements</t>
        </is>
      </c>
      <c r="B1938" s="6" t="n">
        <v>2220</v>
      </c>
    </row>
    <row r="1939">
      <c r="A1939" s="4" t="inlineStr">
        <is>
          <t>Costs Capitalized Subsequent to Acquisition, Land and Land Improvements</t>
        </is>
      </c>
      <c r="B1939" s="6" t="n">
        <v>0</v>
      </c>
    </row>
    <row r="1940">
      <c r="A1940" s="4" t="inlineStr">
        <is>
          <t>Costs Capitalized Subsequent to Acquisition, Building and Building Improvements</t>
        </is>
      </c>
      <c r="B1940" s="6" t="n">
        <v>0</v>
      </c>
    </row>
    <row r="1941">
      <c r="A1941" s="4" t="inlineStr">
        <is>
          <t>Gross Amounts at which Carried at the Close of Period, Land and Land Improvements</t>
        </is>
      </c>
      <c r="B1941" s="6" t="n">
        <v>1250</v>
      </c>
    </row>
    <row r="1942">
      <c r="A1942" s="4" t="inlineStr">
        <is>
          <t>Gross Amounts at which Carried at the Close of Period, Building and Building Improvements</t>
        </is>
      </c>
      <c r="B1942" s="6" t="n">
        <v>2220</v>
      </c>
    </row>
    <row r="1943">
      <c r="A1943" s="4" t="inlineStr">
        <is>
          <t>Total</t>
        </is>
      </c>
      <c r="B1943" s="6" t="n">
        <v>3470</v>
      </c>
    </row>
    <row r="1944">
      <c r="A1944" s="4" t="inlineStr">
        <is>
          <t>Accumulated Depreciation</t>
        </is>
      </c>
      <c r="B1944" s="5" t="n">
        <v>-4</v>
      </c>
    </row>
    <row r="1945">
      <c r="A1945" s="4" t="inlineStr">
        <is>
          <t>Residential Properties | Affordable Housing | Harrisburg-Carlisle, PA</t>
        </is>
      </c>
    </row>
    <row r="1946">
      <c r="A1946" s="3" t="inlineStr">
        <is>
          <t>SEC Schedule, 12-28, Real Estate Companies, Investment in Real Estate and Accumulated Depreciation [Line Items]</t>
        </is>
      </c>
    </row>
    <row r="1947">
      <c r="A1947" s="4" t="inlineStr">
        <is>
          <t>Number of Properties | segment</t>
        </is>
      </c>
      <c r="B1947" s="6" t="n">
        <v>2</v>
      </c>
    </row>
    <row r="1948">
      <c r="A1948" s="4" t="inlineStr">
        <is>
          <t>Encumbrances</t>
        </is>
      </c>
      <c r="B1948" s="5" t="n">
        <v>3558</v>
      </c>
    </row>
    <row r="1949">
      <c r="A1949" s="4" t="inlineStr">
        <is>
          <t>Initial Cost, Land and Land Improvements</t>
        </is>
      </c>
      <c r="B1949" s="6" t="n">
        <v>9689</v>
      </c>
    </row>
    <row r="1950">
      <c r="A1950" s="4" t="inlineStr">
        <is>
          <t>Initial Cost, Building and Building Improvements</t>
        </is>
      </c>
      <c r="B1950" s="6" t="n">
        <v>19079</v>
      </c>
    </row>
    <row r="1951">
      <c r="A1951" s="4" t="inlineStr">
        <is>
          <t>Costs Capitalized Subsequent to Acquisition, Land and Land Improvements</t>
        </is>
      </c>
      <c r="B1951" s="6" t="n">
        <v>0</v>
      </c>
    </row>
    <row r="1952">
      <c r="A1952" s="4" t="inlineStr">
        <is>
          <t>Costs Capitalized Subsequent to Acquisition, Building and Building Improvements</t>
        </is>
      </c>
      <c r="B1952" s="6" t="n">
        <v>0</v>
      </c>
    </row>
    <row r="1953">
      <c r="A1953" s="4" t="inlineStr">
        <is>
          <t>Gross Amounts at which Carried at the Close of Period, Land and Land Improvements</t>
        </is>
      </c>
      <c r="B1953" s="6" t="n">
        <v>9689</v>
      </c>
    </row>
    <row r="1954">
      <c r="A1954" s="4" t="inlineStr">
        <is>
          <t>Gross Amounts at which Carried at the Close of Period, Building and Building Improvements</t>
        </is>
      </c>
      <c r="B1954" s="6" t="n">
        <v>19079</v>
      </c>
    </row>
    <row r="1955">
      <c r="A1955" s="4" t="inlineStr">
        <is>
          <t>Total</t>
        </is>
      </c>
      <c r="B1955" s="6" t="n">
        <v>28768</v>
      </c>
    </row>
    <row r="1956">
      <c r="A1956" s="4" t="inlineStr">
        <is>
          <t>Accumulated Depreciation</t>
        </is>
      </c>
      <c r="B1956" s="5" t="n">
        <v>-31</v>
      </c>
    </row>
    <row r="1957">
      <c r="A1957" s="4" t="inlineStr">
        <is>
          <t>Residential Properties | Affordable Housing | Indianapolis-Carmel-Anderson, IN</t>
        </is>
      </c>
    </row>
    <row r="1958">
      <c r="A1958" s="3" t="inlineStr">
        <is>
          <t>SEC Schedule, 12-28, Real Estate Companies, Investment in Real Estate and Accumulated Depreciation [Line Items]</t>
        </is>
      </c>
    </row>
    <row r="1959">
      <c r="A1959" s="4" t="inlineStr">
        <is>
          <t>Number of Properties | segment</t>
        </is>
      </c>
      <c r="B1959" s="6" t="n">
        <v>7</v>
      </c>
    </row>
    <row r="1960">
      <c r="A1960" s="4" t="inlineStr">
        <is>
          <t>Encumbrances</t>
        </is>
      </c>
      <c r="B1960" s="5" t="n">
        <v>16895</v>
      </c>
    </row>
    <row r="1961">
      <c r="A1961" s="4" t="inlineStr">
        <is>
          <t>Initial Cost, Land and Land Improvements</t>
        </is>
      </c>
      <c r="B1961" s="6" t="n">
        <v>13599</v>
      </c>
    </row>
    <row r="1962">
      <c r="A1962" s="4" t="inlineStr">
        <is>
          <t>Initial Cost, Building and Building Improvements</t>
        </is>
      </c>
      <c r="B1962" s="6" t="n">
        <v>57496</v>
      </c>
    </row>
    <row r="1963">
      <c r="A1963" s="4" t="inlineStr">
        <is>
          <t>Costs Capitalized Subsequent to Acquisition, Land and Land Improvements</t>
        </is>
      </c>
      <c r="B1963" s="6" t="n">
        <v>0</v>
      </c>
    </row>
    <row r="1964">
      <c r="A1964" s="4" t="inlineStr">
        <is>
          <t>Costs Capitalized Subsequent to Acquisition, Building and Building Improvements</t>
        </is>
      </c>
      <c r="B1964" s="6" t="n">
        <v>0</v>
      </c>
    </row>
    <row r="1965">
      <c r="A1965" s="4" t="inlineStr">
        <is>
          <t>Gross Amounts at which Carried at the Close of Period, Land and Land Improvements</t>
        </is>
      </c>
      <c r="B1965" s="6" t="n">
        <v>13599</v>
      </c>
    </row>
    <row r="1966">
      <c r="A1966" s="4" t="inlineStr">
        <is>
          <t>Gross Amounts at which Carried at the Close of Period, Building and Building Improvements</t>
        </is>
      </c>
      <c r="B1966" s="6" t="n">
        <v>57496</v>
      </c>
    </row>
    <row r="1967">
      <c r="A1967" s="4" t="inlineStr">
        <is>
          <t>Total</t>
        </is>
      </c>
      <c r="B1967" s="6" t="n">
        <v>71095</v>
      </c>
    </row>
    <row r="1968">
      <c r="A1968" s="4" t="inlineStr">
        <is>
          <t>Accumulated Depreciation</t>
        </is>
      </c>
      <c r="B1968" s="5" t="n">
        <v>-95</v>
      </c>
    </row>
    <row r="1969">
      <c r="A1969" s="4" t="inlineStr">
        <is>
          <t>Residential Properties | Affordable Housing | Kahului-Wailuku-Lahaina, HI</t>
        </is>
      </c>
    </row>
    <row r="1970">
      <c r="A1970" s="3" t="inlineStr">
        <is>
          <t>SEC Schedule, 12-28, Real Estate Companies, Investment in Real Estate and Accumulated Depreciation [Line Items]</t>
        </is>
      </c>
    </row>
    <row r="1971">
      <c r="A1971" s="4" t="inlineStr">
        <is>
          <t>Number of Properties | segment</t>
        </is>
      </c>
      <c r="B1971" s="6" t="n">
        <v>1</v>
      </c>
    </row>
    <row r="1972">
      <c r="A1972" s="4" t="inlineStr">
        <is>
          <t>Encumbrances</t>
        </is>
      </c>
      <c r="B1972" s="5" t="n">
        <v>3500</v>
      </c>
    </row>
    <row r="1973">
      <c r="A1973" s="4" t="inlineStr">
        <is>
          <t>Initial Cost, Land and Land Improvements</t>
        </is>
      </c>
      <c r="B1973" s="6" t="n">
        <v>1050</v>
      </c>
    </row>
    <row r="1974">
      <c r="A1974" s="4" t="inlineStr">
        <is>
          <t>Initial Cost, Building and Building Improvements</t>
        </is>
      </c>
      <c r="B1974" s="6" t="n">
        <v>26070</v>
      </c>
    </row>
    <row r="1975">
      <c r="A1975" s="4" t="inlineStr">
        <is>
          <t>Costs Capitalized Subsequent to Acquisition, Land and Land Improvements</t>
        </is>
      </c>
      <c r="B1975" s="6" t="n">
        <v>0</v>
      </c>
    </row>
    <row r="1976">
      <c r="A1976" s="4" t="inlineStr">
        <is>
          <t>Costs Capitalized Subsequent to Acquisition, Building and Building Improvements</t>
        </is>
      </c>
      <c r="B1976" s="6" t="n">
        <v>0</v>
      </c>
    </row>
    <row r="1977">
      <c r="A1977" s="4" t="inlineStr">
        <is>
          <t>Gross Amounts at which Carried at the Close of Period, Land and Land Improvements</t>
        </is>
      </c>
      <c r="B1977" s="6" t="n">
        <v>1050</v>
      </c>
    </row>
    <row r="1978">
      <c r="A1978" s="4" t="inlineStr">
        <is>
          <t>Gross Amounts at which Carried at the Close of Period, Building and Building Improvements</t>
        </is>
      </c>
      <c r="B1978" s="6" t="n">
        <v>26070</v>
      </c>
    </row>
    <row r="1979">
      <c r="A1979" s="4" t="inlineStr">
        <is>
          <t>Total</t>
        </is>
      </c>
      <c r="B1979" s="6" t="n">
        <v>27120</v>
      </c>
    </row>
    <row r="1980">
      <c r="A1980" s="4" t="inlineStr">
        <is>
          <t>Accumulated Depreciation</t>
        </is>
      </c>
      <c r="B1980" s="5" t="n">
        <v>-35</v>
      </c>
    </row>
    <row r="1981">
      <c r="A1981" s="4" t="inlineStr">
        <is>
          <t>Residential Properties | Affordable Housing | Lancaster, PA</t>
        </is>
      </c>
    </row>
    <row r="1982">
      <c r="A1982" s="3" t="inlineStr">
        <is>
          <t>SEC Schedule, 12-28, Real Estate Companies, Investment in Real Estate and Accumulated Depreciation [Line Items]</t>
        </is>
      </c>
    </row>
    <row r="1983">
      <c r="A1983" s="4" t="inlineStr">
        <is>
          <t>Number of Properties | segment</t>
        </is>
      </c>
      <c r="B1983" s="6" t="n">
        <v>1</v>
      </c>
    </row>
    <row r="1984">
      <c r="A1984" s="4" t="inlineStr">
        <is>
          <t>Encumbrances</t>
        </is>
      </c>
      <c r="B1984" s="5" t="n">
        <v>6386</v>
      </c>
    </row>
    <row r="1985">
      <c r="A1985" s="4" t="inlineStr">
        <is>
          <t>Initial Cost, Land and Land Improvements</t>
        </is>
      </c>
      <c r="B1985" s="6" t="n">
        <v>7909</v>
      </c>
    </row>
    <row r="1986">
      <c r="A1986" s="4" t="inlineStr">
        <is>
          <t>Initial Cost, Building and Building Improvements</t>
        </is>
      </c>
      <c r="B1986" s="6" t="n">
        <v>15329</v>
      </c>
    </row>
    <row r="1987">
      <c r="A1987" s="4" t="inlineStr">
        <is>
          <t>Costs Capitalized Subsequent to Acquisition, Land and Land Improvements</t>
        </is>
      </c>
      <c r="B1987" s="6" t="n">
        <v>0</v>
      </c>
    </row>
    <row r="1988">
      <c r="A1988" s="4" t="inlineStr">
        <is>
          <t>Costs Capitalized Subsequent to Acquisition, Building and Building Improvements</t>
        </is>
      </c>
      <c r="B1988" s="6" t="n">
        <v>0</v>
      </c>
    </row>
    <row r="1989">
      <c r="A1989" s="4" t="inlineStr">
        <is>
          <t>Gross Amounts at which Carried at the Close of Period, Land and Land Improvements</t>
        </is>
      </c>
      <c r="B1989" s="6" t="n">
        <v>7909</v>
      </c>
    </row>
    <row r="1990">
      <c r="A1990" s="4" t="inlineStr">
        <is>
          <t>Gross Amounts at which Carried at the Close of Period, Building and Building Improvements</t>
        </is>
      </c>
      <c r="B1990" s="6" t="n">
        <v>15329</v>
      </c>
    </row>
    <row r="1991">
      <c r="A1991" s="4" t="inlineStr">
        <is>
          <t>Total</t>
        </is>
      </c>
      <c r="B1991" s="6" t="n">
        <v>23238</v>
      </c>
    </row>
    <row r="1992">
      <c r="A1992" s="4" t="inlineStr">
        <is>
          <t>Accumulated Depreciation</t>
        </is>
      </c>
      <c r="B1992" s="5" t="n">
        <v>-25</v>
      </c>
    </row>
    <row r="1993">
      <c r="A1993" s="4" t="inlineStr">
        <is>
          <t>Residential Properties | Affordable Housing | Memphis, TN-MS-AR</t>
        </is>
      </c>
    </row>
    <row r="1994">
      <c r="A1994" s="3" t="inlineStr">
        <is>
          <t>SEC Schedule, 12-28, Real Estate Companies, Investment in Real Estate and Accumulated Depreciation [Line Items]</t>
        </is>
      </c>
    </row>
    <row r="1995">
      <c r="A1995" s="4" t="inlineStr">
        <is>
          <t>Number of Properties | segment</t>
        </is>
      </c>
      <c r="B1995" s="6" t="n">
        <v>5</v>
      </c>
    </row>
    <row r="1996">
      <c r="A1996" s="4" t="inlineStr">
        <is>
          <t>Encumbrances</t>
        </is>
      </c>
      <c r="B1996" s="5" t="n">
        <v>7305</v>
      </c>
    </row>
    <row r="1997">
      <c r="A1997" s="4" t="inlineStr">
        <is>
          <t>Initial Cost, Land and Land Improvements</t>
        </is>
      </c>
      <c r="B1997" s="6" t="n">
        <v>4588</v>
      </c>
    </row>
    <row r="1998">
      <c r="A1998" s="4" t="inlineStr">
        <is>
          <t>Initial Cost, Building and Building Improvements</t>
        </is>
      </c>
      <c r="B1998" s="6" t="n">
        <v>7650</v>
      </c>
    </row>
    <row r="1999">
      <c r="A1999" s="4" t="inlineStr">
        <is>
          <t>Costs Capitalized Subsequent to Acquisition, Land and Land Improvements</t>
        </is>
      </c>
      <c r="B1999" s="6" t="n">
        <v>0</v>
      </c>
    </row>
    <row r="2000">
      <c r="A2000" s="4" t="inlineStr">
        <is>
          <t>Costs Capitalized Subsequent to Acquisition, Building and Building Improvements</t>
        </is>
      </c>
      <c r="B2000" s="6" t="n">
        <v>0</v>
      </c>
    </row>
    <row r="2001">
      <c r="A2001" s="4" t="inlineStr">
        <is>
          <t>Gross Amounts at which Carried at the Close of Period, Land and Land Improvements</t>
        </is>
      </c>
      <c r="B2001" s="6" t="n">
        <v>4588</v>
      </c>
    </row>
    <row r="2002">
      <c r="A2002" s="4" t="inlineStr">
        <is>
          <t>Gross Amounts at which Carried at the Close of Period, Building and Building Improvements</t>
        </is>
      </c>
      <c r="B2002" s="6" t="n">
        <v>7650</v>
      </c>
    </row>
    <row r="2003">
      <c r="A2003" s="4" t="inlineStr">
        <is>
          <t>Total</t>
        </is>
      </c>
      <c r="B2003" s="6" t="n">
        <v>12238</v>
      </c>
    </row>
    <row r="2004">
      <c r="A2004" s="4" t="inlineStr">
        <is>
          <t>Accumulated Depreciation</t>
        </is>
      </c>
      <c r="B2004" s="5" t="n">
        <v>-7</v>
      </c>
    </row>
    <row r="2005">
      <c r="A2005" s="4" t="inlineStr">
        <is>
          <t>Residential Properties | Affordable Housing | Milwaukee-Waukesha, WI</t>
        </is>
      </c>
    </row>
    <row r="2006">
      <c r="A2006" s="3" t="inlineStr">
        <is>
          <t>SEC Schedule, 12-28, Real Estate Companies, Investment in Real Estate and Accumulated Depreciation [Line Items]</t>
        </is>
      </c>
    </row>
    <row r="2007">
      <c r="A2007" s="4" t="inlineStr">
        <is>
          <t>Number of Properties | segment</t>
        </is>
      </c>
      <c r="B2007" s="6" t="n">
        <v>1</v>
      </c>
    </row>
    <row r="2008">
      <c r="A2008" s="4" t="inlineStr">
        <is>
          <t>Encumbrances</t>
        </is>
      </c>
      <c r="B2008" s="5" t="n">
        <v>4255</v>
      </c>
    </row>
    <row r="2009">
      <c r="A2009" s="4" t="inlineStr">
        <is>
          <t>Initial Cost, Land and Land Improvements</t>
        </is>
      </c>
      <c r="B2009" s="6" t="n">
        <v>1130</v>
      </c>
    </row>
    <row r="2010">
      <c r="A2010" s="4" t="inlineStr">
        <is>
          <t>Initial Cost, Building and Building Improvements</t>
        </is>
      </c>
      <c r="B2010" s="6" t="n">
        <v>7290</v>
      </c>
    </row>
    <row r="2011">
      <c r="A2011" s="4" t="inlineStr">
        <is>
          <t>Costs Capitalized Subsequent to Acquisition, Land and Land Improvements</t>
        </is>
      </c>
      <c r="B2011" s="6" t="n">
        <v>0</v>
      </c>
    </row>
    <row r="2012">
      <c r="A2012" s="4" t="inlineStr">
        <is>
          <t>Costs Capitalized Subsequent to Acquisition, Building and Building Improvements</t>
        </is>
      </c>
      <c r="B2012" s="6" t="n">
        <v>0</v>
      </c>
    </row>
    <row r="2013">
      <c r="A2013" s="4" t="inlineStr">
        <is>
          <t>Gross Amounts at which Carried at the Close of Period, Land and Land Improvements</t>
        </is>
      </c>
      <c r="B2013" s="6" t="n">
        <v>1130</v>
      </c>
    </row>
    <row r="2014">
      <c r="A2014" s="4" t="inlineStr">
        <is>
          <t>Gross Amounts at which Carried at the Close of Period, Building and Building Improvements</t>
        </is>
      </c>
      <c r="B2014" s="6" t="n">
        <v>7290</v>
      </c>
    </row>
    <row r="2015">
      <c r="A2015" s="4" t="inlineStr">
        <is>
          <t>Total</t>
        </is>
      </c>
      <c r="B2015" s="6" t="n">
        <v>8420</v>
      </c>
    </row>
    <row r="2016">
      <c r="A2016" s="4" t="inlineStr">
        <is>
          <t>Accumulated Depreciation</t>
        </is>
      </c>
      <c r="B2016" s="5" t="n">
        <v>-11</v>
      </c>
    </row>
    <row r="2017">
      <c r="A2017" s="4" t="inlineStr">
        <is>
          <t>Residential Properties | Affordable Housing | New York-Newark-Jersey City, NY-NJ-PA</t>
        </is>
      </c>
    </row>
    <row r="2018">
      <c r="A2018" s="3" t="inlineStr">
        <is>
          <t>SEC Schedule, 12-28, Real Estate Companies, Investment in Real Estate and Accumulated Depreciation [Line Items]</t>
        </is>
      </c>
    </row>
    <row r="2019">
      <c r="A2019" s="4" t="inlineStr">
        <is>
          <t>Number of Properties | segment</t>
        </is>
      </c>
      <c r="B2019" s="6" t="n">
        <v>3</v>
      </c>
    </row>
    <row r="2020">
      <c r="A2020" s="4" t="inlineStr">
        <is>
          <t>Encumbrances</t>
        </is>
      </c>
      <c r="B2020" s="5" t="n">
        <v>5419</v>
      </c>
    </row>
    <row r="2021">
      <c r="A2021" s="4" t="inlineStr">
        <is>
          <t>Initial Cost, Land and Land Improvements</t>
        </is>
      </c>
      <c r="B2021" s="6" t="n">
        <v>5200</v>
      </c>
    </row>
    <row r="2022">
      <c r="A2022" s="4" t="inlineStr">
        <is>
          <t>Initial Cost, Building and Building Improvements</t>
        </is>
      </c>
      <c r="B2022" s="6" t="n">
        <v>2060</v>
      </c>
    </row>
    <row r="2023">
      <c r="A2023" s="4" t="inlineStr">
        <is>
          <t>Costs Capitalized Subsequent to Acquisition, Land and Land Improvements</t>
        </is>
      </c>
      <c r="B2023" s="6" t="n">
        <v>0</v>
      </c>
    </row>
    <row r="2024">
      <c r="A2024" s="4" t="inlineStr">
        <is>
          <t>Costs Capitalized Subsequent to Acquisition, Building and Building Improvements</t>
        </is>
      </c>
      <c r="B2024" s="6" t="n">
        <v>0</v>
      </c>
    </row>
    <row r="2025">
      <c r="A2025" s="4" t="inlineStr">
        <is>
          <t>Gross Amounts at which Carried at the Close of Period, Land and Land Improvements</t>
        </is>
      </c>
      <c r="B2025" s="6" t="n">
        <v>5200</v>
      </c>
    </row>
    <row r="2026">
      <c r="A2026" s="4" t="inlineStr">
        <is>
          <t>Gross Amounts at which Carried at the Close of Period, Building and Building Improvements</t>
        </is>
      </c>
      <c r="B2026" s="6" t="n">
        <v>2060</v>
      </c>
    </row>
    <row r="2027">
      <c r="A2027" s="4" t="inlineStr">
        <is>
          <t>Total</t>
        </is>
      </c>
      <c r="B2027" s="6" t="n">
        <v>7260</v>
      </c>
    </row>
    <row r="2028">
      <c r="A2028" s="4" t="inlineStr">
        <is>
          <t>Accumulated Depreciation</t>
        </is>
      </c>
      <c r="B2028" s="5" t="n">
        <v>-4</v>
      </c>
    </row>
    <row r="2029">
      <c r="A2029" s="4" t="inlineStr">
        <is>
          <t>Residential Properties | Affordable Housing | Oklahoma City, OK</t>
        </is>
      </c>
    </row>
    <row r="2030">
      <c r="A2030" s="3" t="inlineStr">
        <is>
          <t>SEC Schedule, 12-28, Real Estate Companies, Investment in Real Estate and Accumulated Depreciation [Line Items]</t>
        </is>
      </c>
    </row>
    <row r="2031">
      <c r="A2031" s="4" t="inlineStr">
        <is>
          <t>Number of Properties | segment</t>
        </is>
      </c>
      <c r="B2031" s="6" t="n">
        <v>8</v>
      </c>
    </row>
    <row r="2032">
      <c r="A2032" s="4" t="inlineStr">
        <is>
          <t>Encumbrances</t>
        </is>
      </c>
      <c r="B2032" s="5" t="n">
        <v>12164</v>
      </c>
    </row>
    <row r="2033">
      <c r="A2033" s="4" t="inlineStr">
        <is>
          <t>Initial Cost, Land and Land Improvements</t>
        </is>
      </c>
      <c r="B2033" s="6" t="n">
        <v>15979</v>
      </c>
    </row>
    <row r="2034">
      <c r="A2034" s="4" t="inlineStr">
        <is>
          <t>Initial Cost, Building and Building Improvements</t>
        </is>
      </c>
      <c r="B2034" s="6" t="n">
        <v>31378</v>
      </c>
    </row>
    <row r="2035">
      <c r="A2035" s="4" t="inlineStr">
        <is>
          <t>Costs Capitalized Subsequent to Acquisition, Land and Land Improvements</t>
        </is>
      </c>
      <c r="B2035" s="6" t="n">
        <v>0</v>
      </c>
    </row>
    <row r="2036">
      <c r="A2036" s="4" t="inlineStr">
        <is>
          <t>Costs Capitalized Subsequent to Acquisition, Building and Building Improvements</t>
        </is>
      </c>
      <c r="B2036" s="6" t="n">
        <v>0</v>
      </c>
    </row>
    <row r="2037">
      <c r="A2037" s="4" t="inlineStr">
        <is>
          <t>Gross Amounts at which Carried at the Close of Period, Land and Land Improvements</t>
        </is>
      </c>
      <c r="B2037" s="6" t="n">
        <v>15979</v>
      </c>
    </row>
    <row r="2038">
      <c r="A2038" s="4" t="inlineStr">
        <is>
          <t>Gross Amounts at which Carried at the Close of Period, Building and Building Improvements</t>
        </is>
      </c>
      <c r="B2038" s="6" t="n">
        <v>31378</v>
      </c>
    </row>
    <row r="2039">
      <c r="A2039" s="4" t="inlineStr">
        <is>
          <t>Total</t>
        </is>
      </c>
      <c r="B2039" s="6" t="n">
        <v>47357</v>
      </c>
    </row>
    <row r="2040">
      <c r="A2040" s="4" t="inlineStr">
        <is>
          <t>Accumulated Depreciation</t>
        </is>
      </c>
      <c r="B2040" s="5" t="n">
        <v>-52</v>
      </c>
    </row>
    <row r="2041">
      <c r="A2041" s="4" t="inlineStr">
        <is>
          <t>Residential Properties | Affordable Housing | Oxnard-Thousand Oaks-Ventura, CA</t>
        </is>
      </c>
    </row>
    <row r="2042">
      <c r="A2042" s="3" t="inlineStr">
        <is>
          <t>SEC Schedule, 12-28, Real Estate Companies, Investment in Real Estate and Accumulated Depreciation [Line Items]</t>
        </is>
      </c>
    </row>
    <row r="2043">
      <c r="A2043" s="4" t="inlineStr">
        <is>
          <t>Number of Properties | segment</t>
        </is>
      </c>
      <c r="B2043" s="6" t="n">
        <v>3</v>
      </c>
    </row>
    <row r="2044">
      <c r="A2044" s="4" t="inlineStr">
        <is>
          <t>Encumbrances</t>
        </is>
      </c>
      <c r="B2044" s="5" t="n">
        <v>44028</v>
      </c>
    </row>
    <row r="2045">
      <c r="A2045" s="4" t="inlineStr">
        <is>
          <t>Initial Cost, Land and Land Improvements</t>
        </is>
      </c>
      <c r="B2045" s="6" t="n">
        <v>30808</v>
      </c>
    </row>
    <row r="2046">
      <c r="A2046" s="4" t="inlineStr">
        <is>
          <t>Initial Cost, Building and Building Improvements</t>
        </is>
      </c>
      <c r="B2046" s="6" t="n">
        <v>29868</v>
      </c>
    </row>
    <row r="2047">
      <c r="A2047" s="4" t="inlineStr">
        <is>
          <t>Costs Capitalized Subsequent to Acquisition, Land and Land Improvements</t>
        </is>
      </c>
      <c r="B2047" s="6" t="n">
        <v>0</v>
      </c>
    </row>
    <row r="2048">
      <c r="A2048" s="4" t="inlineStr">
        <is>
          <t>Costs Capitalized Subsequent to Acquisition, Building and Building Improvements</t>
        </is>
      </c>
      <c r="B2048" s="6" t="n">
        <v>0</v>
      </c>
    </row>
    <row r="2049">
      <c r="A2049" s="4" t="inlineStr">
        <is>
          <t>Gross Amounts at which Carried at the Close of Period, Land and Land Improvements</t>
        </is>
      </c>
      <c r="B2049" s="6" t="n">
        <v>30808</v>
      </c>
    </row>
    <row r="2050">
      <c r="A2050" s="4" t="inlineStr">
        <is>
          <t>Gross Amounts at which Carried at the Close of Period, Building and Building Improvements</t>
        </is>
      </c>
      <c r="B2050" s="6" t="n">
        <v>29868</v>
      </c>
    </row>
    <row r="2051">
      <c r="A2051" s="4" t="inlineStr">
        <is>
          <t>Total</t>
        </is>
      </c>
      <c r="B2051" s="6" t="n">
        <v>60676</v>
      </c>
    </row>
    <row r="2052">
      <c r="A2052" s="4" t="inlineStr">
        <is>
          <t>Accumulated Depreciation</t>
        </is>
      </c>
      <c r="B2052" s="5" t="n">
        <v>-52</v>
      </c>
    </row>
    <row r="2053">
      <c r="A2053" s="4" t="inlineStr">
        <is>
          <t>Residential Properties | Affordable Housing | Pensacola-Ferry Pass-Brent, FL</t>
        </is>
      </c>
    </row>
    <row r="2054">
      <c r="A2054" s="3" t="inlineStr">
        <is>
          <t>SEC Schedule, 12-28, Real Estate Companies, Investment in Real Estate and Accumulated Depreciation [Line Items]</t>
        </is>
      </c>
    </row>
    <row r="2055">
      <c r="A2055" s="4" t="inlineStr">
        <is>
          <t>Number of Properties | segment</t>
        </is>
      </c>
      <c r="B2055" s="6" t="n">
        <v>1</v>
      </c>
    </row>
    <row r="2056">
      <c r="A2056" s="4" t="inlineStr">
        <is>
          <t>Encumbrances</t>
        </is>
      </c>
      <c r="B2056" s="5" t="n">
        <v>8894</v>
      </c>
    </row>
    <row r="2057">
      <c r="A2057" s="4" t="inlineStr">
        <is>
          <t>Initial Cost, Land and Land Improvements</t>
        </is>
      </c>
      <c r="B2057" s="6" t="n">
        <v>3330</v>
      </c>
    </row>
    <row r="2058">
      <c r="A2058" s="4" t="inlineStr">
        <is>
          <t>Initial Cost, Building and Building Improvements</t>
        </is>
      </c>
      <c r="B2058" s="6" t="n">
        <v>6590</v>
      </c>
    </row>
    <row r="2059">
      <c r="A2059" s="4" t="inlineStr">
        <is>
          <t>Costs Capitalized Subsequent to Acquisition, Land and Land Improvements</t>
        </is>
      </c>
      <c r="B2059" s="6" t="n">
        <v>0</v>
      </c>
    </row>
    <row r="2060">
      <c r="A2060" s="4" t="inlineStr">
        <is>
          <t>Costs Capitalized Subsequent to Acquisition, Building and Building Improvements</t>
        </is>
      </c>
      <c r="B2060" s="6" t="n">
        <v>0</v>
      </c>
    </row>
    <row r="2061">
      <c r="A2061" s="4" t="inlineStr">
        <is>
          <t>Gross Amounts at which Carried at the Close of Period, Land and Land Improvements</t>
        </is>
      </c>
      <c r="B2061" s="6" t="n">
        <v>3330</v>
      </c>
    </row>
    <row r="2062">
      <c r="A2062" s="4" t="inlineStr">
        <is>
          <t>Gross Amounts at which Carried at the Close of Period, Building and Building Improvements</t>
        </is>
      </c>
      <c r="B2062" s="6" t="n">
        <v>6590</v>
      </c>
    </row>
    <row r="2063">
      <c r="A2063" s="4" t="inlineStr">
        <is>
          <t>Total</t>
        </is>
      </c>
      <c r="B2063" s="6" t="n">
        <v>9920</v>
      </c>
    </row>
    <row r="2064">
      <c r="A2064" s="4" t="inlineStr">
        <is>
          <t>Accumulated Depreciation</t>
        </is>
      </c>
      <c r="B2064" s="5" t="n">
        <v>-11</v>
      </c>
    </row>
    <row r="2065">
      <c r="A2065" s="4" t="inlineStr">
        <is>
          <t>Residential Properties | Affordable Housing | Richmond, VA</t>
        </is>
      </c>
    </row>
    <row r="2066">
      <c r="A2066" s="3" t="inlineStr">
        <is>
          <t>SEC Schedule, 12-28, Real Estate Companies, Investment in Real Estate and Accumulated Depreciation [Line Items]</t>
        </is>
      </c>
    </row>
    <row r="2067">
      <c r="A2067" s="4" t="inlineStr">
        <is>
          <t>Number of Properties | segment</t>
        </is>
      </c>
      <c r="B2067" s="6" t="n">
        <v>5</v>
      </c>
    </row>
    <row r="2068">
      <c r="A2068" s="4" t="inlineStr">
        <is>
          <t>Encumbrances</t>
        </is>
      </c>
      <c r="B2068" s="5" t="n">
        <v>11230</v>
      </c>
    </row>
    <row r="2069">
      <c r="A2069" s="4" t="inlineStr">
        <is>
          <t>Initial Cost, Land and Land Improvements</t>
        </is>
      </c>
      <c r="B2069" s="6" t="n">
        <v>6810</v>
      </c>
    </row>
    <row r="2070">
      <c r="A2070" s="4" t="inlineStr">
        <is>
          <t>Initial Cost, Building and Building Improvements</t>
        </is>
      </c>
      <c r="B2070" s="6" t="n">
        <v>33858</v>
      </c>
    </row>
    <row r="2071">
      <c r="A2071" s="4" t="inlineStr">
        <is>
          <t>Costs Capitalized Subsequent to Acquisition, Land and Land Improvements</t>
        </is>
      </c>
      <c r="B2071" s="6" t="n">
        <v>0</v>
      </c>
    </row>
    <row r="2072">
      <c r="A2072" s="4" t="inlineStr">
        <is>
          <t>Costs Capitalized Subsequent to Acquisition, Building and Building Improvements</t>
        </is>
      </c>
      <c r="B2072" s="6" t="n">
        <v>0</v>
      </c>
    </row>
    <row r="2073">
      <c r="A2073" s="4" t="inlineStr">
        <is>
          <t>Gross Amounts at which Carried at the Close of Period, Land and Land Improvements</t>
        </is>
      </c>
      <c r="B2073" s="6" t="n">
        <v>6810</v>
      </c>
    </row>
    <row r="2074">
      <c r="A2074" s="4" t="inlineStr">
        <is>
          <t>Gross Amounts at which Carried at the Close of Period, Building and Building Improvements</t>
        </is>
      </c>
      <c r="B2074" s="6" t="n">
        <v>33858</v>
      </c>
    </row>
    <row r="2075">
      <c r="A2075" s="4" t="inlineStr">
        <is>
          <t>Total</t>
        </is>
      </c>
      <c r="B2075" s="6" t="n">
        <v>40668</v>
      </c>
    </row>
    <row r="2076">
      <c r="A2076" s="4" t="inlineStr">
        <is>
          <t>Accumulated Depreciation</t>
        </is>
      </c>
      <c r="B2076" s="5" t="n">
        <v>-54</v>
      </c>
    </row>
    <row r="2077">
      <c r="A2077" s="4" t="inlineStr">
        <is>
          <t>Residential Properties | Affordable Housing | Salt Lake City, UT</t>
        </is>
      </c>
    </row>
    <row r="2078">
      <c r="A2078" s="3" t="inlineStr">
        <is>
          <t>SEC Schedule, 12-28, Real Estate Companies, Investment in Real Estate and Accumulated Depreciation [Line Items]</t>
        </is>
      </c>
    </row>
    <row r="2079">
      <c r="A2079" s="4" t="inlineStr">
        <is>
          <t>Number of Properties | segment</t>
        </is>
      </c>
      <c r="B2079" s="6" t="n">
        <v>2</v>
      </c>
    </row>
    <row r="2080">
      <c r="A2080" s="4" t="inlineStr">
        <is>
          <t>Encumbrances</t>
        </is>
      </c>
      <c r="B2080" s="5" t="n">
        <v>35239</v>
      </c>
    </row>
    <row r="2081">
      <c r="A2081" s="4" t="inlineStr">
        <is>
          <t>Initial Cost, Land and Land Improvements</t>
        </is>
      </c>
      <c r="B2081" s="6" t="n">
        <v>19759</v>
      </c>
    </row>
    <row r="2082">
      <c r="A2082" s="4" t="inlineStr">
        <is>
          <t>Initial Cost, Building and Building Improvements</t>
        </is>
      </c>
      <c r="B2082" s="6" t="n">
        <v>74885</v>
      </c>
    </row>
    <row r="2083">
      <c r="A2083" s="4" t="inlineStr">
        <is>
          <t>Costs Capitalized Subsequent to Acquisition, Land and Land Improvements</t>
        </is>
      </c>
      <c r="B2083" s="6" t="n">
        <v>0</v>
      </c>
    </row>
    <row r="2084">
      <c r="A2084" s="4" t="inlineStr">
        <is>
          <t>Costs Capitalized Subsequent to Acquisition, Building and Building Improvements</t>
        </is>
      </c>
      <c r="B2084" s="6" t="n">
        <v>0</v>
      </c>
    </row>
    <row r="2085">
      <c r="A2085" s="4" t="inlineStr">
        <is>
          <t>Gross Amounts at which Carried at the Close of Period, Land and Land Improvements</t>
        </is>
      </c>
      <c r="B2085" s="6" t="n">
        <v>19759</v>
      </c>
    </row>
    <row r="2086">
      <c r="A2086" s="4" t="inlineStr">
        <is>
          <t>Gross Amounts at which Carried at the Close of Period, Building and Building Improvements</t>
        </is>
      </c>
      <c r="B2086" s="6" t="n">
        <v>74885</v>
      </c>
    </row>
    <row r="2087">
      <c r="A2087" s="4" t="inlineStr">
        <is>
          <t>Total</t>
        </is>
      </c>
      <c r="B2087" s="6" t="n">
        <v>94644</v>
      </c>
    </row>
    <row r="2088">
      <c r="A2088" s="4" t="inlineStr">
        <is>
          <t>Accumulated Depreciation</t>
        </is>
      </c>
      <c r="B2088" s="5" t="n">
        <v>-118</v>
      </c>
    </row>
    <row r="2089">
      <c r="A2089" s="4" t="inlineStr">
        <is>
          <t>Residential Properties | Affordable Housing | San Jose-Sunnyvale-Santa Clara, CA</t>
        </is>
      </c>
    </row>
    <row r="2090">
      <c r="A2090" s="3" t="inlineStr">
        <is>
          <t>SEC Schedule, 12-28, Real Estate Companies, Investment in Real Estate and Accumulated Depreciation [Line Items]</t>
        </is>
      </c>
    </row>
    <row r="2091">
      <c r="A2091" s="4" t="inlineStr">
        <is>
          <t>Number of Properties | segment</t>
        </is>
      </c>
      <c r="B2091" s="6" t="n">
        <v>4</v>
      </c>
    </row>
    <row r="2092">
      <c r="A2092" s="4" t="inlineStr">
        <is>
          <t>Encumbrances</t>
        </is>
      </c>
      <c r="B2092" s="5" t="n">
        <v>36350</v>
      </c>
    </row>
    <row r="2093">
      <c r="A2093" s="4" t="inlineStr">
        <is>
          <t>Initial Cost, Land and Land Improvements</t>
        </is>
      </c>
      <c r="B2093" s="6" t="n">
        <v>9129</v>
      </c>
    </row>
    <row r="2094">
      <c r="A2094" s="4" t="inlineStr">
        <is>
          <t>Initial Cost, Building and Building Improvements</t>
        </is>
      </c>
      <c r="B2094" s="6" t="n">
        <v>125082</v>
      </c>
    </row>
    <row r="2095">
      <c r="A2095" s="4" t="inlineStr">
        <is>
          <t>Costs Capitalized Subsequent to Acquisition, Land and Land Improvements</t>
        </is>
      </c>
      <c r="B2095" s="6" t="n">
        <v>0</v>
      </c>
    </row>
    <row r="2096">
      <c r="A2096" s="4" t="inlineStr">
        <is>
          <t>Costs Capitalized Subsequent to Acquisition, Building and Building Improvements</t>
        </is>
      </c>
      <c r="B2096" s="6" t="n">
        <v>0</v>
      </c>
    </row>
    <row r="2097">
      <c r="A2097" s="4" t="inlineStr">
        <is>
          <t>Gross Amounts at which Carried at the Close of Period, Land and Land Improvements</t>
        </is>
      </c>
      <c r="B2097" s="6" t="n">
        <v>9129</v>
      </c>
    </row>
    <row r="2098">
      <c r="A2098" s="4" t="inlineStr">
        <is>
          <t>Gross Amounts at which Carried at the Close of Period, Building and Building Improvements</t>
        </is>
      </c>
      <c r="B2098" s="6" t="n">
        <v>125082</v>
      </c>
    </row>
    <row r="2099">
      <c r="A2099" s="4" t="inlineStr">
        <is>
          <t>Total</t>
        </is>
      </c>
      <c r="B2099" s="6" t="n">
        <v>134211</v>
      </c>
    </row>
    <row r="2100">
      <c r="A2100" s="4" t="inlineStr">
        <is>
          <t>Accumulated Depreciation</t>
        </is>
      </c>
      <c r="B2100" s="5" t="n">
        <v>-197</v>
      </c>
    </row>
    <row r="2101">
      <c r="A2101" s="4" t="inlineStr">
        <is>
          <t>Residential Properties | Affordable Housing | Spartanburg, SC</t>
        </is>
      </c>
    </row>
    <row r="2102">
      <c r="A2102" s="3" t="inlineStr">
        <is>
          <t>SEC Schedule, 12-28, Real Estate Companies, Investment in Real Estate and Accumulated Depreciation [Line Items]</t>
        </is>
      </c>
    </row>
    <row r="2103">
      <c r="A2103" s="4" t="inlineStr">
        <is>
          <t>Number of Properties | segment</t>
        </is>
      </c>
      <c r="B2103" s="6" t="n">
        <v>1</v>
      </c>
    </row>
    <row r="2104">
      <c r="A2104" s="4" t="inlineStr">
        <is>
          <t>Encumbrances</t>
        </is>
      </c>
      <c r="B2104" s="5" t="n">
        <v>0</v>
      </c>
    </row>
    <row r="2105">
      <c r="A2105" s="4" t="inlineStr">
        <is>
          <t>Initial Cost, Land and Land Improvements</t>
        </is>
      </c>
      <c r="B2105" s="6" t="n">
        <v>4700</v>
      </c>
    </row>
    <row r="2106">
      <c r="A2106" s="4" t="inlineStr">
        <is>
          <t>Initial Cost, Building and Building Improvements</t>
        </is>
      </c>
      <c r="B2106" s="6" t="n">
        <v>8199</v>
      </c>
    </row>
    <row r="2107">
      <c r="A2107" s="4" t="inlineStr">
        <is>
          <t>Costs Capitalized Subsequent to Acquisition, Land and Land Improvements</t>
        </is>
      </c>
      <c r="B2107" s="6" t="n">
        <v>0</v>
      </c>
    </row>
    <row r="2108">
      <c r="A2108" s="4" t="inlineStr">
        <is>
          <t>Costs Capitalized Subsequent to Acquisition, Building and Building Improvements</t>
        </is>
      </c>
      <c r="B2108" s="6" t="n">
        <v>0</v>
      </c>
    </row>
    <row r="2109">
      <c r="A2109" s="4" t="inlineStr">
        <is>
          <t>Gross Amounts at which Carried at the Close of Period, Land and Land Improvements</t>
        </is>
      </c>
      <c r="B2109" s="6" t="n">
        <v>4700</v>
      </c>
    </row>
    <row r="2110">
      <c r="A2110" s="4" t="inlineStr">
        <is>
          <t>Gross Amounts at which Carried at the Close of Period, Building and Building Improvements</t>
        </is>
      </c>
      <c r="B2110" s="6" t="n">
        <v>8199</v>
      </c>
    </row>
    <row r="2111">
      <c r="A2111" s="4" t="inlineStr">
        <is>
          <t>Total</t>
        </is>
      </c>
      <c r="B2111" s="6" t="n">
        <v>12899</v>
      </c>
    </row>
    <row r="2112">
      <c r="A2112" s="4" t="inlineStr">
        <is>
          <t>Accumulated Depreciation</t>
        </is>
      </c>
      <c r="B2112" s="5" t="n">
        <v>-13</v>
      </c>
    </row>
    <row r="2113">
      <c r="A2113" s="4" t="inlineStr">
        <is>
          <t>Residential Properties | Affordable Housing | Stockton, CA</t>
        </is>
      </c>
    </row>
    <row r="2114">
      <c r="A2114" s="3" t="inlineStr">
        <is>
          <t>SEC Schedule, 12-28, Real Estate Companies, Investment in Real Estate and Accumulated Depreciation [Line Items]</t>
        </is>
      </c>
    </row>
    <row r="2115">
      <c r="A2115" s="4" t="inlineStr">
        <is>
          <t>Number of Properties | segment</t>
        </is>
      </c>
      <c r="B2115" s="6" t="n">
        <v>1</v>
      </c>
    </row>
    <row r="2116">
      <c r="A2116" s="4" t="inlineStr">
        <is>
          <t>Encumbrances</t>
        </is>
      </c>
      <c r="B2116" s="5" t="n">
        <v>0</v>
      </c>
    </row>
    <row r="2117">
      <c r="A2117" s="4" t="inlineStr">
        <is>
          <t>Initial Cost, Land and Land Improvements</t>
        </is>
      </c>
      <c r="B2117" s="6" t="n">
        <v>10740</v>
      </c>
    </row>
    <row r="2118">
      <c r="A2118" s="4" t="inlineStr">
        <is>
          <t>Initial Cost, Building and Building Improvements</t>
        </is>
      </c>
      <c r="B2118" s="6" t="n">
        <v>44000</v>
      </c>
    </row>
    <row r="2119">
      <c r="A2119" s="4" t="inlineStr">
        <is>
          <t>Costs Capitalized Subsequent to Acquisition, Land and Land Improvements</t>
        </is>
      </c>
      <c r="B2119" s="6" t="n">
        <v>0</v>
      </c>
    </row>
    <row r="2120">
      <c r="A2120" s="4" t="inlineStr">
        <is>
          <t>Costs Capitalized Subsequent to Acquisition, Building and Building Improvements</t>
        </is>
      </c>
      <c r="B2120" s="6" t="n">
        <v>0</v>
      </c>
    </row>
    <row r="2121">
      <c r="A2121" s="4" t="inlineStr">
        <is>
          <t>Gross Amounts at which Carried at the Close of Period, Land and Land Improvements</t>
        </is>
      </c>
      <c r="B2121" s="6" t="n">
        <v>10740</v>
      </c>
    </row>
    <row r="2122">
      <c r="A2122" s="4" t="inlineStr">
        <is>
          <t>Gross Amounts at which Carried at the Close of Period, Building and Building Improvements</t>
        </is>
      </c>
      <c r="B2122" s="6" t="n">
        <v>44000</v>
      </c>
    </row>
    <row r="2123">
      <c r="A2123" s="4" t="inlineStr">
        <is>
          <t>Total</t>
        </is>
      </c>
      <c r="B2123" s="6" t="n">
        <v>54740</v>
      </c>
    </row>
    <row r="2124">
      <c r="A2124" s="4" t="inlineStr">
        <is>
          <t>Accumulated Depreciation</t>
        </is>
      </c>
      <c r="B2124" s="5" t="n">
        <v>-63</v>
      </c>
    </row>
    <row r="2125">
      <c r="A2125" s="4" t="inlineStr">
        <is>
          <t>Residential Properties | Affordable Housing | Trenton-Princeton, NJ</t>
        </is>
      </c>
    </row>
    <row r="2126">
      <c r="A2126" s="3" t="inlineStr">
        <is>
          <t>SEC Schedule, 12-28, Real Estate Companies, Investment in Real Estate and Accumulated Depreciation [Line Items]</t>
        </is>
      </c>
    </row>
    <row r="2127">
      <c r="A2127" s="4" t="inlineStr">
        <is>
          <t>Number of Properties | segment</t>
        </is>
      </c>
      <c r="B2127" s="6" t="n">
        <v>1</v>
      </c>
    </row>
    <row r="2128">
      <c r="A2128" s="4" t="inlineStr">
        <is>
          <t>Encumbrances</t>
        </is>
      </c>
      <c r="B2128" s="5" t="n">
        <v>6564</v>
      </c>
    </row>
    <row r="2129">
      <c r="A2129" s="4" t="inlineStr">
        <is>
          <t>Initial Cost, Land and Land Improvements</t>
        </is>
      </c>
      <c r="B2129" s="6" t="n">
        <v>4670</v>
      </c>
    </row>
    <row r="2130">
      <c r="A2130" s="4" t="inlineStr">
        <is>
          <t>Initial Cost, Building and Building Improvements</t>
        </is>
      </c>
      <c r="B2130" s="6" t="n">
        <v>9999</v>
      </c>
    </row>
    <row r="2131">
      <c r="A2131" s="4" t="inlineStr">
        <is>
          <t>Costs Capitalized Subsequent to Acquisition, Land and Land Improvements</t>
        </is>
      </c>
      <c r="B2131" s="6" t="n">
        <v>0</v>
      </c>
    </row>
    <row r="2132">
      <c r="A2132" s="4" t="inlineStr">
        <is>
          <t>Costs Capitalized Subsequent to Acquisition, Building and Building Improvements</t>
        </is>
      </c>
      <c r="B2132" s="6" t="n">
        <v>0</v>
      </c>
    </row>
    <row r="2133">
      <c r="A2133" s="4" t="inlineStr">
        <is>
          <t>Gross Amounts at which Carried at the Close of Period, Land and Land Improvements</t>
        </is>
      </c>
      <c r="B2133" s="6" t="n">
        <v>4670</v>
      </c>
    </row>
    <row r="2134">
      <c r="A2134" s="4" t="inlineStr">
        <is>
          <t>Gross Amounts at which Carried at the Close of Period, Building and Building Improvements</t>
        </is>
      </c>
      <c r="B2134" s="6" t="n">
        <v>9999</v>
      </c>
    </row>
    <row r="2135">
      <c r="A2135" s="4" t="inlineStr">
        <is>
          <t>Total</t>
        </is>
      </c>
      <c r="B2135" s="6" t="n">
        <v>14669</v>
      </c>
    </row>
    <row r="2136">
      <c r="A2136" s="4" t="inlineStr">
        <is>
          <t>Accumulated Depreciation</t>
        </is>
      </c>
      <c r="B2136" s="5" t="n">
        <v>-16</v>
      </c>
    </row>
    <row r="2137">
      <c r="A2137" s="4" t="inlineStr">
        <is>
          <t>Residential Properties | Affordable Housing | Tulsa, OK</t>
        </is>
      </c>
    </row>
    <row r="2138">
      <c r="A2138" s="3" t="inlineStr">
        <is>
          <t>SEC Schedule, 12-28, Real Estate Companies, Investment in Real Estate and Accumulated Depreciation [Line Items]</t>
        </is>
      </c>
    </row>
    <row r="2139">
      <c r="A2139" s="4" t="inlineStr">
        <is>
          <t>Number of Properties | segment</t>
        </is>
      </c>
      <c r="B2139" s="6" t="n">
        <v>5</v>
      </c>
    </row>
    <row r="2140">
      <c r="A2140" s="4" t="inlineStr">
        <is>
          <t>Encumbrances</t>
        </is>
      </c>
      <c r="B2140" s="5" t="n">
        <v>8958</v>
      </c>
    </row>
    <row r="2141">
      <c r="A2141" s="4" t="inlineStr">
        <is>
          <t>Initial Cost, Land and Land Improvements</t>
        </is>
      </c>
      <c r="B2141" s="6" t="n">
        <v>9019</v>
      </c>
    </row>
    <row r="2142">
      <c r="A2142" s="4" t="inlineStr">
        <is>
          <t>Initial Cost, Building and Building Improvements</t>
        </is>
      </c>
      <c r="B2142" s="6" t="n">
        <v>10559</v>
      </c>
    </row>
    <row r="2143">
      <c r="A2143" s="4" t="inlineStr">
        <is>
          <t>Costs Capitalized Subsequent to Acquisition, Land and Land Improvements</t>
        </is>
      </c>
      <c r="B2143" s="6" t="n">
        <v>0</v>
      </c>
    </row>
    <row r="2144">
      <c r="A2144" s="4" t="inlineStr">
        <is>
          <t>Costs Capitalized Subsequent to Acquisition, Building and Building Improvements</t>
        </is>
      </c>
      <c r="B2144" s="6" t="n">
        <v>0</v>
      </c>
    </row>
    <row r="2145">
      <c r="A2145" s="4" t="inlineStr">
        <is>
          <t>Gross Amounts at which Carried at the Close of Period, Land and Land Improvements</t>
        </is>
      </c>
      <c r="B2145" s="6" t="n">
        <v>9019</v>
      </c>
    </row>
    <row r="2146">
      <c r="A2146" s="4" t="inlineStr">
        <is>
          <t>Gross Amounts at which Carried at the Close of Period, Building and Building Improvements</t>
        </is>
      </c>
      <c r="B2146" s="6" t="n">
        <v>10559</v>
      </c>
    </row>
    <row r="2147">
      <c r="A2147" s="4" t="inlineStr">
        <is>
          <t>Total</t>
        </is>
      </c>
      <c r="B2147" s="6" t="n">
        <v>19578</v>
      </c>
    </row>
    <row r="2148">
      <c r="A2148" s="4" t="inlineStr">
        <is>
          <t>Accumulated Depreciation</t>
        </is>
      </c>
      <c r="B2148" s="5" t="n">
        <v>-18</v>
      </c>
    </row>
    <row r="2149">
      <c r="A2149" s="4" t="inlineStr">
        <is>
          <t>Residential Properties | Affordable Housing | Virginia Beach-Norfolk-Newport News, VA-NC</t>
        </is>
      </c>
    </row>
    <row r="2150">
      <c r="A2150" s="3" t="inlineStr">
        <is>
          <t>SEC Schedule, 12-28, Real Estate Companies, Investment in Real Estate and Accumulated Depreciation [Line Items]</t>
        </is>
      </c>
    </row>
    <row r="2151">
      <c r="A2151" s="4" t="inlineStr">
        <is>
          <t>Number of Properties | segment</t>
        </is>
      </c>
      <c r="B2151" s="6" t="n">
        <v>3</v>
      </c>
    </row>
    <row r="2152">
      <c r="A2152" s="4" t="inlineStr">
        <is>
          <t>Encumbrances</t>
        </is>
      </c>
      <c r="B2152" s="5" t="n">
        <v>19996</v>
      </c>
    </row>
    <row r="2153">
      <c r="A2153" s="4" t="inlineStr">
        <is>
          <t>Initial Cost, Land and Land Improvements</t>
        </is>
      </c>
      <c r="B2153" s="6" t="n">
        <v>20369</v>
      </c>
    </row>
    <row r="2154">
      <c r="A2154" s="4" t="inlineStr">
        <is>
          <t>Initial Cost, Building and Building Improvements</t>
        </is>
      </c>
      <c r="B2154" s="6" t="n">
        <v>56306</v>
      </c>
    </row>
    <row r="2155">
      <c r="A2155" s="4" t="inlineStr">
        <is>
          <t>Costs Capitalized Subsequent to Acquisition, Land and Land Improvements</t>
        </is>
      </c>
      <c r="B2155" s="6" t="n">
        <v>0</v>
      </c>
    </row>
    <row r="2156">
      <c r="A2156" s="4" t="inlineStr">
        <is>
          <t>Costs Capitalized Subsequent to Acquisition, Building and Building Improvements</t>
        </is>
      </c>
      <c r="B2156" s="6" t="n">
        <v>0</v>
      </c>
    </row>
    <row r="2157">
      <c r="A2157" s="4" t="inlineStr">
        <is>
          <t>Gross Amounts at which Carried at the Close of Period, Land and Land Improvements</t>
        </is>
      </c>
      <c r="B2157" s="6" t="n">
        <v>20369</v>
      </c>
    </row>
    <row r="2158">
      <c r="A2158" s="4" t="inlineStr">
        <is>
          <t>Gross Amounts at which Carried at the Close of Period, Building and Building Improvements</t>
        </is>
      </c>
      <c r="B2158" s="6" t="n">
        <v>56306</v>
      </c>
    </row>
    <row r="2159">
      <c r="A2159" s="4" t="inlineStr">
        <is>
          <t>Total</t>
        </is>
      </c>
      <c r="B2159" s="6" t="n">
        <v>76675</v>
      </c>
    </row>
    <row r="2160">
      <c r="A2160" s="4" t="inlineStr">
        <is>
          <t>Accumulated Depreciation</t>
        </is>
      </c>
      <c r="B2160" s="5" t="n">
        <v>-91</v>
      </c>
    </row>
    <row r="2161">
      <c r="A2161" s="4" t="inlineStr">
        <is>
          <t>Residential Properties | Affordable Housing | Worcester, MA-CT</t>
        </is>
      </c>
    </row>
    <row r="2162">
      <c r="A2162" s="3" t="inlineStr">
        <is>
          <t>SEC Schedule, 12-28, Real Estate Companies, Investment in Real Estate and Accumulated Depreciation [Line Items]</t>
        </is>
      </c>
    </row>
    <row r="2163">
      <c r="A2163" s="4" t="inlineStr">
        <is>
          <t>Number of Properties | segment</t>
        </is>
      </c>
      <c r="B2163" s="6" t="n">
        <v>1</v>
      </c>
    </row>
    <row r="2164">
      <c r="A2164" s="4" t="inlineStr">
        <is>
          <t>Encumbrances</t>
        </is>
      </c>
      <c r="B2164" s="5" t="n">
        <v>0</v>
      </c>
    </row>
    <row r="2165">
      <c r="A2165" s="4" t="inlineStr">
        <is>
          <t>Initial Cost, Land and Land Improvements</t>
        </is>
      </c>
      <c r="B2165" s="6" t="n">
        <v>3350</v>
      </c>
    </row>
    <row r="2166">
      <c r="A2166" s="4" t="inlineStr">
        <is>
          <t>Initial Cost, Building and Building Improvements</t>
        </is>
      </c>
      <c r="B2166" s="6" t="n">
        <v>4970</v>
      </c>
    </row>
    <row r="2167">
      <c r="A2167" s="4" t="inlineStr">
        <is>
          <t>Costs Capitalized Subsequent to Acquisition, Land and Land Improvements</t>
        </is>
      </c>
      <c r="B2167" s="6" t="n">
        <v>0</v>
      </c>
    </row>
    <row r="2168">
      <c r="A2168" s="4" t="inlineStr">
        <is>
          <t>Costs Capitalized Subsequent to Acquisition, Building and Building Improvements</t>
        </is>
      </c>
      <c r="B2168" s="6" t="n">
        <v>0</v>
      </c>
    </row>
    <row r="2169">
      <c r="A2169" s="4" t="inlineStr">
        <is>
          <t>Gross Amounts at which Carried at the Close of Period, Land and Land Improvements</t>
        </is>
      </c>
      <c r="B2169" s="6" t="n">
        <v>3350</v>
      </c>
    </row>
    <row r="2170">
      <c r="A2170" s="4" t="inlineStr">
        <is>
          <t>Gross Amounts at which Carried at the Close of Period, Building and Building Improvements</t>
        </is>
      </c>
      <c r="B2170" s="6" t="n">
        <v>4970</v>
      </c>
    </row>
    <row r="2171">
      <c r="A2171" s="4" t="inlineStr">
        <is>
          <t>Total</t>
        </is>
      </c>
      <c r="B2171" s="6" t="n">
        <v>8320</v>
      </c>
    </row>
    <row r="2172">
      <c r="A2172" s="4" t="inlineStr">
        <is>
          <t>Accumulated Depreciation</t>
        </is>
      </c>
      <c r="B2172" s="5" t="n">
        <v>-8</v>
      </c>
    </row>
    <row r="2173">
      <c r="A2173" s="4" t="inlineStr">
        <is>
          <t>Residential Properties | Affordable Housing | College Station-Bryan, TX</t>
        </is>
      </c>
    </row>
    <row r="2174">
      <c r="A2174" s="3" t="inlineStr">
        <is>
          <t>SEC Schedule, 12-28, Real Estate Companies, Investment in Real Estate and Accumulated Depreciation [Line Items]</t>
        </is>
      </c>
    </row>
    <row r="2175">
      <c r="A2175" s="4" t="inlineStr">
        <is>
          <t>Number of Properties | segment</t>
        </is>
      </c>
      <c r="B2175" s="6" t="n">
        <v>1</v>
      </c>
    </row>
    <row r="2176">
      <c r="A2176" s="4" t="inlineStr">
        <is>
          <t>Encumbrances</t>
        </is>
      </c>
      <c r="B2176" s="5" t="n">
        <v>4489</v>
      </c>
    </row>
    <row r="2177">
      <c r="A2177" s="4" t="inlineStr">
        <is>
          <t>Initial Cost, Land and Land Improvements</t>
        </is>
      </c>
      <c r="B2177" s="6" t="n">
        <v>3160</v>
      </c>
    </row>
    <row r="2178">
      <c r="A2178" s="4" t="inlineStr">
        <is>
          <t>Initial Cost, Building and Building Improvements</t>
        </is>
      </c>
      <c r="B2178" s="6" t="n">
        <v>12539</v>
      </c>
    </row>
    <row r="2179">
      <c r="A2179" s="4" t="inlineStr">
        <is>
          <t>Costs Capitalized Subsequent to Acquisition, Land and Land Improvements</t>
        </is>
      </c>
      <c r="B2179" s="6" t="n">
        <v>0</v>
      </c>
    </row>
    <row r="2180">
      <c r="A2180" s="4" t="inlineStr">
        <is>
          <t>Costs Capitalized Subsequent to Acquisition, Building and Building Improvements</t>
        </is>
      </c>
      <c r="B2180" s="6" t="n">
        <v>0</v>
      </c>
    </row>
    <row r="2181">
      <c r="A2181" s="4" t="inlineStr">
        <is>
          <t>Gross Amounts at which Carried at the Close of Period, Land and Land Improvements</t>
        </is>
      </c>
      <c r="B2181" s="6" t="n">
        <v>3160</v>
      </c>
    </row>
    <row r="2182">
      <c r="A2182" s="4" t="inlineStr">
        <is>
          <t>Gross Amounts at which Carried at the Close of Period, Building and Building Improvements</t>
        </is>
      </c>
      <c r="B2182" s="6" t="n">
        <v>12539</v>
      </c>
    </row>
    <row r="2183">
      <c r="A2183" s="4" t="inlineStr">
        <is>
          <t>Total</t>
        </is>
      </c>
      <c r="B2183" s="6" t="n">
        <v>15699</v>
      </c>
    </row>
    <row r="2184">
      <c r="A2184" s="4" t="inlineStr">
        <is>
          <t>Accumulated Depreciation</t>
        </is>
      </c>
      <c r="B2184" s="5" t="n">
        <v>-20</v>
      </c>
    </row>
    <row r="2185">
      <c r="A2185" s="4" t="inlineStr">
        <is>
          <t>Residential Properties | Affordable Housing | Mount Vernon, IL</t>
        </is>
      </c>
    </row>
    <row r="2186">
      <c r="A2186" s="3" t="inlineStr">
        <is>
          <t>SEC Schedule, 12-28, Real Estate Companies, Investment in Real Estate and Accumulated Depreciation [Line Items]</t>
        </is>
      </c>
    </row>
    <row r="2187">
      <c r="A2187" s="4" t="inlineStr">
        <is>
          <t>Number of Properties | segment</t>
        </is>
      </c>
      <c r="B2187" s="6" t="n">
        <v>1</v>
      </c>
    </row>
    <row r="2188">
      <c r="A2188" s="4" t="inlineStr">
        <is>
          <t>Encumbrances</t>
        </is>
      </c>
      <c r="B2188" s="5" t="n">
        <v>0</v>
      </c>
    </row>
    <row r="2189">
      <c r="A2189" s="4" t="inlineStr">
        <is>
          <t>Initial Cost, Land and Land Improvements</t>
        </is>
      </c>
      <c r="B2189" s="6" t="n">
        <v>1750</v>
      </c>
    </row>
    <row r="2190">
      <c r="A2190" s="4" t="inlineStr">
        <is>
          <t>Initial Cost, Building and Building Improvements</t>
        </is>
      </c>
      <c r="B2190" s="6" t="n">
        <v>4350</v>
      </c>
    </row>
    <row r="2191">
      <c r="A2191" s="4" t="inlineStr">
        <is>
          <t>Costs Capitalized Subsequent to Acquisition, Land and Land Improvements</t>
        </is>
      </c>
      <c r="B2191" s="6" t="n">
        <v>0</v>
      </c>
    </row>
    <row r="2192">
      <c r="A2192" s="4" t="inlineStr">
        <is>
          <t>Costs Capitalized Subsequent to Acquisition, Building and Building Improvements</t>
        </is>
      </c>
      <c r="B2192" s="6" t="n">
        <v>0</v>
      </c>
    </row>
    <row r="2193">
      <c r="A2193" s="4" t="inlineStr">
        <is>
          <t>Gross Amounts at which Carried at the Close of Period, Land and Land Improvements</t>
        </is>
      </c>
      <c r="B2193" s="6" t="n">
        <v>1750</v>
      </c>
    </row>
    <row r="2194">
      <c r="A2194" s="4" t="inlineStr">
        <is>
          <t>Gross Amounts at which Carried at the Close of Period, Building and Building Improvements</t>
        </is>
      </c>
      <c r="B2194" s="6" t="n">
        <v>4350</v>
      </c>
    </row>
    <row r="2195">
      <c r="A2195" s="4" t="inlineStr">
        <is>
          <t>Total</t>
        </is>
      </c>
      <c r="B2195" s="6" t="n">
        <v>6100</v>
      </c>
    </row>
    <row r="2196">
      <c r="A2196" s="4" t="inlineStr">
        <is>
          <t>Accumulated Depreciation</t>
        </is>
      </c>
      <c r="B2196" s="5" t="n">
        <v>-7</v>
      </c>
    </row>
    <row r="2197">
      <c r="A2197" s="4" t="inlineStr">
        <is>
          <t>Residential Properties | Affordable Housing | Albuquerque, NM</t>
        </is>
      </c>
    </row>
    <row r="2198">
      <c r="A2198" s="3" t="inlineStr">
        <is>
          <t>SEC Schedule, 12-28, Real Estate Companies, Investment in Real Estate and Accumulated Depreciation [Line Items]</t>
        </is>
      </c>
    </row>
    <row r="2199">
      <c r="A2199" s="4" t="inlineStr">
        <is>
          <t>Number of Properties | segment</t>
        </is>
      </c>
      <c r="B2199" s="6" t="n">
        <v>8</v>
      </c>
    </row>
    <row r="2200">
      <c r="A2200" s="4" t="inlineStr">
        <is>
          <t>Encumbrances</t>
        </is>
      </c>
      <c r="B2200" s="5" t="n">
        <v>57788</v>
      </c>
    </row>
    <row r="2201">
      <c r="A2201" s="4" t="inlineStr">
        <is>
          <t>Initial Cost, Land and Land Improvements</t>
        </is>
      </c>
      <c r="B2201" s="6" t="n">
        <v>69805</v>
      </c>
    </row>
    <row r="2202">
      <c r="A2202" s="4" t="inlineStr">
        <is>
          <t>Initial Cost, Building and Building Improvements</t>
        </is>
      </c>
      <c r="B2202" s="6" t="n">
        <v>82205</v>
      </c>
    </row>
    <row r="2203">
      <c r="A2203" s="4" t="inlineStr">
        <is>
          <t>Costs Capitalized Subsequent to Acquisition, Land and Land Improvements</t>
        </is>
      </c>
      <c r="B2203" s="6" t="n">
        <v>0</v>
      </c>
    </row>
    <row r="2204">
      <c r="A2204" s="4" t="inlineStr">
        <is>
          <t>Costs Capitalized Subsequent to Acquisition, Building and Building Improvements</t>
        </is>
      </c>
      <c r="B2204" s="6" t="n">
        <v>0</v>
      </c>
    </row>
    <row r="2205">
      <c r="A2205" s="4" t="inlineStr">
        <is>
          <t>Gross Amounts at which Carried at the Close of Period, Land and Land Improvements</t>
        </is>
      </c>
      <c r="B2205" s="6" t="n">
        <v>69805</v>
      </c>
    </row>
    <row r="2206">
      <c r="A2206" s="4" t="inlineStr">
        <is>
          <t>Gross Amounts at which Carried at the Close of Period, Building and Building Improvements</t>
        </is>
      </c>
      <c r="B2206" s="6" t="n">
        <v>82205</v>
      </c>
    </row>
    <row r="2207">
      <c r="A2207" s="4" t="inlineStr">
        <is>
          <t>Total</t>
        </is>
      </c>
      <c r="B2207" s="6" t="n">
        <v>152010</v>
      </c>
    </row>
    <row r="2208">
      <c r="A2208" s="4" t="inlineStr">
        <is>
          <t>Accumulated Depreciation</t>
        </is>
      </c>
      <c r="B2208" s="5" t="n">
        <v>-139</v>
      </c>
    </row>
    <row r="2209">
      <c r="A2209" s="4" t="inlineStr">
        <is>
          <t>Residential Properties | Affordable Housing | Waco, TX</t>
        </is>
      </c>
    </row>
    <row r="2210">
      <c r="A2210" s="3" t="inlineStr">
        <is>
          <t>SEC Schedule, 12-28, Real Estate Companies, Investment in Real Estate and Accumulated Depreciation [Line Items]</t>
        </is>
      </c>
    </row>
    <row r="2211">
      <c r="A2211" s="4" t="inlineStr">
        <is>
          <t>Number of Properties | segment</t>
        </is>
      </c>
      <c r="B2211" s="6" t="n">
        <v>1</v>
      </c>
    </row>
    <row r="2212">
      <c r="A2212" s="4" t="inlineStr">
        <is>
          <t>Encumbrances</t>
        </is>
      </c>
      <c r="B2212" s="5" t="n">
        <v>4976</v>
      </c>
    </row>
    <row r="2213">
      <c r="A2213" s="4" t="inlineStr">
        <is>
          <t>Initial Cost, Land and Land Improvements</t>
        </is>
      </c>
      <c r="B2213" s="6" t="n">
        <v>3520</v>
      </c>
    </row>
    <row r="2214">
      <c r="A2214" s="4" t="inlineStr">
        <is>
          <t>Initial Cost, Building and Building Improvements</t>
        </is>
      </c>
      <c r="B2214" s="6" t="n">
        <v>13139</v>
      </c>
    </row>
    <row r="2215">
      <c r="A2215" s="4" t="inlineStr">
        <is>
          <t>Costs Capitalized Subsequent to Acquisition, Land and Land Improvements</t>
        </is>
      </c>
      <c r="B2215" s="6" t="n">
        <v>0</v>
      </c>
    </row>
    <row r="2216">
      <c r="A2216" s="4" t="inlineStr">
        <is>
          <t>Costs Capitalized Subsequent to Acquisition, Building and Building Improvements</t>
        </is>
      </c>
      <c r="B2216" s="6" t="n">
        <v>0</v>
      </c>
    </row>
    <row r="2217">
      <c r="A2217" s="4" t="inlineStr">
        <is>
          <t>Gross Amounts at which Carried at the Close of Period, Land and Land Improvements</t>
        </is>
      </c>
      <c r="B2217" s="6" t="n">
        <v>3520</v>
      </c>
    </row>
    <row r="2218">
      <c r="A2218" s="4" t="inlineStr">
        <is>
          <t>Gross Amounts at which Carried at the Close of Period, Building and Building Improvements</t>
        </is>
      </c>
      <c r="B2218" s="6" t="n">
        <v>13139</v>
      </c>
    </row>
    <row r="2219">
      <c r="A2219" s="4" t="inlineStr">
        <is>
          <t>Total</t>
        </is>
      </c>
      <c r="B2219" s="6" t="n">
        <v>16659</v>
      </c>
    </row>
    <row r="2220">
      <c r="A2220" s="4" t="inlineStr">
        <is>
          <t>Accumulated Depreciation</t>
        </is>
      </c>
      <c r="B2220" s="5" t="n">
        <v>-21</v>
      </c>
    </row>
    <row r="2221">
      <c r="A2221" s="4" t="inlineStr">
        <is>
          <t>Residential Properties | Affordable Housing | Beaumont-Port Arthur, TX</t>
        </is>
      </c>
    </row>
    <row r="2222">
      <c r="A2222" s="3" t="inlineStr">
        <is>
          <t>SEC Schedule, 12-28, Real Estate Companies, Investment in Real Estate and Accumulated Depreciation [Line Items]</t>
        </is>
      </c>
    </row>
    <row r="2223">
      <c r="A2223" s="4" t="inlineStr">
        <is>
          <t>Number of Properties | segment</t>
        </is>
      </c>
      <c r="B2223" s="6" t="n">
        <v>2</v>
      </c>
    </row>
    <row r="2224">
      <c r="A2224" s="4" t="inlineStr">
        <is>
          <t>Encumbrances</t>
        </is>
      </c>
      <c r="B2224" s="5" t="n">
        <v>5504</v>
      </c>
    </row>
    <row r="2225">
      <c r="A2225" s="4" t="inlineStr">
        <is>
          <t>Initial Cost, Land and Land Improvements</t>
        </is>
      </c>
      <c r="B2225" s="6" t="n">
        <v>4190</v>
      </c>
    </row>
    <row r="2226">
      <c r="A2226" s="4" t="inlineStr">
        <is>
          <t>Initial Cost, Building and Building Improvements</t>
        </is>
      </c>
      <c r="B2226" s="6" t="n">
        <v>10679</v>
      </c>
    </row>
    <row r="2227">
      <c r="A2227" s="4" t="inlineStr">
        <is>
          <t>Costs Capitalized Subsequent to Acquisition, Land and Land Improvements</t>
        </is>
      </c>
      <c r="B2227" s="6" t="n">
        <v>0</v>
      </c>
    </row>
    <row r="2228">
      <c r="A2228" s="4" t="inlineStr">
        <is>
          <t>Costs Capitalized Subsequent to Acquisition, Building and Building Improvements</t>
        </is>
      </c>
      <c r="B2228" s="6" t="n">
        <v>0</v>
      </c>
    </row>
    <row r="2229">
      <c r="A2229" s="4" t="inlineStr">
        <is>
          <t>Gross Amounts at which Carried at the Close of Period, Land and Land Improvements</t>
        </is>
      </c>
      <c r="B2229" s="6" t="n">
        <v>4190</v>
      </c>
    </row>
    <row r="2230">
      <c r="A2230" s="4" t="inlineStr">
        <is>
          <t>Gross Amounts at which Carried at the Close of Period, Building and Building Improvements</t>
        </is>
      </c>
      <c r="B2230" s="6" t="n">
        <v>10679</v>
      </c>
    </row>
    <row r="2231">
      <c r="A2231" s="4" t="inlineStr">
        <is>
          <t>Total</t>
        </is>
      </c>
      <c r="B2231" s="6" t="n">
        <v>14869</v>
      </c>
    </row>
    <row r="2232">
      <c r="A2232" s="4" t="inlineStr">
        <is>
          <t>Accumulated Depreciation</t>
        </is>
      </c>
      <c r="B2232" s="5" t="n">
        <v>-17</v>
      </c>
    </row>
    <row r="2233">
      <c r="A2233" s="4" t="inlineStr">
        <is>
          <t>Residential Properties | Affordable Housing | Lawrence, KS</t>
        </is>
      </c>
    </row>
    <row r="2234">
      <c r="A2234" s="3" t="inlineStr">
        <is>
          <t>SEC Schedule, 12-28, Real Estate Companies, Investment in Real Estate and Accumulated Depreciation [Line Items]</t>
        </is>
      </c>
    </row>
    <row r="2235">
      <c r="A2235" s="4" t="inlineStr">
        <is>
          <t>Number of Properties | segment</t>
        </is>
      </c>
      <c r="B2235" s="6" t="n">
        <v>1</v>
      </c>
    </row>
    <row r="2236">
      <c r="A2236" s="4" t="inlineStr">
        <is>
          <t>Encumbrances</t>
        </is>
      </c>
      <c r="B2236" s="5" t="n">
        <v>4187</v>
      </c>
    </row>
    <row r="2237">
      <c r="A2237" s="4" t="inlineStr">
        <is>
          <t>Initial Cost, Land and Land Improvements</t>
        </is>
      </c>
      <c r="B2237" s="6" t="n">
        <v>1780</v>
      </c>
    </row>
    <row r="2238">
      <c r="A2238" s="4" t="inlineStr">
        <is>
          <t>Initial Cost, Building and Building Improvements</t>
        </is>
      </c>
      <c r="B2238" s="6" t="n">
        <v>11039</v>
      </c>
    </row>
    <row r="2239">
      <c r="A2239" s="4" t="inlineStr">
        <is>
          <t>Costs Capitalized Subsequent to Acquisition, Land and Land Improvements</t>
        </is>
      </c>
      <c r="B2239" s="6" t="n">
        <v>0</v>
      </c>
    </row>
    <row r="2240">
      <c r="A2240" s="4" t="inlineStr">
        <is>
          <t>Costs Capitalized Subsequent to Acquisition, Building and Building Improvements</t>
        </is>
      </c>
      <c r="B2240" s="6" t="n">
        <v>0</v>
      </c>
    </row>
    <row r="2241">
      <c r="A2241" s="4" t="inlineStr">
        <is>
          <t>Gross Amounts at which Carried at the Close of Period, Land and Land Improvements</t>
        </is>
      </c>
      <c r="B2241" s="6" t="n">
        <v>1780</v>
      </c>
    </row>
    <row r="2242">
      <c r="A2242" s="4" t="inlineStr">
        <is>
          <t>Gross Amounts at which Carried at the Close of Period, Building and Building Improvements</t>
        </is>
      </c>
      <c r="B2242" s="6" t="n">
        <v>11039</v>
      </c>
    </row>
    <row r="2243">
      <c r="A2243" s="4" t="inlineStr">
        <is>
          <t>Total</t>
        </is>
      </c>
      <c r="B2243" s="6" t="n">
        <v>12819</v>
      </c>
    </row>
    <row r="2244">
      <c r="A2244" s="4" t="inlineStr">
        <is>
          <t>Accumulated Depreciation</t>
        </is>
      </c>
      <c r="B2244" s="5" t="n">
        <v>-17</v>
      </c>
    </row>
    <row r="2245">
      <c r="A2245" s="4" t="inlineStr">
        <is>
          <t>Residential Properties | Affordable Housing | Salinas, CA</t>
        </is>
      </c>
    </row>
    <row r="2246">
      <c r="A2246" s="3" t="inlineStr">
        <is>
          <t>SEC Schedule, 12-28, Real Estate Companies, Investment in Real Estate and Accumulated Depreciation [Line Items]</t>
        </is>
      </c>
    </row>
    <row r="2247">
      <c r="A2247" s="4" t="inlineStr">
        <is>
          <t>Number of Properties | segment</t>
        </is>
      </c>
      <c r="B2247" s="6" t="n">
        <v>4</v>
      </c>
    </row>
    <row r="2248">
      <c r="A2248" s="4" t="inlineStr">
        <is>
          <t>Encumbrances</t>
        </is>
      </c>
      <c r="B2248" s="5" t="n">
        <v>15846</v>
      </c>
    </row>
    <row r="2249">
      <c r="A2249" s="4" t="inlineStr">
        <is>
          <t>Initial Cost, Land and Land Improvements</t>
        </is>
      </c>
      <c r="B2249" s="6" t="n">
        <v>22828</v>
      </c>
    </row>
    <row r="2250">
      <c r="A2250" s="4" t="inlineStr">
        <is>
          <t>Initial Cost, Building and Building Improvements</t>
        </is>
      </c>
      <c r="B2250" s="6" t="n">
        <v>93724</v>
      </c>
    </row>
    <row r="2251">
      <c r="A2251" s="4" t="inlineStr">
        <is>
          <t>Costs Capitalized Subsequent to Acquisition, Land and Land Improvements</t>
        </is>
      </c>
      <c r="B2251" s="6" t="n">
        <v>0</v>
      </c>
    </row>
    <row r="2252">
      <c r="A2252" s="4" t="inlineStr">
        <is>
          <t>Costs Capitalized Subsequent to Acquisition, Building and Building Improvements</t>
        </is>
      </c>
      <c r="B2252" s="6" t="n">
        <v>0</v>
      </c>
    </row>
    <row r="2253">
      <c r="A2253" s="4" t="inlineStr">
        <is>
          <t>Gross Amounts at which Carried at the Close of Period, Land and Land Improvements</t>
        </is>
      </c>
      <c r="B2253" s="6" t="n">
        <v>22828</v>
      </c>
    </row>
    <row r="2254">
      <c r="A2254" s="4" t="inlineStr">
        <is>
          <t>Gross Amounts at which Carried at the Close of Period, Building and Building Improvements</t>
        </is>
      </c>
      <c r="B2254" s="6" t="n">
        <v>93724</v>
      </c>
    </row>
    <row r="2255">
      <c r="A2255" s="4" t="inlineStr">
        <is>
          <t>Total</t>
        </is>
      </c>
      <c r="B2255" s="6" t="n">
        <v>116552</v>
      </c>
    </row>
    <row r="2256">
      <c r="A2256" s="4" t="inlineStr">
        <is>
          <t>Accumulated Depreciation</t>
        </is>
      </c>
      <c r="B2256" s="5" t="n">
        <v>-149</v>
      </c>
    </row>
    <row r="2257">
      <c r="A2257" s="4" t="inlineStr">
        <is>
          <t>Residential Properties | Affordable Housing | Tyler, TX</t>
        </is>
      </c>
    </row>
    <row r="2258">
      <c r="A2258" s="3" t="inlineStr">
        <is>
          <t>SEC Schedule, 12-28, Real Estate Companies, Investment in Real Estate and Accumulated Depreciation [Line Items]</t>
        </is>
      </c>
    </row>
    <row r="2259">
      <c r="A2259" s="4" t="inlineStr">
        <is>
          <t>Number of Properties | segment</t>
        </is>
      </c>
      <c r="B2259" s="6" t="n">
        <v>2</v>
      </c>
    </row>
    <row r="2260">
      <c r="A2260" s="4" t="inlineStr">
        <is>
          <t>Encumbrances</t>
        </is>
      </c>
      <c r="B2260" s="5" t="n">
        <v>4972</v>
      </c>
    </row>
    <row r="2261">
      <c r="A2261" s="4" t="inlineStr">
        <is>
          <t>Initial Cost, Land and Land Improvements</t>
        </is>
      </c>
      <c r="B2261" s="6" t="n">
        <v>6310</v>
      </c>
    </row>
    <row r="2262">
      <c r="A2262" s="4" t="inlineStr">
        <is>
          <t>Initial Cost, Building and Building Improvements</t>
        </is>
      </c>
      <c r="B2262" s="6" t="n">
        <v>18009</v>
      </c>
    </row>
    <row r="2263">
      <c r="A2263" s="4" t="inlineStr">
        <is>
          <t>Costs Capitalized Subsequent to Acquisition, Land and Land Improvements</t>
        </is>
      </c>
      <c r="B2263" s="6" t="n">
        <v>0</v>
      </c>
    </row>
    <row r="2264">
      <c r="A2264" s="4" t="inlineStr">
        <is>
          <t>Costs Capitalized Subsequent to Acquisition, Building and Building Improvements</t>
        </is>
      </c>
      <c r="B2264" s="6" t="n">
        <v>0</v>
      </c>
    </row>
    <row r="2265">
      <c r="A2265" s="4" t="inlineStr">
        <is>
          <t>Gross Amounts at which Carried at the Close of Period, Land and Land Improvements</t>
        </is>
      </c>
      <c r="B2265" s="6" t="n">
        <v>6310</v>
      </c>
    </row>
    <row r="2266">
      <c r="A2266" s="4" t="inlineStr">
        <is>
          <t>Gross Amounts at which Carried at the Close of Period, Building and Building Improvements</t>
        </is>
      </c>
      <c r="B2266" s="6" t="n">
        <v>18009</v>
      </c>
    </row>
    <row r="2267">
      <c r="A2267" s="4" t="inlineStr">
        <is>
          <t>Total</t>
        </is>
      </c>
      <c r="B2267" s="6" t="n">
        <v>24319</v>
      </c>
    </row>
    <row r="2268">
      <c r="A2268" s="4" t="inlineStr">
        <is>
          <t>Accumulated Depreciation</t>
        </is>
      </c>
      <c r="B2268" s="5" t="n">
        <v>-29</v>
      </c>
    </row>
    <row r="2269">
      <c r="A2269" s="4" t="inlineStr">
        <is>
          <t>Residential Properties | Affordable Housing | Lincoln, NE</t>
        </is>
      </c>
    </row>
    <row r="2270">
      <c r="A2270" s="3" t="inlineStr">
        <is>
          <t>SEC Schedule, 12-28, Real Estate Companies, Investment in Real Estate and Accumulated Depreciation [Line Items]</t>
        </is>
      </c>
    </row>
    <row r="2271">
      <c r="A2271" s="4" t="inlineStr">
        <is>
          <t>Number of Properties | segment</t>
        </is>
      </c>
      <c r="B2271" s="6" t="n">
        <v>2</v>
      </c>
    </row>
    <row r="2272">
      <c r="A2272" s="4" t="inlineStr">
        <is>
          <t>Encumbrances</t>
        </is>
      </c>
      <c r="B2272" s="5" t="n">
        <v>8533</v>
      </c>
    </row>
    <row r="2273">
      <c r="A2273" s="4" t="inlineStr">
        <is>
          <t>Initial Cost, Land and Land Improvements</t>
        </is>
      </c>
      <c r="B2273" s="6" t="n">
        <v>5830</v>
      </c>
    </row>
    <row r="2274">
      <c r="A2274" s="4" t="inlineStr">
        <is>
          <t>Initial Cost, Building and Building Improvements</t>
        </is>
      </c>
      <c r="B2274" s="6" t="n">
        <v>33788</v>
      </c>
    </row>
    <row r="2275">
      <c r="A2275" s="4" t="inlineStr">
        <is>
          <t>Costs Capitalized Subsequent to Acquisition, Land and Land Improvements</t>
        </is>
      </c>
      <c r="B2275" s="6" t="n">
        <v>0</v>
      </c>
    </row>
    <row r="2276">
      <c r="A2276" s="4" t="inlineStr">
        <is>
          <t>Costs Capitalized Subsequent to Acquisition, Building and Building Improvements</t>
        </is>
      </c>
      <c r="B2276" s="6" t="n">
        <v>0</v>
      </c>
    </row>
    <row r="2277">
      <c r="A2277" s="4" t="inlineStr">
        <is>
          <t>Gross Amounts at which Carried at the Close of Period, Land and Land Improvements</t>
        </is>
      </c>
      <c r="B2277" s="6" t="n">
        <v>5830</v>
      </c>
    </row>
    <row r="2278">
      <c r="A2278" s="4" t="inlineStr">
        <is>
          <t>Gross Amounts at which Carried at the Close of Period, Building and Building Improvements</t>
        </is>
      </c>
      <c r="B2278" s="6" t="n">
        <v>33788</v>
      </c>
    </row>
    <row r="2279">
      <c r="A2279" s="4" t="inlineStr">
        <is>
          <t>Total</t>
        </is>
      </c>
      <c r="B2279" s="6" t="n">
        <v>39618</v>
      </c>
    </row>
    <row r="2280">
      <c r="A2280" s="4" t="inlineStr">
        <is>
          <t>Accumulated Depreciation</t>
        </is>
      </c>
      <c r="B2280" s="5" t="n">
        <v>-53</v>
      </c>
    </row>
    <row r="2281">
      <c r="A2281" s="4" t="inlineStr">
        <is>
          <t>Residential Properties | Affordable Housing | Cheyenne, WY</t>
        </is>
      </c>
    </row>
    <row r="2282">
      <c r="A2282" s="3" t="inlineStr">
        <is>
          <t>SEC Schedule, 12-28, Real Estate Companies, Investment in Real Estate and Accumulated Depreciation [Line Items]</t>
        </is>
      </c>
    </row>
    <row r="2283">
      <c r="A2283" s="4" t="inlineStr">
        <is>
          <t>Number of Properties | segment</t>
        </is>
      </c>
      <c r="B2283" s="6" t="n">
        <v>3</v>
      </c>
    </row>
    <row r="2284">
      <c r="A2284" s="4" t="inlineStr">
        <is>
          <t>Encumbrances</t>
        </is>
      </c>
      <c r="B2284" s="5" t="n">
        <v>4772</v>
      </c>
    </row>
    <row r="2285">
      <c r="A2285" s="4" t="inlineStr">
        <is>
          <t>Initial Cost, Land and Land Improvements</t>
        </is>
      </c>
      <c r="B2285" s="6" t="n">
        <v>8219</v>
      </c>
    </row>
    <row r="2286">
      <c r="A2286" s="4" t="inlineStr">
        <is>
          <t>Initial Cost, Building and Building Improvements</t>
        </is>
      </c>
      <c r="B2286" s="6" t="n">
        <v>25458</v>
      </c>
    </row>
    <row r="2287">
      <c r="A2287" s="4" t="inlineStr">
        <is>
          <t>Costs Capitalized Subsequent to Acquisition, Land and Land Improvements</t>
        </is>
      </c>
      <c r="B2287" s="6" t="n">
        <v>0</v>
      </c>
    </row>
    <row r="2288">
      <c r="A2288" s="4" t="inlineStr">
        <is>
          <t>Costs Capitalized Subsequent to Acquisition, Building and Building Improvements</t>
        </is>
      </c>
      <c r="B2288" s="6" t="n">
        <v>0</v>
      </c>
    </row>
    <row r="2289">
      <c r="A2289" s="4" t="inlineStr">
        <is>
          <t>Gross Amounts at which Carried at the Close of Period, Land and Land Improvements</t>
        </is>
      </c>
      <c r="B2289" s="6" t="n">
        <v>8219</v>
      </c>
    </row>
    <row r="2290">
      <c r="A2290" s="4" t="inlineStr">
        <is>
          <t>Gross Amounts at which Carried at the Close of Period, Building and Building Improvements</t>
        </is>
      </c>
      <c r="B2290" s="6" t="n">
        <v>25458</v>
      </c>
    </row>
    <row r="2291">
      <c r="A2291" s="4" t="inlineStr">
        <is>
          <t>Total</t>
        </is>
      </c>
      <c r="B2291" s="6" t="n">
        <v>33677</v>
      </c>
    </row>
    <row r="2292">
      <c r="A2292" s="4" t="inlineStr">
        <is>
          <t>Accumulated Depreciation</t>
        </is>
      </c>
      <c r="B2292" s="5" t="n">
        <v>-41</v>
      </c>
    </row>
    <row r="2293">
      <c r="A2293" s="4" t="inlineStr">
        <is>
          <t>Residential Properties | Affordable Housing | Omaha-Council Bluffs, NE-IA</t>
        </is>
      </c>
    </row>
    <row r="2294">
      <c r="A2294" s="3" t="inlineStr">
        <is>
          <t>SEC Schedule, 12-28, Real Estate Companies, Investment in Real Estate and Accumulated Depreciation [Line Items]</t>
        </is>
      </c>
    </row>
    <row r="2295">
      <c r="A2295" s="4" t="inlineStr">
        <is>
          <t>Number of Properties | segment</t>
        </is>
      </c>
      <c r="B2295" s="6" t="n">
        <v>1</v>
      </c>
    </row>
    <row r="2296">
      <c r="A2296" s="4" t="inlineStr">
        <is>
          <t>Encumbrances</t>
        </is>
      </c>
      <c r="B2296" s="5" t="n">
        <v>0</v>
      </c>
    </row>
    <row r="2297">
      <c r="A2297" s="4" t="inlineStr">
        <is>
          <t>Initial Cost, Land and Land Improvements</t>
        </is>
      </c>
      <c r="B2297" s="6" t="n">
        <v>3970</v>
      </c>
    </row>
    <row r="2298">
      <c r="A2298" s="4" t="inlineStr">
        <is>
          <t>Initial Cost, Building and Building Improvements</t>
        </is>
      </c>
      <c r="B2298" s="6" t="n">
        <v>21409</v>
      </c>
    </row>
    <row r="2299">
      <c r="A2299" s="4" t="inlineStr">
        <is>
          <t>Costs Capitalized Subsequent to Acquisition, Land and Land Improvements</t>
        </is>
      </c>
      <c r="B2299" s="6" t="n">
        <v>0</v>
      </c>
    </row>
    <row r="2300">
      <c r="A2300" s="4" t="inlineStr">
        <is>
          <t>Costs Capitalized Subsequent to Acquisition, Building and Building Improvements</t>
        </is>
      </c>
      <c r="B2300" s="6" t="n">
        <v>0</v>
      </c>
    </row>
    <row r="2301">
      <c r="A2301" s="4" t="inlineStr">
        <is>
          <t>Gross Amounts at which Carried at the Close of Period, Land and Land Improvements</t>
        </is>
      </c>
      <c r="B2301" s="6" t="n">
        <v>3970</v>
      </c>
    </row>
    <row r="2302">
      <c r="A2302" s="4" t="inlineStr">
        <is>
          <t>Gross Amounts at which Carried at the Close of Period, Building and Building Improvements</t>
        </is>
      </c>
      <c r="B2302" s="6" t="n">
        <v>21409</v>
      </c>
    </row>
    <row r="2303">
      <c r="A2303" s="4" t="inlineStr">
        <is>
          <t>Total</t>
        </is>
      </c>
      <c r="B2303" s="6" t="n">
        <v>25379</v>
      </c>
    </row>
    <row r="2304">
      <c r="A2304" s="4" t="inlineStr">
        <is>
          <t>Accumulated Depreciation</t>
        </is>
      </c>
      <c r="B2304" s="5" t="n">
        <v>-37</v>
      </c>
    </row>
    <row r="2305">
      <c r="A2305" s="4" t="inlineStr">
        <is>
          <t>Residential Properties | Affordable Housing | Little Rock-North Little Rock-Conway, AR</t>
        </is>
      </c>
    </row>
    <row r="2306">
      <c r="A2306" s="3" t="inlineStr">
        <is>
          <t>SEC Schedule, 12-28, Real Estate Companies, Investment in Real Estate and Accumulated Depreciation [Line Items]</t>
        </is>
      </c>
    </row>
    <row r="2307">
      <c r="A2307" s="4" t="inlineStr">
        <is>
          <t>Number of Properties | segment</t>
        </is>
      </c>
      <c r="B2307" s="6" t="n">
        <v>1</v>
      </c>
    </row>
    <row r="2308">
      <c r="A2308" s="4" t="inlineStr">
        <is>
          <t>Encumbrances</t>
        </is>
      </c>
      <c r="B2308" s="5" t="n">
        <v>0</v>
      </c>
    </row>
    <row r="2309">
      <c r="A2309" s="4" t="inlineStr">
        <is>
          <t>Initial Cost, Land and Land Improvements</t>
        </is>
      </c>
      <c r="B2309" s="6" t="n">
        <v>5110</v>
      </c>
    </row>
    <row r="2310">
      <c r="A2310" s="4" t="inlineStr">
        <is>
          <t>Initial Cost, Building and Building Improvements</t>
        </is>
      </c>
      <c r="B2310" s="6" t="n">
        <v>13689</v>
      </c>
    </row>
    <row r="2311">
      <c r="A2311" s="4" t="inlineStr">
        <is>
          <t>Costs Capitalized Subsequent to Acquisition, Land and Land Improvements</t>
        </is>
      </c>
      <c r="B2311" s="6" t="n">
        <v>0</v>
      </c>
    </row>
    <row r="2312">
      <c r="A2312" s="4" t="inlineStr">
        <is>
          <t>Costs Capitalized Subsequent to Acquisition, Building and Building Improvements</t>
        </is>
      </c>
      <c r="B2312" s="6" t="n">
        <v>0</v>
      </c>
    </row>
    <row r="2313">
      <c r="A2313" s="4" t="inlineStr">
        <is>
          <t>Gross Amounts at which Carried at the Close of Period, Land and Land Improvements</t>
        </is>
      </c>
      <c r="B2313" s="6" t="n">
        <v>5110</v>
      </c>
    </row>
    <row r="2314">
      <c r="A2314" s="4" t="inlineStr">
        <is>
          <t>Gross Amounts at which Carried at the Close of Period, Building and Building Improvements</t>
        </is>
      </c>
      <c r="B2314" s="6" t="n">
        <v>13689</v>
      </c>
    </row>
    <row r="2315">
      <c r="A2315" s="4" t="inlineStr">
        <is>
          <t>Total</t>
        </is>
      </c>
      <c r="B2315" s="6" t="n">
        <v>18799</v>
      </c>
    </row>
    <row r="2316">
      <c r="A2316" s="4" t="inlineStr">
        <is>
          <t>Accumulated Depreciation</t>
        </is>
      </c>
      <c r="B2316" s="5" t="n">
        <v>-22</v>
      </c>
    </row>
    <row r="2317">
      <c r="A2317" s="4" t="inlineStr">
        <is>
          <t>Residential Properties | Affordable Housing | Sherman-Denison, TX</t>
        </is>
      </c>
    </row>
    <row r="2318">
      <c r="A2318" s="3" t="inlineStr">
        <is>
          <t>SEC Schedule, 12-28, Real Estate Companies, Investment in Real Estate and Accumulated Depreciation [Line Items]</t>
        </is>
      </c>
    </row>
    <row r="2319">
      <c r="A2319" s="4" t="inlineStr">
        <is>
          <t>Number of Properties | segment</t>
        </is>
      </c>
      <c r="B2319" s="6" t="n">
        <v>1</v>
      </c>
    </row>
    <row r="2320">
      <c r="A2320" s="4" t="inlineStr">
        <is>
          <t>Encumbrances</t>
        </is>
      </c>
      <c r="B2320" s="5" t="n">
        <v>4427</v>
      </c>
    </row>
    <row r="2321">
      <c r="A2321" s="4" t="inlineStr">
        <is>
          <t>Initial Cost, Land and Land Improvements</t>
        </is>
      </c>
      <c r="B2321" s="6" t="n">
        <v>2660</v>
      </c>
    </row>
    <row r="2322">
      <c r="A2322" s="4" t="inlineStr">
        <is>
          <t>Initial Cost, Building and Building Improvements</t>
        </is>
      </c>
      <c r="B2322" s="6" t="n">
        <v>1570</v>
      </c>
    </row>
    <row r="2323">
      <c r="A2323" s="4" t="inlineStr">
        <is>
          <t>Costs Capitalized Subsequent to Acquisition, Land and Land Improvements</t>
        </is>
      </c>
      <c r="B2323" s="6" t="n">
        <v>0</v>
      </c>
    </row>
    <row r="2324">
      <c r="A2324" s="4" t="inlineStr">
        <is>
          <t>Costs Capitalized Subsequent to Acquisition, Building and Building Improvements</t>
        </is>
      </c>
      <c r="B2324" s="6" t="n">
        <v>0</v>
      </c>
    </row>
    <row r="2325">
      <c r="A2325" s="4" t="inlineStr">
        <is>
          <t>Gross Amounts at which Carried at the Close of Period, Land and Land Improvements</t>
        </is>
      </c>
      <c r="B2325" s="6" t="n">
        <v>2660</v>
      </c>
    </row>
    <row r="2326">
      <c r="A2326" s="4" t="inlineStr">
        <is>
          <t>Gross Amounts at which Carried at the Close of Period, Building and Building Improvements</t>
        </is>
      </c>
      <c r="B2326" s="6" t="n">
        <v>1570</v>
      </c>
    </row>
    <row r="2327">
      <c r="A2327" s="4" t="inlineStr">
        <is>
          <t>Total</t>
        </is>
      </c>
      <c r="B2327" s="6" t="n">
        <v>4230</v>
      </c>
    </row>
    <row r="2328">
      <c r="A2328" s="4" t="inlineStr">
        <is>
          <t>Accumulated Depreciation</t>
        </is>
      </c>
      <c r="B2328" s="5" t="n">
        <v>-3</v>
      </c>
    </row>
    <row r="2329">
      <c r="A2329" s="4" t="inlineStr">
        <is>
          <t>Residential Properties | Affordable Housing | Killeen-Temple, TX</t>
        </is>
      </c>
    </row>
    <row r="2330">
      <c r="A2330" s="3" t="inlineStr">
        <is>
          <t>SEC Schedule, 12-28, Real Estate Companies, Investment in Real Estate and Accumulated Depreciation [Line Items]</t>
        </is>
      </c>
    </row>
    <row r="2331">
      <c r="A2331" s="4" t="inlineStr">
        <is>
          <t>Number of Properties | segment</t>
        </is>
      </c>
      <c r="B2331" s="6" t="n">
        <v>2</v>
      </c>
    </row>
    <row r="2332">
      <c r="A2332" s="4" t="inlineStr">
        <is>
          <t>Encumbrances</t>
        </is>
      </c>
      <c r="B2332" s="5" t="n">
        <v>5021</v>
      </c>
    </row>
    <row r="2333">
      <c r="A2333" s="4" t="inlineStr">
        <is>
          <t>Initial Cost, Land and Land Improvements</t>
        </is>
      </c>
      <c r="B2333" s="6" t="n">
        <v>5060</v>
      </c>
    </row>
    <row r="2334">
      <c r="A2334" s="4" t="inlineStr">
        <is>
          <t>Initial Cost, Building and Building Improvements</t>
        </is>
      </c>
      <c r="B2334" s="6" t="n">
        <v>6140</v>
      </c>
    </row>
    <row r="2335">
      <c r="A2335" s="4" t="inlineStr">
        <is>
          <t>Costs Capitalized Subsequent to Acquisition, Land and Land Improvements</t>
        </is>
      </c>
      <c r="B2335" s="6" t="n">
        <v>0</v>
      </c>
    </row>
    <row r="2336">
      <c r="A2336" s="4" t="inlineStr">
        <is>
          <t>Costs Capitalized Subsequent to Acquisition, Building and Building Improvements</t>
        </is>
      </c>
      <c r="B2336" s="6" t="n">
        <v>0</v>
      </c>
    </row>
    <row r="2337">
      <c r="A2337" s="4" t="inlineStr">
        <is>
          <t>Gross Amounts at which Carried at the Close of Period, Land and Land Improvements</t>
        </is>
      </c>
      <c r="B2337" s="6" t="n">
        <v>5060</v>
      </c>
    </row>
    <row r="2338">
      <c r="A2338" s="4" t="inlineStr">
        <is>
          <t>Gross Amounts at which Carried at the Close of Period, Building and Building Improvements</t>
        </is>
      </c>
      <c r="B2338" s="6" t="n">
        <v>6140</v>
      </c>
    </row>
    <row r="2339">
      <c r="A2339" s="4" t="inlineStr">
        <is>
          <t>Total</t>
        </is>
      </c>
      <c r="B2339" s="6" t="n">
        <v>11200</v>
      </c>
    </row>
    <row r="2340">
      <c r="A2340" s="4" t="inlineStr">
        <is>
          <t>Accumulated Depreciation</t>
        </is>
      </c>
      <c r="B2340" s="5" t="n">
        <v>-10</v>
      </c>
    </row>
    <row r="2341">
      <c r="A2341" s="4" t="inlineStr">
        <is>
          <t>Residential Properties | Affordable Housing | St. Louis, MO-IL</t>
        </is>
      </c>
    </row>
    <row r="2342">
      <c r="A2342" s="3" t="inlineStr">
        <is>
          <t>SEC Schedule, 12-28, Real Estate Companies, Investment in Real Estate and Accumulated Depreciation [Line Items]</t>
        </is>
      </c>
    </row>
    <row r="2343">
      <c r="A2343" s="4" t="inlineStr">
        <is>
          <t>Number of Properties | segment</t>
        </is>
      </c>
      <c r="B2343" s="6" t="n">
        <v>4</v>
      </c>
    </row>
    <row r="2344">
      <c r="A2344" s="4" t="inlineStr">
        <is>
          <t>Encumbrances</t>
        </is>
      </c>
      <c r="B2344" s="5" t="n">
        <v>31704</v>
      </c>
    </row>
    <row r="2345">
      <c r="A2345" s="4" t="inlineStr">
        <is>
          <t>Initial Cost, Land and Land Improvements</t>
        </is>
      </c>
      <c r="B2345" s="6" t="n">
        <v>11009</v>
      </c>
    </row>
    <row r="2346">
      <c r="A2346" s="4" t="inlineStr">
        <is>
          <t>Initial Cost, Building and Building Improvements</t>
        </is>
      </c>
      <c r="B2346" s="6" t="n">
        <v>63126</v>
      </c>
    </row>
    <row r="2347">
      <c r="A2347" s="4" t="inlineStr">
        <is>
          <t>Costs Capitalized Subsequent to Acquisition, Land and Land Improvements</t>
        </is>
      </c>
      <c r="B2347" s="6" t="n">
        <v>0</v>
      </c>
    </row>
    <row r="2348">
      <c r="A2348" s="4" t="inlineStr">
        <is>
          <t>Costs Capitalized Subsequent to Acquisition, Building and Building Improvements</t>
        </is>
      </c>
      <c r="B2348" s="6" t="n">
        <v>0</v>
      </c>
    </row>
    <row r="2349">
      <c r="A2349" s="4" t="inlineStr">
        <is>
          <t>Gross Amounts at which Carried at the Close of Period, Land and Land Improvements</t>
        </is>
      </c>
      <c r="B2349" s="6" t="n">
        <v>11009</v>
      </c>
    </row>
    <row r="2350">
      <c r="A2350" s="4" t="inlineStr">
        <is>
          <t>Gross Amounts at which Carried at the Close of Period, Building and Building Improvements</t>
        </is>
      </c>
      <c r="B2350" s="6" t="n">
        <v>63126</v>
      </c>
    </row>
    <row r="2351">
      <c r="A2351" s="4" t="inlineStr">
        <is>
          <t>Total</t>
        </is>
      </c>
      <c r="B2351" s="6" t="n">
        <v>74135</v>
      </c>
    </row>
    <row r="2352">
      <c r="A2352" s="4" t="inlineStr">
        <is>
          <t>Accumulated Depreciation</t>
        </is>
      </c>
      <c r="B2352" s="5" t="n">
        <v>-100</v>
      </c>
    </row>
    <row r="2353">
      <c r="A2353" s="4" t="inlineStr">
        <is>
          <t>Residential Properties | Affordable Housing | Midland, TX</t>
        </is>
      </c>
    </row>
    <row r="2354">
      <c r="A2354" s="3" t="inlineStr">
        <is>
          <t>SEC Schedule, 12-28, Real Estate Companies, Investment in Real Estate and Accumulated Depreciation [Line Items]</t>
        </is>
      </c>
    </row>
    <row r="2355">
      <c r="A2355" s="4" t="inlineStr">
        <is>
          <t>Number of Properties | segment</t>
        </is>
      </c>
      <c r="B2355" s="6" t="n">
        <v>1</v>
      </c>
    </row>
    <row r="2356">
      <c r="A2356" s="4" t="inlineStr">
        <is>
          <t>Encumbrances</t>
        </is>
      </c>
      <c r="B2356" s="5" t="n">
        <v>0</v>
      </c>
    </row>
    <row r="2357">
      <c r="A2357" s="4" t="inlineStr">
        <is>
          <t>Initial Cost, Land and Land Improvements</t>
        </is>
      </c>
      <c r="B2357" s="6" t="n">
        <v>3610</v>
      </c>
    </row>
    <row r="2358">
      <c r="A2358" s="4" t="inlineStr">
        <is>
          <t>Initial Cost, Building and Building Improvements</t>
        </is>
      </c>
      <c r="B2358" s="6" t="n">
        <v>6940</v>
      </c>
    </row>
    <row r="2359">
      <c r="A2359" s="4" t="inlineStr">
        <is>
          <t>Costs Capitalized Subsequent to Acquisition, Land and Land Improvements</t>
        </is>
      </c>
      <c r="B2359" s="6" t="n">
        <v>0</v>
      </c>
    </row>
    <row r="2360">
      <c r="A2360" s="4" t="inlineStr">
        <is>
          <t>Costs Capitalized Subsequent to Acquisition, Building and Building Improvements</t>
        </is>
      </c>
      <c r="B2360" s="6" t="n">
        <v>0</v>
      </c>
    </row>
    <row r="2361">
      <c r="A2361" s="4" t="inlineStr">
        <is>
          <t>Gross Amounts at which Carried at the Close of Period, Land and Land Improvements</t>
        </is>
      </c>
      <c r="B2361" s="6" t="n">
        <v>3610</v>
      </c>
    </row>
    <row r="2362">
      <c r="A2362" s="4" t="inlineStr">
        <is>
          <t>Gross Amounts at which Carried at the Close of Period, Building and Building Improvements</t>
        </is>
      </c>
      <c r="B2362" s="6" t="n">
        <v>6940</v>
      </c>
    </row>
    <row r="2363">
      <c r="A2363" s="4" t="inlineStr">
        <is>
          <t>Total</t>
        </is>
      </c>
      <c r="B2363" s="6" t="n">
        <v>10550</v>
      </c>
    </row>
    <row r="2364">
      <c r="A2364" s="4" t="inlineStr">
        <is>
          <t>Accumulated Depreciation</t>
        </is>
      </c>
      <c r="B2364" s="5" t="n">
        <v>-11</v>
      </c>
    </row>
    <row r="2365">
      <c r="A2365" s="4" t="inlineStr">
        <is>
          <t>Residential Properties | Affordable Housing | Sterling, CO</t>
        </is>
      </c>
    </row>
    <row r="2366">
      <c r="A2366" s="3" t="inlineStr">
        <is>
          <t>SEC Schedule, 12-28, Real Estate Companies, Investment in Real Estate and Accumulated Depreciation [Line Items]</t>
        </is>
      </c>
    </row>
    <row r="2367">
      <c r="A2367" s="4" t="inlineStr">
        <is>
          <t>Number of Properties | segment</t>
        </is>
      </c>
      <c r="B2367" s="6" t="n">
        <v>1</v>
      </c>
    </row>
    <row r="2368">
      <c r="A2368" s="4" t="inlineStr">
        <is>
          <t>Encumbrances</t>
        </is>
      </c>
      <c r="B2368" s="5" t="n">
        <v>3523</v>
      </c>
    </row>
    <row r="2369">
      <c r="A2369" s="4" t="inlineStr">
        <is>
          <t>Initial Cost, Land and Land Improvements</t>
        </is>
      </c>
      <c r="B2369" s="6" t="n">
        <v>1940</v>
      </c>
    </row>
    <row r="2370">
      <c r="A2370" s="4" t="inlineStr">
        <is>
          <t>Initial Cost, Building and Building Improvements</t>
        </is>
      </c>
      <c r="B2370" s="6" t="n">
        <v>1620</v>
      </c>
    </row>
    <row r="2371">
      <c r="A2371" s="4" t="inlineStr">
        <is>
          <t>Costs Capitalized Subsequent to Acquisition, Land and Land Improvements</t>
        </is>
      </c>
      <c r="B2371" s="6" t="n">
        <v>0</v>
      </c>
    </row>
    <row r="2372">
      <c r="A2372" s="4" t="inlineStr">
        <is>
          <t>Costs Capitalized Subsequent to Acquisition, Building and Building Improvements</t>
        </is>
      </c>
      <c r="B2372" s="6" t="n">
        <v>0</v>
      </c>
    </row>
    <row r="2373">
      <c r="A2373" s="4" t="inlineStr">
        <is>
          <t>Gross Amounts at which Carried at the Close of Period, Land and Land Improvements</t>
        </is>
      </c>
      <c r="B2373" s="6" t="n">
        <v>1940</v>
      </c>
    </row>
    <row r="2374">
      <c r="A2374" s="4" t="inlineStr">
        <is>
          <t>Gross Amounts at which Carried at the Close of Period, Building and Building Improvements</t>
        </is>
      </c>
      <c r="B2374" s="6" t="n">
        <v>1620</v>
      </c>
    </row>
    <row r="2375">
      <c r="A2375" s="4" t="inlineStr">
        <is>
          <t>Total</t>
        </is>
      </c>
      <c r="B2375" s="6" t="n">
        <v>3560</v>
      </c>
    </row>
    <row r="2376">
      <c r="A2376" s="4" t="inlineStr">
        <is>
          <t>Accumulated Depreciation</t>
        </is>
      </c>
      <c r="B2376" s="5" t="n">
        <v>-3</v>
      </c>
    </row>
    <row r="2377">
      <c r="A2377" s="4" t="inlineStr">
        <is>
          <t>Residential Properties | Affordable Housing | San Luis Obispo-Paso Robles, CA</t>
        </is>
      </c>
    </row>
    <row r="2378">
      <c r="A2378" s="3" t="inlineStr">
        <is>
          <t>SEC Schedule, 12-28, Real Estate Companies, Investment in Real Estate and Accumulated Depreciation [Line Items]</t>
        </is>
      </c>
    </row>
    <row r="2379">
      <c r="A2379" s="4" t="inlineStr">
        <is>
          <t>Number of Properties | segment</t>
        </is>
      </c>
      <c r="B2379" s="6" t="n">
        <v>4</v>
      </c>
    </row>
    <row r="2380">
      <c r="A2380" s="4" t="inlineStr">
        <is>
          <t>Encumbrances</t>
        </is>
      </c>
      <c r="B2380" s="5" t="n">
        <v>17813</v>
      </c>
    </row>
    <row r="2381">
      <c r="A2381" s="4" t="inlineStr">
        <is>
          <t>Initial Cost, Land and Land Improvements</t>
        </is>
      </c>
      <c r="B2381" s="6" t="n">
        <v>11649</v>
      </c>
    </row>
    <row r="2382">
      <c r="A2382" s="4" t="inlineStr">
        <is>
          <t>Initial Cost, Building and Building Improvements</t>
        </is>
      </c>
      <c r="B2382" s="6" t="n">
        <v>25908</v>
      </c>
    </row>
    <row r="2383">
      <c r="A2383" s="4" t="inlineStr">
        <is>
          <t>Costs Capitalized Subsequent to Acquisition, Land and Land Improvements</t>
        </is>
      </c>
      <c r="B2383" s="6" t="n">
        <v>0</v>
      </c>
    </row>
    <row r="2384">
      <c r="A2384" s="4" t="inlineStr">
        <is>
          <t>Costs Capitalized Subsequent to Acquisition, Building and Building Improvements</t>
        </is>
      </c>
      <c r="B2384" s="6" t="n">
        <v>0</v>
      </c>
    </row>
    <row r="2385">
      <c r="A2385" s="4" t="inlineStr">
        <is>
          <t>Gross Amounts at which Carried at the Close of Period, Land and Land Improvements</t>
        </is>
      </c>
      <c r="B2385" s="6" t="n">
        <v>11649</v>
      </c>
    </row>
    <row r="2386">
      <c r="A2386" s="4" t="inlineStr">
        <is>
          <t>Gross Amounts at which Carried at the Close of Period, Building and Building Improvements</t>
        </is>
      </c>
      <c r="B2386" s="6" t="n">
        <v>25908</v>
      </c>
    </row>
    <row r="2387">
      <c r="A2387" s="4" t="inlineStr">
        <is>
          <t>Total</t>
        </is>
      </c>
      <c r="B2387" s="6" t="n">
        <v>37557</v>
      </c>
    </row>
    <row r="2388">
      <c r="A2388" s="4" t="inlineStr">
        <is>
          <t>Accumulated Depreciation</t>
        </is>
      </c>
      <c r="B2388" s="5" t="n">
        <v>-42</v>
      </c>
    </row>
    <row r="2389">
      <c r="A2389" s="4" t="inlineStr">
        <is>
          <t>Residential Properties | Affordable Housing | Heber, UT</t>
        </is>
      </c>
    </row>
    <row r="2390">
      <c r="A2390" s="3" t="inlineStr">
        <is>
          <t>SEC Schedule, 12-28, Real Estate Companies, Investment in Real Estate and Accumulated Depreciation [Line Items]</t>
        </is>
      </c>
    </row>
    <row r="2391">
      <c r="A2391" s="4" t="inlineStr">
        <is>
          <t>Number of Properties | segment</t>
        </is>
      </c>
      <c r="B2391" s="6" t="n">
        <v>1</v>
      </c>
    </row>
    <row r="2392">
      <c r="A2392" s="4" t="inlineStr">
        <is>
          <t>Encumbrances</t>
        </is>
      </c>
      <c r="B2392" s="5" t="n">
        <v>0</v>
      </c>
    </row>
    <row r="2393">
      <c r="A2393" s="4" t="inlineStr">
        <is>
          <t>Initial Cost, Land and Land Improvements</t>
        </is>
      </c>
      <c r="B2393" s="6" t="n">
        <v>8449</v>
      </c>
    </row>
    <row r="2394">
      <c r="A2394" s="4" t="inlineStr">
        <is>
          <t>Initial Cost, Building and Building Improvements</t>
        </is>
      </c>
      <c r="B2394" s="6" t="n">
        <v>19659</v>
      </c>
    </row>
    <row r="2395">
      <c r="A2395" s="4" t="inlineStr">
        <is>
          <t>Costs Capitalized Subsequent to Acquisition, Land and Land Improvements</t>
        </is>
      </c>
      <c r="B2395" s="6" t="n">
        <v>0</v>
      </c>
    </row>
    <row r="2396">
      <c r="A2396" s="4" t="inlineStr">
        <is>
          <t>Costs Capitalized Subsequent to Acquisition, Building and Building Improvements</t>
        </is>
      </c>
      <c r="B2396" s="6" t="n">
        <v>0</v>
      </c>
    </row>
    <row r="2397">
      <c r="A2397" s="4" t="inlineStr">
        <is>
          <t>Gross Amounts at which Carried at the Close of Period, Land and Land Improvements</t>
        </is>
      </c>
      <c r="B2397" s="6" t="n">
        <v>8449</v>
      </c>
    </row>
    <row r="2398">
      <c r="A2398" s="4" t="inlineStr">
        <is>
          <t>Gross Amounts at which Carried at the Close of Period, Building and Building Improvements</t>
        </is>
      </c>
      <c r="B2398" s="6" t="n">
        <v>19659</v>
      </c>
    </row>
    <row r="2399">
      <c r="A2399" s="4" t="inlineStr">
        <is>
          <t>Total</t>
        </is>
      </c>
      <c r="B2399" s="6" t="n">
        <v>28108</v>
      </c>
    </row>
    <row r="2400">
      <c r="A2400" s="4" t="inlineStr">
        <is>
          <t>Accumulated Depreciation</t>
        </is>
      </c>
      <c r="B2400" s="5" t="n">
        <v>-32</v>
      </c>
    </row>
    <row r="2401">
      <c r="A2401" s="4" t="inlineStr">
        <is>
          <t>Residential Properties | Affordable Housing | Ogden-Clearfield, UT</t>
        </is>
      </c>
    </row>
    <row r="2402">
      <c r="A2402" s="3" t="inlineStr">
        <is>
          <t>SEC Schedule, 12-28, Real Estate Companies, Investment in Real Estate and Accumulated Depreciation [Line Items]</t>
        </is>
      </c>
    </row>
    <row r="2403">
      <c r="A2403" s="4" t="inlineStr">
        <is>
          <t>Number of Properties | segment</t>
        </is>
      </c>
      <c r="B2403" s="6" t="n">
        <v>2</v>
      </c>
    </row>
    <row r="2404">
      <c r="A2404" s="4" t="inlineStr">
        <is>
          <t>Encumbrances</t>
        </is>
      </c>
      <c r="B2404" s="5" t="n">
        <v>0</v>
      </c>
    </row>
    <row r="2405">
      <c r="A2405" s="4" t="inlineStr">
        <is>
          <t>Initial Cost, Land and Land Improvements</t>
        </is>
      </c>
      <c r="B2405" s="6" t="n">
        <v>8929</v>
      </c>
    </row>
    <row r="2406">
      <c r="A2406" s="4" t="inlineStr">
        <is>
          <t>Initial Cost, Building and Building Improvements</t>
        </is>
      </c>
      <c r="B2406" s="6" t="n">
        <v>14239</v>
      </c>
    </row>
    <row r="2407">
      <c r="A2407" s="4" t="inlineStr">
        <is>
          <t>Costs Capitalized Subsequent to Acquisition, Land and Land Improvements</t>
        </is>
      </c>
      <c r="B2407" s="6" t="n">
        <v>0</v>
      </c>
    </row>
    <row r="2408">
      <c r="A2408" s="4" t="inlineStr">
        <is>
          <t>Costs Capitalized Subsequent to Acquisition, Building and Building Improvements</t>
        </is>
      </c>
      <c r="B2408" s="6" t="n">
        <v>0</v>
      </c>
    </row>
    <row r="2409">
      <c r="A2409" s="4" t="inlineStr">
        <is>
          <t>Gross Amounts at which Carried at the Close of Period, Land and Land Improvements</t>
        </is>
      </c>
      <c r="B2409" s="6" t="n">
        <v>8929</v>
      </c>
    </row>
    <row r="2410">
      <c r="A2410" s="4" t="inlineStr">
        <is>
          <t>Gross Amounts at which Carried at the Close of Period, Building and Building Improvements</t>
        </is>
      </c>
      <c r="B2410" s="6" t="n">
        <v>14239</v>
      </c>
    </row>
    <row r="2411">
      <c r="A2411" s="4" t="inlineStr">
        <is>
          <t>Total</t>
        </is>
      </c>
      <c r="B2411" s="6" t="n">
        <v>23168</v>
      </c>
    </row>
    <row r="2412">
      <c r="A2412" s="4" t="inlineStr">
        <is>
          <t>Accumulated Depreciation</t>
        </is>
      </c>
      <c r="B2412" s="5" t="n">
        <v>-23</v>
      </c>
    </row>
    <row r="2413">
      <c r="A2413" s="4" t="inlineStr">
        <is>
          <t>Residential Properties | Affordable Housing | Canton-Massillon, OH</t>
        </is>
      </c>
    </row>
    <row r="2414">
      <c r="A2414" s="3" t="inlineStr">
        <is>
          <t>SEC Schedule, 12-28, Real Estate Companies, Investment in Real Estate and Accumulated Depreciation [Line Items]</t>
        </is>
      </c>
    </row>
    <row r="2415">
      <c r="A2415" s="4" t="inlineStr">
        <is>
          <t>Number of Properties | segment</t>
        </is>
      </c>
      <c r="B2415" s="6" t="n">
        <v>2</v>
      </c>
    </row>
    <row r="2416">
      <c r="A2416" s="4" t="inlineStr">
        <is>
          <t>Encumbrances</t>
        </is>
      </c>
      <c r="B2416" s="5" t="n">
        <v>3668</v>
      </c>
    </row>
    <row r="2417">
      <c r="A2417" s="4" t="inlineStr">
        <is>
          <t>Initial Cost, Land and Land Improvements</t>
        </is>
      </c>
      <c r="B2417" s="6" t="n">
        <v>1940</v>
      </c>
    </row>
    <row r="2418">
      <c r="A2418" s="4" t="inlineStr">
        <is>
          <t>Initial Cost, Building and Building Improvements</t>
        </is>
      </c>
      <c r="B2418" s="6" t="n">
        <v>13259</v>
      </c>
    </row>
    <row r="2419">
      <c r="A2419" s="4" t="inlineStr">
        <is>
          <t>Costs Capitalized Subsequent to Acquisition, Land and Land Improvements</t>
        </is>
      </c>
      <c r="B2419" s="6" t="n">
        <v>0</v>
      </c>
    </row>
    <row r="2420">
      <c r="A2420" s="4" t="inlineStr">
        <is>
          <t>Costs Capitalized Subsequent to Acquisition, Building and Building Improvements</t>
        </is>
      </c>
      <c r="B2420" s="6" t="n">
        <v>0</v>
      </c>
    </row>
    <row r="2421">
      <c r="A2421" s="4" t="inlineStr">
        <is>
          <t>Gross Amounts at which Carried at the Close of Period, Land and Land Improvements</t>
        </is>
      </c>
      <c r="B2421" s="6" t="n">
        <v>1940</v>
      </c>
    </row>
    <row r="2422">
      <c r="A2422" s="4" t="inlineStr">
        <is>
          <t>Gross Amounts at which Carried at the Close of Period, Building and Building Improvements</t>
        </is>
      </c>
      <c r="B2422" s="6" t="n">
        <v>13259</v>
      </c>
    </row>
    <row r="2423">
      <c r="A2423" s="4" t="inlineStr">
        <is>
          <t>Total</t>
        </is>
      </c>
      <c r="B2423" s="6" t="n">
        <v>15199</v>
      </c>
    </row>
    <row r="2424">
      <c r="A2424" s="4" t="inlineStr">
        <is>
          <t>Accumulated Depreciation</t>
        </is>
      </c>
      <c r="B2424" s="5" t="n">
        <v>-21</v>
      </c>
    </row>
    <row r="2425">
      <c r="A2425" s="4" t="inlineStr">
        <is>
          <t>Residential Properties | Affordable Housing | Lansing-East Lansing, MI</t>
        </is>
      </c>
    </row>
    <row r="2426">
      <c r="A2426" s="3" t="inlineStr">
        <is>
          <t>SEC Schedule, 12-28, Real Estate Companies, Investment in Real Estate and Accumulated Depreciation [Line Items]</t>
        </is>
      </c>
    </row>
    <row r="2427">
      <c r="A2427" s="4" t="inlineStr">
        <is>
          <t>Number of Properties | segment</t>
        </is>
      </c>
      <c r="B2427" s="6" t="n">
        <v>1</v>
      </c>
    </row>
    <row r="2428">
      <c r="A2428" s="4" t="inlineStr">
        <is>
          <t>Encumbrances</t>
        </is>
      </c>
      <c r="B2428" s="5" t="n">
        <v>0</v>
      </c>
    </row>
    <row r="2429">
      <c r="A2429" s="4" t="inlineStr">
        <is>
          <t>Initial Cost, Land and Land Improvements</t>
        </is>
      </c>
      <c r="B2429" s="6" t="n">
        <v>2070</v>
      </c>
    </row>
    <row r="2430">
      <c r="A2430" s="4" t="inlineStr">
        <is>
          <t>Initial Cost, Building and Building Improvements</t>
        </is>
      </c>
      <c r="B2430" s="6" t="n">
        <v>14139</v>
      </c>
    </row>
    <row r="2431">
      <c r="A2431" s="4" t="inlineStr">
        <is>
          <t>Costs Capitalized Subsequent to Acquisition, Land and Land Improvements</t>
        </is>
      </c>
      <c r="B2431" s="6" t="n">
        <v>0</v>
      </c>
    </row>
    <row r="2432">
      <c r="A2432" s="4" t="inlineStr">
        <is>
          <t>Costs Capitalized Subsequent to Acquisition, Building and Building Improvements</t>
        </is>
      </c>
      <c r="B2432" s="6" t="n">
        <v>0</v>
      </c>
    </row>
    <row r="2433">
      <c r="A2433" s="4" t="inlineStr">
        <is>
          <t>Gross Amounts at which Carried at the Close of Period, Land and Land Improvements</t>
        </is>
      </c>
      <c r="B2433" s="6" t="n">
        <v>2070</v>
      </c>
    </row>
    <row r="2434">
      <c r="A2434" s="4" t="inlineStr">
        <is>
          <t>Gross Amounts at which Carried at the Close of Period, Building and Building Improvements</t>
        </is>
      </c>
      <c r="B2434" s="6" t="n">
        <v>14139</v>
      </c>
    </row>
    <row r="2435">
      <c r="A2435" s="4" t="inlineStr">
        <is>
          <t>Total</t>
        </is>
      </c>
      <c r="B2435" s="6" t="n">
        <v>16209</v>
      </c>
    </row>
    <row r="2436">
      <c r="A2436" s="4" t="inlineStr">
        <is>
          <t>Accumulated Depreciation</t>
        </is>
      </c>
      <c r="B2436" s="5" t="n">
        <v>-22</v>
      </c>
    </row>
    <row r="2437">
      <c r="A2437" s="4" t="inlineStr">
        <is>
          <t>Residential Properties | Affordable Housing | Adrian, MI</t>
        </is>
      </c>
    </row>
    <row r="2438">
      <c r="A2438" s="3" t="inlineStr">
        <is>
          <t>SEC Schedule, 12-28, Real Estate Companies, Investment in Real Estate and Accumulated Depreciation [Line Items]</t>
        </is>
      </c>
    </row>
    <row r="2439">
      <c r="A2439" s="4" t="inlineStr">
        <is>
          <t>Number of Properties | segment</t>
        </is>
      </c>
      <c r="B2439" s="6" t="n">
        <v>1</v>
      </c>
    </row>
    <row r="2440">
      <c r="A2440" s="4" t="inlineStr">
        <is>
          <t>Encumbrances</t>
        </is>
      </c>
      <c r="B2440" s="5" t="n">
        <v>0</v>
      </c>
    </row>
    <row r="2441">
      <c r="A2441" s="4" t="inlineStr">
        <is>
          <t>Initial Cost, Land and Land Improvements</t>
        </is>
      </c>
      <c r="B2441" s="6" t="n">
        <v>740</v>
      </c>
    </row>
    <row r="2442">
      <c r="A2442" s="4" t="inlineStr">
        <is>
          <t>Initial Cost, Building and Building Improvements</t>
        </is>
      </c>
      <c r="B2442" s="6" t="n">
        <v>2720</v>
      </c>
    </row>
    <row r="2443">
      <c r="A2443" s="4" t="inlineStr">
        <is>
          <t>Costs Capitalized Subsequent to Acquisition, Land and Land Improvements</t>
        </is>
      </c>
      <c r="B2443" s="6" t="n">
        <v>0</v>
      </c>
    </row>
    <row r="2444">
      <c r="A2444" s="4" t="inlineStr">
        <is>
          <t>Costs Capitalized Subsequent to Acquisition, Building and Building Improvements</t>
        </is>
      </c>
      <c r="B2444" s="6" t="n">
        <v>0</v>
      </c>
    </row>
    <row r="2445">
      <c r="A2445" s="4" t="inlineStr">
        <is>
          <t>Gross Amounts at which Carried at the Close of Period, Land and Land Improvements</t>
        </is>
      </c>
      <c r="B2445" s="6" t="n">
        <v>740</v>
      </c>
    </row>
    <row r="2446">
      <c r="A2446" s="4" t="inlineStr">
        <is>
          <t>Gross Amounts at which Carried at the Close of Period, Building and Building Improvements</t>
        </is>
      </c>
      <c r="B2446" s="6" t="n">
        <v>2720</v>
      </c>
    </row>
    <row r="2447">
      <c r="A2447" s="4" t="inlineStr">
        <is>
          <t>Total</t>
        </is>
      </c>
      <c r="B2447" s="6" t="n">
        <v>3460</v>
      </c>
    </row>
    <row r="2448">
      <c r="A2448" s="4" t="inlineStr">
        <is>
          <t>Accumulated Depreciation</t>
        </is>
      </c>
      <c r="B2448" s="5" t="n">
        <v>-4</v>
      </c>
    </row>
    <row r="2449">
      <c r="A2449" s="4" t="inlineStr">
        <is>
          <t>Residential Properties | Affordable Housing | Monroe, MI</t>
        </is>
      </c>
    </row>
    <row r="2450">
      <c r="A2450" s="3" t="inlineStr">
        <is>
          <t>SEC Schedule, 12-28, Real Estate Companies, Investment in Real Estate and Accumulated Depreciation [Line Items]</t>
        </is>
      </c>
    </row>
    <row r="2451">
      <c r="A2451" s="4" t="inlineStr">
        <is>
          <t>Number of Properties | segment</t>
        </is>
      </c>
      <c r="B2451" s="6" t="n">
        <v>1</v>
      </c>
    </row>
    <row r="2452">
      <c r="A2452" s="4" t="inlineStr">
        <is>
          <t>Encumbrances</t>
        </is>
      </c>
      <c r="B2452" s="5" t="n">
        <v>0</v>
      </c>
    </row>
    <row r="2453">
      <c r="A2453" s="4" t="inlineStr">
        <is>
          <t>Initial Cost, Land and Land Improvements</t>
        </is>
      </c>
      <c r="B2453" s="6" t="n">
        <v>2160</v>
      </c>
    </row>
    <row r="2454">
      <c r="A2454" s="4" t="inlineStr">
        <is>
          <t>Initial Cost, Building and Building Improvements</t>
        </is>
      </c>
      <c r="B2454" s="6" t="n">
        <v>14750</v>
      </c>
    </row>
    <row r="2455">
      <c r="A2455" s="4" t="inlineStr">
        <is>
          <t>Costs Capitalized Subsequent to Acquisition, Land and Land Improvements</t>
        </is>
      </c>
      <c r="B2455" s="6" t="n">
        <v>0</v>
      </c>
    </row>
    <row r="2456">
      <c r="A2456" s="4" t="inlineStr">
        <is>
          <t>Costs Capitalized Subsequent to Acquisition, Building and Building Improvements</t>
        </is>
      </c>
      <c r="B2456" s="6" t="n">
        <v>0</v>
      </c>
    </row>
    <row r="2457">
      <c r="A2457" s="4" t="inlineStr">
        <is>
          <t>Gross Amounts at which Carried at the Close of Period, Land and Land Improvements</t>
        </is>
      </c>
      <c r="B2457" s="6" t="n">
        <v>2160</v>
      </c>
    </row>
    <row r="2458">
      <c r="A2458" s="4" t="inlineStr">
        <is>
          <t>Gross Amounts at which Carried at the Close of Period, Building and Building Improvements</t>
        </is>
      </c>
      <c r="B2458" s="6" t="n">
        <v>14750</v>
      </c>
    </row>
    <row r="2459">
      <c r="A2459" s="4" t="inlineStr">
        <is>
          <t>Total</t>
        </is>
      </c>
      <c r="B2459" s="6" t="n">
        <v>16910</v>
      </c>
    </row>
    <row r="2460">
      <c r="A2460" s="4" t="inlineStr">
        <is>
          <t>Accumulated Depreciation</t>
        </is>
      </c>
      <c r="B2460" s="5" t="n">
        <v>-26</v>
      </c>
    </row>
    <row r="2461">
      <c r="A2461" s="4" t="inlineStr">
        <is>
          <t>Residential Properties | Affordable Housing | Santa Maria-Santa Barbara, CA</t>
        </is>
      </c>
    </row>
    <row r="2462">
      <c r="A2462" s="3" t="inlineStr">
        <is>
          <t>SEC Schedule, 12-28, Real Estate Companies, Investment in Real Estate and Accumulated Depreciation [Line Items]</t>
        </is>
      </c>
    </row>
    <row r="2463">
      <c r="A2463" s="4" t="inlineStr">
        <is>
          <t>Number of Properties | segment</t>
        </is>
      </c>
      <c r="B2463" s="6" t="n">
        <v>1</v>
      </c>
    </row>
    <row r="2464">
      <c r="A2464" s="4" t="inlineStr">
        <is>
          <t>Encumbrances</t>
        </is>
      </c>
      <c r="B2464" s="5" t="n">
        <v>7745</v>
      </c>
    </row>
    <row r="2465">
      <c r="A2465" s="4" t="inlineStr">
        <is>
          <t>Initial Cost, Land and Land Improvements</t>
        </is>
      </c>
      <c r="B2465" s="6" t="n">
        <v>10459</v>
      </c>
    </row>
    <row r="2466">
      <c r="A2466" s="4" t="inlineStr">
        <is>
          <t>Initial Cost, Building and Building Improvements</t>
        </is>
      </c>
      <c r="B2466" s="6" t="n">
        <v>49457</v>
      </c>
    </row>
    <row r="2467">
      <c r="A2467" s="4" t="inlineStr">
        <is>
          <t>Costs Capitalized Subsequent to Acquisition, Land and Land Improvements</t>
        </is>
      </c>
      <c r="B2467" s="6" t="n">
        <v>0</v>
      </c>
    </row>
    <row r="2468">
      <c r="A2468" s="4" t="inlineStr">
        <is>
          <t>Costs Capitalized Subsequent to Acquisition, Building and Building Improvements</t>
        </is>
      </c>
      <c r="B2468" s="6" t="n">
        <v>0</v>
      </c>
    </row>
    <row r="2469">
      <c r="A2469" s="4" t="inlineStr">
        <is>
          <t>Gross Amounts at which Carried at the Close of Period, Land and Land Improvements</t>
        </is>
      </c>
      <c r="B2469" s="6" t="n">
        <v>10459</v>
      </c>
    </row>
    <row r="2470">
      <c r="A2470" s="4" t="inlineStr">
        <is>
          <t>Gross Amounts at which Carried at the Close of Period, Building and Building Improvements</t>
        </is>
      </c>
      <c r="B2470" s="6" t="n">
        <v>49457</v>
      </c>
    </row>
    <row r="2471">
      <c r="A2471" s="4" t="inlineStr">
        <is>
          <t>Total</t>
        </is>
      </c>
      <c r="B2471" s="6" t="n">
        <v>59916</v>
      </c>
    </row>
    <row r="2472">
      <c r="A2472" s="4" t="inlineStr">
        <is>
          <t>Accumulated Depreciation</t>
        </is>
      </c>
      <c r="B2472" s="5" t="n">
        <v>-78</v>
      </c>
    </row>
    <row r="2473">
      <c r="A2473" s="4" t="inlineStr">
        <is>
          <t>Residential Properties | Affordable Housing | Plymouth, IN</t>
        </is>
      </c>
    </row>
    <row r="2474">
      <c r="A2474" s="3" t="inlineStr">
        <is>
          <t>SEC Schedule, 12-28, Real Estate Companies, Investment in Real Estate and Accumulated Depreciation [Line Items]</t>
        </is>
      </c>
    </row>
    <row r="2475">
      <c r="A2475" s="4" t="inlineStr">
        <is>
          <t>Number of Properties | segment</t>
        </is>
      </c>
      <c r="B2475" s="6" t="n">
        <v>1</v>
      </c>
    </row>
    <row r="2476">
      <c r="A2476" s="4" t="inlineStr">
        <is>
          <t>Encumbrances</t>
        </is>
      </c>
      <c r="B2476" s="5" t="n">
        <v>1078</v>
      </c>
    </row>
    <row r="2477">
      <c r="A2477" s="4" t="inlineStr">
        <is>
          <t>Initial Cost, Land and Land Improvements</t>
        </is>
      </c>
      <c r="B2477" s="6" t="n">
        <v>1030</v>
      </c>
    </row>
    <row r="2478">
      <c r="A2478" s="4" t="inlineStr">
        <is>
          <t>Initial Cost, Building and Building Improvements</t>
        </is>
      </c>
      <c r="B2478" s="6" t="n">
        <v>4850</v>
      </c>
    </row>
    <row r="2479">
      <c r="A2479" s="4" t="inlineStr">
        <is>
          <t>Costs Capitalized Subsequent to Acquisition, Land and Land Improvements</t>
        </is>
      </c>
      <c r="B2479" s="6" t="n">
        <v>0</v>
      </c>
    </row>
    <row r="2480">
      <c r="A2480" s="4" t="inlineStr">
        <is>
          <t>Costs Capitalized Subsequent to Acquisition, Building and Building Improvements</t>
        </is>
      </c>
      <c r="B2480" s="6" t="n">
        <v>0</v>
      </c>
    </row>
    <row r="2481">
      <c r="A2481" s="4" t="inlineStr">
        <is>
          <t>Gross Amounts at which Carried at the Close of Period, Land and Land Improvements</t>
        </is>
      </c>
      <c r="B2481" s="6" t="n">
        <v>1030</v>
      </c>
    </row>
    <row r="2482">
      <c r="A2482" s="4" t="inlineStr">
        <is>
          <t>Gross Amounts at which Carried at the Close of Period, Building and Building Improvements</t>
        </is>
      </c>
      <c r="B2482" s="6" t="n">
        <v>4850</v>
      </c>
    </row>
    <row r="2483">
      <c r="A2483" s="4" t="inlineStr">
        <is>
          <t>Total</t>
        </is>
      </c>
      <c r="B2483" s="6" t="n">
        <v>5880</v>
      </c>
    </row>
    <row r="2484">
      <c r="A2484" s="4" t="inlineStr">
        <is>
          <t>Accumulated Depreciation</t>
        </is>
      </c>
      <c r="B2484" s="5" t="n">
        <v>-8</v>
      </c>
    </row>
    <row r="2485">
      <c r="A2485" s="4" t="inlineStr">
        <is>
          <t>Residential Properties | Affordable Housing | Hanford-Corcoran, CA</t>
        </is>
      </c>
    </row>
    <row r="2486">
      <c r="A2486" s="3" t="inlineStr">
        <is>
          <t>SEC Schedule, 12-28, Real Estate Companies, Investment in Real Estate and Accumulated Depreciation [Line Items]</t>
        </is>
      </c>
    </row>
    <row r="2487">
      <c r="A2487" s="4" t="inlineStr">
        <is>
          <t>Number of Properties | segment</t>
        </is>
      </c>
      <c r="B2487" s="6" t="n">
        <v>3</v>
      </c>
    </row>
    <row r="2488">
      <c r="A2488" s="4" t="inlineStr">
        <is>
          <t>Encumbrances</t>
        </is>
      </c>
      <c r="B2488" s="5" t="n">
        <v>3379</v>
      </c>
    </row>
    <row r="2489">
      <c r="A2489" s="4" t="inlineStr">
        <is>
          <t>Initial Cost, Land and Land Improvements</t>
        </is>
      </c>
      <c r="B2489" s="6" t="n">
        <v>7559</v>
      </c>
    </row>
    <row r="2490">
      <c r="A2490" s="4" t="inlineStr">
        <is>
          <t>Initial Cost, Building and Building Improvements</t>
        </is>
      </c>
      <c r="B2490" s="6" t="n">
        <v>2630</v>
      </c>
    </row>
    <row r="2491">
      <c r="A2491" s="4" t="inlineStr">
        <is>
          <t>Costs Capitalized Subsequent to Acquisition, Land and Land Improvements</t>
        </is>
      </c>
      <c r="B2491" s="6" t="n">
        <v>0</v>
      </c>
    </row>
    <row r="2492">
      <c r="A2492" s="4" t="inlineStr">
        <is>
          <t>Costs Capitalized Subsequent to Acquisition, Building and Building Improvements</t>
        </is>
      </c>
      <c r="B2492" s="6" t="n">
        <v>0</v>
      </c>
    </row>
    <row r="2493">
      <c r="A2493" s="4" t="inlineStr">
        <is>
          <t>Gross Amounts at which Carried at the Close of Period, Land and Land Improvements</t>
        </is>
      </c>
      <c r="B2493" s="6" t="n">
        <v>7559</v>
      </c>
    </row>
    <row r="2494">
      <c r="A2494" s="4" t="inlineStr">
        <is>
          <t>Gross Amounts at which Carried at the Close of Period, Building and Building Improvements</t>
        </is>
      </c>
      <c r="B2494" s="6" t="n">
        <v>2630</v>
      </c>
    </row>
    <row r="2495">
      <c r="A2495" s="4" t="inlineStr">
        <is>
          <t>Total</t>
        </is>
      </c>
      <c r="B2495" s="6" t="n">
        <v>10189</v>
      </c>
    </row>
    <row r="2496">
      <c r="A2496" s="4" t="inlineStr">
        <is>
          <t>Accumulated Depreciation</t>
        </is>
      </c>
      <c r="B2496" s="5" t="n">
        <v>-5</v>
      </c>
    </row>
    <row r="2497">
      <c r="A2497" s="4" t="inlineStr">
        <is>
          <t>Residential Properties | Affordable Housing | Des Moines-West Des Moines, IA</t>
        </is>
      </c>
    </row>
    <row r="2498">
      <c r="A2498" s="3" t="inlineStr">
        <is>
          <t>SEC Schedule, 12-28, Real Estate Companies, Investment in Real Estate and Accumulated Depreciation [Line Items]</t>
        </is>
      </c>
    </row>
    <row r="2499">
      <c r="A2499" s="4" t="inlineStr">
        <is>
          <t>Number of Properties | segment</t>
        </is>
      </c>
      <c r="B2499" s="6" t="n">
        <v>2</v>
      </c>
    </row>
    <row r="2500">
      <c r="A2500" s="4" t="inlineStr">
        <is>
          <t>Encumbrances</t>
        </is>
      </c>
      <c r="B2500" s="5" t="n">
        <v>11005</v>
      </c>
    </row>
    <row r="2501">
      <c r="A2501" s="4" t="inlineStr">
        <is>
          <t>Initial Cost, Land and Land Improvements</t>
        </is>
      </c>
      <c r="B2501" s="6" t="n">
        <v>3790</v>
      </c>
    </row>
    <row r="2502">
      <c r="A2502" s="4" t="inlineStr">
        <is>
          <t>Initial Cost, Building and Building Improvements</t>
        </is>
      </c>
      <c r="B2502" s="6" t="n">
        <v>20549</v>
      </c>
    </row>
    <row r="2503">
      <c r="A2503" s="4" t="inlineStr">
        <is>
          <t>Costs Capitalized Subsequent to Acquisition, Land and Land Improvements</t>
        </is>
      </c>
      <c r="B2503" s="6" t="n">
        <v>0</v>
      </c>
    </row>
    <row r="2504">
      <c r="A2504" s="4" t="inlineStr">
        <is>
          <t>Costs Capitalized Subsequent to Acquisition, Building and Building Improvements</t>
        </is>
      </c>
      <c r="B2504" s="6" t="n">
        <v>0</v>
      </c>
    </row>
    <row r="2505">
      <c r="A2505" s="4" t="inlineStr">
        <is>
          <t>Gross Amounts at which Carried at the Close of Period, Land and Land Improvements</t>
        </is>
      </c>
      <c r="B2505" s="6" t="n">
        <v>3790</v>
      </c>
    </row>
    <row r="2506">
      <c r="A2506" s="4" t="inlineStr">
        <is>
          <t>Gross Amounts at which Carried at the Close of Period, Building and Building Improvements</t>
        </is>
      </c>
      <c r="B2506" s="6" t="n">
        <v>20549</v>
      </c>
    </row>
    <row r="2507">
      <c r="A2507" s="4" t="inlineStr">
        <is>
          <t>Total</t>
        </is>
      </c>
      <c r="B2507" s="6" t="n">
        <v>24339</v>
      </c>
    </row>
    <row r="2508">
      <c r="A2508" s="4" t="inlineStr">
        <is>
          <t>Accumulated Depreciation</t>
        </is>
      </c>
      <c r="B2508" s="5" t="n">
        <v>-33</v>
      </c>
    </row>
    <row r="2509">
      <c r="A2509" s="4" t="inlineStr">
        <is>
          <t>Residential Properties | Affordable Housing | Other U.S.</t>
        </is>
      </c>
    </row>
    <row r="2510">
      <c r="A2510" s="3" t="inlineStr">
        <is>
          <t>SEC Schedule, 12-28, Real Estate Companies, Investment in Real Estate and Accumulated Depreciation [Line Items]</t>
        </is>
      </c>
    </row>
    <row r="2511">
      <c r="A2511" s="4" t="inlineStr">
        <is>
          <t>Number of Properties | segment</t>
        </is>
      </c>
      <c r="B2511" s="6" t="n">
        <v>13</v>
      </c>
    </row>
    <row r="2512">
      <c r="A2512" s="4" t="inlineStr">
        <is>
          <t>Encumbrances</t>
        </is>
      </c>
      <c r="B2512" s="5" t="n">
        <v>8704</v>
      </c>
    </row>
    <row r="2513">
      <c r="A2513" s="4" t="inlineStr">
        <is>
          <t>Initial Cost, Land and Land Improvements</t>
        </is>
      </c>
      <c r="B2513" s="6" t="n">
        <v>24568</v>
      </c>
    </row>
    <row r="2514">
      <c r="A2514" s="4" t="inlineStr">
        <is>
          <t>Initial Cost, Building and Building Improvements</t>
        </is>
      </c>
      <c r="B2514" s="6" t="n">
        <v>13749</v>
      </c>
    </row>
    <row r="2515">
      <c r="A2515" s="4" t="inlineStr">
        <is>
          <t>Costs Capitalized Subsequent to Acquisition, Land and Land Improvements</t>
        </is>
      </c>
      <c r="B2515" s="6" t="n">
        <v>0</v>
      </c>
    </row>
    <row r="2516">
      <c r="A2516" s="4" t="inlineStr">
        <is>
          <t>Costs Capitalized Subsequent to Acquisition, Building and Building Improvements</t>
        </is>
      </c>
      <c r="B2516" s="6" t="n">
        <v>0</v>
      </c>
    </row>
    <row r="2517">
      <c r="A2517" s="4" t="inlineStr">
        <is>
          <t>Gross Amounts at which Carried at the Close of Period, Land and Land Improvements</t>
        </is>
      </c>
      <c r="B2517" s="6" t="n">
        <v>24568</v>
      </c>
    </row>
    <row r="2518">
      <c r="A2518" s="4" t="inlineStr">
        <is>
          <t>Gross Amounts at which Carried at the Close of Period, Building and Building Improvements</t>
        </is>
      </c>
      <c r="B2518" s="6" t="n">
        <v>13749</v>
      </c>
    </row>
    <row r="2519">
      <c r="A2519" s="4" t="inlineStr">
        <is>
          <t>Total</t>
        </is>
      </c>
      <c r="B2519" s="6" t="n">
        <v>38317</v>
      </c>
    </row>
    <row r="2520">
      <c r="A2520" s="4" t="inlineStr">
        <is>
          <t>Accumulated Depreciation</t>
        </is>
      </c>
      <c r="B2520" s="5" t="n">
        <v>-25</v>
      </c>
    </row>
    <row r="2521">
      <c r="A2521" s="4" t="inlineStr">
        <is>
          <t>Residential Properties | Affordable Housing | Battle Creek, MI</t>
        </is>
      </c>
    </row>
    <row r="2522">
      <c r="A2522" s="3" t="inlineStr">
        <is>
          <t>SEC Schedule, 12-28, Real Estate Companies, Investment in Real Estate and Accumulated Depreciation [Line Items]</t>
        </is>
      </c>
    </row>
    <row r="2523">
      <c r="A2523" s="4" t="inlineStr">
        <is>
          <t>Number of Properties | segment</t>
        </is>
      </c>
      <c r="B2523" s="6" t="n">
        <v>1</v>
      </c>
    </row>
    <row r="2524">
      <c r="A2524" s="4" t="inlineStr">
        <is>
          <t>Encumbrances</t>
        </is>
      </c>
      <c r="B2524" s="5" t="n">
        <v>0</v>
      </c>
    </row>
    <row r="2525">
      <c r="A2525" s="4" t="inlineStr">
        <is>
          <t>Initial Cost, Land and Land Improvements</t>
        </is>
      </c>
      <c r="B2525" s="6" t="n">
        <v>1240</v>
      </c>
    </row>
    <row r="2526">
      <c r="A2526" s="4" t="inlineStr">
        <is>
          <t>Initial Cost, Building and Building Improvements</t>
        </is>
      </c>
      <c r="B2526" s="6" t="n">
        <v>4940</v>
      </c>
    </row>
    <row r="2527">
      <c r="A2527" s="4" t="inlineStr">
        <is>
          <t>Costs Capitalized Subsequent to Acquisition, Land and Land Improvements</t>
        </is>
      </c>
      <c r="B2527" s="6" t="n">
        <v>0</v>
      </c>
    </row>
    <row r="2528">
      <c r="A2528" s="4" t="inlineStr">
        <is>
          <t>Costs Capitalized Subsequent to Acquisition, Building and Building Improvements</t>
        </is>
      </c>
      <c r="B2528" s="6" t="n">
        <v>0</v>
      </c>
    </row>
    <row r="2529">
      <c r="A2529" s="4" t="inlineStr">
        <is>
          <t>Gross Amounts at which Carried at the Close of Period, Land and Land Improvements</t>
        </is>
      </c>
      <c r="B2529" s="6" t="n">
        <v>1240</v>
      </c>
    </row>
    <row r="2530">
      <c r="A2530" s="4" t="inlineStr">
        <is>
          <t>Gross Amounts at which Carried at the Close of Period, Building and Building Improvements</t>
        </is>
      </c>
      <c r="B2530" s="6" t="n">
        <v>4940</v>
      </c>
    </row>
    <row r="2531">
      <c r="A2531" s="4" t="inlineStr">
        <is>
          <t>Total</t>
        </is>
      </c>
      <c r="B2531" s="6" t="n">
        <v>6180</v>
      </c>
    </row>
    <row r="2532">
      <c r="A2532" s="4" t="inlineStr">
        <is>
          <t>Accumulated Depreciation</t>
        </is>
      </c>
      <c r="B2532" s="5" t="n">
        <v>-8</v>
      </c>
    </row>
    <row r="2533">
      <c r="A2533" s="4" t="inlineStr">
        <is>
          <t>Residential Properties | Affordable Housing | Sheridan, WY</t>
        </is>
      </c>
    </row>
    <row r="2534">
      <c r="A2534" s="3" t="inlineStr">
        <is>
          <t>SEC Schedule, 12-28, Real Estate Companies, Investment in Real Estate and Accumulated Depreciation [Line Items]</t>
        </is>
      </c>
    </row>
    <row r="2535">
      <c r="A2535" s="4" t="inlineStr">
        <is>
          <t>Number of Properties | segment</t>
        </is>
      </c>
      <c r="B2535" s="6" t="n">
        <v>2</v>
      </c>
    </row>
    <row r="2536">
      <c r="A2536" s="4" t="inlineStr">
        <is>
          <t>Encumbrances</t>
        </is>
      </c>
      <c r="B2536" s="5" t="n">
        <v>2752</v>
      </c>
    </row>
    <row r="2537">
      <c r="A2537" s="4" t="inlineStr">
        <is>
          <t>Initial Cost, Land and Land Improvements</t>
        </is>
      </c>
      <c r="B2537" s="6" t="n">
        <v>3440</v>
      </c>
    </row>
    <row r="2538">
      <c r="A2538" s="4" t="inlineStr">
        <is>
          <t>Initial Cost, Building and Building Improvements</t>
        </is>
      </c>
      <c r="B2538" s="6" t="n">
        <v>4640</v>
      </c>
    </row>
    <row r="2539">
      <c r="A2539" s="4" t="inlineStr">
        <is>
          <t>Costs Capitalized Subsequent to Acquisition, Land and Land Improvements</t>
        </is>
      </c>
      <c r="B2539" s="6" t="n">
        <v>0</v>
      </c>
    </row>
    <row r="2540">
      <c r="A2540" s="4" t="inlineStr">
        <is>
          <t>Costs Capitalized Subsequent to Acquisition, Building and Building Improvements</t>
        </is>
      </c>
      <c r="B2540" s="6" t="n">
        <v>0</v>
      </c>
    </row>
    <row r="2541">
      <c r="A2541" s="4" t="inlineStr">
        <is>
          <t>Gross Amounts at which Carried at the Close of Period, Land and Land Improvements</t>
        </is>
      </c>
      <c r="B2541" s="6" t="n">
        <v>3440</v>
      </c>
    </row>
    <row r="2542">
      <c r="A2542" s="4" t="inlineStr">
        <is>
          <t>Gross Amounts at which Carried at the Close of Period, Building and Building Improvements</t>
        </is>
      </c>
      <c r="B2542" s="6" t="n">
        <v>4640</v>
      </c>
    </row>
    <row r="2543">
      <c r="A2543" s="4" t="inlineStr">
        <is>
          <t>Total</t>
        </is>
      </c>
      <c r="B2543" s="6" t="n">
        <v>8080</v>
      </c>
    </row>
    <row r="2544">
      <c r="A2544" s="4" t="inlineStr">
        <is>
          <t>Accumulated Depreciation</t>
        </is>
      </c>
      <c r="B2544" s="5" t="n">
        <v>-8</v>
      </c>
    </row>
    <row r="2545">
      <c r="A2545" s="4" t="inlineStr">
        <is>
          <t>Residential Properties | Affordable Housing | Jackson, MI</t>
        </is>
      </c>
    </row>
    <row r="2546">
      <c r="A2546" s="3" t="inlineStr">
        <is>
          <t>SEC Schedule, 12-28, Real Estate Companies, Investment in Real Estate and Accumulated Depreciation [Line Items]</t>
        </is>
      </c>
    </row>
    <row r="2547">
      <c r="A2547" s="4" t="inlineStr">
        <is>
          <t>Number of Properties | segment</t>
        </is>
      </c>
      <c r="B2547" s="6" t="n">
        <v>2</v>
      </c>
    </row>
    <row r="2548">
      <c r="A2548" s="4" t="inlineStr">
        <is>
          <t>Encumbrances</t>
        </is>
      </c>
      <c r="B2548" s="5" t="n">
        <v>2296</v>
      </c>
    </row>
    <row r="2549">
      <c r="A2549" s="4" t="inlineStr">
        <is>
          <t>Initial Cost, Land and Land Improvements</t>
        </is>
      </c>
      <c r="B2549" s="6" t="n">
        <v>2280</v>
      </c>
    </row>
    <row r="2550">
      <c r="A2550" s="4" t="inlineStr">
        <is>
          <t>Initial Cost, Building and Building Improvements</t>
        </is>
      </c>
      <c r="B2550" s="6" t="n">
        <v>4200</v>
      </c>
    </row>
    <row r="2551">
      <c r="A2551" s="4" t="inlineStr">
        <is>
          <t>Costs Capitalized Subsequent to Acquisition, Land and Land Improvements</t>
        </is>
      </c>
      <c r="B2551" s="6" t="n">
        <v>0</v>
      </c>
    </row>
    <row r="2552">
      <c r="A2552" s="4" t="inlineStr">
        <is>
          <t>Costs Capitalized Subsequent to Acquisition, Building and Building Improvements</t>
        </is>
      </c>
      <c r="B2552" s="6" t="n">
        <v>0</v>
      </c>
    </row>
    <row r="2553">
      <c r="A2553" s="4" t="inlineStr">
        <is>
          <t>Gross Amounts at which Carried at the Close of Period, Land and Land Improvements</t>
        </is>
      </c>
      <c r="B2553" s="6" t="n">
        <v>2280</v>
      </c>
    </row>
    <row r="2554">
      <c r="A2554" s="4" t="inlineStr">
        <is>
          <t>Gross Amounts at which Carried at the Close of Period, Building and Building Improvements</t>
        </is>
      </c>
      <c r="B2554" s="6" t="n">
        <v>4200</v>
      </c>
    </row>
    <row r="2555">
      <c r="A2555" s="4" t="inlineStr">
        <is>
          <t>Total</t>
        </is>
      </c>
      <c r="B2555" s="6" t="n">
        <v>6480</v>
      </c>
    </row>
    <row r="2556">
      <c r="A2556" s="4" t="inlineStr">
        <is>
          <t>Accumulated Depreciation</t>
        </is>
      </c>
      <c r="B2556" s="5" t="n">
        <v>-7</v>
      </c>
    </row>
    <row r="2557">
      <c r="A2557" s="4" t="inlineStr">
        <is>
          <t>Residential Properties | Affordable Housing | Warsaw, IN</t>
        </is>
      </c>
    </row>
    <row r="2558">
      <c r="A2558" s="3" t="inlineStr">
        <is>
          <t>SEC Schedule, 12-28, Real Estate Companies, Investment in Real Estate and Accumulated Depreciation [Line Items]</t>
        </is>
      </c>
    </row>
    <row r="2559">
      <c r="A2559" s="4" t="inlineStr">
        <is>
          <t>Number of Properties | segment</t>
        </is>
      </c>
      <c r="B2559" s="6" t="n">
        <v>2</v>
      </c>
    </row>
    <row r="2560">
      <c r="A2560" s="4" t="inlineStr">
        <is>
          <t>Encumbrances</t>
        </is>
      </c>
      <c r="B2560" s="5" t="n">
        <v>3274</v>
      </c>
    </row>
    <row r="2561">
      <c r="A2561" s="4" t="inlineStr">
        <is>
          <t>Initial Cost, Land and Land Improvements</t>
        </is>
      </c>
      <c r="B2561" s="6" t="n">
        <v>2030</v>
      </c>
    </row>
    <row r="2562">
      <c r="A2562" s="4" t="inlineStr">
        <is>
          <t>Initial Cost, Building and Building Improvements</t>
        </is>
      </c>
      <c r="B2562" s="6" t="n">
        <v>12109</v>
      </c>
    </row>
    <row r="2563">
      <c r="A2563" s="4" t="inlineStr">
        <is>
          <t>Costs Capitalized Subsequent to Acquisition, Land and Land Improvements</t>
        </is>
      </c>
      <c r="B2563" s="6" t="n">
        <v>0</v>
      </c>
    </row>
    <row r="2564">
      <c r="A2564" s="4" t="inlineStr">
        <is>
          <t>Costs Capitalized Subsequent to Acquisition, Building and Building Improvements</t>
        </is>
      </c>
      <c r="B2564" s="6" t="n">
        <v>0</v>
      </c>
    </row>
    <row r="2565">
      <c r="A2565" s="4" t="inlineStr">
        <is>
          <t>Gross Amounts at which Carried at the Close of Period, Land and Land Improvements</t>
        </is>
      </c>
      <c r="B2565" s="6" t="n">
        <v>2030</v>
      </c>
    </row>
    <row r="2566">
      <c r="A2566" s="4" t="inlineStr">
        <is>
          <t>Gross Amounts at which Carried at the Close of Period, Building and Building Improvements</t>
        </is>
      </c>
      <c r="B2566" s="6" t="n">
        <v>12109</v>
      </c>
    </row>
    <row r="2567">
      <c r="A2567" s="4" t="inlineStr">
        <is>
          <t>Total</t>
        </is>
      </c>
      <c r="B2567" s="6" t="n">
        <v>14139</v>
      </c>
    </row>
    <row r="2568">
      <c r="A2568" s="4" t="inlineStr">
        <is>
          <t>Accumulated Depreciation</t>
        </is>
      </c>
      <c r="B2568" s="5" t="n">
        <v>-19</v>
      </c>
    </row>
    <row r="2569">
      <c r="A2569" s="4" t="inlineStr">
        <is>
          <t>Residential Properties | Affordable Housing | Ottawa, IL</t>
        </is>
      </c>
    </row>
    <row r="2570">
      <c r="A2570" s="3" t="inlineStr">
        <is>
          <t>SEC Schedule, 12-28, Real Estate Companies, Investment in Real Estate and Accumulated Depreciation [Line Items]</t>
        </is>
      </c>
    </row>
    <row r="2571">
      <c r="A2571" s="4" t="inlineStr">
        <is>
          <t>Number of Properties | segment</t>
        </is>
      </c>
      <c r="B2571" s="6" t="n">
        <v>5</v>
      </c>
    </row>
    <row r="2572">
      <c r="A2572" s="4" t="inlineStr">
        <is>
          <t>Encumbrances</t>
        </is>
      </c>
      <c r="B2572" s="5" t="n">
        <v>8927</v>
      </c>
    </row>
    <row r="2573">
      <c r="A2573" s="4" t="inlineStr">
        <is>
          <t>Initial Cost, Land and Land Improvements</t>
        </is>
      </c>
      <c r="B2573" s="6" t="n">
        <v>3330</v>
      </c>
    </row>
    <row r="2574">
      <c r="A2574" s="4" t="inlineStr">
        <is>
          <t>Initial Cost, Building and Building Improvements</t>
        </is>
      </c>
      <c r="B2574" s="6" t="n">
        <v>12749</v>
      </c>
    </row>
    <row r="2575">
      <c r="A2575" s="4" t="inlineStr">
        <is>
          <t>Costs Capitalized Subsequent to Acquisition, Land and Land Improvements</t>
        </is>
      </c>
      <c r="B2575" s="6" t="n">
        <v>0</v>
      </c>
    </row>
    <row r="2576">
      <c r="A2576" s="4" t="inlineStr">
        <is>
          <t>Costs Capitalized Subsequent to Acquisition, Building and Building Improvements</t>
        </is>
      </c>
      <c r="B2576" s="6" t="n">
        <v>0</v>
      </c>
    </row>
    <row r="2577">
      <c r="A2577" s="4" t="inlineStr">
        <is>
          <t>Gross Amounts at which Carried at the Close of Period, Land and Land Improvements</t>
        </is>
      </c>
      <c r="B2577" s="6" t="n">
        <v>3330</v>
      </c>
    </row>
    <row r="2578">
      <c r="A2578" s="4" t="inlineStr">
        <is>
          <t>Gross Amounts at which Carried at the Close of Period, Building and Building Improvements</t>
        </is>
      </c>
      <c r="B2578" s="6" t="n">
        <v>12749</v>
      </c>
    </row>
    <row r="2579">
      <c r="A2579" s="4" t="inlineStr">
        <is>
          <t>Total</t>
        </is>
      </c>
      <c r="B2579" s="6" t="n">
        <v>16079</v>
      </c>
    </row>
    <row r="2580">
      <c r="A2580" s="4" t="inlineStr">
        <is>
          <t>Accumulated Depreciation</t>
        </is>
      </c>
      <c r="B2580" s="5" t="n">
        <v>-20</v>
      </c>
    </row>
    <row r="2581">
      <c r="A2581" s="4" t="inlineStr">
        <is>
          <t>Residential Properties | Affordable Housing | South Bend-Mishawaka, IN-MI</t>
        </is>
      </c>
    </row>
    <row r="2582">
      <c r="A2582" s="3" t="inlineStr">
        <is>
          <t>SEC Schedule, 12-28, Real Estate Companies, Investment in Real Estate and Accumulated Depreciation [Line Items]</t>
        </is>
      </c>
    </row>
    <row r="2583">
      <c r="A2583" s="4" t="inlineStr">
        <is>
          <t>Number of Properties | segment</t>
        </is>
      </c>
      <c r="B2583" s="6" t="n">
        <v>4</v>
      </c>
    </row>
    <row r="2584">
      <c r="A2584" s="4" t="inlineStr">
        <is>
          <t>Encumbrances</t>
        </is>
      </c>
      <c r="B2584" s="5" t="n">
        <v>9209</v>
      </c>
    </row>
    <row r="2585">
      <c r="A2585" s="4" t="inlineStr">
        <is>
          <t>Initial Cost, Land and Land Improvements</t>
        </is>
      </c>
      <c r="B2585" s="6" t="n">
        <v>4840</v>
      </c>
    </row>
    <row r="2586">
      <c r="A2586" s="4" t="inlineStr">
        <is>
          <t>Initial Cost, Building and Building Improvements</t>
        </is>
      </c>
      <c r="B2586" s="6" t="n">
        <v>23598</v>
      </c>
    </row>
    <row r="2587">
      <c r="A2587" s="4" t="inlineStr">
        <is>
          <t>Costs Capitalized Subsequent to Acquisition, Land and Land Improvements</t>
        </is>
      </c>
      <c r="B2587" s="6" t="n">
        <v>0</v>
      </c>
    </row>
    <row r="2588">
      <c r="A2588" s="4" t="inlineStr">
        <is>
          <t>Costs Capitalized Subsequent to Acquisition, Building and Building Improvements</t>
        </is>
      </c>
      <c r="B2588" s="6" t="n">
        <v>0</v>
      </c>
    </row>
    <row r="2589">
      <c r="A2589" s="4" t="inlineStr">
        <is>
          <t>Gross Amounts at which Carried at the Close of Period, Land and Land Improvements</t>
        </is>
      </c>
      <c r="B2589" s="6" t="n">
        <v>4840</v>
      </c>
    </row>
    <row r="2590">
      <c r="A2590" s="4" t="inlineStr">
        <is>
          <t>Gross Amounts at which Carried at the Close of Period, Building and Building Improvements</t>
        </is>
      </c>
      <c r="B2590" s="6" t="n">
        <v>23598</v>
      </c>
    </row>
    <row r="2591">
      <c r="A2591" s="4" t="inlineStr">
        <is>
          <t>Total</t>
        </is>
      </c>
      <c r="B2591" s="6" t="n">
        <v>28438</v>
      </c>
    </row>
    <row r="2592">
      <c r="A2592" s="4" t="inlineStr">
        <is>
          <t>Accumulated Depreciation</t>
        </is>
      </c>
      <c r="B2592" s="5" t="n">
        <v>-37</v>
      </c>
    </row>
    <row r="2593">
      <c r="A2593" s="4" t="inlineStr">
        <is>
          <t>Residential Properties | Affordable Housing | Marion, IN</t>
        </is>
      </c>
    </row>
    <row r="2594">
      <c r="A2594" s="3" t="inlineStr">
        <is>
          <t>SEC Schedule, 12-28, Real Estate Companies, Investment in Real Estate and Accumulated Depreciation [Line Items]</t>
        </is>
      </c>
    </row>
    <row r="2595">
      <c r="A2595" s="4" t="inlineStr">
        <is>
          <t>Number of Properties | segment</t>
        </is>
      </c>
      <c r="B2595" s="6" t="n">
        <v>2</v>
      </c>
    </row>
    <row r="2596">
      <c r="A2596" s="4" t="inlineStr">
        <is>
          <t>Encumbrances</t>
        </is>
      </c>
      <c r="B2596" s="5" t="n">
        <v>0</v>
      </c>
    </row>
    <row r="2597">
      <c r="A2597" s="4" t="inlineStr">
        <is>
          <t>Initial Cost, Land and Land Improvements</t>
        </is>
      </c>
      <c r="B2597" s="6" t="n">
        <v>1820</v>
      </c>
    </row>
    <row r="2598">
      <c r="A2598" s="4" t="inlineStr">
        <is>
          <t>Initial Cost, Building and Building Improvements</t>
        </is>
      </c>
      <c r="B2598" s="6" t="n">
        <v>5690</v>
      </c>
    </row>
    <row r="2599">
      <c r="A2599" s="4" t="inlineStr">
        <is>
          <t>Costs Capitalized Subsequent to Acquisition, Land and Land Improvements</t>
        </is>
      </c>
      <c r="B2599" s="6" t="n">
        <v>0</v>
      </c>
    </row>
    <row r="2600">
      <c r="A2600" s="4" t="inlineStr">
        <is>
          <t>Costs Capitalized Subsequent to Acquisition, Building and Building Improvements</t>
        </is>
      </c>
      <c r="B2600" s="6" t="n">
        <v>0</v>
      </c>
    </row>
    <row r="2601">
      <c r="A2601" s="4" t="inlineStr">
        <is>
          <t>Gross Amounts at which Carried at the Close of Period, Land and Land Improvements</t>
        </is>
      </c>
      <c r="B2601" s="6" t="n">
        <v>1820</v>
      </c>
    </row>
    <row r="2602">
      <c r="A2602" s="4" t="inlineStr">
        <is>
          <t>Gross Amounts at which Carried at the Close of Period, Building and Building Improvements</t>
        </is>
      </c>
      <c r="B2602" s="6" t="n">
        <v>5690</v>
      </c>
    </row>
    <row r="2603">
      <c r="A2603" s="4" t="inlineStr">
        <is>
          <t>Total</t>
        </is>
      </c>
      <c r="B2603" s="6" t="n">
        <v>7510</v>
      </c>
    </row>
    <row r="2604">
      <c r="A2604" s="4" t="inlineStr">
        <is>
          <t>Accumulated Depreciation</t>
        </is>
      </c>
      <c r="B2604" s="5" t="n">
        <v>-9</v>
      </c>
    </row>
    <row r="2605">
      <c r="A2605" s="4" t="inlineStr">
        <is>
          <t>Residential Properties | Affordable Housing | Hilo, HI</t>
        </is>
      </c>
    </row>
    <row r="2606">
      <c r="A2606" s="3" t="inlineStr">
        <is>
          <t>SEC Schedule, 12-28, Real Estate Companies, Investment in Real Estate and Accumulated Depreciation [Line Items]</t>
        </is>
      </c>
    </row>
    <row r="2607">
      <c r="A2607" s="4" t="inlineStr">
        <is>
          <t>Number of Properties | segment</t>
        </is>
      </c>
      <c r="B2607" s="6" t="n">
        <v>1</v>
      </c>
    </row>
    <row r="2608">
      <c r="A2608" s="4" t="inlineStr">
        <is>
          <t>Encumbrances</t>
        </is>
      </c>
      <c r="B2608" s="5" t="n">
        <v>1879</v>
      </c>
    </row>
    <row r="2609">
      <c r="A2609" s="4" t="inlineStr">
        <is>
          <t>Initial Cost, Land and Land Improvements</t>
        </is>
      </c>
      <c r="B2609" s="6" t="n">
        <v>70</v>
      </c>
    </row>
    <row r="2610">
      <c r="A2610" s="4" t="inlineStr">
        <is>
          <t>Initial Cost, Building and Building Improvements</t>
        </is>
      </c>
      <c r="B2610" s="6" t="n">
        <v>1690</v>
      </c>
    </row>
    <row r="2611">
      <c r="A2611" s="4" t="inlineStr">
        <is>
          <t>Costs Capitalized Subsequent to Acquisition, Land and Land Improvements</t>
        </is>
      </c>
      <c r="B2611" s="6" t="n">
        <v>0</v>
      </c>
    </row>
    <row r="2612">
      <c r="A2612" s="4" t="inlineStr">
        <is>
          <t>Costs Capitalized Subsequent to Acquisition, Building and Building Improvements</t>
        </is>
      </c>
      <c r="B2612" s="6" t="n">
        <v>0</v>
      </c>
    </row>
    <row r="2613">
      <c r="A2613" s="4" t="inlineStr">
        <is>
          <t>Gross Amounts at which Carried at the Close of Period, Land and Land Improvements</t>
        </is>
      </c>
      <c r="B2613" s="6" t="n">
        <v>70</v>
      </c>
    </row>
    <row r="2614">
      <c r="A2614" s="4" t="inlineStr">
        <is>
          <t>Gross Amounts at which Carried at the Close of Period, Building and Building Improvements</t>
        </is>
      </c>
      <c r="B2614" s="6" t="n">
        <v>1690</v>
      </c>
    </row>
    <row r="2615">
      <c r="A2615" s="4" t="inlineStr">
        <is>
          <t>Total</t>
        </is>
      </c>
      <c r="B2615" s="6" t="n">
        <v>1760</v>
      </c>
    </row>
    <row r="2616">
      <c r="A2616" s="4" t="inlineStr">
        <is>
          <t>Accumulated Depreciation</t>
        </is>
      </c>
      <c r="B2616" s="5" t="n">
        <v>-3</v>
      </c>
    </row>
    <row r="2617">
      <c r="A2617" s="4" t="inlineStr">
        <is>
          <t>Residential Properties | Affordable Housing | Lincoln, IL</t>
        </is>
      </c>
    </row>
    <row r="2618">
      <c r="A2618" s="3" t="inlineStr">
        <is>
          <t>SEC Schedule, 12-28, Real Estate Companies, Investment in Real Estate and Accumulated Depreciation [Line Items]</t>
        </is>
      </c>
    </row>
    <row r="2619">
      <c r="A2619" s="4" t="inlineStr">
        <is>
          <t>Number of Properties | segment</t>
        </is>
      </c>
      <c r="B2619" s="6" t="n">
        <v>1</v>
      </c>
    </row>
    <row r="2620">
      <c r="A2620" s="4" t="inlineStr">
        <is>
          <t>Encumbrances</t>
        </is>
      </c>
      <c r="B2620" s="5" t="n">
        <v>1203</v>
      </c>
    </row>
    <row r="2621">
      <c r="A2621" s="4" t="inlineStr">
        <is>
          <t>Initial Cost, Land and Land Improvements</t>
        </is>
      </c>
      <c r="B2621" s="6" t="n">
        <v>340</v>
      </c>
    </row>
    <row r="2622">
      <c r="A2622" s="4" t="inlineStr">
        <is>
          <t>Initial Cost, Building and Building Improvements</t>
        </is>
      </c>
      <c r="B2622" s="6" t="n">
        <v>1080</v>
      </c>
    </row>
    <row r="2623">
      <c r="A2623" s="4" t="inlineStr">
        <is>
          <t>Costs Capitalized Subsequent to Acquisition, Land and Land Improvements</t>
        </is>
      </c>
      <c r="B2623" s="6" t="n">
        <v>0</v>
      </c>
    </row>
    <row r="2624">
      <c r="A2624" s="4" t="inlineStr">
        <is>
          <t>Costs Capitalized Subsequent to Acquisition, Building and Building Improvements</t>
        </is>
      </c>
      <c r="B2624" s="6" t="n">
        <v>0</v>
      </c>
    </row>
    <row r="2625">
      <c r="A2625" s="4" t="inlineStr">
        <is>
          <t>Gross Amounts at which Carried at the Close of Period, Land and Land Improvements</t>
        </is>
      </c>
      <c r="B2625" s="6" t="n">
        <v>340</v>
      </c>
    </row>
    <row r="2626">
      <c r="A2626" s="4" t="inlineStr">
        <is>
          <t>Gross Amounts at which Carried at the Close of Period, Building and Building Improvements</t>
        </is>
      </c>
      <c r="B2626" s="6" t="n">
        <v>1080</v>
      </c>
    </row>
    <row r="2627">
      <c r="A2627" s="4" t="inlineStr">
        <is>
          <t>Total</t>
        </is>
      </c>
      <c r="B2627" s="6" t="n">
        <v>1420</v>
      </c>
    </row>
    <row r="2628">
      <c r="A2628" s="4" t="inlineStr">
        <is>
          <t>Accumulated Depreciation</t>
        </is>
      </c>
      <c r="B2628" s="5" t="n">
        <v>-2</v>
      </c>
    </row>
    <row r="2629">
      <c r="A2629" s="4" t="inlineStr">
        <is>
          <t>Residential Properties | Affordable Housing | Greeley, CO</t>
        </is>
      </c>
    </row>
    <row r="2630">
      <c r="A2630" s="3" t="inlineStr">
        <is>
          <t>SEC Schedule, 12-28, Real Estate Companies, Investment in Real Estate and Accumulated Depreciation [Line Items]</t>
        </is>
      </c>
    </row>
    <row r="2631">
      <c r="A2631" s="4" t="inlineStr">
        <is>
          <t>Number of Properties | segment</t>
        </is>
      </c>
      <c r="B2631" s="6" t="n">
        <v>1</v>
      </c>
    </row>
    <row r="2632">
      <c r="A2632" s="4" t="inlineStr">
        <is>
          <t>Encumbrances</t>
        </is>
      </c>
      <c r="B2632" s="5" t="n">
        <v>7206</v>
      </c>
    </row>
    <row r="2633">
      <c r="A2633" s="4" t="inlineStr">
        <is>
          <t>Initial Cost, Land and Land Improvements</t>
        </is>
      </c>
      <c r="B2633" s="6" t="n">
        <v>7559</v>
      </c>
    </row>
    <row r="2634">
      <c r="A2634" s="4" t="inlineStr">
        <is>
          <t>Initial Cost, Building and Building Improvements</t>
        </is>
      </c>
      <c r="B2634" s="6" t="n">
        <v>39757</v>
      </c>
    </row>
    <row r="2635">
      <c r="A2635" s="4" t="inlineStr">
        <is>
          <t>Costs Capitalized Subsequent to Acquisition, Land and Land Improvements</t>
        </is>
      </c>
      <c r="B2635" s="6" t="n">
        <v>0</v>
      </c>
    </row>
    <row r="2636">
      <c r="A2636" s="4" t="inlineStr">
        <is>
          <t>Costs Capitalized Subsequent to Acquisition, Building and Building Improvements</t>
        </is>
      </c>
      <c r="B2636" s="6" t="n">
        <v>0</v>
      </c>
    </row>
    <row r="2637">
      <c r="A2637" s="4" t="inlineStr">
        <is>
          <t>Gross Amounts at which Carried at the Close of Period, Land and Land Improvements</t>
        </is>
      </c>
      <c r="B2637" s="6" t="n">
        <v>7559</v>
      </c>
    </row>
    <row r="2638">
      <c r="A2638" s="4" t="inlineStr">
        <is>
          <t>Gross Amounts at which Carried at the Close of Period, Building and Building Improvements</t>
        </is>
      </c>
      <c r="B2638" s="6" t="n">
        <v>39757</v>
      </c>
    </row>
    <row r="2639">
      <c r="A2639" s="4" t="inlineStr">
        <is>
          <t>Total</t>
        </is>
      </c>
      <c r="B2639" s="6" t="n">
        <v>47316</v>
      </c>
    </row>
    <row r="2640">
      <c r="A2640" s="4" t="inlineStr">
        <is>
          <t>Accumulated Depreciation</t>
        </is>
      </c>
      <c r="B2640" s="5" t="n">
        <v>-63</v>
      </c>
    </row>
    <row r="2641">
      <c r="A2641" s="4" t="inlineStr">
        <is>
          <t>Residential Properties | Affordable Housing | Salisbury, MD-DE</t>
        </is>
      </c>
    </row>
    <row r="2642">
      <c r="A2642" s="3" t="inlineStr">
        <is>
          <t>SEC Schedule, 12-28, Real Estate Companies, Investment in Real Estate and Accumulated Depreciation [Line Items]</t>
        </is>
      </c>
    </row>
    <row r="2643">
      <c r="A2643" s="4" t="inlineStr">
        <is>
          <t>Number of Properties | segment</t>
        </is>
      </c>
      <c r="B2643" s="6" t="n">
        <v>1</v>
      </c>
    </row>
    <row r="2644">
      <c r="A2644" s="4" t="inlineStr">
        <is>
          <t>Encumbrances</t>
        </is>
      </c>
      <c r="B2644" s="5" t="n">
        <v>3096</v>
      </c>
    </row>
    <row r="2645">
      <c r="A2645" s="4" t="inlineStr">
        <is>
          <t>Initial Cost, Land and Land Improvements</t>
        </is>
      </c>
      <c r="B2645" s="6" t="n">
        <v>4240</v>
      </c>
    </row>
    <row r="2646">
      <c r="A2646" s="4" t="inlineStr">
        <is>
          <t>Initial Cost, Building and Building Improvements</t>
        </is>
      </c>
      <c r="B2646" s="6" t="n">
        <v>3860</v>
      </c>
    </row>
    <row r="2647">
      <c r="A2647" s="4" t="inlineStr">
        <is>
          <t>Costs Capitalized Subsequent to Acquisition, Land and Land Improvements</t>
        </is>
      </c>
      <c r="B2647" s="6" t="n">
        <v>0</v>
      </c>
    </row>
    <row r="2648">
      <c r="A2648" s="4" t="inlineStr">
        <is>
          <t>Costs Capitalized Subsequent to Acquisition, Building and Building Improvements</t>
        </is>
      </c>
      <c r="B2648" s="6" t="n">
        <v>0</v>
      </c>
    </row>
    <row r="2649">
      <c r="A2649" s="4" t="inlineStr">
        <is>
          <t>Gross Amounts at which Carried at the Close of Period, Land and Land Improvements</t>
        </is>
      </c>
      <c r="B2649" s="6" t="n">
        <v>4240</v>
      </c>
    </row>
    <row r="2650">
      <c r="A2650" s="4" t="inlineStr">
        <is>
          <t>Gross Amounts at which Carried at the Close of Period, Building and Building Improvements</t>
        </is>
      </c>
      <c r="B2650" s="6" t="n">
        <v>3860</v>
      </c>
    </row>
    <row r="2651">
      <c r="A2651" s="4" t="inlineStr">
        <is>
          <t>Total</t>
        </is>
      </c>
      <c r="B2651" s="6" t="n">
        <v>8100</v>
      </c>
    </row>
    <row r="2652">
      <c r="A2652" s="4" t="inlineStr">
        <is>
          <t>Accumulated Depreciation</t>
        </is>
      </c>
      <c r="B2652" s="5" t="n">
        <v>-7</v>
      </c>
    </row>
    <row r="2653">
      <c r="A2653" s="4" t="inlineStr">
        <is>
          <t>Residential Properties | Affordable Housing | Macon-Bibb County, GA</t>
        </is>
      </c>
    </row>
    <row r="2654">
      <c r="A2654" s="3" t="inlineStr">
        <is>
          <t>SEC Schedule, 12-28, Real Estate Companies, Investment in Real Estate and Accumulated Depreciation [Line Items]</t>
        </is>
      </c>
    </row>
    <row r="2655">
      <c r="A2655" s="4" t="inlineStr">
        <is>
          <t>Number of Properties | segment</t>
        </is>
      </c>
      <c r="B2655" s="6" t="n">
        <v>2</v>
      </c>
    </row>
    <row r="2656">
      <c r="A2656" s="4" t="inlineStr">
        <is>
          <t>Encumbrances</t>
        </is>
      </c>
      <c r="B2656" s="5" t="n">
        <v>5362</v>
      </c>
    </row>
    <row r="2657">
      <c r="A2657" s="4" t="inlineStr">
        <is>
          <t>Initial Cost, Land and Land Improvements</t>
        </is>
      </c>
      <c r="B2657" s="6" t="n">
        <v>210</v>
      </c>
    </row>
    <row r="2658">
      <c r="A2658" s="4" t="inlineStr">
        <is>
          <t>Initial Cost, Building and Building Improvements</t>
        </is>
      </c>
      <c r="B2658" s="6" t="n">
        <v>2070</v>
      </c>
    </row>
    <row r="2659">
      <c r="A2659" s="4" t="inlineStr">
        <is>
          <t>Costs Capitalized Subsequent to Acquisition, Land and Land Improvements</t>
        </is>
      </c>
      <c r="B2659" s="6" t="n">
        <v>0</v>
      </c>
    </row>
    <row r="2660">
      <c r="A2660" s="4" t="inlineStr">
        <is>
          <t>Costs Capitalized Subsequent to Acquisition, Building and Building Improvements</t>
        </is>
      </c>
      <c r="B2660" s="6" t="n">
        <v>0</v>
      </c>
    </row>
    <row r="2661">
      <c r="A2661" s="4" t="inlineStr">
        <is>
          <t>Gross Amounts at which Carried at the Close of Period, Land and Land Improvements</t>
        </is>
      </c>
      <c r="B2661" s="6" t="n">
        <v>210</v>
      </c>
    </row>
    <row r="2662">
      <c r="A2662" s="4" t="inlineStr">
        <is>
          <t>Gross Amounts at which Carried at the Close of Period, Building and Building Improvements</t>
        </is>
      </c>
      <c r="B2662" s="6" t="n">
        <v>2070</v>
      </c>
    </row>
    <row r="2663">
      <c r="A2663" s="4" t="inlineStr">
        <is>
          <t>Total</t>
        </is>
      </c>
      <c r="B2663" s="6" t="n">
        <v>2280</v>
      </c>
    </row>
    <row r="2664">
      <c r="A2664" s="4" t="inlineStr">
        <is>
          <t>Accumulated Depreciation</t>
        </is>
      </c>
      <c r="B2664" s="5" t="n">
        <v>-4</v>
      </c>
    </row>
    <row r="2665">
      <c r="A2665" s="4" t="inlineStr">
        <is>
          <t>Residential Properties | Affordable Housing | Boise City, ID</t>
        </is>
      </c>
    </row>
    <row r="2666">
      <c r="A2666" s="3" t="inlineStr">
        <is>
          <t>SEC Schedule, 12-28, Real Estate Companies, Investment in Real Estate and Accumulated Depreciation [Line Items]</t>
        </is>
      </c>
    </row>
    <row r="2667">
      <c r="A2667" s="4" t="inlineStr">
        <is>
          <t>Number of Properties | segment</t>
        </is>
      </c>
      <c r="B2667" s="6" t="n">
        <v>1</v>
      </c>
    </row>
    <row r="2668">
      <c r="A2668" s="4" t="inlineStr">
        <is>
          <t>Encumbrances</t>
        </is>
      </c>
      <c r="B2668" s="5" t="n">
        <v>1503</v>
      </c>
    </row>
    <row r="2669">
      <c r="A2669" s="4" t="inlineStr">
        <is>
          <t>Initial Cost, Land and Land Improvements</t>
        </is>
      </c>
      <c r="B2669" s="6" t="n">
        <v>1320</v>
      </c>
    </row>
    <row r="2670">
      <c r="A2670" s="4" t="inlineStr">
        <is>
          <t>Initial Cost, Building and Building Improvements</t>
        </is>
      </c>
      <c r="B2670" s="6" t="n">
        <v>4710</v>
      </c>
    </row>
    <row r="2671">
      <c r="A2671" s="4" t="inlineStr">
        <is>
          <t>Costs Capitalized Subsequent to Acquisition, Land and Land Improvements</t>
        </is>
      </c>
      <c r="B2671" s="6" t="n">
        <v>0</v>
      </c>
    </row>
    <row r="2672">
      <c r="A2672" s="4" t="inlineStr">
        <is>
          <t>Costs Capitalized Subsequent to Acquisition, Building and Building Improvements</t>
        </is>
      </c>
      <c r="B2672" s="6" t="n">
        <v>0</v>
      </c>
    </row>
    <row r="2673">
      <c r="A2673" s="4" t="inlineStr">
        <is>
          <t>Gross Amounts at which Carried at the Close of Period, Land and Land Improvements</t>
        </is>
      </c>
      <c r="B2673" s="6" t="n">
        <v>1320</v>
      </c>
    </row>
    <row r="2674">
      <c r="A2674" s="4" t="inlineStr">
        <is>
          <t>Gross Amounts at which Carried at the Close of Period, Building and Building Improvements</t>
        </is>
      </c>
      <c r="B2674" s="6" t="n">
        <v>4710</v>
      </c>
    </row>
    <row r="2675">
      <c r="A2675" s="4" t="inlineStr">
        <is>
          <t>Total</t>
        </is>
      </c>
      <c r="B2675" s="6" t="n">
        <v>6030</v>
      </c>
    </row>
    <row r="2676">
      <c r="A2676" s="4" t="inlineStr">
        <is>
          <t>Accumulated Depreciation</t>
        </is>
      </c>
      <c r="B2676" s="5" t="n">
        <v>-8</v>
      </c>
    </row>
    <row r="2677">
      <c r="A2677" s="4" t="inlineStr">
        <is>
          <t>Residential Properties | Affordable Housing | Birmingham-Hoover, AL</t>
        </is>
      </c>
    </row>
    <row r="2678">
      <c r="A2678" s="3" t="inlineStr">
        <is>
          <t>SEC Schedule, 12-28, Real Estate Companies, Investment in Real Estate and Accumulated Depreciation [Line Items]</t>
        </is>
      </c>
    </row>
    <row r="2679">
      <c r="A2679" s="4" t="inlineStr">
        <is>
          <t>Number of Properties | segment</t>
        </is>
      </c>
      <c r="B2679" s="6" t="n">
        <v>2</v>
      </c>
    </row>
    <row r="2680">
      <c r="A2680" s="4" t="inlineStr">
        <is>
          <t>Encumbrances</t>
        </is>
      </c>
      <c r="B2680" s="5" t="n">
        <v>7499</v>
      </c>
    </row>
    <row r="2681">
      <c r="A2681" s="4" t="inlineStr">
        <is>
          <t>Initial Cost, Land and Land Improvements</t>
        </is>
      </c>
      <c r="B2681" s="6" t="n">
        <v>6960</v>
      </c>
    </row>
    <row r="2682">
      <c r="A2682" s="4" t="inlineStr">
        <is>
          <t>Initial Cost, Building and Building Improvements</t>
        </is>
      </c>
      <c r="B2682" s="6" t="n">
        <v>11029</v>
      </c>
    </row>
    <row r="2683">
      <c r="A2683" s="4" t="inlineStr">
        <is>
          <t>Costs Capitalized Subsequent to Acquisition, Land and Land Improvements</t>
        </is>
      </c>
      <c r="B2683" s="6" t="n">
        <v>0</v>
      </c>
    </row>
    <row r="2684">
      <c r="A2684" s="4" t="inlineStr">
        <is>
          <t>Costs Capitalized Subsequent to Acquisition, Building and Building Improvements</t>
        </is>
      </c>
      <c r="B2684" s="6" t="n">
        <v>0</v>
      </c>
    </row>
    <row r="2685">
      <c r="A2685" s="4" t="inlineStr">
        <is>
          <t>Gross Amounts at which Carried at the Close of Period, Land and Land Improvements</t>
        </is>
      </c>
      <c r="B2685" s="6" t="n">
        <v>6960</v>
      </c>
    </row>
    <row r="2686">
      <c r="A2686" s="4" t="inlineStr">
        <is>
          <t>Gross Amounts at which Carried at the Close of Period, Building and Building Improvements</t>
        </is>
      </c>
      <c r="B2686" s="6" t="n">
        <v>11029</v>
      </c>
    </row>
    <row r="2687">
      <c r="A2687" s="4" t="inlineStr">
        <is>
          <t>Total</t>
        </is>
      </c>
      <c r="B2687" s="6" t="n">
        <v>17989</v>
      </c>
    </row>
    <row r="2688">
      <c r="A2688" s="4" t="inlineStr">
        <is>
          <t>Accumulated Depreciation</t>
        </is>
      </c>
      <c r="B2688" s="5" t="n">
        <v>-18</v>
      </c>
    </row>
    <row r="2689">
      <c r="A2689" s="4" t="inlineStr">
        <is>
          <t>Residential Properties | Affordable Housing | Las Cruces, NM</t>
        </is>
      </c>
    </row>
    <row r="2690">
      <c r="A2690" s="3" t="inlineStr">
        <is>
          <t>SEC Schedule, 12-28, Real Estate Companies, Investment in Real Estate and Accumulated Depreciation [Line Items]</t>
        </is>
      </c>
    </row>
    <row r="2691">
      <c r="A2691" s="4" t="inlineStr">
        <is>
          <t>Number of Properties | segment</t>
        </is>
      </c>
      <c r="B2691" s="6" t="n">
        <v>1</v>
      </c>
    </row>
    <row r="2692">
      <c r="A2692" s="4" t="inlineStr">
        <is>
          <t>Encumbrances</t>
        </is>
      </c>
      <c r="B2692" s="5" t="n">
        <v>1517</v>
      </c>
    </row>
    <row r="2693">
      <c r="A2693" s="4" t="inlineStr">
        <is>
          <t>Initial Cost, Land and Land Improvements</t>
        </is>
      </c>
      <c r="B2693" s="6" t="n">
        <v>3350</v>
      </c>
    </row>
    <row r="2694">
      <c r="A2694" s="4" t="inlineStr">
        <is>
          <t>Initial Cost, Building and Building Improvements</t>
        </is>
      </c>
      <c r="B2694" s="6" t="n">
        <v>310</v>
      </c>
    </row>
    <row r="2695">
      <c r="A2695" s="4" t="inlineStr">
        <is>
          <t>Costs Capitalized Subsequent to Acquisition, Land and Land Improvements</t>
        </is>
      </c>
      <c r="B2695" s="6" t="n">
        <v>0</v>
      </c>
    </row>
    <row r="2696">
      <c r="A2696" s="4" t="inlineStr">
        <is>
          <t>Costs Capitalized Subsequent to Acquisition, Building and Building Improvements</t>
        </is>
      </c>
      <c r="B2696" s="6" t="n">
        <v>0</v>
      </c>
    </row>
    <row r="2697">
      <c r="A2697" s="4" t="inlineStr">
        <is>
          <t>Gross Amounts at which Carried at the Close of Period, Land and Land Improvements</t>
        </is>
      </c>
      <c r="B2697" s="6" t="n">
        <v>3350</v>
      </c>
    </row>
    <row r="2698">
      <c r="A2698" s="4" t="inlineStr">
        <is>
          <t>Gross Amounts at which Carried at the Close of Period, Building and Building Improvements</t>
        </is>
      </c>
      <c r="B2698" s="6" t="n">
        <v>310</v>
      </c>
    </row>
    <row r="2699">
      <c r="A2699" s="4" t="inlineStr">
        <is>
          <t>Total</t>
        </is>
      </c>
      <c r="B2699" s="6" t="n">
        <v>3660</v>
      </c>
    </row>
    <row r="2700">
      <c r="A2700" s="4" t="inlineStr">
        <is>
          <t>Accumulated Depreciation</t>
        </is>
      </c>
      <c r="B2700" s="5" t="n">
        <v>-1</v>
      </c>
    </row>
    <row r="2701">
      <c r="A2701" s="4" t="inlineStr">
        <is>
          <t>Residential Properties | Affordable Housing | Longview, TX</t>
        </is>
      </c>
    </row>
    <row r="2702">
      <c r="A2702" s="3" t="inlineStr">
        <is>
          <t>SEC Schedule, 12-28, Real Estate Companies, Investment in Real Estate and Accumulated Depreciation [Line Items]</t>
        </is>
      </c>
    </row>
    <row r="2703">
      <c r="A2703" s="4" t="inlineStr">
        <is>
          <t>Number of Properties | segment</t>
        </is>
      </c>
      <c r="B2703" s="6" t="n">
        <v>2</v>
      </c>
    </row>
    <row r="2704">
      <c r="A2704" s="4" t="inlineStr">
        <is>
          <t>Encumbrances</t>
        </is>
      </c>
      <c r="B2704" s="5" t="n">
        <v>5467</v>
      </c>
    </row>
    <row r="2705">
      <c r="A2705" s="4" t="inlineStr">
        <is>
          <t>Initial Cost, Land and Land Improvements</t>
        </is>
      </c>
      <c r="B2705" s="6" t="n">
        <v>3690</v>
      </c>
    </row>
    <row r="2706">
      <c r="A2706" s="4" t="inlineStr">
        <is>
          <t>Initial Cost, Building and Building Improvements</t>
        </is>
      </c>
      <c r="B2706" s="6" t="n">
        <v>1780</v>
      </c>
    </row>
    <row r="2707">
      <c r="A2707" s="4" t="inlineStr">
        <is>
          <t>Costs Capitalized Subsequent to Acquisition, Land and Land Improvements</t>
        </is>
      </c>
      <c r="B2707" s="6" t="n">
        <v>0</v>
      </c>
    </row>
    <row r="2708">
      <c r="A2708" s="4" t="inlineStr">
        <is>
          <t>Costs Capitalized Subsequent to Acquisition, Building and Building Improvements</t>
        </is>
      </c>
      <c r="B2708" s="6" t="n">
        <v>0</v>
      </c>
    </row>
    <row r="2709">
      <c r="A2709" s="4" t="inlineStr">
        <is>
          <t>Gross Amounts at which Carried at the Close of Period, Land and Land Improvements</t>
        </is>
      </c>
      <c r="B2709" s="6" t="n">
        <v>3690</v>
      </c>
    </row>
    <row r="2710">
      <c r="A2710" s="4" t="inlineStr">
        <is>
          <t>Gross Amounts at which Carried at the Close of Period, Building and Building Improvements</t>
        </is>
      </c>
      <c r="B2710" s="6" t="n">
        <v>1780</v>
      </c>
    </row>
    <row r="2711">
      <c r="A2711" s="4" t="inlineStr">
        <is>
          <t>Total</t>
        </is>
      </c>
      <c r="B2711" s="6" t="n">
        <v>5470</v>
      </c>
    </row>
    <row r="2712">
      <c r="A2712" s="4" t="inlineStr">
        <is>
          <t>Accumulated Depreciation</t>
        </is>
      </c>
      <c r="B2712" s="5" t="n">
        <v>-3</v>
      </c>
    </row>
    <row r="2713">
      <c r="A2713" s="4" t="inlineStr">
        <is>
          <t>Residential Properties | Affordable Housing | Clearlake, CA</t>
        </is>
      </c>
    </row>
    <row r="2714">
      <c r="A2714" s="3" t="inlineStr">
        <is>
          <t>SEC Schedule, 12-28, Real Estate Companies, Investment in Real Estate and Accumulated Depreciation [Line Items]</t>
        </is>
      </c>
    </row>
    <row r="2715">
      <c r="A2715" s="4" t="inlineStr">
        <is>
          <t>Number of Properties | segment</t>
        </is>
      </c>
      <c r="B2715" s="6" t="n">
        <v>3</v>
      </c>
    </row>
    <row r="2716">
      <c r="A2716" s="4" t="inlineStr">
        <is>
          <t>Encumbrances</t>
        </is>
      </c>
      <c r="B2716" s="5" t="n">
        <v>4123</v>
      </c>
    </row>
    <row r="2717">
      <c r="A2717" s="4" t="inlineStr">
        <is>
          <t>Initial Cost, Land and Land Improvements</t>
        </is>
      </c>
      <c r="B2717" s="6" t="n">
        <v>3650</v>
      </c>
    </row>
    <row r="2718">
      <c r="A2718" s="4" t="inlineStr">
        <is>
          <t>Initial Cost, Building and Building Improvements</t>
        </is>
      </c>
      <c r="B2718" s="6" t="n">
        <v>3030</v>
      </c>
    </row>
    <row r="2719">
      <c r="A2719" s="4" t="inlineStr">
        <is>
          <t>Costs Capitalized Subsequent to Acquisition, Land and Land Improvements</t>
        </is>
      </c>
      <c r="B2719" s="6" t="n">
        <v>0</v>
      </c>
    </row>
    <row r="2720">
      <c r="A2720" s="4" t="inlineStr">
        <is>
          <t>Costs Capitalized Subsequent to Acquisition, Building and Building Improvements</t>
        </is>
      </c>
      <c r="B2720" s="6" t="n">
        <v>0</v>
      </c>
    </row>
    <row r="2721">
      <c r="A2721" s="4" t="inlineStr">
        <is>
          <t>Gross Amounts at which Carried at the Close of Period, Land and Land Improvements</t>
        </is>
      </c>
      <c r="B2721" s="6" t="n">
        <v>3650</v>
      </c>
    </row>
    <row r="2722">
      <c r="A2722" s="4" t="inlineStr">
        <is>
          <t>Gross Amounts at which Carried at the Close of Period, Building and Building Improvements</t>
        </is>
      </c>
      <c r="B2722" s="6" t="n">
        <v>3030</v>
      </c>
    </row>
    <row r="2723">
      <c r="A2723" s="4" t="inlineStr">
        <is>
          <t>Total</t>
        </is>
      </c>
      <c r="B2723" s="6" t="n">
        <v>6680</v>
      </c>
    </row>
    <row r="2724">
      <c r="A2724" s="4" t="inlineStr">
        <is>
          <t>Accumulated Depreciation</t>
        </is>
      </c>
      <c r="B2724" s="5" t="n">
        <v>-5</v>
      </c>
    </row>
    <row r="2725">
      <c r="A2725" s="4" t="inlineStr">
        <is>
          <t>Residential Properties | Affordable Housing | Johnson City, TN</t>
        </is>
      </c>
    </row>
    <row r="2726">
      <c r="A2726" s="3" t="inlineStr">
        <is>
          <t>SEC Schedule, 12-28, Real Estate Companies, Investment in Real Estate and Accumulated Depreciation [Line Items]</t>
        </is>
      </c>
    </row>
    <row r="2727">
      <c r="A2727" s="4" t="inlineStr">
        <is>
          <t>Number of Properties | segment</t>
        </is>
      </c>
      <c r="B2727" s="6" t="n">
        <v>1</v>
      </c>
    </row>
    <row r="2728">
      <c r="A2728" s="4" t="inlineStr">
        <is>
          <t>Encumbrances</t>
        </is>
      </c>
      <c r="B2728" s="5" t="n">
        <v>1282</v>
      </c>
    </row>
    <row r="2729">
      <c r="A2729" s="4" t="inlineStr">
        <is>
          <t>Initial Cost, Land and Land Improvements</t>
        </is>
      </c>
      <c r="B2729" s="6" t="n">
        <v>1450</v>
      </c>
    </row>
    <row r="2730">
      <c r="A2730" s="4" t="inlineStr">
        <is>
          <t>Initial Cost, Building and Building Improvements</t>
        </is>
      </c>
      <c r="B2730" s="6" t="n">
        <v>2890</v>
      </c>
    </row>
    <row r="2731">
      <c r="A2731" s="4" t="inlineStr">
        <is>
          <t>Costs Capitalized Subsequent to Acquisition, Land and Land Improvements</t>
        </is>
      </c>
      <c r="B2731" s="6" t="n">
        <v>0</v>
      </c>
    </row>
    <row r="2732">
      <c r="A2732" s="4" t="inlineStr">
        <is>
          <t>Costs Capitalized Subsequent to Acquisition, Building and Building Improvements</t>
        </is>
      </c>
      <c r="B2732" s="6" t="n">
        <v>0</v>
      </c>
    </row>
    <row r="2733">
      <c r="A2733" s="4" t="inlineStr">
        <is>
          <t>Gross Amounts at which Carried at the Close of Period, Land and Land Improvements</t>
        </is>
      </c>
      <c r="B2733" s="6" t="n">
        <v>1450</v>
      </c>
    </row>
    <row r="2734">
      <c r="A2734" s="4" t="inlineStr">
        <is>
          <t>Gross Amounts at which Carried at the Close of Period, Building and Building Improvements</t>
        </is>
      </c>
      <c r="B2734" s="6" t="n">
        <v>2890</v>
      </c>
    </row>
    <row r="2735">
      <c r="A2735" s="4" t="inlineStr">
        <is>
          <t>Total</t>
        </is>
      </c>
      <c r="B2735" s="6" t="n">
        <v>4340</v>
      </c>
    </row>
    <row r="2736">
      <c r="A2736" s="4" t="inlineStr">
        <is>
          <t>Accumulated Depreciation</t>
        </is>
      </c>
      <c r="B2736" s="5" t="n">
        <v>-5</v>
      </c>
    </row>
    <row r="2737">
      <c r="A2737" s="4" t="inlineStr">
        <is>
          <t>Residential Properties | Affordable Housing | Vidalia, GA</t>
        </is>
      </c>
    </row>
    <row r="2738">
      <c r="A2738" s="3" t="inlineStr">
        <is>
          <t>SEC Schedule, 12-28, Real Estate Companies, Investment in Real Estate and Accumulated Depreciation [Line Items]</t>
        </is>
      </c>
    </row>
    <row r="2739">
      <c r="A2739" s="4" t="inlineStr">
        <is>
          <t>Number of Properties | segment</t>
        </is>
      </c>
      <c r="B2739" s="6" t="n">
        <v>1</v>
      </c>
    </row>
    <row r="2740">
      <c r="A2740" s="4" t="inlineStr">
        <is>
          <t>Encumbrances</t>
        </is>
      </c>
      <c r="B2740" s="5" t="n">
        <v>251</v>
      </c>
    </row>
    <row r="2741">
      <c r="A2741" s="4" t="inlineStr">
        <is>
          <t>Initial Cost, Land and Land Improvements</t>
        </is>
      </c>
      <c r="B2741" s="6" t="n">
        <v>1270</v>
      </c>
    </row>
    <row r="2742">
      <c r="A2742" s="4" t="inlineStr">
        <is>
          <t>Initial Cost, Building and Building Improvements</t>
        </is>
      </c>
      <c r="B2742" s="6" t="n">
        <v>2390</v>
      </c>
    </row>
    <row r="2743">
      <c r="A2743" s="4" t="inlineStr">
        <is>
          <t>Costs Capitalized Subsequent to Acquisition, Land and Land Improvements</t>
        </is>
      </c>
      <c r="B2743" s="6" t="n">
        <v>0</v>
      </c>
    </row>
    <row r="2744">
      <c r="A2744" s="4" t="inlineStr">
        <is>
          <t>Costs Capitalized Subsequent to Acquisition, Building and Building Improvements</t>
        </is>
      </c>
      <c r="B2744" s="6" t="n">
        <v>0</v>
      </c>
    </row>
    <row r="2745">
      <c r="A2745" s="4" t="inlineStr">
        <is>
          <t>Gross Amounts at which Carried at the Close of Period, Land and Land Improvements</t>
        </is>
      </c>
      <c r="B2745" s="6" t="n">
        <v>1270</v>
      </c>
    </row>
    <row r="2746">
      <c r="A2746" s="4" t="inlineStr">
        <is>
          <t>Gross Amounts at which Carried at the Close of Period, Building and Building Improvements</t>
        </is>
      </c>
      <c r="B2746" s="6" t="n">
        <v>2390</v>
      </c>
    </row>
    <row r="2747">
      <c r="A2747" s="4" t="inlineStr">
        <is>
          <t>Total</t>
        </is>
      </c>
      <c r="B2747" s="6" t="n">
        <v>3660</v>
      </c>
    </row>
    <row r="2748">
      <c r="A2748" s="4" t="inlineStr">
        <is>
          <t>Accumulated Depreciation</t>
        </is>
      </c>
      <c r="B2748" s="5" t="n">
        <v>-4</v>
      </c>
    </row>
    <row r="2749">
      <c r="A2749" s="4" t="inlineStr">
        <is>
          <t>Residential Properties | Affordable Housing | Douglas, GA</t>
        </is>
      </c>
    </row>
    <row r="2750">
      <c r="A2750" s="3" t="inlineStr">
        <is>
          <t>SEC Schedule, 12-28, Real Estate Companies, Investment in Real Estate and Accumulated Depreciation [Line Items]</t>
        </is>
      </c>
    </row>
    <row r="2751">
      <c r="A2751" s="4" t="inlineStr">
        <is>
          <t>Number of Properties | segment</t>
        </is>
      </c>
      <c r="B2751" s="6" t="n">
        <v>1</v>
      </c>
    </row>
    <row r="2752">
      <c r="A2752" s="4" t="inlineStr">
        <is>
          <t>Encumbrances</t>
        </is>
      </c>
      <c r="B2752" s="5" t="n">
        <v>0</v>
      </c>
    </row>
    <row r="2753">
      <c r="A2753" s="4" t="inlineStr">
        <is>
          <t>Initial Cost, Land and Land Improvements</t>
        </is>
      </c>
      <c r="B2753" s="6" t="n">
        <v>810</v>
      </c>
    </row>
    <row r="2754">
      <c r="A2754" s="4" t="inlineStr">
        <is>
          <t>Initial Cost, Building and Building Improvements</t>
        </is>
      </c>
      <c r="B2754" s="6" t="n">
        <v>1290</v>
      </c>
    </row>
    <row r="2755">
      <c r="A2755" s="4" t="inlineStr">
        <is>
          <t>Costs Capitalized Subsequent to Acquisition, Land and Land Improvements</t>
        </is>
      </c>
      <c r="B2755" s="6" t="n">
        <v>0</v>
      </c>
    </row>
    <row r="2756">
      <c r="A2756" s="4" t="inlineStr">
        <is>
          <t>Costs Capitalized Subsequent to Acquisition, Building and Building Improvements</t>
        </is>
      </c>
      <c r="B2756" s="6" t="n">
        <v>0</v>
      </c>
    </row>
    <row r="2757">
      <c r="A2757" s="4" t="inlineStr">
        <is>
          <t>Gross Amounts at which Carried at the Close of Period, Land and Land Improvements</t>
        </is>
      </c>
      <c r="B2757" s="6" t="n">
        <v>810</v>
      </c>
    </row>
    <row r="2758">
      <c r="A2758" s="4" t="inlineStr">
        <is>
          <t>Gross Amounts at which Carried at the Close of Period, Building and Building Improvements</t>
        </is>
      </c>
      <c r="B2758" s="6" t="n">
        <v>1290</v>
      </c>
    </row>
    <row r="2759">
      <c r="A2759" s="4" t="inlineStr">
        <is>
          <t>Total</t>
        </is>
      </c>
      <c r="B2759" s="6" t="n">
        <v>2100</v>
      </c>
    </row>
    <row r="2760">
      <c r="A2760" s="4" t="inlineStr">
        <is>
          <t>Accumulated Depreciation</t>
        </is>
      </c>
      <c r="B2760" s="5" t="n">
        <v>-2</v>
      </c>
    </row>
    <row r="2761">
      <c r="A2761" s="4" t="inlineStr">
        <is>
          <t>Residential Properties | Affordable Housing | Muskegon, MI</t>
        </is>
      </c>
    </row>
    <row r="2762">
      <c r="A2762" s="3" t="inlineStr">
        <is>
          <t>SEC Schedule, 12-28, Real Estate Companies, Investment in Real Estate and Accumulated Depreciation [Line Items]</t>
        </is>
      </c>
    </row>
    <row r="2763">
      <c r="A2763" s="4" t="inlineStr">
        <is>
          <t>Number of Properties | segment</t>
        </is>
      </c>
      <c r="B2763" s="6" t="n">
        <v>1</v>
      </c>
    </row>
    <row r="2764">
      <c r="A2764" s="4" t="inlineStr">
        <is>
          <t>Encumbrances</t>
        </is>
      </c>
      <c r="B2764" s="5" t="n">
        <v>0</v>
      </c>
    </row>
    <row r="2765">
      <c r="A2765" s="4" t="inlineStr">
        <is>
          <t>Initial Cost, Land and Land Improvements</t>
        </is>
      </c>
      <c r="B2765" s="6" t="n">
        <v>1960</v>
      </c>
    </row>
    <row r="2766">
      <c r="A2766" s="4" t="inlineStr">
        <is>
          <t>Initial Cost, Building and Building Improvements</t>
        </is>
      </c>
      <c r="B2766" s="6" t="n">
        <v>9919</v>
      </c>
    </row>
    <row r="2767">
      <c r="A2767" s="4" t="inlineStr">
        <is>
          <t>Costs Capitalized Subsequent to Acquisition, Land and Land Improvements</t>
        </is>
      </c>
      <c r="B2767" s="6" t="n">
        <v>0</v>
      </c>
    </row>
    <row r="2768">
      <c r="A2768" s="4" t="inlineStr">
        <is>
          <t>Costs Capitalized Subsequent to Acquisition, Building and Building Improvements</t>
        </is>
      </c>
      <c r="B2768" s="6" t="n">
        <v>0</v>
      </c>
    </row>
    <row r="2769">
      <c r="A2769" s="4" t="inlineStr">
        <is>
          <t>Gross Amounts at which Carried at the Close of Period, Land and Land Improvements</t>
        </is>
      </c>
      <c r="B2769" s="6" t="n">
        <v>1960</v>
      </c>
    </row>
    <row r="2770">
      <c r="A2770" s="4" t="inlineStr">
        <is>
          <t>Gross Amounts at which Carried at the Close of Period, Building and Building Improvements</t>
        </is>
      </c>
      <c r="B2770" s="6" t="n">
        <v>9919</v>
      </c>
    </row>
    <row r="2771">
      <c r="A2771" s="4" t="inlineStr">
        <is>
          <t>Total</t>
        </is>
      </c>
      <c r="B2771" s="6" t="n">
        <v>11879</v>
      </c>
    </row>
    <row r="2772">
      <c r="A2772" s="4" t="inlineStr">
        <is>
          <t>Accumulated Depreciation</t>
        </is>
      </c>
      <c r="B2772" s="5" t="n">
        <v>-16</v>
      </c>
    </row>
    <row r="2773">
      <c r="A2773" s="4" t="inlineStr">
        <is>
          <t>Residential Properties | Affordable Housing | Lawton, OK</t>
        </is>
      </c>
    </row>
    <row r="2774">
      <c r="A2774" s="3" t="inlineStr">
        <is>
          <t>SEC Schedule, 12-28, Real Estate Companies, Investment in Real Estate and Accumulated Depreciation [Line Items]</t>
        </is>
      </c>
    </row>
    <row r="2775">
      <c r="A2775" s="4" t="inlineStr">
        <is>
          <t>Number of Properties | segment</t>
        </is>
      </c>
      <c r="B2775" s="6" t="n">
        <v>2</v>
      </c>
    </row>
    <row r="2776">
      <c r="A2776" s="4" t="inlineStr">
        <is>
          <t>Encumbrances</t>
        </is>
      </c>
      <c r="B2776" s="5" t="n">
        <v>1492</v>
      </c>
    </row>
    <row r="2777">
      <c r="A2777" s="4" t="inlineStr">
        <is>
          <t>Initial Cost, Land and Land Improvements</t>
        </is>
      </c>
      <c r="B2777" s="6" t="n">
        <v>3270</v>
      </c>
    </row>
    <row r="2778">
      <c r="A2778" s="4" t="inlineStr">
        <is>
          <t>Initial Cost, Building and Building Improvements</t>
        </is>
      </c>
      <c r="B2778" s="6" t="n">
        <v>2370</v>
      </c>
    </row>
    <row r="2779">
      <c r="A2779" s="4" t="inlineStr">
        <is>
          <t>Costs Capitalized Subsequent to Acquisition, Land and Land Improvements</t>
        </is>
      </c>
      <c r="B2779" s="6" t="n">
        <v>0</v>
      </c>
    </row>
    <row r="2780">
      <c r="A2780" s="4" t="inlineStr">
        <is>
          <t>Costs Capitalized Subsequent to Acquisition, Building and Building Improvements</t>
        </is>
      </c>
      <c r="B2780" s="6" t="n">
        <v>0</v>
      </c>
    </row>
    <row r="2781">
      <c r="A2781" s="4" t="inlineStr">
        <is>
          <t>Gross Amounts at which Carried at the Close of Period, Land and Land Improvements</t>
        </is>
      </c>
      <c r="B2781" s="6" t="n">
        <v>3270</v>
      </c>
    </row>
    <row r="2782">
      <c r="A2782" s="4" t="inlineStr">
        <is>
          <t>Gross Amounts at which Carried at the Close of Period, Building and Building Improvements</t>
        </is>
      </c>
      <c r="B2782" s="6" t="n">
        <v>2370</v>
      </c>
    </row>
    <row r="2783">
      <c r="A2783" s="4" t="inlineStr">
        <is>
          <t>Total</t>
        </is>
      </c>
      <c r="B2783" s="6" t="n">
        <v>5640</v>
      </c>
    </row>
    <row r="2784">
      <c r="A2784" s="4" t="inlineStr">
        <is>
          <t>Accumulated Depreciation</t>
        </is>
      </c>
      <c r="B2784" s="5" t="n">
        <v>-4</v>
      </c>
    </row>
    <row r="2785">
      <c r="A2785" s="4" t="inlineStr">
        <is>
          <t>Residential Properties | Affordable Housing | Missoula, MT</t>
        </is>
      </c>
    </row>
    <row r="2786">
      <c r="A2786" s="3" t="inlineStr">
        <is>
          <t>SEC Schedule, 12-28, Real Estate Companies, Investment in Real Estate and Accumulated Depreciation [Line Items]</t>
        </is>
      </c>
    </row>
    <row r="2787">
      <c r="A2787" s="4" t="inlineStr">
        <is>
          <t>Number of Properties | segment</t>
        </is>
      </c>
      <c r="B2787" s="6" t="n">
        <v>2</v>
      </c>
    </row>
    <row r="2788">
      <c r="A2788" s="4" t="inlineStr">
        <is>
          <t>Encumbrances</t>
        </is>
      </c>
      <c r="B2788" s="5" t="n">
        <v>1666</v>
      </c>
    </row>
    <row r="2789">
      <c r="A2789" s="4" t="inlineStr">
        <is>
          <t>Initial Cost, Land and Land Improvements</t>
        </is>
      </c>
      <c r="B2789" s="6" t="n">
        <v>1410</v>
      </c>
    </row>
    <row r="2790">
      <c r="A2790" s="4" t="inlineStr">
        <is>
          <t>Initial Cost, Building and Building Improvements</t>
        </is>
      </c>
      <c r="B2790" s="6" t="n">
        <v>2360</v>
      </c>
    </row>
    <row r="2791">
      <c r="A2791" s="4" t="inlineStr">
        <is>
          <t>Costs Capitalized Subsequent to Acquisition, Land and Land Improvements</t>
        </is>
      </c>
      <c r="B2791" s="6" t="n">
        <v>0</v>
      </c>
    </row>
    <row r="2792">
      <c r="A2792" s="4" t="inlineStr">
        <is>
          <t>Costs Capitalized Subsequent to Acquisition, Building and Building Improvements</t>
        </is>
      </c>
      <c r="B2792" s="6" t="n">
        <v>0</v>
      </c>
    </row>
    <row r="2793">
      <c r="A2793" s="4" t="inlineStr">
        <is>
          <t>Gross Amounts at which Carried at the Close of Period, Land and Land Improvements</t>
        </is>
      </c>
      <c r="B2793" s="6" t="n">
        <v>1410</v>
      </c>
    </row>
    <row r="2794">
      <c r="A2794" s="4" t="inlineStr">
        <is>
          <t>Gross Amounts at which Carried at the Close of Period, Building and Building Improvements</t>
        </is>
      </c>
      <c r="B2794" s="6" t="n">
        <v>2360</v>
      </c>
    </row>
    <row r="2795">
      <c r="A2795" s="4" t="inlineStr">
        <is>
          <t>Total</t>
        </is>
      </c>
      <c r="B2795" s="6" t="n">
        <v>3770</v>
      </c>
    </row>
    <row r="2796">
      <c r="A2796" s="4" t="inlineStr">
        <is>
          <t>Accumulated Depreciation</t>
        </is>
      </c>
      <c r="B2796" s="5" t="n">
        <v>-4</v>
      </c>
    </row>
    <row r="2797">
      <c r="A2797" s="4" t="inlineStr">
        <is>
          <t>Residential Properties | Affordable Housing | La Crosse-Onalaska, WI-MN</t>
        </is>
      </c>
    </row>
    <row r="2798">
      <c r="A2798" s="3" t="inlineStr">
        <is>
          <t>SEC Schedule, 12-28, Real Estate Companies, Investment in Real Estate and Accumulated Depreciation [Line Items]</t>
        </is>
      </c>
    </row>
    <row r="2799">
      <c r="A2799" s="4" t="inlineStr">
        <is>
          <t>Number of Properties | segment</t>
        </is>
      </c>
      <c r="B2799" s="6" t="n">
        <v>1</v>
      </c>
    </row>
    <row r="2800">
      <c r="A2800" s="4" t="inlineStr">
        <is>
          <t>Encumbrances</t>
        </is>
      </c>
      <c r="B2800" s="5" t="n">
        <v>395</v>
      </c>
    </row>
    <row r="2801">
      <c r="A2801" s="4" t="inlineStr">
        <is>
          <t>Initial Cost, Land and Land Improvements</t>
        </is>
      </c>
      <c r="B2801" s="6" t="n">
        <v>290</v>
      </c>
    </row>
    <row r="2802">
      <c r="A2802" s="4" t="inlineStr">
        <is>
          <t>Initial Cost, Building and Building Improvements</t>
        </is>
      </c>
      <c r="B2802" s="6" t="n">
        <v>870</v>
      </c>
    </row>
    <row r="2803">
      <c r="A2803" s="4" t="inlineStr">
        <is>
          <t>Costs Capitalized Subsequent to Acquisition, Land and Land Improvements</t>
        </is>
      </c>
      <c r="B2803" s="6" t="n">
        <v>0</v>
      </c>
    </row>
    <row r="2804">
      <c r="A2804" s="4" t="inlineStr">
        <is>
          <t>Costs Capitalized Subsequent to Acquisition, Building and Building Improvements</t>
        </is>
      </c>
      <c r="B2804" s="6" t="n">
        <v>0</v>
      </c>
    </row>
    <row r="2805">
      <c r="A2805" s="4" t="inlineStr">
        <is>
          <t>Gross Amounts at which Carried at the Close of Period, Land and Land Improvements</t>
        </is>
      </c>
      <c r="B2805" s="6" t="n">
        <v>290</v>
      </c>
    </row>
    <row r="2806">
      <c r="A2806" s="4" t="inlineStr">
        <is>
          <t>Gross Amounts at which Carried at the Close of Period, Building and Building Improvements</t>
        </is>
      </c>
      <c r="B2806" s="6" t="n">
        <v>870</v>
      </c>
    </row>
    <row r="2807">
      <c r="A2807" s="4" t="inlineStr">
        <is>
          <t>Total</t>
        </is>
      </c>
      <c r="B2807" s="6" t="n">
        <v>1160</v>
      </c>
    </row>
    <row r="2808">
      <c r="A2808" s="4" t="inlineStr">
        <is>
          <t>Accumulated Depreciation</t>
        </is>
      </c>
      <c r="B2808" s="5" t="n">
        <v>-1</v>
      </c>
    </row>
    <row r="2809">
      <c r="A2809" s="4" t="inlineStr">
        <is>
          <t>Residential Properties | Affordable Housing | New Castle, IN</t>
        </is>
      </c>
    </row>
    <row r="2810">
      <c r="A2810" s="3" t="inlineStr">
        <is>
          <t>SEC Schedule, 12-28, Real Estate Companies, Investment in Real Estate and Accumulated Depreciation [Line Items]</t>
        </is>
      </c>
    </row>
    <row r="2811">
      <c r="A2811" s="4" t="inlineStr">
        <is>
          <t>Number of Properties | segment</t>
        </is>
      </c>
      <c r="B2811" s="6" t="n">
        <v>1</v>
      </c>
    </row>
    <row r="2812">
      <c r="A2812" s="4" t="inlineStr">
        <is>
          <t>Encumbrances</t>
        </is>
      </c>
      <c r="B2812" s="5" t="n">
        <v>181</v>
      </c>
    </row>
    <row r="2813">
      <c r="A2813" s="4" t="inlineStr">
        <is>
          <t>Initial Cost, Land and Land Improvements</t>
        </is>
      </c>
      <c r="B2813" s="6" t="n">
        <v>580</v>
      </c>
    </row>
    <row r="2814">
      <c r="A2814" s="4" t="inlineStr">
        <is>
          <t>Initial Cost, Building and Building Improvements</t>
        </is>
      </c>
      <c r="B2814" s="6" t="n">
        <v>880</v>
      </c>
    </row>
    <row r="2815">
      <c r="A2815" s="4" t="inlineStr">
        <is>
          <t>Costs Capitalized Subsequent to Acquisition, Land and Land Improvements</t>
        </is>
      </c>
      <c r="B2815" s="6" t="n">
        <v>0</v>
      </c>
    </row>
    <row r="2816">
      <c r="A2816" s="4" t="inlineStr">
        <is>
          <t>Costs Capitalized Subsequent to Acquisition, Building and Building Improvements</t>
        </is>
      </c>
      <c r="B2816" s="6" t="n">
        <v>0</v>
      </c>
    </row>
    <row r="2817">
      <c r="A2817" s="4" t="inlineStr">
        <is>
          <t>Gross Amounts at which Carried at the Close of Period, Land and Land Improvements</t>
        </is>
      </c>
      <c r="B2817" s="6" t="n">
        <v>580</v>
      </c>
    </row>
    <row r="2818">
      <c r="A2818" s="4" t="inlineStr">
        <is>
          <t>Gross Amounts at which Carried at the Close of Period, Building and Building Improvements</t>
        </is>
      </c>
      <c r="B2818" s="6" t="n">
        <v>880</v>
      </c>
    </row>
    <row r="2819">
      <c r="A2819" s="4" t="inlineStr">
        <is>
          <t>Total</t>
        </is>
      </c>
      <c r="B2819" s="6" t="n">
        <v>1460</v>
      </c>
    </row>
    <row r="2820">
      <c r="A2820" s="4" t="inlineStr">
        <is>
          <t>Accumulated Depreciation</t>
        </is>
      </c>
      <c r="B2820" s="5" t="n">
        <v>-1</v>
      </c>
    </row>
    <row r="2821">
      <c r="A2821" s="4" t="inlineStr">
        <is>
          <t>Residential Properties | Affordable Housing | Show Low, AZ</t>
        </is>
      </c>
    </row>
    <row r="2822">
      <c r="A2822" s="3" t="inlineStr">
        <is>
          <t>SEC Schedule, 12-28, Real Estate Companies, Investment in Real Estate and Accumulated Depreciation [Line Items]</t>
        </is>
      </c>
    </row>
    <row r="2823">
      <c r="A2823" s="4" t="inlineStr">
        <is>
          <t>Number of Properties | segment</t>
        </is>
      </c>
      <c r="B2823" s="6" t="n">
        <v>1</v>
      </c>
    </row>
    <row r="2824">
      <c r="A2824" s="4" t="inlineStr">
        <is>
          <t>Encumbrances</t>
        </is>
      </c>
      <c r="B2824" s="5" t="n">
        <v>1830</v>
      </c>
    </row>
    <row r="2825">
      <c r="A2825" s="4" t="inlineStr">
        <is>
          <t>Initial Cost, Land and Land Improvements</t>
        </is>
      </c>
      <c r="B2825" s="6" t="n">
        <v>1360</v>
      </c>
    </row>
    <row r="2826">
      <c r="A2826" s="4" t="inlineStr">
        <is>
          <t>Initial Cost, Building and Building Improvements</t>
        </is>
      </c>
      <c r="B2826" s="6" t="n">
        <v>660</v>
      </c>
    </row>
    <row r="2827">
      <c r="A2827" s="4" t="inlineStr">
        <is>
          <t>Costs Capitalized Subsequent to Acquisition, Land and Land Improvements</t>
        </is>
      </c>
      <c r="B2827" s="6" t="n">
        <v>0</v>
      </c>
    </row>
    <row r="2828">
      <c r="A2828" s="4" t="inlineStr">
        <is>
          <t>Costs Capitalized Subsequent to Acquisition, Building and Building Improvements</t>
        </is>
      </c>
      <c r="B2828" s="6" t="n">
        <v>0</v>
      </c>
    </row>
    <row r="2829">
      <c r="A2829" s="4" t="inlineStr">
        <is>
          <t>Gross Amounts at which Carried at the Close of Period, Land and Land Improvements</t>
        </is>
      </c>
      <c r="B2829" s="6" t="n">
        <v>1360</v>
      </c>
    </row>
    <row r="2830">
      <c r="A2830" s="4" t="inlineStr">
        <is>
          <t>Gross Amounts at which Carried at the Close of Period, Building and Building Improvements</t>
        </is>
      </c>
      <c r="B2830" s="6" t="n">
        <v>660</v>
      </c>
    </row>
    <row r="2831">
      <c r="A2831" s="4" t="inlineStr">
        <is>
          <t>Total</t>
        </is>
      </c>
      <c r="B2831" s="6" t="n">
        <v>2020</v>
      </c>
    </row>
    <row r="2832">
      <c r="A2832" s="4" t="inlineStr">
        <is>
          <t>Accumulated Depreciation</t>
        </is>
      </c>
      <c r="B2832" s="5" t="n">
        <v>-1</v>
      </c>
    </row>
    <row r="2833">
      <c r="A2833" s="4" t="inlineStr">
        <is>
          <t>Residential Properties | Affordable Housing | Evansville, IN-KY</t>
        </is>
      </c>
    </row>
    <row r="2834">
      <c r="A2834" s="3" t="inlineStr">
        <is>
          <t>SEC Schedule, 12-28, Real Estate Companies, Investment in Real Estate and Accumulated Depreciation [Line Items]</t>
        </is>
      </c>
    </row>
    <row r="2835">
      <c r="A2835" s="4" t="inlineStr">
        <is>
          <t>Number of Properties | segment</t>
        </is>
      </c>
      <c r="B2835" s="6" t="n">
        <v>3</v>
      </c>
    </row>
    <row r="2836">
      <c r="A2836" s="4" t="inlineStr">
        <is>
          <t>Encumbrances</t>
        </is>
      </c>
      <c r="B2836" s="5" t="n">
        <v>4571</v>
      </c>
    </row>
    <row r="2837">
      <c r="A2837" s="4" t="inlineStr">
        <is>
          <t>Initial Cost, Land and Land Improvements</t>
        </is>
      </c>
      <c r="B2837" s="6" t="n">
        <v>2780</v>
      </c>
    </row>
    <row r="2838">
      <c r="A2838" s="4" t="inlineStr">
        <is>
          <t>Initial Cost, Building and Building Improvements</t>
        </is>
      </c>
      <c r="B2838" s="6" t="n">
        <v>4980</v>
      </c>
    </row>
    <row r="2839">
      <c r="A2839" s="4" t="inlineStr">
        <is>
          <t>Costs Capitalized Subsequent to Acquisition, Land and Land Improvements</t>
        </is>
      </c>
      <c r="B2839" s="6" t="n">
        <v>0</v>
      </c>
    </row>
    <row r="2840">
      <c r="A2840" s="4" t="inlineStr">
        <is>
          <t>Costs Capitalized Subsequent to Acquisition, Building and Building Improvements</t>
        </is>
      </c>
      <c r="B2840" s="6" t="n">
        <v>0</v>
      </c>
    </row>
    <row r="2841">
      <c r="A2841" s="4" t="inlineStr">
        <is>
          <t>Gross Amounts at which Carried at the Close of Period, Land and Land Improvements</t>
        </is>
      </c>
      <c r="B2841" s="6" t="n">
        <v>2780</v>
      </c>
    </row>
    <row r="2842">
      <c r="A2842" s="4" t="inlineStr">
        <is>
          <t>Gross Amounts at which Carried at the Close of Period, Building and Building Improvements</t>
        </is>
      </c>
      <c r="B2842" s="6" t="n">
        <v>4980</v>
      </c>
    </row>
    <row r="2843">
      <c r="A2843" s="4" t="inlineStr">
        <is>
          <t>Total</t>
        </is>
      </c>
      <c r="B2843" s="6" t="n">
        <v>7760</v>
      </c>
    </row>
    <row r="2844">
      <c r="A2844" s="4" t="inlineStr">
        <is>
          <t>Accumulated Depreciation</t>
        </is>
      </c>
      <c r="B2844" s="5" t="n">
        <v>-8</v>
      </c>
    </row>
    <row r="2845">
      <c r="A2845" s="4" t="inlineStr">
        <is>
          <t>Residential Properties | Affordable Housing | Moultrie, GA</t>
        </is>
      </c>
    </row>
    <row r="2846">
      <c r="A2846" s="3" t="inlineStr">
        <is>
          <t>SEC Schedule, 12-28, Real Estate Companies, Investment in Real Estate and Accumulated Depreciation [Line Items]</t>
        </is>
      </c>
    </row>
    <row r="2847">
      <c r="A2847" s="4" t="inlineStr">
        <is>
          <t>Number of Properties | segment</t>
        </is>
      </c>
      <c r="B2847" s="6" t="n">
        <v>1</v>
      </c>
    </row>
    <row r="2848">
      <c r="A2848" s="4" t="inlineStr">
        <is>
          <t>Encumbrances</t>
        </is>
      </c>
      <c r="B2848" s="5" t="n">
        <v>1269</v>
      </c>
    </row>
    <row r="2849">
      <c r="A2849" s="4" t="inlineStr">
        <is>
          <t>Initial Cost, Land and Land Improvements</t>
        </is>
      </c>
      <c r="B2849" s="6" t="n">
        <v>1700</v>
      </c>
    </row>
    <row r="2850">
      <c r="A2850" s="4" t="inlineStr">
        <is>
          <t>Initial Cost, Building and Building Improvements</t>
        </is>
      </c>
      <c r="B2850" s="6" t="n">
        <v>680</v>
      </c>
    </row>
    <row r="2851">
      <c r="A2851" s="4" t="inlineStr">
        <is>
          <t>Costs Capitalized Subsequent to Acquisition, Land and Land Improvements</t>
        </is>
      </c>
      <c r="B2851" s="6" t="n">
        <v>0</v>
      </c>
    </row>
    <row r="2852">
      <c r="A2852" s="4" t="inlineStr">
        <is>
          <t>Costs Capitalized Subsequent to Acquisition, Building and Building Improvements</t>
        </is>
      </c>
      <c r="B2852" s="6" t="n">
        <v>0</v>
      </c>
    </row>
    <row r="2853">
      <c r="A2853" s="4" t="inlineStr">
        <is>
          <t>Gross Amounts at which Carried at the Close of Period, Land and Land Improvements</t>
        </is>
      </c>
      <c r="B2853" s="6" t="n">
        <v>1700</v>
      </c>
    </row>
    <row r="2854">
      <c r="A2854" s="4" t="inlineStr">
        <is>
          <t>Gross Amounts at which Carried at the Close of Period, Building and Building Improvements</t>
        </is>
      </c>
      <c r="B2854" s="6" t="n">
        <v>680</v>
      </c>
    </row>
    <row r="2855">
      <c r="A2855" s="4" t="inlineStr">
        <is>
          <t>Total</t>
        </is>
      </c>
      <c r="B2855" s="6" t="n">
        <v>2380</v>
      </c>
    </row>
    <row r="2856">
      <c r="A2856" s="4" t="inlineStr">
        <is>
          <t>Accumulated Depreciation</t>
        </is>
      </c>
      <c r="B2856" s="5" t="n">
        <v>-1</v>
      </c>
    </row>
    <row r="2857">
      <c r="A2857" s="4" t="inlineStr">
        <is>
          <t>Residential Properties | Affordable Housing | Sierra Vista-Douglas, AZ</t>
        </is>
      </c>
    </row>
    <row r="2858">
      <c r="A2858" s="3" t="inlineStr">
        <is>
          <t>SEC Schedule, 12-28, Real Estate Companies, Investment in Real Estate and Accumulated Depreciation [Line Items]</t>
        </is>
      </c>
    </row>
    <row r="2859">
      <c r="A2859" s="4" t="inlineStr">
        <is>
          <t>Number of Properties | segment</t>
        </is>
      </c>
      <c r="B2859" s="6" t="n">
        <v>2</v>
      </c>
    </row>
    <row r="2860">
      <c r="A2860" s="4" t="inlineStr">
        <is>
          <t>Encumbrances</t>
        </is>
      </c>
      <c r="B2860" s="5" t="n">
        <v>934</v>
      </c>
    </row>
    <row r="2861">
      <c r="A2861" s="4" t="inlineStr">
        <is>
          <t>Initial Cost, Land and Land Improvements</t>
        </is>
      </c>
      <c r="B2861" s="6" t="n">
        <v>2190</v>
      </c>
    </row>
    <row r="2862">
      <c r="A2862" s="4" t="inlineStr">
        <is>
          <t>Initial Cost, Building and Building Improvements</t>
        </is>
      </c>
      <c r="B2862" s="6" t="n">
        <v>410</v>
      </c>
    </row>
    <row r="2863">
      <c r="A2863" s="4" t="inlineStr">
        <is>
          <t>Costs Capitalized Subsequent to Acquisition, Land and Land Improvements</t>
        </is>
      </c>
      <c r="B2863" s="6" t="n">
        <v>0</v>
      </c>
    </row>
    <row r="2864">
      <c r="A2864" s="4" t="inlineStr">
        <is>
          <t>Costs Capitalized Subsequent to Acquisition, Building and Building Improvements</t>
        </is>
      </c>
      <c r="B2864" s="6" t="n">
        <v>0</v>
      </c>
    </row>
    <row r="2865">
      <c r="A2865" s="4" t="inlineStr">
        <is>
          <t>Gross Amounts at which Carried at the Close of Period, Land and Land Improvements</t>
        </is>
      </c>
      <c r="B2865" s="6" t="n">
        <v>2190</v>
      </c>
    </row>
    <row r="2866">
      <c r="A2866" s="4" t="inlineStr">
        <is>
          <t>Gross Amounts at which Carried at the Close of Period, Building and Building Improvements</t>
        </is>
      </c>
      <c r="B2866" s="6" t="n">
        <v>410</v>
      </c>
    </row>
    <row r="2867">
      <c r="A2867" s="4" t="inlineStr">
        <is>
          <t>Total</t>
        </is>
      </c>
      <c r="B2867" s="6" t="n">
        <v>2600</v>
      </c>
    </row>
    <row r="2868">
      <c r="A2868" s="4" t="inlineStr">
        <is>
          <t>Accumulated Depreciation</t>
        </is>
      </c>
      <c r="B2868" s="5" t="n">
        <v>-1</v>
      </c>
    </row>
    <row r="2869">
      <c r="A2869" s="4" t="inlineStr">
        <is>
          <t>Residential Properties | Affordable Housing | Dickinson, ND</t>
        </is>
      </c>
    </row>
    <row r="2870">
      <c r="A2870" s="3" t="inlineStr">
        <is>
          <t>SEC Schedule, 12-28, Real Estate Companies, Investment in Real Estate and Accumulated Depreciation [Line Items]</t>
        </is>
      </c>
    </row>
    <row r="2871">
      <c r="A2871" s="4" t="inlineStr">
        <is>
          <t>Number of Properties | segment</t>
        </is>
      </c>
      <c r="B2871" s="6" t="n">
        <v>1</v>
      </c>
    </row>
    <row r="2872">
      <c r="A2872" s="4" t="inlineStr">
        <is>
          <t>Encumbrances</t>
        </is>
      </c>
      <c r="B2872" s="5" t="n">
        <v>928</v>
      </c>
    </row>
    <row r="2873">
      <c r="A2873" s="4" t="inlineStr">
        <is>
          <t>Initial Cost, Land and Land Improvements</t>
        </is>
      </c>
      <c r="B2873" s="6" t="n">
        <v>660</v>
      </c>
    </row>
    <row r="2874">
      <c r="A2874" s="4" t="inlineStr">
        <is>
          <t>Initial Cost, Building and Building Improvements</t>
        </is>
      </c>
      <c r="B2874" s="6" t="n">
        <v>3830</v>
      </c>
    </row>
    <row r="2875">
      <c r="A2875" s="4" t="inlineStr">
        <is>
          <t>Costs Capitalized Subsequent to Acquisition, Land and Land Improvements</t>
        </is>
      </c>
      <c r="B2875" s="6" t="n">
        <v>0</v>
      </c>
    </row>
    <row r="2876">
      <c r="A2876" s="4" t="inlineStr">
        <is>
          <t>Costs Capitalized Subsequent to Acquisition, Building and Building Improvements</t>
        </is>
      </c>
      <c r="B2876" s="6" t="n">
        <v>0</v>
      </c>
    </row>
    <row r="2877">
      <c r="A2877" s="4" t="inlineStr">
        <is>
          <t>Gross Amounts at which Carried at the Close of Period, Land and Land Improvements</t>
        </is>
      </c>
      <c r="B2877" s="6" t="n">
        <v>660</v>
      </c>
    </row>
    <row r="2878">
      <c r="A2878" s="4" t="inlineStr">
        <is>
          <t>Gross Amounts at which Carried at the Close of Period, Building and Building Improvements</t>
        </is>
      </c>
      <c r="B2878" s="6" t="n">
        <v>3830</v>
      </c>
    </row>
    <row r="2879">
      <c r="A2879" s="4" t="inlineStr">
        <is>
          <t>Total</t>
        </is>
      </c>
      <c r="B2879" s="6" t="n">
        <v>4490</v>
      </c>
    </row>
    <row r="2880">
      <c r="A2880" s="4" t="inlineStr">
        <is>
          <t>Accumulated Depreciation</t>
        </is>
      </c>
      <c r="B2880" s="5" t="n">
        <v>-6</v>
      </c>
    </row>
    <row r="2881">
      <c r="A2881" s="4" t="inlineStr">
        <is>
          <t>Residential Properties | Affordable Housing | Hartford-East Hartford-Middletown, CT</t>
        </is>
      </c>
    </row>
    <row r="2882">
      <c r="A2882" s="3" t="inlineStr">
        <is>
          <t>SEC Schedule, 12-28, Real Estate Companies, Investment in Real Estate and Accumulated Depreciation [Line Items]</t>
        </is>
      </c>
    </row>
    <row r="2883">
      <c r="A2883" s="4" t="inlineStr">
        <is>
          <t>Number of Properties | segment</t>
        </is>
      </c>
      <c r="B2883" s="6" t="n">
        <v>1</v>
      </c>
    </row>
    <row r="2884">
      <c r="A2884" s="4" t="inlineStr">
        <is>
          <t>Encumbrances</t>
        </is>
      </c>
      <c r="B2884" s="5" t="n">
        <v>3608</v>
      </c>
    </row>
    <row r="2885">
      <c r="A2885" s="4" t="inlineStr">
        <is>
          <t>Initial Cost, Land and Land Improvements</t>
        </is>
      </c>
      <c r="B2885" s="6" t="n">
        <v>3200</v>
      </c>
    </row>
    <row r="2886">
      <c r="A2886" s="4" t="inlineStr">
        <is>
          <t>Initial Cost, Building and Building Improvements</t>
        </is>
      </c>
      <c r="B2886" s="6" t="n">
        <v>3350</v>
      </c>
    </row>
    <row r="2887">
      <c r="A2887" s="4" t="inlineStr">
        <is>
          <t>Costs Capitalized Subsequent to Acquisition, Land and Land Improvements</t>
        </is>
      </c>
      <c r="B2887" s="6" t="n">
        <v>0</v>
      </c>
    </row>
    <row r="2888">
      <c r="A2888" s="4" t="inlineStr">
        <is>
          <t>Costs Capitalized Subsequent to Acquisition, Building and Building Improvements</t>
        </is>
      </c>
      <c r="B2888" s="6" t="n">
        <v>0</v>
      </c>
    </row>
    <row r="2889">
      <c r="A2889" s="4" t="inlineStr">
        <is>
          <t>Gross Amounts at which Carried at the Close of Period, Land and Land Improvements</t>
        </is>
      </c>
      <c r="B2889" s="6" t="n">
        <v>3200</v>
      </c>
    </row>
    <row r="2890">
      <c r="A2890" s="4" t="inlineStr">
        <is>
          <t>Gross Amounts at which Carried at the Close of Period, Building and Building Improvements</t>
        </is>
      </c>
      <c r="B2890" s="6" t="n">
        <v>3350</v>
      </c>
    </row>
    <row r="2891">
      <c r="A2891" s="4" t="inlineStr">
        <is>
          <t>Total</t>
        </is>
      </c>
      <c r="B2891" s="6" t="n">
        <v>6550</v>
      </c>
    </row>
    <row r="2892">
      <c r="A2892" s="4" t="inlineStr">
        <is>
          <t>Accumulated Depreciation</t>
        </is>
      </c>
      <c r="B2892" s="5" t="n">
        <v>-6</v>
      </c>
    </row>
    <row r="2893">
      <c r="A2893" s="4" t="inlineStr">
        <is>
          <t>Residential Properties | Affordable Housing | Wilson, NC</t>
        </is>
      </c>
    </row>
    <row r="2894">
      <c r="A2894" s="3" t="inlineStr">
        <is>
          <t>SEC Schedule, 12-28, Real Estate Companies, Investment in Real Estate and Accumulated Depreciation [Line Items]</t>
        </is>
      </c>
    </row>
    <row r="2895">
      <c r="A2895" s="4" t="inlineStr">
        <is>
          <t>Number of Properties | segment</t>
        </is>
      </c>
      <c r="B2895" s="6" t="n">
        <v>1</v>
      </c>
    </row>
    <row r="2896">
      <c r="A2896" s="4" t="inlineStr">
        <is>
          <t>Encumbrances</t>
        </is>
      </c>
      <c r="B2896" s="5" t="n">
        <v>2127</v>
      </c>
    </row>
    <row r="2897">
      <c r="A2897" s="4" t="inlineStr">
        <is>
          <t>Initial Cost, Land and Land Improvements</t>
        </is>
      </c>
      <c r="B2897" s="6" t="n">
        <v>1130</v>
      </c>
    </row>
    <row r="2898">
      <c r="A2898" s="4" t="inlineStr">
        <is>
          <t>Initial Cost, Building and Building Improvements</t>
        </is>
      </c>
      <c r="B2898" s="6" t="n">
        <v>1000</v>
      </c>
    </row>
    <row r="2899">
      <c r="A2899" s="4" t="inlineStr">
        <is>
          <t>Costs Capitalized Subsequent to Acquisition, Land and Land Improvements</t>
        </is>
      </c>
      <c r="B2899" s="6" t="n">
        <v>0</v>
      </c>
    </row>
    <row r="2900">
      <c r="A2900" s="4" t="inlineStr">
        <is>
          <t>Costs Capitalized Subsequent to Acquisition, Building and Building Improvements</t>
        </is>
      </c>
      <c r="B2900" s="6" t="n">
        <v>0</v>
      </c>
    </row>
    <row r="2901">
      <c r="A2901" s="4" t="inlineStr">
        <is>
          <t>Gross Amounts at which Carried at the Close of Period, Land and Land Improvements</t>
        </is>
      </c>
      <c r="B2901" s="6" t="n">
        <v>1130</v>
      </c>
    </row>
    <row r="2902">
      <c r="A2902" s="4" t="inlineStr">
        <is>
          <t>Gross Amounts at which Carried at the Close of Period, Building and Building Improvements</t>
        </is>
      </c>
      <c r="B2902" s="6" t="n">
        <v>1000</v>
      </c>
    </row>
    <row r="2903">
      <c r="A2903" s="4" t="inlineStr">
        <is>
          <t>Total</t>
        </is>
      </c>
      <c r="B2903" s="6" t="n">
        <v>2130</v>
      </c>
    </row>
    <row r="2904">
      <c r="A2904" s="4" t="inlineStr">
        <is>
          <t>Accumulated Depreciation</t>
        </is>
      </c>
      <c r="B2904" s="5" t="n">
        <v>-2</v>
      </c>
    </row>
    <row r="2905">
      <c r="A2905" s="4" t="inlineStr">
        <is>
          <t>Residential Properties | Affordable Housing | Gillette, WY</t>
        </is>
      </c>
    </row>
    <row r="2906">
      <c r="A2906" s="3" t="inlineStr">
        <is>
          <t>SEC Schedule, 12-28, Real Estate Companies, Investment in Real Estate and Accumulated Depreciation [Line Items]</t>
        </is>
      </c>
    </row>
    <row r="2907">
      <c r="A2907" s="4" t="inlineStr">
        <is>
          <t>Number of Properties | segment</t>
        </is>
      </c>
      <c r="B2907" s="6" t="n">
        <v>4</v>
      </c>
    </row>
    <row r="2908">
      <c r="A2908" s="4" t="inlineStr">
        <is>
          <t>Encumbrances</t>
        </is>
      </c>
      <c r="B2908" s="5" t="n">
        <v>1788</v>
      </c>
    </row>
    <row r="2909">
      <c r="A2909" s="4" t="inlineStr">
        <is>
          <t>Initial Cost, Land and Land Improvements</t>
        </is>
      </c>
      <c r="B2909" s="6" t="n">
        <v>5830</v>
      </c>
    </row>
    <row r="2910">
      <c r="A2910" s="4" t="inlineStr">
        <is>
          <t>Initial Cost, Building and Building Improvements</t>
        </is>
      </c>
      <c r="B2910" s="6" t="n">
        <v>3430</v>
      </c>
    </row>
    <row r="2911">
      <c r="A2911" s="4" t="inlineStr">
        <is>
          <t>Costs Capitalized Subsequent to Acquisition, Land and Land Improvements</t>
        </is>
      </c>
      <c r="B2911" s="6" t="n">
        <v>0</v>
      </c>
    </row>
    <row r="2912">
      <c r="A2912" s="4" t="inlineStr">
        <is>
          <t>Costs Capitalized Subsequent to Acquisition, Building and Building Improvements</t>
        </is>
      </c>
      <c r="B2912" s="6" t="n">
        <v>0</v>
      </c>
    </row>
    <row r="2913">
      <c r="A2913" s="4" t="inlineStr">
        <is>
          <t>Gross Amounts at which Carried at the Close of Period, Land and Land Improvements</t>
        </is>
      </c>
      <c r="B2913" s="6" t="n">
        <v>5830</v>
      </c>
    </row>
    <row r="2914">
      <c r="A2914" s="4" t="inlineStr">
        <is>
          <t>Gross Amounts at which Carried at the Close of Period, Building and Building Improvements</t>
        </is>
      </c>
      <c r="B2914" s="6" t="n">
        <v>3430</v>
      </c>
    </row>
    <row r="2915">
      <c r="A2915" s="4" t="inlineStr">
        <is>
          <t>Total</t>
        </is>
      </c>
      <c r="B2915" s="6" t="n">
        <v>9260</v>
      </c>
    </row>
    <row r="2916">
      <c r="A2916" s="4" t="inlineStr">
        <is>
          <t>Accumulated Depreciation</t>
        </is>
      </c>
      <c r="B2916" s="5" t="n">
        <v>-6</v>
      </c>
    </row>
    <row r="2917">
      <c r="A2917" s="4" t="inlineStr">
        <is>
          <t>Residential Properties | Affordable Housing | Muskogee, OK</t>
        </is>
      </c>
    </row>
    <row r="2918">
      <c r="A2918" s="3" t="inlineStr">
        <is>
          <t>SEC Schedule, 12-28, Real Estate Companies, Investment in Real Estate and Accumulated Depreciation [Line Items]</t>
        </is>
      </c>
    </row>
    <row r="2919">
      <c r="A2919" s="4" t="inlineStr">
        <is>
          <t>Number of Properties | segment</t>
        </is>
      </c>
      <c r="B2919" s="6" t="n">
        <v>1</v>
      </c>
    </row>
    <row r="2920">
      <c r="A2920" s="4" t="inlineStr">
        <is>
          <t>Encumbrances</t>
        </is>
      </c>
      <c r="B2920" s="5" t="n">
        <v>332</v>
      </c>
    </row>
    <row r="2921">
      <c r="A2921" s="4" t="inlineStr">
        <is>
          <t>Initial Cost, Land and Land Improvements</t>
        </is>
      </c>
      <c r="B2921" s="6" t="n">
        <v>190</v>
      </c>
    </row>
    <row r="2922">
      <c r="A2922" s="4" t="inlineStr">
        <is>
          <t>Initial Cost, Building and Building Improvements</t>
        </is>
      </c>
      <c r="B2922" s="6" t="n">
        <v>20</v>
      </c>
    </row>
    <row r="2923">
      <c r="A2923" s="4" t="inlineStr">
        <is>
          <t>Costs Capitalized Subsequent to Acquisition, Land and Land Improvements</t>
        </is>
      </c>
      <c r="B2923" s="6" t="n">
        <v>0</v>
      </c>
    </row>
    <row r="2924">
      <c r="A2924" s="4" t="inlineStr">
        <is>
          <t>Costs Capitalized Subsequent to Acquisition, Building and Building Improvements</t>
        </is>
      </c>
      <c r="B2924" s="6" t="n">
        <v>0</v>
      </c>
    </row>
    <row r="2925">
      <c r="A2925" s="4" t="inlineStr">
        <is>
          <t>Gross Amounts at which Carried at the Close of Period, Land and Land Improvements</t>
        </is>
      </c>
      <c r="B2925" s="6" t="n">
        <v>190</v>
      </c>
    </row>
    <row r="2926">
      <c r="A2926" s="4" t="inlineStr">
        <is>
          <t>Gross Amounts at which Carried at the Close of Period, Building and Building Improvements</t>
        </is>
      </c>
      <c r="B2926" s="6" t="n">
        <v>20</v>
      </c>
    </row>
    <row r="2927">
      <c r="A2927" s="4" t="inlineStr">
        <is>
          <t>Total</t>
        </is>
      </c>
      <c r="B2927" s="6" t="n">
        <v>210</v>
      </c>
    </row>
    <row r="2928">
      <c r="A2928" s="4" t="inlineStr">
        <is>
          <t>Accumulated Depreciation</t>
        </is>
      </c>
      <c r="B2928" s="5" t="n">
        <v>0</v>
      </c>
    </row>
    <row r="2929">
      <c r="A2929" s="4" t="inlineStr">
        <is>
          <t>Residential Properties | Affordable Housing | Hattiesburg, MS</t>
        </is>
      </c>
    </row>
    <row r="2930">
      <c r="A2930" s="3" t="inlineStr">
        <is>
          <t>SEC Schedule, 12-28, Real Estate Companies, Investment in Real Estate and Accumulated Depreciation [Line Items]</t>
        </is>
      </c>
    </row>
    <row r="2931">
      <c r="A2931" s="4" t="inlineStr">
        <is>
          <t>Number of Properties | segment</t>
        </is>
      </c>
      <c r="B2931" s="6" t="n">
        <v>2</v>
      </c>
    </row>
    <row r="2932">
      <c r="A2932" s="4" t="inlineStr">
        <is>
          <t>Encumbrances</t>
        </is>
      </c>
      <c r="B2932" s="5" t="n">
        <v>0</v>
      </c>
    </row>
    <row r="2933">
      <c r="A2933" s="4" t="inlineStr">
        <is>
          <t>Initial Cost, Land and Land Improvements</t>
        </is>
      </c>
      <c r="B2933" s="6" t="n">
        <v>1310</v>
      </c>
    </row>
    <row r="2934">
      <c r="A2934" s="4" t="inlineStr">
        <is>
          <t>Initial Cost, Building and Building Improvements</t>
        </is>
      </c>
      <c r="B2934" s="6" t="n">
        <v>1460</v>
      </c>
    </row>
    <row r="2935">
      <c r="A2935" s="4" t="inlineStr">
        <is>
          <t>Costs Capitalized Subsequent to Acquisition, Land and Land Improvements</t>
        </is>
      </c>
      <c r="B2935" s="6" t="n">
        <v>0</v>
      </c>
    </row>
    <row r="2936">
      <c r="A2936" s="4" t="inlineStr">
        <is>
          <t>Costs Capitalized Subsequent to Acquisition, Building and Building Improvements</t>
        </is>
      </c>
      <c r="B2936" s="6" t="n">
        <v>0</v>
      </c>
    </row>
    <row r="2937">
      <c r="A2937" s="4" t="inlineStr">
        <is>
          <t>Gross Amounts at which Carried at the Close of Period, Land and Land Improvements</t>
        </is>
      </c>
      <c r="B2937" s="6" t="n">
        <v>1310</v>
      </c>
    </row>
    <row r="2938">
      <c r="A2938" s="4" t="inlineStr">
        <is>
          <t>Gross Amounts at which Carried at the Close of Period, Building and Building Improvements</t>
        </is>
      </c>
      <c r="B2938" s="6" t="n">
        <v>1460</v>
      </c>
    </row>
    <row r="2939">
      <c r="A2939" s="4" t="inlineStr">
        <is>
          <t>Total</t>
        </is>
      </c>
      <c r="B2939" s="6" t="n">
        <v>2770</v>
      </c>
    </row>
    <row r="2940">
      <c r="A2940" s="4" t="inlineStr">
        <is>
          <t>Accumulated Depreciation</t>
        </is>
      </c>
      <c r="B2940" s="5" t="n">
        <v>-2</v>
      </c>
    </row>
    <row r="2941">
      <c r="A2941" s="4" t="inlineStr">
        <is>
          <t>Residential Properties | Affordable Housing | Enterprise, AL</t>
        </is>
      </c>
    </row>
    <row r="2942">
      <c r="A2942" s="3" t="inlineStr">
        <is>
          <t>SEC Schedule, 12-28, Real Estate Companies, Investment in Real Estate and Accumulated Depreciation [Line Items]</t>
        </is>
      </c>
    </row>
    <row r="2943">
      <c r="A2943" s="4" t="inlineStr">
        <is>
          <t>Number of Properties | segment</t>
        </is>
      </c>
      <c r="B2943" s="6" t="n">
        <v>1</v>
      </c>
    </row>
    <row r="2944">
      <c r="A2944" s="4" t="inlineStr">
        <is>
          <t>Encumbrances</t>
        </is>
      </c>
      <c r="B2944" s="5" t="n">
        <v>924</v>
      </c>
    </row>
    <row r="2945">
      <c r="A2945" s="4" t="inlineStr">
        <is>
          <t>Initial Cost, Land and Land Improvements</t>
        </is>
      </c>
      <c r="B2945" s="6" t="n">
        <v>2520</v>
      </c>
    </row>
    <row r="2946">
      <c r="A2946" s="4" t="inlineStr">
        <is>
          <t>Initial Cost, Building and Building Improvements</t>
        </is>
      </c>
      <c r="B2946" s="6" t="n">
        <v>4490</v>
      </c>
    </row>
    <row r="2947">
      <c r="A2947" s="4" t="inlineStr">
        <is>
          <t>Costs Capitalized Subsequent to Acquisition, Land and Land Improvements</t>
        </is>
      </c>
      <c r="B2947" s="6" t="n">
        <v>0</v>
      </c>
    </row>
    <row r="2948">
      <c r="A2948" s="4" t="inlineStr">
        <is>
          <t>Costs Capitalized Subsequent to Acquisition, Building and Building Improvements</t>
        </is>
      </c>
      <c r="B2948" s="6" t="n">
        <v>0</v>
      </c>
    </row>
    <row r="2949">
      <c r="A2949" s="4" t="inlineStr">
        <is>
          <t>Gross Amounts at which Carried at the Close of Period, Land and Land Improvements</t>
        </is>
      </c>
      <c r="B2949" s="6" t="n">
        <v>2520</v>
      </c>
    </row>
    <row r="2950">
      <c r="A2950" s="4" t="inlineStr">
        <is>
          <t>Gross Amounts at which Carried at the Close of Period, Building and Building Improvements</t>
        </is>
      </c>
      <c r="B2950" s="6" t="n">
        <v>4490</v>
      </c>
    </row>
    <row r="2951">
      <c r="A2951" s="4" t="inlineStr">
        <is>
          <t>Total</t>
        </is>
      </c>
      <c r="B2951" s="6" t="n">
        <v>7010</v>
      </c>
    </row>
    <row r="2952">
      <c r="A2952" s="4" t="inlineStr">
        <is>
          <t>Accumulated Depreciation</t>
        </is>
      </c>
      <c r="B2952" s="5" t="n">
        <v>-7</v>
      </c>
    </row>
    <row r="2953">
      <c r="A2953" s="4" t="inlineStr">
        <is>
          <t>Residential Properties | Affordable Housing | Jackson, MS</t>
        </is>
      </c>
    </row>
    <row r="2954">
      <c r="A2954" s="3" t="inlineStr">
        <is>
          <t>SEC Schedule, 12-28, Real Estate Companies, Investment in Real Estate and Accumulated Depreciation [Line Items]</t>
        </is>
      </c>
    </row>
    <row r="2955">
      <c r="A2955" s="4" t="inlineStr">
        <is>
          <t>Number of Properties | segment</t>
        </is>
      </c>
      <c r="B2955" s="6" t="n">
        <v>3</v>
      </c>
    </row>
    <row r="2956">
      <c r="A2956" s="4" t="inlineStr">
        <is>
          <t>Encumbrances</t>
        </is>
      </c>
      <c r="B2956" s="5" t="n">
        <v>340</v>
      </c>
    </row>
    <row r="2957">
      <c r="A2957" s="4" t="inlineStr">
        <is>
          <t>Initial Cost, Land and Land Improvements</t>
        </is>
      </c>
      <c r="B2957" s="6" t="n">
        <v>4350</v>
      </c>
    </row>
    <row r="2958">
      <c r="A2958" s="4" t="inlineStr">
        <is>
          <t>Initial Cost, Building and Building Improvements</t>
        </is>
      </c>
      <c r="B2958" s="6" t="n">
        <v>4690</v>
      </c>
    </row>
    <row r="2959">
      <c r="A2959" s="4" t="inlineStr">
        <is>
          <t>Costs Capitalized Subsequent to Acquisition, Land and Land Improvements</t>
        </is>
      </c>
      <c r="B2959" s="6" t="n">
        <v>0</v>
      </c>
    </row>
    <row r="2960">
      <c r="A2960" s="4" t="inlineStr">
        <is>
          <t>Costs Capitalized Subsequent to Acquisition, Building and Building Improvements</t>
        </is>
      </c>
      <c r="B2960" s="6" t="n">
        <v>0</v>
      </c>
    </row>
    <row r="2961">
      <c r="A2961" s="4" t="inlineStr">
        <is>
          <t>Gross Amounts at which Carried at the Close of Period, Land and Land Improvements</t>
        </is>
      </c>
      <c r="B2961" s="6" t="n">
        <v>4350</v>
      </c>
    </row>
    <row r="2962">
      <c r="A2962" s="4" t="inlineStr">
        <is>
          <t>Gross Amounts at which Carried at the Close of Period, Building and Building Improvements</t>
        </is>
      </c>
      <c r="B2962" s="6" t="n">
        <v>4690</v>
      </c>
    </row>
    <row r="2963">
      <c r="A2963" s="4" t="inlineStr">
        <is>
          <t>Total</t>
        </is>
      </c>
      <c r="B2963" s="6" t="n">
        <v>9040</v>
      </c>
    </row>
    <row r="2964">
      <c r="A2964" s="4" t="inlineStr">
        <is>
          <t>Accumulated Depreciation</t>
        </is>
      </c>
      <c r="B2964" s="5" t="n">
        <v>-8</v>
      </c>
    </row>
    <row r="2965">
      <c r="A2965" s="4" t="inlineStr">
        <is>
          <t>Residential Properties | Affordable Housing | Vineland-Bridgeton, NJ</t>
        </is>
      </c>
    </row>
    <row r="2966">
      <c r="A2966" s="3" t="inlineStr">
        <is>
          <t>SEC Schedule, 12-28, Real Estate Companies, Investment in Real Estate and Accumulated Depreciation [Line Items]</t>
        </is>
      </c>
    </row>
    <row r="2967">
      <c r="A2967" s="4" t="inlineStr">
        <is>
          <t>Number of Properties | segment</t>
        </is>
      </c>
      <c r="B2967" s="6" t="n">
        <v>2</v>
      </c>
    </row>
    <row r="2968">
      <c r="A2968" s="4" t="inlineStr">
        <is>
          <t>Encumbrances</t>
        </is>
      </c>
      <c r="B2968" s="5" t="n">
        <v>7950</v>
      </c>
    </row>
    <row r="2969">
      <c r="A2969" s="4" t="inlineStr">
        <is>
          <t>Initial Cost, Land and Land Improvements</t>
        </is>
      </c>
      <c r="B2969" s="6" t="n">
        <v>7080</v>
      </c>
    </row>
    <row r="2970">
      <c r="A2970" s="4" t="inlineStr">
        <is>
          <t>Initial Cost, Building and Building Improvements</t>
        </is>
      </c>
      <c r="B2970" s="6" t="n">
        <v>3800</v>
      </c>
    </row>
    <row r="2971">
      <c r="A2971" s="4" t="inlineStr">
        <is>
          <t>Costs Capitalized Subsequent to Acquisition, Land and Land Improvements</t>
        </is>
      </c>
      <c r="B2971" s="6" t="n">
        <v>0</v>
      </c>
    </row>
    <row r="2972">
      <c r="A2972" s="4" t="inlineStr">
        <is>
          <t>Costs Capitalized Subsequent to Acquisition, Building and Building Improvements</t>
        </is>
      </c>
      <c r="B2972" s="6" t="n">
        <v>0</v>
      </c>
    </row>
    <row r="2973">
      <c r="A2973" s="4" t="inlineStr">
        <is>
          <t>Gross Amounts at which Carried at the Close of Period, Land and Land Improvements</t>
        </is>
      </c>
      <c r="B2973" s="6" t="n">
        <v>7080</v>
      </c>
    </row>
    <row r="2974">
      <c r="A2974" s="4" t="inlineStr">
        <is>
          <t>Gross Amounts at which Carried at the Close of Period, Building and Building Improvements</t>
        </is>
      </c>
      <c r="B2974" s="6" t="n">
        <v>3800</v>
      </c>
    </row>
    <row r="2975">
      <c r="A2975" s="4" t="inlineStr">
        <is>
          <t>Total</t>
        </is>
      </c>
      <c r="B2975" s="6" t="n">
        <v>10880</v>
      </c>
    </row>
    <row r="2976">
      <c r="A2976" s="4" t="inlineStr">
        <is>
          <t>Accumulated Depreciation</t>
        </is>
      </c>
      <c r="B2976" s="5" t="n">
        <v>-7</v>
      </c>
    </row>
    <row r="2977">
      <c r="A2977" s="4" t="inlineStr">
        <is>
          <t>Residential Properties | Affordable Housing | Rapid City, SD</t>
        </is>
      </c>
    </row>
    <row r="2978">
      <c r="A2978" s="3" t="inlineStr">
        <is>
          <t>SEC Schedule, 12-28, Real Estate Companies, Investment in Real Estate and Accumulated Depreciation [Line Items]</t>
        </is>
      </c>
    </row>
    <row r="2979">
      <c r="A2979" s="4" t="inlineStr">
        <is>
          <t>Number of Properties | segment</t>
        </is>
      </c>
      <c r="B2979" s="6" t="n">
        <v>3</v>
      </c>
    </row>
    <row r="2980">
      <c r="A2980" s="4" t="inlineStr">
        <is>
          <t>Encumbrances</t>
        </is>
      </c>
      <c r="B2980" s="5" t="n">
        <v>2750</v>
      </c>
    </row>
    <row r="2981">
      <c r="A2981" s="4" t="inlineStr">
        <is>
          <t>Initial Cost, Land and Land Improvements</t>
        </is>
      </c>
      <c r="B2981" s="6" t="n">
        <v>2590</v>
      </c>
    </row>
    <row r="2982">
      <c r="A2982" s="4" t="inlineStr">
        <is>
          <t>Initial Cost, Building and Building Improvements</t>
        </is>
      </c>
      <c r="B2982" s="6" t="n">
        <v>14549</v>
      </c>
    </row>
    <row r="2983">
      <c r="A2983" s="4" t="inlineStr">
        <is>
          <t>Costs Capitalized Subsequent to Acquisition, Land and Land Improvements</t>
        </is>
      </c>
      <c r="B2983" s="6" t="n">
        <v>0</v>
      </c>
    </row>
    <row r="2984">
      <c r="A2984" s="4" t="inlineStr">
        <is>
          <t>Costs Capitalized Subsequent to Acquisition, Building and Building Improvements</t>
        </is>
      </c>
      <c r="B2984" s="6" t="n">
        <v>0</v>
      </c>
    </row>
    <row r="2985">
      <c r="A2985" s="4" t="inlineStr">
        <is>
          <t>Gross Amounts at which Carried at the Close of Period, Land and Land Improvements</t>
        </is>
      </c>
      <c r="B2985" s="6" t="n">
        <v>2590</v>
      </c>
    </row>
    <row r="2986">
      <c r="A2986" s="4" t="inlineStr">
        <is>
          <t>Gross Amounts at which Carried at the Close of Period, Building and Building Improvements</t>
        </is>
      </c>
      <c r="B2986" s="6" t="n">
        <v>14549</v>
      </c>
    </row>
    <row r="2987">
      <c r="A2987" s="4" t="inlineStr">
        <is>
          <t>Total</t>
        </is>
      </c>
      <c r="B2987" s="6" t="n">
        <v>17139</v>
      </c>
    </row>
    <row r="2988">
      <c r="A2988" s="4" t="inlineStr">
        <is>
          <t>Accumulated Depreciation</t>
        </is>
      </c>
      <c r="B2988" s="5" t="n">
        <v>-23</v>
      </c>
    </row>
    <row r="2989">
      <c r="A2989" s="4" t="inlineStr">
        <is>
          <t>Residential Properties | Affordable Housing | Bakersfield, CA</t>
        </is>
      </c>
    </row>
    <row r="2990">
      <c r="A2990" s="3" t="inlineStr">
        <is>
          <t>SEC Schedule, 12-28, Real Estate Companies, Investment in Real Estate and Accumulated Depreciation [Line Items]</t>
        </is>
      </c>
    </row>
    <row r="2991">
      <c r="A2991" s="4" t="inlineStr">
        <is>
          <t>Number of Properties | segment</t>
        </is>
      </c>
      <c r="B2991" s="6" t="n">
        <v>2</v>
      </c>
    </row>
    <row r="2992">
      <c r="A2992" s="4" t="inlineStr">
        <is>
          <t>Encumbrances</t>
        </is>
      </c>
      <c r="B2992" s="5" t="n">
        <v>3388</v>
      </c>
    </row>
    <row r="2993">
      <c r="A2993" s="4" t="inlineStr">
        <is>
          <t>Initial Cost, Land and Land Improvements</t>
        </is>
      </c>
      <c r="B2993" s="6" t="n">
        <v>4260</v>
      </c>
    </row>
    <row r="2994">
      <c r="A2994" s="4" t="inlineStr">
        <is>
          <t>Initial Cost, Building and Building Improvements</t>
        </is>
      </c>
      <c r="B2994" s="6" t="n">
        <v>2180</v>
      </c>
    </row>
    <row r="2995">
      <c r="A2995" s="4" t="inlineStr">
        <is>
          <t>Costs Capitalized Subsequent to Acquisition, Land and Land Improvements</t>
        </is>
      </c>
      <c r="B2995" s="6" t="n">
        <v>0</v>
      </c>
    </row>
    <row r="2996">
      <c r="A2996" s="4" t="inlineStr">
        <is>
          <t>Costs Capitalized Subsequent to Acquisition, Building and Building Improvements</t>
        </is>
      </c>
      <c r="B2996" s="6" t="n">
        <v>0</v>
      </c>
    </row>
    <row r="2997">
      <c r="A2997" s="4" t="inlineStr">
        <is>
          <t>Gross Amounts at which Carried at the Close of Period, Land and Land Improvements</t>
        </is>
      </c>
      <c r="B2997" s="6" t="n">
        <v>4260</v>
      </c>
    </row>
    <row r="2998">
      <c r="A2998" s="4" t="inlineStr">
        <is>
          <t>Gross Amounts at which Carried at the Close of Period, Building and Building Improvements</t>
        </is>
      </c>
      <c r="B2998" s="6" t="n">
        <v>2180</v>
      </c>
    </row>
    <row r="2999">
      <c r="A2999" s="4" t="inlineStr">
        <is>
          <t>Total</t>
        </is>
      </c>
      <c r="B2999" s="6" t="n">
        <v>6440</v>
      </c>
    </row>
    <row r="3000">
      <c r="A3000" s="4" t="inlineStr">
        <is>
          <t>Accumulated Depreciation</t>
        </is>
      </c>
      <c r="B3000" s="5" t="n">
        <v>-4</v>
      </c>
    </row>
    <row r="3001">
      <c r="A3001" s="4" t="inlineStr">
        <is>
          <t>Residential Properties | Affordable Housing | Madera, CA</t>
        </is>
      </c>
    </row>
    <row r="3002">
      <c r="A3002" s="3" t="inlineStr">
        <is>
          <t>SEC Schedule, 12-28, Real Estate Companies, Investment in Real Estate and Accumulated Depreciation [Line Items]</t>
        </is>
      </c>
    </row>
    <row r="3003">
      <c r="A3003" s="4" t="inlineStr">
        <is>
          <t>Number of Properties | segment</t>
        </is>
      </c>
      <c r="B3003" s="6" t="n">
        <v>1</v>
      </c>
    </row>
    <row r="3004">
      <c r="A3004" s="4" t="inlineStr">
        <is>
          <t>Encumbrances</t>
        </is>
      </c>
      <c r="B3004" s="5" t="n">
        <v>2065</v>
      </c>
    </row>
    <row r="3005">
      <c r="A3005" s="4" t="inlineStr">
        <is>
          <t>Initial Cost, Land and Land Improvements</t>
        </is>
      </c>
      <c r="B3005" s="6" t="n">
        <v>1750</v>
      </c>
    </row>
    <row r="3006">
      <c r="A3006" s="4" t="inlineStr">
        <is>
          <t>Initial Cost, Building and Building Improvements</t>
        </is>
      </c>
      <c r="B3006" s="6" t="n">
        <v>1530</v>
      </c>
    </row>
    <row r="3007">
      <c r="A3007" s="4" t="inlineStr">
        <is>
          <t>Costs Capitalized Subsequent to Acquisition, Land and Land Improvements</t>
        </is>
      </c>
      <c r="B3007" s="6" t="n">
        <v>0</v>
      </c>
    </row>
    <row r="3008">
      <c r="A3008" s="4" t="inlineStr">
        <is>
          <t>Costs Capitalized Subsequent to Acquisition, Building and Building Improvements</t>
        </is>
      </c>
      <c r="B3008" s="6" t="n">
        <v>0</v>
      </c>
    </row>
    <row r="3009">
      <c r="A3009" s="4" t="inlineStr">
        <is>
          <t>Gross Amounts at which Carried at the Close of Period, Land and Land Improvements</t>
        </is>
      </c>
      <c r="B3009" s="6" t="n">
        <v>1750</v>
      </c>
    </row>
    <row r="3010">
      <c r="A3010" s="4" t="inlineStr">
        <is>
          <t>Gross Amounts at which Carried at the Close of Period, Building and Building Improvements</t>
        </is>
      </c>
      <c r="B3010" s="6" t="n">
        <v>1530</v>
      </c>
    </row>
    <row r="3011">
      <c r="A3011" s="4" t="inlineStr">
        <is>
          <t>Total</t>
        </is>
      </c>
      <c r="B3011" s="6" t="n">
        <v>3280</v>
      </c>
    </row>
    <row r="3012">
      <c r="A3012" s="4" t="inlineStr">
        <is>
          <t>Accumulated Depreciation</t>
        </is>
      </c>
      <c r="B3012" s="5" t="n">
        <v>-3</v>
      </c>
    </row>
    <row r="3013">
      <c r="A3013" s="4" t="inlineStr">
        <is>
          <t>Residential Properties | Affordable Housing | Durant, OK</t>
        </is>
      </c>
    </row>
    <row r="3014">
      <c r="A3014" s="3" t="inlineStr">
        <is>
          <t>SEC Schedule, 12-28, Real Estate Companies, Investment in Real Estate and Accumulated Depreciation [Line Items]</t>
        </is>
      </c>
    </row>
    <row r="3015">
      <c r="A3015" s="4" t="inlineStr">
        <is>
          <t>Number of Properties | segment</t>
        </is>
      </c>
      <c r="B3015" s="6" t="n">
        <v>1</v>
      </c>
    </row>
    <row r="3016">
      <c r="A3016" s="4" t="inlineStr">
        <is>
          <t>Encumbrances</t>
        </is>
      </c>
      <c r="B3016" s="5" t="n">
        <v>1050</v>
      </c>
    </row>
    <row r="3017">
      <c r="A3017" s="4" t="inlineStr">
        <is>
          <t>Initial Cost, Land and Land Improvements</t>
        </is>
      </c>
      <c r="B3017" s="6" t="n">
        <v>3460</v>
      </c>
    </row>
    <row r="3018">
      <c r="A3018" s="4" t="inlineStr">
        <is>
          <t>Initial Cost, Building and Building Improvements</t>
        </is>
      </c>
      <c r="B3018" s="6" t="n">
        <v>2210</v>
      </c>
    </row>
    <row r="3019">
      <c r="A3019" s="4" t="inlineStr">
        <is>
          <t>Costs Capitalized Subsequent to Acquisition, Land and Land Improvements</t>
        </is>
      </c>
      <c r="B3019" s="6" t="n">
        <v>0</v>
      </c>
    </row>
    <row r="3020">
      <c r="A3020" s="4" t="inlineStr">
        <is>
          <t>Costs Capitalized Subsequent to Acquisition, Building and Building Improvements</t>
        </is>
      </c>
      <c r="B3020" s="6" t="n">
        <v>0</v>
      </c>
    </row>
    <row r="3021">
      <c r="A3021" s="4" t="inlineStr">
        <is>
          <t>Gross Amounts at which Carried at the Close of Period, Land and Land Improvements</t>
        </is>
      </c>
      <c r="B3021" s="6" t="n">
        <v>3460</v>
      </c>
    </row>
    <row r="3022">
      <c r="A3022" s="4" t="inlineStr">
        <is>
          <t>Gross Amounts at which Carried at the Close of Period, Building and Building Improvements</t>
        </is>
      </c>
      <c r="B3022" s="6" t="n">
        <v>2210</v>
      </c>
    </row>
    <row r="3023">
      <c r="A3023" s="4" t="inlineStr">
        <is>
          <t>Total</t>
        </is>
      </c>
      <c r="B3023" s="6" t="n">
        <v>5670</v>
      </c>
    </row>
    <row r="3024">
      <c r="A3024" s="4" t="inlineStr">
        <is>
          <t>Accumulated Depreciation</t>
        </is>
      </c>
      <c r="B3024" s="5" t="n">
        <v>-4</v>
      </c>
    </row>
    <row r="3025">
      <c r="A3025" s="4" t="inlineStr">
        <is>
          <t>Residential Properties | Affordable Housing | Truckee-Grass Valley, CA</t>
        </is>
      </c>
    </row>
    <row r="3026">
      <c r="A3026" s="3" t="inlineStr">
        <is>
          <t>SEC Schedule, 12-28, Real Estate Companies, Investment in Real Estate and Accumulated Depreciation [Line Items]</t>
        </is>
      </c>
    </row>
    <row r="3027">
      <c r="A3027" s="4" t="inlineStr">
        <is>
          <t>Number of Properties | segment</t>
        </is>
      </c>
      <c r="B3027" s="6" t="n">
        <v>1</v>
      </c>
    </row>
    <row r="3028">
      <c r="A3028" s="4" t="inlineStr">
        <is>
          <t>Encumbrances</t>
        </is>
      </c>
      <c r="B3028" s="5" t="n">
        <v>11711</v>
      </c>
    </row>
    <row r="3029">
      <c r="A3029" s="4" t="inlineStr">
        <is>
          <t>Initial Cost, Land and Land Improvements</t>
        </is>
      </c>
      <c r="B3029" s="6" t="n">
        <v>4310</v>
      </c>
    </row>
    <row r="3030">
      <c r="A3030" s="4" t="inlineStr">
        <is>
          <t>Initial Cost, Building and Building Improvements</t>
        </is>
      </c>
      <c r="B3030" s="6" t="n">
        <v>12149</v>
      </c>
    </row>
    <row r="3031">
      <c r="A3031" s="4" t="inlineStr">
        <is>
          <t>Costs Capitalized Subsequent to Acquisition, Land and Land Improvements</t>
        </is>
      </c>
      <c r="B3031" s="6" t="n">
        <v>0</v>
      </c>
    </row>
    <row r="3032">
      <c r="A3032" s="4" t="inlineStr">
        <is>
          <t>Costs Capitalized Subsequent to Acquisition, Building and Building Improvements</t>
        </is>
      </c>
      <c r="B3032" s="6" t="n">
        <v>0</v>
      </c>
    </row>
    <row r="3033">
      <c r="A3033" s="4" t="inlineStr">
        <is>
          <t>Gross Amounts at which Carried at the Close of Period, Land and Land Improvements</t>
        </is>
      </c>
      <c r="B3033" s="6" t="n">
        <v>4310</v>
      </c>
    </row>
    <row r="3034">
      <c r="A3034" s="4" t="inlineStr">
        <is>
          <t>Gross Amounts at which Carried at the Close of Period, Building and Building Improvements</t>
        </is>
      </c>
      <c r="B3034" s="6" t="n">
        <v>12149</v>
      </c>
    </row>
    <row r="3035">
      <c r="A3035" s="4" t="inlineStr">
        <is>
          <t>Total</t>
        </is>
      </c>
      <c r="B3035" s="6" t="n">
        <v>16459</v>
      </c>
    </row>
    <row r="3036">
      <c r="A3036" s="4" t="inlineStr">
        <is>
          <t>Accumulated Depreciation</t>
        </is>
      </c>
      <c r="B3036" s="5" t="n">
        <v>-19</v>
      </c>
    </row>
    <row r="3037">
      <c r="A3037" s="4" t="inlineStr">
        <is>
          <t>Residential Properties | Affordable Housing | Santa Fe, NM</t>
        </is>
      </c>
    </row>
    <row r="3038">
      <c r="A3038" s="3" t="inlineStr">
        <is>
          <t>SEC Schedule, 12-28, Real Estate Companies, Investment in Real Estate and Accumulated Depreciation [Line Items]</t>
        </is>
      </c>
    </row>
    <row r="3039">
      <c r="A3039" s="4" t="inlineStr">
        <is>
          <t>Number of Properties | segment</t>
        </is>
      </c>
      <c r="B3039" s="6" t="n">
        <v>1</v>
      </c>
    </row>
    <row r="3040">
      <c r="A3040" s="4" t="inlineStr">
        <is>
          <t>Encumbrances</t>
        </is>
      </c>
      <c r="B3040" s="5" t="n">
        <v>4831</v>
      </c>
    </row>
    <row r="3041">
      <c r="A3041" s="4" t="inlineStr">
        <is>
          <t>Initial Cost, Land and Land Improvements</t>
        </is>
      </c>
      <c r="B3041" s="6" t="n">
        <v>4800</v>
      </c>
    </row>
    <row r="3042">
      <c r="A3042" s="4" t="inlineStr">
        <is>
          <t>Initial Cost, Building and Building Improvements</t>
        </is>
      </c>
      <c r="B3042" s="6" t="n">
        <v>9479</v>
      </c>
    </row>
    <row r="3043">
      <c r="A3043" s="4" t="inlineStr">
        <is>
          <t>Costs Capitalized Subsequent to Acquisition, Land and Land Improvements</t>
        </is>
      </c>
      <c r="B3043" s="6" t="n">
        <v>0</v>
      </c>
    </row>
    <row r="3044">
      <c r="A3044" s="4" t="inlineStr">
        <is>
          <t>Costs Capitalized Subsequent to Acquisition, Building and Building Improvements</t>
        </is>
      </c>
      <c r="B3044" s="6" t="n">
        <v>0</v>
      </c>
    </row>
    <row r="3045">
      <c r="A3045" s="4" t="inlineStr">
        <is>
          <t>Gross Amounts at which Carried at the Close of Period, Land and Land Improvements</t>
        </is>
      </c>
      <c r="B3045" s="6" t="n">
        <v>4800</v>
      </c>
    </row>
    <row r="3046">
      <c r="A3046" s="4" t="inlineStr">
        <is>
          <t>Gross Amounts at which Carried at the Close of Period, Building and Building Improvements</t>
        </is>
      </c>
      <c r="B3046" s="6" t="n">
        <v>9479</v>
      </c>
    </row>
    <row r="3047">
      <c r="A3047" s="4" t="inlineStr">
        <is>
          <t>Total</t>
        </is>
      </c>
      <c r="B3047" s="6" t="n">
        <v>14279</v>
      </c>
    </row>
    <row r="3048">
      <c r="A3048" s="4" t="inlineStr">
        <is>
          <t>Accumulated Depreciation</t>
        </is>
      </c>
      <c r="B3048" s="5" t="n">
        <v>-15</v>
      </c>
    </row>
    <row r="3049">
      <c r="A3049" s="4" t="inlineStr">
        <is>
          <t>Residential Properties | Affordable Housing | Gulfport-Biloxi, MS</t>
        </is>
      </c>
    </row>
    <row r="3050">
      <c r="A3050" s="3" t="inlineStr">
        <is>
          <t>SEC Schedule, 12-28, Real Estate Companies, Investment in Real Estate and Accumulated Depreciation [Line Items]</t>
        </is>
      </c>
    </row>
    <row r="3051">
      <c r="A3051" s="4" t="inlineStr">
        <is>
          <t>Number of Properties | segment</t>
        </is>
      </c>
      <c r="B3051" s="6" t="n">
        <v>3</v>
      </c>
    </row>
    <row r="3052">
      <c r="A3052" s="4" t="inlineStr">
        <is>
          <t>Encumbrances</t>
        </is>
      </c>
      <c r="B3052" s="5" t="n">
        <v>0</v>
      </c>
    </row>
    <row r="3053">
      <c r="A3053" s="4" t="inlineStr">
        <is>
          <t>Initial Cost, Land and Land Improvements</t>
        </is>
      </c>
      <c r="B3053" s="6" t="n">
        <v>2930</v>
      </c>
    </row>
    <row r="3054">
      <c r="A3054" s="4" t="inlineStr">
        <is>
          <t>Initial Cost, Building and Building Improvements</t>
        </is>
      </c>
      <c r="B3054" s="6" t="n">
        <v>2410</v>
      </c>
    </row>
    <row r="3055">
      <c r="A3055" s="4" t="inlineStr">
        <is>
          <t>Costs Capitalized Subsequent to Acquisition, Land and Land Improvements</t>
        </is>
      </c>
      <c r="B3055" s="6" t="n">
        <v>0</v>
      </c>
    </row>
    <row r="3056">
      <c r="A3056" s="4" t="inlineStr">
        <is>
          <t>Costs Capitalized Subsequent to Acquisition, Building and Building Improvements</t>
        </is>
      </c>
      <c r="B3056" s="6" t="n">
        <v>0</v>
      </c>
    </row>
    <row r="3057">
      <c r="A3057" s="4" t="inlineStr">
        <is>
          <t>Gross Amounts at which Carried at the Close of Period, Land and Land Improvements</t>
        </is>
      </c>
      <c r="B3057" s="6" t="n">
        <v>2930</v>
      </c>
    </row>
    <row r="3058">
      <c r="A3058" s="4" t="inlineStr">
        <is>
          <t>Gross Amounts at which Carried at the Close of Period, Building and Building Improvements</t>
        </is>
      </c>
      <c r="B3058" s="6" t="n">
        <v>2410</v>
      </c>
    </row>
    <row r="3059">
      <c r="A3059" s="4" t="inlineStr">
        <is>
          <t>Total</t>
        </is>
      </c>
      <c r="B3059" s="6" t="n">
        <v>5340</v>
      </c>
    </row>
    <row r="3060">
      <c r="A3060" s="4" t="inlineStr">
        <is>
          <t>Accumulated Depreciation</t>
        </is>
      </c>
      <c r="B3060" s="5" t="n">
        <v>-4</v>
      </c>
    </row>
    <row r="3061">
      <c r="A3061" s="4" t="inlineStr">
        <is>
          <t>Residential Properties | Affordable Housing | Red Bluff, CA</t>
        </is>
      </c>
    </row>
    <row r="3062">
      <c r="A3062" s="3" t="inlineStr">
        <is>
          <t>SEC Schedule, 12-28, Real Estate Companies, Investment in Real Estate and Accumulated Depreciation [Line Items]</t>
        </is>
      </c>
    </row>
    <row r="3063">
      <c r="A3063" s="4" t="inlineStr">
        <is>
          <t>Number of Properties | segment</t>
        </is>
      </c>
      <c r="B3063" s="6" t="n">
        <v>2</v>
      </c>
    </row>
    <row r="3064">
      <c r="A3064" s="4" t="inlineStr">
        <is>
          <t>Encumbrances</t>
        </is>
      </c>
      <c r="B3064" s="5" t="n">
        <v>1494</v>
      </c>
    </row>
    <row r="3065">
      <c r="A3065" s="4" t="inlineStr">
        <is>
          <t>Initial Cost, Land and Land Improvements</t>
        </is>
      </c>
      <c r="B3065" s="6" t="n">
        <v>4990</v>
      </c>
    </row>
    <row r="3066">
      <c r="A3066" s="4" t="inlineStr">
        <is>
          <t>Initial Cost, Building and Building Improvements</t>
        </is>
      </c>
      <c r="B3066" s="6" t="n">
        <v>2770</v>
      </c>
    </row>
    <row r="3067">
      <c r="A3067" s="4" t="inlineStr">
        <is>
          <t>Costs Capitalized Subsequent to Acquisition, Land and Land Improvements</t>
        </is>
      </c>
      <c r="B3067" s="6" t="n">
        <v>0</v>
      </c>
    </row>
    <row r="3068">
      <c r="A3068" s="4" t="inlineStr">
        <is>
          <t>Costs Capitalized Subsequent to Acquisition, Building and Building Improvements</t>
        </is>
      </c>
      <c r="B3068" s="6" t="n">
        <v>0</v>
      </c>
    </row>
    <row r="3069">
      <c r="A3069" s="4" t="inlineStr">
        <is>
          <t>Gross Amounts at which Carried at the Close of Period, Land and Land Improvements</t>
        </is>
      </c>
      <c r="B3069" s="6" t="n">
        <v>4990</v>
      </c>
    </row>
    <row r="3070">
      <c r="A3070" s="4" t="inlineStr">
        <is>
          <t>Gross Amounts at which Carried at the Close of Period, Building and Building Improvements</t>
        </is>
      </c>
      <c r="B3070" s="6" t="n">
        <v>2770</v>
      </c>
    </row>
    <row r="3071">
      <c r="A3071" s="4" t="inlineStr">
        <is>
          <t>Total</t>
        </is>
      </c>
      <c r="B3071" s="6" t="n">
        <v>7760</v>
      </c>
    </row>
    <row r="3072">
      <c r="A3072" s="4" t="inlineStr">
        <is>
          <t>Accumulated Depreciation</t>
        </is>
      </c>
      <c r="B3072" s="5" t="n">
        <v>-5</v>
      </c>
    </row>
    <row r="3073">
      <c r="A3073" s="4" t="inlineStr">
        <is>
          <t>Residential Properties | Affordable Housing | Visalia, CA</t>
        </is>
      </c>
    </row>
    <row r="3074">
      <c r="A3074" s="3" t="inlineStr">
        <is>
          <t>SEC Schedule, 12-28, Real Estate Companies, Investment in Real Estate and Accumulated Depreciation [Line Items]</t>
        </is>
      </c>
    </row>
    <row r="3075">
      <c r="A3075" s="4" t="inlineStr">
        <is>
          <t>Number of Properties | segment</t>
        </is>
      </c>
      <c r="B3075" s="6" t="n">
        <v>3</v>
      </c>
    </row>
    <row r="3076">
      <c r="A3076" s="4" t="inlineStr">
        <is>
          <t>Encumbrances</t>
        </is>
      </c>
      <c r="B3076" s="5" t="n">
        <v>3098</v>
      </c>
    </row>
    <row r="3077">
      <c r="A3077" s="4" t="inlineStr">
        <is>
          <t>Initial Cost, Land and Land Improvements</t>
        </is>
      </c>
      <c r="B3077" s="6" t="n">
        <v>6950</v>
      </c>
    </row>
    <row r="3078">
      <c r="A3078" s="4" t="inlineStr">
        <is>
          <t>Initial Cost, Building and Building Improvements</t>
        </is>
      </c>
      <c r="B3078" s="6" t="n">
        <v>4650</v>
      </c>
    </row>
    <row r="3079">
      <c r="A3079" s="4" t="inlineStr">
        <is>
          <t>Costs Capitalized Subsequent to Acquisition, Land and Land Improvements</t>
        </is>
      </c>
      <c r="B3079" s="6" t="n">
        <v>0</v>
      </c>
    </row>
    <row r="3080">
      <c r="A3080" s="4" t="inlineStr">
        <is>
          <t>Costs Capitalized Subsequent to Acquisition, Building and Building Improvements</t>
        </is>
      </c>
      <c r="B3080" s="6" t="n">
        <v>0</v>
      </c>
    </row>
    <row r="3081">
      <c r="A3081" s="4" t="inlineStr">
        <is>
          <t>Gross Amounts at which Carried at the Close of Period, Land and Land Improvements</t>
        </is>
      </c>
      <c r="B3081" s="6" t="n">
        <v>6950</v>
      </c>
    </row>
    <row r="3082">
      <c r="A3082" s="4" t="inlineStr">
        <is>
          <t>Gross Amounts at which Carried at the Close of Period, Building and Building Improvements</t>
        </is>
      </c>
      <c r="B3082" s="6" t="n">
        <v>4650</v>
      </c>
    </row>
    <row r="3083">
      <c r="A3083" s="4" t="inlineStr">
        <is>
          <t>Total</t>
        </is>
      </c>
      <c r="B3083" s="6" t="n">
        <v>11600</v>
      </c>
    </row>
    <row r="3084">
      <c r="A3084" s="4" t="inlineStr">
        <is>
          <t>Accumulated Depreciation</t>
        </is>
      </c>
      <c r="B3084" s="5" t="n">
        <v>-8</v>
      </c>
    </row>
    <row r="3085">
      <c r="A3085" s="4" t="inlineStr">
        <is>
          <t>Residential Properties | Affordable Housing | Redding, CA</t>
        </is>
      </c>
    </row>
    <row r="3086">
      <c r="A3086" s="3" t="inlineStr">
        <is>
          <t>SEC Schedule, 12-28, Real Estate Companies, Investment in Real Estate and Accumulated Depreciation [Line Items]</t>
        </is>
      </c>
    </row>
    <row r="3087">
      <c r="A3087" s="4" t="inlineStr">
        <is>
          <t>Number of Properties | segment</t>
        </is>
      </c>
      <c r="B3087" s="6" t="n">
        <v>1</v>
      </c>
    </row>
    <row r="3088">
      <c r="A3088" s="4" t="inlineStr">
        <is>
          <t>Encumbrances</t>
        </is>
      </c>
      <c r="B3088" s="5" t="n">
        <v>2004</v>
      </c>
    </row>
    <row r="3089">
      <c r="A3089" s="4" t="inlineStr">
        <is>
          <t>Initial Cost, Land and Land Improvements</t>
        </is>
      </c>
      <c r="B3089" s="6" t="n">
        <v>3460</v>
      </c>
    </row>
    <row r="3090">
      <c r="A3090" s="4" t="inlineStr">
        <is>
          <t>Initial Cost, Building and Building Improvements</t>
        </is>
      </c>
      <c r="B3090" s="6" t="n">
        <v>3240</v>
      </c>
    </row>
    <row r="3091">
      <c r="A3091" s="4" t="inlineStr">
        <is>
          <t>Costs Capitalized Subsequent to Acquisition, Land and Land Improvements</t>
        </is>
      </c>
      <c r="B3091" s="6" t="n">
        <v>0</v>
      </c>
    </row>
    <row r="3092">
      <c r="A3092" s="4" t="inlineStr">
        <is>
          <t>Costs Capitalized Subsequent to Acquisition, Building and Building Improvements</t>
        </is>
      </c>
      <c r="B3092" s="6" t="n">
        <v>0</v>
      </c>
    </row>
    <row r="3093">
      <c r="A3093" s="4" t="inlineStr">
        <is>
          <t>Gross Amounts at which Carried at the Close of Period, Land and Land Improvements</t>
        </is>
      </c>
      <c r="B3093" s="6" t="n">
        <v>3460</v>
      </c>
    </row>
    <row r="3094">
      <c r="A3094" s="4" t="inlineStr">
        <is>
          <t>Gross Amounts at which Carried at the Close of Period, Building and Building Improvements</t>
        </is>
      </c>
      <c r="B3094" s="6" t="n">
        <v>3240</v>
      </c>
    </row>
    <row r="3095">
      <c r="A3095" s="4" t="inlineStr">
        <is>
          <t>Total</t>
        </is>
      </c>
      <c r="B3095" s="6" t="n">
        <v>6700</v>
      </c>
    </row>
    <row r="3096">
      <c r="A3096" s="4" t="inlineStr">
        <is>
          <t>Accumulated Depreciation</t>
        </is>
      </c>
      <c r="B3096" s="5" t="n">
        <v>-6</v>
      </c>
    </row>
    <row r="3097">
      <c r="A3097" s="4" t="inlineStr">
        <is>
          <t>Residential Properties | Affordable Housing | Clarksdale, MS</t>
        </is>
      </c>
    </row>
    <row r="3098">
      <c r="A3098" s="3" t="inlineStr">
        <is>
          <t>SEC Schedule, 12-28, Real Estate Companies, Investment in Real Estate and Accumulated Depreciation [Line Items]</t>
        </is>
      </c>
    </row>
    <row r="3099">
      <c r="A3099" s="4" t="inlineStr">
        <is>
          <t>Number of Properties | segment</t>
        </is>
      </c>
      <c r="B3099" s="6" t="n">
        <v>1</v>
      </c>
    </row>
    <row r="3100">
      <c r="A3100" s="4" t="inlineStr">
        <is>
          <t>Encumbrances</t>
        </is>
      </c>
      <c r="B3100" s="5" t="n">
        <v>393</v>
      </c>
    </row>
    <row r="3101">
      <c r="A3101" s="4" t="inlineStr">
        <is>
          <t>Initial Cost, Land and Land Improvements</t>
        </is>
      </c>
      <c r="B3101" s="6" t="n">
        <v>710</v>
      </c>
    </row>
    <row r="3102">
      <c r="A3102" s="4" t="inlineStr">
        <is>
          <t>Initial Cost, Building and Building Improvements</t>
        </is>
      </c>
      <c r="B3102" s="6" t="n">
        <v>1120</v>
      </c>
    </row>
    <row r="3103">
      <c r="A3103" s="4" t="inlineStr">
        <is>
          <t>Costs Capitalized Subsequent to Acquisition, Land and Land Improvements</t>
        </is>
      </c>
      <c r="B3103" s="6" t="n">
        <v>0</v>
      </c>
    </row>
    <row r="3104">
      <c r="A3104" s="4" t="inlineStr">
        <is>
          <t>Costs Capitalized Subsequent to Acquisition, Building and Building Improvements</t>
        </is>
      </c>
      <c r="B3104" s="6" t="n">
        <v>0</v>
      </c>
    </row>
    <row r="3105">
      <c r="A3105" s="4" t="inlineStr">
        <is>
          <t>Gross Amounts at which Carried at the Close of Period, Land and Land Improvements</t>
        </is>
      </c>
      <c r="B3105" s="6" t="n">
        <v>710</v>
      </c>
    </row>
    <row r="3106">
      <c r="A3106" s="4" t="inlineStr">
        <is>
          <t>Gross Amounts at which Carried at the Close of Period, Building and Building Improvements</t>
        </is>
      </c>
      <c r="B3106" s="6" t="n">
        <v>1120</v>
      </c>
    </row>
    <row r="3107">
      <c r="A3107" s="4" t="inlineStr">
        <is>
          <t>Total</t>
        </is>
      </c>
      <c r="B3107" s="6" t="n">
        <v>1830</v>
      </c>
    </row>
    <row r="3108">
      <c r="A3108" s="4" t="inlineStr">
        <is>
          <t>Accumulated Depreciation</t>
        </is>
      </c>
      <c r="B3108" s="5" t="n">
        <v>-2</v>
      </c>
    </row>
    <row r="3109">
      <c r="A3109" s="4" t="inlineStr">
        <is>
          <t>Residential Properties | Affordable Housing | Fort Smith, AR-OK</t>
        </is>
      </c>
    </row>
    <row r="3110">
      <c r="A3110" s="3" t="inlineStr">
        <is>
          <t>SEC Schedule, 12-28, Real Estate Companies, Investment in Real Estate and Accumulated Depreciation [Line Items]</t>
        </is>
      </c>
    </row>
    <row r="3111">
      <c r="A3111" s="4" t="inlineStr">
        <is>
          <t>Number of Properties | segment</t>
        </is>
      </c>
      <c r="B3111" s="6" t="n">
        <v>1</v>
      </c>
    </row>
    <row r="3112">
      <c r="A3112" s="4" t="inlineStr">
        <is>
          <t>Encumbrances</t>
        </is>
      </c>
      <c r="B3112" s="5" t="n">
        <v>0</v>
      </c>
    </row>
    <row r="3113">
      <c r="A3113" s="4" t="inlineStr">
        <is>
          <t>Initial Cost, Land and Land Improvements</t>
        </is>
      </c>
      <c r="B3113" s="6" t="n">
        <v>350</v>
      </c>
    </row>
    <row r="3114">
      <c r="A3114" s="4" t="inlineStr">
        <is>
          <t>Initial Cost, Building and Building Improvements</t>
        </is>
      </c>
      <c r="B3114" s="6" t="n">
        <v>380</v>
      </c>
    </row>
    <row r="3115">
      <c r="A3115" s="4" t="inlineStr">
        <is>
          <t>Costs Capitalized Subsequent to Acquisition, Land and Land Improvements</t>
        </is>
      </c>
      <c r="B3115" s="6" t="n">
        <v>0</v>
      </c>
    </row>
    <row r="3116">
      <c r="A3116" s="4" t="inlineStr">
        <is>
          <t>Costs Capitalized Subsequent to Acquisition, Building and Building Improvements</t>
        </is>
      </c>
      <c r="B3116" s="6" t="n">
        <v>0</v>
      </c>
    </row>
    <row r="3117">
      <c r="A3117" s="4" t="inlineStr">
        <is>
          <t>Gross Amounts at which Carried at the Close of Period, Land and Land Improvements</t>
        </is>
      </c>
      <c r="B3117" s="6" t="n">
        <v>350</v>
      </c>
    </row>
    <row r="3118">
      <c r="A3118" s="4" t="inlineStr">
        <is>
          <t>Gross Amounts at which Carried at the Close of Period, Building and Building Improvements</t>
        </is>
      </c>
      <c r="B3118" s="6" t="n">
        <v>380</v>
      </c>
    </row>
    <row r="3119">
      <c r="A3119" s="4" t="inlineStr">
        <is>
          <t>Total</t>
        </is>
      </c>
      <c r="B3119" s="6" t="n">
        <v>730</v>
      </c>
    </row>
    <row r="3120">
      <c r="A3120" s="4" t="inlineStr">
        <is>
          <t>Accumulated Depreciation</t>
        </is>
      </c>
      <c r="B3120" s="5" t="n">
        <v>-1</v>
      </c>
    </row>
    <row r="3121">
      <c r="A3121" s="4" t="inlineStr">
        <is>
          <t>Residential Properties | Affordable Housing | Fort Wayne, IN</t>
        </is>
      </c>
    </row>
    <row r="3122">
      <c r="A3122" s="3" t="inlineStr">
        <is>
          <t>SEC Schedule, 12-28, Real Estate Companies, Investment in Real Estate and Accumulated Depreciation [Line Items]</t>
        </is>
      </c>
    </row>
    <row r="3123">
      <c r="A3123" s="4" t="inlineStr">
        <is>
          <t>Number of Properties | segment</t>
        </is>
      </c>
      <c r="B3123" s="6" t="n">
        <v>1</v>
      </c>
    </row>
    <row r="3124">
      <c r="A3124" s="4" t="inlineStr">
        <is>
          <t>Encumbrances</t>
        </is>
      </c>
      <c r="B3124" s="5" t="n">
        <v>0</v>
      </c>
    </row>
    <row r="3125">
      <c r="A3125" s="4" t="inlineStr">
        <is>
          <t>Initial Cost, Land and Land Improvements</t>
        </is>
      </c>
      <c r="B3125" s="6" t="n">
        <v>530</v>
      </c>
    </row>
    <row r="3126">
      <c r="A3126" s="4" t="inlineStr">
        <is>
          <t>Initial Cost, Building and Building Improvements</t>
        </is>
      </c>
      <c r="B3126" s="6" t="n">
        <v>40</v>
      </c>
    </row>
    <row r="3127">
      <c r="A3127" s="4" t="inlineStr">
        <is>
          <t>Costs Capitalized Subsequent to Acquisition, Land and Land Improvements</t>
        </is>
      </c>
      <c r="B3127" s="6" t="n">
        <v>0</v>
      </c>
    </row>
    <row r="3128">
      <c r="A3128" s="4" t="inlineStr">
        <is>
          <t>Costs Capitalized Subsequent to Acquisition, Building and Building Improvements</t>
        </is>
      </c>
      <c r="B3128" s="6" t="n">
        <v>0</v>
      </c>
    </row>
    <row r="3129">
      <c r="A3129" s="4" t="inlineStr">
        <is>
          <t>Gross Amounts at which Carried at the Close of Period, Land and Land Improvements</t>
        </is>
      </c>
      <c r="B3129" s="6" t="n">
        <v>530</v>
      </c>
    </row>
    <row r="3130">
      <c r="A3130" s="4" t="inlineStr">
        <is>
          <t>Gross Amounts at which Carried at the Close of Period, Building and Building Improvements</t>
        </is>
      </c>
      <c r="B3130" s="6" t="n">
        <v>40</v>
      </c>
    </row>
    <row r="3131">
      <c r="A3131" s="4" t="inlineStr">
        <is>
          <t>Total</t>
        </is>
      </c>
      <c r="B3131" s="6" t="n">
        <v>570</v>
      </c>
    </row>
    <row r="3132">
      <c r="A3132" s="4" t="inlineStr">
        <is>
          <t>Accumulated Depreciation</t>
        </is>
      </c>
      <c r="B3132" s="5" t="n">
        <v>0</v>
      </c>
    </row>
    <row r="3133">
      <c r="A3133" s="4" t="inlineStr">
        <is>
          <t>Residential Properties | Affordable Housing | Decatur, IL</t>
        </is>
      </c>
    </row>
    <row r="3134">
      <c r="A3134" s="3" t="inlineStr">
        <is>
          <t>SEC Schedule, 12-28, Real Estate Companies, Investment in Real Estate and Accumulated Depreciation [Line Items]</t>
        </is>
      </c>
    </row>
    <row r="3135">
      <c r="A3135" s="4" t="inlineStr">
        <is>
          <t>Number of Properties | segment</t>
        </is>
      </c>
      <c r="B3135" s="6" t="n">
        <v>1</v>
      </c>
    </row>
    <row r="3136">
      <c r="A3136" s="4" t="inlineStr">
        <is>
          <t>Encumbrances</t>
        </is>
      </c>
      <c r="B3136" s="5" t="n">
        <v>432</v>
      </c>
    </row>
    <row r="3137">
      <c r="A3137" s="4" t="inlineStr">
        <is>
          <t>Initial Cost, Land and Land Improvements</t>
        </is>
      </c>
      <c r="B3137" s="6" t="n">
        <v>980</v>
      </c>
    </row>
    <row r="3138">
      <c r="A3138" s="4" t="inlineStr">
        <is>
          <t>Initial Cost, Building and Building Improvements</t>
        </is>
      </c>
      <c r="B3138" s="6" t="n">
        <v>3580</v>
      </c>
    </row>
    <row r="3139">
      <c r="A3139" s="4" t="inlineStr">
        <is>
          <t>Costs Capitalized Subsequent to Acquisition, Land and Land Improvements</t>
        </is>
      </c>
      <c r="B3139" s="6" t="n">
        <v>0</v>
      </c>
    </row>
    <row r="3140">
      <c r="A3140" s="4" t="inlineStr">
        <is>
          <t>Costs Capitalized Subsequent to Acquisition, Building and Building Improvements</t>
        </is>
      </c>
      <c r="B3140" s="6" t="n">
        <v>0</v>
      </c>
    </row>
    <row r="3141">
      <c r="A3141" s="4" t="inlineStr">
        <is>
          <t>Gross Amounts at which Carried at the Close of Period, Land and Land Improvements</t>
        </is>
      </c>
      <c r="B3141" s="6" t="n">
        <v>980</v>
      </c>
    </row>
    <row r="3142">
      <c r="A3142" s="4" t="inlineStr">
        <is>
          <t>Gross Amounts at which Carried at the Close of Period, Building and Building Improvements</t>
        </is>
      </c>
      <c r="B3142" s="6" t="n">
        <v>3580</v>
      </c>
    </row>
    <row r="3143">
      <c r="A3143" s="4" t="inlineStr">
        <is>
          <t>Total</t>
        </is>
      </c>
      <c r="B3143" s="6" t="n">
        <v>4560</v>
      </c>
    </row>
    <row r="3144">
      <c r="A3144" s="4" t="inlineStr">
        <is>
          <t>Accumulated Depreciation</t>
        </is>
      </c>
      <c r="B3144" s="5" t="n">
        <v>-6</v>
      </c>
    </row>
    <row r="3145">
      <c r="A3145" s="4" t="inlineStr">
        <is>
          <t>Residential Properties | Affordable Housing | Cleveland, MS</t>
        </is>
      </c>
    </row>
    <row r="3146">
      <c r="A3146" s="3" t="inlineStr">
        <is>
          <t>SEC Schedule, 12-28, Real Estate Companies, Investment in Real Estate and Accumulated Depreciation [Line Items]</t>
        </is>
      </c>
    </row>
    <row r="3147">
      <c r="A3147" s="4" t="inlineStr">
        <is>
          <t>Number of Properties | segment</t>
        </is>
      </c>
      <c r="B3147" s="6" t="n">
        <v>2</v>
      </c>
    </row>
    <row r="3148">
      <c r="A3148" s="4" t="inlineStr">
        <is>
          <t>Encumbrances</t>
        </is>
      </c>
      <c r="B3148" s="5" t="n">
        <v>0</v>
      </c>
    </row>
    <row r="3149">
      <c r="A3149" s="4" t="inlineStr">
        <is>
          <t>Initial Cost, Land and Land Improvements</t>
        </is>
      </c>
      <c r="B3149" s="6" t="n">
        <v>2450</v>
      </c>
    </row>
    <row r="3150">
      <c r="A3150" s="4" t="inlineStr">
        <is>
          <t>Initial Cost, Building and Building Improvements</t>
        </is>
      </c>
      <c r="B3150" s="6" t="n">
        <v>4340</v>
      </c>
    </row>
    <row r="3151">
      <c r="A3151" s="4" t="inlineStr">
        <is>
          <t>Costs Capitalized Subsequent to Acquisition, Land and Land Improvements</t>
        </is>
      </c>
      <c r="B3151" s="6" t="n">
        <v>0</v>
      </c>
    </row>
    <row r="3152">
      <c r="A3152" s="4" t="inlineStr">
        <is>
          <t>Costs Capitalized Subsequent to Acquisition, Building and Building Improvements</t>
        </is>
      </c>
      <c r="B3152" s="6" t="n">
        <v>0</v>
      </c>
    </row>
    <row r="3153">
      <c r="A3153" s="4" t="inlineStr">
        <is>
          <t>Gross Amounts at which Carried at the Close of Period, Land and Land Improvements</t>
        </is>
      </c>
      <c r="B3153" s="6" t="n">
        <v>2450</v>
      </c>
    </row>
    <row r="3154">
      <c r="A3154" s="4" t="inlineStr">
        <is>
          <t>Gross Amounts at which Carried at the Close of Period, Building and Building Improvements</t>
        </is>
      </c>
      <c r="B3154" s="6" t="n">
        <v>4340</v>
      </c>
    </row>
    <row r="3155">
      <c r="A3155" s="4" t="inlineStr">
        <is>
          <t>Total</t>
        </is>
      </c>
      <c r="B3155" s="6" t="n">
        <v>6790</v>
      </c>
    </row>
    <row r="3156">
      <c r="A3156" s="4" t="inlineStr">
        <is>
          <t>Accumulated Depreciation</t>
        </is>
      </c>
      <c r="B3156" s="5" t="n">
        <v>-7</v>
      </c>
    </row>
    <row r="3157">
      <c r="A3157" s="4" t="inlineStr">
        <is>
          <t>Residential Properties | Affordable Housing | Indianola, MS</t>
        </is>
      </c>
    </row>
    <row r="3158">
      <c r="A3158" s="3" t="inlineStr">
        <is>
          <t>SEC Schedule, 12-28, Real Estate Companies, Investment in Real Estate and Accumulated Depreciation [Line Items]</t>
        </is>
      </c>
    </row>
    <row r="3159">
      <c r="A3159" s="4" t="inlineStr">
        <is>
          <t>Number of Properties | segment</t>
        </is>
      </c>
      <c r="B3159" s="6" t="n">
        <v>1</v>
      </c>
    </row>
    <row r="3160">
      <c r="A3160" s="4" t="inlineStr">
        <is>
          <t>Encumbrances</t>
        </is>
      </c>
      <c r="B3160" s="5" t="n">
        <v>0</v>
      </c>
    </row>
    <row r="3161">
      <c r="A3161" s="4" t="inlineStr">
        <is>
          <t>Initial Cost, Land and Land Improvements</t>
        </is>
      </c>
      <c r="B3161" s="6" t="n">
        <v>1510</v>
      </c>
    </row>
    <row r="3162">
      <c r="A3162" s="4" t="inlineStr">
        <is>
          <t>Initial Cost, Building and Building Improvements</t>
        </is>
      </c>
      <c r="B3162" s="6" t="n">
        <v>4010</v>
      </c>
    </row>
    <row r="3163">
      <c r="A3163" s="4" t="inlineStr">
        <is>
          <t>Costs Capitalized Subsequent to Acquisition, Land and Land Improvements</t>
        </is>
      </c>
      <c r="B3163" s="6" t="n">
        <v>0</v>
      </c>
    </row>
    <row r="3164">
      <c r="A3164" s="4" t="inlineStr">
        <is>
          <t>Costs Capitalized Subsequent to Acquisition, Building and Building Improvements</t>
        </is>
      </c>
      <c r="B3164" s="6" t="n">
        <v>0</v>
      </c>
    </row>
    <row r="3165">
      <c r="A3165" s="4" t="inlineStr">
        <is>
          <t>Gross Amounts at which Carried at the Close of Period, Land and Land Improvements</t>
        </is>
      </c>
      <c r="B3165" s="6" t="n">
        <v>1510</v>
      </c>
    </row>
    <row r="3166">
      <c r="A3166" s="4" t="inlineStr">
        <is>
          <t>Gross Amounts at which Carried at the Close of Period, Building and Building Improvements</t>
        </is>
      </c>
      <c r="B3166" s="6" t="n">
        <v>4010</v>
      </c>
    </row>
    <row r="3167">
      <c r="A3167" s="4" t="inlineStr">
        <is>
          <t>Total</t>
        </is>
      </c>
      <c r="B3167" s="6" t="n">
        <v>5520</v>
      </c>
    </row>
    <row r="3168">
      <c r="A3168" s="4" t="inlineStr">
        <is>
          <t>Accumulated Depreciation</t>
        </is>
      </c>
      <c r="B3168" s="5" t="n">
        <v>-6</v>
      </c>
    </row>
    <row r="3169">
      <c r="A3169" s="4" t="inlineStr">
        <is>
          <t>Residential Properties | Affordable Housing | Greenville, MS</t>
        </is>
      </c>
    </row>
    <row r="3170">
      <c r="A3170" s="3" t="inlineStr">
        <is>
          <t>SEC Schedule, 12-28, Real Estate Companies, Investment in Real Estate and Accumulated Depreciation [Line Items]</t>
        </is>
      </c>
    </row>
    <row r="3171">
      <c r="A3171" s="4" t="inlineStr">
        <is>
          <t>Number of Properties | segment</t>
        </is>
      </c>
      <c r="B3171" s="6" t="n">
        <v>1</v>
      </c>
    </row>
    <row r="3172">
      <c r="A3172" s="4" t="inlineStr">
        <is>
          <t>Encumbrances</t>
        </is>
      </c>
      <c r="B3172" s="5" t="n">
        <v>0</v>
      </c>
    </row>
    <row r="3173">
      <c r="A3173" s="4" t="inlineStr">
        <is>
          <t>Initial Cost, Land and Land Improvements</t>
        </is>
      </c>
      <c r="B3173" s="6" t="n">
        <v>2260</v>
      </c>
    </row>
    <row r="3174">
      <c r="A3174" s="4" t="inlineStr">
        <is>
          <t>Initial Cost, Building and Building Improvements</t>
        </is>
      </c>
      <c r="B3174" s="6" t="n">
        <v>2320</v>
      </c>
    </row>
    <row r="3175">
      <c r="A3175" s="4" t="inlineStr">
        <is>
          <t>Costs Capitalized Subsequent to Acquisition, Land and Land Improvements</t>
        </is>
      </c>
      <c r="B3175" s="6" t="n">
        <v>0</v>
      </c>
    </row>
    <row r="3176">
      <c r="A3176" s="4" t="inlineStr">
        <is>
          <t>Costs Capitalized Subsequent to Acquisition, Building and Building Improvements</t>
        </is>
      </c>
      <c r="B3176" s="6" t="n">
        <v>0</v>
      </c>
    </row>
    <row r="3177">
      <c r="A3177" s="4" t="inlineStr">
        <is>
          <t>Gross Amounts at which Carried at the Close of Period, Land and Land Improvements</t>
        </is>
      </c>
      <c r="B3177" s="6" t="n">
        <v>2260</v>
      </c>
    </row>
    <row r="3178">
      <c r="A3178" s="4" t="inlineStr">
        <is>
          <t>Gross Amounts at which Carried at the Close of Period, Building and Building Improvements</t>
        </is>
      </c>
      <c r="B3178" s="6" t="n">
        <v>2320</v>
      </c>
    </row>
    <row r="3179">
      <c r="A3179" s="4" t="inlineStr">
        <is>
          <t>Total</t>
        </is>
      </c>
      <c r="B3179" s="6" t="n">
        <v>4580</v>
      </c>
    </row>
    <row r="3180">
      <c r="A3180" s="4" t="inlineStr">
        <is>
          <t>Accumulated Depreciation</t>
        </is>
      </c>
      <c r="B3180" s="5" t="n">
        <v>-4</v>
      </c>
    </row>
    <row r="3181">
      <c r="A3181" s="4" t="inlineStr">
        <is>
          <t>Residential Properties | Affordable Housing | Hammond, LA</t>
        </is>
      </c>
    </row>
    <row r="3182">
      <c r="A3182" s="3" t="inlineStr">
        <is>
          <t>SEC Schedule, 12-28, Real Estate Companies, Investment in Real Estate and Accumulated Depreciation [Line Items]</t>
        </is>
      </c>
    </row>
    <row r="3183">
      <c r="A3183" s="4" t="inlineStr">
        <is>
          <t>Number of Properties | segment</t>
        </is>
      </c>
      <c r="B3183" s="6" t="n">
        <v>5</v>
      </c>
    </row>
    <row r="3184">
      <c r="A3184" s="4" t="inlineStr">
        <is>
          <t>Encumbrances</t>
        </is>
      </c>
      <c r="B3184" s="5" t="n">
        <v>2206</v>
      </c>
    </row>
    <row r="3185">
      <c r="A3185" s="4" t="inlineStr">
        <is>
          <t>Initial Cost, Land and Land Improvements</t>
        </is>
      </c>
      <c r="B3185" s="6" t="n">
        <v>3600</v>
      </c>
    </row>
    <row r="3186">
      <c r="A3186" s="4" t="inlineStr">
        <is>
          <t>Initial Cost, Building and Building Improvements</t>
        </is>
      </c>
      <c r="B3186" s="6" t="n">
        <v>7270</v>
      </c>
    </row>
    <row r="3187">
      <c r="A3187" s="4" t="inlineStr">
        <is>
          <t>Costs Capitalized Subsequent to Acquisition, Land and Land Improvements</t>
        </is>
      </c>
      <c r="B3187" s="6" t="n">
        <v>0</v>
      </c>
    </row>
    <row r="3188">
      <c r="A3188" s="4" t="inlineStr">
        <is>
          <t>Costs Capitalized Subsequent to Acquisition, Building and Building Improvements</t>
        </is>
      </c>
      <c r="B3188" s="6" t="n">
        <v>0</v>
      </c>
    </row>
    <row r="3189">
      <c r="A3189" s="4" t="inlineStr">
        <is>
          <t>Gross Amounts at which Carried at the Close of Period, Land and Land Improvements</t>
        </is>
      </c>
      <c r="B3189" s="6" t="n">
        <v>3600</v>
      </c>
    </row>
    <row r="3190">
      <c r="A3190" s="4" t="inlineStr">
        <is>
          <t>Gross Amounts at which Carried at the Close of Period, Building and Building Improvements</t>
        </is>
      </c>
      <c r="B3190" s="6" t="n">
        <v>7270</v>
      </c>
    </row>
    <row r="3191">
      <c r="A3191" s="4" t="inlineStr">
        <is>
          <t>Total</t>
        </is>
      </c>
      <c r="B3191" s="6" t="n">
        <v>10870</v>
      </c>
    </row>
    <row r="3192">
      <c r="A3192" s="4" t="inlineStr">
        <is>
          <t>Accumulated Depreciation</t>
        </is>
      </c>
      <c r="B3192" s="5" t="n">
        <v>-12</v>
      </c>
    </row>
    <row r="3193">
      <c r="A3193" s="4" t="inlineStr">
        <is>
          <t>Residential Properties | Affordable Housing | Chico, CA</t>
        </is>
      </c>
    </row>
    <row r="3194">
      <c r="A3194" s="3" t="inlineStr">
        <is>
          <t>SEC Schedule, 12-28, Real Estate Companies, Investment in Real Estate and Accumulated Depreciation [Line Items]</t>
        </is>
      </c>
    </row>
    <row r="3195">
      <c r="A3195" s="4" t="inlineStr">
        <is>
          <t>Number of Properties | segment</t>
        </is>
      </c>
      <c r="B3195" s="6" t="n">
        <v>1</v>
      </c>
    </row>
    <row r="3196">
      <c r="A3196" s="4" t="inlineStr">
        <is>
          <t>Encumbrances</t>
        </is>
      </c>
      <c r="B3196" s="5" t="n">
        <v>9644</v>
      </c>
    </row>
    <row r="3197">
      <c r="A3197" s="4" t="inlineStr">
        <is>
          <t>Initial Cost, Land and Land Improvements</t>
        </is>
      </c>
      <c r="B3197" s="6" t="n">
        <v>3590</v>
      </c>
    </row>
    <row r="3198">
      <c r="A3198" s="4" t="inlineStr">
        <is>
          <t>Initial Cost, Building and Building Improvements</t>
        </is>
      </c>
      <c r="B3198" s="6" t="n">
        <v>10889</v>
      </c>
    </row>
    <row r="3199">
      <c r="A3199" s="4" t="inlineStr">
        <is>
          <t>Costs Capitalized Subsequent to Acquisition, Land and Land Improvements</t>
        </is>
      </c>
      <c r="B3199" s="6" t="n">
        <v>0</v>
      </c>
    </row>
    <row r="3200">
      <c r="A3200" s="4" t="inlineStr">
        <is>
          <t>Costs Capitalized Subsequent to Acquisition, Building and Building Improvements</t>
        </is>
      </c>
      <c r="B3200" s="6" t="n">
        <v>0</v>
      </c>
    </row>
    <row r="3201">
      <c r="A3201" s="4" t="inlineStr">
        <is>
          <t>Gross Amounts at which Carried at the Close of Period, Land and Land Improvements</t>
        </is>
      </c>
      <c r="B3201" s="6" t="n">
        <v>3590</v>
      </c>
    </row>
    <row r="3202">
      <c r="A3202" s="4" t="inlineStr">
        <is>
          <t>Gross Amounts at which Carried at the Close of Period, Building and Building Improvements</t>
        </is>
      </c>
      <c r="B3202" s="6" t="n">
        <v>10889</v>
      </c>
    </row>
    <row r="3203">
      <c r="A3203" s="4" t="inlineStr">
        <is>
          <t>Total</t>
        </is>
      </c>
      <c r="B3203" s="6" t="n">
        <v>14479</v>
      </c>
    </row>
    <row r="3204">
      <c r="A3204" s="4" t="inlineStr">
        <is>
          <t>Accumulated Depreciation</t>
        </is>
      </c>
      <c r="B3204" s="5" t="n">
        <v>-17</v>
      </c>
    </row>
    <row r="3205">
      <c r="A3205" s="4" t="inlineStr">
        <is>
          <t>Residential Properties | Affordable Housing | Shawnee, OK</t>
        </is>
      </c>
    </row>
    <row r="3206">
      <c r="A3206" s="3" t="inlineStr">
        <is>
          <t>SEC Schedule, 12-28, Real Estate Companies, Investment in Real Estate and Accumulated Depreciation [Line Items]</t>
        </is>
      </c>
    </row>
    <row r="3207">
      <c r="A3207" s="4" t="inlineStr">
        <is>
          <t>Number of Properties | segment</t>
        </is>
      </c>
      <c r="B3207" s="6" t="n">
        <v>1</v>
      </c>
    </row>
    <row r="3208">
      <c r="A3208" s="4" t="inlineStr">
        <is>
          <t>Encumbrances</t>
        </is>
      </c>
      <c r="B3208" s="5" t="n">
        <v>659</v>
      </c>
    </row>
    <row r="3209">
      <c r="A3209" s="4" t="inlineStr">
        <is>
          <t>Initial Cost, Land and Land Improvements</t>
        </is>
      </c>
      <c r="B3209" s="6" t="n">
        <v>550</v>
      </c>
    </row>
    <row r="3210">
      <c r="A3210" s="4" t="inlineStr">
        <is>
          <t>Initial Cost, Building and Building Improvements</t>
        </is>
      </c>
      <c r="B3210" s="6" t="n">
        <v>460</v>
      </c>
    </row>
    <row r="3211">
      <c r="A3211" s="4" t="inlineStr">
        <is>
          <t>Costs Capitalized Subsequent to Acquisition, Land and Land Improvements</t>
        </is>
      </c>
      <c r="B3211" s="6" t="n">
        <v>0</v>
      </c>
    </row>
    <row r="3212">
      <c r="A3212" s="4" t="inlineStr">
        <is>
          <t>Costs Capitalized Subsequent to Acquisition, Building and Building Improvements</t>
        </is>
      </c>
      <c r="B3212" s="6" t="n">
        <v>0</v>
      </c>
    </row>
    <row r="3213">
      <c r="A3213" s="4" t="inlineStr">
        <is>
          <t>Gross Amounts at which Carried at the Close of Period, Land and Land Improvements</t>
        </is>
      </c>
      <c r="B3213" s="6" t="n">
        <v>550</v>
      </c>
    </row>
    <row r="3214">
      <c r="A3214" s="4" t="inlineStr">
        <is>
          <t>Gross Amounts at which Carried at the Close of Period, Building and Building Improvements</t>
        </is>
      </c>
      <c r="B3214" s="6" t="n">
        <v>460</v>
      </c>
    </row>
    <row r="3215">
      <c r="A3215" s="4" t="inlineStr">
        <is>
          <t>Total</t>
        </is>
      </c>
      <c r="B3215" s="6" t="n">
        <v>1010</v>
      </c>
    </row>
    <row r="3216">
      <c r="A3216" s="4" t="inlineStr">
        <is>
          <t>Accumulated Depreciation</t>
        </is>
      </c>
      <c r="B3216" s="5" t="n">
        <v>-1</v>
      </c>
    </row>
    <row r="3217">
      <c r="A3217" s="4" t="inlineStr">
        <is>
          <t>Residential Properties | Affordable Housing | Yuba City, CA</t>
        </is>
      </c>
    </row>
    <row r="3218">
      <c r="A3218" s="3" t="inlineStr">
        <is>
          <t>SEC Schedule, 12-28, Real Estate Companies, Investment in Real Estate and Accumulated Depreciation [Line Items]</t>
        </is>
      </c>
    </row>
    <row r="3219">
      <c r="A3219" s="4" t="inlineStr">
        <is>
          <t>Number of Properties | segment</t>
        </is>
      </c>
      <c r="B3219" s="6" t="n">
        <v>2</v>
      </c>
    </row>
    <row r="3220">
      <c r="A3220" s="4" t="inlineStr">
        <is>
          <t>Encumbrances</t>
        </is>
      </c>
      <c r="B3220" s="5" t="n">
        <v>0</v>
      </c>
    </row>
    <row r="3221">
      <c r="A3221" s="4" t="inlineStr">
        <is>
          <t>Initial Cost, Land and Land Improvements</t>
        </is>
      </c>
      <c r="B3221" s="6" t="n">
        <v>5660</v>
      </c>
    </row>
    <row r="3222">
      <c r="A3222" s="4" t="inlineStr">
        <is>
          <t>Initial Cost, Building and Building Improvements</t>
        </is>
      </c>
      <c r="B3222" s="6" t="n">
        <v>1800</v>
      </c>
    </row>
    <row r="3223">
      <c r="A3223" s="4" t="inlineStr">
        <is>
          <t>Costs Capitalized Subsequent to Acquisition, Land and Land Improvements</t>
        </is>
      </c>
      <c r="B3223" s="6" t="n">
        <v>0</v>
      </c>
    </row>
    <row r="3224">
      <c r="A3224" s="4" t="inlineStr">
        <is>
          <t>Costs Capitalized Subsequent to Acquisition, Building and Building Improvements</t>
        </is>
      </c>
      <c r="B3224" s="6" t="n">
        <v>0</v>
      </c>
    </row>
    <row r="3225">
      <c r="A3225" s="4" t="inlineStr">
        <is>
          <t>Gross Amounts at which Carried at the Close of Period, Land and Land Improvements</t>
        </is>
      </c>
      <c r="B3225" s="6" t="n">
        <v>5660</v>
      </c>
    </row>
    <row r="3226">
      <c r="A3226" s="4" t="inlineStr">
        <is>
          <t>Gross Amounts at which Carried at the Close of Period, Building and Building Improvements</t>
        </is>
      </c>
      <c r="B3226" s="6" t="n">
        <v>1800</v>
      </c>
    </row>
    <row r="3227">
      <c r="A3227" s="4" t="inlineStr">
        <is>
          <t>Total</t>
        </is>
      </c>
      <c r="B3227" s="6" t="n">
        <v>7460</v>
      </c>
    </row>
    <row r="3228">
      <c r="A3228" s="4" t="inlineStr">
        <is>
          <t>Accumulated Depreciation</t>
        </is>
      </c>
      <c r="B3228" s="5" t="n">
        <v>-4</v>
      </c>
    </row>
    <row r="3229">
      <c r="A3229" s="4" t="inlineStr">
        <is>
          <t>Residential Properties | Affordable Housing | Duluth, MN-WI</t>
        </is>
      </c>
    </row>
    <row r="3230">
      <c r="A3230" s="3" t="inlineStr">
        <is>
          <t>SEC Schedule, 12-28, Real Estate Companies, Investment in Real Estate and Accumulated Depreciation [Line Items]</t>
        </is>
      </c>
    </row>
    <row r="3231">
      <c r="A3231" s="4" t="inlineStr">
        <is>
          <t>Number of Properties | segment</t>
        </is>
      </c>
      <c r="B3231" s="6" t="n">
        <v>2</v>
      </c>
    </row>
    <row r="3232">
      <c r="A3232" s="4" t="inlineStr">
        <is>
          <t>Encumbrances</t>
        </is>
      </c>
      <c r="B3232" s="5" t="n">
        <v>5231</v>
      </c>
    </row>
    <row r="3233">
      <c r="A3233" s="4" t="inlineStr">
        <is>
          <t>Initial Cost, Land and Land Improvements</t>
        </is>
      </c>
      <c r="B3233" s="6" t="n">
        <v>500</v>
      </c>
    </row>
    <row r="3234">
      <c r="A3234" s="4" t="inlineStr">
        <is>
          <t>Initial Cost, Building and Building Improvements</t>
        </is>
      </c>
      <c r="B3234" s="6" t="n">
        <v>11819</v>
      </c>
    </row>
    <row r="3235">
      <c r="A3235" s="4" t="inlineStr">
        <is>
          <t>Costs Capitalized Subsequent to Acquisition, Land and Land Improvements</t>
        </is>
      </c>
      <c r="B3235" s="6" t="n">
        <v>0</v>
      </c>
    </row>
    <row r="3236">
      <c r="A3236" s="4" t="inlineStr">
        <is>
          <t>Costs Capitalized Subsequent to Acquisition, Building and Building Improvements</t>
        </is>
      </c>
      <c r="B3236" s="6" t="n">
        <v>0</v>
      </c>
    </row>
    <row r="3237">
      <c r="A3237" s="4" t="inlineStr">
        <is>
          <t>Gross Amounts at which Carried at the Close of Period, Land and Land Improvements</t>
        </is>
      </c>
      <c r="B3237" s="6" t="n">
        <v>500</v>
      </c>
    </row>
    <row r="3238">
      <c r="A3238" s="4" t="inlineStr">
        <is>
          <t>Gross Amounts at which Carried at the Close of Period, Building and Building Improvements</t>
        </is>
      </c>
      <c r="B3238" s="6" t="n">
        <v>11819</v>
      </c>
    </row>
    <row r="3239">
      <c r="A3239" s="4" t="inlineStr">
        <is>
          <t>Total</t>
        </is>
      </c>
      <c r="B3239" s="6" t="n">
        <v>12319</v>
      </c>
    </row>
    <row r="3240">
      <c r="A3240" s="4" t="inlineStr">
        <is>
          <t>Accumulated Depreciation</t>
        </is>
      </c>
      <c r="B3240" s="5" t="n">
        <v>-18</v>
      </c>
    </row>
    <row r="3241">
      <c r="A3241" s="4" t="inlineStr">
        <is>
          <t>Residential Properties | Affordable Housing | Lake Havasu City-Kingman, AZ</t>
        </is>
      </c>
    </row>
    <row r="3242">
      <c r="A3242" s="3" t="inlineStr">
        <is>
          <t>SEC Schedule, 12-28, Real Estate Companies, Investment in Real Estate and Accumulated Depreciation [Line Items]</t>
        </is>
      </c>
    </row>
    <row r="3243">
      <c r="A3243" s="4" t="inlineStr">
        <is>
          <t>Number of Properties | segment</t>
        </is>
      </c>
      <c r="B3243" s="6" t="n">
        <v>2</v>
      </c>
    </row>
    <row r="3244">
      <c r="A3244" s="4" t="inlineStr">
        <is>
          <t>Encumbrances</t>
        </is>
      </c>
      <c r="B3244" s="5" t="n">
        <v>2474</v>
      </c>
    </row>
    <row r="3245">
      <c r="A3245" s="4" t="inlineStr">
        <is>
          <t>Initial Cost, Land and Land Improvements</t>
        </is>
      </c>
      <c r="B3245" s="6" t="n">
        <v>4180</v>
      </c>
    </row>
    <row r="3246">
      <c r="A3246" s="4" t="inlineStr">
        <is>
          <t>Initial Cost, Building and Building Improvements</t>
        </is>
      </c>
      <c r="B3246" s="6" t="n">
        <v>4360</v>
      </c>
    </row>
    <row r="3247">
      <c r="A3247" s="4" t="inlineStr">
        <is>
          <t>Costs Capitalized Subsequent to Acquisition, Land and Land Improvements</t>
        </is>
      </c>
      <c r="B3247" s="6" t="n">
        <v>0</v>
      </c>
    </row>
    <row r="3248">
      <c r="A3248" s="4" t="inlineStr">
        <is>
          <t>Costs Capitalized Subsequent to Acquisition, Building and Building Improvements</t>
        </is>
      </c>
      <c r="B3248" s="6" t="n">
        <v>0</v>
      </c>
    </row>
    <row r="3249">
      <c r="A3249" s="4" t="inlineStr">
        <is>
          <t>Gross Amounts at which Carried at the Close of Period, Land and Land Improvements</t>
        </is>
      </c>
      <c r="B3249" s="6" t="n">
        <v>4180</v>
      </c>
    </row>
    <row r="3250">
      <c r="A3250" s="4" t="inlineStr">
        <is>
          <t>Gross Amounts at which Carried at the Close of Period, Building and Building Improvements</t>
        </is>
      </c>
      <c r="B3250" s="6" t="n">
        <v>4360</v>
      </c>
    </row>
    <row r="3251">
      <c r="A3251" s="4" t="inlineStr">
        <is>
          <t>Total</t>
        </is>
      </c>
      <c r="B3251" s="6" t="n">
        <v>8540</v>
      </c>
    </row>
    <row r="3252">
      <c r="A3252" s="4" t="inlineStr">
        <is>
          <t>Accumulated Depreciation</t>
        </is>
      </c>
      <c r="B3252" s="5" t="n">
        <v>-7</v>
      </c>
    </row>
    <row r="3253">
      <c r="A3253" s="4" t="inlineStr">
        <is>
          <t>Residential Properties | Affordable Housing | Greenwood, MS</t>
        </is>
      </c>
    </row>
    <row r="3254">
      <c r="A3254" s="3" t="inlineStr">
        <is>
          <t>SEC Schedule, 12-28, Real Estate Companies, Investment in Real Estate and Accumulated Depreciation [Line Items]</t>
        </is>
      </c>
    </row>
    <row r="3255">
      <c r="A3255" s="4" t="inlineStr">
        <is>
          <t>Number of Properties | segment</t>
        </is>
      </c>
      <c r="B3255" s="6" t="n">
        <v>1</v>
      </c>
    </row>
    <row r="3256">
      <c r="A3256" s="4" t="inlineStr">
        <is>
          <t>Encumbrances</t>
        </is>
      </c>
      <c r="B3256" s="5" t="n">
        <v>0</v>
      </c>
    </row>
    <row r="3257">
      <c r="A3257" s="4" t="inlineStr">
        <is>
          <t>Initial Cost, Land and Land Improvements</t>
        </is>
      </c>
      <c r="B3257" s="6" t="n">
        <v>1480</v>
      </c>
    </row>
    <row r="3258">
      <c r="A3258" s="4" t="inlineStr">
        <is>
          <t>Initial Cost, Building and Building Improvements</t>
        </is>
      </c>
      <c r="B3258" s="6" t="n">
        <v>2990</v>
      </c>
    </row>
    <row r="3259">
      <c r="A3259" s="4" t="inlineStr">
        <is>
          <t>Costs Capitalized Subsequent to Acquisition, Land and Land Improvements</t>
        </is>
      </c>
      <c r="B3259" s="6" t="n">
        <v>0</v>
      </c>
    </row>
    <row r="3260">
      <c r="A3260" s="4" t="inlineStr">
        <is>
          <t>Costs Capitalized Subsequent to Acquisition, Building and Building Improvements</t>
        </is>
      </c>
      <c r="B3260" s="6" t="n">
        <v>0</v>
      </c>
    </row>
    <row r="3261">
      <c r="A3261" s="4" t="inlineStr">
        <is>
          <t>Gross Amounts at which Carried at the Close of Period, Land and Land Improvements</t>
        </is>
      </c>
      <c r="B3261" s="6" t="n">
        <v>1480</v>
      </c>
    </row>
    <row r="3262">
      <c r="A3262" s="4" t="inlineStr">
        <is>
          <t>Gross Amounts at which Carried at the Close of Period, Building and Building Improvements</t>
        </is>
      </c>
      <c r="B3262" s="6" t="n">
        <v>2990</v>
      </c>
    </row>
    <row r="3263">
      <c r="A3263" s="4" t="inlineStr">
        <is>
          <t>Total</t>
        </is>
      </c>
      <c r="B3263" s="6" t="n">
        <v>4470</v>
      </c>
    </row>
    <row r="3264">
      <c r="A3264" s="4" t="inlineStr">
        <is>
          <t>Accumulated Depreciation</t>
        </is>
      </c>
      <c r="B3264" s="5" t="n">
        <v>-5</v>
      </c>
    </row>
    <row r="3265">
      <c r="A3265" s="4" t="inlineStr">
        <is>
          <t>Residential Properties | Affordable Housing | New Orleans-Metairie, LA</t>
        </is>
      </c>
    </row>
    <row r="3266">
      <c r="A3266" s="3" t="inlineStr">
        <is>
          <t>SEC Schedule, 12-28, Real Estate Companies, Investment in Real Estate and Accumulated Depreciation [Line Items]</t>
        </is>
      </c>
    </row>
    <row r="3267">
      <c r="A3267" s="4" t="inlineStr">
        <is>
          <t>Number of Properties | segment</t>
        </is>
      </c>
      <c r="B3267" s="6" t="n">
        <v>4</v>
      </c>
    </row>
    <row r="3268">
      <c r="A3268" s="4" t="inlineStr">
        <is>
          <t>Encumbrances</t>
        </is>
      </c>
      <c r="B3268" s="5" t="n">
        <v>39140</v>
      </c>
    </row>
    <row r="3269">
      <c r="A3269" s="4" t="inlineStr">
        <is>
          <t>Initial Cost, Land and Land Improvements</t>
        </is>
      </c>
      <c r="B3269" s="6" t="n">
        <v>8899</v>
      </c>
    </row>
    <row r="3270">
      <c r="A3270" s="4" t="inlineStr">
        <is>
          <t>Initial Cost, Building and Building Improvements</t>
        </is>
      </c>
      <c r="B3270" s="6" t="n">
        <v>40037</v>
      </c>
    </row>
    <row r="3271">
      <c r="A3271" s="4" t="inlineStr">
        <is>
          <t>Costs Capitalized Subsequent to Acquisition, Land and Land Improvements</t>
        </is>
      </c>
      <c r="B3271" s="6" t="n">
        <v>0</v>
      </c>
    </row>
    <row r="3272">
      <c r="A3272" s="4" t="inlineStr">
        <is>
          <t>Costs Capitalized Subsequent to Acquisition, Building and Building Improvements</t>
        </is>
      </c>
      <c r="B3272" s="6" t="n">
        <v>0</v>
      </c>
    </row>
    <row r="3273">
      <c r="A3273" s="4" t="inlineStr">
        <is>
          <t>Gross Amounts at which Carried at the Close of Period, Land and Land Improvements</t>
        </is>
      </c>
      <c r="B3273" s="6" t="n">
        <v>8899</v>
      </c>
    </row>
    <row r="3274">
      <c r="A3274" s="4" t="inlineStr">
        <is>
          <t>Gross Amounts at which Carried at the Close of Period, Building and Building Improvements</t>
        </is>
      </c>
      <c r="B3274" s="6" t="n">
        <v>40037</v>
      </c>
    </row>
    <row r="3275">
      <c r="A3275" s="4" t="inlineStr">
        <is>
          <t>Total</t>
        </is>
      </c>
      <c r="B3275" s="6" t="n">
        <v>48936</v>
      </c>
    </row>
    <row r="3276">
      <c r="A3276" s="4" t="inlineStr">
        <is>
          <t>Accumulated Depreciation</t>
        </is>
      </c>
      <c r="B3276" s="5" t="n">
        <v>-64</v>
      </c>
    </row>
    <row r="3277">
      <c r="A3277" s="4" t="inlineStr">
        <is>
          <t>Residential Properties | Affordable Housing | Evanston, WY</t>
        </is>
      </c>
    </row>
    <row r="3278">
      <c r="A3278" s="3" t="inlineStr">
        <is>
          <t>SEC Schedule, 12-28, Real Estate Companies, Investment in Real Estate and Accumulated Depreciation [Line Items]</t>
        </is>
      </c>
    </row>
    <row r="3279">
      <c r="A3279" s="4" t="inlineStr">
        <is>
          <t>Number of Properties | segment</t>
        </is>
      </c>
      <c r="B3279" s="6" t="n">
        <v>1</v>
      </c>
    </row>
    <row r="3280">
      <c r="A3280" s="4" t="inlineStr">
        <is>
          <t>Encumbrances</t>
        </is>
      </c>
      <c r="B3280" s="5" t="n">
        <v>0</v>
      </c>
    </row>
    <row r="3281">
      <c r="A3281" s="4" t="inlineStr">
        <is>
          <t>Initial Cost, Land and Land Improvements</t>
        </is>
      </c>
      <c r="B3281" s="6" t="n">
        <v>2070</v>
      </c>
    </row>
    <row r="3282">
      <c r="A3282" s="4" t="inlineStr">
        <is>
          <t>Initial Cost, Building and Building Improvements</t>
        </is>
      </c>
      <c r="B3282" s="6" t="n">
        <v>1790</v>
      </c>
    </row>
    <row r="3283">
      <c r="A3283" s="4" t="inlineStr">
        <is>
          <t>Costs Capitalized Subsequent to Acquisition, Land and Land Improvements</t>
        </is>
      </c>
      <c r="B3283" s="6" t="n">
        <v>0</v>
      </c>
    </row>
    <row r="3284">
      <c r="A3284" s="4" t="inlineStr">
        <is>
          <t>Costs Capitalized Subsequent to Acquisition, Building and Building Improvements</t>
        </is>
      </c>
      <c r="B3284" s="6" t="n">
        <v>0</v>
      </c>
    </row>
    <row r="3285">
      <c r="A3285" s="4" t="inlineStr">
        <is>
          <t>Gross Amounts at which Carried at the Close of Period, Land and Land Improvements</t>
        </is>
      </c>
      <c r="B3285" s="6" t="n">
        <v>2070</v>
      </c>
    </row>
    <row r="3286">
      <c r="A3286" s="4" t="inlineStr">
        <is>
          <t>Gross Amounts at which Carried at the Close of Period, Building and Building Improvements</t>
        </is>
      </c>
      <c r="B3286" s="6" t="n">
        <v>1790</v>
      </c>
    </row>
    <row r="3287">
      <c r="A3287" s="4" t="inlineStr">
        <is>
          <t>Total</t>
        </is>
      </c>
      <c r="B3287" s="6" t="n">
        <v>3860</v>
      </c>
    </row>
    <row r="3288">
      <c r="A3288" s="4" t="inlineStr">
        <is>
          <t>Accumulated Depreciation</t>
        </is>
      </c>
      <c r="B3288" s="5" t="n">
        <v>-3</v>
      </c>
    </row>
    <row r="3289">
      <c r="A3289" s="4" t="inlineStr">
        <is>
          <t>Residential Properties | Affordable Housing | El Centro, CA</t>
        </is>
      </c>
    </row>
    <row r="3290">
      <c r="A3290" s="3" t="inlineStr">
        <is>
          <t>SEC Schedule, 12-28, Real Estate Companies, Investment in Real Estate and Accumulated Depreciation [Line Items]</t>
        </is>
      </c>
    </row>
    <row r="3291">
      <c r="A3291" s="4" t="inlineStr">
        <is>
          <t>Number of Properties | segment</t>
        </is>
      </c>
      <c r="B3291" s="6" t="n">
        <v>2</v>
      </c>
    </row>
    <row r="3292">
      <c r="A3292" s="4" t="inlineStr">
        <is>
          <t>Encumbrances</t>
        </is>
      </c>
      <c r="B3292" s="5" t="n">
        <v>5518</v>
      </c>
    </row>
    <row r="3293">
      <c r="A3293" s="4" t="inlineStr">
        <is>
          <t>Initial Cost, Land and Land Improvements</t>
        </is>
      </c>
      <c r="B3293" s="6" t="n">
        <v>6260</v>
      </c>
    </row>
    <row r="3294">
      <c r="A3294" s="4" t="inlineStr">
        <is>
          <t>Initial Cost, Building and Building Improvements</t>
        </is>
      </c>
      <c r="B3294" s="6" t="n">
        <v>4200</v>
      </c>
    </row>
    <row r="3295">
      <c r="A3295" s="4" t="inlineStr">
        <is>
          <t>Costs Capitalized Subsequent to Acquisition, Land and Land Improvements</t>
        </is>
      </c>
      <c r="B3295" s="6" t="n">
        <v>0</v>
      </c>
    </row>
    <row r="3296">
      <c r="A3296" s="4" t="inlineStr">
        <is>
          <t>Costs Capitalized Subsequent to Acquisition, Building and Building Improvements</t>
        </is>
      </c>
      <c r="B3296" s="6" t="n">
        <v>0</v>
      </c>
    </row>
    <row r="3297">
      <c r="A3297" s="4" t="inlineStr">
        <is>
          <t>Gross Amounts at which Carried at the Close of Period, Land and Land Improvements</t>
        </is>
      </c>
      <c r="B3297" s="6" t="n">
        <v>6260</v>
      </c>
    </row>
    <row r="3298">
      <c r="A3298" s="4" t="inlineStr">
        <is>
          <t>Gross Amounts at which Carried at the Close of Period, Building and Building Improvements</t>
        </is>
      </c>
      <c r="B3298" s="6" t="n">
        <v>4200</v>
      </c>
    </row>
    <row r="3299">
      <c r="A3299" s="4" t="inlineStr">
        <is>
          <t>Total</t>
        </is>
      </c>
      <c r="B3299" s="6" t="n">
        <v>10460</v>
      </c>
    </row>
    <row r="3300">
      <c r="A3300" s="4" t="inlineStr">
        <is>
          <t>Accumulated Depreciation</t>
        </is>
      </c>
      <c r="B3300" s="5" t="n">
        <v>-8</v>
      </c>
    </row>
    <row r="3301">
      <c r="A3301" s="4" t="inlineStr">
        <is>
          <t>Residential Properties | Affordable Housing | Brownsville, TN</t>
        </is>
      </c>
    </row>
    <row r="3302">
      <c r="A3302" s="3" t="inlineStr">
        <is>
          <t>SEC Schedule, 12-28, Real Estate Companies, Investment in Real Estate and Accumulated Depreciation [Line Items]</t>
        </is>
      </c>
    </row>
    <row r="3303">
      <c r="A3303" s="4" t="inlineStr">
        <is>
          <t>Number of Properties | segment</t>
        </is>
      </c>
      <c r="B3303" s="6" t="n">
        <v>2</v>
      </c>
    </row>
    <row r="3304">
      <c r="A3304" s="4" t="inlineStr">
        <is>
          <t>Encumbrances</t>
        </is>
      </c>
      <c r="B3304" s="5" t="n">
        <v>1227</v>
      </c>
    </row>
    <row r="3305">
      <c r="A3305" s="4" t="inlineStr">
        <is>
          <t>Initial Cost, Land and Land Improvements</t>
        </is>
      </c>
      <c r="B3305" s="6" t="n">
        <v>3780</v>
      </c>
    </row>
    <row r="3306">
      <c r="A3306" s="4" t="inlineStr">
        <is>
          <t>Initial Cost, Building and Building Improvements</t>
        </is>
      </c>
      <c r="B3306" s="6" t="n">
        <v>680</v>
      </c>
    </row>
    <row r="3307">
      <c r="A3307" s="4" t="inlineStr">
        <is>
          <t>Costs Capitalized Subsequent to Acquisition, Land and Land Improvements</t>
        </is>
      </c>
      <c r="B3307" s="6" t="n">
        <v>0</v>
      </c>
    </row>
    <row r="3308">
      <c r="A3308" s="4" t="inlineStr">
        <is>
          <t>Costs Capitalized Subsequent to Acquisition, Building and Building Improvements</t>
        </is>
      </c>
      <c r="B3308" s="6" t="n">
        <v>0</v>
      </c>
    </row>
    <row r="3309">
      <c r="A3309" s="4" t="inlineStr">
        <is>
          <t>Gross Amounts at which Carried at the Close of Period, Land and Land Improvements</t>
        </is>
      </c>
      <c r="B3309" s="6" t="n">
        <v>3780</v>
      </c>
    </row>
    <row r="3310">
      <c r="A3310" s="4" t="inlineStr">
        <is>
          <t>Gross Amounts at which Carried at the Close of Period, Building and Building Improvements</t>
        </is>
      </c>
      <c r="B3310" s="6" t="n">
        <v>680</v>
      </c>
    </row>
    <row r="3311">
      <c r="A3311" s="4" t="inlineStr">
        <is>
          <t>Total</t>
        </is>
      </c>
      <c r="B3311" s="6" t="n">
        <v>4460</v>
      </c>
    </row>
    <row r="3312">
      <c r="A3312" s="4" t="inlineStr">
        <is>
          <t>Accumulated Depreciation</t>
        </is>
      </c>
      <c r="B3312" s="5" t="n">
        <v>-1</v>
      </c>
    </row>
    <row r="3313">
      <c r="A3313" s="4" t="inlineStr">
        <is>
          <t>Residential Properties | Affordable Housing | Morristown, TN</t>
        </is>
      </c>
    </row>
    <row r="3314">
      <c r="A3314" s="3" t="inlineStr">
        <is>
          <t>SEC Schedule, 12-28, Real Estate Companies, Investment in Real Estate and Accumulated Depreciation [Line Items]</t>
        </is>
      </c>
    </row>
    <row r="3315">
      <c r="A3315" s="4" t="inlineStr">
        <is>
          <t>Number of Properties | segment</t>
        </is>
      </c>
      <c r="B3315" s="6" t="n">
        <v>1</v>
      </c>
    </row>
    <row r="3316">
      <c r="A3316" s="4" t="inlineStr">
        <is>
          <t>Encumbrances</t>
        </is>
      </c>
      <c r="B3316" s="5" t="n">
        <v>0</v>
      </c>
    </row>
    <row r="3317">
      <c r="A3317" s="4" t="inlineStr">
        <is>
          <t>Initial Cost, Land and Land Improvements</t>
        </is>
      </c>
      <c r="B3317" s="6" t="n">
        <v>290</v>
      </c>
    </row>
    <row r="3318">
      <c r="A3318" s="4" t="inlineStr">
        <is>
          <t>Initial Cost, Building and Building Improvements</t>
        </is>
      </c>
      <c r="B3318" s="6" t="n">
        <v>0</v>
      </c>
    </row>
    <row r="3319">
      <c r="A3319" s="4" t="inlineStr">
        <is>
          <t>Costs Capitalized Subsequent to Acquisition, Land and Land Improvements</t>
        </is>
      </c>
      <c r="B3319" s="6" t="n">
        <v>0</v>
      </c>
    </row>
    <row r="3320">
      <c r="A3320" s="4" t="inlineStr">
        <is>
          <t>Costs Capitalized Subsequent to Acquisition, Building and Building Improvements</t>
        </is>
      </c>
      <c r="B3320" s="6" t="n">
        <v>0</v>
      </c>
    </row>
    <row r="3321">
      <c r="A3321" s="4" t="inlineStr">
        <is>
          <t>Gross Amounts at which Carried at the Close of Period, Land and Land Improvements</t>
        </is>
      </c>
      <c r="B3321" s="6" t="n">
        <v>290</v>
      </c>
    </row>
    <row r="3322">
      <c r="A3322" s="4" t="inlineStr">
        <is>
          <t>Gross Amounts at which Carried at the Close of Period, Building and Building Improvements</t>
        </is>
      </c>
      <c r="B3322" s="6" t="n">
        <v>0</v>
      </c>
    </row>
    <row r="3323">
      <c r="A3323" s="4" t="inlineStr">
        <is>
          <t>Total</t>
        </is>
      </c>
      <c r="B3323" s="6" t="n">
        <v>290</v>
      </c>
    </row>
    <row r="3324">
      <c r="A3324" s="4" t="inlineStr">
        <is>
          <t>Accumulated Depreciation</t>
        </is>
      </c>
      <c r="B3324" s="5" t="n">
        <v>0</v>
      </c>
    </row>
    <row r="3325">
      <c r="A3325" s="4" t="inlineStr">
        <is>
          <t>Residential Properties | Affordable Housing | Roanoke, VA</t>
        </is>
      </c>
    </row>
    <row r="3326">
      <c r="A3326" s="3" t="inlineStr">
        <is>
          <t>SEC Schedule, 12-28, Real Estate Companies, Investment in Real Estate and Accumulated Depreciation [Line Items]</t>
        </is>
      </c>
    </row>
    <row r="3327">
      <c r="A3327" s="4" t="inlineStr">
        <is>
          <t>Number of Properties | segment</t>
        </is>
      </c>
      <c r="B3327" s="6" t="n">
        <v>1</v>
      </c>
    </row>
    <row r="3328">
      <c r="A3328" s="4" t="inlineStr">
        <is>
          <t>Encumbrances</t>
        </is>
      </c>
      <c r="B3328" s="5" t="n">
        <v>0</v>
      </c>
    </row>
    <row r="3329">
      <c r="A3329" s="4" t="inlineStr">
        <is>
          <t>Initial Cost, Land and Land Improvements</t>
        </is>
      </c>
      <c r="B3329" s="6" t="n">
        <v>320</v>
      </c>
    </row>
    <row r="3330">
      <c r="A3330" s="4" t="inlineStr">
        <is>
          <t>Initial Cost, Building and Building Improvements</t>
        </is>
      </c>
      <c r="B3330" s="6" t="n">
        <v>0</v>
      </c>
    </row>
    <row r="3331">
      <c r="A3331" s="4" t="inlineStr">
        <is>
          <t>Costs Capitalized Subsequent to Acquisition, Land and Land Improvements</t>
        </is>
      </c>
      <c r="B3331" s="6" t="n">
        <v>0</v>
      </c>
    </row>
    <row r="3332">
      <c r="A3332" s="4" t="inlineStr">
        <is>
          <t>Costs Capitalized Subsequent to Acquisition, Building and Building Improvements</t>
        </is>
      </c>
      <c r="B3332" s="6" t="n">
        <v>0</v>
      </c>
    </row>
    <row r="3333">
      <c r="A3333" s="4" t="inlineStr">
        <is>
          <t>Gross Amounts at which Carried at the Close of Period, Land and Land Improvements</t>
        </is>
      </c>
      <c r="B3333" s="6" t="n">
        <v>320</v>
      </c>
    </row>
    <row r="3334">
      <c r="A3334" s="4" t="inlineStr">
        <is>
          <t>Gross Amounts at which Carried at the Close of Period, Building and Building Improvements</t>
        </is>
      </c>
      <c r="B3334" s="6" t="n">
        <v>0</v>
      </c>
    </row>
    <row r="3335">
      <c r="A3335" s="4" t="inlineStr">
        <is>
          <t>Total</t>
        </is>
      </c>
      <c r="B3335" s="6" t="n">
        <v>320</v>
      </c>
    </row>
    <row r="3336">
      <c r="A3336" s="4" t="inlineStr">
        <is>
          <t>Accumulated Depreciation</t>
        </is>
      </c>
      <c r="B3336" s="5" t="n">
        <v>0</v>
      </c>
    </row>
    <row r="3337">
      <c r="A3337" s="4" t="inlineStr">
        <is>
          <t>Residential Properties | Affordable Housing | Bronx, NY</t>
        </is>
      </c>
    </row>
    <row r="3338">
      <c r="A3338" s="3" t="inlineStr">
        <is>
          <t>SEC Schedule, 12-28, Real Estate Companies, Investment in Real Estate and Accumulated Depreciation [Line Items]</t>
        </is>
      </c>
    </row>
    <row r="3339">
      <c r="A3339" s="4" t="inlineStr">
        <is>
          <t>Number of Properties | segment</t>
        </is>
      </c>
      <c r="B3339" s="6" t="n">
        <v>1</v>
      </c>
    </row>
    <row r="3340">
      <c r="A3340" s="4" t="inlineStr">
        <is>
          <t>Encumbrances</t>
        </is>
      </c>
      <c r="B3340" s="5" t="n">
        <v>1622</v>
      </c>
    </row>
    <row r="3341">
      <c r="A3341" s="4" t="inlineStr">
        <is>
          <t>Initial Cost, Land and Land Improvements</t>
        </is>
      </c>
      <c r="B3341" s="6" t="n">
        <v>0</v>
      </c>
    </row>
    <row r="3342">
      <c r="A3342" s="4" t="inlineStr">
        <is>
          <t>Initial Cost, Building and Building Improvements</t>
        </is>
      </c>
      <c r="B3342" s="6" t="n">
        <v>6812</v>
      </c>
    </row>
    <row r="3343">
      <c r="A3343" s="4" t="inlineStr">
        <is>
          <t>Costs Capitalized Subsequent to Acquisition, Land and Land Improvements</t>
        </is>
      </c>
      <c r="B3343" s="6" t="n">
        <v>0</v>
      </c>
    </row>
    <row r="3344">
      <c r="A3344" s="4" t="inlineStr">
        <is>
          <t>Costs Capitalized Subsequent to Acquisition, Building and Building Improvements</t>
        </is>
      </c>
      <c r="B3344" s="6" t="n">
        <v>0</v>
      </c>
    </row>
    <row r="3345">
      <c r="A3345" s="4" t="inlineStr">
        <is>
          <t>Gross Amounts at which Carried at the Close of Period, Land and Land Improvements</t>
        </is>
      </c>
      <c r="B3345" s="6" t="n">
        <v>0</v>
      </c>
    </row>
    <row r="3346">
      <c r="A3346" s="4" t="inlineStr">
        <is>
          <t>Gross Amounts at which Carried at the Close of Period, Building and Building Improvements</t>
        </is>
      </c>
      <c r="B3346" s="6" t="n">
        <v>6812</v>
      </c>
    </row>
    <row r="3347">
      <c r="A3347" s="4" t="inlineStr">
        <is>
          <t>Total</t>
        </is>
      </c>
      <c r="B3347" s="6" t="n">
        <v>6812</v>
      </c>
    </row>
    <row r="3348">
      <c r="A3348" s="4" t="inlineStr">
        <is>
          <t>Accumulated Depreciation</t>
        </is>
      </c>
      <c r="B3348" s="5" t="n">
        <v>0</v>
      </c>
    </row>
    <row r="3349">
      <c r="A3349" s="4" t="inlineStr">
        <is>
          <t>Residential Properties | Affordable Housing | Weslaco, TX</t>
        </is>
      </c>
    </row>
    <row r="3350">
      <c r="A3350" s="3" t="inlineStr">
        <is>
          <t>SEC Schedule, 12-28, Real Estate Companies, Investment in Real Estate and Accumulated Depreciation [Line Items]</t>
        </is>
      </c>
    </row>
    <row r="3351">
      <c r="A3351" s="4" t="inlineStr">
        <is>
          <t>Number of Properties | segment</t>
        </is>
      </c>
      <c r="B3351" s="6" t="n">
        <v>1</v>
      </c>
    </row>
    <row r="3352">
      <c r="A3352" s="4" t="inlineStr">
        <is>
          <t>Encumbrances</t>
        </is>
      </c>
      <c r="B3352" s="5" t="n">
        <v>0</v>
      </c>
    </row>
    <row r="3353">
      <c r="A3353" s="4" t="inlineStr">
        <is>
          <t>Initial Cost, Land and Land Improvements</t>
        </is>
      </c>
      <c r="B3353" s="6" t="n">
        <v>0</v>
      </c>
    </row>
    <row r="3354">
      <c r="A3354" s="4" t="inlineStr">
        <is>
          <t>Initial Cost, Building and Building Improvements</t>
        </is>
      </c>
      <c r="B3354" s="6" t="n">
        <v>2798</v>
      </c>
    </row>
    <row r="3355">
      <c r="A3355" s="4" t="inlineStr">
        <is>
          <t>Costs Capitalized Subsequent to Acquisition, Land and Land Improvements</t>
        </is>
      </c>
      <c r="B3355" s="6" t="n">
        <v>0</v>
      </c>
    </row>
    <row r="3356">
      <c r="A3356" s="4" t="inlineStr">
        <is>
          <t>Costs Capitalized Subsequent to Acquisition, Building and Building Improvements</t>
        </is>
      </c>
      <c r="B3356" s="6" t="n">
        <v>0</v>
      </c>
    </row>
    <row r="3357">
      <c r="A3357" s="4" t="inlineStr">
        <is>
          <t>Gross Amounts at which Carried at the Close of Period, Land and Land Improvements</t>
        </is>
      </c>
      <c r="B3357" s="6" t="n">
        <v>0</v>
      </c>
    </row>
    <row r="3358">
      <c r="A3358" s="4" t="inlineStr">
        <is>
          <t>Gross Amounts at which Carried at the Close of Period, Building and Building Improvements</t>
        </is>
      </c>
      <c r="B3358" s="6" t="n">
        <v>2798</v>
      </c>
    </row>
    <row r="3359">
      <c r="A3359" s="4" t="inlineStr">
        <is>
          <t>Total</t>
        </is>
      </c>
      <c r="B3359" s="6" t="n">
        <v>2798</v>
      </c>
    </row>
    <row r="3360">
      <c r="A3360" s="4" t="inlineStr">
        <is>
          <t>Accumulated Depreciation</t>
        </is>
      </c>
      <c r="B3360" s="5" t="n">
        <v>0</v>
      </c>
    </row>
    <row r="3361">
      <c r="A3361" s="4" t="inlineStr">
        <is>
          <t>Residential Properties | Affordable Housing | Port Author, TX</t>
        </is>
      </c>
    </row>
    <row r="3362">
      <c r="A3362" s="3" t="inlineStr">
        <is>
          <t>SEC Schedule, 12-28, Real Estate Companies, Investment in Real Estate and Accumulated Depreciation [Line Items]</t>
        </is>
      </c>
    </row>
    <row r="3363">
      <c r="A3363" s="4" t="inlineStr">
        <is>
          <t>Number of Properties | segment</t>
        </is>
      </c>
      <c r="B3363" s="6" t="n">
        <v>1</v>
      </c>
    </row>
    <row r="3364">
      <c r="A3364" s="4" t="inlineStr">
        <is>
          <t>Encumbrances</t>
        </is>
      </c>
      <c r="B3364" s="5" t="n">
        <v>2745</v>
      </c>
    </row>
    <row r="3365">
      <c r="A3365" s="4" t="inlineStr">
        <is>
          <t>Initial Cost, Land and Land Improvements</t>
        </is>
      </c>
      <c r="B3365" s="6" t="n">
        <v>0</v>
      </c>
    </row>
    <row r="3366">
      <c r="A3366" s="4" t="inlineStr">
        <is>
          <t>Initial Cost, Building and Building Improvements</t>
        </is>
      </c>
      <c r="B3366" s="6" t="n">
        <v>8230</v>
      </c>
    </row>
    <row r="3367">
      <c r="A3367" s="4" t="inlineStr">
        <is>
          <t>Costs Capitalized Subsequent to Acquisition, Land and Land Improvements</t>
        </is>
      </c>
      <c r="B3367" s="6" t="n">
        <v>0</v>
      </c>
    </row>
    <row r="3368">
      <c r="A3368" s="4" t="inlineStr">
        <is>
          <t>Costs Capitalized Subsequent to Acquisition, Building and Building Improvements</t>
        </is>
      </c>
      <c r="B3368" s="6" t="n">
        <v>0</v>
      </c>
    </row>
    <row r="3369">
      <c r="A3369" s="4" t="inlineStr">
        <is>
          <t>Gross Amounts at which Carried at the Close of Period, Land and Land Improvements</t>
        </is>
      </c>
      <c r="B3369" s="6" t="n">
        <v>0</v>
      </c>
    </row>
    <row r="3370">
      <c r="A3370" s="4" t="inlineStr">
        <is>
          <t>Gross Amounts at which Carried at the Close of Period, Building and Building Improvements</t>
        </is>
      </c>
      <c r="B3370" s="6" t="n">
        <v>8230</v>
      </c>
    </row>
    <row r="3371">
      <c r="A3371" s="4" t="inlineStr">
        <is>
          <t>Total</t>
        </is>
      </c>
      <c r="B3371" s="6" t="n">
        <v>8230</v>
      </c>
    </row>
    <row r="3372">
      <c r="A3372" s="4" t="inlineStr">
        <is>
          <t>Accumulated Depreciation</t>
        </is>
      </c>
      <c r="B3372" s="5" t="n">
        <v>0</v>
      </c>
    </row>
    <row r="3373">
      <c r="A3373" s="4" t="inlineStr">
        <is>
          <t>Industrial Properties</t>
        </is>
      </c>
    </row>
    <row r="3374">
      <c r="A3374" s="3" t="inlineStr">
        <is>
          <t>SEC Schedule, 12-28, Real Estate Companies, Investment in Real Estate and Accumulated Depreciation [Line Items]</t>
        </is>
      </c>
    </row>
    <row r="3375">
      <c r="A3375" s="4" t="inlineStr">
        <is>
          <t>Number of Properties | segment</t>
        </is>
      </c>
      <c r="B3375" s="6" t="n">
        <v>1114</v>
      </c>
    </row>
    <row r="3376">
      <c r="A3376" s="4" t="inlineStr">
        <is>
          <t>Encumbrances</t>
        </is>
      </c>
      <c r="B3376" s="5" t="n">
        <v>11179041</v>
      </c>
    </row>
    <row r="3377">
      <c r="A3377" s="4" t="inlineStr">
        <is>
          <t>Initial Cost, Land and Land Improvements</t>
        </is>
      </c>
      <c r="B3377" s="6" t="n">
        <v>3391122</v>
      </c>
    </row>
    <row r="3378">
      <c r="A3378" s="4" t="inlineStr">
        <is>
          <t>Initial Cost, Building and Building Improvements</t>
        </is>
      </c>
      <c r="B3378" s="6" t="n">
        <v>14142102</v>
      </c>
    </row>
    <row r="3379">
      <c r="A3379" s="4" t="inlineStr">
        <is>
          <t>Costs Capitalized Subsequent to Acquisition, Land and Land Improvements</t>
        </is>
      </c>
      <c r="B3379" s="6" t="n">
        <v>0</v>
      </c>
    </row>
    <row r="3380">
      <c r="A3380" s="4" t="inlineStr">
        <is>
          <t>Costs Capitalized Subsequent to Acquisition, Building and Building Improvements</t>
        </is>
      </c>
      <c r="B3380" s="6" t="n">
        <v>245358</v>
      </c>
    </row>
    <row r="3381">
      <c r="A3381" s="4" t="inlineStr">
        <is>
          <t>Gross Amounts at which Carried at the Close of Period, Land and Land Improvements</t>
        </is>
      </c>
      <c r="B3381" s="6" t="n">
        <v>3391122</v>
      </c>
    </row>
    <row r="3382">
      <c r="A3382" s="4" t="inlineStr">
        <is>
          <t>Gross Amounts at which Carried at the Close of Period, Building and Building Improvements</t>
        </is>
      </c>
      <c r="B3382" s="6" t="n">
        <v>14387460</v>
      </c>
    </row>
    <row r="3383">
      <c r="A3383" s="4" t="inlineStr">
        <is>
          <t>Total</t>
        </is>
      </c>
      <c r="B3383" s="6" t="n">
        <v>17778582</v>
      </c>
    </row>
    <row r="3384">
      <c r="A3384" s="4" t="inlineStr">
        <is>
          <t>Accumulated Depreciation</t>
        </is>
      </c>
      <c r="B3384" s="5" t="n">
        <v>-987930</v>
      </c>
    </row>
    <row r="3385">
      <c r="A3385" s="4" t="inlineStr">
        <is>
          <t>Industrial Properties | Cold Storage Warehouse | Austin-Round Rock-Georgetown, TX</t>
        </is>
      </c>
    </row>
    <row r="3386">
      <c r="A3386" s="3" t="inlineStr">
        <is>
          <t>SEC Schedule, 12-28, Real Estate Companies, Investment in Real Estate and Accumulated Depreciation [Line Items]</t>
        </is>
      </c>
    </row>
    <row r="3387">
      <c r="A3387" s="4" t="inlineStr">
        <is>
          <t>Number of Properties | segment</t>
        </is>
      </c>
      <c r="B3387" s="6" t="n">
        <v>1</v>
      </c>
    </row>
    <row r="3388">
      <c r="A3388" s="4" t="inlineStr">
        <is>
          <t>Encumbrances</t>
        </is>
      </c>
      <c r="B3388" s="5" t="n">
        <v>7838</v>
      </c>
    </row>
    <row r="3389">
      <c r="A3389" s="4" t="inlineStr">
        <is>
          <t>Initial Cost, Land and Land Improvements</t>
        </is>
      </c>
      <c r="B3389" s="6" t="n">
        <v>3132</v>
      </c>
    </row>
    <row r="3390">
      <c r="A3390" s="4" t="inlineStr">
        <is>
          <t>Initial Cost, Building and Building Improvements</t>
        </is>
      </c>
      <c r="B3390" s="6" t="n">
        <v>19010</v>
      </c>
    </row>
    <row r="3391">
      <c r="A3391" s="4" t="inlineStr">
        <is>
          <t>Costs Capitalized Subsequent to Acquisition, Land and Land Improvements</t>
        </is>
      </c>
      <c r="B3391" s="6" t="n">
        <v>0</v>
      </c>
    </row>
    <row r="3392">
      <c r="A3392" s="4" t="inlineStr">
        <is>
          <t>Costs Capitalized Subsequent to Acquisition, Building and Building Improvements</t>
        </is>
      </c>
      <c r="B3392" s="6" t="n">
        <v>3226</v>
      </c>
    </row>
    <row r="3393">
      <c r="A3393" s="4" t="inlineStr">
        <is>
          <t>Gross Amounts at which Carried at the Close of Period, Land and Land Improvements</t>
        </is>
      </c>
      <c r="B3393" s="6" t="n">
        <v>3132</v>
      </c>
    </row>
    <row r="3394">
      <c r="A3394" s="4" t="inlineStr">
        <is>
          <t>Gross Amounts at which Carried at the Close of Period, Building and Building Improvements</t>
        </is>
      </c>
      <c r="B3394" s="6" t="n">
        <v>22236</v>
      </c>
    </row>
    <row r="3395">
      <c r="A3395" s="4" t="inlineStr">
        <is>
          <t>Total</t>
        </is>
      </c>
      <c r="B3395" s="6" t="n">
        <v>25368</v>
      </c>
    </row>
    <row r="3396">
      <c r="A3396" s="4" t="inlineStr">
        <is>
          <t>Accumulated Depreciation</t>
        </is>
      </c>
      <c r="B3396" s="5" t="n">
        <v>-2666</v>
      </c>
    </row>
    <row r="3397">
      <c r="A3397" s="4" t="inlineStr">
        <is>
          <t>Industrial Properties | Cold Storage Warehouse | Boston-Cambridge-Newton, MA-NH</t>
        </is>
      </c>
    </row>
    <row r="3398">
      <c r="A3398" s="3" t="inlineStr">
        <is>
          <t>SEC Schedule, 12-28, Real Estate Companies, Investment in Real Estate and Accumulated Depreciation [Line Items]</t>
        </is>
      </c>
    </row>
    <row r="3399">
      <c r="A3399" s="4" t="inlineStr">
        <is>
          <t>Number of Properties | segment</t>
        </is>
      </c>
      <c r="B3399" s="6" t="n">
        <v>2</v>
      </c>
    </row>
    <row r="3400">
      <c r="A3400" s="4" t="inlineStr">
        <is>
          <t>Encumbrances</t>
        </is>
      </c>
      <c r="B3400" s="5" t="n">
        <v>96800</v>
      </c>
    </row>
    <row r="3401">
      <c r="A3401" s="4" t="inlineStr">
        <is>
          <t>Initial Cost, Land and Land Improvements</t>
        </is>
      </c>
      <c r="B3401" s="6" t="n">
        <v>24374</v>
      </c>
    </row>
    <row r="3402">
      <c r="A3402" s="4" t="inlineStr">
        <is>
          <t>Initial Cost, Building and Building Improvements</t>
        </is>
      </c>
      <c r="B3402" s="6" t="n">
        <v>116419</v>
      </c>
    </row>
    <row r="3403">
      <c r="A3403" s="4" t="inlineStr">
        <is>
          <t>Costs Capitalized Subsequent to Acquisition, Land and Land Improvements</t>
        </is>
      </c>
      <c r="B3403" s="6" t="n">
        <v>0</v>
      </c>
    </row>
    <row r="3404">
      <c r="A3404" s="4" t="inlineStr">
        <is>
          <t>Costs Capitalized Subsequent to Acquisition, Building and Building Improvements</t>
        </is>
      </c>
      <c r="B3404" s="6" t="n">
        <v>0</v>
      </c>
    </row>
    <row r="3405">
      <c r="A3405" s="4" t="inlineStr">
        <is>
          <t>Gross Amounts at which Carried at the Close of Period, Land and Land Improvements</t>
        </is>
      </c>
      <c r="B3405" s="6" t="n">
        <v>24374</v>
      </c>
    </row>
    <row r="3406">
      <c r="A3406" s="4" t="inlineStr">
        <is>
          <t>Gross Amounts at which Carried at the Close of Period, Building and Building Improvements</t>
        </is>
      </c>
      <c r="B3406" s="6" t="n">
        <v>116419</v>
      </c>
    </row>
    <row r="3407">
      <c r="A3407" s="4" t="inlineStr">
        <is>
          <t>Total</t>
        </is>
      </c>
      <c r="B3407" s="6" t="n">
        <v>140793</v>
      </c>
    </row>
    <row r="3408">
      <c r="A3408" s="4" t="inlineStr">
        <is>
          <t>Accumulated Depreciation</t>
        </is>
      </c>
      <c r="B3408" s="5" t="n">
        <v>-692</v>
      </c>
    </row>
    <row r="3409">
      <c r="A3409" s="4" t="inlineStr">
        <is>
          <t>Industrial Properties | Cold Storage Warehouse | Charlotte-Concord-Gastonia, NC-SC</t>
        </is>
      </c>
    </row>
    <row r="3410">
      <c r="A3410" s="3" t="inlineStr">
        <is>
          <t>SEC Schedule, 12-28, Real Estate Companies, Investment in Real Estate and Accumulated Depreciation [Line Items]</t>
        </is>
      </c>
    </row>
    <row r="3411">
      <c r="A3411" s="4" t="inlineStr">
        <is>
          <t>Number of Properties | segment</t>
        </is>
      </c>
      <c r="B3411" s="6" t="n">
        <v>12</v>
      </c>
    </row>
    <row r="3412">
      <c r="A3412" s="4" t="inlineStr">
        <is>
          <t>Encumbrances</t>
        </is>
      </c>
      <c r="B3412" s="5" t="n">
        <v>104811</v>
      </c>
    </row>
    <row r="3413">
      <c r="A3413" s="4" t="inlineStr">
        <is>
          <t>Initial Cost, Land and Land Improvements</t>
        </is>
      </c>
      <c r="B3413" s="6" t="n">
        <v>34152</v>
      </c>
    </row>
    <row r="3414">
      <c r="A3414" s="4" t="inlineStr">
        <is>
          <t>Initial Cost, Building and Building Improvements</t>
        </is>
      </c>
      <c r="B3414" s="6" t="n">
        <v>123097</v>
      </c>
    </row>
    <row r="3415">
      <c r="A3415" s="4" t="inlineStr">
        <is>
          <t>Costs Capitalized Subsequent to Acquisition, Land and Land Improvements</t>
        </is>
      </c>
      <c r="B3415" s="6" t="n">
        <v>0</v>
      </c>
    </row>
    <row r="3416">
      <c r="A3416" s="4" t="inlineStr">
        <is>
          <t>Costs Capitalized Subsequent to Acquisition, Building and Building Improvements</t>
        </is>
      </c>
      <c r="B3416" s="6" t="n">
        <v>1281</v>
      </c>
    </row>
    <row r="3417">
      <c r="A3417" s="4" t="inlineStr">
        <is>
          <t>Gross Amounts at which Carried at the Close of Period, Land and Land Improvements</t>
        </is>
      </c>
      <c r="B3417" s="6" t="n">
        <v>34152</v>
      </c>
    </row>
    <row r="3418">
      <c r="A3418" s="4" t="inlineStr">
        <is>
          <t>Gross Amounts at which Carried at the Close of Period, Building and Building Improvements</t>
        </is>
      </c>
      <c r="B3418" s="6" t="n">
        <v>124378</v>
      </c>
    </row>
    <row r="3419">
      <c r="A3419" s="4" t="inlineStr">
        <is>
          <t>Total</t>
        </is>
      </c>
      <c r="B3419" s="6" t="n">
        <v>158530</v>
      </c>
    </row>
    <row r="3420">
      <c r="A3420" s="4" t="inlineStr">
        <is>
          <t>Accumulated Depreciation</t>
        </is>
      </c>
      <c r="B3420" s="5" t="n">
        <v>-3427</v>
      </c>
    </row>
    <row r="3421">
      <c r="A3421" s="4" t="inlineStr">
        <is>
          <t>Industrial Properties | Cold Storage Warehouse | Chicago-Naperville-Elgin, IL-IN-WI</t>
        </is>
      </c>
    </row>
    <row r="3422">
      <c r="A3422" s="3" t="inlineStr">
        <is>
          <t>SEC Schedule, 12-28, Real Estate Companies, Investment in Real Estate and Accumulated Depreciation [Line Items]</t>
        </is>
      </c>
    </row>
    <row r="3423">
      <c r="A3423" s="4" t="inlineStr">
        <is>
          <t>Number of Properties | segment</t>
        </is>
      </c>
      <c r="B3423" s="6" t="n">
        <v>120</v>
      </c>
    </row>
    <row r="3424">
      <c r="A3424" s="4" t="inlineStr">
        <is>
          <t>Encumbrances</t>
        </is>
      </c>
      <c r="B3424" s="5" t="n">
        <v>1203255</v>
      </c>
    </row>
    <row r="3425">
      <c r="A3425" s="4" t="inlineStr">
        <is>
          <t>Initial Cost, Land and Land Improvements</t>
        </is>
      </c>
      <c r="B3425" s="6" t="n">
        <v>404574</v>
      </c>
    </row>
    <row r="3426">
      <c r="A3426" s="4" t="inlineStr">
        <is>
          <t>Initial Cost, Building and Building Improvements</t>
        </is>
      </c>
      <c r="B3426" s="6" t="n">
        <v>1441267</v>
      </c>
    </row>
    <row r="3427">
      <c r="A3427" s="4" t="inlineStr">
        <is>
          <t>Costs Capitalized Subsequent to Acquisition, Land and Land Improvements</t>
        </is>
      </c>
      <c r="B3427" s="6" t="n">
        <v>0</v>
      </c>
    </row>
    <row r="3428">
      <c r="A3428" s="4" t="inlineStr">
        <is>
          <t>Costs Capitalized Subsequent to Acquisition, Building and Building Improvements</t>
        </is>
      </c>
      <c r="B3428" s="6" t="n">
        <v>31103</v>
      </c>
    </row>
    <row r="3429">
      <c r="A3429" s="4" t="inlineStr">
        <is>
          <t>Gross Amounts at which Carried at the Close of Period, Land and Land Improvements</t>
        </is>
      </c>
      <c r="B3429" s="6" t="n">
        <v>404574</v>
      </c>
    </row>
    <row r="3430">
      <c r="A3430" s="4" t="inlineStr">
        <is>
          <t>Gross Amounts at which Carried at the Close of Period, Building and Building Improvements</t>
        </is>
      </c>
      <c r="B3430" s="6" t="n">
        <v>1472370</v>
      </c>
    </row>
    <row r="3431">
      <c r="A3431" s="4" t="inlineStr">
        <is>
          <t>Total</t>
        </is>
      </c>
      <c r="B3431" s="6" t="n">
        <v>1876944</v>
      </c>
    </row>
    <row r="3432">
      <c r="A3432" s="4" t="inlineStr">
        <is>
          <t>Accumulated Depreciation</t>
        </is>
      </c>
      <c r="B3432" s="5" t="n">
        <v>-123834</v>
      </c>
    </row>
    <row r="3433">
      <c r="A3433" s="4" t="inlineStr">
        <is>
          <t>Industrial Properties | Cold Storage Warehouse | Columbus, OH</t>
        </is>
      </c>
    </row>
    <row r="3434">
      <c r="A3434" s="3" t="inlineStr">
        <is>
          <t>SEC Schedule, 12-28, Real Estate Companies, Investment in Real Estate and Accumulated Depreciation [Line Items]</t>
        </is>
      </c>
    </row>
    <row r="3435">
      <c r="A3435" s="4" t="inlineStr">
        <is>
          <t>Number of Properties | segment</t>
        </is>
      </c>
      <c r="B3435" s="6" t="n">
        <v>25</v>
      </c>
    </row>
    <row r="3436">
      <c r="A3436" s="4" t="inlineStr">
        <is>
          <t>Encumbrances</t>
        </is>
      </c>
      <c r="B3436" s="5" t="n">
        <v>411115</v>
      </c>
    </row>
    <row r="3437">
      <c r="A3437" s="4" t="inlineStr">
        <is>
          <t>Initial Cost, Land and Land Improvements</t>
        </is>
      </c>
      <c r="B3437" s="6" t="n">
        <v>60621</v>
      </c>
    </row>
    <row r="3438">
      <c r="A3438" s="4" t="inlineStr">
        <is>
          <t>Initial Cost, Building and Building Improvements</t>
        </is>
      </c>
      <c r="B3438" s="6" t="n">
        <v>495395</v>
      </c>
    </row>
    <row r="3439">
      <c r="A3439" s="4" t="inlineStr">
        <is>
          <t>Costs Capitalized Subsequent to Acquisition, Land and Land Improvements</t>
        </is>
      </c>
      <c r="B3439" s="6" t="n">
        <v>0</v>
      </c>
    </row>
    <row r="3440">
      <c r="A3440" s="4" t="inlineStr">
        <is>
          <t>Costs Capitalized Subsequent to Acquisition, Building and Building Improvements</t>
        </is>
      </c>
      <c r="B3440" s="6" t="n">
        <v>5156</v>
      </c>
    </row>
    <row r="3441">
      <c r="A3441" s="4" t="inlineStr">
        <is>
          <t>Gross Amounts at which Carried at the Close of Period, Land and Land Improvements</t>
        </is>
      </c>
      <c r="B3441" s="6" t="n">
        <v>60621</v>
      </c>
    </row>
    <row r="3442">
      <c r="A3442" s="4" t="inlineStr">
        <is>
          <t>Gross Amounts at which Carried at the Close of Period, Building and Building Improvements</t>
        </is>
      </c>
      <c r="B3442" s="6" t="n">
        <v>500551</v>
      </c>
    </row>
    <row r="3443">
      <c r="A3443" s="4" t="inlineStr">
        <is>
          <t>Total</t>
        </is>
      </c>
      <c r="B3443" s="6" t="n">
        <v>561172</v>
      </c>
    </row>
    <row r="3444">
      <c r="A3444" s="4" t="inlineStr">
        <is>
          <t>Accumulated Depreciation</t>
        </is>
      </c>
      <c r="B3444" s="5" t="n">
        <v>-26148</v>
      </c>
    </row>
    <row r="3445">
      <c r="A3445" s="4" t="inlineStr">
        <is>
          <t>Industrial Properties | Cold Storage Warehouse | Dallas-Fort Worth-Arlington, TX</t>
        </is>
      </c>
    </row>
    <row r="3446">
      <c r="A3446" s="3" t="inlineStr">
        <is>
          <t>SEC Schedule, 12-28, Real Estate Companies, Investment in Real Estate and Accumulated Depreciation [Line Items]</t>
        </is>
      </c>
    </row>
    <row r="3447">
      <c r="A3447" s="4" t="inlineStr">
        <is>
          <t>Number of Properties | segment</t>
        </is>
      </c>
      <c r="B3447" s="6" t="n">
        <v>71</v>
      </c>
    </row>
    <row r="3448">
      <c r="A3448" s="4" t="inlineStr">
        <is>
          <t>Encumbrances</t>
        </is>
      </c>
      <c r="B3448" s="5" t="n">
        <v>849272</v>
      </c>
    </row>
    <row r="3449">
      <c r="A3449" s="4" t="inlineStr">
        <is>
          <t>Initial Cost, Land and Land Improvements</t>
        </is>
      </c>
      <c r="B3449" s="6" t="n">
        <v>184107</v>
      </c>
    </row>
    <row r="3450">
      <c r="A3450" s="4" t="inlineStr">
        <is>
          <t>Initial Cost, Building and Building Improvements</t>
        </is>
      </c>
      <c r="B3450" s="6" t="n">
        <v>1176281</v>
      </c>
    </row>
    <row r="3451">
      <c r="A3451" s="4" t="inlineStr">
        <is>
          <t>Costs Capitalized Subsequent to Acquisition, Land and Land Improvements</t>
        </is>
      </c>
      <c r="B3451" s="6" t="n">
        <v>0</v>
      </c>
    </row>
    <row r="3452">
      <c r="A3452" s="4" t="inlineStr">
        <is>
          <t>Costs Capitalized Subsequent to Acquisition, Building and Building Improvements</t>
        </is>
      </c>
      <c r="B3452" s="6" t="n">
        <v>37772</v>
      </c>
    </row>
    <row r="3453">
      <c r="A3453" s="4" t="inlineStr">
        <is>
          <t>Gross Amounts at which Carried at the Close of Period, Land and Land Improvements</t>
        </is>
      </c>
      <c r="B3453" s="6" t="n">
        <v>184107</v>
      </c>
    </row>
    <row r="3454">
      <c r="A3454" s="4" t="inlineStr">
        <is>
          <t>Gross Amounts at which Carried at the Close of Period, Building and Building Improvements</t>
        </is>
      </c>
      <c r="B3454" s="6" t="n">
        <v>1214053</v>
      </c>
    </row>
    <row r="3455">
      <c r="A3455" s="4" t="inlineStr">
        <is>
          <t>Total</t>
        </is>
      </c>
      <c r="B3455" s="6" t="n">
        <v>1398160</v>
      </c>
    </row>
    <row r="3456">
      <c r="A3456" s="4" t="inlineStr">
        <is>
          <t>Accumulated Depreciation</t>
        </is>
      </c>
      <c r="B3456" s="5" t="n">
        <v>-87937</v>
      </c>
    </row>
    <row r="3457">
      <c r="A3457" s="4" t="inlineStr">
        <is>
          <t>Industrial Properties | Cold Storage Warehouse | Denver-Aurora-Lakewood, CO</t>
        </is>
      </c>
    </row>
    <row r="3458">
      <c r="A3458" s="3" t="inlineStr">
        <is>
          <t>SEC Schedule, 12-28, Real Estate Companies, Investment in Real Estate and Accumulated Depreciation [Line Items]</t>
        </is>
      </c>
    </row>
    <row r="3459">
      <c r="A3459" s="4" t="inlineStr">
        <is>
          <t>Number of Properties | segment</t>
        </is>
      </c>
      <c r="B3459" s="6" t="n">
        <v>19</v>
      </c>
    </row>
    <row r="3460">
      <c r="A3460" s="4" t="inlineStr">
        <is>
          <t>Encumbrances</t>
        </is>
      </c>
      <c r="B3460" s="5" t="n">
        <v>220567</v>
      </c>
    </row>
    <row r="3461">
      <c r="A3461" s="4" t="inlineStr">
        <is>
          <t>Initial Cost, Land and Land Improvements</t>
        </is>
      </c>
      <c r="B3461" s="6" t="n">
        <v>58711</v>
      </c>
    </row>
    <row r="3462">
      <c r="A3462" s="4" t="inlineStr">
        <is>
          <t>Initial Cost, Building and Building Improvements</t>
        </is>
      </c>
      <c r="B3462" s="6" t="n">
        <v>281902</v>
      </c>
    </row>
    <row r="3463">
      <c r="A3463" s="4" t="inlineStr">
        <is>
          <t>Costs Capitalized Subsequent to Acquisition, Land and Land Improvements</t>
        </is>
      </c>
      <c r="B3463" s="6" t="n">
        <v>0</v>
      </c>
    </row>
    <row r="3464">
      <c r="A3464" s="4" t="inlineStr">
        <is>
          <t>Costs Capitalized Subsequent to Acquisition, Building and Building Improvements</t>
        </is>
      </c>
      <c r="B3464" s="6" t="n">
        <v>3798</v>
      </c>
    </row>
    <row r="3465">
      <c r="A3465" s="4" t="inlineStr">
        <is>
          <t>Gross Amounts at which Carried at the Close of Period, Land and Land Improvements</t>
        </is>
      </c>
      <c r="B3465" s="6" t="n">
        <v>58711</v>
      </c>
    </row>
    <row r="3466">
      <c r="A3466" s="4" t="inlineStr">
        <is>
          <t>Gross Amounts at which Carried at the Close of Period, Building and Building Improvements</t>
        </is>
      </c>
      <c r="B3466" s="6" t="n">
        <v>285700</v>
      </c>
    </row>
    <row r="3467">
      <c r="A3467" s="4" t="inlineStr">
        <is>
          <t>Total</t>
        </is>
      </c>
      <c r="B3467" s="6" t="n">
        <v>344411</v>
      </c>
    </row>
    <row r="3468">
      <c r="A3468" s="4" t="inlineStr">
        <is>
          <t>Accumulated Depreciation</t>
        </is>
      </c>
      <c r="B3468" s="5" t="n">
        <v>-27457</v>
      </c>
    </row>
    <row r="3469">
      <c r="A3469" s="4" t="inlineStr">
        <is>
          <t>Industrial Properties | Cold Storage Warehouse | Durham-Chapel Hill, NC</t>
        </is>
      </c>
    </row>
    <row r="3470">
      <c r="A3470" s="3" t="inlineStr">
        <is>
          <t>SEC Schedule, 12-28, Real Estate Companies, Investment in Real Estate and Accumulated Depreciation [Line Items]</t>
        </is>
      </c>
    </row>
    <row r="3471">
      <c r="A3471" s="4" t="inlineStr">
        <is>
          <t>Number of Properties | segment</t>
        </is>
      </c>
      <c r="B3471" s="6" t="n">
        <v>4</v>
      </c>
    </row>
    <row r="3472">
      <c r="A3472" s="4" t="inlineStr">
        <is>
          <t>Encumbrances</t>
        </is>
      </c>
      <c r="B3472" s="5" t="n">
        <v>58093</v>
      </c>
    </row>
    <row r="3473">
      <c r="A3473" s="4" t="inlineStr">
        <is>
          <t>Initial Cost, Land and Land Improvements</t>
        </is>
      </c>
      <c r="B3473" s="6" t="n">
        <v>9078</v>
      </c>
    </row>
    <row r="3474">
      <c r="A3474" s="4" t="inlineStr">
        <is>
          <t>Initial Cost, Building and Building Improvements</t>
        </is>
      </c>
      <c r="B3474" s="6" t="n">
        <v>63480</v>
      </c>
    </row>
    <row r="3475">
      <c r="A3475" s="4" t="inlineStr">
        <is>
          <t>Costs Capitalized Subsequent to Acquisition, Land and Land Improvements</t>
        </is>
      </c>
      <c r="B3475" s="6" t="n">
        <v>0</v>
      </c>
    </row>
    <row r="3476">
      <c r="A3476" s="4" t="inlineStr">
        <is>
          <t>Costs Capitalized Subsequent to Acquisition, Building and Building Improvements</t>
        </is>
      </c>
      <c r="B3476" s="6" t="n">
        <v>1031</v>
      </c>
    </row>
    <row r="3477">
      <c r="A3477" s="4" t="inlineStr">
        <is>
          <t>Gross Amounts at which Carried at the Close of Period, Land and Land Improvements</t>
        </is>
      </c>
      <c r="B3477" s="6" t="n">
        <v>9078</v>
      </c>
    </row>
    <row r="3478">
      <c r="A3478" s="4" t="inlineStr">
        <is>
          <t>Gross Amounts at which Carried at the Close of Period, Building and Building Improvements</t>
        </is>
      </c>
      <c r="B3478" s="6" t="n">
        <v>64511</v>
      </c>
    </row>
    <row r="3479">
      <c r="A3479" s="4" t="inlineStr">
        <is>
          <t>Total</t>
        </is>
      </c>
      <c r="B3479" s="6" t="n">
        <v>73589</v>
      </c>
    </row>
    <row r="3480">
      <c r="A3480" s="4" t="inlineStr">
        <is>
          <t>Accumulated Depreciation</t>
        </is>
      </c>
      <c r="B3480" s="5" t="n">
        <v>-3117</v>
      </c>
    </row>
    <row r="3481">
      <c r="A3481" s="4" t="inlineStr">
        <is>
          <t>Industrial Properties | Cold Storage Warehouse | Greenville-Anderson, SC</t>
        </is>
      </c>
    </row>
    <row r="3482">
      <c r="A3482" s="3" t="inlineStr">
        <is>
          <t>SEC Schedule, 12-28, Real Estate Companies, Investment in Real Estate and Accumulated Depreciation [Line Items]</t>
        </is>
      </c>
    </row>
    <row r="3483">
      <c r="A3483" s="4" t="inlineStr">
        <is>
          <t>Number of Properties | segment</t>
        </is>
      </c>
      <c r="B3483" s="6" t="n">
        <v>1</v>
      </c>
    </row>
    <row r="3484">
      <c r="A3484" s="4" t="inlineStr">
        <is>
          <t>Encumbrances</t>
        </is>
      </c>
      <c r="B3484" s="5" t="n">
        <v>3389</v>
      </c>
    </row>
    <row r="3485">
      <c r="A3485" s="4" t="inlineStr">
        <is>
          <t>Initial Cost, Land and Land Improvements</t>
        </is>
      </c>
      <c r="B3485" s="6" t="n">
        <v>1165</v>
      </c>
    </row>
    <row r="3486">
      <c r="A3486" s="4" t="inlineStr">
        <is>
          <t>Initial Cost, Building and Building Improvements</t>
        </is>
      </c>
      <c r="B3486" s="6" t="n">
        <v>4802</v>
      </c>
    </row>
    <row r="3487">
      <c r="A3487" s="4" t="inlineStr">
        <is>
          <t>Costs Capitalized Subsequent to Acquisition, Land and Land Improvements</t>
        </is>
      </c>
      <c r="B3487" s="6" t="n">
        <v>0</v>
      </c>
    </row>
    <row r="3488">
      <c r="A3488" s="4" t="inlineStr">
        <is>
          <t>Costs Capitalized Subsequent to Acquisition, Building and Building Improvements</t>
        </is>
      </c>
      <c r="B3488" s="6" t="n">
        <v>690</v>
      </c>
    </row>
    <row r="3489">
      <c r="A3489" s="4" t="inlineStr">
        <is>
          <t>Gross Amounts at which Carried at the Close of Period, Land and Land Improvements</t>
        </is>
      </c>
      <c r="B3489" s="6" t="n">
        <v>1165</v>
      </c>
    </row>
    <row r="3490">
      <c r="A3490" s="4" t="inlineStr">
        <is>
          <t>Gross Amounts at which Carried at the Close of Period, Building and Building Improvements</t>
        </is>
      </c>
      <c r="B3490" s="6" t="n">
        <v>5492</v>
      </c>
    </row>
    <row r="3491">
      <c r="A3491" s="4" t="inlineStr">
        <is>
          <t>Total</t>
        </is>
      </c>
      <c r="B3491" s="6" t="n">
        <v>6657</v>
      </c>
    </row>
    <row r="3492">
      <c r="A3492" s="4" t="inlineStr">
        <is>
          <t>Accumulated Depreciation</t>
        </is>
      </c>
      <c r="B3492" s="5" t="n">
        <v>-659</v>
      </c>
    </row>
    <row r="3493">
      <c r="A3493" s="4" t="inlineStr">
        <is>
          <t>Industrial Properties | Cold Storage Warehouse | Houston-The Woodlands-Sugar Land, TX</t>
        </is>
      </c>
    </row>
    <row r="3494">
      <c r="A3494" s="3" t="inlineStr">
        <is>
          <t>SEC Schedule, 12-28, Real Estate Companies, Investment in Real Estate and Accumulated Depreciation [Line Items]</t>
        </is>
      </c>
    </row>
    <row r="3495">
      <c r="A3495" s="4" t="inlineStr">
        <is>
          <t>Number of Properties | segment</t>
        </is>
      </c>
      <c r="B3495" s="6" t="n">
        <v>27</v>
      </c>
    </row>
    <row r="3496">
      <c r="A3496" s="4" t="inlineStr">
        <is>
          <t>Encumbrances</t>
        </is>
      </c>
      <c r="B3496" s="5" t="n">
        <v>257690</v>
      </c>
    </row>
    <row r="3497">
      <c r="A3497" s="4" t="inlineStr">
        <is>
          <t>Initial Cost, Land and Land Improvements</t>
        </is>
      </c>
      <c r="B3497" s="6" t="n">
        <v>56211</v>
      </c>
    </row>
    <row r="3498">
      <c r="A3498" s="4" t="inlineStr">
        <is>
          <t>Initial Cost, Building and Building Improvements</t>
        </is>
      </c>
      <c r="B3498" s="6" t="n">
        <v>325251</v>
      </c>
    </row>
    <row r="3499">
      <c r="A3499" s="4" t="inlineStr">
        <is>
          <t>Costs Capitalized Subsequent to Acquisition, Land and Land Improvements</t>
        </is>
      </c>
      <c r="B3499" s="6" t="n">
        <v>0</v>
      </c>
    </row>
    <row r="3500">
      <c r="A3500" s="4" t="inlineStr">
        <is>
          <t>Costs Capitalized Subsequent to Acquisition, Building and Building Improvements</t>
        </is>
      </c>
      <c r="B3500" s="6" t="n">
        <v>8166</v>
      </c>
    </row>
    <row r="3501">
      <c r="A3501" s="4" t="inlineStr">
        <is>
          <t>Gross Amounts at which Carried at the Close of Period, Land and Land Improvements</t>
        </is>
      </c>
      <c r="B3501" s="6" t="n">
        <v>56211</v>
      </c>
    </row>
    <row r="3502">
      <c r="A3502" s="4" t="inlineStr">
        <is>
          <t>Gross Amounts at which Carried at the Close of Period, Building and Building Improvements</t>
        </is>
      </c>
      <c r="B3502" s="6" t="n">
        <v>333417</v>
      </c>
    </row>
    <row r="3503">
      <c r="A3503" s="4" t="inlineStr">
        <is>
          <t>Total</t>
        </is>
      </c>
      <c r="B3503" s="6" t="n">
        <v>389628</v>
      </c>
    </row>
    <row r="3504">
      <c r="A3504" s="4" t="inlineStr">
        <is>
          <t>Accumulated Depreciation</t>
        </is>
      </c>
      <c r="B3504" s="5" t="n">
        <v>-25147</v>
      </c>
    </row>
    <row r="3505">
      <c r="A3505" s="4" t="inlineStr">
        <is>
          <t>Industrial Properties | Cold Storage Warehouse | Jacksonville, FL</t>
        </is>
      </c>
    </row>
    <row r="3506">
      <c r="A3506" s="3" t="inlineStr">
        <is>
          <t>SEC Schedule, 12-28, Real Estate Companies, Investment in Real Estate and Accumulated Depreciation [Line Items]</t>
        </is>
      </c>
    </row>
    <row r="3507">
      <c r="A3507" s="4" t="inlineStr">
        <is>
          <t>Number of Properties | segment</t>
        </is>
      </c>
      <c r="B3507" s="6" t="n">
        <v>14</v>
      </c>
    </row>
    <row r="3508">
      <c r="A3508" s="4" t="inlineStr">
        <is>
          <t>Encumbrances</t>
        </is>
      </c>
      <c r="B3508" s="5" t="n">
        <v>113065</v>
      </c>
    </row>
    <row r="3509">
      <c r="A3509" s="4" t="inlineStr">
        <is>
          <t>Initial Cost, Land and Land Improvements</t>
        </is>
      </c>
      <c r="B3509" s="6" t="n">
        <v>29512</v>
      </c>
    </row>
    <row r="3510">
      <c r="A3510" s="4" t="inlineStr">
        <is>
          <t>Initial Cost, Building and Building Improvements</t>
        </is>
      </c>
      <c r="B3510" s="6" t="n">
        <v>168826</v>
      </c>
    </row>
    <row r="3511">
      <c r="A3511" s="4" t="inlineStr">
        <is>
          <t>Costs Capitalized Subsequent to Acquisition, Land and Land Improvements</t>
        </is>
      </c>
      <c r="B3511" s="6" t="n">
        <v>0</v>
      </c>
    </row>
    <row r="3512">
      <c r="A3512" s="4" t="inlineStr">
        <is>
          <t>Costs Capitalized Subsequent to Acquisition, Building and Building Improvements</t>
        </is>
      </c>
      <c r="B3512" s="6" t="n">
        <v>4528</v>
      </c>
    </row>
    <row r="3513">
      <c r="A3513" s="4" t="inlineStr">
        <is>
          <t>Gross Amounts at which Carried at the Close of Period, Land and Land Improvements</t>
        </is>
      </c>
      <c r="B3513" s="6" t="n">
        <v>29512</v>
      </c>
    </row>
    <row r="3514">
      <c r="A3514" s="4" t="inlineStr">
        <is>
          <t>Gross Amounts at which Carried at the Close of Period, Building and Building Improvements</t>
        </is>
      </c>
      <c r="B3514" s="6" t="n">
        <v>173354</v>
      </c>
    </row>
    <row r="3515">
      <c r="A3515" s="4" t="inlineStr">
        <is>
          <t>Total</t>
        </is>
      </c>
      <c r="B3515" s="6" t="n">
        <v>202866</v>
      </c>
    </row>
    <row r="3516">
      <c r="A3516" s="4" t="inlineStr">
        <is>
          <t>Accumulated Depreciation</t>
        </is>
      </c>
      <c r="B3516" s="5" t="n">
        <v>-15682</v>
      </c>
    </row>
    <row r="3517">
      <c r="A3517" s="4" t="inlineStr">
        <is>
          <t>Industrial Properties | Cold Storage Warehouse | Kansas City, MO-KS</t>
        </is>
      </c>
    </row>
    <row r="3518">
      <c r="A3518" s="3" t="inlineStr">
        <is>
          <t>SEC Schedule, 12-28, Real Estate Companies, Investment in Real Estate and Accumulated Depreciation [Line Items]</t>
        </is>
      </c>
    </row>
    <row r="3519">
      <c r="A3519" s="4" t="inlineStr">
        <is>
          <t>Number of Properties | segment</t>
        </is>
      </c>
      <c r="B3519" s="6" t="n">
        <v>2</v>
      </c>
    </row>
    <row r="3520">
      <c r="A3520" s="4" t="inlineStr">
        <is>
          <t>Encumbrances</t>
        </is>
      </c>
      <c r="B3520" s="5" t="n">
        <v>17484</v>
      </c>
    </row>
    <row r="3521">
      <c r="A3521" s="4" t="inlineStr">
        <is>
          <t>Initial Cost, Land and Land Improvements</t>
        </is>
      </c>
      <c r="B3521" s="6" t="n">
        <v>3954</v>
      </c>
    </row>
    <row r="3522">
      <c r="A3522" s="4" t="inlineStr">
        <is>
          <t>Initial Cost, Building and Building Improvements</t>
        </is>
      </c>
      <c r="B3522" s="6" t="n">
        <v>25368</v>
      </c>
    </row>
    <row r="3523">
      <c r="A3523" s="4" t="inlineStr">
        <is>
          <t>Costs Capitalized Subsequent to Acquisition, Land and Land Improvements</t>
        </is>
      </c>
      <c r="B3523" s="6" t="n">
        <v>0</v>
      </c>
    </row>
    <row r="3524">
      <c r="A3524" s="4" t="inlineStr">
        <is>
          <t>Costs Capitalized Subsequent to Acquisition, Building and Building Improvements</t>
        </is>
      </c>
      <c r="B3524" s="6" t="n">
        <v>1495</v>
      </c>
    </row>
    <row r="3525">
      <c r="A3525" s="4" t="inlineStr">
        <is>
          <t>Gross Amounts at which Carried at the Close of Period, Land and Land Improvements</t>
        </is>
      </c>
      <c r="B3525" s="6" t="n">
        <v>3954</v>
      </c>
    </row>
    <row r="3526">
      <c r="A3526" s="4" t="inlineStr">
        <is>
          <t>Gross Amounts at which Carried at the Close of Period, Building and Building Improvements</t>
        </is>
      </c>
      <c r="B3526" s="6" t="n">
        <v>26863</v>
      </c>
    </row>
    <row r="3527">
      <c r="A3527" s="4" t="inlineStr">
        <is>
          <t>Total</t>
        </is>
      </c>
      <c r="B3527" s="6" t="n">
        <v>30817</v>
      </c>
    </row>
    <row r="3528">
      <c r="A3528" s="4" t="inlineStr">
        <is>
          <t>Accumulated Depreciation</t>
        </is>
      </c>
      <c r="B3528" s="5" t="n">
        <v>-3208</v>
      </c>
    </row>
    <row r="3529">
      <c r="A3529" s="4" t="inlineStr">
        <is>
          <t>Industrial Properties | Cold Storage Warehouse | Lakeland-Winter Haven, FL</t>
        </is>
      </c>
    </row>
    <row r="3530">
      <c r="A3530" s="3" t="inlineStr">
        <is>
          <t>SEC Schedule, 12-28, Real Estate Companies, Investment in Real Estate and Accumulated Depreciation [Line Items]</t>
        </is>
      </c>
    </row>
    <row r="3531">
      <c r="A3531" s="4" t="inlineStr">
        <is>
          <t>Number of Properties | segment</t>
        </is>
      </c>
      <c r="B3531" s="6" t="n">
        <v>9</v>
      </c>
    </row>
    <row r="3532">
      <c r="A3532" s="4" t="inlineStr">
        <is>
          <t>Encumbrances</t>
        </is>
      </c>
      <c r="B3532" s="5" t="n">
        <v>152537</v>
      </c>
    </row>
    <row r="3533">
      <c r="A3533" s="4" t="inlineStr">
        <is>
          <t>Initial Cost, Land and Land Improvements</t>
        </is>
      </c>
      <c r="B3533" s="6" t="n">
        <v>27509</v>
      </c>
    </row>
    <row r="3534">
      <c r="A3534" s="4" t="inlineStr">
        <is>
          <t>Initial Cost, Building and Building Improvements</t>
        </is>
      </c>
      <c r="B3534" s="6" t="n">
        <v>158671</v>
      </c>
    </row>
    <row r="3535">
      <c r="A3535" s="4" t="inlineStr">
        <is>
          <t>Costs Capitalized Subsequent to Acquisition, Land and Land Improvements</t>
        </is>
      </c>
      <c r="B3535" s="6" t="n">
        <v>0</v>
      </c>
    </row>
    <row r="3536">
      <c r="A3536" s="4" t="inlineStr">
        <is>
          <t>Costs Capitalized Subsequent to Acquisition, Building and Building Improvements</t>
        </is>
      </c>
      <c r="B3536" s="6" t="n">
        <v>5441</v>
      </c>
    </row>
    <row r="3537">
      <c r="A3537" s="4" t="inlineStr">
        <is>
          <t>Gross Amounts at which Carried at the Close of Period, Land and Land Improvements</t>
        </is>
      </c>
      <c r="B3537" s="6" t="n">
        <v>27509</v>
      </c>
    </row>
    <row r="3538">
      <c r="A3538" s="4" t="inlineStr">
        <is>
          <t>Gross Amounts at which Carried at the Close of Period, Building and Building Improvements</t>
        </is>
      </c>
      <c r="B3538" s="6" t="n">
        <v>164112</v>
      </c>
    </row>
    <row r="3539">
      <c r="A3539" s="4" t="inlineStr">
        <is>
          <t>Total</t>
        </is>
      </c>
      <c r="B3539" s="6" t="n">
        <v>191621</v>
      </c>
    </row>
    <row r="3540">
      <c r="A3540" s="4" t="inlineStr">
        <is>
          <t>Accumulated Depreciation</t>
        </is>
      </c>
      <c r="B3540" s="5" t="n">
        <v>-15237</v>
      </c>
    </row>
    <row r="3541">
      <c r="A3541" s="4" t="inlineStr">
        <is>
          <t>Industrial Properties | Cold Storage Warehouse | Las Vegas-Henderson-Paradise, NV</t>
        </is>
      </c>
    </row>
    <row r="3542">
      <c r="A3542" s="3" t="inlineStr">
        <is>
          <t>SEC Schedule, 12-28, Real Estate Companies, Investment in Real Estate and Accumulated Depreciation [Line Items]</t>
        </is>
      </c>
    </row>
    <row r="3543">
      <c r="A3543" s="4" t="inlineStr">
        <is>
          <t>Number of Properties | segment</t>
        </is>
      </c>
      <c r="B3543" s="6" t="n">
        <v>13</v>
      </c>
    </row>
    <row r="3544">
      <c r="A3544" s="4" t="inlineStr">
        <is>
          <t>Encumbrances</t>
        </is>
      </c>
      <c r="B3544" s="5" t="n">
        <v>184985</v>
      </c>
    </row>
    <row r="3545">
      <c r="A3545" s="4" t="inlineStr">
        <is>
          <t>Initial Cost, Land and Land Improvements</t>
        </is>
      </c>
      <c r="B3545" s="6" t="n">
        <v>101598</v>
      </c>
    </row>
    <row r="3546">
      <c r="A3546" s="4" t="inlineStr">
        <is>
          <t>Initial Cost, Building and Building Improvements</t>
        </is>
      </c>
      <c r="B3546" s="6" t="n">
        <v>486688</v>
      </c>
    </row>
    <row r="3547">
      <c r="A3547" s="4" t="inlineStr">
        <is>
          <t>Costs Capitalized Subsequent to Acquisition, Land and Land Improvements</t>
        </is>
      </c>
      <c r="B3547" s="6" t="n">
        <v>0</v>
      </c>
    </row>
    <row r="3548">
      <c r="A3548" s="4" t="inlineStr">
        <is>
          <t>Costs Capitalized Subsequent to Acquisition, Building and Building Improvements</t>
        </is>
      </c>
      <c r="B3548" s="6" t="n">
        <v>183</v>
      </c>
    </row>
    <row r="3549">
      <c r="A3549" s="4" t="inlineStr">
        <is>
          <t>Gross Amounts at which Carried at the Close of Period, Land and Land Improvements</t>
        </is>
      </c>
      <c r="B3549" s="6" t="n">
        <v>101598</v>
      </c>
    </row>
    <row r="3550">
      <c r="A3550" s="4" t="inlineStr">
        <is>
          <t>Gross Amounts at which Carried at the Close of Period, Building and Building Improvements</t>
        </is>
      </c>
      <c r="B3550" s="6" t="n">
        <v>486871</v>
      </c>
    </row>
    <row r="3551">
      <c r="A3551" s="4" t="inlineStr">
        <is>
          <t>Total</t>
        </is>
      </c>
      <c r="B3551" s="6" t="n">
        <v>588469</v>
      </c>
    </row>
    <row r="3552">
      <c r="A3552" s="4" t="inlineStr">
        <is>
          <t>Accumulated Depreciation</t>
        </is>
      </c>
      <c r="B3552" s="5" t="n">
        <v>-16125</v>
      </c>
    </row>
    <row r="3553">
      <c r="A3553" s="4" t="inlineStr">
        <is>
          <t>Industrial Properties | Cold Storage Warehouse | Los Angeles-Long Beach-Anaheim, CA</t>
        </is>
      </c>
    </row>
    <row r="3554">
      <c r="A3554" s="3" t="inlineStr">
        <is>
          <t>SEC Schedule, 12-28, Real Estate Companies, Investment in Real Estate and Accumulated Depreciation [Line Items]</t>
        </is>
      </c>
    </row>
    <row r="3555">
      <c r="A3555" s="4" t="inlineStr">
        <is>
          <t>Number of Properties | segment</t>
        </is>
      </c>
      <c r="B3555" s="6" t="n">
        <v>8</v>
      </c>
    </row>
    <row r="3556">
      <c r="A3556" s="4" t="inlineStr">
        <is>
          <t>Encumbrances</t>
        </is>
      </c>
      <c r="B3556" s="5" t="n">
        <v>192629</v>
      </c>
    </row>
    <row r="3557">
      <c r="A3557" s="4" t="inlineStr">
        <is>
          <t>Initial Cost, Land and Land Improvements</t>
        </is>
      </c>
      <c r="B3557" s="6" t="n">
        <v>120900</v>
      </c>
    </row>
    <row r="3558">
      <c r="A3558" s="4" t="inlineStr">
        <is>
          <t>Initial Cost, Building and Building Improvements</t>
        </is>
      </c>
      <c r="B3558" s="6" t="n">
        <v>165462</v>
      </c>
    </row>
    <row r="3559">
      <c r="A3559" s="4" t="inlineStr">
        <is>
          <t>Costs Capitalized Subsequent to Acquisition, Land and Land Improvements</t>
        </is>
      </c>
      <c r="B3559" s="6" t="n">
        <v>0</v>
      </c>
    </row>
    <row r="3560">
      <c r="A3560" s="4" t="inlineStr">
        <is>
          <t>Costs Capitalized Subsequent to Acquisition, Building and Building Improvements</t>
        </is>
      </c>
      <c r="B3560" s="6" t="n">
        <v>233</v>
      </c>
    </row>
    <row r="3561">
      <c r="A3561" s="4" t="inlineStr">
        <is>
          <t>Gross Amounts at which Carried at the Close of Period, Land and Land Improvements</t>
        </is>
      </c>
      <c r="B3561" s="6" t="n">
        <v>120900</v>
      </c>
    </row>
    <row r="3562">
      <c r="A3562" s="4" t="inlineStr">
        <is>
          <t>Gross Amounts at which Carried at the Close of Period, Building and Building Improvements</t>
        </is>
      </c>
      <c r="B3562" s="6" t="n">
        <v>165695</v>
      </c>
    </row>
    <row r="3563">
      <c r="A3563" s="4" t="inlineStr">
        <is>
          <t>Total</t>
        </is>
      </c>
      <c r="B3563" s="6" t="n">
        <v>286595</v>
      </c>
    </row>
    <row r="3564">
      <c r="A3564" s="4" t="inlineStr">
        <is>
          <t>Accumulated Depreciation</t>
        </is>
      </c>
      <c r="B3564" s="5" t="n">
        <v>-4650</v>
      </c>
    </row>
    <row r="3565">
      <c r="A3565" s="4" t="inlineStr">
        <is>
          <t>Industrial Properties | Cold Storage Warehouse | Louisville/Jefferson County, KY-IN</t>
        </is>
      </c>
    </row>
    <row r="3566">
      <c r="A3566" s="3" t="inlineStr">
        <is>
          <t>SEC Schedule, 12-28, Real Estate Companies, Investment in Real Estate and Accumulated Depreciation [Line Items]</t>
        </is>
      </c>
    </row>
    <row r="3567">
      <c r="A3567" s="4" t="inlineStr">
        <is>
          <t>Number of Properties | segment</t>
        </is>
      </c>
      <c r="B3567" s="6" t="n">
        <v>10</v>
      </c>
    </row>
    <row r="3568">
      <c r="A3568" s="4" t="inlineStr">
        <is>
          <t>Encumbrances</t>
        </is>
      </c>
      <c r="B3568" s="5" t="n">
        <v>167429</v>
      </c>
    </row>
    <row r="3569">
      <c r="A3569" s="4" t="inlineStr">
        <is>
          <t>Initial Cost, Land and Land Improvements</t>
        </is>
      </c>
      <c r="B3569" s="6" t="n">
        <v>37105</v>
      </c>
    </row>
    <row r="3570">
      <c r="A3570" s="4" t="inlineStr">
        <is>
          <t>Initial Cost, Building and Building Improvements</t>
        </is>
      </c>
      <c r="B3570" s="6" t="n">
        <v>210695</v>
      </c>
    </row>
    <row r="3571">
      <c r="A3571" s="4" t="inlineStr">
        <is>
          <t>Costs Capitalized Subsequent to Acquisition, Land and Land Improvements</t>
        </is>
      </c>
      <c r="B3571" s="6" t="n">
        <v>0</v>
      </c>
    </row>
    <row r="3572">
      <c r="A3572" s="4" t="inlineStr">
        <is>
          <t>Costs Capitalized Subsequent to Acquisition, Building and Building Improvements</t>
        </is>
      </c>
      <c r="B3572" s="6" t="n">
        <v>2646</v>
      </c>
    </row>
    <row r="3573">
      <c r="A3573" s="4" t="inlineStr">
        <is>
          <t>Gross Amounts at which Carried at the Close of Period, Land and Land Improvements</t>
        </is>
      </c>
      <c r="B3573" s="6" t="n">
        <v>37105</v>
      </c>
    </row>
    <row r="3574">
      <c r="A3574" s="4" t="inlineStr">
        <is>
          <t>Gross Amounts at which Carried at the Close of Period, Building and Building Improvements</t>
        </is>
      </c>
      <c r="B3574" s="6" t="n">
        <v>213341</v>
      </c>
    </row>
    <row r="3575">
      <c r="A3575" s="4" t="inlineStr">
        <is>
          <t>Total</t>
        </is>
      </c>
      <c r="B3575" s="6" t="n">
        <v>250446</v>
      </c>
    </row>
    <row r="3576">
      <c r="A3576" s="4" t="inlineStr">
        <is>
          <t>Accumulated Depreciation</t>
        </is>
      </c>
      <c r="B3576" s="5" t="n">
        <v>-13829</v>
      </c>
    </row>
    <row r="3577">
      <c r="A3577" s="4" t="inlineStr">
        <is>
          <t>Industrial Properties | Cold Storage Warehouse | Miami-Fort Lauderdale-Pompano Beach, FL</t>
        </is>
      </c>
    </row>
    <row r="3578">
      <c r="A3578" s="3" t="inlineStr">
        <is>
          <t>SEC Schedule, 12-28, Real Estate Companies, Investment in Real Estate and Accumulated Depreciation [Line Items]</t>
        </is>
      </c>
    </row>
    <row r="3579">
      <c r="A3579" s="4" t="inlineStr">
        <is>
          <t>Number of Properties | segment</t>
        </is>
      </c>
      <c r="B3579" s="6" t="n">
        <v>22</v>
      </c>
    </row>
    <row r="3580">
      <c r="A3580" s="4" t="inlineStr">
        <is>
          <t>Encumbrances</t>
        </is>
      </c>
      <c r="B3580" s="5" t="n">
        <v>199174</v>
      </c>
    </row>
    <row r="3581">
      <c r="A3581" s="4" t="inlineStr">
        <is>
          <t>Initial Cost, Land and Land Improvements</t>
        </is>
      </c>
      <c r="B3581" s="6" t="n">
        <v>84049</v>
      </c>
    </row>
    <row r="3582">
      <c r="A3582" s="4" t="inlineStr">
        <is>
          <t>Initial Cost, Building and Building Improvements</t>
        </is>
      </c>
      <c r="B3582" s="6" t="n">
        <v>215986</v>
      </c>
    </row>
    <row r="3583">
      <c r="A3583" s="4" t="inlineStr">
        <is>
          <t>Costs Capitalized Subsequent to Acquisition, Land and Land Improvements</t>
        </is>
      </c>
      <c r="B3583" s="6" t="n">
        <v>0</v>
      </c>
    </row>
    <row r="3584">
      <c r="A3584" s="4" t="inlineStr">
        <is>
          <t>Costs Capitalized Subsequent to Acquisition, Building and Building Improvements</t>
        </is>
      </c>
      <c r="B3584" s="6" t="n">
        <v>9655</v>
      </c>
    </row>
    <row r="3585">
      <c r="A3585" s="4" t="inlineStr">
        <is>
          <t>Gross Amounts at which Carried at the Close of Period, Land and Land Improvements</t>
        </is>
      </c>
      <c r="B3585" s="6" t="n">
        <v>84049</v>
      </c>
    </row>
    <row r="3586">
      <c r="A3586" s="4" t="inlineStr">
        <is>
          <t>Gross Amounts at which Carried at the Close of Period, Building and Building Improvements</t>
        </is>
      </c>
      <c r="B3586" s="6" t="n">
        <v>225641</v>
      </c>
    </row>
    <row r="3587">
      <c r="A3587" s="4" t="inlineStr">
        <is>
          <t>Total</t>
        </is>
      </c>
      <c r="B3587" s="6" t="n">
        <v>309690</v>
      </c>
    </row>
    <row r="3588">
      <c r="A3588" s="4" t="inlineStr">
        <is>
          <t>Accumulated Depreciation</t>
        </is>
      </c>
      <c r="B3588" s="5" t="n">
        <v>-8130</v>
      </c>
    </row>
    <row r="3589">
      <c r="A3589" s="4" t="inlineStr">
        <is>
          <t>Industrial Properties | Cold Storage Warehouse | Minneapolis-St. Paul-Bloomington, MN-WI</t>
        </is>
      </c>
    </row>
    <row r="3590">
      <c r="A3590" s="3" t="inlineStr">
        <is>
          <t>SEC Schedule, 12-28, Real Estate Companies, Investment in Real Estate and Accumulated Depreciation [Line Items]</t>
        </is>
      </c>
    </row>
    <row r="3591">
      <c r="A3591" s="4" t="inlineStr">
        <is>
          <t>Number of Properties | segment</t>
        </is>
      </c>
      <c r="B3591" s="6" t="n">
        <v>56</v>
      </c>
    </row>
    <row r="3592">
      <c r="A3592" s="4" t="inlineStr">
        <is>
          <t>Encumbrances</t>
        </is>
      </c>
      <c r="B3592" s="5" t="n">
        <v>453586</v>
      </c>
    </row>
    <row r="3593">
      <c r="A3593" s="4" t="inlineStr">
        <is>
          <t>Initial Cost, Land and Land Improvements</t>
        </is>
      </c>
      <c r="B3593" s="6" t="n">
        <v>123751</v>
      </c>
    </row>
    <row r="3594">
      <c r="A3594" s="4" t="inlineStr">
        <is>
          <t>Initial Cost, Building and Building Improvements</t>
        </is>
      </c>
      <c r="B3594" s="6" t="n">
        <v>469835</v>
      </c>
    </row>
    <row r="3595">
      <c r="A3595" s="4" t="inlineStr">
        <is>
          <t>Costs Capitalized Subsequent to Acquisition, Land and Land Improvements</t>
        </is>
      </c>
      <c r="B3595" s="6" t="n">
        <v>0</v>
      </c>
    </row>
    <row r="3596">
      <c r="A3596" s="4" t="inlineStr">
        <is>
          <t>Costs Capitalized Subsequent to Acquisition, Building and Building Improvements</t>
        </is>
      </c>
      <c r="B3596" s="6" t="n">
        <v>6820</v>
      </c>
    </row>
    <row r="3597">
      <c r="A3597" s="4" t="inlineStr">
        <is>
          <t>Gross Amounts at which Carried at the Close of Period, Land and Land Improvements</t>
        </is>
      </c>
      <c r="B3597" s="6" t="n">
        <v>123751</v>
      </c>
    </row>
    <row r="3598">
      <c r="A3598" s="4" t="inlineStr">
        <is>
          <t>Gross Amounts at which Carried at the Close of Period, Building and Building Improvements</t>
        </is>
      </c>
      <c r="B3598" s="6" t="n">
        <v>476655</v>
      </c>
    </row>
    <row r="3599">
      <c r="A3599" s="4" t="inlineStr">
        <is>
          <t>Total</t>
        </is>
      </c>
      <c r="B3599" s="6" t="n">
        <v>600406</v>
      </c>
    </row>
    <row r="3600">
      <c r="A3600" s="4" t="inlineStr">
        <is>
          <t>Accumulated Depreciation</t>
        </is>
      </c>
      <c r="B3600" s="5" t="n">
        <v>-29110</v>
      </c>
    </row>
    <row r="3601">
      <c r="A3601" s="4" t="inlineStr">
        <is>
          <t>Industrial Properties | Cold Storage Warehouse | Nashville-Davidson--Murfreesboro--Franklin, TN</t>
        </is>
      </c>
    </row>
    <row r="3602">
      <c r="A3602" s="3" t="inlineStr">
        <is>
          <t>SEC Schedule, 12-28, Real Estate Companies, Investment in Real Estate and Accumulated Depreciation [Line Items]</t>
        </is>
      </c>
    </row>
    <row r="3603">
      <c r="A3603" s="4" t="inlineStr">
        <is>
          <t>Number of Properties | segment</t>
        </is>
      </c>
      <c r="B3603" s="6" t="n">
        <v>5</v>
      </c>
    </row>
    <row r="3604">
      <c r="A3604" s="4" t="inlineStr">
        <is>
          <t>Encumbrances</t>
        </is>
      </c>
      <c r="B3604" s="5" t="n">
        <v>74043</v>
      </c>
    </row>
    <row r="3605">
      <c r="A3605" s="4" t="inlineStr">
        <is>
          <t>Initial Cost, Land and Land Improvements</t>
        </is>
      </c>
      <c r="B3605" s="6" t="n">
        <v>53529</v>
      </c>
    </row>
    <row r="3606">
      <c r="A3606" s="4" t="inlineStr">
        <is>
          <t>Initial Cost, Building and Building Improvements</t>
        </is>
      </c>
      <c r="B3606" s="6" t="n">
        <v>82788</v>
      </c>
    </row>
    <row r="3607">
      <c r="A3607" s="4" t="inlineStr">
        <is>
          <t>Costs Capitalized Subsequent to Acquisition, Land and Land Improvements</t>
        </is>
      </c>
      <c r="B3607" s="6" t="n">
        <v>0</v>
      </c>
    </row>
    <row r="3608">
      <c r="A3608" s="4" t="inlineStr">
        <is>
          <t>Costs Capitalized Subsequent to Acquisition, Building and Building Improvements</t>
        </is>
      </c>
      <c r="B3608" s="6" t="n">
        <v>2413</v>
      </c>
    </row>
    <row r="3609">
      <c r="A3609" s="4" t="inlineStr">
        <is>
          <t>Gross Amounts at which Carried at the Close of Period, Land and Land Improvements</t>
        </is>
      </c>
      <c r="B3609" s="6" t="n">
        <v>53529</v>
      </c>
    </row>
    <row r="3610">
      <c r="A3610" s="4" t="inlineStr">
        <is>
          <t>Gross Amounts at which Carried at the Close of Period, Building and Building Improvements</t>
        </is>
      </c>
      <c r="B3610" s="6" t="n">
        <v>85201</v>
      </c>
    </row>
    <row r="3611">
      <c r="A3611" s="4" t="inlineStr">
        <is>
          <t>Total</t>
        </is>
      </c>
      <c r="B3611" s="6" t="n">
        <v>138730</v>
      </c>
    </row>
    <row r="3612">
      <c r="A3612" s="4" t="inlineStr">
        <is>
          <t>Accumulated Depreciation</t>
        </is>
      </c>
      <c r="B3612" s="5" t="n">
        <v>-6178</v>
      </c>
    </row>
    <row r="3613">
      <c r="A3613" s="4" t="inlineStr">
        <is>
          <t>Industrial Properties | Cold Storage Warehouse | Orlando-Kissimmee-Sanford, FL</t>
        </is>
      </c>
    </row>
    <row r="3614">
      <c r="A3614" s="3" t="inlineStr">
        <is>
          <t>SEC Schedule, 12-28, Real Estate Companies, Investment in Real Estate and Accumulated Depreciation [Line Items]</t>
        </is>
      </c>
    </row>
    <row r="3615">
      <c r="A3615" s="4" t="inlineStr">
        <is>
          <t>Number of Properties | segment</t>
        </is>
      </c>
      <c r="B3615" s="6" t="n">
        <v>37</v>
      </c>
    </row>
    <row r="3616">
      <c r="A3616" s="4" t="inlineStr">
        <is>
          <t>Encumbrances</t>
        </is>
      </c>
      <c r="B3616" s="5" t="n">
        <v>354766</v>
      </c>
    </row>
    <row r="3617">
      <c r="A3617" s="4" t="inlineStr">
        <is>
          <t>Initial Cost, Land and Land Improvements</t>
        </is>
      </c>
      <c r="B3617" s="6" t="n">
        <v>86027</v>
      </c>
    </row>
    <row r="3618">
      <c r="A3618" s="4" t="inlineStr">
        <is>
          <t>Initial Cost, Building and Building Improvements</t>
        </is>
      </c>
      <c r="B3618" s="6" t="n">
        <v>426669</v>
      </c>
    </row>
    <row r="3619">
      <c r="A3619" s="4" t="inlineStr">
        <is>
          <t>Costs Capitalized Subsequent to Acquisition, Land and Land Improvements</t>
        </is>
      </c>
      <c r="B3619" s="6" t="n">
        <v>0</v>
      </c>
    </row>
    <row r="3620">
      <c r="A3620" s="4" t="inlineStr">
        <is>
          <t>Costs Capitalized Subsequent to Acquisition, Building and Building Improvements</t>
        </is>
      </c>
      <c r="B3620" s="6" t="n">
        <v>10647</v>
      </c>
    </row>
    <row r="3621">
      <c r="A3621" s="4" t="inlineStr">
        <is>
          <t>Gross Amounts at which Carried at the Close of Period, Land and Land Improvements</t>
        </is>
      </c>
      <c r="B3621" s="6" t="n">
        <v>86027</v>
      </c>
    </row>
    <row r="3622">
      <c r="A3622" s="4" t="inlineStr">
        <is>
          <t>Gross Amounts at which Carried at the Close of Period, Building and Building Improvements</t>
        </is>
      </c>
      <c r="B3622" s="6" t="n">
        <v>437316</v>
      </c>
    </row>
    <row r="3623">
      <c r="A3623" s="4" t="inlineStr">
        <is>
          <t>Total</t>
        </is>
      </c>
      <c r="B3623" s="6" t="n">
        <v>523343</v>
      </c>
    </row>
    <row r="3624">
      <c r="A3624" s="4" t="inlineStr">
        <is>
          <t>Accumulated Depreciation</t>
        </is>
      </c>
      <c r="B3624" s="5" t="n">
        <v>-39799</v>
      </c>
    </row>
    <row r="3625">
      <c r="A3625" s="4" t="inlineStr">
        <is>
          <t>Industrial Properties | Cold Storage Warehouse | Phoenix-Mesa-Chandler, AZ</t>
        </is>
      </c>
    </row>
    <row r="3626">
      <c r="A3626" s="3" t="inlineStr">
        <is>
          <t>SEC Schedule, 12-28, Real Estate Companies, Investment in Real Estate and Accumulated Depreciation [Line Items]</t>
        </is>
      </c>
    </row>
    <row r="3627">
      <c r="A3627" s="4" t="inlineStr">
        <is>
          <t>Number of Properties | segment</t>
        </is>
      </c>
      <c r="B3627" s="6" t="n">
        <v>2</v>
      </c>
    </row>
    <row r="3628">
      <c r="A3628" s="4" t="inlineStr">
        <is>
          <t>Encumbrances</t>
        </is>
      </c>
      <c r="B3628" s="5" t="n">
        <v>23496</v>
      </c>
    </row>
    <row r="3629">
      <c r="A3629" s="4" t="inlineStr">
        <is>
          <t>Initial Cost, Land and Land Improvements</t>
        </is>
      </c>
      <c r="B3629" s="6" t="n">
        <v>6364</v>
      </c>
    </row>
    <row r="3630">
      <c r="A3630" s="4" t="inlineStr">
        <is>
          <t>Initial Cost, Building and Building Improvements</t>
        </is>
      </c>
      <c r="B3630" s="6" t="n">
        <v>38704</v>
      </c>
    </row>
    <row r="3631">
      <c r="A3631" s="4" t="inlineStr">
        <is>
          <t>Costs Capitalized Subsequent to Acquisition, Land and Land Improvements</t>
        </is>
      </c>
      <c r="B3631" s="6" t="n">
        <v>0</v>
      </c>
    </row>
    <row r="3632">
      <c r="A3632" s="4" t="inlineStr">
        <is>
          <t>Costs Capitalized Subsequent to Acquisition, Building and Building Improvements</t>
        </is>
      </c>
      <c r="B3632" s="6" t="n">
        <v>178</v>
      </c>
    </row>
    <row r="3633">
      <c r="A3633" s="4" t="inlineStr">
        <is>
          <t>Gross Amounts at which Carried at the Close of Period, Land and Land Improvements</t>
        </is>
      </c>
      <c r="B3633" s="6" t="n">
        <v>6364</v>
      </c>
    </row>
    <row r="3634">
      <c r="A3634" s="4" t="inlineStr">
        <is>
          <t>Gross Amounts at which Carried at the Close of Period, Building and Building Improvements</t>
        </is>
      </c>
      <c r="B3634" s="6" t="n">
        <v>38882</v>
      </c>
    </row>
    <row r="3635">
      <c r="A3635" s="4" t="inlineStr">
        <is>
          <t>Total</t>
        </is>
      </c>
      <c r="B3635" s="6" t="n">
        <v>45246</v>
      </c>
    </row>
    <row r="3636">
      <c r="A3636" s="4" t="inlineStr">
        <is>
          <t>Accumulated Depreciation</t>
        </is>
      </c>
      <c r="B3636" s="5" t="n">
        <v>-1371</v>
      </c>
    </row>
    <row r="3637">
      <c r="A3637" s="4" t="inlineStr">
        <is>
          <t>Industrial Properties | Cold Storage Warehouse | Portland-Vancouver-Hillsboro, OR-WA</t>
        </is>
      </c>
    </row>
    <row r="3638">
      <c r="A3638" s="3" t="inlineStr">
        <is>
          <t>SEC Schedule, 12-28, Real Estate Companies, Investment in Real Estate and Accumulated Depreciation [Line Items]</t>
        </is>
      </c>
    </row>
    <row r="3639">
      <c r="A3639" s="4" t="inlineStr">
        <is>
          <t>Number of Properties | segment</t>
        </is>
      </c>
      <c r="B3639" s="6" t="n">
        <v>2</v>
      </c>
    </row>
    <row r="3640">
      <c r="A3640" s="4" t="inlineStr">
        <is>
          <t>Encumbrances</t>
        </is>
      </c>
      <c r="B3640" s="5" t="n">
        <v>71540</v>
      </c>
    </row>
    <row r="3641">
      <c r="A3641" s="4" t="inlineStr">
        <is>
          <t>Initial Cost, Land and Land Improvements</t>
        </is>
      </c>
      <c r="B3641" s="6" t="n">
        <v>20135</v>
      </c>
    </row>
    <row r="3642">
      <c r="A3642" s="4" t="inlineStr">
        <is>
          <t>Initial Cost, Building and Building Improvements</t>
        </is>
      </c>
      <c r="B3642" s="6" t="n">
        <v>72856</v>
      </c>
    </row>
    <row r="3643">
      <c r="A3643" s="4" t="inlineStr">
        <is>
          <t>Costs Capitalized Subsequent to Acquisition, Land and Land Improvements</t>
        </is>
      </c>
      <c r="B3643" s="6" t="n">
        <v>0</v>
      </c>
    </row>
    <row r="3644">
      <c r="A3644" s="4" t="inlineStr">
        <is>
          <t>Costs Capitalized Subsequent to Acquisition, Building and Building Improvements</t>
        </is>
      </c>
      <c r="B3644" s="6" t="n">
        <v>0</v>
      </c>
    </row>
    <row r="3645">
      <c r="A3645" s="4" t="inlineStr">
        <is>
          <t>Gross Amounts at which Carried at the Close of Period, Land and Land Improvements</t>
        </is>
      </c>
      <c r="B3645" s="6" t="n">
        <v>20135</v>
      </c>
    </row>
    <row r="3646">
      <c r="A3646" s="4" t="inlineStr">
        <is>
          <t>Gross Amounts at which Carried at the Close of Period, Building and Building Improvements</t>
        </is>
      </c>
      <c r="B3646" s="6" t="n">
        <v>72856</v>
      </c>
    </row>
    <row r="3647">
      <c r="A3647" s="4" t="inlineStr">
        <is>
          <t>Total</t>
        </is>
      </c>
      <c r="B3647" s="6" t="n">
        <v>92991</v>
      </c>
    </row>
    <row r="3648">
      <c r="A3648" s="4" t="inlineStr">
        <is>
          <t>Accumulated Depreciation</t>
        </is>
      </c>
      <c r="B3648" s="5" t="n">
        <v>-568</v>
      </c>
    </row>
    <row r="3649">
      <c r="A3649" s="4" t="inlineStr">
        <is>
          <t>Industrial Properties | Cold Storage Warehouse | Raleigh-Cary, NC</t>
        </is>
      </c>
    </row>
    <row r="3650">
      <c r="A3650" s="3" t="inlineStr">
        <is>
          <t>SEC Schedule, 12-28, Real Estate Companies, Investment in Real Estate and Accumulated Depreciation [Line Items]</t>
        </is>
      </c>
    </row>
    <row r="3651">
      <c r="A3651" s="4" t="inlineStr">
        <is>
          <t>Number of Properties | segment</t>
        </is>
      </c>
      <c r="B3651" s="6" t="n">
        <v>2</v>
      </c>
    </row>
    <row r="3652">
      <c r="A3652" s="4" t="inlineStr">
        <is>
          <t>Encumbrances</t>
        </is>
      </c>
      <c r="B3652" s="5" t="n">
        <v>9527</v>
      </c>
    </row>
    <row r="3653">
      <c r="A3653" s="4" t="inlineStr">
        <is>
          <t>Initial Cost, Land and Land Improvements</t>
        </is>
      </c>
      <c r="B3653" s="6" t="n">
        <v>1664</v>
      </c>
    </row>
    <row r="3654">
      <c r="A3654" s="4" t="inlineStr">
        <is>
          <t>Initial Cost, Building and Building Improvements</t>
        </is>
      </c>
      <c r="B3654" s="6" t="n">
        <v>12062</v>
      </c>
    </row>
    <row r="3655">
      <c r="A3655" s="4" t="inlineStr">
        <is>
          <t>Costs Capitalized Subsequent to Acquisition, Land and Land Improvements</t>
        </is>
      </c>
      <c r="B3655" s="6" t="n">
        <v>0</v>
      </c>
    </row>
    <row r="3656">
      <c r="A3656" s="4" t="inlineStr">
        <is>
          <t>Costs Capitalized Subsequent to Acquisition, Building and Building Improvements</t>
        </is>
      </c>
      <c r="B3656" s="6" t="n">
        <v>432</v>
      </c>
    </row>
    <row r="3657">
      <c r="A3657" s="4" t="inlineStr">
        <is>
          <t>Gross Amounts at which Carried at the Close of Period, Land and Land Improvements</t>
        </is>
      </c>
      <c r="B3657" s="6" t="n">
        <v>1664</v>
      </c>
    </row>
    <row r="3658">
      <c r="A3658" s="4" t="inlineStr">
        <is>
          <t>Gross Amounts at which Carried at the Close of Period, Building and Building Improvements</t>
        </is>
      </c>
      <c r="B3658" s="6" t="n">
        <v>12494</v>
      </c>
    </row>
    <row r="3659">
      <c r="A3659" s="4" t="inlineStr">
        <is>
          <t>Total</t>
        </is>
      </c>
      <c r="B3659" s="6" t="n">
        <v>14158</v>
      </c>
    </row>
    <row r="3660">
      <c r="A3660" s="4" t="inlineStr">
        <is>
          <t>Accumulated Depreciation</t>
        </is>
      </c>
      <c r="B3660" s="5" t="n">
        <v>-1238</v>
      </c>
    </row>
    <row r="3661">
      <c r="A3661" s="4" t="inlineStr">
        <is>
          <t>Industrial Properties | Cold Storage Warehouse | Riverside-San Bernardino-Ontario, CA</t>
        </is>
      </c>
    </row>
    <row r="3662">
      <c r="A3662" s="3" t="inlineStr">
        <is>
          <t>SEC Schedule, 12-28, Real Estate Companies, Investment in Real Estate and Accumulated Depreciation [Line Items]</t>
        </is>
      </c>
    </row>
    <row r="3663">
      <c r="A3663" s="4" t="inlineStr">
        <is>
          <t>Number of Properties | segment</t>
        </is>
      </c>
      <c r="B3663" s="6" t="n">
        <v>28</v>
      </c>
    </row>
    <row r="3664">
      <c r="A3664" s="4" t="inlineStr">
        <is>
          <t>Encumbrances</t>
        </is>
      </c>
      <c r="B3664" s="5" t="n">
        <v>318298</v>
      </c>
    </row>
    <row r="3665">
      <c r="A3665" s="4" t="inlineStr">
        <is>
          <t>Initial Cost, Land and Land Improvements</t>
        </is>
      </c>
      <c r="B3665" s="6" t="n">
        <v>237390</v>
      </c>
    </row>
    <row r="3666">
      <c r="A3666" s="4" t="inlineStr">
        <is>
          <t>Initial Cost, Building and Building Improvements</t>
        </is>
      </c>
      <c r="B3666" s="6" t="n">
        <v>449783</v>
      </c>
    </row>
    <row r="3667">
      <c r="A3667" s="4" t="inlineStr">
        <is>
          <t>Costs Capitalized Subsequent to Acquisition, Land and Land Improvements</t>
        </is>
      </c>
      <c r="B3667" s="6" t="n">
        <v>0</v>
      </c>
    </row>
    <row r="3668">
      <c r="A3668" s="4" t="inlineStr">
        <is>
          <t>Costs Capitalized Subsequent to Acquisition, Building and Building Improvements</t>
        </is>
      </c>
      <c r="B3668" s="6" t="n">
        <v>1937</v>
      </c>
    </row>
    <row r="3669">
      <c r="A3669" s="4" t="inlineStr">
        <is>
          <t>Gross Amounts at which Carried at the Close of Period, Land and Land Improvements</t>
        </is>
      </c>
      <c r="B3669" s="6" t="n">
        <v>237390</v>
      </c>
    </row>
    <row r="3670">
      <c r="A3670" s="4" t="inlineStr">
        <is>
          <t>Gross Amounts at which Carried at the Close of Period, Building and Building Improvements</t>
        </is>
      </c>
      <c r="B3670" s="6" t="n">
        <v>451720</v>
      </c>
    </row>
    <row r="3671">
      <c r="A3671" s="4" t="inlineStr">
        <is>
          <t>Total</t>
        </is>
      </c>
      <c r="B3671" s="6" t="n">
        <v>689110</v>
      </c>
    </row>
    <row r="3672">
      <c r="A3672" s="4" t="inlineStr">
        <is>
          <t>Accumulated Depreciation</t>
        </is>
      </c>
      <c r="B3672" s="5" t="n">
        <v>-22270</v>
      </c>
    </row>
    <row r="3673">
      <c r="A3673" s="4" t="inlineStr">
        <is>
          <t>Industrial Properties | Cold Storage Warehouse | Sacramento-Roseville-Folsom, CA</t>
        </is>
      </c>
    </row>
    <row r="3674">
      <c r="A3674" s="3" t="inlineStr">
        <is>
          <t>SEC Schedule, 12-28, Real Estate Companies, Investment in Real Estate and Accumulated Depreciation [Line Items]</t>
        </is>
      </c>
    </row>
    <row r="3675">
      <c r="A3675" s="4" t="inlineStr">
        <is>
          <t>Number of Properties | segment</t>
        </is>
      </c>
      <c r="B3675" s="6" t="n">
        <v>1</v>
      </c>
    </row>
    <row r="3676">
      <c r="A3676" s="4" t="inlineStr">
        <is>
          <t>Encumbrances</t>
        </is>
      </c>
      <c r="B3676" s="5" t="n">
        <v>8760</v>
      </c>
    </row>
    <row r="3677">
      <c r="A3677" s="4" t="inlineStr">
        <is>
          <t>Initial Cost, Land and Land Improvements</t>
        </is>
      </c>
      <c r="B3677" s="6" t="n">
        <v>3625</v>
      </c>
    </row>
    <row r="3678">
      <c r="A3678" s="4" t="inlineStr">
        <is>
          <t>Initial Cost, Building and Building Improvements</t>
        </is>
      </c>
      <c r="B3678" s="6" t="n">
        <v>23944</v>
      </c>
    </row>
    <row r="3679">
      <c r="A3679" s="4" t="inlineStr">
        <is>
          <t>Costs Capitalized Subsequent to Acquisition, Land and Land Improvements</t>
        </is>
      </c>
      <c r="B3679" s="6" t="n">
        <v>0</v>
      </c>
    </row>
    <row r="3680">
      <c r="A3680" s="4" t="inlineStr">
        <is>
          <t>Costs Capitalized Subsequent to Acquisition, Building and Building Improvements</t>
        </is>
      </c>
      <c r="B3680" s="6" t="n">
        <v>28</v>
      </c>
    </row>
    <row r="3681">
      <c r="A3681" s="4" t="inlineStr">
        <is>
          <t>Gross Amounts at which Carried at the Close of Period, Land and Land Improvements</t>
        </is>
      </c>
      <c r="B3681" s="6" t="n">
        <v>3625</v>
      </c>
    </row>
    <row r="3682">
      <c r="A3682" s="4" t="inlineStr">
        <is>
          <t>Gross Amounts at which Carried at the Close of Period, Building and Building Improvements</t>
        </is>
      </c>
      <c r="B3682" s="6" t="n">
        <v>23972</v>
      </c>
    </row>
    <row r="3683">
      <c r="A3683" s="4" t="inlineStr">
        <is>
          <t>Total</t>
        </is>
      </c>
      <c r="B3683" s="6" t="n">
        <v>27597</v>
      </c>
    </row>
    <row r="3684">
      <c r="A3684" s="4" t="inlineStr">
        <is>
          <t>Accumulated Depreciation</t>
        </is>
      </c>
      <c r="B3684" s="5" t="n">
        <v>-1375</v>
      </c>
    </row>
    <row r="3685">
      <c r="A3685" s="4" t="inlineStr">
        <is>
          <t>Industrial Properties | Cold Storage Warehouse | San Antonio-New Braunfels, TX</t>
        </is>
      </c>
    </row>
    <row r="3686">
      <c r="A3686" s="3" t="inlineStr">
        <is>
          <t>SEC Schedule, 12-28, Real Estate Companies, Investment in Real Estate and Accumulated Depreciation [Line Items]</t>
        </is>
      </c>
    </row>
    <row r="3687">
      <c r="A3687" s="4" t="inlineStr">
        <is>
          <t>Number of Properties | segment</t>
        </is>
      </c>
      <c r="B3687" s="6" t="n">
        <v>21</v>
      </c>
    </row>
    <row r="3688">
      <c r="A3688" s="4" t="inlineStr">
        <is>
          <t>Encumbrances</t>
        </is>
      </c>
      <c r="B3688" s="5" t="n">
        <v>91918</v>
      </c>
    </row>
    <row r="3689">
      <c r="A3689" s="4" t="inlineStr">
        <is>
          <t>Initial Cost, Land and Land Improvements</t>
        </is>
      </c>
      <c r="B3689" s="6" t="n">
        <v>16182</v>
      </c>
    </row>
    <row r="3690">
      <c r="A3690" s="4" t="inlineStr">
        <is>
          <t>Initial Cost, Building and Building Improvements</t>
        </is>
      </c>
      <c r="B3690" s="6" t="n">
        <v>104932</v>
      </c>
    </row>
    <row r="3691">
      <c r="A3691" s="4" t="inlineStr">
        <is>
          <t>Costs Capitalized Subsequent to Acquisition, Land and Land Improvements</t>
        </is>
      </c>
      <c r="B3691" s="6" t="n">
        <v>0</v>
      </c>
    </row>
    <row r="3692">
      <c r="A3692" s="4" t="inlineStr">
        <is>
          <t>Costs Capitalized Subsequent to Acquisition, Building and Building Improvements</t>
        </is>
      </c>
      <c r="B3692" s="6" t="n">
        <v>949</v>
      </c>
    </row>
    <row r="3693">
      <c r="A3693" s="4" t="inlineStr">
        <is>
          <t>Gross Amounts at which Carried at the Close of Period, Land and Land Improvements</t>
        </is>
      </c>
      <c r="B3693" s="6" t="n">
        <v>16182</v>
      </c>
    </row>
    <row r="3694">
      <c r="A3694" s="4" t="inlineStr">
        <is>
          <t>Gross Amounts at which Carried at the Close of Period, Building and Building Improvements</t>
        </is>
      </c>
      <c r="B3694" s="6" t="n">
        <v>105881</v>
      </c>
    </row>
    <row r="3695">
      <c r="A3695" s="4" t="inlineStr">
        <is>
          <t>Total</t>
        </is>
      </c>
      <c r="B3695" s="6" t="n">
        <v>122063</v>
      </c>
    </row>
    <row r="3696">
      <c r="A3696" s="4" t="inlineStr">
        <is>
          <t>Accumulated Depreciation</t>
        </is>
      </c>
      <c r="B3696" s="5" t="n">
        <v>-6818</v>
      </c>
    </row>
    <row r="3697">
      <c r="A3697" s="4" t="inlineStr">
        <is>
          <t>Industrial Properties | Cold Storage Warehouse | Savannah, GA</t>
        </is>
      </c>
    </row>
    <row r="3698">
      <c r="A3698" s="3" t="inlineStr">
        <is>
          <t>SEC Schedule, 12-28, Real Estate Companies, Investment in Real Estate and Accumulated Depreciation [Line Items]</t>
        </is>
      </c>
    </row>
    <row r="3699">
      <c r="A3699" s="4" t="inlineStr">
        <is>
          <t>Number of Properties | segment</t>
        </is>
      </c>
      <c r="B3699" s="6" t="n">
        <v>3</v>
      </c>
    </row>
    <row r="3700">
      <c r="A3700" s="4" t="inlineStr">
        <is>
          <t>Encumbrances</t>
        </is>
      </c>
      <c r="B3700" s="5" t="n">
        <v>46250</v>
      </c>
    </row>
    <row r="3701">
      <c r="A3701" s="4" t="inlineStr">
        <is>
          <t>Initial Cost, Land and Land Improvements</t>
        </is>
      </c>
      <c r="B3701" s="6" t="n">
        <v>11029</v>
      </c>
    </row>
    <row r="3702">
      <c r="A3702" s="4" t="inlineStr">
        <is>
          <t>Initial Cost, Building and Building Improvements</t>
        </is>
      </c>
      <c r="B3702" s="6" t="n">
        <v>60627</v>
      </c>
    </row>
    <row r="3703">
      <c r="A3703" s="4" t="inlineStr">
        <is>
          <t>Costs Capitalized Subsequent to Acquisition, Land and Land Improvements</t>
        </is>
      </c>
      <c r="B3703" s="6" t="n">
        <v>0</v>
      </c>
    </row>
    <row r="3704">
      <c r="A3704" s="4" t="inlineStr">
        <is>
          <t>Costs Capitalized Subsequent to Acquisition, Building and Building Improvements</t>
        </is>
      </c>
      <c r="B3704" s="6" t="n">
        <v>9719</v>
      </c>
    </row>
    <row r="3705">
      <c r="A3705" s="4" t="inlineStr">
        <is>
          <t>Gross Amounts at which Carried at the Close of Period, Land and Land Improvements</t>
        </is>
      </c>
      <c r="B3705" s="6" t="n">
        <v>11029</v>
      </c>
    </row>
    <row r="3706">
      <c r="A3706" s="4" t="inlineStr">
        <is>
          <t>Gross Amounts at which Carried at the Close of Period, Building and Building Improvements</t>
        </is>
      </c>
      <c r="B3706" s="6" t="n">
        <v>70346</v>
      </c>
    </row>
    <row r="3707">
      <c r="A3707" s="4" t="inlineStr">
        <is>
          <t>Total</t>
        </is>
      </c>
      <c r="B3707" s="6" t="n">
        <v>81375</v>
      </c>
    </row>
    <row r="3708">
      <c r="A3708" s="4" t="inlineStr">
        <is>
          <t>Accumulated Depreciation</t>
        </is>
      </c>
      <c r="B3708" s="5" t="n">
        <v>-7084</v>
      </c>
    </row>
    <row r="3709">
      <c r="A3709" s="4" t="inlineStr">
        <is>
          <t>Industrial Properties | Cold Storage Warehouse | Seattle-Tacoma-Bellevue, WA</t>
        </is>
      </c>
    </row>
    <row r="3710">
      <c r="A3710" s="3" t="inlineStr">
        <is>
          <t>SEC Schedule, 12-28, Real Estate Companies, Investment in Real Estate and Accumulated Depreciation [Line Items]</t>
        </is>
      </c>
    </row>
    <row r="3711">
      <c r="A3711" s="4" t="inlineStr">
        <is>
          <t>Number of Properties | segment</t>
        </is>
      </c>
      <c r="B3711" s="6" t="n">
        <v>6</v>
      </c>
    </row>
    <row r="3712">
      <c r="A3712" s="4" t="inlineStr">
        <is>
          <t>Encumbrances</t>
        </is>
      </c>
      <c r="B3712" s="5" t="n">
        <v>44207</v>
      </c>
    </row>
    <row r="3713">
      <c r="A3713" s="4" t="inlineStr">
        <is>
          <t>Initial Cost, Land and Land Improvements</t>
        </is>
      </c>
      <c r="B3713" s="6" t="n">
        <v>16739</v>
      </c>
    </row>
    <row r="3714">
      <c r="A3714" s="4" t="inlineStr">
        <is>
          <t>Initial Cost, Building and Building Improvements</t>
        </is>
      </c>
      <c r="B3714" s="6" t="n">
        <v>59512</v>
      </c>
    </row>
    <row r="3715">
      <c r="A3715" s="4" t="inlineStr">
        <is>
          <t>Costs Capitalized Subsequent to Acquisition, Land and Land Improvements</t>
        </is>
      </c>
      <c r="B3715" s="6" t="n">
        <v>0</v>
      </c>
    </row>
    <row r="3716">
      <c r="A3716" s="4" t="inlineStr">
        <is>
          <t>Costs Capitalized Subsequent to Acquisition, Building and Building Improvements</t>
        </is>
      </c>
      <c r="B3716" s="6" t="n">
        <v>494</v>
      </c>
    </row>
    <row r="3717">
      <c r="A3717" s="4" t="inlineStr">
        <is>
          <t>Gross Amounts at which Carried at the Close of Period, Land and Land Improvements</t>
        </is>
      </c>
      <c r="B3717" s="6" t="n">
        <v>16739</v>
      </c>
    </row>
    <row r="3718">
      <c r="A3718" s="4" t="inlineStr">
        <is>
          <t>Gross Amounts at which Carried at the Close of Period, Building and Building Improvements</t>
        </is>
      </c>
      <c r="B3718" s="6" t="n">
        <v>60006</v>
      </c>
    </row>
    <row r="3719">
      <c r="A3719" s="4" t="inlineStr">
        <is>
          <t>Total</t>
        </is>
      </c>
      <c r="B3719" s="6" t="n">
        <v>76745</v>
      </c>
    </row>
    <row r="3720">
      <c r="A3720" s="4" t="inlineStr">
        <is>
          <t>Accumulated Depreciation</t>
        </is>
      </c>
      <c r="B3720" s="5" t="n">
        <v>-5941</v>
      </c>
    </row>
    <row r="3721">
      <c r="A3721" s="4" t="inlineStr">
        <is>
          <t>Industrial Properties | Cold Storage Warehouse | Tampa-St. Petersburg-Clearwater, FL</t>
        </is>
      </c>
    </row>
    <row r="3722">
      <c r="A3722" s="3" t="inlineStr">
        <is>
          <t>SEC Schedule, 12-28, Real Estate Companies, Investment in Real Estate and Accumulated Depreciation [Line Items]</t>
        </is>
      </c>
    </row>
    <row r="3723">
      <c r="A3723" s="4" t="inlineStr">
        <is>
          <t>Number of Properties | segment</t>
        </is>
      </c>
      <c r="B3723" s="6" t="n">
        <v>36</v>
      </c>
    </row>
    <row r="3724">
      <c r="A3724" s="4" t="inlineStr">
        <is>
          <t>Encumbrances</t>
        </is>
      </c>
      <c r="B3724" s="5" t="n">
        <v>230878</v>
      </c>
    </row>
    <row r="3725">
      <c r="A3725" s="4" t="inlineStr">
        <is>
          <t>Initial Cost, Land and Land Improvements</t>
        </is>
      </c>
      <c r="B3725" s="6" t="n">
        <v>55513</v>
      </c>
    </row>
    <row r="3726">
      <c r="A3726" s="4" t="inlineStr">
        <is>
          <t>Initial Cost, Building and Building Improvements</t>
        </is>
      </c>
      <c r="B3726" s="6" t="n">
        <v>292215</v>
      </c>
    </row>
    <row r="3727">
      <c r="A3727" s="4" t="inlineStr">
        <is>
          <t>Costs Capitalized Subsequent to Acquisition, Land and Land Improvements</t>
        </is>
      </c>
      <c r="B3727" s="6" t="n">
        <v>0</v>
      </c>
    </row>
    <row r="3728">
      <c r="A3728" s="4" t="inlineStr">
        <is>
          <t>Costs Capitalized Subsequent to Acquisition, Building and Building Improvements</t>
        </is>
      </c>
      <c r="B3728" s="6" t="n">
        <v>2777</v>
      </c>
    </row>
    <row r="3729">
      <c r="A3729" s="4" t="inlineStr">
        <is>
          <t>Gross Amounts at which Carried at the Close of Period, Land and Land Improvements</t>
        </is>
      </c>
      <c r="B3729" s="6" t="n">
        <v>55513</v>
      </c>
    </row>
    <row r="3730">
      <c r="A3730" s="4" t="inlineStr">
        <is>
          <t>Gross Amounts at which Carried at the Close of Period, Building and Building Improvements</t>
        </is>
      </c>
      <c r="B3730" s="6" t="n">
        <v>294992</v>
      </c>
    </row>
    <row r="3731">
      <c r="A3731" s="4" t="inlineStr">
        <is>
          <t>Total</t>
        </is>
      </c>
      <c r="B3731" s="6" t="n">
        <v>350505</v>
      </c>
    </row>
    <row r="3732">
      <c r="A3732" s="4" t="inlineStr">
        <is>
          <t>Accumulated Depreciation</t>
        </is>
      </c>
      <c r="B3732" s="5" t="n">
        <v>-20554</v>
      </c>
    </row>
    <row r="3733">
      <c r="A3733" s="4" t="inlineStr">
        <is>
          <t>Industrial Properties | Cold Storage Warehouse | Cincinnati, OH-KY-IN</t>
        </is>
      </c>
    </row>
    <row r="3734">
      <c r="A3734" s="3" t="inlineStr">
        <is>
          <t>SEC Schedule, 12-28, Real Estate Companies, Investment in Real Estate and Accumulated Depreciation [Line Items]</t>
        </is>
      </c>
    </row>
    <row r="3735">
      <c r="A3735" s="4" t="inlineStr">
        <is>
          <t>Number of Properties | segment</t>
        </is>
      </c>
      <c r="B3735" s="6" t="n">
        <v>41</v>
      </c>
    </row>
    <row r="3736">
      <c r="A3736" s="4" t="inlineStr">
        <is>
          <t>Encumbrances</t>
        </is>
      </c>
      <c r="B3736" s="5" t="n">
        <v>320192</v>
      </c>
    </row>
    <row r="3737">
      <c r="A3737" s="4" t="inlineStr">
        <is>
          <t>Initial Cost, Land and Land Improvements</t>
        </is>
      </c>
      <c r="B3737" s="6" t="n">
        <v>68839</v>
      </c>
    </row>
    <row r="3738">
      <c r="A3738" s="4" t="inlineStr">
        <is>
          <t>Initial Cost, Building and Building Improvements</t>
        </is>
      </c>
      <c r="B3738" s="6" t="n">
        <v>474839</v>
      </c>
    </row>
    <row r="3739">
      <c r="A3739" s="4" t="inlineStr">
        <is>
          <t>Costs Capitalized Subsequent to Acquisition, Land and Land Improvements</t>
        </is>
      </c>
      <c r="B3739" s="6" t="n">
        <v>0</v>
      </c>
    </row>
    <row r="3740">
      <c r="A3740" s="4" t="inlineStr">
        <is>
          <t>Costs Capitalized Subsequent to Acquisition, Building and Building Improvements</t>
        </is>
      </c>
      <c r="B3740" s="6" t="n">
        <v>10598</v>
      </c>
    </row>
    <row r="3741">
      <c r="A3741" s="4" t="inlineStr">
        <is>
          <t>Gross Amounts at which Carried at the Close of Period, Land and Land Improvements</t>
        </is>
      </c>
      <c r="B3741" s="6" t="n">
        <v>68839</v>
      </c>
    </row>
    <row r="3742">
      <c r="A3742" s="4" t="inlineStr">
        <is>
          <t>Gross Amounts at which Carried at the Close of Period, Building and Building Improvements</t>
        </is>
      </c>
      <c r="B3742" s="6" t="n">
        <v>485437</v>
      </c>
    </row>
    <row r="3743">
      <c r="A3743" s="4" t="inlineStr">
        <is>
          <t>Total</t>
        </is>
      </c>
      <c r="B3743" s="6" t="n">
        <v>554276</v>
      </c>
    </row>
    <row r="3744">
      <c r="A3744" s="4" t="inlineStr">
        <is>
          <t>Accumulated Depreciation</t>
        </is>
      </c>
      <c r="B3744" s="5" t="n">
        <v>-38215</v>
      </c>
    </row>
    <row r="3745">
      <c r="A3745" s="4" t="inlineStr">
        <is>
          <t>Industrial Properties | Cold Storage Warehouse | Deltona-Daytona Beach-Ormond Beach, FL</t>
        </is>
      </c>
    </row>
    <row r="3746">
      <c r="A3746" s="3" t="inlineStr">
        <is>
          <t>SEC Schedule, 12-28, Real Estate Companies, Investment in Real Estate and Accumulated Depreciation [Line Items]</t>
        </is>
      </c>
    </row>
    <row r="3747">
      <c r="A3747" s="4" t="inlineStr">
        <is>
          <t>Number of Properties | segment</t>
        </is>
      </c>
      <c r="B3747" s="6" t="n">
        <v>1</v>
      </c>
    </row>
    <row r="3748">
      <c r="A3748" s="4" t="inlineStr">
        <is>
          <t>Encumbrances</t>
        </is>
      </c>
      <c r="B3748" s="5" t="n">
        <v>8250</v>
      </c>
    </row>
    <row r="3749">
      <c r="A3749" s="4" t="inlineStr">
        <is>
          <t>Initial Cost, Land and Land Improvements</t>
        </is>
      </c>
      <c r="B3749" s="6" t="n">
        <v>1384</v>
      </c>
    </row>
    <row r="3750">
      <c r="A3750" s="4" t="inlineStr">
        <is>
          <t>Initial Cost, Building and Building Improvements</t>
        </is>
      </c>
      <c r="B3750" s="6" t="n">
        <v>8312</v>
      </c>
    </row>
    <row r="3751">
      <c r="A3751" s="4" t="inlineStr">
        <is>
          <t>Costs Capitalized Subsequent to Acquisition, Land and Land Improvements</t>
        </is>
      </c>
      <c r="B3751" s="6" t="n">
        <v>0</v>
      </c>
    </row>
    <row r="3752">
      <c r="A3752" s="4" t="inlineStr">
        <is>
          <t>Costs Capitalized Subsequent to Acquisition, Building and Building Improvements</t>
        </is>
      </c>
      <c r="B3752" s="6" t="n">
        <v>0</v>
      </c>
    </row>
    <row r="3753">
      <c r="A3753" s="4" t="inlineStr">
        <is>
          <t>Gross Amounts at which Carried at the Close of Period, Land and Land Improvements</t>
        </is>
      </c>
      <c r="B3753" s="6" t="n">
        <v>1384</v>
      </c>
    </row>
    <row r="3754">
      <c r="A3754" s="4" t="inlineStr">
        <is>
          <t>Gross Amounts at which Carried at the Close of Period, Building and Building Improvements</t>
        </is>
      </c>
      <c r="B3754" s="6" t="n">
        <v>8312</v>
      </c>
    </row>
    <row r="3755">
      <c r="A3755" s="4" t="inlineStr">
        <is>
          <t>Total</t>
        </is>
      </c>
      <c r="B3755" s="6" t="n">
        <v>9696</v>
      </c>
    </row>
    <row r="3756">
      <c r="A3756" s="4" t="inlineStr">
        <is>
          <t>Accumulated Depreciation</t>
        </is>
      </c>
      <c r="B3756" s="5" t="n">
        <v>-33</v>
      </c>
    </row>
    <row r="3757">
      <c r="A3757" s="4" t="inlineStr">
        <is>
          <t>Industrial Properties | Cold Storage Warehouse | San Diego-Chula Vista-Carlsbad, CA</t>
        </is>
      </c>
    </row>
    <row r="3758">
      <c r="A3758" s="3" t="inlineStr">
        <is>
          <t>SEC Schedule, 12-28, Real Estate Companies, Investment in Real Estate and Accumulated Depreciation [Line Items]</t>
        </is>
      </c>
    </row>
    <row r="3759">
      <c r="A3759" s="4" t="inlineStr">
        <is>
          <t>Number of Properties | segment</t>
        </is>
      </c>
      <c r="B3759" s="6" t="n">
        <v>6</v>
      </c>
    </row>
    <row r="3760">
      <c r="A3760" s="4" t="inlineStr">
        <is>
          <t>Encumbrances</t>
        </is>
      </c>
      <c r="B3760" s="5" t="n">
        <v>63255</v>
      </c>
    </row>
    <row r="3761">
      <c r="A3761" s="4" t="inlineStr">
        <is>
          <t>Initial Cost, Land and Land Improvements</t>
        </is>
      </c>
      <c r="B3761" s="6" t="n">
        <v>62817</v>
      </c>
    </row>
    <row r="3762">
      <c r="A3762" s="4" t="inlineStr">
        <is>
          <t>Initial Cost, Building and Building Improvements</t>
        </is>
      </c>
      <c r="B3762" s="6" t="n">
        <v>91358</v>
      </c>
    </row>
    <row r="3763">
      <c r="A3763" s="4" t="inlineStr">
        <is>
          <t>Costs Capitalized Subsequent to Acquisition, Land and Land Improvements</t>
        </is>
      </c>
      <c r="B3763" s="6" t="n">
        <v>0</v>
      </c>
    </row>
    <row r="3764">
      <c r="A3764" s="4" t="inlineStr">
        <is>
          <t>Costs Capitalized Subsequent to Acquisition, Building and Building Improvements</t>
        </is>
      </c>
      <c r="B3764" s="6" t="n">
        <v>591</v>
      </c>
    </row>
    <row r="3765">
      <c r="A3765" s="4" t="inlineStr">
        <is>
          <t>Gross Amounts at which Carried at the Close of Period, Land and Land Improvements</t>
        </is>
      </c>
      <c r="B3765" s="6" t="n">
        <v>62817</v>
      </c>
    </row>
    <row r="3766">
      <c r="A3766" s="4" t="inlineStr">
        <is>
          <t>Gross Amounts at which Carried at the Close of Period, Building and Building Improvements</t>
        </is>
      </c>
      <c r="B3766" s="6" t="n">
        <v>91949</v>
      </c>
    </row>
    <row r="3767">
      <c r="A3767" s="4" t="inlineStr">
        <is>
          <t>Total</t>
        </is>
      </c>
      <c r="B3767" s="6" t="n">
        <v>154766</v>
      </c>
    </row>
    <row r="3768">
      <c r="A3768" s="4" t="inlineStr">
        <is>
          <t>Accumulated Depreciation</t>
        </is>
      </c>
      <c r="B3768" s="5" t="n">
        <v>-2354</v>
      </c>
    </row>
    <row r="3769">
      <c r="A3769" s="4" t="inlineStr">
        <is>
          <t>Industrial Properties | Cold Storage Warehouse | Washington-Arlington-Alexandria, DC-VA-MD-WV</t>
        </is>
      </c>
    </row>
    <row r="3770">
      <c r="A3770" s="3" t="inlineStr">
        <is>
          <t>SEC Schedule, 12-28, Real Estate Companies, Investment in Real Estate and Accumulated Depreciation [Line Items]</t>
        </is>
      </c>
    </row>
    <row r="3771">
      <c r="A3771" s="4" t="inlineStr">
        <is>
          <t>Number of Properties | segment</t>
        </is>
      </c>
      <c r="B3771" s="6" t="n">
        <v>17</v>
      </c>
    </row>
    <row r="3772">
      <c r="A3772" s="4" t="inlineStr">
        <is>
          <t>Encumbrances</t>
        </is>
      </c>
      <c r="B3772" s="5" t="n">
        <v>148543</v>
      </c>
    </row>
    <row r="3773">
      <c r="A3773" s="4" t="inlineStr">
        <is>
          <t>Initial Cost, Land and Land Improvements</t>
        </is>
      </c>
      <c r="B3773" s="6" t="n">
        <v>61777</v>
      </c>
    </row>
    <row r="3774">
      <c r="A3774" s="4" t="inlineStr">
        <is>
          <t>Initial Cost, Building and Building Improvements</t>
        </is>
      </c>
      <c r="B3774" s="6" t="n">
        <v>156871</v>
      </c>
    </row>
    <row r="3775">
      <c r="A3775" s="4" t="inlineStr">
        <is>
          <t>Costs Capitalized Subsequent to Acquisition, Land and Land Improvements</t>
        </is>
      </c>
      <c r="B3775" s="6" t="n">
        <v>0</v>
      </c>
    </row>
    <row r="3776">
      <c r="A3776" s="4" t="inlineStr">
        <is>
          <t>Costs Capitalized Subsequent to Acquisition, Building and Building Improvements</t>
        </is>
      </c>
      <c r="B3776" s="6" t="n">
        <v>7307</v>
      </c>
    </row>
    <row r="3777">
      <c r="A3777" s="4" t="inlineStr">
        <is>
          <t>Gross Amounts at which Carried at the Close of Period, Land and Land Improvements</t>
        </is>
      </c>
      <c r="B3777" s="6" t="n">
        <v>61777</v>
      </c>
    </row>
    <row r="3778">
      <c r="A3778" s="4" t="inlineStr">
        <is>
          <t>Gross Amounts at which Carried at the Close of Period, Building and Building Improvements</t>
        </is>
      </c>
      <c r="B3778" s="6" t="n">
        <v>164178</v>
      </c>
    </row>
    <row r="3779">
      <c r="A3779" s="4" t="inlineStr">
        <is>
          <t>Total</t>
        </is>
      </c>
      <c r="B3779" s="6" t="n">
        <v>225955</v>
      </c>
    </row>
    <row r="3780">
      <c r="A3780" s="4" t="inlineStr">
        <is>
          <t>Accumulated Depreciation</t>
        </is>
      </c>
      <c r="B3780" s="5" t="n">
        <v>-18059</v>
      </c>
    </row>
    <row r="3781">
      <c r="A3781" s="4" t="inlineStr">
        <is>
          <t>Industrial Properties | Cold Storage Warehouse | Atlanta-Sandy Springs-Alpharetta, GA</t>
        </is>
      </c>
    </row>
    <row r="3782">
      <c r="A3782" s="3" t="inlineStr">
        <is>
          <t>SEC Schedule, 12-28, Real Estate Companies, Investment in Real Estate and Accumulated Depreciation [Line Items]</t>
        </is>
      </c>
    </row>
    <row r="3783">
      <c r="A3783" s="4" t="inlineStr">
        <is>
          <t>Number of Properties | segment</t>
        </is>
      </c>
      <c r="B3783" s="6" t="n">
        <v>1</v>
      </c>
    </row>
    <row r="3784">
      <c r="A3784" s="4" t="inlineStr">
        <is>
          <t>Encumbrances</t>
        </is>
      </c>
      <c r="B3784" s="5" t="n">
        <v>10408</v>
      </c>
    </row>
    <row r="3785">
      <c r="A3785" s="4" t="inlineStr">
        <is>
          <t>Initial Cost, Land and Land Improvements</t>
        </is>
      </c>
      <c r="B3785" s="6" t="n">
        <v>3134</v>
      </c>
    </row>
    <row r="3786">
      <c r="A3786" s="4" t="inlineStr">
        <is>
          <t>Initial Cost, Building and Building Improvements</t>
        </is>
      </c>
      <c r="B3786" s="6" t="n">
        <v>30130</v>
      </c>
    </row>
    <row r="3787">
      <c r="A3787" s="4" t="inlineStr">
        <is>
          <t>Costs Capitalized Subsequent to Acquisition, Land and Land Improvements</t>
        </is>
      </c>
      <c r="B3787" s="6" t="n">
        <v>0</v>
      </c>
    </row>
    <row r="3788">
      <c r="A3788" s="4" t="inlineStr">
        <is>
          <t>Costs Capitalized Subsequent to Acquisition, Building and Building Improvements</t>
        </is>
      </c>
      <c r="B3788" s="6" t="n">
        <v>1614</v>
      </c>
    </row>
    <row r="3789">
      <c r="A3789" s="4" t="inlineStr">
        <is>
          <t>Gross Amounts at which Carried at the Close of Period, Land and Land Improvements</t>
        </is>
      </c>
      <c r="B3789" s="6" t="n">
        <v>3134</v>
      </c>
    </row>
    <row r="3790">
      <c r="A3790" s="4" t="inlineStr">
        <is>
          <t>Gross Amounts at which Carried at the Close of Period, Building and Building Improvements</t>
        </is>
      </c>
      <c r="B3790" s="6" t="n">
        <v>31744</v>
      </c>
    </row>
    <row r="3791">
      <c r="A3791" s="4" t="inlineStr">
        <is>
          <t>Total</t>
        </is>
      </c>
      <c r="B3791" s="6" t="n">
        <v>34878</v>
      </c>
    </row>
    <row r="3792">
      <c r="A3792" s="4" t="inlineStr">
        <is>
          <t>Accumulated Depreciation</t>
        </is>
      </c>
      <c r="B3792" s="5" t="n">
        <v>-4219</v>
      </c>
    </row>
    <row r="3793">
      <c r="A3793" s="4" t="inlineStr">
        <is>
          <t>Industrial Properties | Cold Storage Warehouse | Reno, NV</t>
        </is>
      </c>
    </row>
    <row r="3794">
      <c r="A3794" s="3" t="inlineStr">
        <is>
          <t>SEC Schedule, 12-28, Real Estate Companies, Investment in Real Estate and Accumulated Depreciation [Line Items]</t>
        </is>
      </c>
    </row>
    <row r="3795">
      <c r="A3795" s="4" t="inlineStr">
        <is>
          <t>Number of Properties | segment</t>
        </is>
      </c>
      <c r="B3795" s="6" t="n">
        <v>24</v>
      </c>
    </row>
    <row r="3796">
      <c r="A3796" s="4" t="inlineStr">
        <is>
          <t>Encumbrances</t>
        </is>
      </c>
      <c r="B3796" s="5" t="n">
        <v>161855</v>
      </c>
    </row>
    <row r="3797">
      <c r="A3797" s="4" t="inlineStr">
        <is>
          <t>Initial Cost, Land and Land Improvements</t>
        </is>
      </c>
      <c r="B3797" s="6" t="n">
        <v>53655</v>
      </c>
    </row>
    <row r="3798">
      <c r="A3798" s="4" t="inlineStr">
        <is>
          <t>Initial Cost, Building and Building Improvements</t>
        </is>
      </c>
      <c r="B3798" s="6" t="n">
        <v>133177</v>
      </c>
    </row>
    <row r="3799">
      <c r="A3799" s="4" t="inlineStr">
        <is>
          <t>Costs Capitalized Subsequent to Acquisition, Land and Land Improvements</t>
        </is>
      </c>
      <c r="B3799" s="6" t="n">
        <v>0</v>
      </c>
    </row>
    <row r="3800">
      <c r="A3800" s="4" t="inlineStr">
        <is>
          <t>Costs Capitalized Subsequent to Acquisition, Building and Building Improvements</t>
        </is>
      </c>
      <c r="B3800" s="6" t="n">
        <v>1798</v>
      </c>
    </row>
    <row r="3801">
      <c r="A3801" s="4" t="inlineStr">
        <is>
          <t>Gross Amounts at which Carried at the Close of Period, Land and Land Improvements</t>
        </is>
      </c>
      <c r="B3801" s="6" t="n">
        <v>53655</v>
      </c>
    </row>
    <row r="3802">
      <c r="A3802" s="4" t="inlineStr">
        <is>
          <t>Gross Amounts at which Carried at the Close of Period, Building and Building Improvements</t>
        </is>
      </c>
      <c r="B3802" s="6" t="n">
        <v>134975</v>
      </c>
    </row>
    <row r="3803">
      <c r="A3803" s="4" t="inlineStr">
        <is>
          <t>Total</t>
        </is>
      </c>
      <c r="B3803" s="6" t="n">
        <v>188630</v>
      </c>
    </row>
    <row r="3804">
      <c r="A3804" s="4" t="inlineStr">
        <is>
          <t>Accumulated Depreciation</t>
        </is>
      </c>
      <c r="B3804" s="5" t="n">
        <v>-16717</v>
      </c>
    </row>
    <row r="3805">
      <c r="A3805" s="4" t="inlineStr">
        <is>
          <t>Industrial Properties | Cold Storage Warehouse | San Francisco-Oakland-Berkeley, CA</t>
        </is>
      </c>
    </row>
    <row r="3806">
      <c r="A3806" s="3" t="inlineStr">
        <is>
          <t>SEC Schedule, 12-28, Real Estate Companies, Investment in Real Estate and Accumulated Depreciation [Line Items]</t>
        </is>
      </c>
    </row>
    <row r="3807">
      <c r="A3807" s="4" t="inlineStr">
        <is>
          <t>Number of Properties | segment</t>
        </is>
      </c>
      <c r="B3807" s="6" t="n">
        <v>1</v>
      </c>
    </row>
    <row r="3808">
      <c r="A3808" s="4" t="inlineStr">
        <is>
          <t>Encumbrances</t>
        </is>
      </c>
      <c r="B3808" s="5" t="n">
        <v>18671</v>
      </c>
    </row>
    <row r="3809">
      <c r="A3809" s="4" t="inlineStr">
        <is>
          <t>Initial Cost, Land and Land Improvements</t>
        </is>
      </c>
      <c r="B3809" s="6" t="n">
        <v>6785</v>
      </c>
    </row>
    <row r="3810">
      <c r="A3810" s="4" t="inlineStr">
        <is>
          <t>Initial Cost, Building and Building Improvements</t>
        </is>
      </c>
      <c r="B3810" s="6" t="n">
        <v>46830</v>
      </c>
    </row>
    <row r="3811">
      <c r="A3811" s="4" t="inlineStr">
        <is>
          <t>Costs Capitalized Subsequent to Acquisition, Land and Land Improvements</t>
        </is>
      </c>
      <c r="B3811" s="6" t="n">
        <v>0</v>
      </c>
    </row>
    <row r="3812">
      <c r="A3812" s="4" t="inlineStr">
        <is>
          <t>Costs Capitalized Subsequent to Acquisition, Building and Building Improvements</t>
        </is>
      </c>
      <c r="B3812" s="6" t="n">
        <v>668</v>
      </c>
    </row>
    <row r="3813">
      <c r="A3813" s="4" t="inlineStr">
        <is>
          <t>Gross Amounts at which Carried at the Close of Period, Land and Land Improvements</t>
        </is>
      </c>
      <c r="B3813" s="6" t="n">
        <v>6785</v>
      </c>
    </row>
    <row r="3814">
      <c r="A3814" s="4" t="inlineStr">
        <is>
          <t>Gross Amounts at which Carried at the Close of Period, Building and Building Improvements</t>
        </is>
      </c>
      <c r="B3814" s="6" t="n">
        <v>47498</v>
      </c>
    </row>
    <row r="3815">
      <c r="A3815" s="4" t="inlineStr">
        <is>
          <t>Total</t>
        </is>
      </c>
      <c r="B3815" s="6" t="n">
        <v>54283</v>
      </c>
    </row>
    <row r="3816">
      <c r="A3816" s="4" t="inlineStr">
        <is>
          <t>Accumulated Depreciation</t>
        </is>
      </c>
      <c r="B3816" s="5" t="n">
        <v>-4800</v>
      </c>
    </row>
    <row r="3817">
      <c r="A3817" s="4" t="inlineStr">
        <is>
          <t>Industrial Properties | Cold Storage Warehouse | Baltimore-Columbia-Towson, MD</t>
        </is>
      </c>
    </row>
    <row r="3818">
      <c r="A3818" s="3" t="inlineStr">
        <is>
          <t>SEC Schedule, 12-28, Real Estate Companies, Investment in Real Estate and Accumulated Depreciation [Line Items]</t>
        </is>
      </c>
    </row>
    <row r="3819">
      <c r="A3819" s="4" t="inlineStr">
        <is>
          <t>Number of Properties | segment</t>
        </is>
      </c>
      <c r="B3819" s="6" t="n">
        <v>1</v>
      </c>
    </row>
    <row r="3820">
      <c r="A3820" s="4" t="inlineStr">
        <is>
          <t>Encumbrances</t>
        </is>
      </c>
      <c r="B3820" s="5" t="n">
        <v>14855</v>
      </c>
    </row>
    <row r="3821">
      <c r="A3821" s="4" t="inlineStr">
        <is>
          <t>Initial Cost, Land and Land Improvements</t>
        </is>
      </c>
      <c r="B3821" s="6" t="n">
        <v>5789</v>
      </c>
    </row>
    <row r="3822">
      <c r="A3822" s="4" t="inlineStr">
        <is>
          <t>Initial Cost, Building and Building Improvements</t>
        </is>
      </c>
      <c r="B3822" s="6" t="n">
        <v>38820</v>
      </c>
    </row>
    <row r="3823">
      <c r="A3823" s="4" t="inlineStr">
        <is>
          <t>Costs Capitalized Subsequent to Acquisition, Land and Land Improvements</t>
        </is>
      </c>
      <c r="B3823" s="6" t="n">
        <v>0</v>
      </c>
    </row>
    <row r="3824">
      <c r="A3824" s="4" t="inlineStr">
        <is>
          <t>Costs Capitalized Subsequent to Acquisition, Building and Building Improvements</t>
        </is>
      </c>
      <c r="B3824" s="6" t="n">
        <v>0</v>
      </c>
    </row>
    <row r="3825">
      <c r="A3825" s="4" t="inlineStr">
        <is>
          <t>Gross Amounts at which Carried at the Close of Period, Land and Land Improvements</t>
        </is>
      </c>
      <c r="B3825" s="6" t="n">
        <v>5789</v>
      </c>
    </row>
    <row r="3826">
      <c r="A3826" s="4" t="inlineStr">
        <is>
          <t>Gross Amounts at which Carried at the Close of Period, Building and Building Improvements</t>
        </is>
      </c>
      <c r="B3826" s="6" t="n">
        <v>38820</v>
      </c>
    </row>
    <row r="3827">
      <c r="A3827" s="4" t="inlineStr">
        <is>
          <t>Total</t>
        </is>
      </c>
      <c r="B3827" s="6" t="n">
        <v>44609</v>
      </c>
    </row>
    <row r="3828">
      <c r="A3828" s="4" t="inlineStr">
        <is>
          <t>Accumulated Depreciation</t>
        </is>
      </c>
      <c r="B3828" s="5" t="n">
        <v>-4394</v>
      </c>
    </row>
    <row r="3829">
      <c r="A3829" s="4" t="inlineStr">
        <is>
          <t>Industrial Properties | Cold Storage Warehouse | El Paso, TX</t>
        </is>
      </c>
    </row>
    <row r="3830">
      <c r="A3830" s="3" t="inlineStr">
        <is>
          <t>SEC Schedule, 12-28, Real Estate Companies, Investment in Real Estate and Accumulated Depreciation [Line Items]</t>
        </is>
      </c>
    </row>
    <row r="3831">
      <c r="A3831" s="4" t="inlineStr">
        <is>
          <t>Number of Properties | segment</t>
        </is>
      </c>
      <c r="B3831" s="6" t="n">
        <v>16</v>
      </c>
    </row>
    <row r="3832">
      <c r="A3832" s="4" t="inlineStr">
        <is>
          <t>Encumbrances</t>
        </is>
      </c>
      <c r="B3832" s="5" t="n">
        <v>156162</v>
      </c>
    </row>
    <row r="3833">
      <c r="A3833" s="4" t="inlineStr">
        <is>
          <t>Initial Cost, Land and Land Improvements</t>
        </is>
      </c>
      <c r="B3833" s="6" t="n">
        <v>25142</v>
      </c>
    </row>
    <row r="3834">
      <c r="A3834" s="4" t="inlineStr">
        <is>
          <t>Initial Cost, Building and Building Improvements</t>
        </is>
      </c>
      <c r="B3834" s="6" t="n">
        <v>173122</v>
      </c>
    </row>
    <row r="3835">
      <c r="A3835" s="4" t="inlineStr">
        <is>
          <t>Costs Capitalized Subsequent to Acquisition, Land and Land Improvements</t>
        </is>
      </c>
      <c r="B3835" s="6" t="n">
        <v>0</v>
      </c>
    </row>
    <row r="3836">
      <c r="A3836" s="4" t="inlineStr">
        <is>
          <t>Costs Capitalized Subsequent to Acquisition, Building and Building Improvements</t>
        </is>
      </c>
      <c r="B3836" s="6" t="n">
        <v>2744</v>
      </c>
    </row>
    <row r="3837">
      <c r="A3837" s="4" t="inlineStr">
        <is>
          <t>Gross Amounts at which Carried at the Close of Period, Land and Land Improvements</t>
        </is>
      </c>
      <c r="B3837" s="6" t="n">
        <v>25142</v>
      </c>
    </row>
    <row r="3838">
      <c r="A3838" s="4" t="inlineStr">
        <is>
          <t>Gross Amounts at which Carried at the Close of Period, Building and Building Improvements</t>
        </is>
      </c>
      <c r="B3838" s="6" t="n">
        <v>175866</v>
      </c>
    </row>
    <row r="3839">
      <c r="A3839" s="4" t="inlineStr">
        <is>
          <t>Total</t>
        </is>
      </c>
      <c r="B3839" s="6" t="n">
        <v>201008</v>
      </c>
    </row>
    <row r="3840">
      <c r="A3840" s="4" t="inlineStr">
        <is>
          <t>Accumulated Depreciation</t>
        </is>
      </c>
      <c r="B3840" s="5" t="n">
        <v>-20794</v>
      </c>
    </row>
    <row r="3841">
      <c r="A3841" s="4" t="inlineStr">
        <is>
          <t>Industrial Properties | Cold Storage Warehouse | Harrisburg-Carlisle, PA</t>
        </is>
      </c>
    </row>
    <row r="3842">
      <c r="A3842" s="3" t="inlineStr">
        <is>
          <t>SEC Schedule, 12-28, Real Estate Companies, Investment in Real Estate and Accumulated Depreciation [Line Items]</t>
        </is>
      </c>
    </row>
    <row r="3843">
      <c r="A3843" s="4" t="inlineStr">
        <is>
          <t>Number of Properties | segment</t>
        </is>
      </c>
      <c r="B3843" s="6" t="n">
        <v>14</v>
      </c>
    </row>
    <row r="3844">
      <c r="A3844" s="4" t="inlineStr">
        <is>
          <t>Encumbrances</t>
        </is>
      </c>
      <c r="B3844" s="5" t="n">
        <v>274698</v>
      </c>
    </row>
    <row r="3845">
      <c r="A3845" s="4" t="inlineStr">
        <is>
          <t>Initial Cost, Land and Land Improvements</t>
        </is>
      </c>
      <c r="B3845" s="6" t="n">
        <v>45788</v>
      </c>
    </row>
    <row r="3846">
      <c r="A3846" s="4" t="inlineStr">
        <is>
          <t>Initial Cost, Building and Building Improvements</t>
        </is>
      </c>
      <c r="B3846" s="6" t="n">
        <v>378137</v>
      </c>
    </row>
    <row r="3847">
      <c r="A3847" s="4" t="inlineStr">
        <is>
          <t>Costs Capitalized Subsequent to Acquisition, Land and Land Improvements</t>
        </is>
      </c>
      <c r="B3847" s="6" t="n">
        <v>0</v>
      </c>
    </row>
    <row r="3848">
      <c r="A3848" s="4" t="inlineStr">
        <is>
          <t>Costs Capitalized Subsequent to Acquisition, Building and Building Improvements</t>
        </is>
      </c>
      <c r="B3848" s="6" t="n">
        <v>5910</v>
      </c>
    </row>
    <row r="3849">
      <c r="A3849" s="4" t="inlineStr">
        <is>
          <t>Gross Amounts at which Carried at the Close of Period, Land and Land Improvements</t>
        </is>
      </c>
      <c r="B3849" s="6" t="n">
        <v>45788</v>
      </c>
    </row>
    <row r="3850">
      <c r="A3850" s="4" t="inlineStr">
        <is>
          <t>Gross Amounts at which Carried at the Close of Period, Building and Building Improvements</t>
        </is>
      </c>
      <c r="B3850" s="6" t="n">
        <v>384047</v>
      </c>
    </row>
    <row r="3851">
      <c r="A3851" s="4" t="inlineStr">
        <is>
          <t>Total</t>
        </is>
      </c>
      <c r="B3851" s="6" t="n">
        <v>429835</v>
      </c>
    </row>
    <row r="3852">
      <c r="A3852" s="4" t="inlineStr">
        <is>
          <t>Accumulated Depreciation</t>
        </is>
      </c>
      <c r="B3852" s="5" t="n">
        <v>-48728</v>
      </c>
    </row>
    <row r="3853">
      <c r="A3853" s="4" t="inlineStr">
        <is>
          <t>Industrial Properties | Cold Storage Warehouse | Indianapolis-Carmel-Anderson, IN</t>
        </is>
      </c>
    </row>
    <row r="3854">
      <c r="A3854" s="3" t="inlineStr">
        <is>
          <t>SEC Schedule, 12-28, Real Estate Companies, Investment in Real Estate and Accumulated Depreciation [Line Items]</t>
        </is>
      </c>
    </row>
    <row r="3855">
      <c r="A3855" s="4" t="inlineStr">
        <is>
          <t>Number of Properties | segment</t>
        </is>
      </c>
      <c r="B3855" s="6" t="n">
        <v>34</v>
      </c>
    </row>
    <row r="3856">
      <c r="A3856" s="4" t="inlineStr">
        <is>
          <t>Encumbrances</t>
        </is>
      </c>
      <c r="B3856" s="5" t="n">
        <v>484918</v>
      </c>
    </row>
    <row r="3857">
      <c r="A3857" s="4" t="inlineStr">
        <is>
          <t>Initial Cost, Land and Land Improvements</t>
        </is>
      </c>
      <c r="B3857" s="6" t="n">
        <v>97188</v>
      </c>
    </row>
    <row r="3858">
      <c r="A3858" s="4" t="inlineStr">
        <is>
          <t>Initial Cost, Building and Building Improvements</t>
        </is>
      </c>
      <c r="B3858" s="6" t="n">
        <v>567441</v>
      </c>
    </row>
    <row r="3859">
      <c r="A3859" s="4" t="inlineStr">
        <is>
          <t>Costs Capitalized Subsequent to Acquisition, Land and Land Improvements</t>
        </is>
      </c>
      <c r="B3859" s="6" t="n">
        <v>0</v>
      </c>
    </row>
    <row r="3860">
      <c r="A3860" s="4" t="inlineStr">
        <is>
          <t>Costs Capitalized Subsequent to Acquisition, Building and Building Improvements</t>
        </is>
      </c>
      <c r="B3860" s="6" t="n">
        <v>4285</v>
      </c>
    </row>
    <row r="3861">
      <c r="A3861" s="4" t="inlineStr">
        <is>
          <t>Gross Amounts at which Carried at the Close of Period, Land and Land Improvements</t>
        </is>
      </c>
      <c r="B3861" s="6" t="n">
        <v>97188</v>
      </c>
    </row>
    <row r="3862">
      <c r="A3862" s="4" t="inlineStr">
        <is>
          <t>Gross Amounts at which Carried at the Close of Period, Building and Building Improvements</t>
        </is>
      </c>
      <c r="B3862" s="6" t="n">
        <v>571726</v>
      </c>
    </row>
    <row r="3863">
      <c r="A3863" s="4" t="inlineStr">
        <is>
          <t>Total</t>
        </is>
      </c>
      <c r="B3863" s="6" t="n">
        <v>668914</v>
      </c>
    </row>
    <row r="3864">
      <c r="A3864" s="4" t="inlineStr">
        <is>
          <t>Accumulated Depreciation</t>
        </is>
      </c>
      <c r="B3864" s="5" t="n">
        <v>-36314</v>
      </c>
    </row>
    <row r="3865">
      <c r="A3865" s="4" t="inlineStr">
        <is>
          <t>Industrial Properties | Cold Storage Warehouse | Lancaster, PA</t>
        </is>
      </c>
    </row>
    <row r="3866">
      <c r="A3866" s="3" t="inlineStr">
        <is>
          <t>SEC Schedule, 12-28, Real Estate Companies, Investment in Real Estate and Accumulated Depreciation [Line Items]</t>
        </is>
      </c>
    </row>
    <row r="3867">
      <c r="A3867" s="4" t="inlineStr">
        <is>
          <t>Number of Properties | segment</t>
        </is>
      </c>
      <c r="B3867" s="6" t="n">
        <v>2</v>
      </c>
    </row>
    <row r="3868">
      <c r="A3868" s="4" t="inlineStr">
        <is>
          <t>Encumbrances</t>
        </is>
      </c>
      <c r="B3868" s="5" t="n">
        <v>21110</v>
      </c>
    </row>
    <row r="3869">
      <c r="A3869" s="4" t="inlineStr">
        <is>
          <t>Initial Cost, Land and Land Improvements</t>
        </is>
      </c>
      <c r="B3869" s="6" t="n">
        <v>3879</v>
      </c>
    </row>
    <row r="3870">
      <c r="A3870" s="4" t="inlineStr">
        <is>
          <t>Initial Cost, Building and Building Improvements</t>
        </is>
      </c>
      <c r="B3870" s="6" t="n">
        <v>22307</v>
      </c>
    </row>
    <row r="3871">
      <c r="A3871" s="4" t="inlineStr">
        <is>
          <t>Costs Capitalized Subsequent to Acquisition, Land and Land Improvements</t>
        </is>
      </c>
      <c r="B3871" s="6" t="n">
        <v>0</v>
      </c>
    </row>
    <row r="3872">
      <c r="A3872" s="4" t="inlineStr">
        <is>
          <t>Costs Capitalized Subsequent to Acquisition, Building and Building Improvements</t>
        </is>
      </c>
      <c r="B3872" s="6" t="n">
        <v>0</v>
      </c>
    </row>
    <row r="3873">
      <c r="A3873" s="4" t="inlineStr">
        <is>
          <t>Gross Amounts at which Carried at the Close of Period, Land and Land Improvements</t>
        </is>
      </c>
      <c r="B3873" s="6" t="n">
        <v>3879</v>
      </c>
    </row>
    <row r="3874">
      <c r="A3874" s="4" t="inlineStr">
        <is>
          <t>Gross Amounts at which Carried at the Close of Period, Building and Building Improvements</t>
        </is>
      </c>
      <c r="B3874" s="6" t="n">
        <v>22307</v>
      </c>
    </row>
    <row r="3875">
      <c r="A3875" s="4" t="inlineStr">
        <is>
          <t>Total</t>
        </is>
      </c>
      <c r="B3875" s="6" t="n">
        <v>26186</v>
      </c>
    </row>
    <row r="3876">
      <c r="A3876" s="4" t="inlineStr">
        <is>
          <t>Accumulated Depreciation</t>
        </is>
      </c>
      <c r="B3876" s="5" t="n">
        <v>-87</v>
      </c>
    </row>
    <row r="3877">
      <c r="A3877" s="4" t="inlineStr">
        <is>
          <t>Industrial Properties | Cold Storage Warehouse | Memphis, TN-MS-AR</t>
        </is>
      </c>
    </row>
    <row r="3878">
      <c r="A3878" s="3" t="inlineStr">
        <is>
          <t>SEC Schedule, 12-28, Real Estate Companies, Investment in Real Estate and Accumulated Depreciation [Line Items]</t>
        </is>
      </c>
    </row>
    <row r="3879">
      <c r="A3879" s="4" t="inlineStr">
        <is>
          <t>Number of Properties | segment</t>
        </is>
      </c>
      <c r="B3879" s="6" t="n">
        <v>29</v>
      </c>
    </row>
    <row r="3880">
      <c r="A3880" s="4" t="inlineStr">
        <is>
          <t>Encumbrances</t>
        </is>
      </c>
      <c r="B3880" s="5" t="n">
        <v>245214</v>
      </c>
    </row>
    <row r="3881">
      <c r="A3881" s="4" t="inlineStr">
        <is>
          <t>Initial Cost, Land and Land Improvements</t>
        </is>
      </c>
      <c r="B3881" s="6" t="n">
        <v>55548</v>
      </c>
    </row>
    <row r="3882">
      <c r="A3882" s="4" t="inlineStr">
        <is>
          <t>Initial Cost, Building and Building Improvements</t>
        </is>
      </c>
      <c r="B3882" s="6" t="n">
        <v>263302</v>
      </c>
    </row>
    <row r="3883">
      <c r="A3883" s="4" t="inlineStr">
        <is>
          <t>Costs Capitalized Subsequent to Acquisition, Land and Land Improvements</t>
        </is>
      </c>
      <c r="B3883" s="6" t="n">
        <v>0</v>
      </c>
    </row>
    <row r="3884">
      <c r="A3884" s="4" t="inlineStr">
        <is>
          <t>Costs Capitalized Subsequent to Acquisition, Building and Building Improvements</t>
        </is>
      </c>
      <c r="B3884" s="6" t="n">
        <v>4907</v>
      </c>
    </row>
    <row r="3885">
      <c r="A3885" s="4" t="inlineStr">
        <is>
          <t>Gross Amounts at which Carried at the Close of Period, Land and Land Improvements</t>
        </is>
      </c>
      <c r="B3885" s="6" t="n">
        <v>55548</v>
      </c>
    </row>
    <row r="3886">
      <c r="A3886" s="4" t="inlineStr">
        <is>
          <t>Gross Amounts at which Carried at the Close of Period, Building and Building Improvements</t>
        </is>
      </c>
      <c r="B3886" s="6" t="n">
        <v>268209</v>
      </c>
    </row>
    <row r="3887">
      <c r="A3887" s="4" t="inlineStr">
        <is>
          <t>Total</t>
        </is>
      </c>
      <c r="B3887" s="6" t="n">
        <v>323757</v>
      </c>
    </row>
    <row r="3888">
      <c r="A3888" s="4" t="inlineStr">
        <is>
          <t>Accumulated Depreciation</t>
        </is>
      </c>
      <c r="B3888" s="5" t="n">
        <v>-14424</v>
      </c>
    </row>
    <row r="3889">
      <c r="A3889" s="4" t="inlineStr">
        <is>
          <t>Industrial Properties | Cold Storage Warehouse | Milwaukee-Waukesha, WI</t>
        </is>
      </c>
    </row>
    <row r="3890">
      <c r="A3890" s="3" t="inlineStr">
        <is>
          <t>SEC Schedule, 12-28, Real Estate Companies, Investment in Real Estate and Accumulated Depreciation [Line Items]</t>
        </is>
      </c>
    </row>
    <row r="3891">
      <c r="A3891" s="4" t="inlineStr">
        <is>
          <t>Number of Properties | segment</t>
        </is>
      </c>
      <c r="B3891" s="6" t="n">
        <v>13</v>
      </c>
    </row>
    <row r="3892">
      <c r="A3892" s="4" t="inlineStr">
        <is>
          <t>Encumbrances</t>
        </is>
      </c>
      <c r="B3892" s="5" t="n">
        <v>114699</v>
      </c>
    </row>
    <row r="3893">
      <c r="A3893" s="4" t="inlineStr">
        <is>
          <t>Initial Cost, Land and Land Improvements</t>
        </is>
      </c>
      <c r="B3893" s="6" t="n">
        <v>21136</v>
      </c>
    </row>
    <row r="3894">
      <c r="A3894" s="4" t="inlineStr">
        <is>
          <t>Initial Cost, Building and Building Improvements</t>
        </is>
      </c>
      <c r="B3894" s="6" t="n">
        <v>136133</v>
      </c>
    </row>
    <row r="3895">
      <c r="A3895" s="4" t="inlineStr">
        <is>
          <t>Costs Capitalized Subsequent to Acquisition, Land and Land Improvements</t>
        </is>
      </c>
      <c r="B3895" s="6" t="n">
        <v>0</v>
      </c>
    </row>
    <row r="3896">
      <c r="A3896" s="4" t="inlineStr">
        <is>
          <t>Costs Capitalized Subsequent to Acquisition, Building and Building Improvements</t>
        </is>
      </c>
      <c r="B3896" s="6" t="n">
        <v>1283</v>
      </c>
    </row>
    <row r="3897">
      <c r="A3897" s="4" t="inlineStr">
        <is>
          <t>Gross Amounts at which Carried at the Close of Period, Land and Land Improvements</t>
        </is>
      </c>
      <c r="B3897" s="6" t="n">
        <v>21136</v>
      </c>
    </row>
    <row r="3898">
      <c r="A3898" s="4" t="inlineStr">
        <is>
          <t>Gross Amounts at which Carried at the Close of Period, Building and Building Improvements</t>
        </is>
      </c>
      <c r="B3898" s="6" t="n">
        <v>137416</v>
      </c>
    </row>
    <row r="3899">
      <c r="A3899" s="4" t="inlineStr">
        <is>
          <t>Total</t>
        </is>
      </c>
      <c r="B3899" s="6" t="n">
        <v>158552</v>
      </c>
    </row>
    <row r="3900">
      <c r="A3900" s="4" t="inlineStr">
        <is>
          <t>Accumulated Depreciation</t>
        </is>
      </c>
      <c r="B3900" s="5" t="n">
        <v>-5966</v>
      </c>
    </row>
    <row r="3901">
      <c r="A3901" s="4" t="inlineStr">
        <is>
          <t>Industrial Properties | Cold Storage Warehouse | New York-Newark-Jersey City, NY-NJ-PA</t>
        </is>
      </c>
    </row>
    <row r="3902">
      <c r="A3902" s="3" t="inlineStr">
        <is>
          <t>SEC Schedule, 12-28, Real Estate Companies, Investment in Real Estate and Accumulated Depreciation [Line Items]</t>
        </is>
      </c>
    </row>
    <row r="3903">
      <c r="A3903" s="4" t="inlineStr">
        <is>
          <t>Number of Properties | segment</t>
        </is>
      </c>
      <c r="B3903" s="6" t="n">
        <v>35</v>
      </c>
    </row>
    <row r="3904">
      <c r="A3904" s="4" t="inlineStr">
        <is>
          <t>Encumbrances</t>
        </is>
      </c>
      <c r="B3904" s="5" t="n">
        <v>332421</v>
      </c>
    </row>
    <row r="3905">
      <c r="A3905" s="4" t="inlineStr">
        <is>
          <t>Initial Cost, Land and Land Improvements</t>
        </is>
      </c>
      <c r="B3905" s="6" t="n">
        <v>133353</v>
      </c>
    </row>
    <row r="3906">
      <c r="A3906" s="4" t="inlineStr">
        <is>
          <t>Initial Cost, Building and Building Improvements</t>
        </is>
      </c>
      <c r="B3906" s="6" t="n">
        <v>401866</v>
      </c>
    </row>
    <row r="3907">
      <c r="A3907" s="4" t="inlineStr">
        <is>
          <t>Costs Capitalized Subsequent to Acquisition, Land and Land Improvements</t>
        </is>
      </c>
      <c r="B3907" s="6" t="n">
        <v>0</v>
      </c>
    </row>
    <row r="3908">
      <c r="A3908" s="4" t="inlineStr">
        <is>
          <t>Costs Capitalized Subsequent to Acquisition, Building and Building Improvements</t>
        </is>
      </c>
      <c r="B3908" s="6" t="n">
        <v>7507</v>
      </c>
    </row>
    <row r="3909">
      <c r="A3909" s="4" t="inlineStr">
        <is>
          <t>Gross Amounts at which Carried at the Close of Period, Land and Land Improvements</t>
        </is>
      </c>
      <c r="B3909" s="6" t="n">
        <v>133353</v>
      </c>
    </row>
    <row r="3910">
      <c r="A3910" s="4" t="inlineStr">
        <is>
          <t>Gross Amounts at which Carried at the Close of Period, Building and Building Improvements</t>
        </is>
      </c>
      <c r="B3910" s="6" t="n">
        <v>409373</v>
      </c>
    </row>
    <row r="3911">
      <c r="A3911" s="4" t="inlineStr">
        <is>
          <t>Total</t>
        </is>
      </c>
      <c r="B3911" s="6" t="n">
        <v>542726</v>
      </c>
    </row>
    <row r="3912">
      <c r="A3912" s="4" t="inlineStr">
        <is>
          <t>Accumulated Depreciation</t>
        </is>
      </c>
      <c r="B3912" s="5" t="n">
        <v>-19918</v>
      </c>
    </row>
    <row r="3913">
      <c r="A3913" s="4" t="inlineStr">
        <is>
          <t>Industrial Properties | Cold Storage Warehouse | Oxnard-Thousand Oaks-Ventura, CA</t>
        </is>
      </c>
    </row>
    <row r="3914">
      <c r="A3914" s="3" t="inlineStr">
        <is>
          <t>SEC Schedule, 12-28, Real Estate Companies, Investment in Real Estate and Accumulated Depreciation [Line Items]</t>
        </is>
      </c>
    </row>
    <row r="3915">
      <c r="A3915" s="4" t="inlineStr">
        <is>
          <t>Number of Properties | segment</t>
        </is>
      </c>
      <c r="B3915" s="6" t="n">
        <v>4</v>
      </c>
    </row>
    <row r="3916">
      <c r="A3916" s="4" t="inlineStr">
        <is>
          <t>Encumbrances</t>
        </is>
      </c>
      <c r="B3916" s="5" t="n">
        <v>29700</v>
      </c>
    </row>
    <row r="3917">
      <c r="A3917" s="4" t="inlineStr">
        <is>
          <t>Initial Cost, Land and Land Improvements</t>
        </is>
      </c>
      <c r="B3917" s="6" t="n">
        <v>12991</v>
      </c>
    </row>
    <row r="3918">
      <c r="A3918" s="4" t="inlineStr">
        <is>
          <t>Initial Cost, Building and Building Improvements</t>
        </is>
      </c>
      <c r="B3918" s="6" t="n">
        <v>28297</v>
      </c>
    </row>
    <row r="3919">
      <c r="A3919" s="4" t="inlineStr">
        <is>
          <t>Costs Capitalized Subsequent to Acquisition, Land and Land Improvements</t>
        </is>
      </c>
      <c r="B3919" s="6" t="n">
        <v>0</v>
      </c>
    </row>
    <row r="3920">
      <c r="A3920" s="4" t="inlineStr">
        <is>
          <t>Costs Capitalized Subsequent to Acquisition, Building and Building Improvements</t>
        </is>
      </c>
      <c r="B3920" s="6" t="n">
        <v>815</v>
      </c>
    </row>
    <row r="3921">
      <c r="A3921" s="4" t="inlineStr">
        <is>
          <t>Gross Amounts at which Carried at the Close of Period, Land and Land Improvements</t>
        </is>
      </c>
      <c r="B3921" s="6" t="n">
        <v>12991</v>
      </c>
    </row>
    <row r="3922">
      <c r="A3922" s="4" t="inlineStr">
        <is>
          <t>Gross Amounts at which Carried at the Close of Period, Building and Building Improvements</t>
        </is>
      </c>
      <c r="B3922" s="6" t="n">
        <v>29112</v>
      </c>
    </row>
    <row r="3923">
      <c r="A3923" s="4" t="inlineStr">
        <is>
          <t>Total</t>
        </is>
      </c>
      <c r="B3923" s="6" t="n">
        <v>42103</v>
      </c>
    </row>
    <row r="3924">
      <c r="A3924" s="4" t="inlineStr">
        <is>
          <t>Accumulated Depreciation</t>
        </is>
      </c>
      <c r="B3924" s="5" t="n">
        <v>-2056</v>
      </c>
    </row>
    <row r="3925">
      <c r="A3925" s="4" t="inlineStr">
        <is>
          <t>Industrial Properties | Cold Storage Warehouse | Richmond, VA</t>
        </is>
      </c>
    </row>
    <row r="3926">
      <c r="A3926" s="3" t="inlineStr">
        <is>
          <t>SEC Schedule, 12-28, Real Estate Companies, Investment in Real Estate and Accumulated Depreciation [Line Items]</t>
        </is>
      </c>
    </row>
    <row r="3927">
      <c r="A3927" s="4" t="inlineStr">
        <is>
          <t>Number of Properties | segment</t>
        </is>
      </c>
      <c r="B3927" s="6" t="n">
        <v>15</v>
      </c>
    </row>
    <row r="3928">
      <c r="A3928" s="4" t="inlineStr">
        <is>
          <t>Encumbrances</t>
        </is>
      </c>
      <c r="B3928" s="5" t="n">
        <v>92917</v>
      </c>
    </row>
    <row r="3929">
      <c r="A3929" s="4" t="inlineStr">
        <is>
          <t>Initial Cost, Land and Land Improvements</t>
        </is>
      </c>
      <c r="B3929" s="6" t="n">
        <v>26117</v>
      </c>
    </row>
    <row r="3930">
      <c r="A3930" s="4" t="inlineStr">
        <is>
          <t>Initial Cost, Building and Building Improvements</t>
        </is>
      </c>
      <c r="B3930" s="6" t="n">
        <v>137354</v>
      </c>
    </row>
    <row r="3931">
      <c r="A3931" s="4" t="inlineStr">
        <is>
          <t>Costs Capitalized Subsequent to Acquisition, Land and Land Improvements</t>
        </is>
      </c>
      <c r="B3931" s="6" t="n">
        <v>0</v>
      </c>
    </row>
    <row r="3932">
      <c r="A3932" s="4" t="inlineStr">
        <is>
          <t>Costs Capitalized Subsequent to Acquisition, Building and Building Improvements</t>
        </is>
      </c>
      <c r="B3932" s="6" t="n">
        <v>1927</v>
      </c>
    </row>
    <row r="3933">
      <c r="A3933" s="4" t="inlineStr">
        <is>
          <t>Gross Amounts at which Carried at the Close of Period, Land and Land Improvements</t>
        </is>
      </c>
      <c r="B3933" s="6" t="n">
        <v>26117</v>
      </c>
    </row>
    <row r="3934">
      <c r="A3934" s="4" t="inlineStr">
        <is>
          <t>Gross Amounts at which Carried at the Close of Period, Building and Building Improvements</t>
        </is>
      </c>
      <c r="B3934" s="6" t="n">
        <v>139281</v>
      </c>
    </row>
    <row r="3935">
      <c r="A3935" s="4" t="inlineStr">
        <is>
          <t>Total</t>
        </is>
      </c>
      <c r="B3935" s="6" t="n">
        <v>165398</v>
      </c>
    </row>
    <row r="3936">
      <c r="A3936" s="4" t="inlineStr">
        <is>
          <t>Accumulated Depreciation</t>
        </is>
      </c>
      <c r="B3936" s="5" t="n">
        <v>-17076</v>
      </c>
    </row>
    <row r="3937">
      <c r="A3937" s="4" t="inlineStr">
        <is>
          <t>Industrial Properties | Cold Storage Warehouse | Salt Lake City, UT</t>
        </is>
      </c>
    </row>
    <row r="3938">
      <c r="A3938" s="3" t="inlineStr">
        <is>
          <t>SEC Schedule, 12-28, Real Estate Companies, Investment in Real Estate and Accumulated Depreciation [Line Items]</t>
        </is>
      </c>
    </row>
    <row r="3939">
      <c r="A3939" s="4" t="inlineStr">
        <is>
          <t>Number of Properties | segment</t>
        </is>
      </c>
      <c r="B3939" s="6" t="n">
        <v>6</v>
      </c>
    </row>
    <row r="3940">
      <c r="A3940" s="4" t="inlineStr">
        <is>
          <t>Encumbrances</t>
        </is>
      </c>
      <c r="B3940" s="5" t="n">
        <v>127449</v>
      </c>
    </row>
    <row r="3941">
      <c r="A3941" s="4" t="inlineStr">
        <is>
          <t>Initial Cost, Land and Land Improvements</t>
        </is>
      </c>
      <c r="B3941" s="6" t="n">
        <v>120808</v>
      </c>
    </row>
    <row r="3942">
      <c r="A3942" s="4" t="inlineStr">
        <is>
          <t>Initial Cost, Building and Building Improvements</t>
        </is>
      </c>
      <c r="B3942" s="6" t="n">
        <v>90028</v>
      </c>
    </row>
    <row r="3943">
      <c r="A3943" s="4" t="inlineStr">
        <is>
          <t>Costs Capitalized Subsequent to Acquisition, Land and Land Improvements</t>
        </is>
      </c>
      <c r="B3943" s="6" t="n">
        <v>0</v>
      </c>
    </row>
    <row r="3944">
      <c r="A3944" s="4" t="inlineStr">
        <is>
          <t>Costs Capitalized Subsequent to Acquisition, Building and Building Improvements</t>
        </is>
      </c>
      <c r="B3944" s="6" t="n">
        <v>588</v>
      </c>
    </row>
    <row r="3945">
      <c r="A3945" s="4" t="inlineStr">
        <is>
          <t>Gross Amounts at which Carried at the Close of Period, Land and Land Improvements</t>
        </is>
      </c>
      <c r="B3945" s="6" t="n">
        <v>120808</v>
      </c>
    </row>
    <row r="3946">
      <c r="A3946" s="4" t="inlineStr">
        <is>
          <t>Gross Amounts at which Carried at the Close of Period, Building and Building Improvements</t>
        </is>
      </c>
      <c r="B3946" s="6" t="n">
        <v>90616</v>
      </c>
    </row>
    <row r="3947">
      <c r="A3947" s="4" t="inlineStr">
        <is>
          <t>Total</t>
        </is>
      </c>
      <c r="B3947" s="6" t="n">
        <v>211424</v>
      </c>
    </row>
    <row r="3948">
      <c r="A3948" s="4" t="inlineStr">
        <is>
          <t>Accumulated Depreciation</t>
        </is>
      </c>
      <c r="B3948" s="5" t="n">
        <v>-461</v>
      </c>
    </row>
    <row r="3949">
      <c r="A3949" s="4" t="inlineStr">
        <is>
          <t>Industrial Properties | Cold Storage Warehouse | Stockton, CA</t>
        </is>
      </c>
    </row>
    <row r="3950">
      <c r="A3950" s="3" t="inlineStr">
        <is>
          <t>SEC Schedule, 12-28, Real Estate Companies, Investment in Real Estate and Accumulated Depreciation [Line Items]</t>
        </is>
      </c>
    </row>
    <row r="3951">
      <c r="A3951" s="4" t="inlineStr">
        <is>
          <t>Number of Properties | segment</t>
        </is>
      </c>
      <c r="B3951" s="6" t="n">
        <v>2</v>
      </c>
    </row>
    <row r="3952">
      <c r="A3952" s="4" t="inlineStr">
        <is>
          <t>Encumbrances</t>
        </is>
      </c>
      <c r="B3952" s="5" t="n">
        <v>29720</v>
      </c>
    </row>
    <row r="3953">
      <c r="A3953" s="4" t="inlineStr">
        <is>
          <t>Initial Cost, Land and Land Improvements</t>
        </is>
      </c>
      <c r="B3953" s="6" t="n">
        <v>16775</v>
      </c>
    </row>
    <row r="3954">
      <c r="A3954" s="4" t="inlineStr">
        <is>
          <t>Initial Cost, Building and Building Improvements</t>
        </is>
      </c>
      <c r="B3954" s="6" t="n">
        <v>66079</v>
      </c>
    </row>
    <row r="3955">
      <c r="A3955" s="4" t="inlineStr">
        <is>
          <t>Costs Capitalized Subsequent to Acquisition, Land and Land Improvements</t>
        </is>
      </c>
      <c r="B3955" s="6" t="n">
        <v>0</v>
      </c>
    </row>
    <row r="3956">
      <c r="A3956" s="4" t="inlineStr">
        <is>
          <t>Costs Capitalized Subsequent to Acquisition, Building and Building Improvements</t>
        </is>
      </c>
      <c r="B3956" s="6" t="n">
        <v>0</v>
      </c>
    </row>
    <row r="3957">
      <c r="A3957" s="4" t="inlineStr">
        <is>
          <t>Gross Amounts at which Carried at the Close of Period, Land and Land Improvements</t>
        </is>
      </c>
      <c r="B3957" s="6" t="n">
        <v>16775</v>
      </c>
    </row>
    <row r="3958">
      <c r="A3958" s="4" t="inlineStr">
        <is>
          <t>Gross Amounts at which Carried at the Close of Period, Building and Building Improvements</t>
        </is>
      </c>
      <c r="B3958" s="6" t="n">
        <v>66079</v>
      </c>
    </row>
    <row r="3959">
      <c r="A3959" s="4" t="inlineStr">
        <is>
          <t>Total</t>
        </is>
      </c>
      <c r="B3959" s="6" t="n">
        <v>82854</v>
      </c>
    </row>
    <row r="3960">
      <c r="A3960" s="4" t="inlineStr">
        <is>
          <t>Accumulated Depreciation</t>
        </is>
      </c>
      <c r="B3960" s="5" t="n">
        <v>-8254</v>
      </c>
    </row>
    <row r="3961">
      <c r="A3961" s="4" t="inlineStr">
        <is>
          <t>Industrial Properties | Cold Storage Warehouse | Virginia Beach-Norfolk-Newport News, VA-NC</t>
        </is>
      </c>
    </row>
    <row r="3962">
      <c r="A3962" s="3" t="inlineStr">
        <is>
          <t>SEC Schedule, 12-28, Real Estate Companies, Investment in Real Estate and Accumulated Depreciation [Line Items]</t>
        </is>
      </c>
    </row>
    <row r="3963">
      <c r="A3963" s="4" t="inlineStr">
        <is>
          <t>Number of Properties | segment</t>
        </is>
      </c>
      <c r="B3963" s="6" t="n">
        <v>10</v>
      </c>
    </row>
    <row r="3964">
      <c r="A3964" s="4" t="inlineStr">
        <is>
          <t>Encumbrances</t>
        </is>
      </c>
      <c r="B3964" s="5" t="n">
        <v>86715</v>
      </c>
    </row>
    <row r="3965">
      <c r="A3965" s="4" t="inlineStr">
        <is>
          <t>Initial Cost, Land and Land Improvements</t>
        </is>
      </c>
      <c r="B3965" s="6" t="n">
        <v>19180</v>
      </c>
    </row>
    <row r="3966">
      <c r="A3966" s="4" t="inlineStr">
        <is>
          <t>Initial Cost, Building and Building Improvements</t>
        </is>
      </c>
      <c r="B3966" s="6" t="n">
        <v>107731</v>
      </c>
    </row>
    <row r="3967">
      <c r="A3967" s="4" t="inlineStr">
        <is>
          <t>Costs Capitalized Subsequent to Acquisition, Land and Land Improvements</t>
        </is>
      </c>
      <c r="B3967" s="6" t="n">
        <v>0</v>
      </c>
    </row>
    <row r="3968">
      <c r="A3968" s="4" t="inlineStr">
        <is>
          <t>Costs Capitalized Subsequent to Acquisition, Building and Building Improvements</t>
        </is>
      </c>
      <c r="B3968" s="6" t="n">
        <v>744</v>
      </c>
    </row>
    <row r="3969">
      <c r="A3969" s="4" t="inlineStr">
        <is>
          <t>Gross Amounts at which Carried at the Close of Period, Land and Land Improvements</t>
        </is>
      </c>
      <c r="B3969" s="6" t="n">
        <v>19180</v>
      </c>
    </row>
    <row r="3970">
      <c r="A3970" s="4" t="inlineStr">
        <is>
          <t>Gross Amounts at which Carried at the Close of Period, Building and Building Improvements</t>
        </is>
      </c>
      <c r="B3970" s="6" t="n">
        <v>108475</v>
      </c>
    </row>
    <row r="3971">
      <c r="A3971" s="4" t="inlineStr">
        <is>
          <t>Total</t>
        </is>
      </c>
      <c r="B3971" s="6" t="n">
        <v>127655</v>
      </c>
    </row>
    <row r="3972">
      <c r="A3972" s="4" t="inlineStr">
        <is>
          <t>Accumulated Depreciation</t>
        </is>
      </c>
      <c r="B3972" s="5" t="n">
        <v>-11329</v>
      </c>
    </row>
    <row r="3973">
      <c r="A3973" s="4" t="inlineStr">
        <is>
          <t>Industrial Properties | Cold Storage Warehouse | Worcester, MA-CT</t>
        </is>
      </c>
    </row>
    <row r="3974">
      <c r="A3974" s="3" t="inlineStr">
        <is>
          <t>SEC Schedule, 12-28, Real Estate Companies, Investment in Real Estate and Accumulated Depreciation [Line Items]</t>
        </is>
      </c>
    </row>
    <row r="3975">
      <c r="A3975" s="4" t="inlineStr">
        <is>
          <t>Number of Properties | segment</t>
        </is>
      </c>
      <c r="B3975" s="6" t="n">
        <v>1</v>
      </c>
    </row>
    <row r="3976">
      <c r="A3976" s="4" t="inlineStr">
        <is>
          <t>Encumbrances</t>
        </is>
      </c>
      <c r="B3976" s="5" t="n">
        <v>7483</v>
      </c>
    </row>
    <row r="3977">
      <c r="A3977" s="4" t="inlineStr">
        <is>
          <t>Initial Cost, Land and Land Improvements</t>
        </is>
      </c>
      <c r="B3977" s="6" t="n">
        <v>2520</v>
      </c>
    </row>
    <row r="3978">
      <c r="A3978" s="4" t="inlineStr">
        <is>
          <t>Initial Cost, Building and Building Improvements</t>
        </is>
      </c>
      <c r="B3978" s="6" t="n">
        <v>8604</v>
      </c>
    </row>
    <row r="3979">
      <c r="A3979" s="4" t="inlineStr">
        <is>
          <t>Costs Capitalized Subsequent to Acquisition, Land and Land Improvements</t>
        </is>
      </c>
      <c r="B3979" s="6" t="n">
        <v>0</v>
      </c>
    </row>
    <row r="3980">
      <c r="A3980" s="4" t="inlineStr">
        <is>
          <t>Costs Capitalized Subsequent to Acquisition, Building and Building Improvements</t>
        </is>
      </c>
      <c r="B3980" s="6" t="n">
        <v>272</v>
      </c>
    </row>
    <row r="3981">
      <c r="A3981" s="4" t="inlineStr">
        <is>
          <t>Gross Amounts at which Carried at the Close of Period, Land and Land Improvements</t>
        </is>
      </c>
      <c r="B3981" s="6" t="n">
        <v>2520</v>
      </c>
    </row>
    <row r="3982">
      <c r="A3982" s="4" t="inlineStr">
        <is>
          <t>Gross Amounts at which Carried at the Close of Period, Building and Building Improvements</t>
        </is>
      </c>
      <c r="B3982" s="6" t="n">
        <v>8876</v>
      </c>
    </row>
    <row r="3983">
      <c r="A3983" s="4" t="inlineStr">
        <is>
          <t>Total</t>
        </is>
      </c>
      <c r="B3983" s="6" t="n">
        <v>11396</v>
      </c>
    </row>
    <row r="3984">
      <c r="A3984" s="4" t="inlineStr">
        <is>
          <t>Accumulated Depreciation</t>
        </is>
      </c>
      <c r="B3984" s="5" t="n">
        <v>-1282</v>
      </c>
    </row>
    <row r="3985">
      <c r="A3985" s="4" t="inlineStr">
        <is>
          <t>Industrial Properties | Cold Storage Warehouse | Allentown-Bethlehem-Easton, PA-NJ</t>
        </is>
      </c>
    </row>
    <row r="3986">
      <c r="A3986" s="3" t="inlineStr">
        <is>
          <t>SEC Schedule, 12-28, Real Estate Companies, Investment in Real Estate and Accumulated Depreciation [Line Items]</t>
        </is>
      </c>
    </row>
    <row r="3987">
      <c r="A3987" s="4" t="inlineStr">
        <is>
          <t>Number of Properties | segment</t>
        </is>
      </c>
      <c r="B3987" s="6" t="n">
        <v>6</v>
      </c>
    </row>
    <row r="3988">
      <c r="A3988" s="4" t="inlineStr">
        <is>
          <t>Encumbrances</t>
        </is>
      </c>
      <c r="B3988" s="5" t="n">
        <v>44340</v>
      </c>
    </row>
    <row r="3989">
      <c r="A3989" s="4" t="inlineStr">
        <is>
          <t>Initial Cost, Land and Land Improvements</t>
        </is>
      </c>
      <c r="B3989" s="6" t="n">
        <v>7307</v>
      </c>
    </row>
    <row r="3990">
      <c r="A3990" s="4" t="inlineStr">
        <is>
          <t>Initial Cost, Building and Building Improvements</t>
        </is>
      </c>
      <c r="B3990" s="6" t="n">
        <v>56545</v>
      </c>
    </row>
    <row r="3991">
      <c r="A3991" s="4" t="inlineStr">
        <is>
          <t>Costs Capitalized Subsequent to Acquisition, Land and Land Improvements</t>
        </is>
      </c>
      <c r="B3991" s="6" t="n">
        <v>0</v>
      </c>
    </row>
    <row r="3992">
      <c r="A3992" s="4" t="inlineStr">
        <is>
          <t>Costs Capitalized Subsequent to Acquisition, Building and Building Improvements</t>
        </is>
      </c>
      <c r="B3992" s="6" t="n">
        <v>0</v>
      </c>
    </row>
    <row r="3993">
      <c r="A3993" s="4" t="inlineStr">
        <is>
          <t>Gross Amounts at which Carried at the Close of Period, Land and Land Improvements</t>
        </is>
      </c>
      <c r="B3993" s="6" t="n">
        <v>7307</v>
      </c>
    </row>
    <row r="3994">
      <c r="A3994" s="4" t="inlineStr">
        <is>
          <t>Gross Amounts at which Carried at the Close of Period, Building and Building Improvements</t>
        </is>
      </c>
      <c r="B3994" s="6" t="n">
        <v>56545</v>
      </c>
    </row>
    <row r="3995">
      <c r="A3995" s="4" t="inlineStr">
        <is>
          <t>Total</t>
        </is>
      </c>
      <c r="B3995" s="6" t="n">
        <v>63852</v>
      </c>
    </row>
    <row r="3996">
      <c r="A3996" s="4" t="inlineStr">
        <is>
          <t>Accumulated Depreciation</t>
        </is>
      </c>
      <c r="B3996" s="5" t="n">
        <v>-925</v>
      </c>
    </row>
    <row r="3997">
      <c r="A3997" s="4" t="inlineStr">
        <is>
          <t>Industrial Properties | Cold Storage Warehouse | Baton Rouge, LA</t>
        </is>
      </c>
    </row>
    <row r="3998">
      <c r="A3998" s="3" t="inlineStr">
        <is>
          <t>SEC Schedule, 12-28, Real Estate Companies, Investment in Real Estate and Accumulated Depreciation [Line Items]</t>
        </is>
      </c>
    </row>
    <row r="3999">
      <c r="A3999" s="4" t="inlineStr">
        <is>
          <t>Number of Properties | segment</t>
        </is>
      </c>
      <c r="B3999" s="6" t="n">
        <v>1</v>
      </c>
    </row>
    <row r="4000">
      <c r="A4000" s="4" t="inlineStr">
        <is>
          <t>Encumbrances</t>
        </is>
      </c>
      <c r="B4000" s="5" t="n">
        <v>19190</v>
      </c>
    </row>
    <row r="4001">
      <c r="A4001" s="4" t="inlineStr">
        <is>
          <t>Initial Cost, Land and Land Improvements</t>
        </is>
      </c>
      <c r="B4001" s="6" t="n">
        <v>5893</v>
      </c>
    </row>
    <row r="4002">
      <c r="A4002" s="4" t="inlineStr">
        <is>
          <t>Initial Cost, Building and Building Improvements</t>
        </is>
      </c>
      <c r="B4002" s="6" t="n">
        <v>15035</v>
      </c>
    </row>
    <row r="4003">
      <c r="A4003" s="4" t="inlineStr">
        <is>
          <t>Costs Capitalized Subsequent to Acquisition, Land and Land Improvements</t>
        </is>
      </c>
      <c r="B4003" s="6" t="n">
        <v>0</v>
      </c>
    </row>
    <row r="4004">
      <c r="A4004" s="4" t="inlineStr">
        <is>
          <t>Costs Capitalized Subsequent to Acquisition, Building and Building Improvements</t>
        </is>
      </c>
      <c r="B4004" s="6" t="n">
        <v>0</v>
      </c>
    </row>
    <row r="4005">
      <c r="A4005" s="4" t="inlineStr">
        <is>
          <t>Gross Amounts at which Carried at the Close of Period, Land and Land Improvements</t>
        </is>
      </c>
      <c r="B4005" s="6" t="n">
        <v>5893</v>
      </c>
    </row>
    <row r="4006">
      <c r="A4006" s="4" t="inlineStr">
        <is>
          <t>Gross Amounts at which Carried at the Close of Period, Building and Building Improvements</t>
        </is>
      </c>
      <c r="B4006" s="6" t="n">
        <v>15035</v>
      </c>
    </row>
    <row r="4007">
      <c r="A4007" s="4" t="inlineStr">
        <is>
          <t>Total</t>
        </is>
      </c>
      <c r="B4007" s="6" t="n">
        <v>20928</v>
      </c>
    </row>
    <row r="4008">
      <c r="A4008" s="4" t="inlineStr">
        <is>
          <t>Accumulated Depreciation</t>
        </is>
      </c>
      <c r="B4008" s="5" t="n">
        <v>-102</v>
      </c>
    </row>
    <row r="4009">
      <c r="A4009" s="4" t="inlineStr">
        <is>
          <t>Industrial Properties | Cold Storage Warehouse | Davenport-Moline-Rock Island, IA-IL</t>
        </is>
      </c>
    </row>
    <row r="4010">
      <c r="A4010" s="3" t="inlineStr">
        <is>
          <t>SEC Schedule, 12-28, Real Estate Companies, Investment in Real Estate and Accumulated Depreciation [Line Items]</t>
        </is>
      </c>
    </row>
    <row r="4011">
      <c r="A4011" s="4" t="inlineStr">
        <is>
          <t>Number of Properties | segment</t>
        </is>
      </c>
      <c r="B4011" s="6" t="n">
        <v>1</v>
      </c>
    </row>
    <row r="4012">
      <c r="A4012" s="4" t="inlineStr">
        <is>
          <t>Encumbrances</t>
        </is>
      </c>
      <c r="B4012" s="5" t="n">
        <v>13560</v>
      </c>
    </row>
    <row r="4013">
      <c r="A4013" s="4" t="inlineStr">
        <is>
          <t>Initial Cost, Land and Land Improvements</t>
        </is>
      </c>
      <c r="B4013" s="6" t="n">
        <v>1507</v>
      </c>
    </row>
    <row r="4014">
      <c r="A4014" s="4" t="inlineStr">
        <is>
          <t>Initial Cost, Building and Building Improvements</t>
        </is>
      </c>
      <c r="B4014" s="6" t="n">
        <v>10471</v>
      </c>
    </row>
    <row r="4015">
      <c r="A4015" s="4" t="inlineStr">
        <is>
          <t>Costs Capitalized Subsequent to Acquisition, Land and Land Improvements</t>
        </is>
      </c>
      <c r="B4015" s="6" t="n">
        <v>0</v>
      </c>
    </row>
    <row r="4016">
      <c r="A4016" s="4" t="inlineStr">
        <is>
          <t>Costs Capitalized Subsequent to Acquisition, Building and Building Improvements</t>
        </is>
      </c>
      <c r="B4016" s="6" t="n">
        <v>0</v>
      </c>
    </row>
    <row r="4017">
      <c r="A4017" s="4" t="inlineStr">
        <is>
          <t>Gross Amounts at which Carried at the Close of Period, Land and Land Improvements</t>
        </is>
      </c>
      <c r="B4017" s="6" t="n">
        <v>1507</v>
      </c>
    </row>
    <row r="4018">
      <c r="A4018" s="4" t="inlineStr">
        <is>
          <t>Gross Amounts at which Carried at the Close of Period, Building and Building Improvements</t>
        </is>
      </c>
      <c r="B4018" s="6" t="n">
        <v>10471</v>
      </c>
    </row>
    <row r="4019">
      <c r="A4019" s="4" t="inlineStr">
        <is>
          <t>Total</t>
        </is>
      </c>
      <c r="B4019" s="6" t="n">
        <v>11978</v>
      </c>
    </row>
    <row r="4020">
      <c r="A4020" s="4" t="inlineStr">
        <is>
          <t>Accumulated Depreciation</t>
        </is>
      </c>
      <c r="B4020" s="5" t="n">
        <v>-74</v>
      </c>
    </row>
    <row r="4021">
      <c r="A4021" s="4" t="inlineStr">
        <is>
          <t>Industrial Properties | Cold Storage Warehouse | Fond du Lac, WI</t>
        </is>
      </c>
    </row>
    <row r="4022">
      <c r="A4022" s="3" t="inlineStr">
        <is>
          <t>SEC Schedule, 12-28, Real Estate Companies, Investment in Real Estate and Accumulated Depreciation [Line Items]</t>
        </is>
      </c>
    </row>
    <row r="4023">
      <c r="A4023" s="4" t="inlineStr">
        <is>
          <t>Number of Properties | segment</t>
        </is>
      </c>
      <c r="B4023" s="6" t="n">
        <v>1</v>
      </c>
    </row>
    <row r="4024">
      <c r="A4024" s="4" t="inlineStr">
        <is>
          <t>Encumbrances</t>
        </is>
      </c>
      <c r="B4024" s="5" t="n">
        <v>9430</v>
      </c>
    </row>
    <row r="4025">
      <c r="A4025" s="4" t="inlineStr">
        <is>
          <t>Initial Cost, Land and Land Improvements</t>
        </is>
      </c>
      <c r="B4025" s="6" t="n">
        <v>954</v>
      </c>
    </row>
    <row r="4026">
      <c r="A4026" s="4" t="inlineStr">
        <is>
          <t>Initial Cost, Building and Building Improvements</t>
        </is>
      </c>
      <c r="B4026" s="6" t="n">
        <v>9494</v>
      </c>
    </row>
    <row r="4027">
      <c r="A4027" s="4" t="inlineStr">
        <is>
          <t>Costs Capitalized Subsequent to Acquisition, Land and Land Improvements</t>
        </is>
      </c>
      <c r="B4027" s="6" t="n">
        <v>0</v>
      </c>
    </row>
    <row r="4028">
      <c r="A4028" s="4" t="inlineStr">
        <is>
          <t>Costs Capitalized Subsequent to Acquisition, Building and Building Improvements</t>
        </is>
      </c>
      <c r="B4028" s="6" t="n">
        <v>0</v>
      </c>
    </row>
    <row r="4029">
      <c r="A4029" s="4" t="inlineStr">
        <is>
          <t>Gross Amounts at which Carried at the Close of Period, Land and Land Improvements</t>
        </is>
      </c>
      <c r="B4029" s="6" t="n">
        <v>954</v>
      </c>
    </row>
    <row r="4030">
      <c r="A4030" s="4" t="inlineStr">
        <is>
          <t>Gross Amounts at which Carried at the Close of Period, Building and Building Improvements</t>
        </is>
      </c>
      <c r="B4030" s="6" t="n">
        <v>9494</v>
      </c>
    </row>
    <row r="4031">
      <c r="A4031" s="4" t="inlineStr">
        <is>
          <t>Total</t>
        </is>
      </c>
      <c r="B4031" s="6" t="n">
        <v>10448</v>
      </c>
    </row>
    <row r="4032">
      <c r="A4032" s="4" t="inlineStr">
        <is>
          <t>Accumulated Depreciation</t>
        </is>
      </c>
      <c r="B4032" s="5" t="n">
        <v>-114</v>
      </c>
    </row>
    <row r="4033">
      <c r="A4033" s="4" t="inlineStr">
        <is>
          <t>Industrial Properties | Cold Storage Warehouse | Greensboro-High Point, NC</t>
        </is>
      </c>
    </row>
    <row r="4034">
      <c r="A4034" s="3" t="inlineStr">
        <is>
          <t>SEC Schedule, 12-28, Real Estate Companies, Investment in Real Estate and Accumulated Depreciation [Line Items]</t>
        </is>
      </c>
    </row>
    <row r="4035">
      <c r="A4035" s="4" t="inlineStr">
        <is>
          <t>Number of Properties | segment</t>
        </is>
      </c>
      <c r="B4035" s="6" t="n">
        <v>59</v>
      </c>
    </row>
    <row r="4036">
      <c r="A4036" s="4" t="inlineStr">
        <is>
          <t>Encumbrances</t>
        </is>
      </c>
      <c r="B4036" s="5" t="n">
        <v>296677</v>
      </c>
    </row>
    <row r="4037">
      <c r="A4037" s="4" t="inlineStr">
        <is>
          <t>Initial Cost, Land and Land Improvements</t>
        </is>
      </c>
      <c r="B4037" s="6" t="n">
        <v>81572</v>
      </c>
    </row>
    <row r="4038">
      <c r="A4038" s="4" t="inlineStr">
        <is>
          <t>Initial Cost, Building and Building Improvements</t>
        </is>
      </c>
      <c r="B4038" s="6" t="n">
        <v>420773</v>
      </c>
    </row>
    <row r="4039">
      <c r="A4039" s="4" t="inlineStr">
        <is>
          <t>Costs Capitalized Subsequent to Acquisition, Land and Land Improvements</t>
        </is>
      </c>
      <c r="B4039" s="6" t="n">
        <v>0</v>
      </c>
    </row>
    <row r="4040">
      <c r="A4040" s="4" t="inlineStr">
        <is>
          <t>Costs Capitalized Subsequent to Acquisition, Building and Building Improvements</t>
        </is>
      </c>
      <c r="B4040" s="6" t="n">
        <v>9890</v>
      </c>
    </row>
    <row r="4041">
      <c r="A4041" s="4" t="inlineStr">
        <is>
          <t>Gross Amounts at which Carried at the Close of Period, Land and Land Improvements</t>
        </is>
      </c>
      <c r="B4041" s="6" t="n">
        <v>81572</v>
      </c>
    </row>
    <row r="4042">
      <c r="A4042" s="4" t="inlineStr">
        <is>
          <t>Gross Amounts at which Carried at the Close of Period, Building and Building Improvements</t>
        </is>
      </c>
      <c r="B4042" s="6" t="n">
        <v>430663</v>
      </c>
    </row>
    <row r="4043">
      <c r="A4043" s="4" t="inlineStr">
        <is>
          <t>Total</t>
        </is>
      </c>
      <c r="B4043" s="6" t="n">
        <v>512235</v>
      </c>
    </row>
    <row r="4044">
      <c r="A4044" s="4" t="inlineStr">
        <is>
          <t>Accumulated Depreciation</t>
        </is>
      </c>
      <c r="B4044" s="5" t="n">
        <v>-22193</v>
      </c>
    </row>
    <row r="4045">
      <c r="A4045" s="4" t="inlineStr">
        <is>
          <t>Industrial Properties | Cold Storage Warehouse | Hickory-Lenoir-Morganton, NC</t>
        </is>
      </c>
    </row>
    <row r="4046">
      <c r="A4046" s="3" t="inlineStr">
        <is>
          <t>SEC Schedule, 12-28, Real Estate Companies, Investment in Real Estate and Accumulated Depreciation [Line Items]</t>
        </is>
      </c>
    </row>
    <row r="4047">
      <c r="A4047" s="4" t="inlineStr">
        <is>
          <t>Number of Properties | segment</t>
        </is>
      </c>
      <c r="B4047" s="6" t="n">
        <v>1</v>
      </c>
    </row>
    <row r="4048">
      <c r="A4048" s="4" t="inlineStr">
        <is>
          <t>Encumbrances</t>
        </is>
      </c>
      <c r="B4048" s="5" t="n">
        <v>12570</v>
      </c>
    </row>
    <row r="4049">
      <c r="A4049" s="4" t="inlineStr">
        <is>
          <t>Initial Cost, Land and Land Improvements</t>
        </is>
      </c>
      <c r="B4049" s="6" t="n">
        <v>2900</v>
      </c>
    </row>
    <row r="4050">
      <c r="A4050" s="4" t="inlineStr">
        <is>
          <t>Initial Cost, Building and Building Improvements</t>
        </is>
      </c>
      <c r="B4050" s="6" t="n">
        <v>36463</v>
      </c>
    </row>
    <row r="4051">
      <c r="A4051" s="4" t="inlineStr">
        <is>
          <t>Costs Capitalized Subsequent to Acquisition, Land and Land Improvements</t>
        </is>
      </c>
      <c r="B4051" s="6" t="n">
        <v>0</v>
      </c>
    </row>
    <row r="4052">
      <c r="A4052" s="4" t="inlineStr">
        <is>
          <t>Costs Capitalized Subsequent to Acquisition, Building and Building Improvements</t>
        </is>
      </c>
      <c r="B4052" s="6" t="n">
        <v>0</v>
      </c>
    </row>
    <row r="4053">
      <c r="A4053" s="4" t="inlineStr">
        <is>
          <t>Gross Amounts at which Carried at the Close of Period, Land and Land Improvements</t>
        </is>
      </c>
      <c r="B4053" s="6" t="n">
        <v>2900</v>
      </c>
    </row>
    <row r="4054">
      <c r="A4054" s="4" t="inlineStr">
        <is>
          <t>Gross Amounts at which Carried at the Close of Period, Building and Building Improvements</t>
        </is>
      </c>
      <c r="B4054" s="6" t="n">
        <v>36463</v>
      </c>
    </row>
    <row r="4055">
      <c r="A4055" s="4" t="inlineStr">
        <is>
          <t>Total</t>
        </is>
      </c>
      <c r="B4055" s="6" t="n">
        <v>39363</v>
      </c>
    </row>
    <row r="4056">
      <c r="A4056" s="4" t="inlineStr">
        <is>
          <t>Accumulated Depreciation</t>
        </is>
      </c>
      <c r="B4056" s="5" t="n">
        <v>-247</v>
      </c>
    </row>
    <row r="4057">
      <c r="A4057" s="4" t="inlineStr">
        <is>
          <t>Industrial Properties | Cold Storage Warehouse | Philadelphia-Camden-Wilmington, PA-NJ-DE-MD</t>
        </is>
      </c>
    </row>
    <row r="4058">
      <c r="A4058" s="3" t="inlineStr">
        <is>
          <t>SEC Schedule, 12-28, Real Estate Companies, Investment in Real Estate and Accumulated Depreciation [Line Items]</t>
        </is>
      </c>
    </row>
    <row r="4059">
      <c r="A4059" s="4" t="inlineStr">
        <is>
          <t>Number of Properties | segment</t>
        </is>
      </c>
      <c r="B4059" s="6" t="n">
        <v>18</v>
      </c>
    </row>
    <row r="4060">
      <c r="A4060" s="4" t="inlineStr">
        <is>
          <t>Encumbrances</t>
        </is>
      </c>
      <c r="B4060" s="5" t="n">
        <v>319063</v>
      </c>
    </row>
    <row r="4061">
      <c r="A4061" s="4" t="inlineStr">
        <is>
          <t>Initial Cost, Land and Land Improvements</t>
        </is>
      </c>
      <c r="B4061" s="6" t="n">
        <v>85314</v>
      </c>
    </row>
    <row r="4062">
      <c r="A4062" s="4" t="inlineStr">
        <is>
          <t>Initial Cost, Building and Building Improvements</t>
        </is>
      </c>
      <c r="B4062" s="6" t="n">
        <v>300589</v>
      </c>
    </row>
    <row r="4063">
      <c r="A4063" s="4" t="inlineStr">
        <is>
          <t>Costs Capitalized Subsequent to Acquisition, Land and Land Improvements</t>
        </is>
      </c>
      <c r="B4063" s="6" t="n">
        <v>0</v>
      </c>
    </row>
    <row r="4064">
      <c r="A4064" s="4" t="inlineStr">
        <is>
          <t>Costs Capitalized Subsequent to Acquisition, Building and Building Improvements</t>
        </is>
      </c>
      <c r="B4064" s="6" t="n">
        <v>659</v>
      </c>
    </row>
    <row r="4065">
      <c r="A4065" s="4" t="inlineStr">
        <is>
          <t>Gross Amounts at which Carried at the Close of Period, Land and Land Improvements</t>
        </is>
      </c>
      <c r="B4065" s="6" t="n">
        <v>85314</v>
      </c>
    </row>
    <row r="4066">
      <c r="A4066" s="4" t="inlineStr">
        <is>
          <t>Gross Amounts at which Carried at the Close of Period, Building and Building Improvements</t>
        </is>
      </c>
      <c r="B4066" s="6" t="n">
        <v>301248</v>
      </c>
    </row>
    <row r="4067">
      <c r="A4067" s="4" t="inlineStr">
        <is>
          <t>Total</t>
        </is>
      </c>
      <c r="B4067" s="6" t="n">
        <v>386562</v>
      </c>
    </row>
    <row r="4068">
      <c r="A4068" s="4" t="inlineStr">
        <is>
          <t>Accumulated Depreciation</t>
        </is>
      </c>
      <c r="B4068" s="5" t="n">
        <v>-8168</v>
      </c>
    </row>
    <row r="4069">
      <c r="A4069" s="4" t="inlineStr">
        <is>
          <t>Industrial Properties | Cold Storage Warehouse | Racine, WI</t>
        </is>
      </c>
    </row>
    <row r="4070">
      <c r="A4070" s="3" t="inlineStr">
        <is>
          <t>SEC Schedule, 12-28, Real Estate Companies, Investment in Real Estate and Accumulated Depreciation [Line Items]</t>
        </is>
      </c>
    </row>
    <row r="4071">
      <c r="A4071" s="4" t="inlineStr">
        <is>
          <t>Number of Properties | segment</t>
        </is>
      </c>
      <c r="B4071" s="6" t="n">
        <v>5</v>
      </c>
    </row>
    <row r="4072">
      <c r="A4072" s="4" t="inlineStr">
        <is>
          <t>Encumbrances</t>
        </is>
      </c>
      <c r="B4072" s="5" t="n">
        <v>66696</v>
      </c>
    </row>
    <row r="4073">
      <c r="A4073" s="4" t="inlineStr">
        <is>
          <t>Initial Cost, Land and Land Improvements</t>
        </is>
      </c>
      <c r="B4073" s="6" t="n">
        <v>14284</v>
      </c>
    </row>
    <row r="4074">
      <c r="A4074" s="4" t="inlineStr">
        <is>
          <t>Initial Cost, Building and Building Improvements</t>
        </is>
      </c>
      <c r="B4074" s="6" t="n">
        <v>92588</v>
      </c>
    </row>
    <row r="4075">
      <c r="A4075" s="4" t="inlineStr">
        <is>
          <t>Costs Capitalized Subsequent to Acquisition, Land and Land Improvements</t>
        </is>
      </c>
      <c r="B4075" s="6" t="n">
        <v>0</v>
      </c>
    </row>
    <row r="4076">
      <c r="A4076" s="4" t="inlineStr">
        <is>
          <t>Costs Capitalized Subsequent to Acquisition, Building and Building Improvements</t>
        </is>
      </c>
      <c r="B4076" s="6" t="n">
        <v>943</v>
      </c>
    </row>
    <row r="4077">
      <c r="A4077" s="4" t="inlineStr">
        <is>
          <t>Gross Amounts at which Carried at the Close of Period, Land and Land Improvements</t>
        </is>
      </c>
      <c r="B4077" s="6" t="n">
        <v>14284</v>
      </c>
    </row>
    <row r="4078">
      <c r="A4078" s="4" t="inlineStr">
        <is>
          <t>Gross Amounts at which Carried at the Close of Period, Building and Building Improvements</t>
        </is>
      </c>
      <c r="B4078" s="6" t="n">
        <v>93531</v>
      </c>
    </row>
    <row r="4079">
      <c r="A4079" s="4" t="inlineStr">
        <is>
          <t>Total</t>
        </is>
      </c>
      <c r="B4079" s="6" t="n">
        <v>107815</v>
      </c>
    </row>
    <row r="4080">
      <c r="A4080" s="4" t="inlineStr">
        <is>
          <t>Accumulated Depreciation</t>
        </is>
      </c>
      <c r="B4080" s="5" t="n">
        <v>-7018</v>
      </c>
    </row>
    <row r="4081">
      <c r="A4081" s="4" t="inlineStr">
        <is>
          <t>Industrial Properties | Cold Storage Warehouse | Reading, PA</t>
        </is>
      </c>
    </row>
    <row r="4082">
      <c r="A4082" s="3" t="inlineStr">
        <is>
          <t>SEC Schedule, 12-28, Real Estate Companies, Investment in Real Estate and Accumulated Depreciation [Line Items]</t>
        </is>
      </c>
    </row>
    <row r="4083">
      <c r="A4083" s="4" t="inlineStr">
        <is>
          <t>Number of Properties | segment</t>
        </is>
      </c>
      <c r="B4083" s="6" t="n">
        <v>3</v>
      </c>
    </row>
    <row r="4084">
      <c r="A4084" s="4" t="inlineStr">
        <is>
          <t>Encumbrances</t>
        </is>
      </c>
      <c r="B4084" s="5" t="n">
        <v>41242</v>
      </c>
    </row>
    <row r="4085">
      <c r="A4085" s="4" t="inlineStr">
        <is>
          <t>Initial Cost, Land and Land Improvements</t>
        </is>
      </c>
      <c r="B4085" s="6" t="n">
        <v>10787</v>
      </c>
    </row>
    <row r="4086">
      <c r="A4086" s="4" t="inlineStr">
        <is>
          <t>Initial Cost, Building and Building Improvements</t>
        </is>
      </c>
      <c r="B4086" s="6" t="n">
        <v>66858</v>
      </c>
    </row>
    <row r="4087">
      <c r="A4087" s="4" t="inlineStr">
        <is>
          <t>Costs Capitalized Subsequent to Acquisition, Land and Land Improvements</t>
        </is>
      </c>
      <c r="B4087" s="6" t="n">
        <v>0</v>
      </c>
    </row>
    <row r="4088">
      <c r="A4088" s="4" t="inlineStr">
        <is>
          <t>Costs Capitalized Subsequent to Acquisition, Building and Building Improvements</t>
        </is>
      </c>
      <c r="B4088" s="6" t="n">
        <v>182</v>
      </c>
    </row>
    <row r="4089">
      <c r="A4089" s="4" t="inlineStr">
        <is>
          <t>Gross Amounts at which Carried at the Close of Period, Land and Land Improvements</t>
        </is>
      </c>
      <c r="B4089" s="6" t="n">
        <v>10787</v>
      </c>
    </row>
    <row r="4090">
      <c r="A4090" s="4" t="inlineStr">
        <is>
          <t>Gross Amounts at which Carried at the Close of Period, Building and Building Improvements</t>
        </is>
      </c>
      <c r="B4090" s="6" t="n">
        <v>67040</v>
      </c>
    </row>
    <row r="4091">
      <c r="A4091" s="4" t="inlineStr">
        <is>
          <t>Total</t>
        </is>
      </c>
      <c r="B4091" s="6" t="n">
        <v>77827</v>
      </c>
    </row>
    <row r="4092">
      <c r="A4092" s="4" t="inlineStr">
        <is>
          <t>Accumulated Depreciation</t>
        </is>
      </c>
      <c r="B4092" s="5" t="n">
        <v>-6772</v>
      </c>
    </row>
    <row r="4093">
      <c r="A4093" s="4" t="inlineStr">
        <is>
          <t>Industrial Properties | Cold Storage Warehouse | Rockford, IL</t>
        </is>
      </c>
    </row>
    <row r="4094">
      <c r="A4094" s="3" t="inlineStr">
        <is>
          <t>SEC Schedule, 12-28, Real Estate Companies, Investment in Real Estate and Accumulated Depreciation [Line Items]</t>
        </is>
      </c>
    </row>
    <row r="4095">
      <c r="A4095" s="4" t="inlineStr">
        <is>
          <t>Number of Properties | segment</t>
        </is>
      </c>
      <c r="B4095" s="6" t="n">
        <v>1</v>
      </c>
    </row>
    <row r="4096">
      <c r="A4096" s="4" t="inlineStr">
        <is>
          <t>Encumbrances</t>
        </is>
      </c>
      <c r="B4096" s="5" t="n">
        <v>23157</v>
      </c>
    </row>
    <row r="4097">
      <c r="A4097" s="4" t="inlineStr">
        <is>
          <t>Initial Cost, Land and Land Improvements</t>
        </is>
      </c>
      <c r="B4097" s="6" t="n">
        <v>3648</v>
      </c>
    </row>
    <row r="4098">
      <c r="A4098" s="4" t="inlineStr">
        <is>
          <t>Initial Cost, Building and Building Improvements</t>
        </is>
      </c>
      <c r="B4098" s="6" t="n">
        <v>28007</v>
      </c>
    </row>
    <row r="4099">
      <c r="A4099" s="4" t="inlineStr">
        <is>
          <t>Costs Capitalized Subsequent to Acquisition, Land and Land Improvements</t>
        </is>
      </c>
      <c r="B4099" s="6" t="n">
        <v>0</v>
      </c>
    </row>
    <row r="4100">
      <c r="A4100" s="4" t="inlineStr">
        <is>
          <t>Costs Capitalized Subsequent to Acquisition, Building and Building Improvements</t>
        </is>
      </c>
      <c r="B4100" s="6" t="n">
        <v>163</v>
      </c>
    </row>
    <row r="4101">
      <c r="A4101" s="4" t="inlineStr">
        <is>
          <t>Gross Amounts at which Carried at the Close of Period, Land and Land Improvements</t>
        </is>
      </c>
      <c r="B4101" s="6" t="n">
        <v>3648</v>
      </c>
    </row>
    <row r="4102">
      <c r="A4102" s="4" t="inlineStr">
        <is>
          <t>Gross Amounts at which Carried at the Close of Period, Building and Building Improvements</t>
        </is>
      </c>
      <c r="B4102" s="6" t="n">
        <v>28170</v>
      </c>
    </row>
    <row r="4103">
      <c r="A4103" s="4" t="inlineStr">
        <is>
          <t>Total</t>
        </is>
      </c>
      <c r="B4103" s="6" t="n">
        <v>31818</v>
      </c>
    </row>
    <row r="4104">
      <c r="A4104" s="4" t="inlineStr">
        <is>
          <t>Accumulated Depreciation</t>
        </is>
      </c>
      <c r="B4104" s="5" t="n">
        <v>-2744</v>
      </c>
    </row>
    <row r="4105">
      <c r="A4105" s="4" t="inlineStr">
        <is>
          <t>Industrial Properties | Cold Storage Warehouse | Scranton--Wilkes-Barre, PA</t>
        </is>
      </c>
    </row>
    <row r="4106">
      <c r="A4106" s="3" t="inlineStr">
        <is>
          <t>SEC Schedule, 12-28, Real Estate Companies, Investment in Real Estate and Accumulated Depreciation [Line Items]</t>
        </is>
      </c>
    </row>
    <row r="4107">
      <c r="A4107" s="4" t="inlineStr">
        <is>
          <t>Number of Properties | segment</t>
        </is>
      </c>
      <c r="B4107" s="6" t="n">
        <v>2</v>
      </c>
    </row>
    <row r="4108">
      <c r="A4108" s="4" t="inlineStr">
        <is>
          <t>Encumbrances</t>
        </is>
      </c>
      <c r="B4108" s="5" t="n">
        <v>60309</v>
      </c>
    </row>
    <row r="4109">
      <c r="A4109" s="4" t="inlineStr">
        <is>
          <t>Initial Cost, Land and Land Improvements</t>
        </is>
      </c>
      <c r="B4109" s="6" t="n">
        <v>11403</v>
      </c>
    </row>
    <row r="4110">
      <c r="A4110" s="4" t="inlineStr">
        <is>
          <t>Initial Cost, Building and Building Improvements</t>
        </is>
      </c>
      <c r="B4110" s="6" t="n">
        <v>74918</v>
      </c>
    </row>
    <row r="4111">
      <c r="A4111" s="4" t="inlineStr">
        <is>
          <t>Costs Capitalized Subsequent to Acquisition, Land and Land Improvements</t>
        </is>
      </c>
      <c r="B4111" s="6" t="n">
        <v>0</v>
      </c>
    </row>
    <row r="4112">
      <c r="A4112" s="4" t="inlineStr">
        <is>
          <t>Costs Capitalized Subsequent to Acquisition, Building and Building Improvements</t>
        </is>
      </c>
      <c r="B4112" s="6" t="n">
        <v>200</v>
      </c>
    </row>
    <row r="4113">
      <c r="A4113" s="4" t="inlineStr">
        <is>
          <t>Gross Amounts at which Carried at the Close of Period, Land and Land Improvements</t>
        </is>
      </c>
      <c r="B4113" s="6" t="n">
        <v>11403</v>
      </c>
    </row>
    <row r="4114">
      <c r="A4114" s="4" t="inlineStr">
        <is>
          <t>Gross Amounts at which Carried at the Close of Period, Building and Building Improvements</t>
        </is>
      </c>
      <c r="B4114" s="6" t="n">
        <v>75118</v>
      </c>
    </row>
    <row r="4115">
      <c r="A4115" s="4" t="inlineStr">
        <is>
          <t>Total</t>
        </is>
      </c>
      <c r="B4115" s="6" t="n">
        <v>86521</v>
      </c>
    </row>
    <row r="4116">
      <c r="A4116" s="4" t="inlineStr">
        <is>
          <t>Accumulated Depreciation</t>
        </is>
      </c>
      <c r="B4116" s="5" t="n">
        <v>-4069</v>
      </c>
    </row>
    <row r="4117">
      <c r="A4117" s="4" t="inlineStr">
        <is>
          <t>Industrial Properties | Cold Storage Warehouse | Toledo, OH</t>
        </is>
      </c>
    </row>
    <row r="4118">
      <c r="A4118" s="3" t="inlineStr">
        <is>
          <t>SEC Schedule, 12-28, Real Estate Companies, Investment in Real Estate and Accumulated Depreciation [Line Items]</t>
        </is>
      </c>
    </row>
    <row r="4119">
      <c r="A4119" s="4" t="inlineStr">
        <is>
          <t>Number of Properties | segment</t>
        </is>
      </c>
      <c r="B4119" s="6" t="n">
        <v>4</v>
      </c>
    </row>
    <row r="4120">
      <c r="A4120" s="4" t="inlineStr">
        <is>
          <t>Encumbrances</t>
        </is>
      </c>
      <c r="B4120" s="5" t="n">
        <v>10643</v>
      </c>
    </row>
    <row r="4121">
      <c r="A4121" s="4" t="inlineStr">
        <is>
          <t>Initial Cost, Land and Land Improvements</t>
        </is>
      </c>
      <c r="B4121" s="6" t="n">
        <v>1458</v>
      </c>
    </row>
    <row r="4122">
      <c r="A4122" s="4" t="inlineStr">
        <is>
          <t>Initial Cost, Building and Building Improvements</t>
        </is>
      </c>
      <c r="B4122" s="6" t="n">
        <v>16084</v>
      </c>
    </row>
    <row r="4123">
      <c r="A4123" s="4" t="inlineStr">
        <is>
          <t>Costs Capitalized Subsequent to Acquisition, Land and Land Improvements</t>
        </is>
      </c>
      <c r="B4123" s="6" t="n">
        <v>0</v>
      </c>
    </row>
    <row r="4124">
      <c r="A4124" s="4" t="inlineStr">
        <is>
          <t>Costs Capitalized Subsequent to Acquisition, Building and Building Improvements</t>
        </is>
      </c>
      <c r="B4124" s="6" t="n">
        <v>41</v>
      </c>
    </row>
    <row r="4125">
      <c r="A4125" s="4" t="inlineStr">
        <is>
          <t>Gross Amounts at which Carried at the Close of Period, Land and Land Improvements</t>
        </is>
      </c>
      <c r="B4125" s="6" t="n">
        <v>1458</v>
      </c>
    </row>
    <row r="4126">
      <c r="A4126" s="4" t="inlineStr">
        <is>
          <t>Gross Amounts at which Carried at the Close of Period, Building and Building Improvements</t>
        </is>
      </c>
      <c r="B4126" s="6" t="n">
        <v>16125</v>
      </c>
    </row>
    <row r="4127">
      <c r="A4127" s="4" t="inlineStr">
        <is>
          <t>Total</t>
        </is>
      </c>
      <c r="B4127" s="6" t="n">
        <v>17583</v>
      </c>
    </row>
    <row r="4128">
      <c r="A4128" s="4" t="inlineStr">
        <is>
          <t>Accumulated Depreciation</t>
        </is>
      </c>
      <c r="B4128" s="5" t="n">
        <v>-2198</v>
      </c>
    </row>
    <row r="4129">
      <c r="A4129" s="4" t="inlineStr">
        <is>
          <t>Industrial Properties | Cold Storage Warehouse | Vallejo, CA</t>
        </is>
      </c>
    </row>
    <row r="4130">
      <c r="A4130" s="3" t="inlineStr">
        <is>
          <t>SEC Schedule, 12-28, Real Estate Companies, Investment in Real Estate and Accumulated Depreciation [Line Items]</t>
        </is>
      </c>
    </row>
    <row r="4131">
      <c r="A4131" s="4" t="inlineStr">
        <is>
          <t>Number of Properties | segment</t>
        </is>
      </c>
      <c r="B4131" s="6" t="n">
        <v>2</v>
      </c>
    </row>
    <row r="4132">
      <c r="A4132" s="4" t="inlineStr">
        <is>
          <t>Encumbrances</t>
        </is>
      </c>
      <c r="B4132" s="5" t="n">
        <v>14563</v>
      </c>
    </row>
    <row r="4133">
      <c r="A4133" s="4" t="inlineStr">
        <is>
          <t>Initial Cost, Land and Land Improvements</t>
        </is>
      </c>
      <c r="B4133" s="6" t="n">
        <v>14444</v>
      </c>
    </row>
    <row r="4134">
      <c r="A4134" s="4" t="inlineStr">
        <is>
          <t>Initial Cost, Building and Building Improvements</t>
        </is>
      </c>
      <c r="B4134" s="6" t="n">
        <v>35048</v>
      </c>
    </row>
    <row r="4135">
      <c r="A4135" s="4" t="inlineStr">
        <is>
          <t>Costs Capitalized Subsequent to Acquisition, Land and Land Improvements</t>
        </is>
      </c>
      <c r="B4135" s="6" t="n">
        <v>0</v>
      </c>
    </row>
    <row r="4136">
      <c r="A4136" s="4" t="inlineStr">
        <is>
          <t>Costs Capitalized Subsequent to Acquisition, Building and Building Improvements</t>
        </is>
      </c>
      <c r="B4136" s="6" t="n">
        <v>185</v>
      </c>
    </row>
    <row r="4137">
      <c r="A4137" s="4" t="inlineStr">
        <is>
          <t>Gross Amounts at which Carried at the Close of Period, Land and Land Improvements</t>
        </is>
      </c>
      <c r="B4137" s="6" t="n">
        <v>14444</v>
      </c>
    </row>
    <row r="4138">
      <c r="A4138" s="4" t="inlineStr">
        <is>
          <t>Gross Amounts at which Carried at the Close of Period, Building and Building Improvements</t>
        </is>
      </c>
      <c r="B4138" s="6" t="n">
        <v>35233</v>
      </c>
    </row>
    <row r="4139">
      <c r="A4139" s="4" t="inlineStr">
        <is>
          <t>Total</t>
        </is>
      </c>
      <c r="B4139" s="6" t="n">
        <v>49677</v>
      </c>
    </row>
    <row r="4140">
      <c r="A4140" s="4" t="inlineStr">
        <is>
          <t>Accumulated Depreciation</t>
        </is>
      </c>
      <c r="B4140" s="5" t="n">
        <v>-2193</v>
      </c>
    </row>
    <row r="4141">
      <c r="A4141" s="4" t="inlineStr">
        <is>
          <t>Industrial Properties | Cold Storage Warehouse | Wausau-Weston, WI</t>
        </is>
      </c>
    </row>
    <row r="4142">
      <c r="A4142" s="3" t="inlineStr">
        <is>
          <t>SEC Schedule, 12-28, Real Estate Companies, Investment in Real Estate and Accumulated Depreciation [Line Items]</t>
        </is>
      </c>
    </row>
    <row r="4143">
      <c r="A4143" s="4" t="inlineStr">
        <is>
          <t>Number of Properties | segment</t>
        </is>
      </c>
      <c r="B4143" s="6" t="n">
        <v>1</v>
      </c>
    </row>
    <row r="4144">
      <c r="A4144" s="4" t="inlineStr">
        <is>
          <t>Encumbrances</t>
        </is>
      </c>
      <c r="B4144" s="5" t="n">
        <v>5540</v>
      </c>
    </row>
    <row r="4145">
      <c r="A4145" s="4" t="inlineStr">
        <is>
          <t>Initial Cost, Land and Land Improvements</t>
        </is>
      </c>
      <c r="B4145" s="6" t="n">
        <v>2375</v>
      </c>
    </row>
    <row r="4146">
      <c r="A4146" s="4" t="inlineStr">
        <is>
          <t>Initial Cost, Building and Building Improvements</t>
        </is>
      </c>
      <c r="B4146" s="6" t="n">
        <v>4655</v>
      </c>
    </row>
    <row r="4147">
      <c r="A4147" s="4" t="inlineStr">
        <is>
          <t>Costs Capitalized Subsequent to Acquisition, Land and Land Improvements</t>
        </is>
      </c>
      <c r="B4147" s="6" t="n">
        <v>0</v>
      </c>
    </row>
    <row r="4148">
      <c r="A4148" s="4" t="inlineStr">
        <is>
          <t>Costs Capitalized Subsequent to Acquisition, Building and Building Improvements</t>
        </is>
      </c>
      <c r="B4148" s="6" t="n">
        <v>0</v>
      </c>
    </row>
    <row r="4149">
      <c r="A4149" s="4" t="inlineStr">
        <is>
          <t>Gross Amounts at which Carried at the Close of Period, Land and Land Improvements</t>
        </is>
      </c>
      <c r="B4149" s="6" t="n">
        <v>2375</v>
      </c>
    </row>
    <row r="4150">
      <c r="A4150" s="4" t="inlineStr">
        <is>
          <t>Gross Amounts at which Carried at the Close of Period, Building and Building Improvements</t>
        </is>
      </c>
      <c r="B4150" s="6" t="n">
        <v>4655</v>
      </c>
    </row>
    <row r="4151">
      <c r="A4151" s="4" t="inlineStr">
        <is>
          <t>Total</t>
        </is>
      </c>
      <c r="B4151" s="6" t="n">
        <v>7030</v>
      </c>
    </row>
    <row r="4152">
      <c r="A4152" s="4" t="inlineStr">
        <is>
          <t>Accumulated Depreciation</t>
        </is>
      </c>
      <c r="B4152" s="5" t="n">
        <v>-37</v>
      </c>
    </row>
    <row r="4153">
      <c r="A4153" s="4" t="inlineStr">
        <is>
          <t>Industrial Properties | Cold Storage Warehouse | Winchester, VA-WV</t>
        </is>
      </c>
    </row>
    <row r="4154">
      <c r="A4154" s="3" t="inlineStr">
        <is>
          <t>SEC Schedule, 12-28, Real Estate Companies, Investment in Real Estate and Accumulated Depreciation [Line Items]</t>
        </is>
      </c>
    </row>
    <row r="4155">
      <c r="A4155" s="4" t="inlineStr">
        <is>
          <t>Number of Properties | segment</t>
        </is>
      </c>
      <c r="B4155" s="6" t="n">
        <v>2</v>
      </c>
    </row>
    <row r="4156">
      <c r="A4156" s="4" t="inlineStr">
        <is>
          <t>Encumbrances</t>
        </is>
      </c>
      <c r="B4156" s="5" t="n">
        <v>21061</v>
      </c>
    </row>
    <row r="4157">
      <c r="A4157" s="4" t="inlineStr">
        <is>
          <t>Initial Cost, Land and Land Improvements</t>
        </is>
      </c>
      <c r="B4157" s="6" t="n">
        <v>5176</v>
      </c>
    </row>
    <row r="4158">
      <c r="A4158" s="4" t="inlineStr">
        <is>
          <t>Initial Cost, Building and Building Improvements</t>
        </is>
      </c>
      <c r="B4158" s="6" t="n">
        <v>33059</v>
      </c>
    </row>
    <row r="4159">
      <c r="A4159" s="4" t="inlineStr">
        <is>
          <t>Costs Capitalized Subsequent to Acquisition, Land and Land Improvements</t>
        </is>
      </c>
      <c r="B4159" s="6" t="n">
        <v>0</v>
      </c>
    </row>
    <row r="4160">
      <c r="A4160" s="4" t="inlineStr">
        <is>
          <t>Costs Capitalized Subsequent to Acquisition, Building and Building Improvements</t>
        </is>
      </c>
      <c r="B4160" s="6" t="n">
        <v>726</v>
      </c>
    </row>
    <row r="4161">
      <c r="A4161" s="4" t="inlineStr">
        <is>
          <t>Gross Amounts at which Carried at the Close of Period, Land and Land Improvements</t>
        </is>
      </c>
      <c r="B4161" s="6" t="n">
        <v>5176</v>
      </c>
    </row>
    <row r="4162">
      <c r="A4162" s="4" t="inlineStr">
        <is>
          <t>Gross Amounts at which Carried at the Close of Period, Building and Building Improvements</t>
        </is>
      </c>
      <c r="B4162" s="6" t="n">
        <v>33785</v>
      </c>
    </row>
    <row r="4163">
      <c r="A4163" s="4" t="inlineStr">
        <is>
          <t>Total</t>
        </is>
      </c>
      <c r="B4163" s="6" t="n">
        <v>38961</v>
      </c>
    </row>
    <row r="4164">
      <c r="A4164" s="4" t="inlineStr">
        <is>
          <t>Accumulated Depreciation</t>
        </is>
      </c>
      <c r="B4164" s="5" t="n">
        <v>-3809</v>
      </c>
    </row>
    <row r="4165">
      <c r="A4165" s="4" t="inlineStr">
        <is>
          <t>Industrial Properties | Cold Storage Warehouse | Winston-Salem, NC</t>
        </is>
      </c>
    </row>
    <row r="4166">
      <c r="A4166" s="3" t="inlineStr">
        <is>
          <t>SEC Schedule, 12-28, Real Estate Companies, Investment in Real Estate and Accumulated Depreciation [Line Items]</t>
        </is>
      </c>
    </row>
    <row r="4167">
      <c r="A4167" s="4" t="inlineStr">
        <is>
          <t>Number of Properties | segment</t>
        </is>
      </c>
      <c r="B4167" s="6" t="n">
        <v>9</v>
      </c>
    </row>
    <row r="4168">
      <c r="A4168" s="4" t="inlineStr">
        <is>
          <t>Encumbrances</t>
        </is>
      </c>
      <c r="B4168" s="5" t="n">
        <v>42300</v>
      </c>
    </row>
    <row r="4169">
      <c r="A4169" s="4" t="inlineStr">
        <is>
          <t>Initial Cost, Land and Land Improvements</t>
        </is>
      </c>
      <c r="B4169" s="6" t="n">
        <v>10530</v>
      </c>
    </row>
    <row r="4170">
      <c r="A4170" s="4" t="inlineStr">
        <is>
          <t>Initial Cost, Building and Building Improvements</t>
        </is>
      </c>
      <c r="B4170" s="6" t="n">
        <v>59645</v>
      </c>
    </row>
    <row r="4171">
      <c r="A4171" s="4" t="inlineStr">
        <is>
          <t>Costs Capitalized Subsequent to Acquisition, Land and Land Improvements</t>
        </is>
      </c>
      <c r="B4171" s="6" t="n">
        <v>0</v>
      </c>
    </row>
    <row r="4172">
      <c r="A4172" s="4" t="inlineStr">
        <is>
          <t>Costs Capitalized Subsequent to Acquisition, Building and Building Improvements</t>
        </is>
      </c>
      <c r="B4172" s="6" t="n">
        <v>1712</v>
      </c>
    </row>
    <row r="4173">
      <c r="A4173" s="4" t="inlineStr">
        <is>
          <t>Gross Amounts at which Carried at the Close of Period, Land and Land Improvements</t>
        </is>
      </c>
      <c r="B4173" s="6" t="n">
        <v>10530</v>
      </c>
    </row>
    <row r="4174">
      <c r="A4174" s="4" t="inlineStr">
        <is>
          <t>Gross Amounts at which Carried at the Close of Period, Building and Building Improvements</t>
        </is>
      </c>
      <c r="B4174" s="6" t="n">
        <v>61357</v>
      </c>
    </row>
    <row r="4175">
      <c r="A4175" s="4" t="inlineStr">
        <is>
          <t>Total</t>
        </is>
      </c>
      <c r="B4175" s="6" t="n">
        <v>71887</v>
      </c>
    </row>
    <row r="4176">
      <c r="A4176" s="4" t="inlineStr">
        <is>
          <t>Accumulated Depreciation</t>
        </is>
      </c>
      <c r="B4176" s="5" t="n">
        <v>-5134</v>
      </c>
    </row>
    <row r="4177">
      <c r="A4177" s="4" t="inlineStr">
        <is>
          <t>Industrial Properties | Cold Storage Warehouse | York-Hanover, PA</t>
        </is>
      </c>
    </row>
    <row r="4178">
      <c r="A4178" s="3" t="inlineStr">
        <is>
          <t>SEC Schedule, 12-28, Real Estate Companies, Investment in Real Estate and Accumulated Depreciation [Line Items]</t>
        </is>
      </c>
    </row>
    <row r="4179">
      <c r="A4179" s="4" t="inlineStr">
        <is>
          <t>Number of Properties | segment</t>
        </is>
      </c>
      <c r="B4179" s="6" t="n">
        <v>2</v>
      </c>
    </row>
    <row r="4180">
      <c r="A4180" s="4" t="inlineStr">
        <is>
          <t>Encumbrances</t>
        </is>
      </c>
      <c r="B4180" s="5" t="n">
        <v>95428</v>
      </c>
    </row>
    <row r="4181">
      <c r="A4181" s="4" t="inlineStr">
        <is>
          <t>Initial Cost, Land and Land Improvements</t>
        </is>
      </c>
      <c r="B4181" s="6" t="n">
        <v>21122</v>
      </c>
    </row>
    <row r="4182">
      <c r="A4182" s="4" t="inlineStr">
        <is>
          <t>Initial Cost, Building and Building Improvements</t>
        </is>
      </c>
      <c r="B4182" s="6" t="n">
        <v>133296</v>
      </c>
    </row>
    <row r="4183">
      <c r="A4183" s="4" t="inlineStr">
        <is>
          <t>Costs Capitalized Subsequent to Acquisition, Land and Land Improvements</t>
        </is>
      </c>
      <c r="B4183" s="6" t="n">
        <v>0</v>
      </c>
    </row>
    <row r="4184">
      <c r="A4184" s="4" t="inlineStr">
        <is>
          <t>Costs Capitalized Subsequent to Acquisition, Building and Building Improvements</t>
        </is>
      </c>
      <c r="B4184" s="4" t="inlineStr">
        <is>
          <t xml:space="preserve"> </t>
        </is>
      </c>
    </row>
    <row r="4185">
      <c r="A4185" s="4" t="inlineStr">
        <is>
          <t>Gross Amounts at which Carried at the Close of Period, Land and Land Improvements</t>
        </is>
      </c>
      <c r="B4185" s="6" t="n">
        <v>21122</v>
      </c>
    </row>
    <row r="4186">
      <c r="A4186" s="4" t="inlineStr">
        <is>
          <t>Gross Amounts at which Carried at the Close of Period, Building and Building Improvements</t>
        </is>
      </c>
      <c r="B4186" s="6" t="n">
        <v>133296</v>
      </c>
    </row>
    <row r="4187">
      <c r="A4187" s="4" t="inlineStr">
        <is>
          <t>Total</t>
        </is>
      </c>
      <c r="B4187" s="6" t="n">
        <v>154418</v>
      </c>
    </row>
    <row r="4188">
      <c r="A4188" s="4" t="inlineStr">
        <is>
          <t>Accumulated Depreciation</t>
        </is>
      </c>
      <c r="B4188" s="5" t="n">
        <v>-11553</v>
      </c>
    </row>
    <row r="4189">
      <c r="A4189" s="4" t="inlineStr">
        <is>
          <t>Industrial Properties | Cold Storage Warehouse | Stockton, CA 2</t>
        </is>
      </c>
    </row>
    <row r="4190">
      <c r="A4190" s="3" t="inlineStr">
        <is>
          <t>SEC Schedule, 12-28, Real Estate Companies, Investment in Real Estate and Accumulated Depreciation [Line Items]</t>
        </is>
      </c>
    </row>
    <row r="4191">
      <c r="A4191" s="4" t="inlineStr">
        <is>
          <t>Number of Properties | segment</t>
        </is>
      </c>
      <c r="B4191" s="6" t="n">
        <v>5</v>
      </c>
    </row>
    <row r="4192">
      <c r="A4192" s="4" t="inlineStr">
        <is>
          <t>Encumbrances</t>
        </is>
      </c>
      <c r="B4192" s="5" t="n">
        <v>94191</v>
      </c>
    </row>
    <row r="4193">
      <c r="A4193" s="4" t="inlineStr">
        <is>
          <t>Initial Cost, Land and Land Improvements</t>
        </is>
      </c>
      <c r="B4193" s="6" t="n">
        <v>32234</v>
      </c>
    </row>
    <row r="4194">
      <c r="A4194" s="4" t="inlineStr">
        <is>
          <t>Initial Cost, Building and Building Improvements</t>
        </is>
      </c>
      <c r="B4194" s="6" t="n">
        <v>165467</v>
      </c>
    </row>
    <row r="4195">
      <c r="A4195" s="4" t="inlineStr">
        <is>
          <t>Costs Capitalized Subsequent to Acquisition, Land and Land Improvements</t>
        </is>
      </c>
      <c r="B4195" s="6" t="n">
        <v>0</v>
      </c>
    </row>
    <row r="4196">
      <c r="A4196" s="4" t="inlineStr">
        <is>
          <t>Costs Capitalized Subsequent to Acquisition, Building and Building Improvements</t>
        </is>
      </c>
      <c r="B4196" s="6" t="n">
        <v>436</v>
      </c>
    </row>
    <row r="4197">
      <c r="A4197" s="4" t="inlineStr">
        <is>
          <t>Gross Amounts at which Carried at the Close of Period, Land and Land Improvements</t>
        </is>
      </c>
      <c r="B4197" s="6" t="n">
        <v>32234</v>
      </c>
    </row>
    <row r="4198">
      <c r="A4198" s="4" t="inlineStr">
        <is>
          <t>Gross Amounts at which Carried at the Close of Period, Building and Building Improvements</t>
        </is>
      </c>
      <c r="B4198" s="6" t="n">
        <v>165903</v>
      </c>
    </row>
    <row r="4199">
      <c r="A4199" s="4" t="inlineStr">
        <is>
          <t>Total</t>
        </is>
      </c>
      <c r="B4199" s="6" t="n">
        <v>198137</v>
      </c>
    </row>
    <row r="4200">
      <c r="A4200" s="4" t="inlineStr">
        <is>
          <t>Accumulated Depreciation</t>
        </is>
      </c>
      <c r="B4200" s="5" t="n">
        <v>-15831</v>
      </c>
    </row>
    <row r="4201">
      <c r="A4201" s="4" t="inlineStr">
        <is>
          <t>Industrial Properties | Cold Storage Warehouse | Austin-Round Rock-Georgetown, TX 2</t>
        </is>
      </c>
    </row>
    <row r="4202">
      <c r="A4202" s="3" t="inlineStr">
        <is>
          <t>SEC Schedule, 12-28, Real Estate Companies, Investment in Real Estate and Accumulated Depreciation [Line Items]</t>
        </is>
      </c>
    </row>
    <row r="4203">
      <c r="A4203" s="4" t="inlineStr">
        <is>
          <t>Number of Properties | segment</t>
        </is>
      </c>
      <c r="B4203" s="6" t="n">
        <v>5</v>
      </c>
    </row>
    <row r="4204">
      <c r="A4204" s="4" t="inlineStr">
        <is>
          <t>Encumbrances</t>
        </is>
      </c>
      <c r="B4204" s="5" t="n">
        <v>29390</v>
      </c>
    </row>
    <row r="4205">
      <c r="A4205" s="4" t="inlineStr">
        <is>
          <t>Initial Cost, Land and Land Improvements</t>
        </is>
      </c>
      <c r="B4205" s="6" t="n">
        <v>15803</v>
      </c>
    </row>
    <row r="4206">
      <c r="A4206" s="4" t="inlineStr">
        <is>
          <t>Initial Cost, Building and Building Improvements</t>
        </is>
      </c>
      <c r="B4206" s="6" t="n">
        <v>23630</v>
      </c>
    </row>
    <row r="4207">
      <c r="A4207" s="4" t="inlineStr">
        <is>
          <t>Costs Capitalized Subsequent to Acquisition, Land and Land Improvements</t>
        </is>
      </c>
      <c r="B4207" s="6" t="n">
        <v>0</v>
      </c>
    </row>
    <row r="4208">
      <c r="A4208" s="4" t="inlineStr">
        <is>
          <t>Costs Capitalized Subsequent to Acquisition, Building and Building Improvements</t>
        </is>
      </c>
      <c r="B4208" s="6" t="n">
        <v>2290</v>
      </c>
    </row>
    <row r="4209">
      <c r="A4209" s="4" t="inlineStr">
        <is>
          <t>Gross Amounts at which Carried at the Close of Period, Land and Land Improvements</t>
        </is>
      </c>
      <c r="B4209" s="6" t="n">
        <v>15803</v>
      </c>
    </row>
    <row r="4210">
      <c r="A4210" s="4" t="inlineStr">
        <is>
          <t>Gross Amounts at which Carried at the Close of Period, Building and Building Improvements</t>
        </is>
      </c>
      <c r="B4210" s="6" t="n">
        <v>25920</v>
      </c>
    </row>
    <row r="4211">
      <c r="A4211" s="4" t="inlineStr">
        <is>
          <t>Total</t>
        </is>
      </c>
      <c r="B4211" s="6" t="n">
        <v>41723</v>
      </c>
    </row>
    <row r="4212">
      <c r="A4212" s="4" t="inlineStr">
        <is>
          <t>Accumulated Depreciation</t>
        </is>
      </c>
      <c r="B4212" s="5" t="n">
        <v>-158</v>
      </c>
    </row>
    <row r="4213">
      <c r="A4213" s="4" t="inlineStr">
        <is>
          <t>Industrial Properties | Cold Storage Warehouse | Baltimore-Columbia-Towson, MD 2</t>
        </is>
      </c>
    </row>
    <row r="4214">
      <c r="A4214" s="3" t="inlineStr">
        <is>
          <t>SEC Schedule, 12-28, Real Estate Companies, Investment in Real Estate and Accumulated Depreciation [Line Items]</t>
        </is>
      </c>
    </row>
    <row r="4215">
      <c r="A4215" s="4" t="inlineStr">
        <is>
          <t>Number of Properties | segment</t>
        </is>
      </c>
      <c r="B4215" s="6" t="n">
        <v>16</v>
      </c>
    </row>
    <row r="4216">
      <c r="A4216" s="4" t="inlineStr">
        <is>
          <t>Encumbrances</t>
        </is>
      </c>
      <c r="B4216" s="5" t="n">
        <v>176326</v>
      </c>
    </row>
    <row r="4217">
      <c r="A4217" s="4" t="inlineStr">
        <is>
          <t>Initial Cost, Land and Land Improvements</t>
        </is>
      </c>
      <c r="B4217" s="6" t="n">
        <v>47275</v>
      </c>
    </row>
    <row r="4218">
      <c r="A4218" s="4" t="inlineStr">
        <is>
          <t>Initial Cost, Building and Building Improvements</t>
        </is>
      </c>
      <c r="B4218" s="6" t="n">
        <v>210698</v>
      </c>
    </row>
    <row r="4219">
      <c r="A4219" s="4" t="inlineStr">
        <is>
          <t>Costs Capitalized Subsequent to Acquisition, Land and Land Improvements</t>
        </is>
      </c>
      <c r="B4219" s="6" t="n">
        <v>0</v>
      </c>
    </row>
    <row r="4220">
      <c r="A4220" s="4" t="inlineStr">
        <is>
          <t>Costs Capitalized Subsequent to Acquisition, Building and Building Improvements</t>
        </is>
      </c>
      <c r="B4220" s="6" t="n">
        <v>6582</v>
      </c>
    </row>
    <row r="4221">
      <c r="A4221" s="4" t="inlineStr">
        <is>
          <t>Gross Amounts at which Carried at the Close of Period, Land and Land Improvements</t>
        </is>
      </c>
      <c r="B4221" s="6" t="n">
        <v>47275</v>
      </c>
    </row>
    <row r="4222">
      <c r="A4222" s="4" t="inlineStr">
        <is>
          <t>Gross Amounts at which Carried at the Close of Period, Building and Building Improvements</t>
        </is>
      </c>
      <c r="B4222" s="6" t="n">
        <v>217280</v>
      </c>
    </row>
    <row r="4223">
      <c r="A4223" s="4" t="inlineStr">
        <is>
          <t>Total</t>
        </is>
      </c>
      <c r="B4223" s="6" t="n">
        <v>264555</v>
      </c>
    </row>
    <row r="4224">
      <c r="A4224" s="4" t="inlineStr">
        <is>
          <t>Accumulated Depreciation</t>
        </is>
      </c>
      <c r="B4224" s="5" t="n">
        <v>-11384</v>
      </c>
    </row>
    <row r="4225">
      <c r="A4225" s="4" t="inlineStr">
        <is>
          <t>Industrial Properties | Cold Storage Warehouse | Atlanta-Sandy Springs-Alpharetta, GA 2</t>
        </is>
      </c>
    </row>
    <row r="4226">
      <c r="A4226" s="3" t="inlineStr">
        <is>
          <t>SEC Schedule, 12-28, Real Estate Companies, Investment in Real Estate and Accumulated Depreciation [Line Items]</t>
        </is>
      </c>
    </row>
    <row r="4227">
      <c r="A4227" s="4" t="inlineStr">
        <is>
          <t>Number of Properties | segment</t>
        </is>
      </c>
      <c r="B4227" s="6" t="n">
        <v>136</v>
      </c>
    </row>
    <row r="4228">
      <c r="A4228" s="4" t="inlineStr">
        <is>
          <t>Encumbrances</t>
        </is>
      </c>
      <c r="B4228" s="5" t="n">
        <v>1021838</v>
      </c>
    </row>
    <row r="4229">
      <c r="A4229" s="4" t="inlineStr">
        <is>
          <t>Initial Cost, Land and Land Improvements</t>
        </is>
      </c>
      <c r="B4229" s="6" t="n">
        <v>268514</v>
      </c>
    </row>
    <row r="4230">
      <c r="A4230" s="4" t="inlineStr">
        <is>
          <t>Initial Cost, Building and Building Improvements</t>
        </is>
      </c>
      <c r="B4230" s="6" t="n">
        <v>1355886</v>
      </c>
    </row>
    <row r="4231">
      <c r="A4231" s="4" t="inlineStr">
        <is>
          <t>Costs Capitalized Subsequent to Acquisition, Land and Land Improvements</t>
        </is>
      </c>
      <c r="B4231" s="6" t="n">
        <v>0</v>
      </c>
    </row>
    <row r="4232">
      <c r="A4232" s="4" t="inlineStr">
        <is>
          <t>Costs Capitalized Subsequent to Acquisition, Building and Building Improvements</t>
        </is>
      </c>
      <c r="B4232" s="6" t="n">
        <v>14993</v>
      </c>
    </row>
    <row r="4233">
      <c r="A4233" s="4" t="inlineStr">
        <is>
          <t>Gross Amounts at which Carried at the Close of Period, Land and Land Improvements</t>
        </is>
      </c>
      <c r="B4233" s="6" t="n">
        <v>268514</v>
      </c>
    </row>
    <row r="4234">
      <c r="A4234" s="4" t="inlineStr">
        <is>
          <t>Gross Amounts at which Carried at the Close of Period, Building and Building Improvements</t>
        </is>
      </c>
      <c r="B4234" s="6" t="n">
        <v>1370879</v>
      </c>
    </row>
    <row r="4235">
      <c r="A4235" s="4" t="inlineStr">
        <is>
          <t>Total</t>
        </is>
      </c>
      <c r="B4235" s="6" t="n">
        <v>1639393</v>
      </c>
    </row>
    <row r="4236">
      <c r="A4236" s="4" t="inlineStr">
        <is>
          <t>Accumulated Depreciation</t>
        </is>
      </c>
      <c r="B4236" s="5" t="n">
        <v>-85852</v>
      </c>
    </row>
    <row r="4237">
      <c r="A4237" s="4" t="inlineStr">
        <is>
          <t>Industrial Properties | Cold Storage Warehouse | San Francisco-Oakland-Berkeley, CA 2</t>
        </is>
      </c>
    </row>
    <row r="4238">
      <c r="A4238" s="3" t="inlineStr">
        <is>
          <t>SEC Schedule, 12-28, Real Estate Companies, Investment in Real Estate and Accumulated Depreciation [Line Items]</t>
        </is>
      </c>
    </row>
    <row r="4239">
      <c r="A4239" s="4" t="inlineStr">
        <is>
          <t>Number of Properties | segment</t>
        </is>
      </c>
      <c r="B4239" s="6" t="n">
        <v>2</v>
      </c>
    </row>
    <row r="4240">
      <c r="A4240" s="4" t="inlineStr">
        <is>
          <t>Encumbrances</t>
        </is>
      </c>
      <c r="B4240" s="5" t="n">
        <v>44890</v>
      </c>
    </row>
    <row r="4241">
      <c r="A4241" s="4" t="inlineStr">
        <is>
          <t>Initial Cost, Land and Land Improvements</t>
        </is>
      </c>
      <c r="B4241" s="6" t="n">
        <v>29317</v>
      </c>
    </row>
    <row r="4242">
      <c r="A4242" s="4" t="inlineStr">
        <is>
          <t>Initial Cost, Building and Building Improvements</t>
        </is>
      </c>
      <c r="B4242" s="6" t="n">
        <v>59628</v>
      </c>
    </row>
    <row r="4243">
      <c r="A4243" s="4" t="inlineStr">
        <is>
          <t>Costs Capitalized Subsequent to Acquisition, Land and Land Improvements</t>
        </is>
      </c>
      <c r="B4243" s="6" t="n">
        <v>0</v>
      </c>
    </row>
    <row r="4244">
      <c r="A4244" s="4" t="inlineStr">
        <is>
          <t>Costs Capitalized Subsequent to Acquisition, Building and Building Improvements</t>
        </is>
      </c>
      <c r="B4244" s="6" t="n">
        <v>0</v>
      </c>
    </row>
    <row r="4245">
      <c r="A4245" s="4" t="inlineStr">
        <is>
          <t>Gross Amounts at which Carried at the Close of Period, Land and Land Improvements</t>
        </is>
      </c>
      <c r="B4245" s="6" t="n">
        <v>29317</v>
      </c>
    </row>
    <row r="4246">
      <c r="A4246" s="4" t="inlineStr">
        <is>
          <t>Gross Amounts at which Carried at the Close of Period, Building and Building Improvements</t>
        </is>
      </c>
      <c r="B4246" s="6" t="n">
        <v>59628</v>
      </c>
    </row>
    <row r="4247">
      <c r="A4247" s="4" t="inlineStr">
        <is>
          <t>Total</t>
        </is>
      </c>
      <c r="B4247" s="6" t="n">
        <v>88945</v>
      </c>
    </row>
    <row r="4248">
      <c r="A4248" s="4" t="inlineStr">
        <is>
          <t>Accumulated Depreciation</t>
        </is>
      </c>
      <c r="B4248" s="5" t="n">
        <v>-1624</v>
      </c>
    </row>
    <row r="4249">
      <c r="A4249" s="4" t="inlineStr">
        <is>
          <t>Net lease Properties</t>
        </is>
      </c>
    </row>
    <row r="4250">
      <c r="A4250" s="3" t="inlineStr">
        <is>
          <t>SEC Schedule, 12-28, Real Estate Companies, Investment in Real Estate and Accumulated Depreciation [Line Items]</t>
        </is>
      </c>
    </row>
    <row r="4251">
      <c r="A4251" s="4" t="inlineStr">
        <is>
          <t>Number of Properties | segment</t>
        </is>
      </c>
      <c r="B4251" s="6" t="n">
        <v>1</v>
      </c>
    </row>
    <row r="4252">
      <c r="A4252" s="4" t="inlineStr">
        <is>
          <t>Encumbrances</t>
        </is>
      </c>
      <c r="B4252" s="5" t="n">
        <v>3010000</v>
      </c>
    </row>
    <row r="4253">
      <c r="A4253" s="4" t="inlineStr">
        <is>
          <t>Initial Cost, Land and Land Improvements</t>
        </is>
      </c>
      <c r="B4253" s="6" t="n">
        <v>1451755</v>
      </c>
    </row>
    <row r="4254">
      <c r="A4254" s="4" t="inlineStr">
        <is>
          <t>Initial Cost, Building and Building Improvements</t>
        </is>
      </c>
      <c r="B4254" s="6" t="n">
        <v>2757601</v>
      </c>
    </row>
    <row r="4255">
      <c r="A4255" s="4" t="inlineStr">
        <is>
          <t>Costs Capitalized Subsequent to Acquisition, Land and Land Improvements</t>
        </is>
      </c>
      <c r="B4255" s="6" t="n">
        <v>0</v>
      </c>
    </row>
    <row r="4256">
      <c r="A4256" s="4" t="inlineStr">
        <is>
          <t>Costs Capitalized Subsequent to Acquisition, Building and Building Improvements</t>
        </is>
      </c>
      <c r="B4256" s="6" t="n">
        <v>12</v>
      </c>
    </row>
    <row r="4257">
      <c r="A4257" s="4" t="inlineStr">
        <is>
          <t>Gross Amounts at which Carried at the Close of Period, Land and Land Improvements</t>
        </is>
      </c>
      <c r="B4257" s="6" t="n">
        <v>1451755</v>
      </c>
    </row>
    <row r="4258">
      <c r="A4258" s="4" t="inlineStr">
        <is>
          <t>Gross Amounts at which Carried at the Close of Period, Building and Building Improvements</t>
        </is>
      </c>
      <c r="B4258" s="6" t="n">
        <v>2757613</v>
      </c>
    </row>
    <row r="4259">
      <c r="A4259" s="4" t="inlineStr">
        <is>
          <t>Total</t>
        </is>
      </c>
      <c r="B4259" s="6" t="n">
        <v>4209368</v>
      </c>
    </row>
    <row r="4260">
      <c r="A4260" s="4" t="inlineStr">
        <is>
          <t>Accumulated Depreciation</t>
        </is>
      </c>
      <c r="B4260" s="5" t="n">
        <v>-243797</v>
      </c>
    </row>
    <row r="4261">
      <c r="A4261" s="4" t="inlineStr">
        <is>
          <t>Net lease Properties | Las Vegas, NV</t>
        </is>
      </c>
    </row>
    <row r="4262">
      <c r="A4262" s="3" t="inlineStr">
        <is>
          <t>SEC Schedule, 12-28, Real Estate Companies, Investment in Real Estate and Accumulated Depreciation [Line Items]</t>
        </is>
      </c>
    </row>
    <row r="4263">
      <c r="A4263" s="4" t="inlineStr">
        <is>
          <t>Number of Properties | segment</t>
        </is>
      </c>
      <c r="B4263" s="6" t="n">
        <v>1</v>
      </c>
    </row>
    <row r="4264">
      <c r="A4264" s="4" t="inlineStr">
        <is>
          <t>Encumbrances</t>
        </is>
      </c>
      <c r="B4264" s="5" t="n">
        <v>3010000</v>
      </c>
    </row>
    <row r="4265">
      <c r="A4265" s="4" t="inlineStr">
        <is>
          <t>Initial Cost, Land and Land Improvements</t>
        </is>
      </c>
      <c r="B4265" s="6" t="n">
        <v>1451755</v>
      </c>
    </row>
    <row r="4266">
      <c r="A4266" s="4" t="inlineStr">
        <is>
          <t>Initial Cost, Building and Building Improvements</t>
        </is>
      </c>
      <c r="B4266" s="6" t="n">
        <v>2757601</v>
      </c>
    </row>
    <row r="4267">
      <c r="A4267" s="4" t="inlineStr">
        <is>
          <t>Costs Capitalized Subsequent to Acquisition, Land and Land Improvements</t>
        </is>
      </c>
      <c r="B4267" s="6" t="n">
        <v>0</v>
      </c>
    </row>
    <row r="4268">
      <c r="A4268" s="4" t="inlineStr">
        <is>
          <t>Costs Capitalized Subsequent to Acquisition, Building and Building Improvements</t>
        </is>
      </c>
      <c r="B4268" s="6" t="n">
        <v>12</v>
      </c>
    </row>
    <row r="4269">
      <c r="A4269" s="4" t="inlineStr">
        <is>
          <t>Gross Amounts at which Carried at the Close of Period, Land and Land Improvements</t>
        </is>
      </c>
      <c r="B4269" s="6" t="n">
        <v>1451755</v>
      </c>
    </row>
    <row r="4270">
      <c r="A4270" s="4" t="inlineStr">
        <is>
          <t>Gross Amounts at which Carried at the Close of Period, Building and Building Improvements</t>
        </is>
      </c>
      <c r="B4270" s="6" t="n">
        <v>2757613</v>
      </c>
    </row>
    <row r="4271">
      <c r="A4271" s="4" t="inlineStr">
        <is>
          <t>Total</t>
        </is>
      </c>
      <c r="B4271" s="6" t="n">
        <v>4209368</v>
      </c>
    </row>
    <row r="4272">
      <c r="A4272" s="4" t="inlineStr">
        <is>
          <t>Accumulated Depreciation</t>
        </is>
      </c>
      <c r="B4272" s="5" t="n">
        <v>-243797</v>
      </c>
    </row>
    <row r="4273">
      <c r="A4273" s="4" t="inlineStr">
        <is>
          <t>Data Center Properties: | Powered Shell</t>
        </is>
      </c>
    </row>
    <row r="4274">
      <c r="A4274" s="3" t="inlineStr">
        <is>
          <t>SEC Schedule, 12-28, Real Estate Companies, Investment in Real Estate and Accumulated Depreciation [Line Items]</t>
        </is>
      </c>
    </row>
    <row r="4275">
      <c r="A4275" s="4" t="inlineStr">
        <is>
          <t>Number of Properties | segment</t>
        </is>
      </c>
      <c r="B4275" s="6" t="n">
        <v>11</v>
      </c>
    </row>
    <row r="4276">
      <c r="A4276" s="4" t="inlineStr">
        <is>
          <t>Encumbrances</t>
        </is>
      </c>
      <c r="B4276" s="5" t="n">
        <v>319900</v>
      </c>
    </row>
    <row r="4277">
      <c r="A4277" s="4" t="inlineStr">
        <is>
          <t>Initial Cost, Land and Land Improvements</t>
        </is>
      </c>
      <c r="B4277" s="6" t="n">
        <v>115642</v>
      </c>
    </row>
    <row r="4278">
      <c r="A4278" s="4" t="inlineStr">
        <is>
          <t>Initial Cost, Building and Building Improvements</t>
        </is>
      </c>
      <c r="B4278" s="6" t="n">
        <v>376360</v>
      </c>
    </row>
    <row r="4279">
      <c r="A4279" s="4" t="inlineStr">
        <is>
          <t>Costs Capitalized Subsequent to Acquisition, Land and Land Improvements</t>
        </is>
      </c>
      <c r="B4279" s="6" t="n">
        <v>0</v>
      </c>
    </row>
    <row r="4280">
      <c r="A4280" s="4" t="inlineStr">
        <is>
          <t>Costs Capitalized Subsequent to Acquisition, Building and Building Improvements</t>
        </is>
      </c>
      <c r="B4280" s="6" t="n">
        <v>0</v>
      </c>
    </row>
    <row r="4281">
      <c r="A4281" s="4" t="inlineStr">
        <is>
          <t>Gross Amounts at which Carried at the Close of Period, Land and Land Improvements</t>
        </is>
      </c>
      <c r="B4281" s="6" t="n">
        <v>115642</v>
      </c>
    </row>
    <row r="4282">
      <c r="A4282" s="4" t="inlineStr">
        <is>
          <t>Gross Amounts at which Carried at the Close of Period, Building and Building Improvements</t>
        </is>
      </c>
      <c r="B4282" s="6" t="n">
        <v>376360</v>
      </c>
    </row>
    <row r="4283">
      <c r="A4283" s="4" t="inlineStr">
        <is>
          <t>Total</t>
        </is>
      </c>
      <c r="B4283" s="6" t="n">
        <v>492002</v>
      </c>
    </row>
    <row r="4284">
      <c r="A4284" s="4" t="inlineStr">
        <is>
          <t>Accumulated Depreciation</t>
        </is>
      </c>
      <c r="B4284" s="5" t="n">
        <v>-17167</v>
      </c>
    </row>
    <row r="4285">
      <c r="A4285" s="4" t="inlineStr">
        <is>
          <t>Data Center Properties: | Powered Shell | Washington DC</t>
        </is>
      </c>
    </row>
    <row r="4286">
      <c r="A4286" s="3" t="inlineStr">
        <is>
          <t>SEC Schedule, 12-28, Real Estate Companies, Investment in Real Estate and Accumulated Depreciation [Line Items]</t>
        </is>
      </c>
    </row>
    <row r="4287">
      <c r="A4287" s="4" t="inlineStr">
        <is>
          <t>Number of Properties | segment</t>
        </is>
      </c>
      <c r="B4287" s="6" t="n">
        <v>11</v>
      </c>
    </row>
    <row r="4288">
      <c r="A4288" s="4" t="inlineStr">
        <is>
          <t>Encumbrances</t>
        </is>
      </c>
      <c r="B4288" s="5" t="n">
        <v>319900</v>
      </c>
    </row>
    <row r="4289">
      <c r="A4289" s="4" t="inlineStr">
        <is>
          <t>Initial Cost, Land and Land Improvements</t>
        </is>
      </c>
      <c r="B4289" s="6" t="n">
        <v>115642</v>
      </c>
    </row>
    <row r="4290">
      <c r="A4290" s="4" t="inlineStr">
        <is>
          <t>Initial Cost, Building and Building Improvements</t>
        </is>
      </c>
      <c r="B4290" s="6" t="n">
        <v>376360</v>
      </c>
    </row>
    <row r="4291">
      <c r="A4291" s="4" t="inlineStr">
        <is>
          <t>Costs Capitalized Subsequent to Acquisition, Land and Land Improvements</t>
        </is>
      </c>
      <c r="B4291" s="6" t="n">
        <v>0</v>
      </c>
    </row>
    <row r="4292">
      <c r="A4292" s="4" t="inlineStr">
        <is>
          <t>Costs Capitalized Subsequent to Acquisition, Building and Building Improvements</t>
        </is>
      </c>
      <c r="B4292" s="6" t="n">
        <v>0</v>
      </c>
    </row>
    <row r="4293">
      <c r="A4293" s="4" t="inlineStr">
        <is>
          <t>Gross Amounts at which Carried at the Close of Period, Land and Land Improvements</t>
        </is>
      </c>
      <c r="B4293" s="6" t="n">
        <v>115642</v>
      </c>
    </row>
    <row r="4294">
      <c r="A4294" s="4" t="inlineStr">
        <is>
          <t>Gross Amounts at which Carried at the Close of Period, Building and Building Improvements</t>
        </is>
      </c>
      <c r="B4294" s="6" t="n">
        <v>376360</v>
      </c>
    </row>
    <row r="4295">
      <c r="A4295" s="4" t="inlineStr">
        <is>
          <t>Total</t>
        </is>
      </c>
      <c r="B4295" s="6" t="n">
        <v>492002</v>
      </c>
    </row>
    <row r="4296">
      <c r="A4296" s="4" t="inlineStr">
        <is>
          <t>Accumulated Depreciation</t>
        </is>
      </c>
      <c r="B4296" s="5" t="n">
        <v>-17167</v>
      </c>
    </row>
    <row r="4297">
      <c r="A4297" s="4" t="inlineStr">
        <is>
          <t>Hospitality Properties:</t>
        </is>
      </c>
    </row>
    <row r="4298">
      <c r="A4298" s="3" t="inlineStr">
        <is>
          <t>SEC Schedule, 12-28, Real Estate Companies, Investment in Real Estate and Accumulated Depreciation [Line Items]</t>
        </is>
      </c>
    </row>
    <row r="4299">
      <c r="A4299" s="4" t="inlineStr">
        <is>
          <t>Number of Properties | segment</t>
        </is>
      </c>
      <c r="B4299" s="6" t="n">
        <v>68</v>
      </c>
    </row>
    <row r="4300">
      <c r="A4300" s="4" t="inlineStr">
        <is>
          <t>Encumbrances</t>
        </is>
      </c>
      <c r="B4300" s="5" t="n">
        <v>1116816</v>
      </c>
    </row>
    <row r="4301">
      <c r="A4301" s="4" t="inlineStr">
        <is>
          <t>Initial Cost, Land and Land Improvements</t>
        </is>
      </c>
      <c r="B4301" s="6" t="n">
        <v>447969</v>
      </c>
    </row>
    <row r="4302">
      <c r="A4302" s="4" t="inlineStr">
        <is>
          <t>Initial Cost, Building and Building Improvements</t>
        </is>
      </c>
      <c r="B4302" s="6" t="n">
        <v>2187147</v>
      </c>
    </row>
    <row r="4303">
      <c r="A4303" s="4" t="inlineStr">
        <is>
          <t>Costs Capitalized Subsequent to Acquisition, Land and Land Improvements</t>
        </is>
      </c>
      <c r="B4303" s="6" t="n">
        <v>1484</v>
      </c>
    </row>
    <row r="4304">
      <c r="A4304" s="4" t="inlineStr">
        <is>
          <t>Costs Capitalized Subsequent to Acquisition, Building and Building Improvements</t>
        </is>
      </c>
      <c r="B4304" s="6" t="n">
        <v>99423</v>
      </c>
    </row>
    <row r="4305">
      <c r="A4305" s="4" t="inlineStr">
        <is>
          <t>Gross Amounts at which Carried at the Close of Period, Land and Land Improvements</t>
        </is>
      </c>
      <c r="B4305" s="6" t="n">
        <v>449453</v>
      </c>
    </row>
    <row r="4306">
      <c r="A4306" s="4" t="inlineStr">
        <is>
          <t>Gross Amounts at which Carried at the Close of Period, Building and Building Improvements</t>
        </is>
      </c>
      <c r="B4306" s="6" t="n">
        <v>2286570</v>
      </c>
    </row>
    <row r="4307">
      <c r="A4307" s="4" t="inlineStr">
        <is>
          <t>Total</t>
        </is>
      </c>
      <c r="B4307" s="6" t="n">
        <v>2736023</v>
      </c>
    </row>
    <row r="4308">
      <c r="A4308" s="4" t="inlineStr">
        <is>
          <t>Accumulated Depreciation</t>
        </is>
      </c>
      <c r="B4308" s="5" t="n">
        <v>-285356</v>
      </c>
    </row>
    <row r="4309">
      <c r="A4309" s="4" t="inlineStr">
        <is>
          <t>Hospitality Properties: | Full service Hotel | San Antonio-New Braunfels, TX</t>
        </is>
      </c>
    </row>
    <row r="4310">
      <c r="A4310" s="3" t="inlineStr">
        <is>
          <t>SEC Schedule, 12-28, Real Estate Companies, Investment in Real Estate and Accumulated Depreciation [Line Items]</t>
        </is>
      </c>
    </row>
    <row r="4311">
      <c r="A4311" s="4" t="inlineStr">
        <is>
          <t>Number of Properties | segment</t>
        </is>
      </c>
      <c r="B4311" s="6" t="n">
        <v>1</v>
      </c>
    </row>
    <row r="4312">
      <c r="A4312" s="4" t="inlineStr">
        <is>
          <t>Encumbrances</t>
        </is>
      </c>
      <c r="B4312" s="5" t="n">
        <v>202500</v>
      </c>
    </row>
    <row r="4313">
      <c r="A4313" s="4" t="inlineStr">
        <is>
          <t>Initial Cost, Land and Land Improvements</t>
        </is>
      </c>
      <c r="B4313" s="6" t="n">
        <v>84218</v>
      </c>
    </row>
    <row r="4314">
      <c r="A4314" s="4" t="inlineStr">
        <is>
          <t>Initial Cost, Building and Building Improvements</t>
        </is>
      </c>
      <c r="B4314" s="6" t="n">
        <v>474529</v>
      </c>
    </row>
    <row r="4315">
      <c r="A4315" s="4" t="inlineStr">
        <is>
          <t>Costs Capitalized Subsequent to Acquisition, Land and Land Improvements</t>
        </is>
      </c>
      <c r="B4315" s="6" t="n">
        <v>350</v>
      </c>
    </row>
    <row r="4316">
      <c r="A4316" s="4" t="inlineStr">
        <is>
          <t>Costs Capitalized Subsequent to Acquisition, Building and Building Improvements</t>
        </is>
      </c>
      <c r="B4316" s="6" t="n">
        <v>14093</v>
      </c>
    </row>
    <row r="4317">
      <c r="A4317" s="4" t="inlineStr">
        <is>
          <t>Gross Amounts at which Carried at the Close of Period, Land and Land Improvements</t>
        </is>
      </c>
      <c r="B4317" s="6" t="n">
        <v>84568</v>
      </c>
    </row>
    <row r="4318">
      <c r="A4318" s="4" t="inlineStr">
        <is>
          <t>Gross Amounts at which Carried at the Close of Period, Building and Building Improvements</t>
        </is>
      </c>
      <c r="B4318" s="6" t="n">
        <v>488622</v>
      </c>
    </row>
    <row r="4319">
      <c r="A4319" s="4" t="inlineStr">
        <is>
          <t>Total</t>
        </is>
      </c>
      <c r="B4319" s="6" t="n">
        <v>573190</v>
      </c>
    </row>
    <row r="4320">
      <c r="A4320" s="4" t="inlineStr">
        <is>
          <t>Accumulated Depreciation</t>
        </is>
      </c>
      <c r="B4320" s="5" t="n">
        <v>-94257</v>
      </c>
    </row>
    <row r="4321">
      <c r="A4321" s="4" t="inlineStr">
        <is>
          <t>Hospitality Properties: | Full service Hotel | Atlanta-Sandy Springs-Alpharetta, GA</t>
        </is>
      </c>
    </row>
    <row r="4322">
      <c r="A4322" s="3" t="inlineStr">
        <is>
          <t>SEC Schedule, 12-28, Real Estate Companies, Investment in Real Estate and Accumulated Depreciation [Line Items]</t>
        </is>
      </c>
    </row>
    <row r="4323">
      <c r="A4323" s="4" t="inlineStr">
        <is>
          <t>Number of Properties | segment</t>
        </is>
      </c>
      <c r="B4323" s="6" t="n">
        <v>1</v>
      </c>
    </row>
    <row r="4324">
      <c r="A4324" s="4" t="inlineStr">
        <is>
          <t>Encumbrances</t>
        </is>
      </c>
      <c r="B4324" s="5" t="n">
        <v>243700</v>
      </c>
    </row>
    <row r="4325">
      <c r="A4325" s="4" t="inlineStr">
        <is>
          <t>Initial Cost, Land and Land Improvements</t>
        </is>
      </c>
      <c r="B4325" s="6" t="n">
        <v>30482</v>
      </c>
    </row>
    <row r="4326">
      <c r="A4326" s="4" t="inlineStr">
        <is>
          <t>Initial Cost, Building and Building Improvements</t>
        </is>
      </c>
      <c r="B4326" s="6" t="n">
        <v>289353</v>
      </c>
    </row>
    <row r="4327">
      <c r="A4327" s="4" t="inlineStr">
        <is>
          <t>Costs Capitalized Subsequent to Acquisition, Land and Land Improvements</t>
        </is>
      </c>
      <c r="B4327" s="6" t="n">
        <v>0</v>
      </c>
    </row>
    <row r="4328">
      <c r="A4328" s="4" t="inlineStr">
        <is>
          <t>Costs Capitalized Subsequent to Acquisition, Building and Building Improvements</t>
        </is>
      </c>
      <c r="B4328" s="6" t="n">
        <v>18263</v>
      </c>
    </row>
    <row r="4329">
      <c r="A4329" s="4" t="inlineStr">
        <is>
          <t>Gross Amounts at which Carried at the Close of Period, Land and Land Improvements</t>
        </is>
      </c>
      <c r="B4329" s="6" t="n">
        <v>30482</v>
      </c>
    </row>
    <row r="4330">
      <c r="A4330" s="4" t="inlineStr">
        <is>
          <t>Gross Amounts at which Carried at the Close of Period, Building and Building Improvements</t>
        </is>
      </c>
      <c r="B4330" s="6" t="n">
        <v>307616</v>
      </c>
    </row>
    <row r="4331">
      <c r="A4331" s="4" t="inlineStr">
        <is>
          <t>Total</t>
        </is>
      </c>
      <c r="B4331" s="6" t="n">
        <v>338098</v>
      </c>
    </row>
    <row r="4332">
      <c r="A4332" s="4" t="inlineStr">
        <is>
          <t>Accumulated Depreciation</t>
        </is>
      </c>
      <c r="B4332" s="5" t="n">
        <v>-24459</v>
      </c>
    </row>
    <row r="4333">
      <c r="A4333" s="4" t="inlineStr">
        <is>
          <t>Hospitality Properties: | Select Service Hotels | Atlanta, GA</t>
        </is>
      </c>
    </row>
    <row r="4334">
      <c r="A4334" s="3" t="inlineStr">
        <is>
          <t>SEC Schedule, 12-28, Real Estate Companies, Investment in Real Estate and Accumulated Depreciation [Line Items]</t>
        </is>
      </c>
    </row>
    <row r="4335">
      <c r="A4335" s="4" t="inlineStr">
        <is>
          <t>Number of Properties | segment</t>
        </is>
      </c>
      <c r="B4335" s="6" t="n">
        <v>2</v>
      </c>
    </row>
    <row r="4336">
      <c r="A4336" s="4" t="inlineStr">
        <is>
          <t>Encumbrances</t>
        </is>
      </c>
      <c r="B4336" s="5" t="n">
        <v>21200</v>
      </c>
    </row>
    <row r="4337">
      <c r="A4337" s="4" t="inlineStr">
        <is>
          <t>Initial Cost, Land and Land Improvements</t>
        </is>
      </c>
      <c r="B4337" s="6" t="n">
        <v>19825</v>
      </c>
    </row>
    <row r="4338">
      <c r="A4338" s="4" t="inlineStr">
        <is>
          <t>Initial Cost, Building and Building Improvements</t>
        </is>
      </c>
      <c r="B4338" s="6" t="n">
        <v>68875</v>
      </c>
    </row>
    <row r="4339">
      <c r="A4339" s="4" t="inlineStr">
        <is>
          <t>Costs Capitalized Subsequent to Acquisition, Land and Land Improvements</t>
        </is>
      </c>
      <c r="B4339" s="6" t="n">
        <v>17</v>
      </c>
    </row>
    <row r="4340">
      <c r="A4340" s="4" t="inlineStr">
        <is>
          <t>Costs Capitalized Subsequent to Acquisition, Building and Building Improvements</t>
        </is>
      </c>
      <c r="B4340" s="6" t="n">
        <v>294</v>
      </c>
    </row>
    <row r="4341">
      <c r="A4341" s="4" t="inlineStr">
        <is>
          <t>Gross Amounts at which Carried at the Close of Period, Land and Land Improvements</t>
        </is>
      </c>
      <c r="B4341" s="6" t="n">
        <v>19842</v>
      </c>
    </row>
    <row r="4342">
      <c r="A4342" s="4" t="inlineStr">
        <is>
          <t>Gross Amounts at which Carried at the Close of Period, Building and Building Improvements</t>
        </is>
      </c>
      <c r="B4342" s="6" t="n">
        <v>69169</v>
      </c>
    </row>
    <row r="4343">
      <c r="A4343" s="4" t="inlineStr">
        <is>
          <t>Total</t>
        </is>
      </c>
      <c r="B4343" s="6" t="n">
        <v>89011</v>
      </c>
    </row>
    <row r="4344">
      <c r="A4344" s="4" t="inlineStr">
        <is>
          <t>Accumulated Depreciation</t>
        </is>
      </c>
      <c r="B4344" s="5" t="n">
        <v>-6923</v>
      </c>
    </row>
    <row r="4345">
      <c r="A4345" s="4" t="inlineStr">
        <is>
          <t>Hospitality Properties: | Select Service Hotels | Durham-Chapel Hill, NC</t>
        </is>
      </c>
    </row>
    <row r="4346">
      <c r="A4346" s="3" t="inlineStr">
        <is>
          <t>SEC Schedule, 12-28, Real Estate Companies, Investment in Real Estate and Accumulated Depreciation [Line Items]</t>
        </is>
      </c>
    </row>
    <row r="4347">
      <c r="A4347" s="4" t="inlineStr">
        <is>
          <t>Number of Properties | segment</t>
        </is>
      </c>
      <c r="B4347" s="6" t="n">
        <v>1</v>
      </c>
    </row>
    <row r="4348">
      <c r="A4348" s="4" t="inlineStr">
        <is>
          <t>Encumbrances</t>
        </is>
      </c>
      <c r="B4348" s="5" t="n">
        <v>12047</v>
      </c>
    </row>
    <row r="4349">
      <c r="A4349" s="4" t="inlineStr">
        <is>
          <t>Initial Cost, Land and Land Improvements</t>
        </is>
      </c>
      <c r="B4349" s="6" t="n">
        <v>2809</v>
      </c>
    </row>
    <row r="4350">
      <c r="A4350" s="4" t="inlineStr">
        <is>
          <t>Initial Cost, Building and Building Improvements</t>
        </is>
      </c>
      <c r="B4350" s="6" t="n">
        <v>12407</v>
      </c>
    </row>
    <row r="4351">
      <c r="A4351" s="4" t="inlineStr">
        <is>
          <t>Costs Capitalized Subsequent to Acquisition, Land and Land Improvements</t>
        </is>
      </c>
      <c r="B4351" s="6" t="n">
        <v>22</v>
      </c>
    </row>
    <row r="4352">
      <c r="A4352" s="4" t="inlineStr">
        <is>
          <t>Costs Capitalized Subsequent to Acquisition, Building and Building Improvements</t>
        </is>
      </c>
      <c r="B4352" s="6" t="n">
        <v>1573</v>
      </c>
    </row>
    <row r="4353">
      <c r="A4353" s="4" t="inlineStr">
        <is>
          <t>Gross Amounts at which Carried at the Close of Period, Land and Land Improvements</t>
        </is>
      </c>
      <c r="B4353" s="6" t="n">
        <v>2831</v>
      </c>
    </row>
    <row r="4354">
      <c r="A4354" s="4" t="inlineStr">
        <is>
          <t>Gross Amounts at which Carried at the Close of Period, Building and Building Improvements</t>
        </is>
      </c>
      <c r="B4354" s="6" t="n">
        <v>13980</v>
      </c>
    </row>
    <row r="4355">
      <c r="A4355" s="4" t="inlineStr">
        <is>
          <t>Total</t>
        </is>
      </c>
      <c r="B4355" s="6" t="n">
        <v>16811</v>
      </c>
    </row>
    <row r="4356">
      <c r="A4356" s="4" t="inlineStr">
        <is>
          <t>Accumulated Depreciation</t>
        </is>
      </c>
      <c r="B4356" s="5" t="n">
        <v>-1396</v>
      </c>
    </row>
    <row r="4357">
      <c r="A4357" s="4" t="inlineStr">
        <is>
          <t>Hospitality Properties: | Select Service Hotels | Las Vegas-Henderson-Paradise, NV</t>
        </is>
      </c>
    </row>
    <row r="4358">
      <c r="A4358" s="3" t="inlineStr">
        <is>
          <t>SEC Schedule, 12-28, Real Estate Companies, Investment in Real Estate and Accumulated Depreciation [Line Items]</t>
        </is>
      </c>
    </row>
    <row r="4359">
      <c r="A4359" s="4" t="inlineStr">
        <is>
          <t>Number of Properties | segment</t>
        </is>
      </c>
      <c r="B4359" s="6" t="n">
        <v>2</v>
      </c>
    </row>
    <row r="4360">
      <c r="A4360" s="4" t="inlineStr">
        <is>
          <t>Encumbrances</t>
        </is>
      </c>
      <c r="B4360" s="5" t="n">
        <v>21400</v>
      </c>
    </row>
    <row r="4361">
      <c r="A4361" s="4" t="inlineStr">
        <is>
          <t>Initial Cost, Land and Land Improvements</t>
        </is>
      </c>
      <c r="B4361" s="6" t="n">
        <v>3341</v>
      </c>
    </row>
    <row r="4362">
      <c r="A4362" s="4" t="inlineStr">
        <is>
          <t>Initial Cost, Building and Building Improvements</t>
        </is>
      </c>
      <c r="B4362" s="6" t="n">
        <v>29972</v>
      </c>
    </row>
    <row r="4363">
      <c r="A4363" s="4" t="inlineStr">
        <is>
          <t>Costs Capitalized Subsequent to Acquisition, Land and Land Improvements</t>
        </is>
      </c>
      <c r="B4363" s="6" t="n">
        <v>29</v>
      </c>
    </row>
    <row r="4364">
      <c r="A4364" s="4" t="inlineStr">
        <is>
          <t>Costs Capitalized Subsequent to Acquisition, Building and Building Improvements</t>
        </is>
      </c>
      <c r="B4364" s="6" t="n">
        <v>319</v>
      </c>
    </row>
    <row r="4365">
      <c r="A4365" s="4" t="inlineStr">
        <is>
          <t>Gross Amounts at which Carried at the Close of Period, Land and Land Improvements</t>
        </is>
      </c>
      <c r="B4365" s="6" t="n">
        <v>3370</v>
      </c>
    </row>
    <row r="4366">
      <c r="A4366" s="4" t="inlineStr">
        <is>
          <t>Gross Amounts at which Carried at the Close of Period, Building and Building Improvements</t>
        </is>
      </c>
      <c r="B4366" s="6" t="n">
        <v>30291</v>
      </c>
    </row>
    <row r="4367">
      <c r="A4367" s="4" t="inlineStr">
        <is>
          <t>Total</t>
        </is>
      </c>
      <c r="B4367" s="6" t="n">
        <v>33661</v>
      </c>
    </row>
    <row r="4368">
      <c r="A4368" s="4" t="inlineStr">
        <is>
          <t>Accumulated Depreciation</t>
        </is>
      </c>
      <c r="B4368" s="5" t="n">
        <v>-6610</v>
      </c>
    </row>
    <row r="4369">
      <c r="A4369" s="4" t="inlineStr">
        <is>
          <t>Hospitality Properties: | Select Service Hotels | Miami-Fort Lauderdale-Pompano Beach, FL</t>
        </is>
      </c>
    </row>
    <row r="4370">
      <c r="A4370" s="3" t="inlineStr">
        <is>
          <t>SEC Schedule, 12-28, Real Estate Companies, Investment in Real Estate and Accumulated Depreciation [Line Items]</t>
        </is>
      </c>
    </row>
    <row r="4371">
      <c r="A4371" s="4" t="inlineStr">
        <is>
          <t>Number of Properties | segment</t>
        </is>
      </c>
      <c r="B4371" s="6" t="n">
        <v>5</v>
      </c>
    </row>
    <row r="4372">
      <c r="A4372" s="4" t="inlineStr">
        <is>
          <t>Encumbrances</t>
        </is>
      </c>
      <c r="B4372" s="5" t="n">
        <v>57140</v>
      </c>
    </row>
    <row r="4373">
      <c r="A4373" s="4" t="inlineStr">
        <is>
          <t>Initial Cost, Land and Land Improvements</t>
        </is>
      </c>
      <c r="B4373" s="6" t="n">
        <v>9333</v>
      </c>
    </row>
    <row r="4374">
      <c r="A4374" s="4" t="inlineStr">
        <is>
          <t>Initial Cost, Building and Building Improvements</t>
        </is>
      </c>
      <c r="B4374" s="6" t="n">
        <v>54528</v>
      </c>
    </row>
    <row r="4375">
      <c r="A4375" s="4" t="inlineStr">
        <is>
          <t>Costs Capitalized Subsequent to Acquisition, Land and Land Improvements</t>
        </is>
      </c>
      <c r="B4375" s="6" t="n">
        <v>45</v>
      </c>
    </row>
    <row r="4376">
      <c r="A4376" s="4" t="inlineStr">
        <is>
          <t>Costs Capitalized Subsequent to Acquisition, Building and Building Improvements</t>
        </is>
      </c>
      <c r="B4376" s="6" t="n">
        <v>2333</v>
      </c>
    </row>
    <row r="4377">
      <c r="A4377" s="4" t="inlineStr">
        <is>
          <t>Gross Amounts at which Carried at the Close of Period, Land and Land Improvements</t>
        </is>
      </c>
      <c r="B4377" s="6" t="n">
        <v>9378</v>
      </c>
    </row>
    <row r="4378">
      <c r="A4378" s="4" t="inlineStr">
        <is>
          <t>Gross Amounts at which Carried at the Close of Period, Building and Building Improvements</t>
        </is>
      </c>
      <c r="B4378" s="6" t="n">
        <v>56861</v>
      </c>
    </row>
    <row r="4379">
      <c r="A4379" s="4" t="inlineStr">
        <is>
          <t>Total</t>
        </is>
      </c>
      <c r="B4379" s="6" t="n">
        <v>66239</v>
      </c>
    </row>
    <row r="4380">
      <c r="A4380" s="4" t="inlineStr">
        <is>
          <t>Accumulated Depreciation</t>
        </is>
      </c>
      <c r="B4380" s="5" t="n">
        <v>-4930</v>
      </c>
    </row>
    <row r="4381">
      <c r="A4381" s="4" t="inlineStr">
        <is>
          <t>Hospitality Properties: | Select Service Hotels | Nashville-Davidson--Murfreesboro--Franklin, TN</t>
        </is>
      </c>
    </row>
    <row r="4382">
      <c r="A4382" s="3" t="inlineStr">
        <is>
          <t>SEC Schedule, 12-28, Real Estate Companies, Investment in Real Estate and Accumulated Depreciation [Line Items]</t>
        </is>
      </c>
    </row>
    <row r="4383">
      <c r="A4383" s="4" t="inlineStr">
        <is>
          <t>Number of Properties | segment</t>
        </is>
      </c>
      <c r="B4383" s="6" t="n">
        <v>1</v>
      </c>
    </row>
    <row r="4384">
      <c r="A4384" s="4" t="inlineStr">
        <is>
          <t>Encumbrances</t>
        </is>
      </c>
      <c r="B4384" s="5" t="n">
        <v>0</v>
      </c>
    </row>
    <row r="4385">
      <c r="A4385" s="4" t="inlineStr">
        <is>
          <t>Initial Cost, Land and Land Improvements</t>
        </is>
      </c>
      <c r="B4385" s="6" t="n">
        <v>25144</v>
      </c>
    </row>
    <row r="4386">
      <c r="A4386" s="4" t="inlineStr">
        <is>
          <t>Initial Cost, Building and Building Improvements</t>
        </is>
      </c>
      <c r="B4386" s="6" t="n">
        <v>77202</v>
      </c>
    </row>
    <row r="4387">
      <c r="A4387" s="4" t="inlineStr">
        <is>
          <t>Costs Capitalized Subsequent to Acquisition, Land and Land Improvements</t>
        </is>
      </c>
      <c r="B4387" s="6" t="n">
        <v>0</v>
      </c>
    </row>
    <row r="4388">
      <c r="A4388" s="4" t="inlineStr">
        <is>
          <t>Costs Capitalized Subsequent to Acquisition, Building and Building Improvements</t>
        </is>
      </c>
      <c r="B4388" s="6" t="n">
        <v>0</v>
      </c>
    </row>
    <row r="4389">
      <c r="A4389" s="4" t="inlineStr">
        <is>
          <t>Gross Amounts at which Carried at the Close of Period, Land and Land Improvements</t>
        </is>
      </c>
      <c r="B4389" s="6" t="n">
        <v>25144</v>
      </c>
    </row>
    <row r="4390">
      <c r="A4390" s="4" t="inlineStr">
        <is>
          <t>Gross Amounts at which Carried at the Close of Period, Building and Building Improvements</t>
        </is>
      </c>
      <c r="B4390" s="6" t="n">
        <v>77202</v>
      </c>
    </row>
    <row r="4391">
      <c r="A4391" s="4" t="inlineStr">
        <is>
          <t>Total</t>
        </is>
      </c>
      <c r="B4391" s="6" t="n">
        <v>102346</v>
      </c>
    </row>
    <row r="4392">
      <c r="A4392" s="4" t="inlineStr">
        <is>
          <t>Accumulated Depreciation</t>
        </is>
      </c>
      <c r="B4392" s="5" t="n">
        <v>-104</v>
      </c>
    </row>
    <row r="4393">
      <c r="A4393" s="4" t="inlineStr">
        <is>
          <t>Hospitality Properties: | Select Service Hotels | Orlando-Kissimmee-Sanford, FL</t>
        </is>
      </c>
    </row>
    <row r="4394">
      <c r="A4394" s="3" t="inlineStr">
        <is>
          <t>SEC Schedule, 12-28, Real Estate Companies, Investment in Real Estate and Accumulated Depreciation [Line Items]</t>
        </is>
      </c>
    </row>
    <row r="4395">
      <c r="A4395" s="4" t="inlineStr">
        <is>
          <t>Number of Properties | segment</t>
        </is>
      </c>
      <c r="B4395" s="6" t="n">
        <v>3</v>
      </c>
    </row>
    <row r="4396">
      <c r="A4396" s="4" t="inlineStr">
        <is>
          <t>Encumbrances</t>
        </is>
      </c>
      <c r="B4396" s="5" t="n">
        <v>42691</v>
      </c>
    </row>
    <row r="4397">
      <c r="A4397" s="4" t="inlineStr">
        <is>
          <t>Initial Cost, Land and Land Improvements</t>
        </is>
      </c>
      <c r="B4397" s="6" t="n">
        <v>7564</v>
      </c>
    </row>
    <row r="4398">
      <c r="A4398" s="4" t="inlineStr">
        <is>
          <t>Initial Cost, Building and Building Improvements</t>
        </is>
      </c>
      <c r="B4398" s="6" t="n">
        <v>48782</v>
      </c>
    </row>
    <row r="4399">
      <c r="A4399" s="4" t="inlineStr">
        <is>
          <t>Costs Capitalized Subsequent to Acquisition, Land and Land Improvements</t>
        </is>
      </c>
      <c r="B4399" s="6" t="n">
        <v>66</v>
      </c>
    </row>
    <row r="4400">
      <c r="A4400" s="4" t="inlineStr">
        <is>
          <t>Costs Capitalized Subsequent to Acquisition, Building and Building Improvements</t>
        </is>
      </c>
      <c r="B4400" s="6" t="n">
        <v>1422</v>
      </c>
    </row>
    <row r="4401">
      <c r="A4401" s="4" t="inlineStr">
        <is>
          <t>Gross Amounts at which Carried at the Close of Period, Land and Land Improvements</t>
        </is>
      </c>
      <c r="B4401" s="6" t="n">
        <v>7630</v>
      </c>
    </row>
    <row r="4402">
      <c r="A4402" s="4" t="inlineStr">
        <is>
          <t>Gross Amounts at which Carried at the Close of Period, Building and Building Improvements</t>
        </is>
      </c>
      <c r="B4402" s="6" t="n">
        <v>50204</v>
      </c>
    </row>
    <row r="4403">
      <c r="A4403" s="4" t="inlineStr">
        <is>
          <t>Total</t>
        </is>
      </c>
      <c r="B4403" s="6" t="n">
        <v>57834</v>
      </c>
    </row>
    <row r="4404">
      <c r="A4404" s="4" t="inlineStr">
        <is>
          <t>Accumulated Depreciation</t>
        </is>
      </c>
      <c r="B4404" s="5" t="n">
        <v>-12730</v>
      </c>
    </row>
    <row r="4405">
      <c r="A4405" s="4" t="inlineStr">
        <is>
          <t>Hospitality Properties: | Select Service Hotels | Phoenix-Mesa-Chandler, AZ</t>
        </is>
      </c>
    </row>
    <row r="4406">
      <c r="A4406" s="3" t="inlineStr">
        <is>
          <t>SEC Schedule, 12-28, Real Estate Companies, Investment in Real Estate and Accumulated Depreciation [Line Items]</t>
        </is>
      </c>
    </row>
    <row r="4407">
      <c r="A4407" s="4" t="inlineStr">
        <is>
          <t>Number of Properties | segment</t>
        </is>
      </c>
      <c r="B4407" s="6" t="n">
        <v>4</v>
      </c>
    </row>
    <row r="4408">
      <c r="A4408" s="4" t="inlineStr">
        <is>
          <t>Encumbrances</t>
        </is>
      </c>
      <c r="B4408" s="5" t="n">
        <v>29247</v>
      </c>
    </row>
    <row r="4409">
      <c r="A4409" s="4" t="inlineStr">
        <is>
          <t>Initial Cost, Land and Land Improvements</t>
        </is>
      </c>
      <c r="B4409" s="6" t="n">
        <v>17099</v>
      </c>
    </row>
    <row r="4410">
      <c r="A4410" s="4" t="inlineStr">
        <is>
          <t>Initial Cost, Building and Building Improvements</t>
        </is>
      </c>
      <c r="B4410" s="6" t="n">
        <v>49155</v>
      </c>
    </row>
    <row r="4411">
      <c r="A4411" s="4" t="inlineStr">
        <is>
          <t>Costs Capitalized Subsequent to Acquisition, Land and Land Improvements</t>
        </is>
      </c>
      <c r="B4411" s="6" t="n">
        <v>44</v>
      </c>
    </row>
    <row r="4412">
      <c r="A4412" s="4" t="inlineStr">
        <is>
          <t>Costs Capitalized Subsequent to Acquisition, Building and Building Improvements</t>
        </is>
      </c>
      <c r="B4412" s="6" t="n">
        <v>389</v>
      </c>
    </row>
    <row r="4413">
      <c r="A4413" s="4" t="inlineStr">
        <is>
          <t>Gross Amounts at which Carried at the Close of Period, Land and Land Improvements</t>
        </is>
      </c>
      <c r="B4413" s="6" t="n">
        <v>17143</v>
      </c>
    </row>
    <row r="4414">
      <c r="A4414" s="4" t="inlineStr">
        <is>
          <t>Gross Amounts at which Carried at the Close of Period, Building and Building Improvements</t>
        </is>
      </c>
      <c r="B4414" s="6" t="n">
        <v>49544</v>
      </c>
    </row>
    <row r="4415">
      <c r="A4415" s="4" t="inlineStr">
        <is>
          <t>Total</t>
        </is>
      </c>
      <c r="B4415" s="6" t="n">
        <v>66687</v>
      </c>
    </row>
    <row r="4416">
      <c r="A4416" s="4" t="inlineStr">
        <is>
          <t>Accumulated Depreciation</t>
        </is>
      </c>
      <c r="B4416" s="5" t="n">
        <v>-7316</v>
      </c>
    </row>
    <row r="4417">
      <c r="A4417" s="4" t="inlineStr">
        <is>
          <t>Hospitality Properties: | Select Service Hotels | Sacramento-Roseville-Folsom, CA</t>
        </is>
      </c>
    </row>
    <row r="4418">
      <c r="A4418" s="3" t="inlineStr">
        <is>
          <t>SEC Schedule, 12-28, Real Estate Companies, Investment in Real Estate and Accumulated Depreciation [Line Items]</t>
        </is>
      </c>
    </row>
    <row r="4419">
      <c r="A4419" s="4" t="inlineStr">
        <is>
          <t>Number of Properties | segment</t>
        </is>
      </c>
      <c r="B4419" s="6" t="n">
        <v>1</v>
      </c>
    </row>
    <row r="4420">
      <c r="A4420" s="4" t="inlineStr">
        <is>
          <t>Encumbrances</t>
        </is>
      </c>
      <c r="B4420" s="5" t="n">
        <v>20500</v>
      </c>
    </row>
    <row r="4421">
      <c r="A4421" s="4" t="inlineStr">
        <is>
          <t>Initial Cost, Land and Land Improvements</t>
        </is>
      </c>
      <c r="B4421" s="6" t="n">
        <v>526</v>
      </c>
    </row>
    <row r="4422">
      <c r="A4422" s="4" t="inlineStr">
        <is>
          <t>Initial Cost, Building and Building Improvements</t>
        </is>
      </c>
      <c r="B4422" s="6" t="n">
        <v>24778</v>
      </c>
    </row>
    <row r="4423">
      <c r="A4423" s="4" t="inlineStr">
        <is>
          <t>Costs Capitalized Subsequent to Acquisition, Land and Land Improvements</t>
        </is>
      </c>
      <c r="B4423" s="6" t="n">
        <v>14</v>
      </c>
    </row>
    <row r="4424">
      <c r="A4424" s="4" t="inlineStr">
        <is>
          <t>Costs Capitalized Subsequent to Acquisition, Building and Building Improvements</t>
        </is>
      </c>
      <c r="B4424" s="6" t="n">
        <v>767</v>
      </c>
    </row>
    <row r="4425">
      <c r="A4425" s="4" t="inlineStr">
        <is>
          <t>Gross Amounts at which Carried at the Close of Period, Land and Land Improvements</t>
        </is>
      </c>
      <c r="B4425" s="6" t="n">
        <v>540</v>
      </c>
    </row>
    <row r="4426">
      <c r="A4426" s="4" t="inlineStr">
        <is>
          <t>Gross Amounts at which Carried at the Close of Period, Building and Building Improvements</t>
        </is>
      </c>
      <c r="B4426" s="6" t="n">
        <v>25545</v>
      </c>
    </row>
    <row r="4427">
      <c r="A4427" s="4" t="inlineStr">
        <is>
          <t>Total</t>
        </is>
      </c>
      <c r="B4427" s="6" t="n">
        <v>26085</v>
      </c>
    </row>
    <row r="4428">
      <c r="A4428" s="4" t="inlineStr">
        <is>
          <t>Accumulated Depreciation</t>
        </is>
      </c>
      <c r="B4428" s="5" t="n">
        <v>-8114</v>
      </c>
    </row>
    <row r="4429">
      <c r="A4429" s="4" t="inlineStr">
        <is>
          <t>Hospitality Properties: | Select Service Hotels | San Antonio-New Braunfels, TX</t>
        </is>
      </c>
    </row>
    <row r="4430">
      <c r="A4430" s="3" t="inlineStr">
        <is>
          <t>SEC Schedule, 12-28, Real Estate Companies, Investment in Real Estate and Accumulated Depreciation [Line Items]</t>
        </is>
      </c>
    </row>
    <row r="4431">
      <c r="A4431" s="4" t="inlineStr">
        <is>
          <t>Number of Properties | segment</t>
        </is>
      </c>
      <c r="B4431" s="6" t="n">
        <v>2</v>
      </c>
    </row>
    <row r="4432">
      <c r="A4432" s="4" t="inlineStr">
        <is>
          <t>Encumbrances</t>
        </is>
      </c>
      <c r="B4432" s="5" t="n">
        <v>8762</v>
      </c>
    </row>
    <row r="4433">
      <c r="A4433" s="4" t="inlineStr">
        <is>
          <t>Initial Cost, Land and Land Improvements</t>
        </is>
      </c>
      <c r="B4433" s="6" t="n">
        <v>3635</v>
      </c>
    </row>
    <row r="4434">
      <c r="A4434" s="4" t="inlineStr">
        <is>
          <t>Initial Cost, Building and Building Improvements</t>
        </is>
      </c>
      <c r="B4434" s="6" t="n">
        <v>12033</v>
      </c>
    </row>
    <row r="4435">
      <c r="A4435" s="4" t="inlineStr">
        <is>
          <t>Costs Capitalized Subsequent to Acquisition, Land and Land Improvements</t>
        </is>
      </c>
      <c r="B4435" s="6" t="n">
        <v>0</v>
      </c>
    </row>
    <row r="4436">
      <c r="A4436" s="4" t="inlineStr">
        <is>
          <t>Costs Capitalized Subsequent to Acquisition, Building and Building Improvements</t>
        </is>
      </c>
      <c r="B4436" s="4" t="inlineStr">
        <is>
          <t xml:space="preserve"> </t>
        </is>
      </c>
    </row>
    <row r="4437">
      <c r="A4437" s="4" t="inlineStr">
        <is>
          <t>Gross Amounts at which Carried at the Close of Period, Land and Land Improvements</t>
        </is>
      </c>
      <c r="B4437" s="6" t="n">
        <v>3635</v>
      </c>
    </row>
    <row r="4438">
      <c r="A4438" s="4" t="inlineStr">
        <is>
          <t>Gross Amounts at which Carried at the Close of Period, Building and Building Improvements</t>
        </is>
      </c>
      <c r="B4438" s="6" t="n">
        <v>12033</v>
      </c>
    </row>
    <row r="4439">
      <c r="A4439" s="4" t="inlineStr">
        <is>
          <t>Total</t>
        </is>
      </c>
      <c r="B4439" s="6" t="n">
        <v>15668</v>
      </c>
    </row>
    <row r="4440">
      <c r="A4440" s="4" t="inlineStr">
        <is>
          <t>Accumulated Depreciation</t>
        </is>
      </c>
      <c r="B4440" s="5" t="n">
        <v>-1140</v>
      </c>
    </row>
    <row r="4441">
      <c r="A4441" s="4" t="inlineStr">
        <is>
          <t>Hospitality Properties: | Select Service Hotels | Seattle-Tacoma-Bellevue, WA</t>
        </is>
      </c>
    </row>
    <row r="4442">
      <c r="A4442" s="3" t="inlineStr">
        <is>
          <t>SEC Schedule, 12-28, Real Estate Companies, Investment in Real Estate and Accumulated Depreciation [Line Items]</t>
        </is>
      </c>
    </row>
    <row r="4443">
      <c r="A4443" s="4" t="inlineStr">
        <is>
          <t>Number of Properties | segment</t>
        </is>
      </c>
      <c r="B4443" s="6" t="n">
        <v>1</v>
      </c>
    </row>
    <row r="4444">
      <c r="A4444" s="4" t="inlineStr">
        <is>
          <t>Encumbrances</t>
        </is>
      </c>
      <c r="B4444" s="5" t="n">
        <v>17616</v>
      </c>
    </row>
    <row r="4445">
      <c r="A4445" s="4" t="inlineStr">
        <is>
          <t>Initial Cost, Land and Land Improvements</t>
        </is>
      </c>
      <c r="B4445" s="6" t="n">
        <v>2894</v>
      </c>
    </row>
    <row r="4446">
      <c r="A4446" s="4" t="inlineStr">
        <is>
          <t>Initial Cost, Building and Building Improvements</t>
        </is>
      </c>
      <c r="B4446" s="6" t="n">
        <v>30395</v>
      </c>
    </row>
    <row r="4447">
      <c r="A4447" s="4" t="inlineStr">
        <is>
          <t>Costs Capitalized Subsequent to Acquisition, Land and Land Improvements</t>
        </is>
      </c>
      <c r="B4447" s="6" t="n">
        <v>0</v>
      </c>
    </row>
    <row r="4448">
      <c r="A4448" s="4" t="inlineStr">
        <is>
          <t>Costs Capitalized Subsequent to Acquisition, Building and Building Improvements</t>
        </is>
      </c>
      <c r="B4448" s="6" t="n">
        <v>88</v>
      </c>
    </row>
    <row r="4449">
      <c r="A4449" s="4" t="inlineStr">
        <is>
          <t>Gross Amounts at which Carried at the Close of Period, Land and Land Improvements</t>
        </is>
      </c>
      <c r="B4449" s="6" t="n">
        <v>2894</v>
      </c>
    </row>
    <row r="4450">
      <c r="A4450" s="4" t="inlineStr">
        <is>
          <t>Gross Amounts at which Carried at the Close of Period, Building and Building Improvements</t>
        </is>
      </c>
      <c r="B4450" s="6" t="n">
        <v>30483</v>
      </c>
    </row>
    <row r="4451">
      <c r="A4451" s="4" t="inlineStr">
        <is>
          <t>Total</t>
        </is>
      </c>
      <c r="B4451" s="6" t="n">
        <v>33377</v>
      </c>
    </row>
    <row r="4452">
      <c r="A4452" s="4" t="inlineStr">
        <is>
          <t>Accumulated Depreciation</t>
        </is>
      </c>
      <c r="B4452" s="5" t="n">
        <v>-4043</v>
      </c>
    </row>
    <row r="4453">
      <c r="A4453" s="4" t="inlineStr">
        <is>
          <t>Hospitality Properties: | Select Service Hotels | Tampa-St. Petersburg-Clearwater, FL</t>
        </is>
      </c>
    </row>
    <row r="4454">
      <c r="A4454" s="3" t="inlineStr">
        <is>
          <t>SEC Schedule, 12-28, Real Estate Companies, Investment in Real Estate and Accumulated Depreciation [Line Items]</t>
        </is>
      </c>
    </row>
    <row r="4455">
      <c r="A4455" s="4" t="inlineStr">
        <is>
          <t>Number of Properties | segment</t>
        </is>
      </c>
      <c r="B4455" s="6" t="n">
        <v>5</v>
      </c>
    </row>
    <row r="4456">
      <c r="A4456" s="4" t="inlineStr">
        <is>
          <t>Encumbrances</t>
        </is>
      </c>
      <c r="B4456" s="5" t="n">
        <v>119283</v>
      </c>
    </row>
    <row r="4457">
      <c r="A4457" s="4" t="inlineStr">
        <is>
          <t>Initial Cost, Land and Land Improvements</t>
        </is>
      </c>
      <c r="B4457" s="6" t="n">
        <v>10256</v>
      </c>
    </row>
    <row r="4458">
      <c r="A4458" s="4" t="inlineStr">
        <is>
          <t>Initial Cost, Building and Building Improvements</t>
        </is>
      </c>
      <c r="B4458" s="6" t="n">
        <v>54291</v>
      </c>
    </row>
    <row r="4459">
      <c r="A4459" s="4" t="inlineStr">
        <is>
          <t>Costs Capitalized Subsequent to Acquisition, Land and Land Improvements</t>
        </is>
      </c>
      <c r="B4459" s="6" t="n">
        <v>107</v>
      </c>
    </row>
    <row r="4460">
      <c r="A4460" s="4" t="inlineStr">
        <is>
          <t>Costs Capitalized Subsequent to Acquisition, Building and Building Improvements</t>
        </is>
      </c>
      <c r="B4460" s="6" t="n">
        <v>6706</v>
      </c>
    </row>
    <row r="4461">
      <c r="A4461" s="4" t="inlineStr">
        <is>
          <t>Gross Amounts at which Carried at the Close of Period, Land and Land Improvements</t>
        </is>
      </c>
      <c r="B4461" s="6" t="n">
        <v>10363</v>
      </c>
    </row>
    <row r="4462">
      <c r="A4462" s="4" t="inlineStr">
        <is>
          <t>Gross Amounts at which Carried at the Close of Period, Building and Building Improvements</t>
        </is>
      </c>
      <c r="B4462" s="6" t="n">
        <v>60997</v>
      </c>
    </row>
    <row r="4463">
      <c r="A4463" s="4" t="inlineStr">
        <is>
          <t>Total</t>
        </is>
      </c>
      <c r="B4463" s="6" t="n">
        <v>71360</v>
      </c>
    </row>
    <row r="4464">
      <c r="A4464" s="4" t="inlineStr">
        <is>
          <t>Accumulated Depreciation</t>
        </is>
      </c>
      <c r="B4464" s="5" t="n">
        <v>-14774</v>
      </c>
    </row>
    <row r="4465">
      <c r="A4465" s="4" t="inlineStr">
        <is>
          <t>Hospitality Properties: | Select Service Hotels | Santa Rosa-Petaluma, CA</t>
        </is>
      </c>
    </row>
    <row r="4466">
      <c r="A4466" s="3" t="inlineStr">
        <is>
          <t>SEC Schedule, 12-28, Real Estate Companies, Investment in Real Estate and Accumulated Depreciation [Line Items]</t>
        </is>
      </c>
    </row>
    <row r="4467">
      <c r="A4467" s="4" t="inlineStr">
        <is>
          <t>Number of Properties | segment</t>
        </is>
      </c>
      <c r="B4467" s="6" t="n">
        <v>1</v>
      </c>
    </row>
    <row r="4468">
      <c r="A4468" s="4" t="inlineStr">
        <is>
          <t>Encumbrances</t>
        </is>
      </c>
      <c r="B4468" s="5" t="n">
        <v>8300</v>
      </c>
    </row>
    <row r="4469">
      <c r="A4469" s="4" t="inlineStr">
        <is>
          <t>Initial Cost, Land and Land Improvements</t>
        </is>
      </c>
      <c r="B4469" s="6" t="n">
        <v>2538</v>
      </c>
    </row>
    <row r="4470">
      <c r="A4470" s="4" t="inlineStr">
        <is>
          <t>Initial Cost, Building and Building Improvements</t>
        </is>
      </c>
      <c r="B4470" s="6" t="n">
        <v>26306</v>
      </c>
    </row>
    <row r="4471">
      <c r="A4471" s="4" t="inlineStr">
        <is>
          <t>Costs Capitalized Subsequent to Acquisition, Land and Land Improvements</t>
        </is>
      </c>
      <c r="B4471" s="6" t="n">
        <v>0</v>
      </c>
    </row>
    <row r="4472">
      <c r="A4472" s="4" t="inlineStr">
        <is>
          <t>Costs Capitalized Subsequent to Acquisition, Building and Building Improvements</t>
        </is>
      </c>
      <c r="B4472" s="6" t="n">
        <v>1946</v>
      </c>
    </row>
    <row r="4473">
      <c r="A4473" s="4" t="inlineStr">
        <is>
          <t>Gross Amounts at which Carried at the Close of Period, Land and Land Improvements</t>
        </is>
      </c>
      <c r="B4473" s="6" t="n">
        <v>2538</v>
      </c>
    </row>
    <row r="4474">
      <c r="A4474" s="4" t="inlineStr">
        <is>
          <t>Gross Amounts at which Carried at the Close of Period, Building and Building Improvements</t>
        </is>
      </c>
      <c r="B4474" s="6" t="n">
        <v>28252</v>
      </c>
    </row>
    <row r="4475">
      <c r="A4475" s="4" t="inlineStr">
        <is>
          <t>Total</t>
        </is>
      </c>
      <c r="B4475" s="6" t="n">
        <v>30790</v>
      </c>
    </row>
    <row r="4476">
      <c r="A4476" s="4" t="inlineStr">
        <is>
          <t>Accumulated Depreciation</t>
        </is>
      </c>
      <c r="B4476" s="5" t="n">
        <v>-4877</v>
      </c>
    </row>
    <row r="4477">
      <c r="A4477" s="4" t="inlineStr">
        <is>
          <t>Hospitality Properties: | Select Service Hotels | Washington-Arlington-Alexandria, DC-VA-MD-WV</t>
        </is>
      </c>
    </row>
    <row r="4478">
      <c r="A4478" s="3" t="inlineStr">
        <is>
          <t>SEC Schedule, 12-28, Real Estate Companies, Investment in Real Estate and Accumulated Depreciation [Line Items]</t>
        </is>
      </c>
    </row>
    <row r="4479">
      <c r="A4479" s="4" t="inlineStr">
        <is>
          <t>Number of Properties | segment</t>
        </is>
      </c>
      <c r="B4479" s="6" t="n">
        <v>1</v>
      </c>
    </row>
    <row r="4480">
      <c r="A4480" s="4" t="inlineStr">
        <is>
          <t>Encumbrances</t>
        </is>
      </c>
      <c r="B4480" s="5" t="n">
        <v>12434</v>
      </c>
    </row>
    <row r="4481">
      <c r="A4481" s="4" t="inlineStr">
        <is>
          <t>Initial Cost, Land and Land Improvements</t>
        </is>
      </c>
      <c r="B4481" s="6" t="n">
        <v>3310</v>
      </c>
    </row>
    <row r="4482">
      <c r="A4482" s="4" t="inlineStr">
        <is>
          <t>Initial Cost, Building and Building Improvements</t>
        </is>
      </c>
      <c r="B4482" s="6" t="n">
        <v>11947</v>
      </c>
    </row>
    <row r="4483">
      <c r="A4483" s="4" t="inlineStr">
        <is>
          <t>Costs Capitalized Subsequent to Acquisition, Land and Land Improvements</t>
        </is>
      </c>
      <c r="B4483" s="6" t="n">
        <v>9</v>
      </c>
    </row>
    <row r="4484">
      <c r="A4484" s="4" t="inlineStr">
        <is>
          <t>Costs Capitalized Subsequent to Acquisition, Building and Building Improvements</t>
        </is>
      </c>
      <c r="B4484" s="6" t="n">
        <v>3329</v>
      </c>
    </row>
    <row r="4485">
      <c r="A4485" s="4" t="inlineStr">
        <is>
          <t>Gross Amounts at which Carried at the Close of Period, Land and Land Improvements</t>
        </is>
      </c>
      <c r="B4485" s="6" t="n">
        <v>3319</v>
      </c>
    </row>
    <row r="4486">
      <c r="A4486" s="4" t="inlineStr">
        <is>
          <t>Gross Amounts at which Carried at the Close of Period, Building and Building Improvements</t>
        </is>
      </c>
      <c r="B4486" s="6" t="n">
        <v>15276</v>
      </c>
    </row>
    <row r="4487">
      <c r="A4487" s="4" t="inlineStr">
        <is>
          <t>Total</t>
        </is>
      </c>
      <c r="B4487" s="6" t="n">
        <v>18595</v>
      </c>
    </row>
    <row r="4488">
      <c r="A4488" s="4" t="inlineStr">
        <is>
          <t>Accumulated Depreciation</t>
        </is>
      </c>
      <c r="B4488" s="5" t="n">
        <v>-935</v>
      </c>
    </row>
    <row r="4489">
      <c r="A4489" s="4" t="inlineStr">
        <is>
          <t>Hospitality Properties: | Select Service Hotels | Boulder, CO</t>
        </is>
      </c>
    </row>
    <row r="4490">
      <c r="A4490" s="3" t="inlineStr">
        <is>
          <t>SEC Schedule, 12-28, Real Estate Companies, Investment in Real Estate and Accumulated Depreciation [Line Items]</t>
        </is>
      </c>
    </row>
    <row r="4491">
      <c r="A4491" s="4" t="inlineStr">
        <is>
          <t>Number of Properties | segment</t>
        </is>
      </c>
      <c r="B4491" s="6" t="n">
        <v>3</v>
      </c>
    </row>
    <row r="4492">
      <c r="A4492" s="4" t="inlineStr">
        <is>
          <t>Encumbrances</t>
        </is>
      </c>
      <c r="B4492" s="5" t="n">
        <v>13414</v>
      </c>
    </row>
    <row r="4493">
      <c r="A4493" s="4" t="inlineStr">
        <is>
          <t>Initial Cost, Land and Land Improvements</t>
        </is>
      </c>
      <c r="B4493" s="6" t="n">
        <v>4046</v>
      </c>
    </row>
    <row r="4494">
      <c r="A4494" s="4" t="inlineStr">
        <is>
          <t>Initial Cost, Building and Building Improvements</t>
        </is>
      </c>
      <c r="B4494" s="6" t="n">
        <v>25871</v>
      </c>
    </row>
    <row r="4495">
      <c r="A4495" s="4" t="inlineStr">
        <is>
          <t>Costs Capitalized Subsequent to Acquisition, Land and Land Improvements</t>
        </is>
      </c>
      <c r="B4495" s="6" t="n">
        <v>0</v>
      </c>
    </row>
    <row r="4496">
      <c r="A4496" s="4" t="inlineStr">
        <is>
          <t>Costs Capitalized Subsequent to Acquisition, Building and Building Improvements</t>
        </is>
      </c>
      <c r="B4496" s="4" t="inlineStr">
        <is>
          <t xml:space="preserve"> </t>
        </is>
      </c>
    </row>
    <row r="4497">
      <c r="A4497" s="4" t="inlineStr">
        <is>
          <t>Gross Amounts at which Carried at the Close of Period, Land and Land Improvements</t>
        </is>
      </c>
      <c r="B4497" s="6" t="n">
        <v>4046</v>
      </c>
    </row>
    <row r="4498">
      <c r="A4498" s="4" t="inlineStr">
        <is>
          <t>Gross Amounts at which Carried at the Close of Period, Building and Building Improvements</t>
        </is>
      </c>
      <c r="B4498" s="6" t="n">
        <v>25871</v>
      </c>
    </row>
    <row r="4499">
      <c r="A4499" s="4" t="inlineStr">
        <is>
          <t>Total</t>
        </is>
      </c>
      <c r="B4499" s="6" t="n">
        <v>29917</v>
      </c>
    </row>
    <row r="4500">
      <c r="A4500" s="4" t="inlineStr">
        <is>
          <t>Accumulated Depreciation</t>
        </is>
      </c>
      <c r="B4500" s="5" t="n">
        <v>-1541</v>
      </c>
    </row>
    <row r="4501">
      <c r="A4501" s="4" t="inlineStr">
        <is>
          <t>Hospitality Properties: | Select Service Hotels | Reno, NV</t>
        </is>
      </c>
    </row>
    <row r="4502">
      <c r="A4502" s="3" t="inlineStr">
        <is>
          <t>SEC Schedule, 12-28, Real Estate Companies, Investment in Real Estate and Accumulated Depreciation [Line Items]</t>
        </is>
      </c>
    </row>
    <row r="4503">
      <c r="A4503" s="4" t="inlineStr">
        <is>
          <t>Number of Properties | segment</t>
        </is>
      </c>
      <c r="B4503" s="6" t="n">
        <v>2</v>
      </c>
    </row>
    <row r="4504">
      <c r="A4504" s="4" t="inlineStr">
        <is>
          <t>Encumbrances</t>
        </is>
      </c>
      <c r="B4504" s="5" t="n">
        <v>25755</v>
      </c>
    </row>
    <row r="4505">
      <c r="A4505" s="4" t="inlineStr">
        <is>
          <t>Initial Cost, Land and Land Improvements</t>
        </is>
      </c>
      <c r="B4505" s="6" t="n">
        <v>4167</v>
      </c>
    </row>
    <row r="4506">
      <c r="A4506" s="4" t="inlineStr">
        <is>
          <t>Initial Cost, Building and Building Improvements</t>
        </is>
      </c>
      <c r="B4506" s="6" t="n">
        <v>45881</v>
      </c>
    </row>
    <row r="4507">
      <c r="A4507" s="4" t="inlineStr">
        <is>
          <t>Costs Capitalized Subsequent to Acquisition, Land and Land Improvements</t>
        </is>
      </c>
      <c r="B4507" s="6" t="n">
        <v>75</v>
      </c>
    </row>
    <row r="4508">
      <c r="A4508" s="4" t="inlineStr">
        <is>
          <t>Costs Capitalized Subsequent to Acquisition, Building and Building Improvements</t>
        </is>
      </c>
      <c r="B4508" s="6" t="n">
        <v>3367</v>
      </c>
    </row>
    <row r="4509">
      <c r="A4509" s="4" t="inlineStr">
        <is>
          <t>Gross Amounts at which Carried at the Close of Period, Land and Land Improvements</t>
        </is>
      </c>
      <c r="B4509" s="6" t="n">
        <v>4242</v>
      </c>
    </row>
    <row r="4510">
      <c r="A4510" s="4" t="inlineStr">
        <is>
          <t>Gross Amounts at which Carried at the Close of Period, Building and Building Improvements</t>
        </is>
      </c>
      <c r="B4510" s="6" t="n">
        <v>49248</v>
      </c>
    </row>
    <row r="4511">
      <c r="A4511" s="4" t="inlineStr">
        <is>
          <t>Total</t>
        </is>
      </c>
      <c r="B4511" s="6" t="n">
        <v>53490</v>
      </c>
    </row>
    <row r="4512">
      <c r="A4512" s="4" t="inlineStr">
        <is>
          <t>Accumulated Depreciation</t>
        </is>
      </c>
      <c r="B4512" s="5" t="n">
        <v>-9479</v>
      </c>
    </row>
    <row r="4513">
      <c r="A4513" s="4" t="inlineStr">
        <is>
          <t>Hospitality Properties: | Select Service Hotels | Bloomington, IN</t>
        </is>
      </c>
    </row>
    <row r="4514">
      <c r="A4514" s="3" t="inlineStr">
        <is>
          <t>SEC Schedule, 12-28, Real Estate Companies, Investment in Real Estate and Accumulated Depreciation [Line Items]</t>
        </is>
      </c>
    </row>
    <row r="4515">
      <c r="A4515" s="4" t="inlineStr">
        <is>
          <t>Number of Properties | segment</t>
        </is>
      </c>
      <c r="B4515" s="6" t="n">
        <v>1</v>
      </c>
    </row>
    <row r="4516">
      <c r="A4516" s="4" t="inlineStr">
        <is>
          <t>Encumbrances</t>
        </is>
      </c>
      <c r="B4516" s="5" t="n">
        <v>12213</v>
      </c>
    </row>
    <row r="4517">
      <c r="A4517" s="4" t="inlineStr">
        <is>
          <t>Initial Cost, Land and Land Improvements</t>
        </is>
      </c>
      <c r="B4517" s="6" t="n">
        <v>0</v>
      </c>
    </row>
    <row r="4518">
      <c r="A4518" s="4" t="inlineStr">
        <is>
          <t>Initial Cost, Building and Building Improvements</t>
        </is>
      </c>
      <c r="B4518" s="6" t="n">
        <v>24783</v>
      </c>
    </row>
    <row r="4519">
      <c r="A4519" s="4" t="inlineStr">
        <is>
          <t>Costs Capitalized Subsequent to Acquisition, Land and Land Improvements</t>
        </is>
      </c>
      <c r="B4519" s="6" t="n">
        <v>0</v>
      </c>
    </row>
    <row r="4520">
      <c r="A4520" s="4" t="inlineStr">
        <is>
          <t>Costs Capitalized Subsequent to Acquisition, Building and Building Improvements</t>
        </is>
      </c>
      <c r="B4520" s="6" t="n">
        <v>2378</v>
      </c>
    </row>
    <row r="4521">
      <c r="A4521" s="4" t="inlineStr">
        <is>
          <t>Gross Amounts at which Carried at the Close of Period, Land and Land Improvements</t>
        </is>
      </c>
      <c r="B4521" s="6" t="n">
        <v>0</v>
      </c>
    </row>
    <row r="4522">
      <c r="A4522" s="4" t="inlineStr">
        <is>
          <t>Gross Amounts at which Carried at the Close of Period, Building and Building Improvements</t>
        </is>
      </c>
      <c r="B4522" s="6" t="n">
        <v>27161</v>
      </c>
    </row>
    <row r="4523">
      <c r="A4523" s="4" t="inlineStr">
        <is>
          <t>Total</t>
        </is>
      </c>
      <c r="B4523" s="6" t="n">
        <v>27161</v>
      </c>
    </row>
    <row r="4524">
      <c r="A4524" s="4" t="inlineStr">
        <is>
          <t>Accumulated Depreciation</t>
        </is>
      </c>
      <c r="B4524" s="5" t="n">
        <v>-1788</v>
      </c>
    </row>
    <row r="4525">
      <c r="A4525" s="4" t="inlineStr">
        <is>
          <t>Hospitality Properties: | Select Service Hotels | Crestview-Fort Walton Beach-Destin, FL</t>
        </is>
      </c>
    </row>
    <row r="4526">
      <c r="A4526" s="3" t="inlineStr">
        <is>
          <t>SEC Schedule, 12-28, Real Estate Companies, Investment in Real Estate and Accumulated Depreciation [Line Items]</t>
        </is>
      </c>
    </row>
    <row r="4527">
      <c r="A4527" s="4" t="inlineStr">
        <is>
          <t>Number of Properties | segment</t>
        </is>
      </c>
      <c r="B4527" s="6" t="n">
        <v>1</v>
      </c>
    </row>
    <row r="4528">
      <c r="A4528" s="4" t="inlineStr">
        <is>
          <t>Encumbrances</t>
        </is>
      </c>
      <c r="B4528" s="5" t="n">
        <v>10002</v>
      </c>
    </row>
    <row r="4529">
      <c r="A4529" s="4" t="inlineStr">
        <is>
          <t>Initial Cost, Land and Land Improvements</t>
        </is>
      </c>
      <c r="B4529" s="6" t="n">
        <v>1966</v>
      </c>
    </row>
    <row r="4530">
      <c r="A4530" s="4" t="inlineStr">
        <is>
          <t>Initial Cost, Building and Building Improvements</t>
        </is>
      </c>
      <c r="B4530" s="6" t="n">
        <v>8214</v>
      </c>
    </row>
    <row r="4531">
      <c r="A4531" s="4" t="inlineStr">
        <is>
          <t>Costs Capitalized Subsequent to Acquisition, Land and Land Improvements</t>
        </is>
      </c>
      <c r="B4531" s="6" t="n">
        <v>14</v>
      </c>
    </row>
    <row r="4532">
      <c r="A4532" s="4" t="inlineStr">
        <is>
          <t>Costs Capitalized Subsequent to Acquisition, Building and Building Improvements</t>
        </is>
      </c>
      <c r="B4532" s="6" t="n">
        <v>1855</v>
      </c>
    </row>
    <row r="4533">
      <c r="A4533" s="4" t="inlineStr">
        <is>
          <t>Gross Amounts at which Carried at the Close of Period, Land and Land Improvements</t>
        </is>
      </c>
      <c r="B4533" s="6" t="n">
        <v>1980</v>
      </c>
    </row>
    <row r="4534">
      <c r="A4534" s="4" t="inlineStr">
        <is>
          <t>Gross Amounts at which Carried at the Close of Period, Building and Building Improvements</t>
        </is>
      </c>
      <c r="B4534" s="6" t="n">
        <v>10069</v>
      </c>
    </row>
    <row r="4535">
      <c r="A4535" s="4" t="inlineStr">
        <is>
          <t>Total</t>
        </is>
      </c>
      <c r="B4535" s="6" t="n">
        <v>12049</v>
      </c>
    </row>
    <row r="4536">
      <c r="A4536" s="4" t="inlineStr">
        <is>
          <t>Accumulated Depreciation</t>
        </is>
      </c>
      <c r="B4536" s="5" t="n">
        <v>-693</v>
      </c>
    </row>
    <row r="4537">
      <c r="A4537" s="4" t="inlineStr">
        <is>
          <t>Hospitality Properties: | Select Service Hotels | Kahului-Wailuku-Lahaina, HI</t>
        </is>
      </c>
    </row>
    <row r="4538">
      <c r="A4538" s="3" t="inlineStr">
        <is>
          <t>SEC Schedule, 12-28, Real Estate Companies, Investment in Real Estate and Accumulated Depreciation [Line Items]</t>
        </is>
      </c>
    </row>
    <row r="4539">
      <c r="A4539" s="4" t="inlineStr">
        <is>
          <t>Number of Properties | segment</t>
        </is>
      </c>
      <c r="B4539" s="6" t="n">
        <v>1</v>
      </c>
    </row>
    <row r="4540">
      <c r="A4540" s="4" t="inlineStr">
        <is>
          <t>Encumbrances</t>
        </is>
      </c>
      <c r="B4540" s="5" t="n">
        <v>51355</v>
      </c>
    </row>
    <row r="4541">
      <c r="A4541" s="4" t="inlineStr">
        <is>
          <t>Initial Cost, Land and Land Improvements</t>
        </is>
      </c>
      <c r="B4541" s="6" t="n">
        <v>4804</v>
      </c>
    </row>
    <row r="4542">
      <c r="A4542" s="4" t="inlineStr">
        <is>
          <t>Initial Cost, Building and Building Improvements</t>
        </is>
      </c>
      <c r="B4542" s="6" t="n">
        <v>94476</v>
      </c>
    </row>
    <row r="4543">
      <c r="A4543" s="4" t="inlineStr">
        <is>
          <t>Costs Capitalized Subsequent to Acquisition, Land and Land Improvements</t>
        </is>
      </c>
      <c r="B4543" s="6" t="n">
        <v>280</v>
      </c>
    </row>
    <row r="4544">
      <c r="A4544" s="4" t="inlineStr">
        <is>
          <t>Costs Capitalized Subsequent to Acquisition, Building and Building Improvements</t>
        </is>
      </c>
      <c r="B4544" s="6" t="n">
        <v>8404</v>
      </c>
    </row>
    <row r="4545">
      <c r="A4545" s="4" t="inlineStr">
        <is>
          <t>Gross Amounts at which Carried at the Close of Period, Land and Land Improvements</t>
        </is>
      </c>
      <c r="B4545" s="6" t="n">
        <v>5084</v>
      </c>
    </row>
    <row r="4546">
      <c r="A4546" s="4" t="inlineStr">
        <is>
          <t>Gross Amounts at which Carried at the Close of Period, Building and Building Improvements</t>
        </is>
      </c>
      <c r="B4546" s="6" t="n">
        <v>102880</v>
      </c>
    </row>
    <row r="4547">
      <c r="A4547" s="4" t="inlineStr">
        <is>
          <t>Total</t>
        </is>
      </c>
      <c r="B4547" s="6" t="n">
        <v>107964</v>
      </c>
    </row>
    <row r="4548">
      <c r="A4548" s="4" t="inlineStr">
        <is>
          <t>Accumulated Depreciation</t>
        </is>
      </c>
      <c r="B4548" s="5" t="n">
        <v>-18848</v>
      </c>
    </row>
    <row r="4549">
      <c r="A4549" s="4" t="inlineStr">
        <is>
          <t>Hospitality Properties: | Select Service Hotels | Salt Lake City, UT</t>
        </is>
      </c>
    </row>
    <row r="4550">
      <c r="A4550" s="3" t="inlineStr">
        <is>
          <t>SEC Schedule, 12-28, Real Estate Companies, Investment in Real Estate and Accumulated Depreciation [Line Items]</t>
        </is>
      </c>
    </row>
    <row r="4551">
      <c r="A4551" s="4" t="inlineStr">
        <is>
          <t>Number of Properties | segment</t>
        </is>
      </c>
      <c r="B4551" s="6" t="n">
        <v>6</v>
      </c>
    </row>
    <row r="4552">
      <c r="A4552" s="4" t="inlineStr">
        <is>
          <t>Encumbrances</t>
        </is>
      </c>
      <c r="B4552" s="5" t="n">
        <v>26910</v>
      </c>
    </row>
    <row r="4553">
      <c r="A4553" s="4" t="inlineStr">
        <is>
          <t>Initial Cost, Land and Land Improvements</t>
        </is>
      </c>
      <c r="B4553" s="6" t="n">
        <v>19676</v>
      </c>
    </row>
    <row r="4554">
      <c r="A4554" s="4" t="inlineStr">
        <is>
          <t>Initial Cost, Building and Building Improvements</t>
        </is>
      </c>
      <c r="B4554" s="6" t="n">
        <v>127690</v>
      </c>
    </row>
    <row r="4555">
      <c r="A4555" s="4" t="inlineStr">
        <is>
          <t>Costs Capitalized Subsequent to Acquisition, Land and Land Improvements</t>
        </is>
      </c>
      <c r="B4555" s="6" t="n">
        <v>131</v>
      </c>
    </row>
    <row r="4556">
      <c r="A4556" s="4" t="inlineStr">
        <is>
          <t>Costs Capitalized Subsequent to Acquisition, Building and Building Improvements</t>
        </is>
      </c>
      <c r="B4556" s="6" t="n">
        <v>6627</v>
      </c>
    </row>
    <row r="4557">
      <c r="A4557" s="4" t="inlineStr">
        <is>
          <t>Gross Amounts at which Carried at the Close of Period, Land and Land Improvements</t>
        </is>
      </c>
      <c r="B4557" s="6" t="n">
        <v>19807</v>
      </c>
    </row>
    <row r="4558">
      <c r="A4558" s="4" t="inlineStr">
        <is>
          <t>Gross Amounts at which Carried at the Close of Period, Building and Building Improvements</t>
        </is>
      </c>
      <c r="B4558" s="6" t="n">
        <v>134317</v>
      </c>
    </row>
    <row r="4559">
      <c r="A4559" s="4" t="inlineStr">
        <is>
          <t>Total</t>
        </is>
      </c>
      <c r="B4559" s="6" t="n">
        <v>154124</v>
      </c>
    </row>
    <row r="4560">
      <c r="A4560" s="4" t="inlineStr">
        <is>
          <t>Accumulated Depreciation</t>
        </is>
      </c>
      <c r="B4560" s="5" t="n">
        <v>-20116</v>
      </c>
    </row>
    <row r="4561">
      <c r="A4561" s="4" t="inlineStr">
        <is>
          <t>Hospitality Properties: | Select Service Hotels | San Jose-Sunnyvale-Santa Clara, CA</t>
        </is>
      </c>
    </row>
    <row r="4562">
      <c r="A4562" s="3" t="inlineStr">
        <is>
          <t>SEC Schedule, 12-28, Real Estate Companies, Investment in Real Estate and Accumulated Depreciation [Line Items]</t>
        </is>
      </c>
    </row>
    <row r="4563">
      <c r="A4563" s="4" t="inlineStr">
        <is>
          <t>Number of Properties | segment</t>
        </is>
      </c>
      <c r="B4563" s="6" t="n">
        <v>1</v>
      </c>
    </row>
    <row r="4564">
      <c r="A4564" s="4" t="inlineStr">
        <is>
          <t>Encumbrances</t>
        </is>
      </c>
      <c r="B4564" s="5" t="n">
        <v>26654</v>
      </c>
    </row>
    <row r="4565">
      <c r="A4565" s="4" t="inlineStr">
        <is>
          <t>Initial Cost, Land and Land Improvements</t>
        </is>
      </c>
      <c r="B4565" s="6" t="n">
        <v>10746</v>
      </c>
    </row>
    <row r="4566">
      <c r="A4566" s="4" t="inlineStr">
        <is>
          <t>Initial Cost, Building and Building Improvements</t>
        </is>
      </c>
      <c r="B4566" s="6" t="n">
        <v>36138</v>
      </c>
    </row>
    <row r="4567">
      <c r="A4567" s="4" t="inlineStr">
        <is>
          <t>Costs Capitalized Subsequent to Acquisition, Land and Land Improvements</t>
        </is>
      </c>
      <c r="B4567" s="6" t="n">
        <v>60</v>
      </c>
    </row>
    <row r="4568">
      <c r="A4568" s="4" t="inlineStr">
        <is>
          <t>Costs Capitalized Subsequent to Acquisition, Building and Building Improvements</t>
        </is>
      </c>
      <c r="B4568" s="6" t="n">
        <v>1728</v>
      </c>
    </row>
    <row r="4569">
      <c r="A4569" s="4" t="inlineStr">
        <is>
          <t>Gross Amounts at which Carried at the Close of Period, Land and Land Improvements</t>
        </is>
      </c>
      <c r="B4569" s="6" t="n">
        <v>10806</v>
      </c>
    </row>
    <row r="4570">
      <c r="A4570" s="4" t="inlineStr">
        <is>
          <t>Gross Amounts at which Carried at the Close of Period, Building and Building Improvements</t>
        </is>
      </c>
      <c r="B4570" s="6" t="n">
        <v>37866</v>
      </c>
    </row>
    <row r="4571">
      <c r="A4571" s="4" t="inlineStr">
        <is>
          <t>Total</t>
        </is>
      </c>
      <c r="B4571" s="6" t="n">
        <v>48672</v>
      </c>
    </row>
    <row r="4572">
      <c r="A4572" s="4" t="inlineStr">
        <is>
          <t>Accumulated Depreciation</t>
        </is>
      </c>
      <c r="B4572" s="5" t="n">
        <v>-10451</v>
      </c>
    </row>
    <row r="4573">
      <c r="A4573" s="4" t="inlineStr">
        <is>
          <t>Hospitality Properties: | Select Service Hotels | Worcester, MA-CT</t>
        </is>
      </c>
    </row>
    <row r="4574">
      <c r="A4574" s="3" t="inlineStr">
        <is>
          <t>SEC Schedule, 12-28, Real Estate Companies, Investment in Real Estate and Accumulated Depreciation [Line Items]</t>
        </is>
      </c>
    </row>
    <row r="4575">
      <c r="A4575" s="4" t="inlineStr">
        <is>
          <t>Number of Properties | segment</t>
        </is>
      </c>
      <c r="B4575" s="6" t="n">
        <v>2</v>
      </c>
    </row>
    <row r="4576">
      <c r="A4576" s="4" t="inlineStr">
        <is>
          <t>Encumbrances</t>
        </is>
      </c>
      <c r="B4576" s="5" t="n">
        <v>25100</v>
      </c>
    </row>
    <row r="4577">
      <c r="A4577" s="4" t="inlineStr">
        <is>
          <t>Initial Cost, Land and Land Improvements</t>
        </is>
      </c>
      <c r="B4577" s="6" t="n">
        <v>2384</v>
      </c>
    </row>
    <row r="4578">
      <c r="A4578" s="4" t="inlineStr">
        <is>
          <t>Initial Cost, Building and Building Improvements</t>
        </is>
      </c>
      <c r="B4578" s="6" t="n">
        <v>34811</v>
      </c>
    </row>
    <row r="4579">
      <c r="A4579" s="4" t="inlineStr">
        <is>
          <t>Costs Capitalized Subsequent to Acquisition, Land and Land Improvements</t>
        </is>
      </c>
      <c r="B4579" s="6" t="n">
        <v>41</v>
      </c>
    </row>
    <row r="4580">
      <c r="A4580" s="4" t="inlineStr">
        <is>
          <t>Costs Capitalized Subsequent to Acquisition, Building and Building Improvements</t>
        </is>
      </c>
      <c r="B4580" s="6" t="n">
        <v>3319</v>
      </c>
    </row>
    <row r="4581">
      <c r="A4581" s="4" t="inlineStr">
        <is>
          <t>Gross Amounts at which Carried at the Close of Period, Land and Land Improvements</t>
        </is>
      </c>
      <c r="B4581" s="6" t="n">
        <v>2425</v>
      </c>
    </row>
    <row r="4582">
      <c r="A4582" s="4" t="inlineStr">
        <is>
          <t>Gross Amounts at which Carried at the Close of Period, Building and Building Improvements</t>
        </is>
      </c>
      <c r="B4582" s="6" t="n">
        <v>38130</v>
      </c>
    </row>
    <row r="4583">
      <c r="A4583" s="4" t="inlineStr">
        <is>
          <t>Total</t>
        </is>
      </c>
      <c r="B4583" s="6" t="n">
        <v>40555</v>
      </c>
    </row>
    <row r="4584">
      <c r="A4584" s="4" t="inlineStr">
        <is>
          <t>Accumulated Depreciation</t>
        </is>
      </c>
      <c r="B4584" s="5" t="n">
        <v>-7972</v>
      </c>
    </row>
    <row r="4585">
      <c r="A4585" s="4" t="inlineStr">
        <is>
          <t>Hospitality Properties: | Select Service Hotels | Austin, TX</t>
        </is>
      </c>
    </row>
    <row r="4586">
      <c r="A4586" s="3" t="inlineStr">
        <is>
          <t>SEC Schedule, 12-28, Real Estate Companies, Investment in Real Estate and Accumulated Depreciation [Line Items]</t>
        </is>
      </c>
    </row>
    <row r="4587">
      <c r="A4587" s="4" t="inlineStr">
        <is>
          <t>Number of Properties | segment</t>
        </is>
      </c>
      <c r="B4587" s="6" t="n">
        <v>3</v>
      </c>
    </row>
    <row r="4588">
      <c r="A4588" s="4" t="inlineStr">
        <is>
          <t>Encumbrances</t>
        </is>
      </c>
      <c r="B4588" s="5" t="n">
        <v>11163</v>
      </c>
    </row>
    <row r="4589">
      <c r="A4589" s="4" t="inlineStr">
        <is>
          <t>Initial Cost, Land and Land Improvements</t>
        </is>
      </c>
      <c r="B4589" s="6" t="n">
        <v>59950</v>
      </c>
    </row>
    <row r="4590">
      <c r="A4590" s="4" t="inlineStr">
        <is>
          <t>Initial Cost, Building and Building Improvements</t>
        </is>
      </c>
      <c r="B4590" s="6" t="n">
        <v>156215</v>
      </c>
    </row>
    <row r="4591">
      <c r="A4591" s="4" t="inlineStr">
        <is>
          <t>Costs Capitalized Subsequent to Acquisition, Land and Land Improvements</t>
        </is>
      </c>
      <c r="B4591" s="6" t="n">
        <v>40</v>
      </c>
    </row>
    <row r="4592">
      <c r="A4592" s="4" t="inlineStr">
        <is>
          <t>Costs Capitalized Subsequent to Acquisition, Building and Building Improvements</t>
        </is>
      </c>
      <c r="B4592" s="6" t="n">
        <v>1182</v>
      </c>
    </row>
    <row r="4593">
      <c r="A4593" s="4" t="inlineStr">
        <is>
          <t>Gross Amounts at which Carried at the Close of Period, Land and Land Improvements</t>
        </is>
      </c>
      <c r="B4593" s="6" t="n">
        <v>59990</v>
      </c>
    </row>
    <row r="4594">
      <c r="A4594" s="4" t="inlineStr">
        <is>
          <t>Gross Amounts at which Carried at the Close of Period, Building and Building Improvements</t>
        </is>
      </c>
      <c r="B4594" s="6" t="n">
        <v>157397</v>
      </c>
    </row>
    <row r="4595">
      <c r="A4595" s="4" t="inlineStr">
        <is>
          <t>Total</t>
        </is>
      </c>
      <c r="B4595" s="6" t="n">
        <v>217387</v>
      </c>
    </row>
    <row r="4596">
      <c r="A4596" s="4" t="inlineStr">
        <is>
          <t>Accumulated Depreciation</t>
        </is>
      </c>
      <c r="B4596" s="5" t="n">
        <v>-1624</v>
      </c>
    </row>
    <row r="4597">
      <c r="A4597" s="4" t="inlineStr">
        <is>
          <t>Hospitality Properties: | Select Service Hotels | Boston, MA</t>
        </is>
      </c>
    </row>
    <row r="4598">
      <c r="A4598" s="3" t="inlineStr">
        <is>
          <t>SEC Schedule, 12-28, Real Estate Companies, Investment in Real Estate and Accumulated Depreciation [Line Items]</t>
        </is>
      </c>
    </row>
    <row r="4599">
      <c r="A4599" s="4" t="inlineStr">
        <is>
          <t>Number of Properties | segment</t>
        </is>
      </c>
      <c r="B4599" s="6" t="n">
        <v>1</v>
      </c>
    </row>
    <row r="4600">
      <c r="A4600" s="4" t="inlineStr">
        <is>
          <t>Encumbrances</t>
        </is>
      </c>
      <c r="B4600" s="5" t="n">
        <v>24700</v>
      </c>
    </row>
    <row r="4601">
      <c r="A4601" s="4" t="inlineStr">
        <is>
          <t>Initial Cost, Land and Land Improvements</t>
        </is>
      </c>
      <c r="B4601" s="6" t="n">
        <v>1825</v>
      </c>
    </row>
    <row r="4602">
      <c r="A4602" s="4" t="inlineStr">
        <is>
          <t>Initial Cost, Building and Building Improvements</t>
        </is>
      </c>
      <c r="B4602" s="6" t="n">
        <v>37505</v>
      </c>
    </row>
    <row r="4603">
      <c r="A4603" s="4" t="inlineStr">
        <is>
          <t>Costs Capitalized Subsequent to Acquisition, Land and Land Improvements</t>
        </is>
      </c>
      <c r="B4603" s="6" t="n">
        <v>1</v>
      </c>
    </row>
    <row r="4604">
      <c r="A4604" s="4" t="inlineStr">
        <is>
          <t>Costs Capitalized Subsequent to Acquisition, Building and Building Improvements</t>
        </is>
      </c>
      <c r="B4604" s="6" t="n">
        <v>70</v>
      </c>
    </row>
    <row r="4605">
      <c r="A4605" s="4" t="inlineStr">
        <is>
          <t>Gross Amounts at which Carried at the Close of Period, Land and Land Improvements</t>
        </is>
      </c>
      <c r="B4605" s="6" t="n">
        <v>1826</v>
      </c>
    </row>
    <row r="4606">
      <c r="A4606" s="4" t="inlineStr">
        <is>
          <t>Gross Amounts at which Carried at the Close of Period, Building and Building Improvements</t>
        </is>
      </c>
      <c r="B4606" s="6" t="n">
        <v>37575</v>
      </c>
    </row>
    <row r="4607">
      <c r="A4607" s="4" t="inlineStr">
        <is>
          <t>Total</t>
        </is>
      </c>
      <c r="B4607" s="6" t="n">
        <v>39401</v>
      </c>
    </row>
    <row r="4608">
      <c r="A4608" s="4" t="inlineStr">
        <is>
          <t>Accumulated Depreciation</t>
        </is>
      </c>
      <c r="B4608" s="5" t="n">
        <v>-7194</v>
      </c>
    </row>
    <row r="4609">
      <c r="A4609" s="4" t="inlineStr">
        <is>
          <t>Hospitality Properties: | Select Service Hotels | Chicago, IL</t>
        </is>
      </c>
    </row>
    <row r="4610">
      <c r="A4610" s="3" t="inlineStr">
        <is>
          <t>SEC Schedule, 12-28, Real Estate Companies, Investment in Real Estate and Accumulated Depreciation [Line Items]</t>
        </is>
      </c>
    </row>
    <row r="4611">
      <c r="A4611" s="4" t="inlineStr">
        <is>
          <t>Number of Properties | segment</t>
        </is>
      </c>
      <c r="B4611" s="6" t="n">
        <v>2</v>
      </c>
    </row>
    <row r="4612">
      <c r="A4612" s="4" t="inlineStr">
        <is>
          <t>Encumbrances</t>
        </is>
      </c>
      <c r="B4612" s="5" t="n">
        <v>39273</v>
      </c>
    </row>
    <row r="4613">
      <c r="A4613" s="4" t="inlineStr">
        <is>
          <t>Initial Cost, Land and Land Improvements</t>
        </is>
      </c>
      <c r="B4613" s="6" t="n">
        <v>14792</v>
      </c>
    </row>
    <row r="4614">
      <c r="A4614" s="4" t="inlineStr">
        <is>
          <t>Initial Cost, Building and Building Improvements</t>
        </is>
      </c>
      <c r="B4614" s="6" t="n">
        <v>48680</v>
      </c>
    </row>
    <row r="4615">
      <c r="A4615" s="4" t="inlineStr">
        <is>
          <t>Costs Capitalized Subsequent to Acquisition, Land and Land Improvements</t>
        </is>
      </c>
      <c r="B4615" s="6" t="n">
        <v>69</v>
      </c>
    </row>
    <row r="4616">
      <c r="A4616" s="4" t="inlineStr">
        <is>
          <t>Costs Capitalized Subsequent to Acquisition, Building and Building Improvements</t>
        </is>
      </c>
      <c r="B4616" s="6" t="n">
        <v>12321</v>
      </c>
    </row>
    <row r="4617">
      <c r="A4617" s="4" t="inlineStr">
        <is>
          <t>Gross Amounts at which Carried at the Close of Period, Land and Land Improvements</t>
        </is>
      </c>
      <c r="B4617" s="6" t="n">
        <v>14861</v>
      </c>
    </row>
    <row r="4618">
      <c r="A4618" s="4" t="inlineStr">
        <is>
          <t>Gross Amounts at which Carried at the Close of Period, Building and Building Improvements</t>
        </is>
      </c>
      <c r="B4618" s="6" t="n">
        <v>61001</v>
      </c>
    </row>
    <row r="4619">
      <c r="A4619" s="4" t="inlineStr">
        <is>
          <t>Total</t>
        </is>
      </c>
      <c r="B4619" s="6" t="n">
        <v>75862</v>
      </c>
    </row>
    <row r="4620">
      <c r="A4620" s="4" t="inlineStr">
        <is>
          <t>Accumulated Depreciation</t>
        </is>
      </c>
      <c r="B4620" s="5" t="n">
        <v>-4186</v>
      </c>
    </row>
    <row r="4621">
      <c r="A4621" s="4" t="inlineStr">
        <is>
          <t>Hospitality Properties: | Select Service Hotels | Colorado Springs, CO</t>
        </is>
      </c>
    </row>
    <row r="4622">
      <c r="A4622" s="3" t="inlineStr">
        <is>
          <t>SEC Schedule, 12-28, Real Estate Companies, Investment in Real Estate and Accumulated Depreciation [Line Items]</t>
        </is>
      </c>
    </row>
    <row r="4623">
      <c r="A4623" s="4" t="inlineStr">
        <is>
          <t>Number of Properties | segment</t>
        </is>
      </c>
      <c r="B4623" s="6" t="n">
        <v>6</v>
      </c>
    </row>
    <row r="4624">
      <c r="A4624" s="4" t="inlineStr">
        <is>
          <t>Encumbrances</t>
        </is>
      </c>
      <c r="B4624" s="5" t="n">
        <v>15000</v>
      </c>
    </row>
    <row r="4625">
      <c r="A4625" s="4" t="inlineStr">
        <is>
          <t>Initial Cost, Land and Land Improvements</t>
        </is>
      </c>
      <c r="B4625" s="6" t="n">
        <v>26247</v>
      </c>
    </row>
    <row r="4626">
      <c r="A4626" s="4" t="inlineStr">
        <is>
          <t>Initial Cost, Building and Building Improvements</t>
        </is>
      </c>
      <c r="B4626" s="6" t="n">
        <v>58645</v>
      </c>
    </row>
    <row r="4627">
      <c r="A4627" s="4" t="inlineStr">
        <is>
          <t>Costs Capitalized Subsequent to Acquisition, Land and Land Improvements</t>
        </is>
      </c>
      <c r="B4627" s="6" t="n">
        <v>15</v>
      </c>
    </row>
    <row r="4628">
      <c r="A4628" s="4" t="inlineStr">
        <is>
          <t>Costs Capitalized Subsequent to Acquisition, Building and Building Improvements</t>
        </is>
      </c>
      <c r="B4628" s="6" t="n">
        <v>4787</v>
      </c>
    </row>
    <row r="4629">
      <c r="A4629" s="4" t="inlineStr">
        <is>
          <t>Gross Amounts at which Carried at the Close of Period, Land and Land Improvements</t>
        </is>
      </c>
      <c r="B4629" s="6" t="n">
        <v>26262</v>
      </c>
    </row>
    <row r="4630">
      <c r="A4630" s="4" t="inlineStr">
        <is>
          <t>Gross Amounts at which Carried at the Close of Period, Building and Building Improvements</t>
        </is>
      </c>
      <c r="B4630" s="6" t="n">
        <v>63432</v>
      </c>
    </row>
    <row r="4631">
      <c r="A4631" s="4" t="inlineStr">
        <is>
          <t>Total</t>
        </is>
      </c>
      <c r="B4631" s="6" t="n">
        <v>89694</v>
      </c>
    </row>
    <row r="4632">
      <c r="A4632" s="4" t="inlineStr">
        <is>
          <t>Accumulated Depreciation</t>
        </is>
      </c>
      <c r="B4632" s="5" t="n">
        <v>-5083</v>
      </c>
    </row>
    <row r="4633">
      <c r="A4633" s="4" t="inlineStr">
        <is>
          <t>Hospitality Properties: | Select Service Hotels | Denver, CO</t>
        </is>
      </c>
    </row>
    <row r="4634">
      <c r="A4634" s="3" t="inlineStr">
        <is>
          <t>SEC Schedule, 12-28, Real Estate Companies, Investment in Real Estate and Accumulated Depreciation [Line Items]</t>
        </is>
      </c>
    </row>
    <row r="4635">
      <c r="A4635" s="4" t="inlineStr">
        <is>
          <t>Number of Properties | segment</t>
        </is>
      </c>
      <c r="B4635" s="6" t="n">
        <v>1</v>
      </c>
    </row>
    <row r="4636">
      <c r="A4636" s="4" t="inlineStr">
        <is>
          <t>Encumbrances</t>
        </is>
      </c>
      <c r="B4636" s="5" t="n">
        <v>9560</v>
      </c>
    </row>
    <row r="4637">
      <c r="A4637" s="4" t="inlineStr">
        <is>
          <t>Initial Cost, Land and Land Improvements</t>
        </is>
      </c>
      <c r="B4637" s="6" t="n">
        <v>3950</v>
      </c>
    </row>
    <row r="4638">
      <c r="A4638" s="4" t="inlineStr">
        <is>
          <t>Initial Cost, Building and Building Improvements</t>
        </is>
      </c>
      <c r="B4638" s="6" t="n">
        <v>10475</v>
      </c>
    </row>
    <row r="4639">
      <c r="A4639" s="4" t="inlineStr">
        <is>
          <t>Costs Capitalized Subsequent to Acquisition, Land and Land Improvements</t>
        </is>
      </c>
      <c r="B4639" s="6" t="n">
        <v>12</v>
      </c>
    </row>
    <row r="4640">
      <c r="A4640" s="4" t="inlineStr">
        <is>
          <t>Costs Capitalized Subsequent to Acquisition, Building and Building Improvements</t>
        </is>
      </c>
      <c r="B4640" s="6" t="n">
        <v>487</v>
      </c>
    </row>
    <row r="4641">
      <c r="A4641" s="4" t="inlineStr">
        <is>
          <t>Gross Amounts at which Carried at the Close of Period, Land and Land Improvements</t>
        </is>
      </c>
      <c r="B4641" s="6" t="n">
        <v>3962</v>
      </c>
    </row>
    <row r="4642">
      <c r="A4642" s="4" t="inlineStr">
        <is>
          <t>Gross Amounts at which Carried at the Close of Period, Building and Building Improvements</t>
        </is>
      </c>
      <c r="B4642" s="6" t="n">
        <v>10962</v>
      </c>
    </row>
    <row r="4643">
      <c r="A4643" s="4" t="inlineStr">
        <is>
          <t>Total</t>
        </is>
      </c>
      <c r="B4643" s="6" t="n">
        <v>14924</v>
      </c>
    </row>
    <row r="4644">
      <c r="A4644" s="4" t="inlineStr">
        <is>
          <t>Accumulated Depreciation</t>
        </is>
      </c>
      <c r="B4644" s="5" t="n">
        <v>-1130</v>
      </c>
    </row>
    <row r="4645">
      <c r="A4645" s="4" t="inlineStr">
        <is>
          <t>Hospitality Properties: | Select Service Hotels | Detroit, MI</t>
        </is>
      </c>
    </row>
    <row r="4646">
      <c r="A4646" s="3" t="inlineStr">
        <is>
          <t>SEC Schedule, 12-28, Real Estate Companies, Investment in Real Estate and Accumulated Depreciation [Line Items]</t>
        </is>
      </c>
    </row>
    <row r="4647">
      <c r="A4647" s="4" t="inlineStr">
        <is>
          <t>Number of Properties | segment</t>
        </is>
      </c>
      <c r="B4647" s="6" t="n">
        <v>1</v>
      </c>
    </row>
    <row r="4648">
      <c r="A4648" s="4" t="inlineStr">
        <is>
          <t>Encumbrances</t>
        </is>
      </c>
      <c r="B4648" s="5" t="n">
        <v>8897</v>
      </c>
    </row>
    <row r="4649">
      <c r="A4649" s="4" t="inlineStr">
        <is>
          <t>Initial Cost, Land and Land Improvements</t>
        </is>
      </c>
      <c r="B4649" s="6" t="n">
        <v>3014</v>
      </c>
    </row>
    <row r="4650">
      <c r="A4650" s="4" t="inlineStr">
        <is>
          <t>Initial Cost, Building and Building Improvements</t>
        </is>
      </c>
      <c r="B4650" s="6" t="n">
        <v>14185</v>
      </c>
    </row>
    <row r="4651">
      <c r="A4651" s="4" t="inlineStr">
        <is>
          <t>Costs Capitalized Subsequent to Acquisition, Land and Land Improvements</t>
        </is>
      </c>
      <c r="B4651" s="6" t="n">
        <v>33</v>
      </c>
    </row>
    <row r="4652">
      <c r="A4652" s="4" t="inlineStr">
        <is>
          <t>Costs Capitalized Subsequent to Acquisition, Building and Building Improvements</t>
        </is>
      </c>
      <c r="B4652" s="6" t="n">
        <v>1357</v>
      </c>
    </row>
    <row r="4653">
      <c r="A4653" s="4" t="inlineStr">
        <is>
          <t>Gross Amounts at which Carried at the Close of Period, Land and Land Improvements</t>
        </is>
      </c>
      <c r="B4653" s="6" t="n">
        <v>3047</v>
      </c>
    </row>
    <row r="4654">
      <c r="A4654" s="4" t="inlineStr">
        <is>
          <t>Gross Amounts at which Carried at the Close of Period, Building and Building Improvements</t>
        </is>
      </c>
      <c r="B4654" s="6" t="n">
        <v>15542</v>
      </c>
    </row>
    <row r="4655">
      <c r="A4655" s="4" t="inlineStr">
        <is>
          <t>Total</t>
        </is>
      </c>
      <c r="B4655" s="6" t="n">
        <v>18589</v>
      </c>
    </row>
    <row r="4656">
      <c r="A4656" s="4" t="inlineStr">
        <is>
          <t>Accumulated Depreciation</t>
        </is>
      </c>
      <c r="B4656" s="5" t="n">
        <v>-1201</v>
      </c>
    </row>
    <row r="4657">
      <c r="A4657" s="4" t="inlineStr">
        <is>
          <t>Hospitality Properties: | Select Service Hotels | Key West, FL</t>
        </is>
      </c>
    </row>
    <row r="4658">
      <c r="A4658" s="3" t="inlineStr">
        <is>
          <t>SEC Schedule, 12-28, Real Estate Companies, Investment in Real Estate and Accumulated Depreciation [Line Items]</t>
        </is>
      </c>
    </row>
    <row r="4659">
      <c r="A4659" s="4" t="inlineStr">
        <is>
          <t>Number of Properties | segment</t>
        </is>
      </c>
      <c r="B4659" s="6" t="n">
        <v>6</v>
      </c>
    </row>
    <row r="4660">
      <c r="A4660" s="4" t="inlineStr">
        <is>
          <t>Encumbrances</t>
        </is>
      </c>
      <c r="B4660" s="5" t="n">
        <v>0</v>
      </c>
    </row>
    <row r="4661">
      <c r="A4661" s="4" t="inlineStr">
        <is>
          <t>Initial Cost, Land and Land Improvements</t>
        </is>
      </c>
      <c r="B4661" s="6" t="n">
        <v>67428</v>
      </c>
    </row>
    <row r="4662">
      <c r="A4662" s="4" t="inlineStr">
        <is>
          <t>Initial Cost, Building and Building Improvements</t>
        </is>
      </c>
      <c r="B4662" s="6" t="n">
        <v>199025</v>
      </c>
    </row>
    <row r="4663">
      <c r="A4663" s="4" t="inlineStr">
        <is>
          <t>Costs Capitalized Subsequent to Acquisition, Land and Land Improvements</t>
        </is>
      </c>
      <c r="B4663" s="6" t="n">
        <v>10</v>
      </c>
    </row>
    <row r="4664">
      <c r="A4664" s="4" t="inlineStr">
        <is>
          <t>Costs Capitalized Subsequent to Acquisition, Building and Building Improvements</t>
        </is>
      </c>
      <c r="B4664" s="6" t="n">
        <v>19</v>
      </c>
    </row>
    <row r="4665">
      <c r="A4665" s="4" t="inlineStr">
        <is>
          <t>Gross Amounts at which Carried at the Close of Period, Land and Land Improvements</t>
        </is>
      </c>
      <c r="B4665" s="6" t="n">
        <v>67438</v>
      </c>
    </row>
    <row r="4666">
      <c r="A4666" s="4" t="inlineStr">
        <is>
          <t>Gross Amounts at which Carried at the Close of Period, Building and Building Improvements</t>
        </is>
      </c>
      <c r="B4666" s="6" t="n">
        <v>199044</v>
      </c>
    </row>
    <row r="4667">
      <c r="A4667" s="4" t="inlineStr">
        <is>
          <t>Total</t>
        </is>
      </c>
      <c r="B4667" s="6" t="n">
        <v>266482</v>
      </c>
    </row>
    <row r="4668">
      <c r="A4668" s="4" t="inlineStr">
        <is>
          <t>Accumulated Depreciation</t>
        </is>
      </c>
      <c r="B4668" s="5" t="n">
        <v>-1442</v>
      </c>
    </row>
    <row r="4669">
      <c r="A4669" s="4" t="inlineStr">
        <is>
          <t>Self Storage Properties</t>
        </is>
      </c>
    </row>
    <row r="4670">
      <c r="A4670" s="3" t="inlineStr">
        <is>
          <t>SEC Schedule, 12-28, Real Estate Companies, Investment in Real Estate and Accumulated Depreciation [Line Items]</t>
        </is>
      </c>
    </row>
    <row r="4671">
      <c r="A4671" s="4" t="inlineStr">
        <is>
          <t>Number of Properties | segment</t>
        </is>
      </c>
      <c r="B4671" s="6" t="n">
        <v>181</v>
      </c>
    </row>
    <row r="4672">
      <c r="A4672" s="4" t="inlineStr">
        <is>
          <t>Encumbrances</t>
        </is>
      </c>
      <c r="B4672" s="5" t="n">
        <v>1118888</v>
      </c>
    </row>
    <row r="4673">
      <c r="A4673" s="4" t="inlineStr">
        <is>
          <t>Initial Cost, Land and Land Improvements</t>
        </is>
      </c>
      <c r="B4673" s="6" t="n">
        <v>326131</v>
      </c>
    </row>
    <row r="4674">
      <c r="A4674" s="4" t="inlineStr">
        <is>
          <t>Initial Cost, Building and Building Improvements</t>
        </is>
      </c>
      <c r="B4674" s="6" t="n">
        <v>1506976</v>
      </c>
    </row>
    <row r="4675">
      <c r="A4675" s="4" t="inlineStr">
        <is>
          <t>Costs Capitalized Subsequent to Acquisition, Land and Land Improvements</t>
        </is>
      </c>
      <c r="B4675" s="6" t="n">
        <v>1260</v>
      </c>
    </row>
    <row r="4676">
      <c r="A4676" s="4" t="inlineStr">
        <is>
          <t>Costs Capitalized Subsequent to Acquisition, Building and Building Improvements</t>
        </is>
      </c>
      <c r="B4676" s="6" t="n">
        <v>7220</v>
      </c>
    </row>
    <row r="4677">
      <c r="A4677" s="4" t="inlineStr">
        <is>
          <t>Gross Amounts at which Carried at the Close of Period, Land and Land Improvements</t>
        </is>
      </c>
      <c r="B4677" s="6" t="n">
        <v>327391</v>
      </c>
    </row>
    <row r="4678">
      <c r="A4678" s="4" t="inlineStr">
        <is>
          <t>Gross Amounts at which Carried at the Close of Period, Building and Building Improvements</t>
        </is>
      </c>
      <c r="B4678" s="6" t="n">
        <v>1514196</v>
      </c>
    </row>
    <row r="4679">
      <c r="A4679" s="4" t="inlineStr">
        <is>
          <t>Total</t>
        </is>
      </c>
      <c r="B4679" s="6" t="n">
        <v>1841587</v>
      </c>
    </row>
    <row r="4680">
      <c r="A4680" s="4" t="inlineStr">
        <is>
          <t>Accumulated Depreciation</t>
        </is>
      </c>
      <c r="B4680" s="5" t="n">
        <v>-46104</v>
      </c>
    </row>
    <row r="4681">
      <c r="A4681" s="4" t="inlineStr">
        <is>
          <t>Self Storage Properties | Self Storage | Charleston-North Charleston, SC</t>
        </is>
      </c>
    </row>
    <row r="4682">
      <c r="A4682" s="3" t="inlineStr">
        <is>
          <t>SEC Schedule, 12-28, Real Estate Companies, Investment in Real Estate and Accumulated Depreciation [Line Items]</t>
        </is>
      </c>
    </row>
    <row r="4683">
      <c r="A4683" s="4" t="inlineStr">
        <is>
          <t>Number of Properties | segment</t>
        </is>
      </c>
      <c r="B4683" s="6" t="n">
        <v>2</v>
      </c>
    </row>
    <row r="4684">
      <c r="A4684" s="4" t="inlineStr">
        <is>
          <t>Encumbrances</t>
        </is>
      </c>
      <c r="B4684" s="5" t="n">
        <v>6235</v>
      </c>
    </row>
    <row r="4685">
      <c r="A4685" s="4" t="inlineStr">
        <is>
          <t>Initial Cost, Land and Land Improvements</t>
        </is>
      </c>
      <c r="B4685" s="6" t="n">
        <v>4160</v>
      </c>
    </row>
    <row r="4686">
      <c r="A4686" s="4" t="inlineStr">
        <is>
          <t>Initial Cost, Building and Building Improvements</t>
        </is>
      </c>
      <c r="B4686" s="6" t="n">
        <v>3724</v>
      </c>
    </row>
    <row r="4687">
      <c r="A4687" s="4" t="inlineStr">
        <is>
          <t>Costs Capitalized Subsequent to Acquisition, Land and Land Improvements</t>
        </is>
      </c>
      <c r="B4687" s="6" t="n">
        <v>0</v>
      </c>
    </row>
    <row r="4688">
      <c r="A4688" s="4" t="inlineStr">
        <is>
          <t>Costs Capitalized Subsequent to Acquisition, Building and Building Improvements</t>
        </is>
      </c>
      <c r="B4688" s="6" t="n">
        <v>72</v>
      </c>
    </row>
    <row r="4689">
      <c r="A4689" s="4" t="inlineStr">
        <is>
          <t>Gross Amounts at which Carried at the Close of Period, Land and Land Improvements</t>
        </is>
      </c>
      <c r="B4689" s="6" t="n">
        <v>4160</v>
      </c>
    </row>
    <row r="4690">
      <c r="A4690" s="4" t="inlineStr">
        <is>
          <t>Gross Amounts at which Carried at the Close of Period, Building and Building Improvements</t>
        </is>
      </c>
      <c r="B4690" s="6" t="n">
        <v>3796</v>
      </c>
    </row>
    <row r="4691">
      <c r="A4691" s="4" t="inlineStr">
        <is>
          <t>Total</t>
        </is>
      </c>
      <c r="B4691" s="6" t="n">
        <v>7956</v>
      </c>
    </row>
    <row r="4692">
      <c r="A4692" s="4" t="inlineStr">
        <is>
          <t>Accumulated Depreciation</t>
        </is>
      </c>
      <c r="B4692" s="5" t="n">
        <v>-345</v>
      </c>
    </row>
    <row r="4693">
      <c r="A4693" s="4" t="inlineStr">
        <is>
          <t>Self Storage Properties | Self Storage | Chicago-Naperville-Elgin, IL-IN-WI</t>
        </is>
      </c>
    </row>
    <row r="4694">
      <c r="A4694" s="3" t="inlineStr">
        <is>
          <t>SEC Schedule, 12-28, Real Estate Companies, Investment in Real Estate and Accumulated Depreciation [Line Items]</t>
        </is>
      </c>
    </row>
    <row r="4695">
      <c r="A4695" s="4" t="inlineStr">
        <is>
          <t>Number of Properties | segment</t>
        </is>
      </c>
      <c r="B4695" s="6" t="n">
        <v>6</v>
      </c>
    </row>
    <row r="4696">
      <c r="A4696" s="4" t="inlineStr">
        <is>
          <t>Encumbrances</t>
        </is>
      </c>
      <c r="B4696" s="5" t="n">
        <v>31940</v>
      </c>
    </row>
    <row r="4697">
      <c r="A4697" s="4" t="inlineStr">
        <is>
          <t>Initial Cost, Land and Land Improvements</t>
        </is>
      </c>
      <c r="B4697" s="6" t="n">
        <v>9640</v>
      </c>
    </row>
    <row r="4698">
      <c r="A4698" s="4" t="inlineStr">
        <is>
          <t>Initial Cost, Building and Building Improvements</t>
        </is>
      </c>
      <c r="B4698" s="6" t="n">
        <v>45628</v>
      </c>
    </row>
    <row r="4699">
      <c r="A4699" s="4" t="inlineStr">
        <is>
          <t>Costs Capitalized Subsequent to Acquisition, Land and Land Improvements</t>
        </is>
      </c>
      <c r="B4699" s="6" t="n">
        <v>77</v>
      </c>
    </row>
    <row r="4700">
      <c r="A4700" s="4" t="inlineStr">
        <is>
          <t>Costs Capitalized Subsequent to Acquisition, Building and Building Improvements</t>
        </is>
      </c>
      <c r="B4700" s="6" t="n">
        <v>243</v>
      </c>
    </row>
    <row r="4701">
      <c r="A4701" s="4" t="inlineStr">
        <is>
          <t>Gross Amounts at which Carried at the Close of Period, Land and Land Improvements</t>
        </is>
      </c>
      <c r="B4701" s="6" t="n">
        <v>9717</v>
      </c>
    </row>
    <row r="4702">
      <c r="A4702" s="4" t="inlineStr">
        <is>
          <t>Gross Amounts at which Carried at the Close of Period, Building and Building Improvements</t>
        </is>
      </c>
      <c r="B4702" s="6" t="n">
        <v>45871</v>
      </c>
    </row>
    <row r="4703">
      <c r="A4703" s="4" t="inlineStr">
        <is>
          <t>Total</t>
        </is>
      </c>
      <c r="B4703" s="6" t="n">
        <v>55588</v>
      </c>
    </row>
    <row r="4704">
      <c r="A4704" s="4" t="inlineStr">
        <is>
          <t>Accumulated Depreciation</t>
        </is>
      </c>
      <c r="B4704" s="5" t="n">
        <v>-1344</v>
      </c>
    </row>
    <row r="4705">
      <c r="A4705" s="4" t="inlineStr">
        <is>
          <t>Self Storage Properties | Self Storage | Columbus, OH</t>
        </is>
      </c>
    </row>
    <row r="4706">
      <c r="A4706" s="3" t="inlineStr">
        <is>
          <t>SEC Schedule, 12-28, Real Estate Companies, Investment in Real Estate and Accumulated Depreciation [Line Items]</t>
        </is>
      </c>
    </row>
    <row r="4707">
      <c r="A4707" s="4" t="inlineStr">
        <is>
          <t>Number of Properties | segment</t>
        </is>
      </c>
      <c r="B4707" s="6" t="n">
        <v>1</v>
      </c>
    </row>
    <row r="4708">
      <c r="A4708" s="4" t="inlineStr">
        <is>
          <t>Encumbrances</t>
        </is>
      </c>
      <c r="B4708" s="5" t="n">
        <v>3540</v>
      </c>
    </row>
    <row r="4709">
      <c r="A4709" s="4" t="inlineStr">
        <is>
          <t>Initial Cost, Land and Land Improvements</t>
        </is>
      </c>
      <c r="B4709" s="6" t="n">
        <v>911</v>
      </c>
    </row>
    <row r="4710">
      <c r="A4710" s="4" t="inlineStr">
        <is>
          <t>Initial Cost, Building and Building Improvements</t>
        </is>
      </c>
      <c r="B4710" s="6" t="n">
        <v>5825</v>
      </c>
    </row>
    <row r="4711">
      <c r="A4711" s="4" t="inlineStr">
        <is>
          <t>Costs Capitalized Subsequent to Acquisition, Land and Land Improvements</t>
        </is>
      </c>
      <c r="B4711" s="6" t="n">
        <v>0</v>
      </c>
    </row>
    <row r="4712">
      <c r="A4712" s="4" t="inlineStr">
        <is>
          <t>Costs Capitalized Subsequent to Acquisition, Building and Building Improvements</t>
        </is>
      </c>
      <c r="B4712" s="6" t="n">
        <v>17</v>
      </c>
    </row>
    <row r="4713">
      <c r="A4713" s="4" t="inlineStr">
        <is>
          <t>Gross Amounts at which Carried at the Close of Period, Land and Land Improvements</t>
        </is>
      </c>
      <c r="B4713" s="6" t="n">
        <v>911</v>
      </c>
    </row>
    <row r="4714">
      <c r="A4714" s="4" t="inlineStr">
        <is>
          <t>Gross Amounts at which Carried at the Close of Period, Building and Building Improvements</t>
        </is>
      </c>
      <c r="B4714" s="6" t="n">
        <v>5842</v>
      </c>
    </row>
    <row r="4715">
      <c r="A4715" s="4" t="inlineStr">
        <is>
          <t>Total</t>
        </is>
      </c>
      <c r="B4715" s="6" t="n">
        <v>6753</v>
      </c>
    </row>
    <row r="4716">
      <c r="A4716" s="4" t="inlineStr">
        <is>
          <t>Accumulated Depreciation</t>
        </is>
      </c>
      <c r="B4716" s="5" t="n">
        <v>-171</v>
      </c>
    </row>
    <row r="4717">
      <c r="A4717" s="4" t="inlineStr">
        <is>
          <t>Self Storage Properties | Self Storage | Dallas-Fort Worth-Arlington, TX</t>
        </is>
      </c>
    </row>
    <row r="4718">
      <c r="A4718" s="3" t="inlineStr">
        <is>
          <t>SEC Schedule, 12-28, Real Estate Companies, Investment in Real Estate and Accumulated Depreciation [Line Items]</t>
        </is>
      </c>
    </row>
    <row r="4719">
      <c r="A4719" s="4" t="inlineStr">
        <is>
          <t>Number of Properties | segment</t>
        </is>
      </c>
      <c r="B4719" s="6" t="n">
        <v>16</v>
      </c>
    </row>
    <row r="4720">
      <c r="A4720" s="4" t="inlineStr">
        <is>
          <t>Encumbrances</t>
        </is>
      </c>
      <c r="B4720" s="5" t="n">
        <v>116498</v>
      </c>
    </row>
    <row r="4721">
      <c r="A4721" s="4" t="inlineStr">
        <is>
          <t>Initial Cost, Land and Land Improvements</t>
        </is>
      </c>
      <c r="B4721" s="6" t="n">
        <v>25516</v>
      </c>
    </row>
    <row r="4722">
      <c r="A4722" s="4" t="inlineStr">
        <is>
          <t>Initial Cost, Building and Building Improvements</t>
        </is>
      </c>
      <c r="B4722" s="6" t="n">
        <v>159307</v>
      </c>
    </row>
    <row r="4723">
      <c r="A4723" s="4" t="inlineStr">
        <is>
          <t>Costs Capitalized Subsequent to Acquisition, Land and Land Improvements</t>
        </is>
      </c>
      <c r="B4723" s="6" t="n">
        <v>35</v>
      </c>
    </row>
    <row r="4724">
      <c r="A4724" s="4" t="inlineStr">
        <is>
          <t>Costs Capitalized Subsequent to Acquisition, Building and Building Improvements</t>
        </is>
      </c>
      <c r="B4724" s="6" t="n">
        <v>218</v>
      </c>
    </row>
    <row r="4725">
      <c r="A4725" s="4" t="inlineStr">
        <is>
          <t>Gross Amounts at which Carried at the Close of Period, Land and Land Improvements</t>
        </is>
      </c>
      <c r="B4725" s="6" t="n">
        <v>25551</v>
      </c>
    </row>
    <row r="4726">
      <c r="A4726" s="4" t="inlineStr">
        <is>
          <t>Gross Amounts at which Carried at the Close of Period, Building and Building Improvements</t>
        </is>
      </c>
      <c r="B4726" s="6" t="n">
        <v>159525</v>
      </c>
    </row>
    <row r="4727">
      <c r="A4727" s="4" t="inlineStr">
        <is>
          <t>Total</t>
        </is>
      </c>
      <c r="B4727" s="6" t="n">
        <v>185076</v>
      </c>
    </row>
    <row r="4728">
      <c r="A4728" s="4" t="inlineStr">
        <is>
          <t>Accumulated Depreciation</t>
        </is>
      </c>
      <c r="B4728" s="5" t="n">
        <v>-1936</v>
      </c>
    </row>
    <row r="4729">
      <c r="A4729" s="4" t="inlineStr">
        <is>
          <t>Self Storage Properties | Self Storage | Houston-The Woodlands-Sugar Land, TX</t>
        </is>
      </c>
    </row>
    <row r="4730">
      <c r="A4730" s="3" t="inlineStr">
        <is>
          <t>SEC Schedule, 12-28, Real Estate Companies, Investment in Real Estate and Accumulated Depreciation [Line Items]</t>
        </is>
      </c>
    </row>
    <row r="4731">
      <c r="A4731" s="4" t="inlineStr">
        <is>
          <t>Number of Properties | segment</t>
        </is>
      </c>
      <c r="B4731" s="6" t="n">
        <v>22</v>
      </c>
    </row>
    <row r="4732">
      <c r="A4732" s="4" t="inlineStr">
        <is>
          <t>Encumbrances</t>
        </is>
      </c>
      <c r="B4732" s="5" t="n">
        <v>160650</v>
      </c>
    </row>
    <row r="4733">
      <c r="A4733" s="4" t="inlineStr">
        <is>
          <t>Initial Cost, Land and Land Improvements</t>
        </is>
      </c>
      <c r="B4733" s="6" t="n">
        <v>31868</v>
      </c>
    </row>
    <row r="4734">
      <c r="A4734" s="4" t="inlineStr">
        <is>
          <t>Initial Cost, Building and Building Improvements</t>
        </is>
      </c>
      <c r="B4734" s="6" t="n">
        <v>203923</v>
      </c>
    </row>
    <row r="4735">
      <c r="A4735" s="4" t="inlineStr">
        <is>
          <t>Costs Capitalized Subsequent to Acquisition, Land and Land Improvements</t>
        </is>
      </c>
      <c r="B4735" s="6" t="n">
        <v>182</v>
      </c>
    </row>
    <row r="4736">
      <c r="A4736" s="4" t="inlineStr">
        <is>
          <t>Costs Capitalized Subsequent to Acquisition, Building and Building Improvements</t>
        </is>
      </c>
      <c r="B4736" s="6" t="n">
        <v>309</v>
      </c>
    </row>
    <row r="4737">
      <c r="A4737" s="4" t="inlineStr">
        <is>
          <t>Gross Amounts at which Carried at the Close of Period, Land and Land Improvements</t>
        </is>
      </c>
      <c r="B4737" s="6" t="n">
        <v>32050</v>
      </c>
    </row>
    <row r="4738">
      <c r="A4738" s="4" t="inlineStr">
        <is>
          <t>Gross Amounts at which Carried at the Close of Period, Building and Building Improvements</t>
        </is>
      </c>
      <c r="B4738" s="6" t="n">
        <v>204232</v>
      </c>
    </row>
    <row r="4739">
      <c r="A4739" s="4" t="inlineStr">
        <is>
          <t>Total</t>
        </is>
      </c>
      <c r="B4739" s="6" t="n">
        <v>236282</v>
      </c>
    </row>
    <row r="4740">
      <c r="A4740" s="4" t="inlineStr">
        <is>
          <t>Accumulated Depreciation</t>
        </is>
      </c>
      <c r="B4740" s="5" t="n">
        <v>-2157</v>
      </c>
    </row>
    <row r="4741">
      <c r="A4741" s="4" t="inlineStr">
        <is>
          <t>Self Storage Properties | Self Storage | Lakeland-Winter Haven, FL</t>
        </is>
      </c>
    </row>
    <row r="4742">
      <c r="A4742" s="3" t="inlineStr">
        <is>
          <t>SEC Schedule, 12-28, Real Estate Companies, Investment in Real Estate and Accumulated Depreciation [Line Items]</t>
        </is>
      </c>
    </row>
    <row r="4743">
      <c r="A4743" s="4" t="inlineStr">
        <is>
          <t>Number of Properties | segment</t>
        </is>
      </c>
      <c r="B4743" s="6" t="n">
        <v>3</v>
      </c>
    </row>
    <row r="4744">
      <c r="A4744" s="4" t="inlineStr">
        <is>
          <t>Encumbrances</t>
        </is>
      </c>
      <c r="B4744" s="5" t="n">
        <v>14803</v>
      </c>
    </row>
    <row r="4745">
      <c r="A4745" s="4" t="inlineStr">
        <is>
          <t>Initial Cost, Land and Land Improvements</t>
        </is>
      </c>
      <c r="B4745" s="6" t="n">
        <v>4437</v>
      </c>
    </row>
    <row r="4746">
      <c r="A4746" s="4" t="inlineStr">
        <is>
          <t>Initial Cost, Building and Building Improvements</t>
        </is>
      </c>
      <c r="B4746" s="6" t="n">
        <v>17343</v>
      </c>
    </row>
    <row r="4747">
      <c r="A4747" s="4" t="inlineStr">
        <is>
          <t>Costs Capitalized Subsequent to Acquisition, Land and Land Improvements</t>
        </is>
      </c>
      <c r="B4747" s="6" t="n">
        <v>0</v>
      </c>
    </row>
    <row r="4748">
      <c r="A4748" s="4" t="inlineStr">
        <is>
          <t>Costs Capitalized Subsequent to Acquisition, Building and Building Improvements</t>
        </is>
      </c>
      <c r="B4748" s="6" t="n">
        <v>2403</v>
      </c>
    </row>
    <row r="4749">
      <c r="A4749" s="4" t="inlineStr">
        <is>
          <t>Gross Amounts at which Carried at the Close of Period, Land and Land Improvements</t>
        </is>
      </c>
      <c r="B4749" s="6" t="n">
        <v>4437</v>
      </c>
    </row>
    <row r="4750">
      <c r="A4750" s="4" t="inlineStr">
        <is>
          <t>Gross Amounts at which Carried at the Close of Period, Building and Building Improvements</t>
        </is>
      </c>
      <c r="B4750" s="6" t="n">
        <v>19746</v>
      </c>
    </row>
    <row r="4751">
      <c r="A4751" s="4" t="inlineStr">
        <is>
          <t>Total</t>
        </is>
      </c>
      <c r="B4751" s="6" t="n">
        <v>24183</v>
      </c>
    </row>
    <row r="4752">
      <c r="A4752" s="4" t="inlineStr">
        <is>
          <t>Accumulated Depreciation</t>
        </is>
      </c>
      <c r="B4752" s="5" t="n">
        <v>-1276</v>
      </c>
    </row>
    <row r="4753">
      <c r="A4753" s="4" t="inlineStr">
        <is>
          <t>Self Storage Properties | Self Storage | Los Angeles-Long Beach-Anaheim, CA</t>
        </is>
      </c>
    </row>
    <row r="4754">
      <c r="A4754" s="3" t="inlineStr">
        <is>
          <t>SEC Schedule, 12-28, Real Estate Companies, Investment in Real Estate and Accumulated Depreciation [Line Items]</t>
        </is>
      </c>
    </row>
    <row r="4755">
      <c r="A4755" s="4" t="inlineStr">
        <is>
          <t>Number of Properties | segment</t>
        </is>
      </c>
      <c r="B4755" s="6" t="n">
        <v>3</v>
      </c>
    </row>
    <row r="4756">
      <c r="A4756" s="4" t="inlineStr">
        <is>
          <t>Encumbrances</t>
        </is>
      </c>
      <c r="B4756" s="5" t="n">
        <v>46336</v>
      </c>
    </row>
    <row r="4757">
      <c r="A4757" s="4" t="inlineStr">
        <is>
          <t>Initial Cost, Land and Land Improvements</t>
        </is>
      </c>
      <c r="B4757" s="6" t="n">
        <v>20405</v>
      </c>
    </row>
    <row r="4758">
      <c r="A4758" s="4" t="inlineStr">
        <is>
          <t>Initial Cost, Building and Building Improvements</t>
        </is>
      </c>
      <c r="B4758" s="6" t="n">
        <v>35500</v>
      </c>
    </row>
    <row r="4759">
      <c r="A4759" s="4" t="inlineStr">
        <is>
          <t>Costs Capitalized Subsequent to Acquisition, Land and Land Improvements</t>
        </is>
      </c>
      <c r="B4759" s="6" t="n">
        <v>1</v>
      </c>
    </row>
    <row r="4760">
      <c r="A4760" s="4" t="inlineStr">
        <is>
          <t>Costs Capitalized Subsequent to Acquisition, Building and Building Improvements</t>
        </is>
      </c>
      <c r="B4760" s="6" t="n">
        <v>9</v>
      </c>
    </row>
    <row r="4761">
      <c r="A4761" s="4" t="inlineStr">
        <is>
          <t>Gross Amounts at which Carried at the Close of Period, Land and Land Improvements</t>
        </is>
      </c>
      <c r="B4761" s="6" t="n">
        <v>20406</v>
      </c>
    </row>
    <row r="4762">
      <c r="A4762" s="4" t="inlineStr">
        <is>
          <t>Gross Amounts at which Carried at the Close of Period, Building and Building Improvements</t>
        </is>
      </c>
      <c r="B4762" s="6" t="n">
        <v>35509</v>
      </c>
    </row>
    <row r="4763">
      <c r="A4763" s="4" t="inlineStr">
        <is>
          <t>Total</t>
        </is>
      </c>
      <c r="B4763" s="6" t="n">
        <v>55915</v>
      </c>
    </row>
    <row r="4764">
      <c r="A4764" s="4" t="inlineStr">
        <is>
          <t>Accumulated Depreciation</t>
        </is>
      </c>
      <c r="B4764" s="5" t="n">
        <v>-1085</v>
      </c>
    </row>
    <row r="4765">
      <c r="A4765" s="4" t="inlineStr">
        <is>
          <t>Self Storage Properties | Self Storage | Miami-Fort Lauderdale-Pompano Beach, FL</t>
        </is>
      </c>
    </row>
    <row r="4766">
      <c r="A4766" s="3" t="inlineStr">
        <is>
          <t>SEC Schedule, 12-28, Real Estate Companies, Investment in Real Estate and Accumulated Depreciation [Line Items]</t>
        </is>
      </c>
    </row>
    <row r="4767">
      <c r="A4767" s="4" t="inlineStr">
        <is>
          <t>Number of Properties | segment</t>
        </is>
      </c>
      <c r="B4767" s="6" t="n">
        <v>1</v>
      </c>
    </row>
    <row r="4768">
      <c r="A4768" s="4" t="inlineStr">
        <is>
          <t>Encumbrances</t>
        </is>
      </c>
      <c r="B4768" s="5" t="n">
        <v>10143</v>
      </c>
    </row>
    <row r="4769">
      <c r="A4769" s="4" t="inlineStr">
        <is>
          <t>Initial Cost, Land and Land Improvements</t>
        </is>
      </c>
      <c r="B4769" s="6" t="n">
        <v>2955</v>
      </c>
    </row>
    <row r="4770">
      <c r="A4770" s="4" t="inlineStr">
        <is>
          <t>Initial Cost, Building and Building Improvements</t>
        </is>
      </c>
      <c r="B4770" s="6" t="n">
        <v>10622</v>
      </c>
    </row>
    <row r="4771">
      <c r="A4771" s="4" t="inlineStr">
        <is>
          <t>Costs Capitalized Subsequent to Acquisition, Land and Land Improvements</t>
        </is>
      </c>
      <c r="B4771" s="6" t="n">
        <v>0</v>
      </c>
    </row>
    <row r="4772">
      <c r="A4772" s="4" t="inlineStr">
        <is>
          <t>Costs Capitalized Subsequent to Acquisition, Building and Building Improvements</t>
        </is>
      </c>
      <c r="B4772" s="6" t="n">
        <v>76</v>
      </c>
    </row>
    <row r="4773">
      <c r="A4773" s="4" t="inlineStr">
        <is>
          <t>Gross Amounts at which Carried at the Close of Period, Land and Land Improvements</t>
        </is>
      </c>
      <c r="B4773" s="6" t="n">
        <v>2955</v>
      </c>
    </row>
    <row r="4774">
      <c r="A4774" s="4" t="inlineStr">
        <is>
          <t>Gross Amounts at which Carried at the Close of Period, Building and Building Improvements</t>
        </is>
      </c>
      <c r="B4774" s="6" t="n">
        <v>10698</v>
      </c>
    </row>
    <row r="4775">
      <c r="A4775" s="4" t="inlineStr">
        <is>
          <t>Total</t>
        </is>
      </c>
      <c r="B4775" s="6" t="n">
        <v>13653</v>
      </c>
    </row>
    <row r="4776">
      <c r="A4776" s="4" t="inlineStr">
        <is>
          <t>Accumulated Depreciation</t>
        </is>
      </c>
      <c r="B4776" s="5" t="n">
        <v>-879</v>
      </c>
    </row>
    <row r="4777">
      <c r="A4777" s="4" t="inlineStr">
        <is>
          <t>Self Storage Properties | Self Storage | Minneapolis-St. Paul-Bloomington, MN-WI</t>
        </is>
      </c>
    </row>
    <row r="4778">
      <c r="A4778" s="3" t="inlineStr">
        <is>
          <t>SEC Schedule, 12-28, Real Estate Companies, Investment in Real Estate and Accumulated Depreciation [Line Items]</t>
        </is>
      </c>
    </row>
    <row r="4779">
      <c r="A4779" s="4" t="inlineStr">
        <is>
          <t>Number of Properties | segment</t>
        </is>
      </c>
      <c r="B4779" s="6" t="n">
        <v>3</v>
      </c>
    </row>
    <row r="4780">
      <c r="A4780" s="4" t="inlineStr">
        <is>
          <t>Encumbrances</t>
        </is>
      </c>
      <c r="B4780" s="5" t="n">
        <v>19823</v>
      </c>
    </row>
    <row r="4781">
      <c r="A4781" s="4" t="inlineStr">
        <is>
          <t>Initial Cost, Land and Land Improvements</t>
        </is>
      </c>
      <c r="B4781" s="6" t="n">
        <v>6529</v>
      </c>
    </row>
    <row r="4782">
      <c r="A4782" s="4" t="inlineStr">
        <is>
          <t>Initial Cost, Building and Building Improvements</t>
        </is>
      </c>
      <c r="B4782" s="6" t="n">
        <v>20216</v>
      </c>
    </row>
    <row r="4783">
      <c r="A4783" s="4" t="inlineStr">
        <is>
          <t>Costs Capitalized Subsequent to Acquisition, Land and Land Improvements</t>
        </is>
      </c>
      <c r="B4783" s="6" t="n">
        <v>39</v>
      </c>
    </row>
    <row r="4784">
      <c r="A4784" s="4" t="inlineStr">
        <is>
          <t>Costs Capitalized Subsequent to Acquisition, Building and Building Improvements</t>
        </is>
      </c>
      <c r="B4784" s="6" t="n">
        <v>119</v>
      </c>
    </row>
    <row r="4785">
      <c r="A4785" s="4" t="inlineStr">
        <is>
          <t>Gross Amounts at which Carried at the Close of Period, Land and Land Improvements</t>
        </is>
      </c>
      <c r="B4785" s="6" t="n">
        <v>6568</v>
      </c>
    </row>
    <row r="4786">
      <c r="A4786" s="4" t="inlineStr">
        <is>
          <t>Gross Amounts at which Carried at the Close of Period, Building and Building Improvements</t>
        </is>
      </c>
      <c r="B4786" s="6" t="n">
        <v>20335</v>
      </c>
    </row>
    <row r="4787">
      <c r="A4787" s="4" t="inlineStr">
        <is>
          <t>Total</t>
        </is>
      </c>
      <c r="B4787" s="6" t="n">
        <v>26903</v>
      </c>
    </row>
    <row r="4788">
      <c r="A4788" s="4" t="inlineStr">
        <is>
          <t>Accumulated Depreciation</t>
        </is>
      </c>
      <c r="B4788" s="5" t="n">
        <v>-628</v>
      </c>
    </row>
    <row r="4789">
      <c r="A4789" s="4" t="inlineStr">
        <is>
          <t>Self Storage Properties | Self Storage | Nashville-Davidson--Murfreesboro--Franklin, TN</t>
        </is>
      </c>
    </row>
    <row r="4790">
      <c r="A4790" s="3" t="inlineStr">
        <is>
          <t>SEC Schedule, 12-28, Real Estate Companies, Investment in Real Estate and Accumulated Depreciation [Line Items]</t>
        </is>
      </c>
    </row>
    <row r="4791">
      <c r="A4791" s="4" t="inlineStr">
        <is>
          <t>Number of Properties | segment</t>
        </is>
      </c>
      <c r="B4791" s="6" t="n">
        <v>2</v>
      </c>
    </row>
    <row r="4792">
      <c r="A4792" s="4" t="inlineStr">
        <is>
          <t>Encumbrances</t>
        </is>
      </c>
      <c r="B4792" s="5" t="n">
        <v>14676</v>
      </c>
    </row>
    <row r="4793">
      <c r="A4793" s="4" t="inlineStr">
        <is>
          <t>Initial Cost, Land and Land Improvements</t>
        </is>
      </c>
      <c r="B4793" s="6" t="n">
        <v>3643</v>
      </c>
    </row>
    <row r="4794">
      <c r="A4794" s="4" t="inlineStr">
        <is>
          <t>Initial Cost, Building and Building Improvements</t>
        </is>
      </c>
      <c r="B4794" s="6" t="n">
        <v>18863</v>
      </c>
    </row>
    <row r="4795">
      <c r="A4795" s="4" t="inlineStr">
        <is>
          <t>Costs Capitalized Subsequent to Acquisition, Land and Land Improvements</t>
        </is>
      </c>
      <c r="B4795" s="6" t="n">
        <v>0</v>
      </c>
    </row>
    <row r="4796">
      <c r="A4796" s="4" t="inlineStr">
        <is>
          <t>Costs Capitalized Subsequent to Acquisition, Building and Building Improvements</t>
        </is>
      </c>
      <c r="B4796" s="6" t="n">
        <v>4</v>
      </c>
    </row>
    <row r="4797">
      <c r="A4797" s="4" t="inlineStr">
        <is>
          <t>Gross Amounts at which Carried at the Close of Period, Land and Land Improvements</t>
        </is>
      </c>
      <c r="B4797" s="6" t="n">
        <v>3643</v>
      </c>
    </row>
    <row r="4798">
      <c r="A4798" s="4" t="inlineStr">
        <is>
          <t>Gross Amounts at which Carried at the Close of Period, Building and Building Improvements</t>
        </is>
      </c>
      <c r="B4798" s="6" t="n">
        <v>18867</v>
      </c>
    </row>
    <row r="4799">
      <c r="A4799" s="4" t="inlineStr">
        <is>
          <t>Total</t>
        </is>
      </c>
      <c r="B4799" s="6" t="n">
        <v>22510</v>
      </c>
    </row>
    <row r="4800">
      <c r="A4800" s="4" t="inlineStr">
        <is>
          <t>Accumulated Depreciation</t>
        </is>
      </c>
      <c r="B4800" s="5" t="n">
        <v>-558</v>
      </c>
    </row>
    <row r="4801">
      <c r="A4801" s="4" t="inlineStr">
        <is>
          <t>Self Storage Properties | Self Storage | North Port-Sarasota-Bradenton, FL</t>
        </is>
      </c>
    </row>
    <row r="4802">
      <c r="A4802" s="3" t="inlineStr">
        <is>
          <t>SEC Schedule, 12-28, Real Estate Companies, Investment in Real Estate and Accumulated Depreciation [Line Items]</t>
        </is>
      </c>
    </row>
    <row r="4803">
      <c r="A4803" s="4" t="inlineStr">
        <is>
          <t>Number of Properties | segment</t>
        </is>
      </c>
      <c r="B4803" s="6" t="n">
        <v>3</v>
      </c>
    </row>
    <row r="4804">
      <c r="A4804" s="4" t="inlineStr">
        <is>
          <t>Encumbrances</t>
        </is>
      </c>
      <c r="B4804" s="5" t="n">
        <v>21614</v>
      </c>
    </row>
    <row r="4805">
      <c r="A4805" s="4" t="inlineStr">
        <is>
          <t>Initial Cost, Land and Land Improvements</t>
        </is>
      </c>
      <c r="B4805" s="6" t="n">
        <v>6329</v>
      </c>
    </row>
    <row r="4806">
      <c r="A4806" s="4" t="inlineStr">
        <is>
          <t>Initial Cost, Building and Building Improvements</t>
        </is>
      </c>
      <c r="B4806" s="6" t="n">
        <v>37459</v>
      </c>
    </row>
    <row r="4807">
      <c r="A4807" s="4" t="inlineStr">
        <is>
          <t>Costs Capitalized Subsequent to Acquisition, Land and Land Improvements</t>
        </is>
      </c>
      <c r="B4807" s="6" t="n">
        <v>5</v>
      </c>
    </row>
    <row r="4808">
      <c r="A4808" s="4" t="inlineStr">
        <is>
          <t>Costs Capitalized Subsequent to Acquisition, Building and Building Improvements</t>
        </is>
      </c>
      <c r="B4808" s="6" t="n">
        <v>292</v>
      </c>
    </row>
    <row r="4809">
      <c r="A4809" s="4" t="inlineStr">
        <is>
          <t>Gross Amounts at which Carried at the Close of Period, Land and Land Improvements</t>
        </is>
      </c>
      <c r="B4809" s="6" t="n">
        <v>6334</v>
      </c>
    </row>
    <row r="4810">
      <c r="A4810" s="4" t="inlineStr">
        <is>
          <t>Gross Amounts at which Carried at the Close of Period, Building and Building Improvements</t>
        </is>
      </c>
      <c r="B4810" s="6" t="n">
        <v>37751</v>
      </c>
    </row>
    <row r="4811">
      <c r="A4811" s="4" t="inlineStr">
        <is>
          <t>Total</t>
        </is>
      </c>
      <c r="B4811" s="6" t="n">
        <v>44085</v>
      </c>
    </row>
    <row r="4812">
      <c r="A4812" s="4" t="inlineStr">
        <is>
          <t>Accumulated Depreciation</t>
        </is>
      </c>
      <c r="B4812" s="5" t="n">
        <v>-1160</v>
      </c>
    </row>
    <row r="4813">
      <c r="A4813" s="4" t="inlineStr">
        <is>
          <t>Self Storage Properties | Self Storage | Orlando-Kissimmee-Sanford, FL</t>
        </is>
      </c>
    </row>
    <row r="4814">
      <c r="A4814" s="3" t="inlineStr">
        <is>
          <t>SEC Schedule, 12-28, Real Estate Companies, Investment in Real Estate and Accumulated Depreciation [Line Items]</t>
        </is>
      </c>
    </row>
    <row r="4815">
      <c r="A4815" s="4" t="inlineStr">
        <is>
          <t>Number of Properties | segment</t>
        </is>
      </c>
      <c r="B4815" s="6" t="n">
        <v>7</v>
      </c>
    </row>
    <row r="4816">
      <c r="A4816" s="4" t="inlineStr">
        <is>
          <t>Encumbrances</t>
        </is>
      </c>
      <c r="B4816" s="5" t="n">
        <v>51241</v>
      </c>
    </row>
    <row r="4817">
      <c r="A4817" s="4" t="inlineStr">
        <is>
          <t>Initial Cost, Land and Land Improvements</t>
        </is>
      </c>
      <c r="B4817" s="6" t="n">
        <v>12879</v>
      </c>
    </row>
    <row r="4818">
      <c r="A4818" s="4" t="inlineStr">
        <is>
          <t>Initial Cost, Building and Building Improvements</t>
        </is>
      </c>
      <c r="B4818" s="6" t="n">
        <v>76292</v>
      </c>
    </row>
    <row r="4819">
      <c r="A4819" s="4" t="inlineStr">
        <is>
          <t>Costs Capitalized Subsequent to Acquisition, Land and Land Improvements</t>
        </is>
      </c>
      <c r="B4819" s="6" t="n">
        <v>50</v>
      </c>
    </row>
    <row r="4820">
      <c r="A4820" s="4" t="inlineStr">
        <is>
          <t>Costs Capitalized Subsequent to Acquisition, Building and Building Improvements</t>
        </is>
      </c>
      <c r="B4820" s="6" t="n">
        <v>61</v>
      </c>
    </row>
    <row r="4821">
      <c r="A4821" s="4" t="inlineStr">
        <is>
          <t>Gross Amounts at which Carried at the Close of Period, Land and Land Improvements</t>
        </is>
      </c>
      <c r="B4821" s="6" t="n">
        <v>12929</v>
      </c>
    </row>
    <row r="4822">
      <c r="A4822" s="4" t="inlineStr">
        <is>
          <t>Gross Amounts at which Carried at the Close of Period, Building and Building Improvements</t>
        </is>
      </c>
      <c r="B4822" s="6" t="n">
        <v>76353</v>
      </c>
    </row>
    <row r="4823">
      <c r="A4823" s="4" t="inlineStr">
        <is>
          <t>Total</t>
        </is>
      </c>
      <c r="B4823" s="6" t="n">
        <v>89282</v>
      </c>
    </row>
    <row r="4824">
      <c r="A4824" s="4" t="inlineStr">
        <is>
          <t>Accumulated Depreciation</t>
        </is>
      </c>
      <c r="B4824" s="5" t="n">
        <v>-2004</v>
      </c>
    </row>
    <row r="4825">
      <c r="A4825" s="4" t="inlineStr">
        <is>
          <t>Self Storage Properties | Self Storage | Phoenix-Mesa-Chandler, AZ</t>
        </is>
      </c>
    </row>
    <row r="4826">
      <c r="A4826" s="3" t="inlineStr">
        <is>
          <t>SEC Schedule, 12-28, Real Estate Companies, Investment in Real Estate and Accumulated Depreciation [Line Items]</t>
        </is>
      </c>
    </row>
    <row r="4827">
      <c r="A4827" s="4" t="inlineStr">
        <is>
          <t>Number of Properties | segment</t>
        </is>
      </c>
      <c r="B4827" s="6" t="n">
        <v>2</v>
      </c>
    </row>
    <row r="4828">
      <c r="A4828" s="4" t="inlineStr">
        <is>
          <t>Encumbrances</t>
        </is>
      </c>
      <c r="B4828" s="5" t="n">
        <v>8797</v>
      </c>
    </row>
    <row r="4829">
      <c r="A4829" s="4" t="inlineStr">
        <is>
          <t>Initial Cost, Land and Land Improvements</t>
        </is>
      </c>
      <c r="B4829" s="6" t="n">
        <v>2600</v>
      </c>
    </row>
    <row r="4830">
      <c r="A4830" s="4" t="inlineStr">
        <is>
          <t>Initial Cost, Building and Building Improvements</t>
        </is>
      </c>
      <c r="B4830" s="6" t="n">
        <v>10084</v>
      </c>
    </row>
    <row r="4831">
      <c r="A4831" s="4" t="inlineStr">
        <is>
          <t>Costs Capitalized Subsequent to Acquisition, Land and Land Improvements</t>
        </is>
      </c>
      <c r="B4831" s="6" t="n">
        <v>0</v>
      </c>
    </row>
    <row r="4832">
      <c r="A4832" s="4" t="inlineStr">
        <is>
          <t>Costs Capitalized Subsequent to Acquisition, Building and Building Improvements</t>
        </is>
      </c>
      <c r="B4832" s="6" t="n">
        <v>29</v>
      </c>
    </row>
    <row r="4833">
      <c r="A4833" s="4" t="inlineStr">
        <is>
          <t>Gross Amounts at which Carried at the Close of Period, Land and Land Improvements</t>
        </is>
      </c>
      <c r="B4833" s="6" t="n">
        <v>2600</v>
      </c>
    </row>
    <row r="4834">
      <c r="A4834" s="4" t="inlineStr">
        <is>
          <t>Gross Amounts at which Carried at the Close of Period, Building and Building Improvements</t>
        </is>
      </c>
      <c r="B4834" s="6" t="n">
        <v>10113</v>
      </c>
    </row>
    <row r="4835">
      <c r="A4835" s="4" t="inlineStr">
        <is>
          <t>Total</t>
        </is>
      </c>
      <c r="B4835" s="6" t="n">
        <v>12713</v>
      </c>
    </row>
    <row r="4836">
      <c r="A4836" s="4" t="inlineStr">
        <is>
          <t>Accumulated Depreciation</t>
        </is>
      </c>
      <c r="B4836" s="5" t="n">
        <v>-672</v>
      </c>
    </row>
    <row r="4837">
      <c r="A4837" s="4" t="inlineStr">
        <is>
          <t>Self Storage Properties | Self Storage | Raleigh-Cary, NC</t>
        </is>
      </c>
    </row>
    <row r="4838">
      <c r="A4838" s="3" t="inlineStr">
        <is>
          <t>SEC Schedule, 12-28, Real Estate Companies, Investment in Real Estate and Accumulated Depreciation [Line Items]</t>
        </is>
      </c>
    </row>
    <row r="4839">
      <c r="A4839" s="4" t="inlineStr">
        <is>
          <t>Number of Properties | segment</t>
        </is>
      </c>
      <c r="B4839" s="6" t="n">
        <v>3</v>
      </c>
    </row>
    <row r="4840">
      <c r="A4840" s="4" t="inlineStr">
        <is>
          <t>Encumbrances</t>
        </is>
      </c>
      <c r="B4840" s="5" t="n">
        <v>9945</v>
      </c>
    </row>
    <row r="4841">
      <c r="A4841" s="4" t="inlineStr">
        <is>
          <t>Initial Cost, Land and Land Improvements</t>
        </is>
      </c>
      <c r="B4841" s="6" t="n">
        <v>3172</v>
      </c>
    </row>
    <row r="4842">
      <c r="A4842" s="4" t="inlineStr">
        <is>
          <t>Initial Cost, Building and Building Improvements</t>
        </is>
      </c>
      <c r="B4842" s="6" t="n">
        <v>9503</v>
      </c>
    </row>
    <row r="4843">
      <c r="A4843" s="4" t="inlineStr">
        <is>
          <t>Costs Capitalized Subsequent to Acquisition, Land and Land Improvements</t>
        </is>
      </c>
      <c r="B4843" s="6" t="n">
        <v>0</v>
      </c>
    </row>
    <row r="4844">
      <c r="A4844" s="4" t="inlineStr">
        <is>
          <t>Costs Capitalized Subsequent to Acquisition, Building and Building Improvements</t>
        </is>
      </c>
      <c r="B4844" s="6" t="n">
        <v>116</v>
      </c>
    </row>
    <row r="4845">
      <c r="A4845" s="4" t="inlineStr">
        <is>
          <t>Gross Amounts at which Carried at the Close of Period, Land and Land Improvements</t>
        </is>
      </c>
      <c r="B4845" s="6" t="n">
        <v>3172</v>
      </c>
    </row>
    <row r="4846">
      <c r="A4846" s="4" t="inlineStr">
        <is>
          <t>Gross Amounts at which Carried at the Close of Period, Building and Building Improvements</t>
        </is>
      </c>
      <c r="B4846" s="6" t="n">
        <v>9619</v>
      </c>
    </row>
    <row r="4847">
      <c r="A4847" s="4" t="inlineStr">
        <is>
          <t>Total</t>
        </is>
      </c>
      <c r="B4847" s="6" t="n">
        <v>12791</v>
      </c>
    </row>
    <row r="4848">
      <c r="A4848" s="4" t="inlineStr">
        <is>
          <t>Accumulated Depreciation</t>
        </is>
      </c>
      <c r="B4848" s="5" t="n">
        <v>-863</v>
      </c>
    </row>
    <row r="4849">
      <c r="A4849" s="4" t="inlineStr">
        <is>
          <t>Self Storage Properties | Self Storage | San Antonio-New Braunfels, TX</t>
        </is>
      </c>
    </row>
    <row r="4850">
      <c r="A4850" s="3" t="inlineStr">
        <is>
          <t>SEC Schedule, 12-28, Real Estate Companies, Investment in Real Estate and Accumulated Depreciation [Line Items]</t>
        </is>
      </c>
    </row>
    <row r="4851">
      <c r="A4851" s="4" t="inlineStr">
        <is>
          <t>Number of Properties | segment</t>
        </is>
      </c>
      <c r="B4851" s="6" t="n">
        <v>1</v>
      </c>
    </row>
    <row r="4852">
      <c r="A4852" s="4" t="inlineStr">
        <is>
          <t>Encumbrances</t>
        </is>
      </c>
      <c r="B4852" s="5" t="n">
        <v>4600</v>
      </c>
    </row>
    <row r="4853">
      <c r="A4853" s="4" t="inlineStr">
        <is>
          <t>Initial Cost, Land and Land Improvements</t>
        </is>
      </c>
      <c r="B4853" s="6" t="n">
        <v>956</v>
      </c>
    </row>
    <row r="4854">
      <c r="A4854" s="4" t="inlineStr">
        <is>
          <t>Initial Cost, Building and Building Improvements</t>
        </is>
      </c>
      <c r="B4854" s="6" t="n">
        <v>5609</v>
      </c>
    </row>
    <row r="4855">
      <c r="A4855" s="4" t="inlineStr">
        <is>
          <t>Costs Capitalized Subsequent to Acquisition, Land and Land Improvements</t>
        </is>
      </c>
      <c r="B4855" s="6" t="n">
        <v>0</v>
      </c>
    </row>
    <row r="4856">
      <c r="A4856" s="4" t="inlineStr">
        <is>
          <t>Costs Capitalized Subsequent to Acquisition, Building and Building Improvements</t>
        </is>
      </c>
      <c r="B4856" s="6" t="n">
        <v>0</v>
      </c>
    </row>
    <row r="4857">
      <c r="A4857" s="4" t="inlineStr">
        <is>
          <t>Gross Amounts at which Carried at the Close of Period, Land and Land Improvements</t>
        </is>
      </c>
      <c r="B4857" s="6" t="n">
        <v>956</v>
      </c>
    </row>
    <row r="4858">
      <c r="A4858" s="4" t="inlineStr">
        <is>
          <t>Gross Amounts at which Carried at the Close of Period, Building and Building Improvements</t>
        </is>
      </c>
      <c r="B4858" s="6" t="n">
        <v>5609</v>
      </c>
    </row>
    <row r="4859">
      <c r="A4859" s="4" t="inlineStr">
        <is>
          <t>Total</t>
        </is>
      </c>
      <c r="B4859" s="6" t="n">
        <v>6565</v>
      </c>
    </row>
    <row r="4860">
      <c r="A4860" s="4" t="inlineStr">
        <is>
          <t>Accumulated Depreciation</t>
        </is>
      </c>
      <c r="B4860" s="5" t="n">
        <v>-229</v>
      </c>
    </row>
    <row r="4861">
      <c r="A4861" s="4" t="inlineStr">
        <is>
          <t>Self Storage Properties | Self Storage | Seattle-Tacoma-Bellevue, WA</t>
        </is>
      </c>
    </row>
    <row r="4862">
      <c r="A4862" s="3" t="inlineStr">
        <is>
          <t>SEC Schedule, 12-28, Real Estate Companies, Investment in Real Estate and Accumulated Depreciation [Line Items]</t>
        </is>
      </c>
    </row>
    <row r="4863">
      <c r="A4863" s="4" t="inlineStr">
        <is>
          <t>Number of Properties | segment</t>
        </is>
      </c>
      <c r="B4863" s="6" t="n">
        <v>2</v>
      </c>
    </row>
    <row r="4864">
      <c r="A4864" s="4" t="inlineStr">
        <is>
          <t>Encumbrances</t>
        </is>
      </c>
      <c r="B4864" s="5" t="n">
        <v>42348</v>
      </c>
    </row>
    <row r="4865">
      <c r="A4865" s="4" t="inlineStr">
        <is>
          <t>Initial Cost, Land and Land Improvements</t>
        </is>
      </c>
      <c r="B4865" s="6" t="n">
        <v>21899</v>
      </c>
    </row>
    <row r="4866">
      <c r="A4866" s="4" t="inlineStr">
        <is>
          <t>Initial Cost, Building and Building Improvements</t>
        </is>
      </c>
      <c r="B4866" s="6" t="n">
        <v>37647</v>
      </c>
    </row>
    <row r="4867">
      <c r="A4867" s="4" t="inlineStr">
        <is>
          <t>Costs Capitalized Subsequent to Acquisition, Land and Land Improvements</t>
        </is>
      </c>
      <c r="B4867" s="6" t="n">
        <v>18</v>
      </c>
    </row>
    <row r="4868">
      <c r="A4868" s="4" t="inlineStr">
        <is>
          <t>Costs Capitalized Subsequent to Acquisition, Building and Building Improvements</t>
        </is>
      </c>
      <c r="B4868" s="6" t="n">
        <v>44</v>
      </c>
    </row>
    <row r="4869">
      <c r="A4869" s="4" t="inlineStr">
        <is>
          <t>Gross Amounts at which Carried at the Close of Period, Land and Land Improvements</t>
        </is>
      </c>
      <c r="B4869" s="6" t="n">
        <v>21917</v>
      </c>
    </row>
    <row r="4870">
      <c r="A4870" s="4" t="inlineStr">
        <is>
          <t>Gross Amounts at which Carried at the Close of Period, Building and Building Improvements</t>
        </is>
      </c>
      <c r="B4870" s="6" t="n">
        <v>37691</v>
      </c>
    </row>
    <row r="4871">
      <c r="A4871" s="4" t="inlineStr">
        <is>
          <t>Total</t>
        </is>
      </c>
      <c r="B4871" s="6" t="n">
        <v>59608</v>
      </c>
    </row>
    <row r="4872">
      <c r="A4872" s="4" t="inlineStr">
        <is>
          <t>Accumulated Depreciation</t>
        </is>
      </c>
      <c r="B4872" s="5" t="n">
        <v>-1081</v>
      </c>
    </row>
    <row r="4873">
      <c r="A4873" s="4" t="inlineStr">
        <is>
          <t>Self Storage Properties | Self Storage | Tampa-St. Petersburg-Clearwater, FL</t>
        </is>
      </c>
    </row>
    <row r="4874">
      <c r="A4874" s="3" t="inlineStr">
        <is>
          <t>SEC Schedule, 12-28, Real Estate Companies, Investment in Real Estate and Accumulated Depreciation [Line Items]</t>
        </is>
      </c>
    </row>
    <row r="4875">
      <c r="A4875" s="4" t="inlineStr">
        <is>
          <t>Number of Properties | segment</t>
        </is>
      </c>
      <c r="B4875" s="6" t="n">
        <v>4</v>
      </c>
    </row>
    <row r="4876">
      <c r="A4876" s="4" t="inlineStr">
        <is>
          <t>Encumbrances</t>
        </is>
      </c>
      <c r="B4876" s="5" t="n">
        <v>33730</v>
      </c>
    </row>
    <row r="4877">
      <c r="A4877" s="4" t="inlineStr">
        <is>
          <t>Initial Cost, Land and Land Improvements</t>
        </is>
      </c>
      <c r="B4877" s="6" t="n">
        <v>9394</v>
      </c>
    </row>
    <row r="4878">
      <c r="A4878" s="4" t="inlineStr">
        <is>
          <t>Initial Cost, Building and Building Improvements</t>
        </is>
      </c>
      <c r="B4878" s="6" t="n">
        <v>45001</v>
      </c>
    </row>
    <row r="4879">
      <c r="A4879" s="4" t="inlineStr">
        <is>
          <t>Costs Capitalized Subsequent to Acquisition, Land and Land Improvements</t>
        </is>
      </c>
      <c r="B4879" s="6" t="n">
        <v>4</v>
      </c>
    </row>
    <row r="4880">
      <c r="A4880" s="4" t="inlineStr">
        <is>
          <t>Costs Capitalized Subsequent to Acquisition, Building and Building Improvements</t>
        </is>
      </c>
      <c r="B4880" s="6" t="n">
        <v>129</v>
      </c>
    </row>
    <row r="4881">
      <c r="A4881" s="4" t="inlineStr">
        <is>
          <t>Gross Amounts at which Carried at the Close of Period, Land and Land Improvements</t>
        </is>
      </c>
      <c r="B4881" s="6" t="n">
        <v>9398</v>
      </c>
    </row>
    <row r="4882">
      <c r="A4882" s="4" t="inlineStr">
        <is>
          <t>Gross Amounts at which Carried at the Close of Period, Building and Building Improvements</t>
        </is>
      </c>
      <c r="B4882" s="6" t="n">
        <v>45130</v>
      </c>
    </row>
    <row r="4883">
      <c r="A4883" s="4" t="inlineStr">
        <is>
          <t>Total</t>
        </is>
      </c>
      <c r="B4883" s="6" t="n">
        <v>54528</v>
      </c>
    </row>
    <row r="4884">
      <c r="A4884" s="4" t="inlineStr">
        <is>
          <t>Accumulated Depreciation</t>
        </is>
      </c>
      <c r="B4884" s="5" t="n">
        <v>-1335</v>
      </c>
    </row>
    <row r="4885">
      <c r="A4885" s="4" t="inlineStr">
        <is>
          <t>Self Storage Properties | Self Storage | Cape Coral-Fort Myers, FL</t>
        </is>
      </c>
    </row>
    <row r="4886">
      <c r="A4886" s="3" t="inlineStr">
        <is>
          <t>SEC Schedule, 12-28, Real Estate Companies, Investment in Real Estate and Accumulated Depreciation [Line Items]</t>
        </is>
      </c>
    </row>
    <row r="4887">
      <c r="A4887" s="4" t="inlineStr">
        <is>
          <t>Number of Properties | segment</t>
        </is>
      </c>
      <c r="B4887" s="6" t="n">
        <v>1</v>
      </c>
    </row>
    <row r="4888">
      <c r="A4888" s="4" t="inlineStr">
        <is>
          <t>Encumbrances</t>
        </is>
      </c>
      <c r="B4888" s="5" t="n">
        <v>3914</v>
      </c>
    </row>
    <row r="4889">
      <c r="A4889" s="4" t="inlineStr">
        <is>
          <t>Initial Cost, Land and Land Improvements</t>
        </is>
      </c>
      <c r="B4889" s="6" t="n">
        <v>1456</v>
      </c>
    </row>
    <row r="4890">
      <c r="A4890" s="4" t="inlineStr">
        <is>
          <t>Initial Cost, Building and Building Improvements</t>
        </is>
      </c>
      <c r="B4890" s="6" t="n">
        <v>4214</v>
      </c>
    </row>
    <row r="4891">
      <c r="A4891" s="4" t="inlineStr">
        <is>
          <t>Costs Capitalized Subsequent to Acquisition, Land and Land Improvements</t>
        </is>
      </c>
      <c r="B4891" s="6" t="n">
        <v>0</v>
      </c>
    </row>
    <row r="4892">
      <c r="A4892" s="4" t="inlineStr">
        <is>
          <t>Costs Capitalized Subsequent to Acquisition, Building and Building Improvements</t>
        </is>
      </c>
      <c r="B4892" s="6" t="n">
        <v>84</v>
      </c>
    </row>
    <row r="4893">
      <c r="A4893" s="4" t="inlineStr">
        <is>
          <t>Gross Amounts at which Carried at the Close of Period, Land and Land Improvements</t>
        </is>
      </c>
      <c r="B4893" s="6" t="n">
        <v>1456</v>
      </c>
    </row>
    <row r="4894">
      <c r="A4894" s="4" t="inlineStr">
        <is>
          <t>Gross Amounts at which Carried at the Close of Period, Building and Building Improvements</t>
        </is>
      </c>
      <c r="B4894" s="6" t="n">
        <v>4298</v>
      </c>
    </row>
    <row r="4895">
      <c r="A4895" s="4" t="inlineStr">
        <is>
          <t>Total</t>
        </is>
      </c>
      <c r="B4895" s="6" t="n">
        <v>5754</v>
      </c>
    </row>
    <row r="4896">
      <c r="A4896" s="4" t="inlineStr">
        <is>
          <t>Accumulated Depreciation</t>
        </is>
      </c>
      <c r="B4896" s="5" t="n">
        <v>-402</v>
      </c>
    </row>
    <row r="4897">
      <c r="A4897" s="4" t="inlineStr">
        <is>
          <t>Self Storage Properties | Self Storage | Deltona-Daytona Beach-Ormond Beach, FL</t>
        </is>
      </c>
    </row>
    <row r="4898">
      <c r="A4898" s="3" t="inlineStr">
        <is>
          <t>SEC Schedule, 12-28, Real Estate Companies, Investment in Real Estate and Accumulated Depreciation [Line Items]</t>
        </is>
      </c>
    </row>
    <row r="4899">
      <c r="A4899" s="4" t="inlineStr">
        <is>
          <t>Number of Properties | segment</t>
        </is>
      </c>
      <c r="B4899" s="6" t="n">
        <v>1</v>
      </c>
    </row>
    <row r="4900">
      <c r="A4900" s="4" t="inlineStr">
        <is>
          <t>Encumbrances</t>
        </is>
      </c>
      <c r="B4900" s="5" t="n">
        <v>6170</v>
      </c>
    </row>
    <row r="4901">
      <c r="A4901" s="4" t="inlineStr">
        <is>
          <t>Initial Cost, Land and Land Improvements</t>
        </is>
      </c>
      <c r="B4901" s="6" t="n">
        <v>2605</v>
      </c>
    </row>
    <row r="4902">
      <c r="A4902" s="4" t="inlineStr">
        <is>
          <t>Initial Cost, Building and Building Improvements</t>
        </is>
      </c>
      <c r="B4902" s="6" t="n">
        <v>11617</v>
      </c>
    </row>
    <row r="4903">
      <c r="A4903" s="4" t="inlineStr">
        <is>
          <t>Costs Capitalized Subsequent to Acquisition, Land and Land Improvements</t>
        </is>
      </c>
      <c r="B4903" s="6" t="n">
        <v>11</v>
      </c>
    </row>
    <row r="4904">
      <c r="A4904" s="4" t="inlineStr">
        <is>
          <t>Costs Capitalized Subsequent to Acquisition, Building and Building Improvements</t>
        </is>
      </c>
      <c r="B4904" s="6" t="n">
        <v>37</v>
      </c>
    </row>
    <row r="4905">
      <c r="A4905" s="4" t="inlineStr">
        <is>
          <t>Gross Amounts at which Carried at the Close of Period, Land and Land Improvements</t>
        </is>
      </c>
      <c r="B4905" s="6" t="n">
        <v>2616</v>
      </c>
    </row>
    <row r="4906">
      <c r="A4906" s="4" t="inlineStr">
        <is>
          <t>Gross Amounts at which Carried at the Close of Period, Building and Building Improvements</t>
        </is>
      </c>
      <c r="B4906" s="6" t="n">
        <v>11654</v>
      </c>
    </row>
    <row r="4907">
      <c r="A4907" s="4" t="inlineStr">
        <is>
          <t>Total</t>
        </is>
      </c>
      <c r="B4907" s="6" t="n">
        <v>14270</v>
      </c>
    </row>
    <row r="4908">
      <c r="A4908" s="4" t="inlineStr">
        <is>
          <t>Accumulated Depreciation</t>
        </is>
      </c>
      <c r="B4908" s="5" t="n">
        <v>-345</v>
      </c>
    </row>
    <row r="4909">
      <c r="A4909" s="4" t="inlineStr">
        <is>
          <t>Self Storage Properties | Self Storage | Naples-Marco Island, FL</t>
        </is>
      </c>
    </row>
    <row r="4910">
      <c r="A4910" s="3" t="inlineStr">
        <is>
          <t>SEC Schedule, 12-28, Real Estate Companies, Investment in Real Estate and Accumulated Depreciation [Line Items]</t>
        </is>
      </c>
    </row>
    <row r="4911">
      <c r="A4911" s="4" t="inlineStr">
        <is>
          <t>Number of Properties | segment</t>
        </is>
      </c>
      <c r="B4911" s="6" t="n">
        <v>1</v>
      </c>
    </row>
    <row r="4912">
      <c r="A4912" s="4" t="inlineStr">
        <is>
          <t>Encumbrances</t>
        </is>
      </c>
      <c r="B4912" s="5" t="n">
        <v>8530</v>
      </c>
    </row>
    <row r="4913">
      <c r="A4913" s="4" t="inlineStr">
        <is>
          <t>Initial Cost, Land and Land Improvements</t>
        </is>
      </c>
      <c r="B4913" s="6" t="n">
        <v>1368</v>
      </c>
    </row>
    <row r="4914">
      <c r="A4914" s="4" t="inlineStr">
        <is>
          <t>Initial Cost, Building and Building Improvements</t>
        </is>
      </c>
      <c r="B4914" s="6" t="n">
        <v>10754</v>
      </c>
    </row>
    <row r="4915">
      <c r="A4915" s="4" t="inlineStr">
        <is>
          <t>Costs Capitalized Subsequent to Acquisition, Land and Land Improvements</t>
        </is>
      </c>
      <c r="B4915" s="6" t="n">
        <v>0</v>
      </c>
    </row>
    <row r="4916">
      <c r="A4916" s="4" t="inlineStr">
        <is>
          <t>Costs Capitalized Subsequent to Acquisition, Building and Building Improvements</t>
        </is>
      </c>
      <c r="B4916" s="6" t="n">
        <v>48</v>
      </c>
    </row>
    <row r="4917">
      <c r="A4917" s="4" t="inlineStr">
        <is>
          <t>Gross Amounts at which Carried at the Close of Period, Land and Land Improvements</t>
        </is>
      </c>
      <c r="B4917" s="6" t="n">
        <v>1368</v>
      </c>
    </row>
    <row r="4918">
      <c r="A4918" s="4" t="inlineStr">
        <is>
          <t>Gross Amounts at which Carried at the Close of Period, Building and Building Improvements</t>
        </is>
      </c>
      <c r="B4918" s="6" t="n">
        <v>10802</v>
      </c>
    </row>
    <row r="4919">
      <c r="A4919" s="4" t="inlineStr">
        <is>
          <t>Total</t>
        </is>
      </c>
      <c r="B4919" s="6" t="n">
        <v>12170</v>
      </c>
    </row>
    <row r="4920">
      <c r="A4920" s="4" t="inlineStr">
        <is>
          <t>Accumulated Depreciation</t>
        </is>
      </c>
      <c r="B4920" s="5" t="n">
        <v>-315</v>
      </c>
    </row>
    <row r="4921">
      <c r="A4921" s="4" t="inlineStr">
        <is>
          <t>Self Storage Properties | Self Storage | Palm Bay-Melbourne-Titusville, FL</t>
        </is>
      </c>
    </row>
    <row r="4922">
      <c r="A4922" s="3" t="inlineStr">
        <is>
          <t>SEC Schedule, 12-28, Real Estate Companies, Investment in Real Estate and Accumulated Depreciation [Line Items]</t>
        </is>
      </c>
    </row>
    <row r="4923">
      <c r="A4923" s="4" t="inlineStr">
        <is>
          <t>Number of Properties | segment</t>
        </is>
      </c>
      <c r="B4923" s="6" t="n">
        <v>5</v>
      </c>
    </row>
    <row r="4924">
      <c r="A4924" s="4" t="inlineStr">
        <is>
          <t>Encumbrances</t>
        </is>
      </c>
      <c r="B4924" s="5" t="n">
        <v>31350</v>
      </c>
    </row>
    <row r="4925">
      <c r="A4925" s="4" t="inlineStr">
        <is>
          <t>Initial Cost, Land and Land Improvements</t>
        </is>
      </c>
      <c r="B4925" s="6" t="n">
        <v>8664</v>
      </c>
    </row>
    <row r="4926">
      <c r="A4926" s="4" t="inlineStr">
        <is>
          <t>Initial Cost, Building and Building Improvements</t>
        </is>
      </c>
      <c r="B4926" s="6" t="n">
        <v>48394</v>
      </c>
    </row>
    <row r="4927">
      <c r="A4927" s="4" t="inlineStr">
        <is>
          <t>Costs Capitalized Subsequent to Acquisition, Land and Land Improvements</t>
        </is>
      </c>
      <c r="B4927" s="6" t="n">
        <v>82</v>
      </c>
    </row>
    <row r="4928">
      <c r="A4928" s="4" t="inlineStr">
        <is>
          <t>Costs Capitalized Subsequent to Acquisition, Building and Building Improvements</t>
        </is>
      </c>
      <c r="B4928" s="6" t="n">
        <v>196</v>
      </c>
    </row>
    <row r="4929">
      <c r="A4929" s="4" t="inlineStr">
        <is>
          <t>Gross Amounts at which Carried at the Close of Period, Land and Land Improvements</t>
        </is>
      </c>
      <c r="B4929" s="6" t="n">
        <v>8746</v>
      </c>
    </row>
    <row r="4930">
      <c r="A4930" s="4" t="inlineStr">
        <is>
          <t>Gross Amounts at which Carried at the Close of Period, Building and Building Improvements</t>
        </is>
      </c>
      <c r="B4930" s="6" t="n">
        <v>48590</v>
      </c>
    </row>
    <row r="4931">
      <c r="A4931" s="4" t="inlineStr">
        <is>
          <t>Total</t>
        </is>
      </c>
      <c r="B4931" s="6" t="n">
        <v>57336</v>
      </c>
    </row>
    <row r="4932">
      <c r="A4932" s="4" t="inlineStr">
        <is>
          <t>Accumulated Depreciation</t>
        </is>
      </c>
      <c r="B4932" s="5" t="n">
        <v>-1591</v>
      </c>
    </row>
    <row r="4933">
      <c r="A4933" s="4" t="inlineStr">
        <is>
          <t>Self Storage Properties | Self Storage | Port St. Lucie, FL</t>
        </is>
      </c>
    </row>
    <row r="4934">
      <c r="A4934" s="3" t="inlineStr">
        <is>
          <t>SEC Schedule, 12-28, Real Estate Companies, Investment in Real Estate and Accumulated Depreciation [Line Items]</t>
        </is>
      </c>
    </row>
    <row r="4935">
      <c r="A4935" s="4" t="inlineStr">
        <is>
          <t>Number of Properties | segment</t>
        </is>
      </c>
      <c r="B4935" s="6" t="n">
        <v>1</v>
      </c>
    </row>
    <row r="4936">
      <c r="A4936" s="4" t="inlineStr">
        <is>
          <t>Encumbrances</t>
        </is>
      </c>
      <c r="B4936" s="5" t="n">
        <v>5903</v>
      </c>
    </row>
    <row r="4937">
      <c r="A4937" s="4" t="inlineStr">
        <is>
          <t>Initial Cost, Land and Land Improvements</t>
        </is>
      </c>
      <c r="B4937" s="6" t="n">
        <v>1619</v>
      </c>
    </row>
    <row r="4938">
      <c r="A4938" s="4" t="inlineStr">
        <is>
          <t>Initial Cost, Building and Building Improvements</t>
        </is>
      </c>
      <c r="B4938" s="6" t="n">
        <v>7147</v>
      </c>
    </row>
    <row r="4939">
      <c r="A4939" s="4" t="inlineStr">
        <is>
          <t>Costs Capitalized Subsequent to Acquisition, Land and Land Improvements</t>
        </is>
      </c>
      <c r="B4939" s="6" t="n">
        <v>0</v>
      </c>
    </row>
    <row r="4940">
      <c r="A4940" s="4" t="inlineStr">
        <is>
          <t>Costs Capitalized Subsequent to Acquisition, Building and Building Improvements</t>
        </is>
      </c>
      <c r="B4940" s="6" t="n">
        <v>265</v>
      </c>
    </row>
    <row r="4941">
      <c r="A4941" s="4" t="inlineStr">
        <is>
          <t>Gross Amounts at which Carried at the Close of Period, Land and Land Improvements</t>
        </is>
      </c>
      <c r="B4941" s="6" t="n">
        <v>1619</v>
      </c>
    </row>
    <row r="4942">
      <c r="A4942" s="4" t="inlineStr">
        <is>
          <t>Gross Amounts at which Carried at the Close of Period, Building and Building Improvements</t>
        </is>
      </c>
      <c r="B4942" s="6" t="n">
        <v>7412</v>
      </c>
    </row>
    <row r="4943">
      <c r="A4943" s="4" t="inlineStr">
        <is>
          <t>Total</t>
        </is>
      </c>
      <c r="B4943" s="6" t="n">
        <v>9031</v>
      </c>
    </row>
    <row r="4944">
      <c r="A4944" s="4" t="inlineStr">
        <is>
          <t>Accumulated Depreciation</t>
        </is>
      </c>
      <c r="B4944" s="5" t="n">
        <v>-657</v>
      </c>
    </row>
    <row r="4945">
      <c r="A4945" s="4" t="inlineStr">
        <is>
          <t>Self Storage Properties | Self Storage | San Diego-Chula Vista-Carlsbad, CA</t>
        </is>
      </c>
    </row>
    <row r="4946">
      <c r="A4946" s="3" t="inlineStr">
        <is>
          <t>SEC Schedule, 12-28, Real Estate Companies, Investment in Real Estate and Accumulated Depreciation [Line Items]</t>
        </is>
      </c>
    </row>
    <row r="4947">
      <c r="A4947" s="4" t="inlineStr">
        <is>
          <t>Number of Properties | segment</t>
        </is>
      </c>
      <c r="B4947" s="6" t="n">
        <v>1</v>
      </c>
    </row>
    <row r="4948">
      <c r="A4948" s="4" t="inlineStr">
        <is>
          <t>Encumbrances</t>
        </is>
      </c>
      <c r="B4948" s="5" t="n">
        <v>7400</v>
      </c>
    </row>
    <row r="4949">
      <c r="A4949" s="4" t="inlineStr">
        <is>
          <t>Initial Cost, Land and Land Improvements</t>
        </is>
      </c>
      <c r="B4949" s="6" t="n">
        <v>3503</v>
      </c>
    </row>
    <row r="4950">
      <c r="A4950" s="4" t="inlineStr">
        <is>
          <t>Initial Cost, Building and Building Improvements</t>
        </is>
      </c>
      <c r="B4950" s="6" t="n">
        <v>5915</v>
      </c>
    </row>
    <row r="4951">
      <c r="A4951" s="4" t="inlineStr">
        <is>
          <t>Costs Capitalized Subsequent to Acquisition, Land and Land Improvements</t>
        </is>
      </c>
      <c r="B4951" s="6" t="n">
        <v>0</v>
      </c>
    </row>
    <row r="4952">
      <c r="A4952" s="4" t="inlineStr">
        <is>
          <t>Costs Capitalized Subsequent to Acquisition, Building and Building Improvements</t>
        </is>
      </c>
      <c r="B4952" s="6" t="n">
        <v>15</v>
      </c>
    </row>
    <row r="4953">
      <c r="A4953" s="4" t="inlineStr">
        <is>
          <t>Gross Amounts at which Carried at the Close of Period, Land and Land Improvements</t>
        </is>
      </c>
      <c r="B4953" s="6" t="n">
        <v>3503</v>
      </c>
    </row>
    <row r="4954">
      <c r="A4954" s="4" t="inlineStr">
        <is>
          <t>Gross Amounts at which Carried at the Close of Period, Building and Building Improvements</t>
        </is>
      </c>
      <c r="B4954" s="6" t="n">
        <v>5930</v>
      </c>
    </row>
    <row r="4955">
      <c r="A4955" s="4" t="inlineStr">
        <is>
          <t>Total</t>
        </is>
      </c>
      <c r="B4955" s="6" t="n">
        <v>9433</v>
      </c>
    </row>
    <row r="4956">
      <c r="A4956" s="4" t="inlineStr">
        <is>
          <t>Accumulated Depreciation</t>
        </is>
      </c>
      <c r="B4956" s="5" t="n">
        <v>-270</v>
      </c>
    </row>
    <row r="4957">
      <c r="A4957" s="4" t="inlineStr">
        <is>
          <t>Self Storage Properties | Self Storage | Tucson, AZ</t>
        </is>
      </c>
    </row>
    <row r="4958">
      <c r="A4958" s="3" t="inlineStr">
        <is>
          <t>SEC Schedule, 12-28, Real Estate Companies, Investment in Real Estate and Accumulated Depreciation [Line Items]</t>
        </is>
      </c>
    </row>
    <row r="4959">
      <c r="A4959" s="4" t="inlineStr">
        <is>
          <t>Number of Properties | segment</t>
        </is>
      </c>
      <c r="B4959" s="6" t="n">
        <v>3</v>
      </c>
    </row>
    <row r="4960">
      <c r="A4960" s="4" t="inlineStr">
        <is>
          <t>Encumbrances</t>
        </is>
      </c>
      <c r="B4960" s="5" t="n">
        <v>12800</v>
      </c>
    </row>
    <row r="4961">
      <c r="A4961" s="4" t="inlineStr">
        <is>
          <t>Initial Cost, Land and Land Improvements</t>
        </is>
      </c>
      <c r="B4961" s="6" t="n">
        <v>2041</v>
      </c>
    </row>
    <row r="4962">
      <c r="A4962" s="4" t="inlineStr">
        <is>
          <t>Initial Cost, Building and Building Improvements</t>
        </is>
      </c>
      <c r="B4962" s="6" t="n">
        <v>15340</v>
      </c>
    </row>
    <row r="4963">
      <c r="A4963" s="4" t="inlineStr">
        <is>
          <t>Costs Capitalized Subsequent to Acquisition, Land and Land Improvements</t>
        </is>
      </c>
      <c r="B4963" s="6" t="n">
        <v>0</v>
      </c>
    </row>
    <row r="4964">
      <c r="A4964" s="4" t="inlineStr">
        <is>
          <t>Costs Capitalized Subsequent to Acquisition, Building and Building Improvements</t>
        </is>
      </c>
      <c r="B4964" s="6" t="n">
        <v>37</v>
      </c>
    </row>
    <row r="4965">
      <c r="A4965" s="4" t="inlineStr">
        <is>
          <t>Gross Amounts at which Carried at the Close of Period, Land and Land Improvements</t>
        </is>
      </c>
      <c r="B4965" s="6" t="n">
        <v>2041</v>
      </c>
    </row>
    <row r="4966">
      <c r="A4966" s="4" t="inlineStr">
        <is>
          <t>Gross Amounts at which Carried at the Close of Period, Building and Building Improvements</t>
        </is>
      </c>
      <c r="B4966" s="6" t="n">
        <v>15377</v>
      </c>
    </row>
    <row r="4967">
      <c r="A4967" s="4" t="inlineStr">
        <is>
          <t>Total</t>
        </is>
      </c>
      <c r="B4967" s="6" t="n">
        <v>17418</v>
      </c>
    </row>
    <row r="4968">
      <c r="A4968" s="4" t="inlineStr">
        <is>
          <t>Accumulated Depreciation</t>
        </is>
      </c>
      <c r="B4968" s="5" t="n">
        <v>-720</v>
      </c>
    </row>
    <row r="4969">
      <c r="A4969" s="4" t="inlineStr">
        <is>
          <t>Self Storage Properties | Self Storage | Akron, OH</t>
        </is>
      </c>
    </row>
    <row r="4970">
      <c r="A4970" s="3" t="inlineStr">
        <is>
          <t>SEC Schedule, 12-28, Real Estate Companies, Investment in Real Estate and Accumulated Depreciation [Line Items]</t>
        </is>
      </c>
    </row>
    <row r="4971">
      <c r="A4971" s="4" t="inlineStr">
        <is>
          <t>Number of Properties | segment</t>
        </is>
      </c>
      <c r="B4971" s="6" t="n">
        <v>1</v>
      </c>
    </row>
    <row r="4972">
      <c r="A4972" s="4" t="inlineStr">
        <is>
          <t>Encumbrances</t>
        </is>
      </c>
      <c r="B4972" s="5" t="n">
        <v>7500</v>
      </c>
    </row>
    <row r="4973">
      <c r="A4973" s="4" t="inlineStr">
        <is>
          <t>Initial Cost, Land and Land Improvements</t>
        </is>
      </c>
      <c r="B4973" s="6" t="n">
        <v>1835</v>
      </c>
    </row>
    <row r="4974">
      <c r="A4974" s="4" t="inlineStr">
        <is>
          <t>Initial Cost, Building and Building Improvements</t>
        </is>
      </c>
      <c r="B4974" s="6" t="n">
        <v>9226</v>
      </c>
    </row>
    <row r="4975">
      <c r="A4975" s="4" t="inlineStr">
        <is>
          <t>Costs Capitalized Subsequent to Acquisition, Land and Land Improvements</t>
        </is>
      </c>
      <c r="B4975" s="6" t="n">
        <v>0</v>
      </c>
    </row>
    <row r="4976">
      <c r="A4976" s="4" t="inlineStr">
        <is>
          <t>Costs Capitalized Subsequent to Acquisition, Building and Building Improvements</t>
        </is>
      </c>
      <c r="B4976" s="6" t="n">
        <v>0</v>
      </c>
    </row>
    <row r="4977">
      <c r="A4977" s="4" t="inlineStr">
        <is>
          <t>Gross Amounts at which Carried at the Close of Period, Land and Land Improvements</t>
        </is>
      </c>
      <c r="B4977" s="6" t="n">
        <v>1835</v>
      </c>
    </row>
    <row r="4978">
      <c r="A4978" s="4" t="inlineStr">
        <is>
          <t>Gross Amounts at which Carried at the Close of Period, Building and Building Improvements</t>
        </is>
      </c>
      <c r="B4978" s="6" t="n">
        <v>9226</v>
      </c>
    </row>
    <row r="4979">
      <c r="A4979" s="4" t="inlineStr">
        <is>
          <t>Total</t>
        </is>
      </c>
      <c r="B4979" s="6" t="n">
        <v>11061</v>
      </c>
    </row>
    <row r="4980">
      <c r="A4980" s="4" t="inlineStr">
        <is>
          <t>Accumulated Depreciation</t>
        </is>
      </c>
      <c r="B4980" s="5" t="n">
        <v>-528</v>
      </c>
    </row>
    <row r="4981">
      <c r="A4981" s="4" t="inlineStr">
        <is>
          <t>Self Storage Properties | Self Storage | Atlanta-Sandy Springs-Alpharetta, GA</t>
        </is>
      </c>
    </row>
    <row r="4982">
      <c r="A4982" s="3" t="inlineStr">
        <is>
          <t>SEC Schedule, 12-28, Real Estate Companies, Investment in Real Estate and Accumulated Depreciation [Line Items]</t>
        </is>
      </c>
    </row>
    <row r="4983">
      <c r="A4983" s="4" t="inlineStr">
        <is>
          <t>Number of Properties | segment</t>
        </is>
      </c>
      <c r="B4983" s="6" t="n">
        <v>3</v>
      </c>
    </row>
    <row r="4984">
      <c r="A4984" s="4" t="inlineStr">
        <is>
          <t>Encumbrances</t>
        </is>
      </c>
      <c r="B4984" s="5" t="n">
        <v>11420</v>
      </c>
    </row>
    <row r="4985">
      <c r="A4985" s="4" t="inlineStr">
        <is>
          <t>Initial Cost, Land and Land Improvements</t>
        </is>
      </c>
      <c r="B4985" s="6" t="n">
        <v>3761</v>
      </c>
    </row>
    <row r="4986">
      <c r="A4986" s="4" t="inlineStr">
        <is>
          <t>Initial Cost, Building and Building Improvements</t>
        </is>
      </c>
      <c r="B4986" s="6" t="n">
        <v>15545</v>
      </c>
    </row>
    <row r="4987">
      <c r="A4987" s="4" t="inlineStr">
        <is>
          <t>Costs Capitalized Subsequent to Acquisition, Land and Land Improvements</t>
        </is>
      </c>
      <c r="B4987" s="6" t="n">
        <v>63</v>
      </c>
    </row>
    <row r="4988">
      <c r="A4988" s="4" t="inlineStr">
        <is>
          <t>Costs Capitalized Subsequent to Acquisition, Building and Building Improvements</t>
        </is>
      </c>
      <c r="B4988" s="6" t="n">
        <v>103</v>
      </c>
    </row>
    <row r="4989">
      <c r="A4989" s="4" t="inlineStr">
        <is>
          <t>Gross Amounts at which Carried at the Close of Period, Land and Land Improvements</t>
        </is>
      </c>
      <c r="B4989" s="6" t="n">
        <v>3824</v>
      </c>
    </row>
    <row r="4990">
      <c r="A4990" s="4" t="inlineStr">
        <is>
          <t>Gross Amounts at which Carried at the Close of Period, Building and Building Improvements</t>
        </is>
      </c>
      <c r="B4990" s="6" t="n">
        <v>15648</v>
      </c>
    </row>
    <row r="4991">
      <c r="A4991" s="4" t="inlineStr">
        <is>
          <t>Total</t>
        </is>
      </c>
      <c r="B4991" s="6" t="n">
        <v>19472</v>
      </c>
    </row>
    <row r="4992">
      <c r="A4992" s="4" t="inlineStr">
        <is>
          <t>Accumulated Depreciation</t>
        </is>
      </c>
      <c r="B4992" s="5" t="n">
        <v>-461</v>
      </c>
    </row>
    <row r="4993">
      <c r="A4993" s="4" t="inlineStr">
        <is>
          <t>Self Storage Properties | Self Storage | Knoxville, TN</t>
        </is>
      </c>
    </row>
    <row r="4994">
      <c r="A4994" s="3" t="inlineStr">
        <is>
          <t>SEC Schedule, 12-28, Real Estate Companies, Investment in Real Estate and Accumulated Depreciation [Line Items]</t>
        </is>
      </c>
    </row>
    <row r="4995">
      <c r="A4995" s="4" t="inlineStr">
        <is>
          <t>Number of Properties | segment</t>
        </is>
      </c>
      <c r="B4995" s="6" t="n">
        <v>1</v>
      </c>
    </row>
    <row r="4996">
      <c r="A4996" s="4" t="inlineStr">
        <is>
          <t>Encumbrances</t>
        </is>
      </c>
      <c r="B4996" s="5" t="n">
        <v>3350</v>
      </c>
    </row>
    <row r="4997">
      <c r="A4997" s="4" t="inlineStr">
        <is>
          <t>Initial Cost, Land and Land Improvements</t>
        </is>
      </c>
      <c r="B4997" s="6" t="n">
        <v>1750</v>
      </c>
    </row>
    <row r="4998">
      <c r="A4998" s="4" t="inlineStr">
        <is>
          <t>Initial Cost, Building and Building Improvements</t>
        </is>
      </c>
      <c r="B4998" s="6" t="n">
        <v>3704</v>
      </c>
    </row>
    <row r="4999">
      <c r="A4999" s="4" t="inlineStr">
        <is>
          <t>Costs Capitalized Subsequent to Acquisition, Land and Land Improvements</t>
        </is>
      </c>
      <c r="B4999" s="6" t="n">
        <v>0</v>
      </c>
    </row>
    <row r="5000">
      <c r="A5000" s="4" t="inlineStr">
        <is>
          <t>Costs Capitalized Subsequent to Acquisition, Building and Building Improvements</t>
        </is>
      </c>
      <c r="B5000" s="6" t="n">
        <v>37</v>
      </c>
    </row>
    <row r="5001">
      <c r="A5001" s="4" t="inlineStr">
        <is>
          <t>Gross Amounts at which Carried at the Close of Period, Land and Land Improvements</t>
        </is>
      </c>
      <c r="B5001" s="6" t="n">
        <v>1750</v>
      </c>
    </row>
    <row r="5002">
      <c r="A5002" s="4" t="inlineStr">
        <is>
          <t>Gross Amounts at which Carried at the Close of Period, Building and Building Improvements</t>
        </is>
      </c>
      <c r="B5002" s="6" t="n">
        <v>3741</v>
      </c>
    </row>
    <row r="5003">
      <c r="A5003" s="4" t="inlineStr">
        <is>
          <t>Total</t>
        </is>
      </c>
      <c r="B5003" s="6" t="n">
        <v>5491</v>
      </c>
    </row>
    <row r="5004">
      <c r="A5004" s="4" t="inlineStr">
        <is>
          <t>Accumulated Depreciation</t>
        </is>
      </c>
      <c r="B5004" s="5" t="n">
        <v>-176</v>
      </c>
    </row>
    <row r="5005">
      <c r="A5005" s="4" t="inlineStr">
        <is>
          <t>Self Storage Properties | Self Storage | Tallahassee, FL</t>
        </is>
      </c>
    </row>
    <row r="5006">
      <c r="A5006" s="3" t="inlineStr">
        <is>
          <t>SEC Schedule, 12-28, Real Estate Companies, Investment in Real Estate and Accumulated Depreciation [Line Items]</t>
        </is>
      </c>
    </row>
    <row r="5007">
      <c r="A5007" s="4" t="inlineStr">
        <is>
          <t>Number of Properties | segment</t>
        </is>
      </c>
      <c r="B5007" s="6" t="n">
        <v>2</v>
      </c>
    </row>
    <row r="5008">
      <c r="A5008" s="4" t="inlineStr">
        <is>
          <t>Encumbrances</t>
        </is>
      </c>
      <c r="B5008" s="5" t="n">
        <v>9657</v>
      </c>
    </row>
    <row r="5009">
      <c r="A5009" s="4" t="inlineStr">
        <is>
          <t>Initial Cost, Land and Land Improvements</t>
        </is>
      </c>
      <c r="B5009" s="6" t="n">
        <v>3797</v>
      </c>
    </row>
    <row r="5010">
      <c r="A5010" s="4" t="inlineStr">
        <is>
          <t>Initial Cost, Building and Building Improvements</t>
        </is>
      </c>
      <c r="B5010" s="6" t="n">
        <v>10909</v>
      </c>
    </row>
    <row r="5011">
      <c r="A5011" s="4" t="inlineStr">
        <is>
          <t>Costs Capitalized Subsequent to Acquisition, Land and Land Improvements</t>
        </is>
      </c>
      <c r="B5011" s="6" t="n">
        <v>0</v>
      </c>
    </row>
    <row r="5012">
      <c r="A5012" s="4" t="inlineStr">
        <is>
          <t>Costs Capitalized Subsequent to Acquisition, Building and Building Improvements</t>
        </is>
      </c>
      <c r="B5012" s="6" t="n">
        <v>110</v>
      </c>
    </row>
    <row r="5013">
      <c r="A5013" s="4" t="inlineStr">
        <is>
          <t>Gross Amounts at which Carried at the Close of Period, Land and Land Improvements</t>
        </is>
      </c>
      <c r="B5013" s="6" t="n">
        <v>3797</v>
      </c>
    </row>
    <row r="5014">
      <c r="A5014" s="4" t="inlineStr">
        <is>
          <t>Gross Amounts at which Carried at the Close of Period, Building and Building Improvements</t>
        </is>
      </c>
      <c r="B5014" s="6" t="n">
        <v>11019</v>
      </c>
    </row>
    <row r="5015">
      <c r="A5015" s="4" t="inlineStr">
        <is>
          <t>Total</t>
        </is>
      </c>
      <c r="B5015" s="6" t="n">
        <v>14816</v>
      </c>
    </row>
    <row r="5016">
      <c r="A5016" s="4" t="inlineStr">
        <is>
          <t>Accumulated Depreciation</t>
        </is>
      </c>
      <c r="B5016" s="5" t="n">
        <v>-1054</v>
      </c>
    </row>
    <row r="5017">
      <c r="A5017" s="4" t="inlineStr">
        <is>
          <t>Self Storage Properties | Self Storage | Ann Arbor, MI</t>
        </is>
      </c>
    </row>
    <row r="5018">
      <c r="A5018" s="3" t="inlineStr">
        <is>
          <t>SEC Schedule, 12-28, Real Estate Companies, Investment in Real Estate and Accumulated Depreciation [Line Items]</t>
        </is>
      </c>
    </row>
    <row r="5019">
      <c r="A5019" s="4" t="inlineStr">
        <is>
          <t>Number of Properties | segment</t>
        </is>
      </c>
      <c r="B5019" s="6" t="n">
        <v>1</v>
      </c>
    </row>
    <row r="5020">
      <c r="A5020" s="4" t="inlineStr">
        <is>
          <t>Encumbrances</t>
        </is>
      </c>
      <c r="B5020" s="5" t="n">
        <v>7340</v>
      </c>
    </row>
    <row r="5021">
      <c r="A5021" s="4" t="inlineStr">
        <is>
          <t>Initial Cost, Land and Land Improvements</t>
        </is>
      </c>
      <c r="B5021" s="6" t="n">
        <v>3059</v>
      </c>
    </row>
    <row r="5022">
      <c r="A5022" s="4" t="inlineStr">
        <is>
          <t>Initial Cost, Building and Building Improvements</t>
        </is>
      </c>
      <c r="B5022" s="6" t="n">
        <v>9673</v>
      </c>
    </row>
    <row r="5023">
      <c r="A5023" s="4" t="inlineStr">
        <is>
          <t>Costs Capitalized Subsequent to Acquisition, Land and Land Improvements</t>
        </is>
      </c>
      <c r="B5023" s="6" t="n">
        <v>0</v>
      </c>
    </row>
    <row r="5024">
      <c r="A5024" s="4" t="inlineStr">
        <is>
          <t>Costs Capitalized Subsequent to Acquisition, Building and Building Improvements</t>
        </is>
      </c>
      <c r="B5024" s="6" t="n">
        <v>26</v>
      </c>
    </row>
    <row r="5025">
      <c r="A5025" s="4" t="inlineStr">
        <is>
          <t>Gross Amounts at which Carried at the Close of Period, Land and Land Improvements</t>
        </is>
      </c>
      <c r="B5025" s="6" t="n">
        <v>3059</v>
      </c>
    </row>
    <row r="5026">
      <c r="A5026" s="4" t="inlineStr">
        <is>
          <t>Gross Amounts at which Carried at the Close of Period, Building and Building Improvements</t>
        </is>
      </c>
      <c r="B5026" s="6" t="n">
        <v>9699</v>
      </c>
    </row>
    <row r="5027">
      <c r="A5027" s="4" t="inlineStr">
        <is>
          <t>Total</t>
        </is>
      </c>
      <c r="B5027" s="6" t="n">
        <v>12758</v>
      </c>
    </row>
    <row r="5028">
      <c r="A5028" s="4" t="inlineStr">
        <is>
          <t>Accumulated Depreciation</t>
        </is>
      </c>
      <c r="B5028" s="5" t="n">
        <v>-293</v>
      </c>
    </row>
    <row r="5029">
      <c r="A5029" s="4" t="inlineStr">
        <is>
          <t>Self Storage Properties | Self Storage | Baltimore-Columbia-Towson, MD</t>
        </is>
      </c>
    </row>
    <row r="5030">
      <c r="A5030" s="3" t="inlineStr">
        <is>
          <t>SEC Schedule, 12-28, Real Estate Companies, Investment in Real Estate and Accumulated Depreciation [Line Items]</t>
        </is>
      </c>
    </row>
    <row r="5031">
      <c r="A5031" s="4" t="inlineStr">
        <is>
          <t>Number of Properties | segment</t>
        </is>
      </c>
      <c r="B5031" s="6" t="n">
        <v>2</v>
      </c>
    </row>
    <row r="5032">
      <c r="A5032" s="4" t="inlineStr">
        <is>
          <t>Encumbrances</t>
        </is>
      </c>
      <c r="B5032" s="5" t="n">
        <v>13215</v>
      </c>
    </row>
    <row r="5033">
      <c r="A5033" s="4" t="inlineStr">
        <is>
          <t>Initial Cost, Land and Land Improvements</t>
        </is>
      </c>
      <c r="B5033" s="6" t="n">
        <v>2504</v>
      </c>
    </row>
    <row r="5034">
      <c r="A5034" s="4" t="inlineStr">
        <is>
          <t>Initial Cost, Building and Building Improvements</t>
        </is>
      </c>
      <c r="B5034" s="6" t="n">
        <v>17777</v>
      </c>
    </row>
    <row r="5035">
      <c r="A5035" s="4" t="inlineStr">
        <is>
          <t>Costs Capitalized Subsequent to Acquisition, Land and Land Improvements</t>
        </is>
      </c>
      <c r="B5035" s="6" t="n">
        <v>0</v>
      </c>
    </row>
    <row r="5036">
      <c r="A5036" s="4" t="inlineStr">
        <is>
          <t>Costs Capitalized Subsequent to Acquisition, Building and Building Improvements</t>
        </is>
      </c>
      <c r="B5036" s="6" t="n">
        <v>120</v>
      </c>
    </row>
    <row r="5037">
      <c r="A5037" s="4" t="inlineStr">
        <is>
          <t>Gross Amounts at which Carried at the Close of Period, Land and Land Improvements</t>
        </is>
      </c>
      <c r="B5037" s="6" t="n">
        <v>2504</v>
      </c>
    </row>
    <row r="5038">
      <c r="A5038" s="4" t="inlineStr">
        <is>
          <t>Gross Amounts at which Carried at the Close of Period, Building and Building Improvements</t>
        </is>
      </c>
      <c r="B5038" s="6" t="n">
        <v>17897</v>
      </c>
    </row>
    <row r="5039">
      <c r="A5039" s="4" t="inlineStr">
        <is>
          <t>Total</t>
        </is>
      </c>
      <c r="B5039" s="6" t="n">
        <v>20401</v>
      </c>
    </row>
    <row r="5040">
      <c r="A5040" s="4" t="inlineStr">
        <is>
          <t>Accumulated Depreciation</t>
        </is>
      </c>
      <c r="B5040" s="5" t="n">
        <v>-883</v>
      </c>
    </row>
    <row r="5041">
      <c r="A5041" s="4" t="inlineStr">
        <is>
          <t>Self Storage Properties | Self Storage | Barnstable Town, MA</t>
        </is>
      </c>
    </row>
    <row r="5042">
      <c r="A5042" s="3" t="inlineStr">
        <is>
          <t>SEC Schedule, 12-28, Real Estate Companies, Investment in Real Estate and Accumulated Depreciation [Line Items]</t>
        </is>
      </c>
    </row>
    <row r="5043">
      <c r="A5043" s="4" t="inlineStr">
        <is>
          <t>Number of Properties | segment</t>
        </is>
      </c>
      <c r="B5043" s="6" t="n">
        <v>1</v>
      </c>
    </row>
    <row r="5044">
      <c r="A5044" s="4" t="inlineStr">
        <is>
          <t>Encumbrances</t>
        </is>
      </c>
      <c r="B5044" s="5" t="n">
        <v>11120</v>
      </c>
    </row>
    <row r="5045">
      <c r="A5045" s="4" t="inlineStr">
        <is>
          <t>Initial Cost, Land and Land Improvements</t>
        </is>
      </c>
      <c r="B5045" s="6" t="n">
        <v>3544</v>
      </c>
    </row>
    <row r="5046">
      <c r="A5046" s="4" t="inlineStr">
        <is>
          <t>Initial Cost, Building and Building Improvements</t>
        </is>
      </c>
      <c r="B5046" s="6" t="n">
        <v>20064</v>
      </c>
    </row>
    <row r="5047">
      <c r="A5047" s="4" t="inlineStr">
        <is>
          <t>Costs Capitalized Subsequent to Acquisition, Land and Land Improvements</t>
        </is>
      </c>
      <c r="B5047" s="6" t="n">
        <v>0</v>
      </c>
    </row>
    <row r="5048">
      <c r="A5048" s="4" t="inlineStr">
        <is>
          <t>Costs Capitalized Subsequent to Acquisition, Building and Building Improvements</t>
        </is>
      </c>
      <c r="B5048" s="6" t="n">
        <v>20</v>
      </c>
    </row>
    <row r="5049">
      <c r="A5049" s="4" t="inlineStr">
        <is>
          <t>Gross Amounts at which Carried at the Close of Period, Land and Land Improvements</t>
        </is>
      </c>
      <c r="B5049" s="6" t="n">
        <v>3544</v>
      </c>
    </row>
    <row r="5050">
      <c r="A5050" s="4" t="inlineStr">
        <is>
          <t>Gross Amounts at which Carried at the Close of Period, Building and Building Improvements</t>
        </is>
      </c>
      <c r="B5050" s="6" t="n">
        <v>20084</v>
      </c>
    </row>
    <row r="5051">
      <c r="A5051" s="4" t="inlineStr">
        <is>
          <t>Total</t>
        </is>
      </c>
      <c r="B5051" s="6" t="n">
        <v>23628</v>
      </c>
    </row>
    <row r="5052">
      <c r="A5052" s="4" t="inlineStr">
        <is>
          <t>Accumulated Depreciation</t>
        </is>
      </c>
      <c r="B5052" s="5" t="n">
        <v>-591</v>
      </c>
    </row>
    <row r="5053">
      <c r="A5053" s="4" t="inlineStr">
        <is>
          <t>Self Storage Properties | Self Storage | Cleveland-Elyria, OH</t>
        </is>
      </c>
    </row>
    <row r="5054">
      <c r="A5054" s="3" t="inlineStr">
        <is>
          <t>SEC Schedule, 12-28, Real Estate Companies, Investment in Real Estate and Accumulated Depreciation [Line Items]</t>
        </is>
      </c>
    </row>
    <row r="5055">
      <c r="A5055" s="4" t="inlineStr">
        <is>
          <t>Number of Properties | segment</t>
        </is>
      </c>
      <c r="B5055" s="6" t="n">
        <v>3</v>
      </c>
    </row>
    <row r="5056">
      <c r="A5056" s="4" t="inlineStr">
        <is>
          <t>Encumbrances</t>
        </is>
      </c>
      <c r="B5056" s="5" t="n">
        <v>13600</v>
      </c>
    </row>
    <row r="5057">
      <c r="A5057" s="4" t="inlineStr">
        <is>
          <t>Initial Cost, Land and Land Improvements</t>
        </is>
      </c>
      <c r="B5057" s="6" t="n">
        <v>3639</v>
      </c>
    </row>
    <row r="5058">
      <c r="A5058" s="4" t="inlineStr">
        <is>
          <t>Initial Cost, Building and Building Improvements</t>
        </is>
      </c>
      <c r="B5058" s="6" t="n">
        <v>18392</v>
      </c>
    </row>
    <row r="5059">
      <c r="A5059" s="4" t="inlineStr">
        <is>
          <t>Costs Capitalized Subsequent to Acquisition, Land and Land Improvements</t>
        </is>
      </c>
      <c r="B5059" s="6" t="n">
        <v>0</v>
      </c>
    </row>
    <row r="5060">
      <c r="A5060" s="4" t="inlineStr">
        <is>
          <t>Costs Capitalized Subsequent to Acquisition, Building and Building Improvements</t>
        </is>
      </c>
      <c r="B5060" s="6" t="n">
        <v>98</v>
      </c>
    </row>
    <row r="5061">
      <c r="A5061" s="4" t="inlineStr">
        <is>
          <t>Gross Amounts at which Carried at the Close of Period, Land and Land Improvements</t>
        </is>
      </c>
      <c r="B5061" s="6" t="n">
        <v>3639</v>
      </c>
    </row>
    <row r="5062">
      <c r="A5062" s="4" t="inlineStr">
        <is>
          <t>Gross Amounts at which Carried at the Close of Period, Building and Building Improvements</t>
        </is>
      </c>
      <c r="B5062" s="6" t="n">
        <v>18490</v>
      </c>
    </row>
    <row r="5063">
      <c r="A5063" s="4" t="inlineStr">
        <is>
          <t>Total</t>
        </is>
      </c>
      <c r="B5063" s="6" t="n">
        <v>22129</v>
      </c>
    </row>
    <row r="5064">
      <c r="A5064" s="4" t="inlineStr">
        <is>
          <t>Accumulated Depreciation</t>
        </is>
      </c>
      <c r="B5064" s="5" t="n">
        <v>-905</v>
      </c>
    </row>
    <row r="5065">
      <c r="A5065" s="4" t="inlineStr">
        <is>
          <t>Self Storage Properties | Self Storage | Detroit-Warren-Dearborn, MI</t>
        </is>
      </c>
    </row>
    <row r="5066">
      <c r="A5066" s="3" t="inlineStr">
        <is>
          <t>SEC Schedule, 12-28, Real Estate Companies, Investment in Real Estate and Accumulated Depreciation [Line Items]</t>
        </is>
      </c>
    </row>
    <row r="5067">
      <c r="A5067" s="4" t="inlineStr">
        <is>
          <t>Number of Properties | segment</t>
        </is>
      </c>
      <c r="B5067" s="6" t="n">
        <v>6</v>
      </c>
    </row>
    <row r="5068">
      <c r="A5068" s="4" t="inlineStr">
        <is>
          <t>Encumbrances</t>
        </is>
      </c>
      <c r="B5068" s="5" t="n">
        <v>33870</v>
      </c>
    </row>
    <row r="5069">
      <c r="A5069" s="4" t="inlineStr">
        <is>
          <t>Initial Cost, Land and Land Improvements</t>
        </is>
      </c>
      <c r="B5069" s="6" t="n">
        <v>8571</v>
      </c>
    </row>
    <row r="5070">
      <c r="A5070" s="4" t="inlineStr">
        <is>
          <t>Initial Cost, Building and Building Improvements</t>
        </is>
      </c>
      <c r="B5070" s="6" t="n">
        <v>47185</v>
      </c>
    </row>
    <row r="5071">
      <c r="A5071" s="4" t="inlineStr">
        <is>
          <t>Costs Capitalized Subsequent to Acquisition, Land and Land Improvements</t>
        </is>
      </c>
      <c r="B5071" s="6" t="n">
        <v>15</v>
      </c>
    </row>
    <row r="5072">
      <c r="A5072" s="4" t="inlineStr">
        <is>
          <t>Costs Capitalized Subsequent to Acquisition, Building and Building Improvements</t>
        </is>
      </c>
      <c r="B5072" s="6" t="n">
        <v>93</v>
      </c>
    </row>
    <row r="5073">
      <c r="A5073" s="4" t="inlineStr">
        <is>
          <t>Gross Amounts at which Carried at the Close of Period, Land and Land Improvements</t>
        </is>
      </c>
      <c r="B5073" s="6" t="n">
        <v>8586</v>
      </c>
    </row>
    <row r="5074">
      <c r="A5074" s="4" t="inlineStr">
        <is>
          <t>Gross Amounts at which Carried at the Close of Period, Building and Building Improvements</t>
        </is>
      </c>
      <c r="B5074" s="6" t="n">
        <v>47278</v>
      </c>
    </row>
    <row r="5075">
      <c r="A5075" s="4" t="inlineStr">
        <is>
          <t>Total</t>
        </is>
      </c>
      <c r="B5075" s="6" t="n">
        <v>55864</v>
      </c>
    </row>
    <row r="5076">
      <c r="A5076" s="4" t="inlineStr">
        <is>
          <t>Accumulated Depreciation</t>
        </is>
      </c>
      <c r="B5076" s="5" t="n">
        <v>-1277</v>
      </c>
    </row>
    <row r="5077">
      <c r="A5077" s="4" t="inlineStr">
        <is>
          <t>Self Storage Properties | Self Storage | Fresno, CA</t>
        </is>
      </c>
    </row>
    <row r="5078">
      <c r="A5078" s="3" t="inlineStr">
        <is>
          <t>SEC Schedule, 12-28, Real Estate Companies, Investment in Real Estate and Accumulated Depreciation [Line Items]</t>
        </is>
      </c>
    </row>
    <row r="5079">
      <c r="A5079" s="4" t="inlineStr">
        <is>
          <t>Number of Properties | segment</t>
        </is>
      </c>
      <c r="B5079" s="6" t="n">
        <v>1</v>
      </c>
    </row>
    <row r="5080">
      <c r="A5080" s="4" t="inlineStr">
        <is>
          <t>Encumbrances</t>
        </is>
      </c>
      <c r="B5080" s="5" t="n">
        <v>4750</v>
      </c>
    </row>
    <row r="5081">
      <c r="A5081" s="4" t="inlineStr">
        <is>
          <t>Initial Cost, Land and Land Improvements</t>
        </is>
      </c>
      <c r="B5081" s="6" t="n">
        <v>1083</v>
      </c>
    </row>
    <row r="5082">
      <c r="A5082" s="4" t="inlineStr">
        <is>
          <t>Initial Cost, Building and Building Improvements</t>
        </is>
      </c>
      <c r="B5082" s="6" t="n">
        <v>5270</v>
      </c>
    </row>
    <row r="5083">
      <c r="A5083" s="4" t="inlineStr">
        <is>
          <t>Costs Capitalized Subsequent to Acquisition, Land and Land Improvements</t>
        </is>
      </c>
      <c r="B5083" s="6" t="n">
        <v>0</v>
      </c>
    </row>
    <row r="5084">
      <c r="A5084" s="4" t="inlineStr">
        <is>
          <t>Costs Capitalized Subsequent to Acquisition, Building and Building Improvements</t>
        </is>
      </c>
      <c r="B5084" s="6" t="n">
        <v>49</v>
      </c>
    </row>
    <row r="5085">
      <c r="A5085" s="4" t="inlineStr">
        <is>
          <t>Gross Amounts at which Carried at the Close of Period, Land and Land Improvements</t>
        </is>
      </c>
      <c r="B5085" s="6" t="n">
        <v>1083</v>
      </c>
    </row>
    <row r="5086">
      <c r="A5086" s="4" t="inlineStr">
        <is>
          <t>Gross Amounts at which Carried at the Close of Period, Building and Building Improvements</t>
        </is>
      </c>
      <c r="B5086" s="6" t="n">
        <v>5319</v>
      </c>
    </row>
    <row r="5087">
      <c r="A5087" s="4" t="inlineStr">
        <is>
          <t>Total</t>
        </is>
      </c>
      <c r="B5087" s="6" t="n">
        <v>6402</v>
      </c>
    </row>
    <row r="5088">
      <c r="A5088" s="4" t="inlineStr">
        <is>
          <t>Accumulated Depreciation</t>
        </is>
      </c>
      <c r="B5088" s="5" t="n">
        <v>-232</v>
      </c>
    </row>
    <row r="5089">
      <c r="A5089" s="4" t="inlineStr">
        <is>
          <t>Self Storage Properties | Self Storage | Grand Rapids-Kentwood, MI</t>
        </is>
      </c>
    </row>
    <row r="5090">
      <c r="A5090" s="3" t="inlineStr">
        <is>
          <t>SEC Schedule, 12-28, Real Estate Companies, Investment in Real Estate and Accumulated Depreciation [Line Items]</t>
        </is>
      </c>
    </row>
    <row r="5091">
      <c r="A5091" s="4" t="inlineStr">
        <is>
          <t>Number of Properties | segment</t>
        </is>
      </c>
      <c r="B5091" s="6" t="n">
        <v>2</v>
      </c>
    </row>
    <row r="5092">
      <c r="A5092" s="4" t="inlineStr">
        <is>
          <t>Encumbrances</t>
        </is>
      </c>
      <c r="B5092" s="5" t="n">
        <v>11530</v>
      </c>
    </row>
    <row r="5093">
      <c r="A5093" s="4" t="inlineStr">
        <is>
          <t>Initial Cost, Land and Land Improvements</t>
        </is>
      </c>
      <c r="B5093" s="6" t="n">
        <v>2803</v>
      </c>
    </row>
    <row r="5094">
      <c r="A5094" s="4" t="inlineStr">
        <is>
          <t>Initial Cost, Building and Building Improvements</t>
        </is>
      </c>
      <c r="B5094" s="6" t="n">
        <v>17409</v>
      </c>
    </row>
    <row r="5095">
      <c r="A5095" s="4" t="inlineStr">
        <is>
          <t>Costs Capitalized Subsequent to Acquisition, Land and Land Improvements</t>
        </is>
      </c>
      <c r="B5095" s="6" t="n">
        <v>0</v>
      </c>
    </row>
    <row r="5096">
      <c r="A5096" s="4" t="inlineStr">
        <is>
          <t>Costs Capitalized Subsequent to Acquisition, Building and Building Improvements</t>
        </is>
      </c>
      <c r="B5096" s="6" t="n">
        <v>48</v>
      </c>
    </row>
    <row r="5097">
      <c r="A5097" s="4" t="inlineStr">
        <is>
          <t>Gross Amounts at which Carried at the Close of Period, Land and Land Improvements</t>
        </is>
      </c>
      <c r="B5097" s="6" t="n">
        <v>2803</v>
      </c>
    </row>
    <row r="5098">
      <c r="A5098" s="4" t="inlineStr">
        <is>
          <t>Gross Amounts at which Carried at the Close of Period, Building and Building Improvements</t>
        </is>
      </c>
      <c r="B5098" s="6" t="n">
        <v>17457</v>
      </c>
    </row>
    <row r="5099">
      <c r="A5099" s="4" t="inlineStr">
        <is>
          <t>Total</t>
        </is>
      </c>
      <c r="B5099" s="6" t="n">
        <v>20260</v>
      </c>
    </row>
    <row r="5100">
      <c r="A5100" s="4" t="inlineStr">
        <is>
          <t>Accumulated Depreciation</t>
        </is>
      </c>
      <c r="B5100" s="5" t="n">
        <v>-513</v>
      </c>
    </row>
    <row r="5101">
      <c r="A5101" s="4" t="inlineStr">
        <is>
          <t>Self Storage Properties | Self Storage | Indianapolis-Carmel-Anderson, IN</t>
        </is>
      </c>
    </row>
    <row r="5102">
      <c r="A5102" s="3" t="inlineStr">
        <is>
          <t>SEC Schedule, 12-28, Real Estate Companies, Investment in Real Estate and Accumulated Depreciation [Line Items]</t>
        </is>
      </c>
    </row>
    <row r="5103">
      <c r="A5103" s="4" t="inlineStr">
        <is>
          <t>Number of Properties | segment</t>
        </is>
      </c>
      <c r="B5103" s="6" t="n">
        <v>1</v>
      </c>
    </row>
    <row r="5104">
      <c r="A5104" s="4" t="inlineStr">
        <is>
          <t>Encumbrances</t>
        </is>
      </c>
      <c r="B5104" s="5" t="n">
        <v>1530</v>
      </c>
    </row>
    <row r="5105">
      <c r="A5105" s="4" t="inlineStr">
        <is>
          <t>Initial Cost, Land and Land Improvements</t>
        </is>
      </c>
      <c r="B5105" s="6" t="n">
        <v>677</v>
      </c>
    </row>
    <row r="5106">
      <c r="A5106" s="4" t="inlineStr">
        <is>
          <t>Initial Cost, Building and Building Improvements</t>
        </is>
      </c>
      <c r="B5106" s="6" t="n">
        <v>2203</v>
      </c>
    </row>
    <row r="5107">
      <c r="A5107" s="4" t="inlineStr">
        <is>
          <t>Costs Capitalized Subsequent to Acquisition, Land and Land Improvements</t>
        </is>
      </c>
      <c r="B5107" s="6" t="n">
        <v>9</v>
      </c>
    </row>
    <row r="5108">
      <c r="A5108" s="4" t="inlineStr">
        <is>
          <t>Costs Capitalized Subsequent to Acquisition, Building and Building Improvements</t>
        </is>
      </c>
      <c r="B5108" s="6" t="n">
        <v>9</v>
      </c>
    </row>
    <row r="5109">
      <c r="A5109" s="4" t="inlineStr">
        <is>
          <t>Gross Amounts at which Carried at the Close of Period, Land and Land Improvements</t>
        </is>
      </c>
      <c r="B5109" s="6" t="n">
        <v>686</v>
      </c>
    </row>
    <row r="5110">
      <c r="A5110" s="4" t="inlineStr">
        <is>
          <t>Gross Amounts at which Carried at the Close of Period, Building and Building Improvements</t>
        </is>
      </c>
      <c r="B5110" s="6" t="n">
        <v>2212</v>
      </c>
    </row>
    <row r="5111">
      <c r="A5111" s="4" t="inlineStr">
        <is>
          <t>Total</t>
        </is>
      </c>
      <c r="B5111" s="6" t="n">
        <v>2898</v>
      </c>
    </row>
    <row r="5112">
      <c r="A5112" s="4" t="inlineStr">
        <is>
          <t>Accumulated Depreciation</t>
        </is>
      </c>
      <c r="B5112" s="5" t="n">
        <v>-67</v>
      </c>
    </row>
    <row r="5113">
      <c r="A5113" s="4" t="inlineStr">
        <is>
          <t>Self Storage Properties | Self Storage | Memphis, TN-MS-AR</t>
        </is>
      </c>
    </row>
    <row r="5114">
      <c r="A5114" s="3" t="inlineStr">
        <is>
          <t>SEC Schedule, 12-28, Real Estate Companies, Investment in Real Estate and Accumulated Depreciation [Line Items]</t>
        </is>
      </c>
    </row>
    <row r="5115">
      <c r="A5115" s="4" t="inlineStr">
        <is>
          <t>Number of Properties | segment</t>
        </is>
      </c>
      <c r="B5115" s="6" t="n">
        <v>11</v>
      </c>
    </row>
    <row r="5116">
      <c r="A5116" s="4" t="inlineStr">
        <is>
          <t>Encumbrances</t>
        </is>
      </c>
      <c r="B5116" s="5" t="n">
        <v>45300</v>
      </c>
    </row>
    <row r="5117">
      <c r="A5117" s="4" t="inlineStr">
        <is>
          <t>Initial Cost, Land and Land Improvements</t>
        </is>
      </c>
      <c r="B5117" s="6" t="n">
        <v>17170</v>
      </c>
    </row>
    <row r="5118">
      <c r="A5118" s="4" t="inlineStr">
        <is>
          <t>Initial Cost, Building and Building Improvements</t>
        </is>
      </c>
      <c r="B5118" s="6" t="n">
        <v>84341</v>
      </c>
    </row>
    <row r="5119">
      <c r="A5119" s="4" t="inlineStr">
        <is>
          <t>Costs Capitalized Subsequent to Acquisition, Land and Land Improvements</t>
        </is>
      </c>
      <c r="B5119" s="6" t="n">
        <v>205</v>
      </c>
    </row>
    <row r="5120">
      <c r="A5120" s="4" t="inlineStr">
        <is>
          <t>Costs Capitalized Subsequent to Acquisition, Building and Building Improvements</t>
        </is>
      </c>
      <c r="B5120" s="6" t="n">
        <v>120</v>
      </c>
    </row>
    <row r="5121">
      <c r="A5121" s="4" t="inlineStr">
        <is>
          <t>Gross Amounts at which Carried at the Close of Period, Land and Land Improvements</t>
        </is>
      </c>
      <c r="B5121" s="6" t="n">
        <v>17375</v>
      </c>
    </row>
    <row r="5122">
      <c r="A5122" s="4" t="inlineStr">
        <is>
          <t>Gross Amounts at which Carried at the Close of Period, Building and Building Improvements</t>
        </is>
      </c>
      <c r="B5122" s="6" t="n">
        <v>84461</v>
      </c>
    </row>
    <row r="5123">
      <c r="A5123" s="4" t="inlineStr">
        <is>
          <t>Total</t>
        </is>
      </c>
      <c r="B5123" s="6" t="n">
        <v>101836</v>
      </c>
    </row>
    <row r="5124">
      <c r="A5124" s="4" t="inlineStr">
        <is>
          <t>Accumulated Depreciation</t>
        </is>
      </c>
      <c r="B5124" s="5" t="n">
        <v>-2435</v>
      </c>
    </row>
    <row r="5125">
      <c r="A5125" s="4" t="inlineStr">
        <is>
          <t>Self Storage Properties | Self Storage | New York-Newark-Jersey City, NY-NJ-PA</t>
        </is>
      </c>
    </row>
    <row r="5126">
      <c r="A5126" s="3" t="inlineStr">
        <is>
          <t>SEC Schedule, 12-28, Real Estate Companies, Investment in Real Estate and Accumulated Depreciation [Line Items]</t>
        </is>
      </c>
    </row>
    <row r="5127">
      <c r="A5127" s="4" t="inlineStr">
        <is>
          <t>Number of Properties | segment</t>
        </is>
      </c>
      <c r="B5127" s="6" t="n">
        <v>9</v>
      </c>
    </row>
    <row r="5128">
      <c r="A5128" s="4" t="inlineStr">
        <is>
          <t>Encumbrances</t>
        </is>
      </c>
      <c r="B5128" s="5" t="n">
        <v>73784</v>
      </c>
    </row>
    <row r="5129">
      <c r="A5129" s="4" t="inlineStr">
        <is>
          <t>Initial Cost, Land and Land Improvements</t>
        </is>
      </c>
      <c r="B5129" s="6" t="n">
        <v>22362</v>
      </c>
    </row>
    <row r="5130">
      <c r="A5130" s="4" t="inlineStr">
        <is>
          <t>Initial Cost, Building and Building Improvements</t>
        </is>
      </c>
      <c r="B5130" s="6" t="n">
        <v>95514</v>
      </c>
    </row>
    <row r="5131">
      <c r="A5131" s="4" t="inlineStr">
        <is>
          <t>Costs Capitalized Subsequent to Acquisition, Land and Land Improvements</t>
        </is>
      </c>
      <c r="B5131" s="6" t="n">
        <v>9</v>
      </c>
    </row>
    <row r="5132">
      <c r="A5132" s="4" t="inlineStr">
        <is>
          <t>Costs Capitalized Subsequent to Acquisition, Building and Building Improvements</t>
        </is>
      </c>
      <c r="B5132" s="6" t="n">
        <v>333</v>
      </c>
    </row>
    <row r="5133">
      <c r="A5133" s="4" t="inlineStr">
        <is>
          <t>Gross Amounts at which Carried at the Close of Period, Land and Land Improvements</t>
        </is>
      </c>
      <c r="B5133" s="6" t="n">
        <v>22371</v>
      </c>
    </row>
    <row r="5134">
      <c r="A5134" s="4" t="inlineStr">
        <is>
          <t>Gross Amounts at which Carried at the Close of Period, Building and Building Improvements</t>
        </is>
      </c>
      <c r="B5134" s="6" t="n">
        <v>95847</v>
      </c>
    </row>
    <row r="5135">
      <c r="A5135" s="4" t="inlineStr">
        <is>
          <t>Total</t>
        </is>
      </c>
      <c r="B5135" s="6" t="n">
        <v>118218</v>
      </c>
    </row>
    <row r="5136">
      <c r="A5136" s="4" t="inlineStr">
        <is>
          <t>Accumulated Depreciation</t>
        </is>
      </c>
      <c r="B5136" s="5" t="n">
        <v>-3464</v>
      </c>
    </row>
    <row r="5137">
      <c r="A5137" s="4" t="inlineStr">
        <is>
          <t>Self Storage Properties | Self Storage | Oklahoma City, OK</t>
        </is>
      </c>
    </row>
    <row r="5138">
      <c r="A5138" s="3" t="inlineStr">
        <is>
          <t>SEC Schedule, 12-28, Real Estate Companies, Investment in Real Estate and Accumulated Depreciation [Line Items]</t>
        </is>
      </c>
    </row>
    <row r="5139">
      <c r="A5139" s="4" t="inlineStr">
        <is>
          <t>Number of Properties | segment</t>
        </is>
      </c>
      <c r="B5139" s="6" t="n">
        <v>14</v>
      </c>
    </row>
    <row r="5140">
      <c r="A5140" s="4" t="inlineStr">
        <is>
          <t>Encumbrances</t>
        </is>
      </c>
      <c r="B5140" s="5" t="n">
        <v>38774</v>
      </c>
    </row>
    <row r="5141">
      <c r="A5141" s="4" t="inlineStr">
        <is>
          <t>Initial Cost, Land and Land Improvements</t>
        </is>
      </c>
      <c r="B5141" s="6" t="n">
        <v>14498</v>
      </c>
    </row>
    <row r="5142">
      <c r="A5142" s="4" t="inlineStr">
        <is>
          <t>Initial Cost, Building and Building Improvements</t>
        </is>
      </c>
      <c r="B5142" s="6" t="n">
        <v>61632</v>
      </c>
    </row>
    <row r="5143">
      <c r="A5143" s="4" t="inlineStr">
        <is>
          <t>Costs Capitalized Subsequent to Acquisition, Land and Land Improvements</t>
        </is>
      </c>
      <c r="B5143" s="6" t="n">
        <v>179</v>
      </c>
    </row>
    <row r="5144">
      <c r="A5144" s="4" t="inlineStr">
        <is>
          <t>Costs Capitalized Subsequent to Acquisition, Building and Building Improvements</t>
        </is>
      </c>
      <c r="B5144" s="6" t="n">
        <v>213</v>
      </c>
    </row>
    <row r="5145">
      <c r="A5145" s="4" t="inlineStr">
        <is>
          <t>Gross Amounts at which Carried at the Close of Period, Land and Land Improvements</t>
        </is>
      </c>
      <c r="B5145" s="6" t="n">
        <v>14677</v>
      </c>
    </row>
    <row r="5146">
      <c r="A5146" s="4" t="inlineStr">
        <is>
          <t>Gross Amounts at which Carried at the Close of Period, Building and Building Improvements</t>
        </is>
      </c>
      <c r="B5146" s="6" t="n">
        <v>61845</v>
      </c>
    </row>
    <row r="5147">
      <c r="A5147" s="4" t="inlineStr">
        <is>
          <t>Total</t>
        </is>
      </c>
      <c r="B5147" s="6" t="n">
        <v>76522</v>
      </c>
    </row>
    <row r="5148">
      <c r="A5148" s="4" t="inlineStr">
        <is>
          <t>Accumulated Depreciation</t>
        </is>
      </c>
      <c r="B5148" s="5" t="n">
        <v>-1865</v>
      </c>
    </row>
    <row r="5149">
      <c r="A5149" s="4" t="inlineStr">
        <is>
          <t>Self Storage Properties | Self Storage | Pensacola-Ferry Pass-Brent, FL</t>
        </is>
      </c>
    </row>
    <row r="5150">
      <c r="A5150" s="3" t="inlineStr">
        <is>
          <t>SEC Schedule, 12-28, Real Estate Companies, Investment in Real Estate and Accumulated Depreciation [Line Items]</t>
        </is>
      </c>
    </row>
    <row r="5151">
      <c r="A5151" s="4" t="inlineStr">
        <is>
          <t>Number of Properties | segment</t>
        </is>
      </c>
      <c r="B5151" s="6" t="n">
        <v>4</v>
      </c>
    </row>
    <row r="5152">
      <c r="A5152" s="4" t="inlineStr">
        <is>
          <t>Encumbrances</t>
        </is>
      </c>
      <c r="B5152" s="5" t="n">
        <v>24309</v>
      </c>
    </row>
    <row r="5153">
      <c r="A5153" s="4" t="inlineStr">
        <is>
          <t>Initial Cost, Land and Land Improvements</t>
        </is>
      </c>
      <c r="B5153" s="6" t="n">
        <v>6208</v>
      </c>
    </row>
    <row r="5154">
      <c r="A5154" s="4" t="inlineStr">
        <is>
          <t>Initial Cost, Building and Building Improvements</t>
        </is>
      </c>
      <c r="B5154" s="6" t="n">
        <v>48626</v>
      </c>
    </row>
    <row r="5155">
      <c r="A5155" s="4" t="inlineStr">
        <is>
          <t>Costs Capitalized Subsequent to Acquisition, Land and Land Improvements</t>
        </is>
      </c>
      <c r="B5155" s="6" t="n">
        <v>9</v>
      </c>
    </row>
    <row r="5156">
      <c r="A5156" s="4" t="inlineStr">
        <is>
          <t>Costs Capitalized Subsequent to Acquisition, Building and Building Improvements</t>
        </is>
      </c>
      <c r="B5156" s="6" t="n">
        <v>366</v>
      </c>
    </row>
    <row r="5157">
      <c r="A5157" s="4" t="inlineStr">
        <is>
          <t>Gross Amounts at which Carried at the Close of Period, Land and Land Improvements</t>
        </is>
      </c>
      <c r="B5157" s="6" t="n">
        <v>6217</v>
      </c>
    </row>
    <row r="5158">
      <c r="A5158" s="4" t="inlineStr">
        <is>
          <t>Gross Amounts at which Carried at the Close of Period, Building and Building Improvements</t>
        </is>
      </c>
      <c r="B5158" s="6" t="n">
        <v>48992</v>
      </c>
    </row>
    <row r="5159">
      <c r="A5159" s="4" t="inlineStr">
        <is>
          <t>Total</t>
        </is>
      </c>
      <c r="B5159" s="6" t="n">
        <v>55209</v>
      </c>
    </row>
    <row r="5160">
      <c r="A5160" s="4" t="inlineStr">
        <is>
          <t>Accumulated Depreciation</t>
        </is>
      </c>
      <c r="B5160" s="5" t="n">
        <v>-1862</v>
      </c>
    </row>
    <row r="5161">
      <c r="A5161" s="4" t="inlineStr">
        <is>
          <t>Self Storage Properties | Self Storage | Stockton, CA</t>
        </is>
      </c>
    </row>
    <row r="5162">
      <c r="A5162" s="3" t="inlineStr">
        <is>
          <t>SEC Schedule, 12-28, Real Estate Companies, Investment in Real Estate and Accumulated Depreciation [Line Items]</t>
        </is>
      </c>
    </row>
    <row r="5163">
      <c r="A5163" s="4" t="inlineStr">
        <is>
          <t>Number of Properties | segment</t>
        </is>
      </c>
      <c r="B5163" s="6" t="n">
        <v>1</v>
      </c>
    </row>
    <row r="5164">
      <c r="A5164" s="4" t="inlineStr">
        <is>
          <t>Encumbrances</t>
        </is>
      </c>
      <c r="B5164" s="5" t="n">
        <v>8800</v>
      </c>
    </row>
    <row r="5165">
      <c r="A5165" s="4" t="inlineStr">
        <is>
          <t>Initial Cost, Land and Land Improvements</t>
        </is>
      </c>
      <c r="B5165" s="6" t="n">
        <v>1783</v>
      </c>
    </row>
    <row r="5166">
      <c r="A5166" s="4" t="inlineStr">
        <is>
          <t>Initial Cost, Building and Building Improvements</t>
        </is>
      </c>
      <c r="B5166" s="6" t="n">
        <v>9413</v>
      </c>
    </row>
    <row r="5167">
      <c r="A5167" s="4" t="inlineStr">
        <is>
          <t>Costs Capitalized Subsequent to Acquisition, Land and Land Improvements</t>
        </is>
      </c>
      <c r="B5167" s="6" t="n">
        <v>0</v>
      </c>
    </row>
    <row r="5168">
      <c r="A5168" s="4" t="inlineStr">
        <is>
          <t>Costs Capitalized Subsequent to Acquisition, Building and Building Improvements</t>
        </is>
      </c>
      <c r="B5168" s="6" t="n">
        <v>0</v>
      </c>
    </row>
    <row r="5169">
      <c r="A5169" s="4" t="inlineStr">
        <is>
          <t>Gross Amounts at which Carried at the Close of Period, Land and Land Improvements</t>
        </is>
      </c>
      <c r="B5169" s="6" t="n">
        <v>1783</v>
      </c>
    </row>
    <row r="5170">
      <c r="A5170" s="4" t="inlineStr">
        <is>
          <t>Gross Amounts at which Carried at the Close of Period, Building and Building Improvements</t>
        </is>
      </c>
      <c r="B5170" s="6" t="n">
        <v>9413</v>
      </c>
    </row>
    <row r="5171">
      <c r="A5171" s="4" t="inlineStr">
        <is>
          <t>Total</t>
        </is>
      </c>
      <c r="B5171" s="6" t="n">
        <v>11196</v>
      </c>
    </row>
    <row r="5172">
      <c r="A5172" s="4" t="inlineStr">
        <is>
          <t>Accumulated Depreciation</t>
        </is>
      </c>
      <c r="B5172" s="5" t="n">
        <v>-449</v>
      </c>
    </row>
    <row r="5173">
      <c r="A5173" s="4" t="inlineStr">
        <is>
          <t>Self Storage Properties | Self Storage | Trenton-Princeton, NJ</t>
        </is>
      </c>
    </row>
    <row r="5174">
      <c r="A5174" s="3" t="inlineStr">
        <is>
          <t>SEC Schedule, 12-28, Real Estate Companies, Investment in Real Estate and Accumulated Depreciation [Line Items]</t>
        </is>
      </c>
    </row>
    <row r="5175">
      <c r="A5175" s="4" t="inlineStr">
        <is>
          <t>Number of Properties | segment</t>
        </is>
      </c>
      <c r="B5175" s="6" t="n">
        <v>1</v>
      </c>
    </row>
    <row r="5176">
      <c r="A5176" s="4" t="inlineStr">
        <is>
          <t>Encumbrances</t>
        </is>
      </c>
      <c r="B5176" s="5" t="n">
        <v>8030</v>
      </c>
    </row>
    <row r="5177">
      <c r="A5177" s="4" t="inlineStr">
        <is>
          <t>Initial Cost, Land and Land Improvements</t>
        </is>
      </c>
      <c r="B5177" s="6" t="n">
        <v>1853</v>
      </c>
    </row>
    <row r="5178">
      <c r="A5178" s="4" t="inlineStr">
        <is>
          <t>Initial Cost, Building and Building Improvements</t>
        </is>
      </c>
      <c r="B5178" s="6" t="n">
        <v>12736</v>
      </c>
    </row>
    <row r="5179">
      <c r="A5179" s="4" t="inlineStr">
        <is>
          <t>Costs Capitalized Subsequent to Acquisition, Land and Land Improvements</t>
        </is>
      </c>
      <c r="B5179" s="6" t="n">
        <v>6</v>
      </c>
    </row>
    <row r="5180">
      <c r="A5180" s="4" t="inlineStr">
        <is>
          <t>Costs Capitalized Subsequent to Acquisition, Building and Building Improvements</t>
        </is>
      </c>
      <c r="B5180" s="6" t="n">
        <v>39</v>
      </c>
    </row>
    <row r="5181">
      <c r="A5181" s="4" t="inlineStr">
        <is>
          <t>Gross Amounts at which Carried at the Close of Period, Land and Land Improvements</t>
        </is>
      </c>
      <c r="B5181" s="6" t="n">
        <v>1859</v>
      </c>
    </row>
    <row r="5182">
      <c r="A5182" s="4" t="inlineStr">
        <is>
          <t>Gross Amounts at which Carried at the Close of Period, Building and Building Improvements</t>
        </is>
      </c>
      <c r="B5182" s="6" t="n">
        <v>12775</v>
      </c>
    </row>
    <row r="5183">
      <c r="A5183" s="4" t="inlineStr">
        <is>
          <t>Total</t>
        </is>
      </c>
      <c r="B5183" s="6" t="n">
        <v>14634</v>
      </c>
    </row>
    <row r="5184">
      <c r="A5184" s="4" t="inlineStr">
        <is>
          <t>Accumulated Depreciation</t>
        </is>
      </c>
      <c r="B5184" s="5" t="n">
        <v>-375</v>
      </c>
    </row>
    <row r="5185">
      <c r="A5185" s="4" t="inlineStr">
        <is>
          <t>Self Storage Properties | Self Storage | Tulsa, OK</t>
        </is>
      </c>
    </row>
    <row r="5186">
      <c r="A5186" s="3" t="inlineStr">
        <is>
          <t>SEC Schedule, 12-28, Real Estate Companies, Investment in Real Estate and Accumulated Depreciation [Line Items]</t>
        </is>
      </c>
    </row>
    <row r="5187">
      <c r="A5187" s="4" t="inlineStr">
        <is>
          <t>Number of Properties | segment</t>
        </is>
      </c>
      <c r="B5187" s="6" t="n">
        <v>1</v>
      </c>
    </row>
    <row r="5188">
      <c r="A5188" s="4" t="inlineStr">
        <is>
          <t>Encumbrances</t>
        </is>
      </c>
      <c r="B5188" s="5" t="n">
        <v>6230</v>
      </c>
    </row>
    <row r="5189">
      <c r="A5189" s="4" t="inlineStr">
        <is>
          <t>Initial Cost, Land and Land Improvements</t>
        </is>
      </c>
      <c r="B5189" s="6" t="n">
        <v>1822</v>
      </c>
    </row>
    <row r="5190">
      <c r="A5190" s="4" t="inlineStr">
        <is>
          <t>Initial Cost, Building and Building Improvements</t>
        </is>
      </c>
      <c r="B5190" s="6" t="n">
        <v>7052</v>
      </c>
    </row>
    <row r="5191">
      <c r="A5191" s="4" t="inlineStr">
        <is>
          <t>Costs Capitalized Subsequent to Acquisition, Land and Land Improvements</t>
        </is>
      </c>
      <c r="B5191" s="6" t="n">
        <v>0</v>
      </c>
    </row>
    <row r="5192">
      <c r="A5192" s="4" t="inlineStr">
        <is>
          <t>Costs Capitalized Subsequent to Acquisition, Building and Building Improvements</t>
        </is>
      </c>
      <c r="B5192" s="6" t="n">
        <v>10</v>
      </c>
    </row>
    <row r="5193">
      <c r="A5193" s="4" t="inlineStr">
        <is>
          <t>Gross Amounts at which Carried at the Close of Period, Land and Land Improvements</t>
        </is>
      </c>
      <c r="B5193" s="6" t="n">
        <v>1822</v>
      </c>
    </row>
    <row r="5194">
      <c r="A5194" s="4" t="inlineStr">
        <is>
          <t>Gross Amounts at which Carried at the Close of Period, Building and Building Improvements</t>
        </is>
      </c>
      <c r="B5194" s="6" t="n">
        <v>7062</v>
      </c>
    </row>
    <row r="5195">
      <c r="A5195" s="4" t="inlineStr">
        <is>
          <t>Total</t>
        </is>
      </c>
      <c r="B5195" s="6" t="n">
        <v>8884</v>
      </c>
    </row>
    <row r="5196">
      <c r="A5196" s="4" t="inlineStr">
        <is>
          <t>Accumulated Depreciation</t>
        </is>
      </c>
      <c r="B5196" s="5" t="n">
        <v>-210</v>
      </c>
    </row>
    <row r="5197">
      <c r="A5197" s="4" t="inlineStr">
        <is>
          <t>Self Storage Properties | Self Storage | College Station-Bryan, TX</t>
        </is>
      </c>
    </row>
    <row r="5198">
      <c r="A5198" s="3" t="inlineStr">
        <is>
          <t>SEC Schedule, 12-28, Real Estate Companies, Investment in Real Estate and Accumulated Depreciation [Line Items]</t>
        </is>
      </c>
    </row>
    <row r="5199">
      <c r="A5199" s="4" t="inlineStr">
        <is>
          <t>Number of Properties | segment</t>
        </is>
      </c>
      <c r="B5199" s="6" t="n">
        <v>1</v>
      </c>
    </row>
    <row r="5200">
      <c r="A5200" s="4" t="inlineStr">
        <is>
          <t>Encumbrances</t>
        </is>
      </c>
      <c r="B5200" s="5" t="n">
        <v>0</v>
      </c>
    </row>
    <row r="5201">
      <c r="A5201" s="4" t="inlineStr">
        <is>
          <t>Initial Cost, Land and Land Improvements</t>
        </is>
      </c>
      <c r="B5201" s="6" t="n">
        <v>2738</v>
      </c>
    </row>
    <row r="5202">
      <c r="A5202" s="4" t="inlineStr">
        <is>
          <t>Initial Cost, Building and Building Improvements</t>
        </is>
      </c>
      <c r="B5202" s="6" t="n">
        <v>8790</v>
      </c>
    </row>
    <row r="5203">
      <c r="A5203" s="4" t="inlineStr">
        <is>
          <t>Costs Capitalized Subsequent to Acquisition, Land and Land Improvements</t>
        </is>
      </c>
      <c r="B5203" s="6" t="n">
        <v>0</v>
      </c>
    </row>
    <row r="5204">
      <c r="A5204" s="4" t="inlineStr">
        <is>
          <t>Costs Capitalized Subsequent to Acquisition, Building and Building Improvements</t>
        </is>
      </c>
      <c r="B5204" s="6" t="n">
        <v>0</v>
      </c>
    </row>
    <row r="5205">
      <c r="A5205" s="4" t="inlineStr">
        <is>
          <t>Gross Amounts at which Carried at the Close of Period, Land and Land Improvements</t>
        </is>
      </c>
      <c r="B5205" s="6" t="n">
        <v>2738</v>
      </c>
    </row>
    <row r="5206">
      <c r="A5206" s="4" t="inlineStr">
        <is>
          <t>Gross Amounts at which Carried at the Close of Period, Building and Building Improvements</t>
        </is>
      </c>
      <c r="B5206" s="6" t="n">
        <v>8790</v>
      </c>
    </row>
    <row r="5207">
      <c r="A5207" s="4" t="inlineStr">
        <is>
          <t>Total</t>
        </is>
      </c>
      <c r="B5207" s="6" t="n">
        <v>11528</v>
      </c>
    </row>
    <row r="5208">
      <c r="A5208" s="4" t="inlineStr">
        <is>
          <t>Accumulated Depreciation</t>
        </is>
      </c>
      <c r="B5208" s="5" t="n">
        <v>-4</v>
      </c>
    </row>
    <row r="5209">
      <c r="A5209" s="4" t="inlineStr">
        <is>
          <t>Self Storage Properties | Self Storage | Roanoke, VA</t>
        </is>
      </c>
    </row>
    <row r="5210">
      <c r="A5210" s="3" t="inlineStr">
        <is>
          <t>SEC Schedule, 12-28, Real Estate Companies, Investment in Real Estate and Accumulated Depreciation [Line Items]</t>
        </is>
      </c>
    </row>
    <row r="5211">
      <c r="A5211" s="4" t="inlineStr">
        <is>
          <t>Number of Properties | segment</t>
        </is>
      </c>
      <c r="B5211" s="6" t="n">
        <v>1</v>
      </c>
    </row>
    <row r="5212">
      <c r="A5212" s="4" t="inlineStr">
        <is>
          <t>Encumbrances</t>
        </is>
      </c>
      <c r="B5212" s="5" t="n">
        <v>4291</v>
      </c>
    </row>
    <row r="5213">
      <c r="A5213" s="4" t="inlineStr">
        <is>
          <t>Initial Cost, Land and Land Improvements</t>
        </is>
      </c>
      <c r="B5213" s="6" t="n">
        <v>1177</v>
      </c>
    </row>
    <row r="5214">
      <c r="A5214" s="4" t="inlineStr">
        <is>
          <t>Initial Cost, Building and Building Improvements</t>
        </is>
      </c>
      <c r="B5214" s="6" t="n">
        <v>5228</v>
      </c>
    </row>
    <row r="5215">
      <c r="A5215" s="4" t="inlineStr">
        <is>
          <t>Costs Capitalized Subsequent to Acquisition, Land and Land Improvements</t>
        </is>
      </c>
      <c r="B5215" s="6" t="n">
        <v>0</v>
      </c>
    </row>
    <row r="5216">
      <c r="A5216" s="4" t="inlineStr">
        <is>
          <t>Costs Capitalized Subsequent to Acquisition, Building and Building Improvements</t>
        </is>
      </c>
      <c r="B5216" s="6" t="n">
        <v>5</v>
      </c>
    </row>
    <row r="5217">
      <c r="A5217" s="4" t="inlineStr">
        <is>
          <t>Gross Amounts at which Carried at the Close of Period, Land and Land Improvements</t>
        </is>
      </c>
      <c r="B5217" s="6" t="n">
        <v>1177</v>
      </c>
    </row>
    <row r="5218">
      <c r="A5218" s="4" t="inlineStr">
        <is>
          <t>Gross Amounts at which Carried at the Close of Period, Building and Building Improvements</t>
        </is>
      </c>
      <c r="B5218" s="6" t="n">
        <v>5233</v>
      </c>
    </row>
    <row r="5219">
      <c r="A5219" s="4" t="inlineStr">
        <is>
          <t>Total</t>
        </is>
      </c>
      <c r="B5219" s="6" t="n">
        <v>6410</v>
      </c>
    </row>
    <row r="5220">
      <c r="A5220" s="4" t="inlineStr">
        <is>
          <t>Accumulated Depreciation</t>
        </is>
      </c>
      <c r="B5220" s="5" t="n">
        <v>-469</v>
      </c>
    </row>
    <row r="5221">
      <c r="A5221" s="4" t="inlineStr">
        <is>
          <t>Self Storage Properties | Self Storage | Allentown-Bethlehem-Easton, PA-NJ</t>
        </is>
      </c>
    </row>
    <row r="5222">
      <c r="A5222" s="3" t="inlineStr">
        <is>
          <t>SEC Schedule, 12-28, Real Estate Companies, Investment in Real Estate and Accumulated Depreciation [Line Items]</t>
        </is>
      </c>
    </row>
    <row r="5223">
      <c r="A5223" s="4" t="inlineStr">
        <is>
          <t>Number of Properties | segment</t>
        </is>
      </c>
      <c r="B5223" s="6" t="n">
        <v>1</v>
      </c>
    </row>
    <row r="5224">
      <c r="A5224" s="4" t="inlineStr">
        <is>
          <t>Encumbrances</t>
        </is>
      </c>
      <c r="B5224" s="5" t="n">
        <v>7550</v>
      </c>
    </row>
    <row r="5225">
      <c r="A5225" s="4" t="inlineStr">
        <is>
          <t>Initial Cost, Land and Land Improvements</t>
        </is>
      </c>
      <c r="B5225" s="6" t="n">
        <v>2781</v>
      </c>
    </row>
    <row r="5226">
      <c r="A5226" s="4" t="inlineStr">
        <is>
          <t>Initial Cost, Building and Building Improvements</t>
        </is>
      </c>
      <c r="B5226" s="6" t="n">
        <v>12114</v>
      </c>
    </row>
    <row r="5227">
      <c r="A5227" s="4" t="inlineStr">
        <is>
          <t>Costs Capitalized Subsequent to Acquisition, Land and Land Improvements</t>
        </is>
      </c>
      <c r="B5227" s="6" t="n">
        <v>50</v>
      </c>
    </row>
    <row r="5228">
      <c r="A5228" s="4" t="inlineStr">
        <is>
          <t>Costs Capitalized Subsequent to Acquisition, Building and Building Improvements</t>
        </is>
      </c>
      <c r="B5228" s="6" t="n">
        <v>70</v>
      </c>
    </row>
    <row r="5229">
      <c r="A5229" s="4" t="inlineStr">
        <is>
          <t>Gross Amounts at which Carried at the Close of Period, Land and Land Improvements</t>
        </is>
      </c>
      <c r="B5229" s="6" t="n">
        <v>2831</v>
      </c>
    </row>
    <row r="5230">
      <c r="A5230" s="4" t="inlineStr">
        <is>
          <t>Gross Amounts at which Carried at the Close of Period, Building and Building Improvements</t>
        </is>
      </c>
      <c r="B5230" s="6" t="n">
        <v>12184</v>
      </c>
    </row>
    <row r="5231">
      <c r="A5231" s="4" t="inlineStr">
        <is>
          <t>Total</t>
        </is>
      </c>
      <c r="B5231" s="6" t="n">
        <v>15015</v>
      </c>
    </row>
    <row r="5232">
      <c r="A5232" s="4" t="inlineStr">
        <is>
          <t>Accumulated Depreciation</t>
        </is>
      </c>
      <c r="B5232" s="5" t="n">
        <v>-363</v>
      </c>
    </row>
    <row r="5233">
      <c r="A5233" s="4" t="inlineStr">
        <is>
          <t>Self Storage Properties | Self Storage | Baton Rouge, LA</t>
        </is>
      </c>
    </row>
    <row r="5234">
      <c r="A5234" s="3" t="inlineStr">
        <is>
          <t>SEC Schedule, 12-28, Real Estate Companies, Investment in Real Estate and Accumulated Depreciation [Line Items]</t>
        </is>
      </c>
    </row>
    <row r="5235">
      <c r="A5235" s="4" t="inlineStr">
        <is>
          <t>Number of Properties | segment</t>
        </is>
      </c>
      <c r="B5235" s="6" t="n">
        <v>1</v>
      </c>
    </row>
    <row r="5236">
      <c r="A5236" s="4" t="inlineStr">
        <is>
          <t>Encumbrances</t>
        </is>
      </c>
      <c r="B5236" s="5" t="n">
        <v>4891</v>
      </c>
    </row>
    <row r="5237">
      <c r="A5237" s="4" t="inlineStr">
        <is>
          <t>Initial Cost, Land and Land Improvements</t>
        </is>
      </c>
      <c r="B5237" s="6" t="n">
        <v>1885</v>
      </c>
    </row>
    <row r="5238">
      <c r="A5238" s="4" t="inlineStr">
        <is>
          <t>Initial Cost, Building and Building Improvements</t>
        </is>
      </c>
      <c r="B5238" s="6" t="n">
        <v>10898</v>
      </c>
    </row>
    <row r="5239">
      <c r="A5239" s="4" t="inlineStr">
        <is>
          <t>Costs Capitalized Subsequent to Acquisition, Land and Land Improvements</t>
        </is>
      </c>
      <c r="B5239" s="6" t="n">
        <v>2</v>
      </c>
    </row>
    <row r="5240">
      <c r="A5240" s="4" t="inlineStr">
        <is>
          <t>Costs Capitalized Subsequent to Acquisition, Building and Building Improvements</t>
        </is>
      </c>
      <c r="B5240" s="6" t="n">
        <v>19</v>
      </c>
    </row>
    <row r="5241">
      <c r="A5241" s="4" t="inlineStr">
        <is>
          <t>Gross Amounts at which Carried at the Close of Period, Land and Land Improvements</t>
        </is>
      </c>
      <c r="B5241" s="6" t="n">
        <v>1887</v>
      </c>
    </row>
    <row r="5242">
      <c r="A5242" s="4" t="inlineStr">
        <is>
          <t>Gross Amounts at which Carried at the Close of Period, Building and Building Improvements</t>
        </is>
      </c>
      <c r="B5242" s="6" t="n">
        <v>10917</v>
      </c>
    </row>
    <row r="5243">
      <c r="A5243" s="4" t="inlineStr">
        <is>
          <t>Total</t>
        </is>
      </c>
      <c r="B5243" s="6" t="n">
        <v>12804</v>
      </c>
    </row>
    <row r="5244">
      <c r="A5244" s="4" t="inlineStr">
        <is>
          <t>Accumulated Depreciation</t>
        </is>
      </c>
      <c r="B5244" s="5" t="n">
        <v>-322</v>
      </c>
    </row>
    <row r="5245">
      <c r="A5245" s="4" t="inlineStr">
        <is>
          <t>Self Storage Properties | Self Storage | Augusta-Richmond County, GA-SC</t>
        </is>
      </c>
    </row>
    <row r="5246">
      <c r="A5246" s="3" t="inlineStr">
        <is>
          <t>SEC Schedule, 12-28, Real Estate Companies, Investment in Real Estate and Accumulated Depreciation [Line Items]</t>
        </is>
      </c>
    </row>
    <row r="5247">
      <c r="A5247" s="4" t="inlineStr">
        <is>
          <t>Number of Properties | segment</t>
        </is>
      </c>
      <c r="B5247" s="6" t="n">
        <v>1</v>
      </c>
    </row>
    <row r="5248">
      <c r="A5248" s="4" t="inlineStr">
        <is>
          <t>Encumbrances</t>
        </is>
      </c>
      <c r="B5248" s="5" t="n">
        <v>5170</v>
      </c>
    </row>
    <row r="5249">
      <c r="A5249" s="4" t="inlineStr">
        <is>
          <t>Initial Cost, Land and Land Improvements</t>
        </is>
      </c>
      <c r="B5249" s="6" t="n">
        <v>771</v>
      </c>
    </row>
    <row r="5250">
      <c r="A5250" s="4" t="inlineStr">
        <is>
          <t>Initial Cost, Building and Building Improvements</t>
        </is>
      </c>
      <c r="B5250" s="6" t="n">
        <v>5737</v>
      </c>
    </row>
    <row r="5251">
      <c r="A5251" s="4" t="inlineStr">
        <is>
          <t>Costs Capitalized Subsequent to Acquisition, Land and Land Improvements</t>
        </is>
      </c>
      <c r="B5251" s="6" t="n">
        <v>14</v>
      </c>
    </row>
    <row r="5252">
      <c r="A5252" s="4" t="inlineStr">
        <is>
          <t>Costs Capitalized Subsequent to Acquisition, Building and Building Improvements</t>
        </is>
      </c>
      <c r="B5252" s="6" t="n">
        <v>2</v>
      </c>
    </row>
    <row r="5253">
      <c r="A5253" s="4" t="inlineStr">
        <is>
          <t>Gross Amounts at which Carried at the Close of Period, Land and Land Improvements</t>
        </is>
      </c>
      <c r="B5253" s="6" t="n">
        <v>785</v>
      </c>
    </row>
    <row r="5254">
      <c r="A5254" s="4" t="inlineStr">
        <is>
          <t>Gross Amounts at which Carried at the Close of Period, Building and Building Improvements</t>
        </is>
      </c>
      <c r="B5254" s="6" t="n">
        <v>5739</v>
      </c>
    </row>
    <row r="5255">
      <c r="A5255" s="4" t="inlineStr">
        <is>
          <t>Total</t>
        </is>
      </c>
      <c r="B5255" s="6" t="n">
        <v>6524</v>
      </c>
    </row>
    <row r="5256">
      <c r="A5256" s="4" t="inlineStr">
        <is>
          <t>Accumulated Depreciation</t>
        </is>
      </c>
      <c r="B5256" s="5" t="n">
        <v>-169</v>
      </c>
    </row>
    <row r="5257">
      <c r="A5257" s="4" t="inlineStr">
        <is>
          <t>Self Storage Properties | Self Storage | Chattanooga, TN-GA</t>
        </is>
      </c>
    </row>
    <row r="5258">
      <c r="A5258" s="3" t="inlineStr">
        <is>
          <t>SEC Schedule, 12-28, Real Estate Companies, Investment in Real Estate and Accumulated Depreciation [Line Items]</t>
        </is>
      </c>
    </row>
    <row r="5259">
      <c r="A5259" s="4" t="inlineStr">
        <is>
          <t>Number of Properties | segment</t>
        </is>
      </c>
      <c r="B5259" s="6" t="n">
        <v>1</v>
      </c>
    </row>
    <row r="5260">
      <c r="A5260" s="4" t="inlineStr">
        <is>
          <t>Encumbrances</t>
        </is>
      </c>
      <c r="B5260" s="5" t="n">
        <v>5225</v>
      </c>
    </row>
    <row r="5261">
      <c r="A5261" s="4" t="inlineStr">
        <is>
          <t>Initial Cost, Land and Land Improvements</t>
        </is>
      </c>
      <c r="B5261" s="6" t="n">
        <v>1377</v>
      </c>
    </row>
    <row r="5262">
      <c r="A5262" s="4" t="inlineStr">
        <is>
          <t>Initial Cost, Building and Building Improvements</t>
        </is>
      </c>
      <c r="B5262" s="6" t="n">
        <v>6244</v>
      </c>
    </row>
    <row r="5263">
      <c r="A5263" s="4" t="inlineStr">
        <is>
          <t>Costs Capitalized Subsequent to Acquisition, Land and Land Improvements</t>
        </is>
      </c>
      <c r="B5263" s="6" t="n">
        <v>0</v>
      </c>
    </row>
    <row r="5264">
      <c r="A5264" s="4" t="inlineStr">
        <is>
          <t>Costs Capitalized Subsequent to Acquisition, Building and Building Improvements</t>
        </is>
      </c>
      <c r="B5264" s="6" t="n">
        <v>268</v>
      </c>
    </row>
    <row r="5265">
      <c r="A5265" s="4" t="inlineStr">
        <is>
          <t>Gross Amounts at which Carried at the Close of Period, Land and Land Improvements</t>
        </is>
      </c>
      <c r="B5265" s="6" t="n">
        <v>1377</v>
      </c>
    </row>
    <row r="5266">
      <c r="A5266" s="4" t="inlineStr">
        <is>
          <t>Gross Amounts at which Carried at the Close of Period, Building and Building Improvements</t>
        </is>
      </c>
      <c r="B5266" s="6" t="n">
        <v>6512</v>
      </c>
    </row>
    <row r="5267">
      <c r="A5267" s="4" t="inlineStr">
        <is>
          <t>Total</t>
        </is>
      </c>
      <c r="B5267" s="6" t="n">
        <v>7889</v>
      </c>
    </row>
    <row r="5268">
      <c r="A5268" s="4" t="inlineStr">
        <is>
          <t>Accumulated Depreciation</t>
        </is>
      </c>
      <c r="B5268" s="5" t="n">
        <v>-576</v>
      </c>
    </row>
    <row r="5269">
      <c r="A5269" s="4" t="inlineStr">
        <is>
          <t>Self Storage Properties | Self Storage | Corpus Christi, TX</t>
        </is>
      </c>
    </row>
    <row r="5270">
      <c r="A5270" s="3" t="inlineStr">
        <is>
          <t>SEC Schedule, 12-28, Real Estate Companies, Investment in Real Estate and Accumulated Depreciation [Line Items]</t>
        </is>
      </c>
    </row>
    <row r="5271">
      <c r="A5271" s="4" t="inlineStr">
        <is>
          <t>Number of Properties | segment</t>
        </is>
      </c>
      <c r="B5271" s="6" t="n">
        <v>2</v>
      </c>
    </row>
    <row r="5272">
      <c r="A5272" s="4" t="inlineStr">
        <is>
          <t>Encumbrances</t>
        </is>
      </c>
      <c r="B5272" s="5" t="n">
        <v>14070</v>
      </c>
    </row>
    <row r="5273">
      <c r="A5273" s="4" t="inlineStr">
        <is>
          <t>Initial Cost, Land and Land Improvements</t>
        </is>
      </c>
      <c r="B5273" s="6" t="n">
        <v>4044</v>
      </c>
    </row>
    <row r="5274">
      <c r="A5274" s="4" t="inlineStr">
        <is>
          <t>Initial Cost, Building and Building Improvements</t>
        </is>
      </c>
      <c r="B5274" s="6" t="n">
        <v>16128</v>
      </c>
    </row>
    <row r="5275">
      <c r="A5275" s="4" t="inlineStr">
        <is>
          <t>Costs Capitalized Subsequent to Acquisition, Land and Land Improvements</t>
        </is>
      </c>
      <c r="B5275" s="6" t="n">
        <v>0</v>
      </c>
    </row>
    <row r="5276">
      <c r="A5276" s="4" t="inlineStr">
        <is>
          <t>Costs Capitalized Subsequent to Acquisition, Building and Building Improvements</t>
        </is>
      </c>
      <c r="B5276" s="6" t="n">
        <v>0</v>
      </c>
    </row>
    <row r="5277">
      <c r="A5277" s="4" t="inlineStr">
        <is>
          <t>Gross Amounts at which Carried at the Close of Period, Land and Land Improvements</t>
        </is>
      </c>
      <c r="B5277" s="6" t="n">
        <v>4044</v>
      </c>
    </row>
    <row r="5278">
      <c r="A5278" s="4" t="inlineStr">
        <is>
          <t>Gross Amounts at which Carried at the Close of Period, Building and Building Improvements</t>
        </is>
      </c>
      <c r="B5278" s="6" t="n">
        <v>16128</v>
      </c>
    </row>
    <row r="5279">
      <c r="A5279" s="4" t="inlineStr">
        <is>
          <t>Total</t>
        </is>
      </c>
      <c r="B5279" s="6" t="n">
        <v>20172</v>
      </c>
    </row>
    <row r="5280">
      <c r="A5280" s="4" t="inlineStr">
        <is>
          <t>Accumulated Depreciation</t>
        </is>
      </c>
      <c r="B5280" s="5" t="n">
        <v>-495</v>
      </c>
    </row>
    <row r="5281">
      <c r="A5281" s="4" t="inlineStr">
        <is>
          <t>Self Storage Properties | Self Storage | Fayetteville, NC</t>
        </is>
      </c>
    </row>
    <row r="5282">
      <c r="A5282" s="3" t="inlineStr">
        <is>
          <t>SEC Schedule, 12-28, Real Estate Companies, Investment in Real Estate and Accumulated Depreciation [Line Items]</t>
        </is>
      </c>
    </row>
    <row r="5283">
      <c r="A5283" s="4" t="inlineStr">
        <is>
          <t>Number of Properties | segment</t>
        </is>
      </c>
      <c r="B5283" s="6" t="n">
        <v>3</v>
      </c>
    </row>
    <row r="5284">
      <c r="A5284" s="4" t="inlineStr">
        <is>
          <t>Encumbrances</t>
        </is>
      </c>
      <c r="B5284" s="5" t="n">
        <v>12976</v>
      </c>
    </row>
    <row r="5285">
      <c r="A5285" s="4" t="inlineStr">
        <is>
          <t>Initial Cost, Land and Land Improvements</t>
        </is>
      </c>
      <c r="B5285" s="6" t="n">
        <v>4297</v>
      </c>
    </row>
    <row r="5286">
      <c r="A5286" s="4" t="inlineStr">
        <is>
          <t>Initial Cost, Building and Building Improvements</t>
        </is>
      </c>
      <c r="B5286" s="6" t="n">
        <v>16749</v>
      </c>
    </row>
    <row r="5287">
      <c r="A5287" s="4" t="inlineStr">
        <is>
          <t>Costs Capitalized Subsequent to Acquisition, Land and Land Improvements</t>
        </is>
      </c>
      <c r="B5287" s="6" t="n">
        <v>0</v>
      </c>
    </row>
    <row r="5288">
      <c r="A5288" s="4" t="inlineStr">
        <is>
          <t>Costs Capitalized Subsequent to Acquisition, Building and Building Improvements</t>
        </is>
      </c>
      <c r="B5288" s="6" t="n">
        <v>14</v>
      </c>
    </row>
    <row r="5289">
      <c r="A5289" s="4" t="inlineStr">
        <is>
          <t>Gross Amounts at which Carried at the Close of Period, Land and Land Improvements</t>
        </is>
      </c>
      <c r="B5289" s="6" t="n">
        <v>4297</v>
      </c>
    </row>
    <row r="5290">
      <c r="A5290" s="4" t="inlineStr">
        <is>
          <t>Gross Amounts at which Carried at the Close of Period, Building and Building Improvements</t>
        </is>
      </c>
      <c r="B5290" s="6" t="n">
        <v>16763</v>
      </c>
    </row>
    <row r="5291">
      <c r="A5291" s="4" t="inlineStr">
        <is>
          <t>Total</t>
        </is>
      </c>
      <c r="B5291" s="6" t="n">
        <v>21060</v>
      </c>
    </row>
    <row r="5292">
      <c r="A5292" s="4" t="inlineStr">
        <is>
          <t>Accumulated Depreciation</t>
        </is>
      </c>
      <c r="B5292" s="5" t="n">
        <v>-1551</v>
      </c>
    </row>
    <row r="5293">
      <c r="A5293" s="4" t="inlineStr">
        <is>
          <t>Self Storage Properties | Self Storage | Flint, MI</t>
        </is>
      </c>
    </row>
    <row r="5294">
      <c r="A5294" s="3" t="inlineStr">
        <is>
          <t>SEC Schedule, 12-28, Real Estate Companies, Investment in Real Estate and Accumulated Depreciation [Line Items]</t>
        </is>
      </c>
    </row>
    <row r="5295">
      <c r="A5295" s="4" t="inlineStr">
        <is>
          <t>Number of Properties | segment</t>
        </is>
      </c>
      <c r="B5295" s="6" t="n">
        <v>2</v>
      </c>
    </row>
    <row r="5296">
      <c r="A5296" s="4" t="inlineStr">
        <is>
          <t>Encumbrances</t>
        </is>
      </c>
      <c r="B5296" s="5" t="n">
        <v>8970</v>
      </c>
    </row>
    <row r="5297">
      <c r="A5297" s="4" t="inlineStr">
        <is>
          <t>Initial Cost, Land and Land Improvements</t>
        </is>
      </c>
      <c r="B5297" s="6" t="n">
        <v>2706</v>
      </c>
    </row>
    <row r="5298">
      <c r="A5298" s="4" t="inlineStr">
        <is>
          <t>Initial Cost, Building and Building Improvements</t>
        </is>
      </c>
      <c r="B5298" s="6" t="n">
        <v>14669</v>
      </c>
    </row>
    <row r="5299">
      <c r="A5299" s="4" t="inlineStr">
        <is>
          <t>Costs Capitalized Subsequent to Acquisition, Land and Land Improvements</t>
        </is>
      </c>
      <c r="B5299" s="6" t="n">
        <v>36</v>
      </c>
    </row>
    <row r="5300">
      <c r="A5300" s="4" t="inlineStr">
        <is>
          <t>Costs Capitalized Subsequent to Acquisition, Building and Building Improvements</t>
        </is>
      </c>
      <c r="B5300" s="6" t="n">
        <v>12</v>
      </c>
    </row>
    <row r="5301">
      <c r="A5301" s="4" t="inlineStr">
        <is>
          <t>Gross Amounts at which Carried at the Close of Period, Land and Land Improvements</t>
        </is>
      </c>
      <c r="B5301" s="6" t="n">
        <v>2742</v>
      </c>
    </row>
    <row r="5302">
      <c r="A5302" s="4" t="inlineStr">
        <is>
          <t>Gross Amounts at which Carried at the Close of Period, Building and Building Improvements</t>
        </is>
      </c>
      <c r="B5302" s="6" t="n">
        <v>14681</v>
      </c>
    </row>
    <row r="5303">
      <c r="A5303" s="4" t="inlineStr">
        <is>
          <t>Total</t>
        </is>
      </c>
      <c r="B5303" s="6" t="n">
        <v>17423</v>
      </c>
    </row>
    <row r="5304">
      <c r="A5304" s="4" t="inlineStr">
        <is>
          <t>Accumulated Depreciation</t>
        </is>
      </c>
      <c r="B5304" s="5" t="n">
        <v>-472</v>
      </c>
    </row>
    <row r="5305">
      <c r="A5305" s="4" t="inlineStr">
        <is>
          <t>Self Storage Properties | Self Storage | Gainesville, GA</t>
        </is>
      </c>
    </row>
    <row r="5306">
      <c r="A5306" s="3" t="inlineStr">
        <is>
          <t>SEC Schedule, 12-28, Real Estate Companies, Investment in Real Estate and Accumulated Depreciation [Line Items]</t>
        </is>
      </c>
    </row>
    <row r="5307">
      <c r="A5307" s="4" t="inlineStr">
        <is>
          <t>Number of Properties | segment</t>
        </is>
      </c>
      <c r="B5307" s="6" t="n">
        <v>1</v>
      </c>
    </row>
    <row r="5308">
      <c r="A5308" s="4" t="inlineStr">
        <is>
          <t>Encumbrances</t>
        </is>
      </c>
      <c r="B5308" s="5" t="n">
        <v>6620</v>
      </c>
    </row>
    <row r="5309">
      <c r="A5309" s="4" t="inlineStr">
        <is>
          <t>Initial Cost, Land and Land Improvements</t>
        </is>
      </c>
      <c r="B5309" s="6" t="n">
        <v>1027</v>
      </c>
    </row>
    <row r="5310">
      <c r="A5310" s="4" t="inlineStr">
        <is>
          <t>Initial Cost, Building and Building Improvements</t>
        </is>
      </c>
      <c r="B5310" s="6" t="n">
        <v>8304</v>
      </c>
    </row>
    <row r="5311">
      <c r="A5311" s="4" t="inlineStr">
        <is>
          <t>Costs Capitalized Subsequent to Acquisition, Land and Land Improvements</t>
        </is>
      </c>
      <c r="B5311" s="6" t="n">
        <v>9</v>
      </c>
    </row>
    <row r="5312">
      <c r="A5312" s="4" t="inlineStr">
        <is>
          <t>Costs Capitalized Subsequent to Acquisition, Building and Building Improvements</t>
        </is>
      </c>
      <c r="B5312" s="6" t="n">
        <v>11</v>
      </c>
    </row>
    <row r="5313">
      <c r="A5313" s="4" t="inlineStr">
        <is>
          <t>Gross Amounts at which Carried at the Close of Period, Land and Land Improvements</t>
        </is>
      </c>
      <c r="B5313" s="6" t="n">
        <v>1036</v>
      </c>
    </row>
    <row r="5314">
      <c r="A5314" s="4" t="inlineStr">
        <is>
          <t>Gross Amounts at which Carried at the Close of Period, Building and Building Improvements</t>
        </is>
      </c>
      <c r="B5314" s="6" t="n">
        <v>8315</v>
      </c>
    </row>
    <row r="5315">
      <c r="A5315" s="4" t="inlineStr">
        <is>
          <t>Total</t>
        </is>
      </c>
      <c r="B5315" s="6" t="n">
        <v>9351</v>
      </c>
    </row>
    <row r="5316">
      <c r="A5316" s="4" t="inlineStr">
        <is>
          <t>Accumulated Depreciation</t>
        </is>
      </c>
      <c r="B5316" s="5" t="n">
        <v>-243</v>
      </c>
    </row>
    <row r="5317">
      <c r="A5317" s="4" t="inlineStr">
        <is>
          <t>Self Storage Properties | Self Storage | Lafayette-West Lafayette, IN</t>
        </is>
      </c>
    </row>
    <row r="5318">
      <c r="A5318" s="3" t="inlineStr">
        <is>
          <t>SEC Schedule, 12-28, Real Estate Companies, Investment in Real Estate and Accumulated Depreciation [Line Items]</t>
        </is>
      </c>
    </row>
    <row r="5319">
      <c r="A5319" s="4" t="inlineStr">
        <is>
          <t>Number of Properties | segment</t>
        </is>
      </c>
      <c r="B5319" s="6" t="n">
        <v>5</v>
      </c>
    </row>
    <row r="5320">
      <c r="A5320" s="4" t="inlineStr">
        <is>
          <t>Encumbrances</t>
        </is>
      </c>
      <c r="B5320" s="5" t="n">
        <v>23730</v>
      </c>
    </row>
    <row r="5321">
      <c r="A5321" s="4" t="inlineStr">
        <is>
          <t>Initial Cost, Land and Land Improvements</t>
        </is>
      </c>
      <c r="B5321" s="6" t="n">
        <v>5836</v>
      </c>
    </row>
    <row r="5322">
      <c r="A5322" s="4" t="inlineStr">
        <is>
          <t>Initial Cost, Building and Building Improvements</t>
        </is>
      </c>
      <c r="B5322" s="6" t="n">
        <v>30781</v>
      </c>
    </row>
    <row r="5323">
      <c r="A5323" s="4" t="inlineStr">
        <is>
          <t>Costs Capitalized Subsequent to Acquisition, Land and Land Improvements</t>
        </is>
      </c>
      <c r="B5323" s="6" t="n">
        <v>90</v>
      </c>
    </row>
    <row r="5324">
      <c r="A5324" s="4" t="inlineStr">
        <is>
          <t>Costs Capitalized Subsequent to Acquisition, Building and Building Improvements</t>
        </is>
      </c>
      <c r="B5324" s="6" t="n">
        <v>83</v>
      </c>
    </row>
    <row r="5325">
      <c r="A5325" s="4" t="inlineStr">
        <is>
          <t>Gross Amounts at which Carried at the Close of Period, Land and Land Improvements</t>
        </is>
      </c>
      <c r="B5325" s="6" t="n">
        <v>5926</v>
      </c>
    </row>
    <row r="5326">
      <c r="A5326" s="4" t="inlineStr">
        <is>
          <t>Gross Amounts at which Carried at the Close of Period, Building and Building Improvements</t>
        </is>
      </c>
      <c r="B5326" s="6" t="n">
        <v>30864</v>
      </c>
    </row>
    <row r="5327">
      <c r="A5327" s="4" t="inlineStr">
        <is>
          <t>Total</t>
        </is>
      </c>
      <c r="B5327" s="6" t="n">
        <v>36790</v>
      </c>
    </row>
    <row r="5328">
      <c r="A5328" s="4" t="inlineStr">
        <is>
          <t>Accumulated Depreciation</t>
        </is>
      </c>
      <c r="B5328" s="5" t="n">
        <v>-902</v>
      </c>
    </row>
    <row r="5329">
      <c r="A5329" s="4" t="inlineStr">
        <is>
          <t>Self Storage Properties | Self Storage | Ocean City, NJ</t>
        </is>
      </c>
    </row>
    <row r="5330">
      <c r="A5330" s="3" t="inlineStr">
        <is>
          <t>SEC Schedule, 12-28, Real Estate Companies, Investment in Real Estate and Accumulated Depreciation [Line Items]</t>
        </is>
      </c>
    </row>
    <row r="5331">
      <c r="A5331" s="4" t="inlineStr">
        <is>
          <t>Number of Properties | segment</t>
        </is>
      </c>
      <c r="B5331" s="6" t="n">
        <v>1</v>
      </c>
    </row>
    <row r="5332">
      <c r="A5332" s="4" t="inlineStr">
        <is>
          <t>Encumbrances</t>
        </is>
      </c>
      <c r="B5332" s="5" t="n">
        <v>5300</v>
      </c>
    </row>
    <row r="5333">
      <c r="A5333" s="4" t="inlineStr">
        <is>
          <t>Initial Cost, Land and Land Improvements</t>
        </is>
      </c>
      <c r="B5333" s="6" t="n">
        <v>2381</v>
      </c>
    </row>
    <row r="5334">
      <c r="A5334" s="4" t="inlineStr">
        <is>
          <t>Initial Cost, Building and Building Improvements</t>
        </is>
      </c>
      <c r="B5334" s="6" t="n">
        <v>11891</v>
      </c>
    </row>
    <row r="5335">
      <c r="A5335" s="4" t="inlineStr">
        <is>
          <t>Costs Capitalized Subsequent to Acquisition, Land and Land Improvements</t>
        </is>
      </c>
      <c r="B5335" s="6" t="n">
        <v>0</v>
      </c>
    </row>
    <row r="5336">
      <c r="A5336" s="4" t="inlineStr">
        <is>
          <t>Costs Capitalized Subsequent to Acquisition, Building and Building Improvements</t>
        </is>
      </c>
      <c r="B5336" s="6" t="n">
        <v>64</v>
      </c>
    </row>
    <row r="5337">
      <c r="A5337" s="4" t="inlineStr">
        <is>
          <t>Gross Amounts at which Carried at the Close of Period, Land and Land Improvements</t>
        </is>
      </c>
      <c r="B5337" s="6" t="n">
        <v>2381</v>
      </c>
    </row>
    <row r="5338">
      <c r="A5338" s="4" t="inlineStr">
        <is>
          <t>Gross Amounts at which Carried at the Close of Period, Building and Building Improvements</t>
        </is>
      </c>
      <c r="B5338" s="6" t="n">
        <v>11955</v>
      </c>
    </row>
    <row r="5339">
      <c r="A5339" s="4" t="inlineStr">
        <is>
          <t>Total</t>
        </is>
      </c>
      <c r="B5339" s="6" t="n">
        <v>14336</v>
      </c>
    </row>
    <row r="5340">
      <c r="A5340" s="4" t="inlineStr">
        <is>
          <t>Accumulated Depreciation</t>
        </is>
      </c>
      <c r="B5340" s="5" t="n">
        <v>-355</v>
      </c>
    </row>
    <row r="5341">
      <c r="A5341" s="4" t="inlineStr">
        <is>
          <t>Self Storage Properties | Self Storage | Providence-Warwick, RI-MA</t>
        </is>
      </c>
    </row>
    <row r="5342">
      <c r="A5342" s="3" t="inlineStr">
        <is>
          <t>SEC Schedule, 12-28, Real Estate Companies, Investment in Real Estate and Accumulated Depreciation [Line Items]</t>
        </is>
      </c>
    </row>
    <row r="5343">
      <c r="A5343" s="4" t="inlineStr">
        <is>
          <t>Number of Properties | segment</t>
        </is>
      </c>
      <c r="B5343" s="6" t="n">
        <v>2</v>
      </c>
    </row>
    <row r="5344">
      <c r="A5344" s="4" t="inlineStr">
        <is>
          <t>Encumbrances</t>
        </is>
      </c>
      <c r="B5344" s="5" t="n">
        <v>13000</v>
      </c>
    </row>
    <row r="5345">
      <c r="A5345" s="4" t="inlineStr">
        <is>
          <t>Initial Cost, Land and Land Improvements</t>
        </is>
      </c>
      <c r="B5345" s="6" t="n">
        <v>3843</v>
      </c>
    </row>
    <row r="5346">
      <c r="A5346" s="4" t="inlineStr">
        <is>
          <t>Initial Cost, Building and Building Improvements</t>
        </is>
      </c>
      <c r="B5346" s="6" t="n">
        <v>16845</v>
      </c>
    </row>
    <row r="5347">
      <c r="A5347" s="4" t="inlineStr">
        <is>
          <t>Costs Capitalized Subsequent to Acquisition, Land and Land Improvements</t>
        </is>
      </c>
      <c r="B5347" s="6" t="n">
        <v>60</v>
      </c>
    </row>
    <row r="5348">
      <c r="A5348" s="4" t="inlineStr">
        <is>
          <t>Costs Capitalized Subsequent to Acquisition, Building and Building Improvements</t>
        </is>
      </c>
      <c r="B5348" s="6" t="n">
        <v>55</v>
      </c>
    </row>
    <row r="5349">
      <c r="A5349" s="4" t="inlineStr">
        <is>
          <t>Gross Amounts at which Carried at the Close of Period, Land and Land Improvements</t>
        </is>
      </c>
      <c r="B5349" s="6" t="n">
        <v>3903</v>
      </c>
    </row>
    <row r="5350">
      <c r="A5350" s="4" t="inlineStr">
        <is>
          <t>Gross Amounts at which Carried at the Close of Period, Building and Building Improvements</t>
        </is>
      </c>
      <c r="B5350" s="6" t="n">
        <v>16900</v>
      </c>
    </row>
    <row r="5351">
      <c r="A5351" s="4" t="inlineStr">
        <is>
          <t>Total</t>
        </is>
      </c>
      <c r="B5351" s="6" t="n">
        <v>20803</v>
      </c>
    </row>
    <row r="5352">
      <c r="A5352" s="4" t="inlineStr">
        <is>
          <t>Accumulated Depreciation</t>
        </is>
      </c>
      <c r="B5352" s="5" t="n">
        <v>-520</v>
      </c>
    </row>
    <row r="5353">
      <c r="A5353" s="4" t="inlineStr">
        <is>
          <t>Retail Properties</t>
        </is>
      </c>
    </row>
    <row r="5354">
      <c r="A5354" s="3" t="inlineStr">
        <is>
          <t>SEC Schedule, 12-28, Real Estate Companies, Investment in Real Estate and Accumulated Depreciation [Line Items]</t>
        </is>
      </c>
    </row>
    <row r="5355">
      <c r="A5355" s="4" t="inlineStr">
        <is>
          <t>Number of Properties | segment</t>
        </is>
      </c>
      <c r="B5355" s="6" t="n">
        <v>26</v>
      </c>
    </row>
    <row r="5356">
      <c r="A5356" s="4" t="inlineStr">
        <is>
          <t>Encumbrances</t>
        </is>
      </c>
      <c r="B5356" s="5" t="n">
        <v>947190</v>
      </c>
    </row>
    <row r="5357">
      <c r="A5357" s="4" t="inlineStr">
        <is>
          <t>Initial Cost, Land and Land Improvements</t>
        </is>
      </c>
      <c r="B5357" s="6" t="n">
        <v>670971</v>
      </c>
    </row>
    <row r="5358">
      <c r="A5358" s="4" t="inlineStr">
        <is>
          <t>Initial Cost, Building and Building Improvements</t>
        </is>
      </c>
      <c r="B5358" s="6" t="n">
        <v>750389</v>
      </c>
    </row>
    <row r="5359">
      <c r="A5359" s="4" t="inlineStr">
        <is>
          <t>Costs Capitalized Subsequent to Acquisition, Land and Land Improvements</t>
        </is>
      </c>
      <c r="B5359" s="6" t="n">
        <v>1416</v>
      </c>
    </row>
    <row r="5360">
      <c r="A5360" s="4" t="inlineStr">
        <is>
          <t>Costs Capitalized Subsequent to Acquisition, Building and Building Improvements</t>
        </is>
      </c>
      <c r="B5360" s="6" t="n">
        <v>7772</v>
      </c>
    </row>
    <row r="5361">
      <c r="A5361" s="4" t="inlineStr">
        <is>
          <t>Gross Amounts at which Carried at the Close of Period, Land and Land Improvements</t>
        </is>
      </c>
      <c r="B5361" s="6" t="n">
        <v>672387</v>
      </c>
    </row>
    <row r="5362">
      <c r="A5362" s="4" t="inlineStr">
        <is>
          <t>Gross Amounts at which Carried at the Close of Period, Building and Building Improvements</t>
        </is>
      </c>
      <c r="B5362" s="6" t="n">
        <v>758161</v>
      </c>
    </row>
    <row r="5363">
      <c r="A5363" s="4" t="inlineStr">
        <is>
          <t>Total</t>
        </is>
      </c>
      <c r="B5363" s="6" t="n">
        <v>1430548</v>
      </c>
    </row>
    <row r="5364">
      <c r="A5364" s="4" t="inlineStr">
        <is>
          <t>Accumulated Depreciation</t>
        </is>
      </c>
      <c r="B5364" s="5" t="n">
        <v>-27146</v>
      </c>
    </row>
    <row r="5365">
      <c r="A5365" s="4" t="inlineStr">
        <is>
          <t>Retail Properties | Shopping Centers | Austin-Round Rock-Georgetown, TX</t>
        </is>
      </c>
    </row>
    <row r="5366">
      <c r="A5366" s="3" t="inlineStr">
        <is>
          <t>SEC Schedule, 12-28, Real Estate Companies, Investment in Real Estate and Accumulated Depreciation [Line Items]</t>
        </is>
      </c>
    </row>
    <row r="5367">
      <c r="A5367" s="4" t="inlineStr">
        <is>
          <t>Number of Properties | segment</t>
        </is>
      </c>
      <c r="B5367" s="6" t="n">
        <v>1</v>
      </c>
    </row>
    <row r="5368">
      <c r="A5368" s="4" t="inlineStr">
        <is>
          <t>Encumbrances</t>
        </is>
      </c>
      <c r="B5368" s="5" t="n">
        <v>20600</v>
      </c>
    </row>
    <row r="5369">
      <c r="A5369" s="4" t="inlineStr">
        <is>
          <t>Initial Cost, Land and Land Improvements</t>
        </is>
      </c>
      <c r="B5369" s="6" t="n">
        <v>13844</v>
      </c>
    </row>
    <row r="5370">
      <c r="A5370" s="4" t="inlineStr">
        <is>
          <t>Initial Cost, Building and Building Improvements</t>
        </is>
      </c>
      <c r="B5370" s="6" t="n">
        <v>23189</v>
      </c>
    </row>
    <row r="5371">
      <c r="A5371" s="4" t="inlineStr">
        <is>
          <t>Costs Capitalized Subsequent to Acquisition, Land and Land Improvements</t>
        </is>
      </c>
      <c r="B5371" s="6" t="n">
        <v>0</v>
      </c>
    </row>
    <row r="5372">
      <c r="A5372" s="4" t="inlineStr">
        <is>
          <t>Costs Capitalized Subsequent to Acquisition, Building and Building Improvements</t>
        </is>
      </c>
      <c r="B5372" s="6" t="n">
        <v>0</v>
      </c>
    </row>
    <row r="5373">
      <c r="A5373" s="4" t="inlineStr">
        <is>
          <t>Gross Amounts at which Carried at the Close of Period, Land and Land Improvements</t>
        </is>
      </c>
      <c r="B5373" s="6" t="n">
        <v>13844</v>
      </c>
    </row>
    <row r="5374">
      <c r="A5374" s="4" t="inlineStr">
        <is>
          <t>Gross Amounts at which Carried at the Close of Period, Building and Building Improvements</t>
        </is>
      </c>
      <c r="B5374" s="6" t="n">
        <v>23189</v>
      </c>
    </row>
    <row r="5375">
      <c r="A5375" s="4" t="inlineStr">
        <is>
          <t>Total</t>
        </is>
      </c>
      <c r="B5375" s="6" t="n">
        <v>37033</v>
      </c>
    </row>
    <row r="5376">
      <c r="A5376" s="4" t="inlineStr">
        <is>
          <t>Accumulated Depreciation</t>
        </is>
      </c>
      <c r="B5376" s="5" t="n">
        <v>0</v>
      </c>
    </row>
    <row r="5377">
      <c r="A5377" s="4" t="inlineStr">
        <is>
          <t>Retail Properties | Shopping Centers | Charlotte-Concord-Gastonia, NC-SC</t>
        </is>
      </c>
    </row>
    <row r="5378">
      <c r="A5378" s="3" t="inlineStr">
        <is>
          <t>SEC Schedule, 12-28, Real Estate Companies, Investment in Real Estate and Accumulated Depreciation [Line Items]</t>
        </is>
      </c>
    </row>
    <row r="5379">
      <c r="A5379" s="4" t="inlineStr">
        <is>
          <t>Number of Properties | segment</t>
        </is>
      </c>
      <c r="B5379" s="6" t="n">
        <v>1</v>
      </c>
    </row>
    <row r="5380">
      <c r="A5380" s="4" t="inlineStr">
        <is>
          <t>Encumbrances</t>
        </is>
      </c>
      <c r="B5380" s="5" t="n">
        <v>22100</v>
      </c>
    </row>
    <row r="5381">
      <c r="A5381" s="4" t="inlineStr">
        <is>
          <t>Initial Cost, Land and Land Improvements</t>
        </is>
      </c>
      <c r="B5381" s="6" t="n">
        <v>12743</v>
      </c>
    </row>
    <row r="5382">
      <c r="A5382" s="4" t="inlineStr">
        <is>
          <t>Initial Cost, Building and Building Improvements</t>
        </is>
      </c>
      <c r="B5382" s="6" t="n">
        <v>29163</v>
      </c>
    </row>
    <row r="5383">
      <c r="A5383" s="4" t="inlineStr">
        <is>
          <t>Costs Capitalized Subsequent to Acquisition, Land and Land Improvements</t>
        </is>
      </c>
      <c r="B5383" s="6" t="n">
        <v>0</v>
      </c>
    </row>
    <row r="5384">
      <c r="A5384" s="4" t="inlineStr">
        <is>
          <t>Costs Capitalized Subsequent to Acquisition, Building and Building Improvements</t>
        </is>
      </c>
      <c r="B5384" s="6" t="n">
        <v>0</v>
      </c>
    </row>
    <row r="5385">
      <c r="A5385" s="4" t="inlineStr">
        <is>
          <t>Gross Amounts at which Carried at the Close of Period, Land and Land Improvements</t>
        </is>
      </c>
      <c r="B5385" s="6" t="n">
        <v>12743</v>
      </c>
    </row>
    <row r="5386">
      <c r="A5386" s="4" t="inlineStr">
        <is>
          <t>Gross Amounts at which Carried at the Close of Period, Building and Building Improvements</t>
        </is>
      </c>
      <c r="B5386" s="6" t="n">
        <v>29163</v>
      </c>
    </row>
    <row r="5387">
      <c r="A5387" s="4" t="inlineStr">
        <is>
          <t>Total</t>
        </is>
      </c>
      <c r="B5387" s="6" t="n">
        <v>41906</v>
      </c>
    </row>
    <row r="5388">
      <c r="A5388" s="4" t="inlineStr">
        <is>
          <t>Accumulated Depreciation</t>
        </is>
      </c>
      <c r="B5388" s="5" t="n">
        <v>0</v>
      </c>
    </row>
    <row r="5389">
      <c r="A5389" s="4" t="inlineStr">
        <is>
          <t>Retail Properties | Shopping Centers | Chicago-Naperville-Elgin, IL-IN-WI</t>
        </is>
      </c>
    </row>
    <row r="5390">
      <c r="A5390" s="3" t="inlineStr">
        <is>
          <t>SEC Schedule, 12-28, Real Estate Companies, Investment in Real Estate and Accumulated Depreciation [Line Items]</t>
        </is>
      </c>
    </row>
    <row r="5391">
      <c r="A5391" s="4" t="inlineStr">
        <is>
          <t>Number of Properties | segment</t>
        </is>
      </c>
      <c r="B5391" s="6" t="n">
        <v>2</v>
      </c>
    </row>
    <row r="5392">
      <c r="A5392" s="4" t="inlineStr">
        <is>
          <t>Encumbrances</t>
        </is>
      </c>
      <c r="B5392" s="5" t="n">
        <v>103300</v>
      </c>
    </row>
    <row r="5393">
      <c r="A5393" s="4" t="inlineStr">
        <is>
          <t>Initial Cost, Land and Land Improvements</t>
        </is>
      </c>
      <c r="B5393" s="6" t="n">
        <v>36648</v>
      </c>
    </row>
    <row r="5394">
      <c r="A5394" s="4" t="inlineStr">
        <is>
          <t>Initial Cost, Building and Building Improvements</t>
        </is>
      </c>
      <c r="B5394" s="6" t="n">
        <v>101293</v>
      </c>
    </row>
    <row r="5395">
      <c r="A5395" s="4" t="inlineStr">
        <is>
          <t>Costs Capitalized Subsequent to Acquisition, Land and Land Improvements</t>
        </is>
      </c>
      <c r="B5395" s="6" t="n">
        <v>0</v>
      </c>
    </row>
    <row r="5396">
      <c r="A5396" s="4" t="inlineStr">
        <is>
          <t>Costs Capitalized Subsequent to Acquisition, Building and Building Improvements</t>
        </is>
      </c>
      <c r="B5396" s="6" t="n">
        <v>0</v>
      </c>
    </row>
    <row r="5397">
      <c r="A5397" s="4" t="inlineStr">
        <is>
          <t>Gross Amounts at which Carried at the Close of Period, Land and Land Improvements</t>
        </is>
      </c>
      <c r="B5397" s="6" t="n">
        <v>36648</v>
      </c>
    </row>
    <row r="5398">
      <c r="A5398" s="4" t="inlineStr">
        <is>
          <t>Gross Amounts at which Carried at the Close of Period, Building and Building Improvements</t>
        </is>
      </c>
      <c r="B5398" s="6" t="n">
        <v>101293</v>
      </c>
    </row>
    <row r="5399">
      <c r="A5399" s="4" t="inlineStr">
        <is>
          <t>Total</t>
        </is>
      </c>
      <c r="B5399" s="6" t="n">
        <v>137941</v>
      </c>
    </row>
    <row r="5400">
      <c r="A5400" s="4" t="inlineStr">
        <is>
          <t>Accumulated Depreciation</t>
        </is>
      </c>
      <c r="B5400" s="5" t="n">
        <v>0</v>
      </c>
    </row>
    <row r="5401">
      <c r="A5401" s="4" t="inlineStr">
        <is>
          <t>Retail Properties | Shopping Centers | Houston-The Woodlands-Sugar Land, TX</t>
        </is>
      </c>
    </row>
    <row r="5402">
      <c r="A5402" s="3" t="inlineStr">
        <is>
          <t>SEC Schedule, 12-28, Real Estate Companies, Investment in Real Estate and Accumulated Depreciation [Line Items]</t>
        </is>
      </c>
    </row>
    <row r="5403">
      <c r="A5403" s="4" t="inlineStr">
        <is>
          <t>Number of Properties | segment</t>
        </is>
      </c>
      <c r="B5403" s="6" t="n">
        <v>1</v>
      </c>
    </row>
    <row r="5404">
      <c r="A5404" s="4" t="inlineStr">
        <is>
          <t>Encumbrances</t>
        </is>
      </c>
      <c r="B5404" s="5" t="n">
        <v>22950</v>
      </c>
    </row>
    <row r="5405">
      <c r="A5405" s="4" t="inlineStr">
        <is>
          <t>Initial Cost, Land and Land Improvements</t>
        </is>
      </c>
      <c r="B5405" s="6" t="n">
        <v>13853</v>
      </c>
    </row>
    <row r="5406">
      <c r="A5406" s="4" t="inlineStr">
        <is>
          <t>Initial Cost, Building and Building Improvements</t>
        </is>
      </c>
      <c r="B5406" s="6" t="n">
        <v>30437</v>
      </c>
    </row>
    <row r="5407">
      <c r="A5407" s="4" t="inlineStr">
        <is>
          <t>Costs Capitalized Subsequent to Acquisition, Land and Land Improvements</t>
        </is>
      </c>
      <c r="B5407" s="6" t="n">
        <v>0</v>
      </c>
    </row>
    <row r="5408">
      <c r="A5408" s="4" t="inlineStr">
        <is>
          <t>Costs Capitalized Subsequent to Acquisition, Building and Building Improvements</t>
        </is>
      </c>
      <c r="B5408" s="6" t="n">
        <v>0</v>
      </c>
    </row>
    <row r="5409">
      <c r="A5409" s="4" t="inlineStr">
        <is>
          <t>Gross Amounts at which Carried at the Close of Period, Land and Land Improvements</t>
        </is>
      </c>
      <c r="B5409" s="6" t="n">
        <v>13853</v>
      </c>
    </row>
    <row r="5410">
      <c r="A5410" s="4" t="inlineStr">
        <is>
          <t>Gross Amounts at which Carried at the Close of Period, Building and Building Improvements</t>
        </is>
      </c>
      <c r="B5410" s="6" t="n">
        <v>30437</v>
      </c>
    </row>
    <row r="5411">
      <c r="A5411" s="4" t="inlineStr">
        <is>
          <t>Total</t>
        </is>
      </c>
      <c r="B5411" s="6" t="n">
        <v>44290</v>
      </c>
    </row>
    <row r="5412">
      <c r="A5412" s="4" t="inlineStr">
        <is>
          <t>Accumulated Depreciation</t>
        </is>
      </c>
      <c r="B5412" s="5" t="n">
        <v>0</v>
      </c>
    </row>
    <row r="5413">
      <c r="A5413" s="4" t="inlineStr">
        <is>
          <t>Retail Properties | Shopping Centers | Los Angeles-Long Beach-Anaheim, CA</t>
        </is>
      </c>
    </row>
    <row r="5414">
      <c r="A5414" s="3" t="inlineStr">
        <is>
          <t>SEC Schedule, 12-28, Real Estate Companies, Investment in Real Estate and Accumulated Depreciation [Line Items]</t>
        </is>
      </c>
    </row>
    <row r="5415">
      <c r="A5415" s="4" t="inlineStr">
        <is>
          <t>Number of Properties | segment</t>
        </is>
      </c>
      <c r="B5415" s="6" t="n">
        <v>9</v>
      </c>
    </row>
    <row r="5416">
      <c r="A5416" s="4" t="inlineStr">
        <is>
          <t>Encumbrances</t>
        </is>
      </c>
      <c r="B5416" s="5" t="n">
        <v>343550</v>
      </c>
    </row>
    <row r="5417">
      <c r="A5417" s="4" t="inlineStr">
        <is>
          <t>Initial Cost, Land and Land Improvements</t>
        </is>
      </c>
      <c r="B5417" s="6" t="n">
        <v>293936</v>
      </c>
    </row>
    <row r="5418">
      <c r="A5418" s="4" t="inlineStr">
        <is>
          <t>Initial Cost, Building and Building Improvements</t>
        </is>
      </c>
      <c r="B5418" s="6" t="n">
        <v>222130</v>
      </c>
    </row>
    <row r="5419">
      <c r="A5419" s="4" t="inlineStr">
        <is>
          <t>Costs Capitalized Subsequent to Acquisition, Land and Land Improvements</t>
        </is>
      </c>
      <c r="B5419" s="6" t="n">
        <v>219</v>
      </c>
    </row>
    <row r="5420">
      <c r="A5420" s="4" t="inlineStr">
        <is>
          <t>Costs Capitalized Subsequent to Acquisition, Building and Building Improvements</t>
        </is>
      </c>
      <c r="B5420" s="6" t="n">
        <v>3044</v>
      </c>
    </row>
    <row r="5421">
      <c r="A5421" s="4" t="inlineStr">
        <is>
          <t>Gross Amounts at which Carried at the Close of Period, Land and Land Improvements</t>
        </is>
      </c>
      <c r="B5421" s="6" t="n">
        <v>294155</v>
      </c>
    </row>
    <row r="5422">
      <c r="A5422" s="4" t="inlineStr">
        <is>
          <t>Gross Amounts at which Carried at the Close of Period, Building and Building Improvements</t>
        </is>
      </c>
      <c r="B5422" s="6" t="n">
        <v>225174</v>
      </c>
    </row>
    <row r="5423">
      <c r="A5423" s="4" t="inlineStr">
        <is>
          <t>Total</t>
        </is>
      </c>
      <c r="B5423" s="6" t="n">
        <v>519329</v>
      </c>
    </row>
    <row r="5424">
      <c r="A5424" s="4" t="inlineStr">
        <is>
          <t>Accumulated Depreciation</t>
        </is>
      </c>
      <c r="B5424" s="5" t="n">
        <v>-8693</v>
      </c>
    </row>
    <row r="5425">
      <c r="A5425" s="4" t="inlineStr">
        <is>
          <t>Retail Properties | Shopping Centers | Miami-Fort Lauderdale-Pompano Beach, FL</t>
        </is>
      </c>
    </row>
    <row r="5426">
      <c r="A5426" s="3" t="inlineStr">
        <is>
          <t>SEC Schedule, 12-28, Real Estate Companies, Investment in Real Estate and Accumulated Depreciation [Line Items]</t>
        </is>
      </c>
    </row>
    <row r="5427">
      <c r="A5427" s="4" t="inlineStr">
        <is>
          <t>Number of Properties | segment</t>
        </is>
      </c>
      <c r="B5427" s="6" t="n">
        <v>2</v>
      </c>
    </row>
    <row r="5428">
      <c r="A5428" s="4" t="inlineStr">
        <is>
          <t>Encumbrances</t>
        </is>
      </c>
      <c r="B5428" s="5" t="n">
        <v>39050</v>
      </c>
    </row>
    <row r="5429">
      <c r="A5429" s="4" t="inlineStr">
        <is>
          <t>Initial Cost, Land and Land Improvements</t>
        </is>
      </c>
      <c r="B5429" s="6" t="n">
        <v>31130</v>
      </c>
    </row>
    <row r="5430">
      <c r="A5430" s="4" t="inlineStr">
        <is>
          <t>Initial Cost, Building and Building Improvements</t>
        </is>
      </c>
      <c r="B5430" s="6" t="n">
        <v>28911</v>
      </c>
    </row>
    <row r="5431">
      <c r="A5431" s="4" t="inlineStr">
        <is>
          <t>Costs Capitalized Subsequent to Acquisition, Land and Land Improvements</t>
        </is>
      </c>
      <c r="B5431" s="6" t="n">
        <v>444</v>
      </c>
    </row>
    <row r="5432">
      <c r="A5432" s="4" t="inlineStr">
        <is>
          <t>Costs Capitalized Subsequent to Acquisition, Building and Building Improvements</t>
        </is>
      </c>
      <c r="B5432" s="4" t="inlineStr">
        <is>
          <t xml:space="preserve"> </t>
        </is>
      </c>
    </row>
    <row r="5433">
      <c r="A5433" s="4" t="inlineStr">
        <is>
          <t>Gross Amounts at which Carried at the Close of Period, Land and Land Improvements</t>
        </is>
      </c>
      <c r="B5433" s="6" t="n">
        <v>31574</v>
      </c>
    </row>
    <row r="5434">
      <c r="A5434" s="4" t="inlineStr">
        <is>
          <t>Gross Amounts at which Carried at the Close of Period, Building and Building Improvements</t>
        </is>
      </c>
      <c r="B5434" s="6" t="n">
        <v>28911</v>
      </c>
    </row>
    <row r="5435">
      <c r="A5435" s="4" t="inlineStr">
        <is>
          <t>Total</t>
        </is>
      </c>
      <c r="B5435" s="6" t="n">
        <v>60485</v>
      </c>
    </row>
    <row r="5436">
      <c r="A5436" s="4" t="inlineStr">
        <is>
          <t>Accumulated Depreciation</t>
        </is>
      </c>
      <c r="B5436" s="5" t="n">
        <v>-2369</v>
      </c>
    </row>
    <row r="5437">
      <c r="A5437" s="4" t="inlineStr">
        <is>
          <t>Retail Properties | Shopping Centers | Riverside-San Bernardino-Ontario, CA</t>
        </is>
      </c>
    </row>
    <row r="5438">
      <c r="A5438" s="3" t="inlineStr">
        <is>
          <t>SEC Schedule, 12-28, Real Estate Companies, Investment in Real Estate and Accumulated Depreciation [Line Items]</t>
        </is>
      </c>
    </row>
    <row r="5439">
      <c r="A5439" s="4" t="inlineStr">
        <is>
          <t>Number of Properties | segment</t>
        </is>
      </c>
      <c r="B5439" s="6" t="n">
        <v>1</v>
      </c>
    </row>
    <row r="5440">
      <c r="A5440" s="4" t="inlineStr">
        <is>
          <t>Encumbrances</t>
        </is>
      </c>
      <c r="B5440" s="5" t="n">
        <v>27390</v>
      </c>
    </row>
    <row r="5441">
      <c r="A5441" s="4" t="inlineStr">
        <is>
          <t>Initial Cost, Land and Land Improvements</t>
        </is>
      </c>
      <c r="B5441" s="6" t="n">
        <v>24100</v>
      </c>
    </row>
    <row r="5442">
      <c r="A5442" s="4" t="inlineStr">
        <is>
          <t>Initial Cost, Building and Building Improvements</t>
        </is>
      </c>
      <c r="B5442" s="6" t="n">
        <v>18317</v>
      </c>
    </row>
    <row r="5443">
      <c r="A5443" s="4" t="inlineStr">
        <is>
          <t>Costs Capitalized Subsequent to Acquisition, Land and Land Improvements</t>
        </is>
      </c>
      <c r="B5443" s="6" t="n">
        <v>357</v>
      </c>
    </row>
    <row r="5444">
      <c r="A5444" s="4" t="inlineStr">
        <is>
          <t>Costs Capitalized Subsequent to Acquisition, Building and Building Improvements</t>
        </is>
      </c>
      <c r="B5444" s="6" t="n">
        <v>898</v>
      </c>
    </row>
    <row r="5445">
      <c r="A5445" s="4" t="inlineStr">
        <is>
          <t>Gross Amounts at which Carried at the Close of Period, Land and Land Improvements</t>
        </is>
      </c>
      <c r="B5445" s="6" t="n">
        <v>24457</v>
      </c>
    </row>
    <row r="5446">
      <c r="A5446" s="4" t="inlineStr">
        <is>
          <t>Gross Amounts at which Carried at the Close of Period, Building and Building Improvements</t>
        </is>
      </c>
      <c r="B5446" s="6" t="n">
        <v>19215</v>
      </c>
    </row>
    <row r="5447">
      <c r="A5447" s="4" t="inlineStr">
        <is>
          <t>Total</t>
        </is>
      </c>
      <c r="B5447" s="6" t="n">
        <v>43672</v>
      </c>
    </row>
    <row r="5448">
      <c r="A5448" s="4" t="inlineStr">
        <is>
          <t>Accumulated Depreciation</t>
        </is>
      </c>
      <c r="B5448" s="5" t="n">
        <v>-4517</v>
      </c>
    </row>
    <row r="5449">
      <c r="A5449" s="4" t="inlineStr">
        <is>
          <t>Retail Properties | Shopping Centers | Seattle-Tacoma-Bellevue, WA</t>
        </is>
      </c>
    </row>
    <row r="5450">
      <c r="A5450" s="3" t="inlineStr">
        <is>
          <t>SEC Schedule, 12-28, Real Estate Companies, Investment in Real Estate and Accumulated Depreciation [Line Items]</t>
        </is>
      </c>
    </row>
    <row r="5451">
      <c r="A5451" s="4" t="inlineStr">
        <is>
          <t>Number of Properties | segment</t>
        </is>
      </c>
      <c r="B5451" s="6" t="n">
        <v>1</v>
      </c>
    </row>
    <row r="5452">
      <c r="A5452" s="4" t="inlineStr">
        <is>
          <t>Encumbrances</t>
        </is>
      </c>
      <c r="B5452" s="5" t="n">
        <v>67900</v>
      </c>
    </row>
    <row r="5453">
      <c r="A5453" s="4" t="inlineStr">
        <is>
          <t>Initial Cost, Land and Land Improvements</t>
        </is>
      </c>
      <c r="B5453" s="6" t="n">
        <v>37563</v>
      </c>
    </row>
    <row r="5454">
      <c r="A5454" s="4" t="inlineStr">
        <is>
          <t>Initial Cost, Building and Building Improvements</t>
        </is>
      </c>
      <c r="B5454" s="6" t="n">
        <v>49855</v>
      </c>
    </row>
    <row r="5455">
      <c r="A5455" s="4" t="inlineStr">
        <is>
          <t>Costs Capitalized Subsequent to Acquisition, Land and Land Improvements</t>
        </is>
      </c>
      <c r="B5455" s="6" t="n">
        <v>0</v>
      </c>
    </row>
    <row r="5456">
      <c r="A5456" s="4" t="inlineStr">
        <is>
          <t>Costs Capitalized Subsequent to Acquisition, Building and Building Improvements</t>
        </is>
      </c>
      <c r="B5456" s="6" t="n">
        <v>0</v>
      </c>
    </row>
    <row r="5457">
      <c r="A5457" s="4" t="inlineStr">
        <is>
          <t>Gross Amounts at which Carried at the Close of Period, Land and Land Improvements</t>
        </is>
      </c>
      <c r="B5457" s="6" t="n">
        <v>37563</v>
      </c>
    </row>
    <row r="5458">
      <c r="A5458" s="4" t="inlineStr">
        <is>
          <t>Gross Amounts at which Carried at the Close of Period, Building and Building Improvements</t>
        </is>
      </c>
      <c r="B5458" s="6" t="n">
        <v>49855</v>
      </c>
    </row>
    <row r="5459">
      <c r="A5459" s="4" t="inlineStr">
        <is>
          <t>Total</t>
        </is>
      </c>
      <c r="B5459" s="6" t="n">
        <v>87418</v>
      </c>
    </row>
    <row r="5460">
      <c r="A5460" s="4" t="inlineStr">
        <is>
          <t>Accumulated Depreciation</t>
        </is>
      </c>
      <c r="B5460" s="5" t="n">
        <v>0</v>
      </c>
    </row>
    <row r="5461">
      <c r="A5461" s="4" t="inlineStr">
        <is>
          <t>Retail Properties | Shopping Centers | Atlanta-Sandy Springs-Alpharetta, GA</t>
        </is>
      </c>
    </row>
    <row r="5462">
      <c r="A5462" s="3" t="inlineStr">
        <is>
          <t>SEC Schedule, 12-28, Real Estate Companies, Investment in Real Estate and Accumulated Depreciation [Line Items]</t>
        </is>
      </c>
    </row>
    <row r="5463">
      <c r="A5463" s="4" t="inlineStr">
        <is>
          <t>Number of Properties | segment</t>
        </is>
      </c>
      <c r="B5463" s="6" t="n">
        <v>3</v>
      </c>
    </row>
    <row r="5464">
      <c r="A5464" s="4" t="inlineStr">
        <is>
          <t>Encumbrances</t>
        </is>
      </c>
      <c r="B5464" s="5" t="n">
        <v>82700</v>
      </c>
    </row>
    <row r="5465">
      <c r="A5465" s="4" t="inlineStr">
        <is>
          <t>Initial Cost, Land and Land Improvements</t>
        </is>
      </c>
      <c r="B5465" s="6" t="n">
        <v>36242</v>
      </c>
    </row>
    <row r="5466">
      <c r="A5466" s="4" t="inlineStr">
        <is>
          <t>Initial Cost, Building and Building Improvements</t>
        </is>
      </c>
      <c r="B5466" s="6" t="n">
        <v>93639</v>
      </c>
    </row>
    <row r="5467">
      <c r="A5467" s="4" t="inlineStr">
        <is>
          <t>Costs Capitalized Subsequent to Acquisition, Land and Land Improvements</t>
        </is>
      </c>
      <c r="B5467" s="6" t="n">
        <v>0</v>
      </c>
    </row>
    <row r="5468">
      <c r="A5468" s="4" t="inlineStr">
        <is>
          <t>Costs Capitalized Subsequent to Acquisition, Building and Building Improvements</t>
        </is>
      </c>
      <c r="B5468" s="6" t="n">
        <v>0</v>
      </c>
    </row>
    <row r="5469">
      <c r="A5469" s="4" t="inlineStr">
        <is>
          <t>Gross Amounts at which Carried at the Close of Period, Land and Land Improvements</t>
        </is>
      </c>
      <c r="B5469" s="6" t="n">
        <v>36242</v>
      </c>
    </row>
    <row r="5470">
      <c r="A5470" s="4" t="inlineStr">
        <is>
          <t>Gross Amounts at which Carried at the Close of Period, Building and Building Improvements</t>
        </is>
      </c>
      <c r="B5470" s="6" t="n">
        <v>93639</v>
      </c>
    </row>
    <row r="5471">
      <c r="A5471" s="4" t="inlineStr">
        <is>
          <t>Total</t>
        </is>
      </c>
      <c r="B5471" s="6" t="n">
        <v>129881</v>
      </c>
    </row>
    <row r="5472">
      <c r="A5472" s="4" t="inlineStr">
        <is>
          <t>Accumulated Depreciation</t>
        </is>
      </c>
      <c r="B5472" s="5" t="n">
        <v>0</v>
      </c>
    </row>
    <row r="5473">
      <c r="A5473" s="4" t="inlineStr">
        <is>
          <t>Retail Properties | Shopping Centers | Oxnard-Thousand Oaks-Ventura, CA</t>
        </is>
      </c>
    </row>
    <row r="5474">
      <c r="A5474" s="3" t="inlineStr">
        <is>
          <t>SEC Schedule, 12-28, Real Estate Companies, Investment in Real Estate and Accumulated Depreciation [Line Items]</t>
        </is>
      </c>
    </row>
    <row r="5475">
      <c r="A5475" s="4" t="inlineStr">
        <is>
          <t>Number of Properties | segment</t>
        </is>
      </c>
      <c r="B5475" s="6" t="n">
        <v>1</v>
      </c>
    </row>
    <row r="5476">
      <c r="A5476" s="4" t="inlineStr">
        <is>
          <t>Encumbrances</t>
        </is>
      </c>
      <c r="B5476" s="5" t="n">
        <v>23600</v>
      </c>
    </row>
    <row r="5477">
      <c r="A5477" s="4" t="inlineStr">
        <is>
          <t>Initial Cost, Land and Land Improvements</t>
        </is>
      </c>
      <c r="B5477" s="6" t="n">
        <v>22282</v>
      </c>
    </row>
    <row r="5478">
      <c r="A5478" s="4" t="inlineStr">
        <is>
          <t>Initial Cost, Building and Building Improvements</t>
        </is>
      </c>
      <c r="B5478" s="6" t="n">
        <v>13321</v>
      </c>
    </row>
    <row r="5479">
      <c r="A5479" s="4" t="inlineStr">
        <is>
          <t>Costs Capitalized Subsequent to Acquisition, Land and Land Improvements</t>
        </is>
      </c>
      <c r="B5479" s="6" t="n">
        <v>18</v>
      </c>
    </row>
    <row r="5480">
      <c r="A5480" s="4" t="inlineStr">
        <is>
          <t>Costs Capitalized Subsequent to Acquisition, Building and Building Improvements</t>
        </is>
      </c>
      <c r="B5480" s="4" t="inlineStr">
        <is>
          <t xml:space="preserve"> </t>
        </is>
      </c>
    </row>
    <row r="5481">
      <c r="A5481" s="4" t="inlineStr">
        <is>
          <t>Gross Amounts at which Carried at the Close of Period, Land and Land Improvements</t>
        </is>
      </c>
      <c r="B5481" s="6" t="n">
        <v>22300</v>
      </c>
    </row>
    <row r="5482">
      <c r="A5482" s="4" t="inlineStr">
        <is>
          <t>Gross Amounts at which Carried at the Close of Period, Building and Building Improvements</t>
        </is>
      </c>
      <c r="B5482" s="6" t="n">
        <v>13321</v>
      </c>
    </row>
    <row r="5483">
      <c r="A5483" s="4" t="inlineStr">
        <is>
          <t>Total</t>
        </is>
      </c>
      <c r="B5483" s="6" t="n">
        <v>35621</v>
      </c>
    </row>
    <row r="5484">
      <c r="A5484" s="4" t="inlineStr">
        <is>
          <t>Accumulated Depreciation</t>
        </is>
      </c>
      <c r="B5484" s="5" t="n">
        <v>-1779</v>
      </c>
    </row>
    <row r="5485">
      <c r="A5485" s="4" t="inlineStr">
        <is>
          <t>Retail Properties | Shopping Centers | Philadelphia-Camden-Wilmington, PA-NJ-DE-MD</t>
        </is>
      </c>
    </row>
    <row r="5486">
      <c r="A5486" s="3" t="inlineStr">
        <is>
          <t>SEC Schedule, 12-28, Real Estate Companies, Investment in Real Estate and Accumulated Depreciation [Line Items]</t>
        </is>
      </c>
    </row>
    <row r="5487">
      <c r="A5487" s="4" t="inlineStr">
        <is>
          <t>Number of Properties | segment</t>
        </is>
      </c>
      <c r="B5487" s="6" t="n">
        <v>2</v>
      </c>
    </row>
    <row r="5488">
      <c r="A5488" s="4" t="inlineStr">
        <is>
          <t>Encumbrances</t>
        </is>
      </c>
      <c r="B5488" s="5" t="n">
        <v>83000</v>
      </c>
    </row>
    <row r="5489">
      <c r="A5489" s="4" t="inlineStr">
        <is>
          <t>Initial Cost, Land and Land Improvements</t>
        </is>
      </c>
      <c r="B5489" s="6" t="n">
        <v>56152</v>
      </c>
    </row>
    <row r="5490">
      <c r="A5490" s="4" t="inlineStr">
        <is>
          <t>Initial Cost, Building and Building Improvements</t>
        </is>
      </c>
      <c r="B5490" s="6" t="n">
        <v>72366</v>
      </c>
    </row>
    <row r="5491">
      <c r="A5491" s="4" t="inlineStr">
        <is>
          <t>Costs Capitalized Subsequent to Acquisition, Land and Land Improvements</t>
        </is>
      </c>
      <c r="B5491" s="6" t="n">
        <v>0</v>
      </c>
    </row>
    <row r="5492">
      <c r="A5492" s="4" t="inlineStr">
        <is>
          <t>Costs Capitalized Subsequent to Acquisition, Building and Building Improvements</t>
        </is>
      </c>
      <c r="B5492" s="6" t="n">
        <v>3522</v>
      </c>
    </row>
    <row r="5493">
      <c r="A5493" s="4" t="inlineStr">
        <is>
          <t>Gross Amounts at which Carried at the Close of Period, Land and Land Improvements</t>
        </is>
      </c>
      <c r="B5493" s="6" t="n">
        <v>56152</v>
      </c>
    </row>
    <row r="5494">
      <c r="A5494" s="4" t="inlineStr">
        <is>
          <t>Gross Amounts at which Carried at the Close of Period, Building and Building Improvements</t>
        </is>
      </c>
      <c r="B5494" s="6" t="n">
        <v>75888</v>
      </c>
    </row>
    <row r="5495">
      <c r="A5495" s="4" t="inlineStr">
        <is>
          <t>Total</t>
        </is>
      </c>
      <c r="B5495" s="6" t="n">
        <v>132040</v>
      </c>
    </row>
    <row r="5496">
      <c r="A5496" s="4" t="inlineStr">
        <is>
          <t>Accumulated Depreciation</t>
        </is>
      </c>
      <c r="B5496" s="5" t="n">
        <v>-7593</v>
      </c>
    </row>
    <row r="5497">
      <c r="A5497" s="4" t="inlineStr">
        <is>
          <t>Retail Properties | Shopping Centers | New Jersey/New York City</t>
        </is>
      </c>
    </row>
    <row r="5498">
      <c r="A5498" s="3" t="inlineStr">
        <is>
          <t>SEC Schedule, 12-28, Real Estate Companies, Investment in Real Estate and Accumulated Depreciation [Line Items]</t>
        </is>
      </c>
    </row>
    <row r="5499">
      <c r="A5499" s="4" t="inlineStr">
        <is>
          <t>Number of Properties | segment</t>
        </is>
      </c>
      <c r="B5499" s="6" t="n">
        <v>2</v>
      </c>
    </row>
    <row r="5500">
      <c r="A5500" s="4" t="inlineStr">
        <is>
          <t>Encumbrances</t>
        </is>
      </c>
      <c r="B5500" s="5" t="n">
        <v>111050</v>
      </c>
    </row>
    <row r="5501">
      <c r="A5501" s="4" t="inlineStr">
        <is>
          <t>Initial Cost, Land and Land Improvements</t>
        </is>
      </c>
      <c r="B5501" s="6" t="n">
        <v>92478</v>
      </c>
    </row>
    <row r="5502">
      <c r="A5502" s="4" t="inlineStr">
        <is>
          <t>Initial Cost, Building and Building Improvements</t>
        </is>
      </c>
      <c r="B5502" s="6" t="n">
        <v>67768</v>
      </c>
    </row>
    <row r="5503">
      <c r="A5503" s="4" t="inlineStr">
        <is>
          <t>Costs Capitalized Subsequent to Acquisition, Land and Land Improvements</t>
        </is>
      </c>
      <c r="B5503" s="6" t="n">
        <v>378</v>
      </c>
    </row>
    <row r="5504">
      <c r="A5504" s="4" t="inlineStr">
        <is>
          <t>Costs Capitalized Subsequent to Acquisition, Building and Building Improvements</t>
        </is>
      </c>
      <c r="B5504" s="6" t="n">
        <v>308</v>
      </c>
    </row>
    <row r="5505">
      <c r="A5505" s="4" t="inlineStr">
        <is>
          <t>Gross Amounts at which Carried at the Close of Period, Land and Land Improvements</t>
        </is>
      </c>
      <c r="B5505" s="6" t="n">
        <v>92856</v>
      </c>
    </row>
    <row r="5506">
      <c r="A5506" s="4" t="inlineStr">
        <is>
          <t>Gross Amounts at which Carried at the Close of Period, Building and Building Improvements</t>
        </is>
      </c>
      <c r="B5506" s="6" t="n">
        <v>68076</v>
      </c>
    </row>
    <row r="5507">
      <c r="A5507" s="4" t="inlineStr">
        <is>
          <t>Total</t>
        </is>
      </c>
      <c r="B5507" s="6" t="n">
        <v>160932</v>
      </c>
    </row>
    <row r="5508">
      <c r="A5508" s="4" t="inlineStr">
        <is>
          <t>Accumulated Depreciation</t>
        </is>
      </c>
      <c r="B5508" s="5" t="n">
        <v>-2195</v>
      </c>
    </row>
    <row r="5509">
      <c r="A5509" s="4" t="inlineStr">
        <is>
          <t>Office Properties:</t>
        </is>
      </c>
    </row>
    <row r="5510">
      <c r="A5510" s="3" t="inlineStr">
        <is>
          <t>SEC Schedule, 12-28, Real Estate Companies, Investment in Real Estate and Accumulated Depreciation [Line Items]</t>
        </is>
      </c>
    </row>
    <row r="5511">
      <c r="A5511" s="4" t="inlineStr">
        <is>
          <t>Number of Properties | segment</t>
        </is>
      </c>
      <c r="B5511" s="6" t="n">
        <v>6</v>
      </c>
    </row>
    <row r="5512">
      <c r="A5512" s="4" t="inlineStr">
        <is>
          <t>Encumbrances</t>
        </is>
      </c>
      <c r="B5512" s="5" t="n">
        <v>243600</v>
      </c>
    </row>
    <row r="5513">
      <c r="A5513" s="4" t="inlineStr">
        <is>
          <t>Initial Cost, Land and Land Improvements</t>
        </is>
      </c>
      <c r="B5513" s="6" t="n">
        <v>141058</v>
      </c>
    </row>
    <row r="5514">
      <c r="A5514" s="4" t="inlineStr">
        <is>
          <t>Initial Cost, Building and Building Improvements</t>
        </is>
      </c>
      <c r="B5514" s="6" t="n">
        <v>628831</v>
      </c>
    </row>
    <row r="5515">
      <c r="A5515" s="4" t="inlineStr">
        <is>
          <t>Costs Capitalized Subsequent to Acquisition, Land and Land Improvements</t>
        </is>
      </c>
      <c r="B5515" s="6" t="n">
        <v>0</v>
      </c>
    </row>
    <row r="5516">
      <c r="A5516" s="4" t="inlineStr">
        <is>
          <t>Costs Capitalized Subsequent to Acquisition, Building and Building Improvements</t>
        </is>
      </c>
      <c r="B5516" s="6" t="n">
        <v>17959</v>
      </c>
    </row>
    <row r="5517">
      <c r="A5517" s="4" t="inlineStr">
        <is>
          <t>Gross Amounts at which Carried at the Close of Period, Land and Land Improvements</t>
        </is>
      </c>
      <c r="B5517" s="6" t="n">
        <v>141058</v>
      </c>
    </row>
    <row r="5518">
      <c r="A5518" s="4" t="inlineStr">
        <is>
          <t>Gross Amounts at which Carried at the Close of Period, Building and Building Improvements</t>
        </is>
      </c>
      <c r="B5518" s="6" t="n">
        <v>646790</v>
      </c>
    </row>
    <row r="5519">
      <c r="A5519" s="4" t="inlineStr">
        <is>
          <t>Total</t>
        </is>
      </c>
      <c r="B5519" s="6" t="n">
        <v>787848</v>
      </c>
    </row>
    <row r="5520">
      <c r="A5520" s="4" t="inlineStr">
        <is>
          <t>Accumulated Depreciation</t>
        </is>
      </c>
      <c r="B5520" s="5" t="n">
        <v>-18914</v>
      </c>
    </row>
    <row r="5521">
      <c r="A5521" s="4" t="inlineStr">
        <is>
          <t>Office Properties: | Office | Atlanta-Sandy Springs-Alpharetta, GA</t>
        </is>
      </c>
    </row>
    <row r="5522">
      <c r="A5522" s="3" t="inlineStr">
        <is>
          <t>SEC Schedule, 12-28, Real Estate Companies, Investment in Real Estate and Accumulated Depreciation [Line Items]</t>
        </is>
      </c>
    </row>
    <row r="5523">
      <c r="A5523" s="4" t="inlineStr">
        <is>
          <t>Number of Properties | segment</t>
        </is>
      </c>
      <c r="B5523" s="6" t="n">
        <v>1</v>
      </c>
    </row>
    <row r="5524">
      <c r="A5524" s="4" t="inlineStr">
        <is>
          <t>Encumbrances</t>
        </is>
      </c>
      <c r="B5524" s="5" t="n">
        <v>0</v>
      </c>
    </row>
    <row r="5525">
      <c r="A5525" s="4" t="inlineStr">
        <is>
          <t>Initial Cost, Land and Land Improvements</t>
        </is>
      </c>
      <c r="B5525" s="6" t="n">
        <v>14770</v>
      </c>
    </row>
    <row r="5526">
      <c r="A5526" s="4" t="inlineStr">
        <is>
          <t>Initial Cost, Building and Building Improvements</t>
        </is>
      </c>
      <c r="B5526" s="6" t="n">
        <v>212057</v>
      </c>
    </row>
    <row r="5527">
      <c r="A5527" s="4" t="inlineStr">
        <is>
          <t>Costs Capitalized Subsequent to Acquisition, Land and Land Improvements</t>
        </is>
      </c>
      <c r="B5527" s="6" t="n">
        <v>0</v>
      </c>
    </row>
    <row r="5528">
      <c r="A5528" s="4" t="inlineStr">
        <is>
          <t>Costs Capitalized Subsequent to Acquisition, Building and Building Improvements</t>
        </is>
      </c>
      <c r="B5528" s="6" t="n">
        <v>0</v>
      </c>
    </row>
    <row r="5529">
      <c r="A5529" s="4" t="inlineStr">
        <is>
          <t>Gross Amounts at which Carried at the Close of Period, Land and Land Improvements</t>
        </is>
      </c>
      <c r="B5529" s="6" t="n">
        <v>14770</v>
      </c>
    </row>
    <row r="5530">
      <c r="A5530" s="4" t="inlineStr">
        <is>
          <t>Gross Amounts at which Carried at the Close of Period, Building and Building Improvements</t>
        </is>
      </c>
      <c r="B5530" s="6" t="n">
        <v>212057</v>
      </c>
    </row>
    <row r="5531">
      <c r="A5531" s="4" t="inlineStr">
        <is>
          <t>Total</t>
        </is>
      </c>
      <c r="B5531" s="6" t="n">
        <v>226827</v>
      </c>
    </row>
    <row r="5532">
      <c r="A5532" s="4" t="inlineStr">
        <is>
          <t>Accumulated Depreciation</t>
        </is>
      </c>
      <c r="B5532" s="5" t="n">
        <v>-4279</v>
      </c>
    </row>
    <row r="5533">
      <c r="A5533" s="4" t="inlineStr">
        <is>
          <t>Office Properties: | Office | San Francisco-Oakland-Berkeley, CA</t>
        </is>
      </c>
    </row>
    <row r="5534">
      <c r="A5534" s="3" t="inlineStr">
        <is>
          <t>SEC Schedule, 12-28, Real Estate Companies, Investment in Real Estate and Accumulated Depreciation [Line Items]</t>
        </is>
      </c>
    </row>
    <row r="5535">
      <c r="A5535" s="4" t="inlineStr">
        <is>
          <t>Number of Properties | segment</t>
        </is>
      </c>
      <c r="B5535" s="6" t="n">
        <v>1</v>
      </c>
    </row>
    <row r="5536">
      <c r="A5536" s="4" t="inlineStr">
        <is>
          <t>Encumbrances</t>
        </is>
      </c>
      <c r="B5536" s="5" t="n">
        <v>75900</v>
      </c>
    </row>
    <row r="5537">
      <c r="A5537" s="4" t="inlineStr">
        <is>
          <t>Initial Cost, Land and Land Improvements</t>
        </is>
      </c>
      <c r="B5537" s="6" t="n">
        <v>29719</v>
      </c>
    </row>
    <row r="5538">
      <c r="A5538" s="4" t="inlineStr">
        <is>
          <t>Initial Cost, Building and Building Improvements</t>
        </is>
      </c>
      <c r="B5538" s="6" t="n">
        <v>86396</v>
      </c>
    </row>
    <row r="5539">
      <c r="A5539" s="4" t="inlineStr">
        <is>
          <t>Costs Capitalized Subsequent to Acquisition, Land and Land Improvements</t>
        </is>
      </c>
      <c r="B5539" s="6" t="n">
        <v>0</v>
      </c>
    </row>
    <row r="5540">
      <c r="A5540" s="4" t="inlineStr">
        <is>
          <t>Costs Capitalized Subsequent to Acquisition, Building and Building Improvements</t>
        </is>
      </c>
      <c r="B5540" s="6" t="n">
        <v>3369</v>
      </c>
    </row>
    <row r="5541">
      <c r="A5541" s="4" t="inlineStr">
        <is>
          <t>Gross Amounts at which Carried at the Close of Period, Land and Land Improvements</t>
        </is>
      </c>
      <c r="B5541" s="6" t="n">
        <v>29719</v>
      </c>
    </row>
    <row r="5542">
      <c r="A5542" s="4" t="inlineStr">
        <is>
          <t>Gross Amounts at which Carried at the Close of Period, Building and Building Improvements</t>
        </is>
      </c>
      <c r="B5542" s="6" t="n">
        <v>89765</v>
      </c>
    </row>
    <row r="5543">
      <c r="A5543" s="4" t="inlineStr">
        <is>
          <t>Total</t>
        </is>
      </c>
      <c r="B5543" s="6" t="n">
        <v>119484</v>
      </c>
    </row>
    <row r="5544">
      <c r="A5544" s="4" t="inlineStr">
        <is>
          <t>Accumulated Depreciation</t>
        </is>
      </c>
      <c r="B5544" s="5" t="n">
        <v>-6881</v>
      </c>
    </row>
    <row r="5545">
      <c r="A5545" s="4" t="inlineStr">
        <is>
          <t>Office Properties: | Office | San Jose-Sunnyvale-Santa Clara, CA</t>
        </is>
      </c>
    </row>
    <row r="5546">
      <c r="A5546" s="3" t="inlineStr">
        <is>
          <t>SEC Schedule, 12-28, Real Estate Companies, Investment in Real Estate and Accumulated Depreciation [Line Items]</t>
        </is>
      </c>
    </row>
    <row r="5547">
      <c r="A5547" s="4" t="inlineStr">
        <is>
          <t>Number of Properties | segment</t>
        </is>
      </c>
      <c r="B5547" s="6" t="n">
        <v>1</v>
      </c>
    </row>
    <row r="5548">
      <c r="A5548" s="4" t="inlineStr">
        <is>
          <t>Encumbrances</t>
        </is>
      </c>
      <c r="B5548" s="5" t="n">
        <v>167700</v>
      </c>
    </row>
    <row r="5549">
      <c r="A5549" s="4" t="inlineStr">
        <is>
          <t>Initial Cost, Land and Land Improvements</t>
        </is>
      </c>
      <c r="B5549" s="6" t="n">
        <v>50457</v>
      </c>
    </row>
    <row r="5550">
      <c r="A5550" s="4" t="inlineStr">
        <is>
          <t>Initial Cost, Building and Building Improvements</t>
        </is>
      </c>
      <c r="B5550" s="6" t="n">
        <v>185074</v>
      </c>
    </row>
    <row r="5551">
      <c r="A5551" s="4" t="inlineStr">
        <is>
          <t>Costs Capitalized Subsequent to Acquisition, Land and Land Improvements</t>
        </is>
      </c>
      <c r="B5551" s="6" t="n">
        <v>0</v>
      </c>
    </row>
    <row r="5552">
      <c r="A5552" s="4" t="inlineStr">
        <is>
          <t>Costs Capitalized Subsequent to Acquisition, Building and Building Improvements</t>
        </is>
      </c>
      <c r="B5552" s="6" t="n">
        <v>14590</v>
      </c>
    </row>
    <row r="5553">
      <c r="A5553" s="4" t="inlineStr">
        <is>
          <t>Gross Amounts at which Carried at the Close of Period, Land and Land Improvements</t>
        </is>
      </c>
      <c r="B5553" s="6" t="n">
        <v>50457</v>
      </c>
    </row>
    <row r="5554">
      <c r="A5554" s="4" t="inlineStr">
        <is>
          <t>Gross Amounts at which Carried at the Close of Period, Building and Building Improvements</t>
        </is>
      </c>
      <c r="B5554" s="6" t="n">
        <v>199664</v>
      </c>
    </row>
    <row r="5555">
      <c r="A5555" s="4" t="inlineStr">
        <is>
          <t>Total</t>
        </is>
      </c>
      <c r="B5555" s="6" t="n">
        <v>250121</v>
      </c>
    </row>
    <row r="5556">
      <c r="A5556" s="4" t="inlineStr">
        <is>
          <t>Accumulated Depreciation</t>
        </is>
      </c>
      <c r="B5556" s="5" t="n">
        <v>-7239</v>
      </c>
    </row>
    <row r="5557">
      <c r="A5557" s="4" t="inlineStr">
        <is>
          <t>Office Properties: | Office | Toronto, Canada</t>
        </is>
      </c>
    </row>
    <row r="5558">
      <c r="A5558" s="3" t="inlineStr">
        <is>
          <t>SEC Schedule, 12-28, Real Estate Companies, Investment in Real Estate and Accumulated Depreciation [Line Items]</t>
        </is>
      </c>
    </row>
    <row r="5559">
      <c r="A5559" s="4" t="inlineStr">
        <is>
          <t>Number of Properties | segment</t>
        </is>
      </c>
      <c r="B5559" s="6" t="n">
        <v>3</v>
      </c>
    </row>
    <row r="5560">
      <c r="A5560" s="4" t="inlineStr">
        <is>
          <t>Encumbrances</t>
        </is>
      </c>
      <c r="B5560" s="5" t="n">
        <v>0</v>
      </c>
    </row>
    <row r="5561">
      <c r="A5561" s="4" t="inlineStr">
        <is>
          <t>Initial Cost, Land and Land Improvements</t>
        </is>
      </c>
      <c r="B5561" s="6" t="n">
        <v>46112</v>
      </c>
    </row>
    <row r="5562">
      <c r="A5562" s="4" t="inlineStr">
        <is>
          <t>Initial Cost, Building and Building Improvements</t>
        </is>
      </c>
      <c r="B5562" s="6" t="n">
        <v>145304</v>
      </c>
    </row>
    <row r="5563">
      <c r="A5563" s="4" t="inlineStr">
        <is>
          <t>Costs Capitalized Subsequent to Acquisition, Land and Land Improvements</t>
        </is>
      </c>
      <c r="B5563" s="6" t="n">
        <v>0</v>
      </c>
    </row>
    <row r="5564">
      <c r="A5564" s="4" t="inlineStr">
        <is>
          <t>Costs Capitalized Subsequent to Acquisition, Building and Building Improvements</t>
        </is>
      </c>
      <c r="B5564" s="6" t="n">
        <v>0</v>
      </c>
    </row>
    <row r="5565">
      <c r="A5565" s="4" t="inlineStr">
        <is>
          <t>Gross Amounts at which Carried at the Close of Period, Land and Land Improvements</t>
        </is>
      </c>
      <c r="B5565" s="6" t="n">
        <v>46112</v>
      </c>
    </row>
    <row r="5566">
      <c r="A5566" s="4" t="inlineStr">
        <is>
          <t>Gross Amounts at which Carried at the Close of Period, Building and Building Improvements</t>
        </is>
      </c>
      <c r="B5566" s="6" t="n">
        <v>145304</v>
      </c>
    </row>
    <row r="5567">
      <c r="A5567" s="4" t="inlineStr">
        <is>
          <t>Total</t>
        </is>
      </c>
      <c r="B5567" s="6" t="n">
        <v>191416</v>
      </c>
    </row>
    <row r="5568">
      <c r="A5568" s="4" t="inlineStr">
        <is>
          <t>Accumulated Depreciation</t>
        </is>
      </c>
      <c r="B5568" s="5" t="n">
        <v>-5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al Estate and Accumulated Depreciation Schedule III - Additional Information (Details) $ in Thousands</t>
        </is>
      </c>
      <c r="B1" s="2" t="inlineStr">
        <is>
          <t>Dec. 31, 2021USD ($)</t>
        </is>
      </c>
    </row>
    <row r="2">
      <c r="A2" s="3" t="inlineStr">
        <is>
          <t>SEC Schedule, 12-28, Real Estate Companies, Investment in Real Estate and Accumulated Depreciation [Line Items]</t>
        </is>
      </c>
    </row>
    <row r="3">
      <c r="A3" s="4" t="inlineStr">
        <is>
          <t>Aggregate cost basis for tax purposes</t>
        </is>
      </c>
      <c r="B3" s="5" t="n">
        <v>69600000</v>
      </c>
    </row>
    <row r="4">
      <c r="A4" s="4" t="inlineStr">
        <is>
          <t>Encumbrances</t>
        </is>
      </c>
      <c r="B4" s="6" t="n">
        <v>38772133</v>
      </c>
    </row>
    <row r="5">
      <c r="A5" s="4" t="inlineStr">
        <is>
          <t>Amount of property excluded from real estate investments</t>
        </is>
      </c>
      <c r="B5" s="6" t="n">
        <v>963700</v>
      </c>
    </row>
    <row r="6">
      <c r="A6" s="4" t="inlineStr">
        <is>
          <t>Amount of accumulated deprecation excluded from real estate accumulated depreciation</t>
        </is>
      </c>
      <c r="B6" s="6" t="n">
        <v>230800</v>
      </c>
    </row>
    <row r="7">
      <c r="A7" s="4" t="inlineStr">
        <is>
          <t>Total variable rate loans | Warehouse facilities</t>
        </is>
      </c>
    </row>
    <row r="8">
      <c r="A8" s="3" t="inlineStr">
        <is>
          <t>SEC Schedule, 12-28, Real Estate Companies, Investment in Real Estate and Accumulated Depreciation [Line Items]</t>
        </is>
      </c>
    </row>
    <row r="9">
      <c r="A9" s="4" t="inlineStr">
        <is>
          <t>Encumbrances</t>
        </is>
      </c>
      <c r="B9" s="6" t="n">
        <v>800000</v>
      </c>
    </row>
    <row r="10">
      <c r="A10" s="4" t="inlineStr">
        <is>
          <t>Residential Properties</t>
        </is>
      </c>
    </row>
    <row r="11">
      <c r="A11" s="3" t="inlineStr">
        <is>
          <t>SEC Schedule, 12-28, Real Estate Companies, Investment in Real Estate and Accumulated Depreciation [Line Items]</t>
        </is>
      </c>
    </row>
    <row r="12">
      <c r="A12" s="4" t="inlineStr">
        <is>
          <t>Encumbrances</t>
        </is>
      </c>
      <c r="B12" s="6" t="n">
        <v>20836698</v>
      </c>
    </row>
    <row r="13">
      <c r="A13" s="4" t="inlineStr">
        <is>
          <t>Residential Properties | Term Loan And Secured Note | Affordable Housing</t>
        </is>
      </c>
    </row>
    <row r="14">
      <c r="A14" s="3" t="inlineStr">
        <is>
          <t>SEC Schedule, 12-28, Real Estate Companies, Investment in Real Estate and Accumulated Depreciation [Line Items]</t>
        </is>
      </c>
    </row>
    <row r="15">
      <c r="A15" s="4" t="inlineStr">
        <is>
          <t>Collateral amount</t>
        </is>
      </c>
      <c r="B15" s="6" t="n">
        <v>2000000</v>
      </c>
    </row>
    <row r="16">
      <c r="A16" s="4" t="inlineStr">
        <is>
          <t>Outstanding balance</t>
        </is>
      </c>
      <c r="B16" s="5" t="n">
        <v>2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Accumulated Depreciation Schedule III - Summary of Activity for Real Estate and Accumulated Depreciation (Details) - USD ($) $ in Thousands</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Real estate beginning balance</t>
        </is>
      </c>
      <c r="B4" s="5" t="n">
        <v>33617991</v>
      </c>
      <c r="C4" s="5" t="n">
        <v>26589825</v>
      </c>
    </row>
    <row r="5">
      <c r="A5" s="3" t="inlineStr">
        <is>
          <t>Additions during the year:</t>
        </is>
      </c>
    </row>
    <row r="6">
      <c r="A6" s="4" t="inlineStr">
        <is>
          <t>Land and land improvements</t>
        </is>
      </c>
      <c r="B6" s="6" t="n">
        <v>7203559</v>
      </c>
      <c r="C6" s="6" t="n">
        <v>2089896</v>
      </c>
    </row>
    <row r="7">
      <c r="A7" s="4" t="inlineStr">
        <is>
          <t>Building and building improvements</t>
        </is>
      </c>
      <c r="B7" s="6" t="n">
        <v>28258673</v>
      </c>
      <c r="C7" s="6" t="n">
        <v>5269981</v>
      </c>
    </row>
    <row r="8">
      <c r="A8" s="3" t="inlineStr">
        <is>
          <t>Dispositions during the year:</t>
        </is>
      </c>
    </row>
    <row r="9">
      <c r="A9" s="4" t="inlineStr">
        <is>
          <t>Land and land improvements</t>
        </is>
      </c>
      <c r="B9" s="6" t="n">
        <v>-146603</v>
      </c>
      <c r="C9" s="6" t="n">
        <v>-103193</v>
      </c>
    </row>
    <row r="10">
      <c r="A10" s="4" t="inlineStr">
        <is>
          <t>Building and building improvements</t>
        </is>
      </c>
      <c r="B10" s="6" t="n">
        <v>-101697</v>
      </c>
      <c r="C10" s="6" t="n">
        <v>-228518</v>
      </c>
    </row>
    <row r="11">
      <c r="A11" s="4" t="inlineStr">
        <is>
          <t>Assets held for sale</t>
        </is>
      </c>
      <c r="B11" s="6" t="n">
        <v>-224090</v>
      </c>
      <c r="C11" s="6" t="n">
        <v>0</v>
      </c>
    </row>
    <row r="12">
      <c r="A12" s="4" t="inlineStr">
        <is>
          <t>Real estate ending balance</t>
        </is>
      </c>
      <c r="B12" s="6" t="n">
        <v>68607833</v>
      </c>
      <c r="C12" s="6" t="n">
        <v>33617991</v>
      </c>
    </row>
    <row r="13">
      <c r="A13" s="3" t="inlineStr">
        <is>
          <t>SEC Schedule, 12-28, Real Estate Companies, Investment in Real Estate, Accumulated Depreciation [Roll Forward]</t>
        </is>
      </c>
    </row>
    <row r="14">
      <c r="A14" s="4" t="inlineStr">
        <is>
          <t>Accumulated depreciation beginning balance</t>
        </is>
      </c>
      <c r="B14" s="6" t="n">
        <v>1693196</v>
      </c>
      <c r="C14" s="6" t="n">
        <v>752354</v>
      </c>
    </row>
    <row r="15">
      <c r="A15" s="4" t="inlineStr">
        <is>
          <t>Accumulated depreciation</t>
        </is>
      </c>
      <c r="B15" s="6" t="n">
        <v>-1261608</v>
      </c>
      <c r="C15" s="6" t="n">
        <v>-964304</v>
      </c>
    </row>
    <row r="16">
      <c r="A16" s="4" t="inlineStr">
        <is>
          <t>Dispositions</t>
        </is>
      </c>
      <c r="B16" s="6" t="n">
        <v>8411</v>
      </c>
      <c r="C16" s="6" t="n">
        <v>23462</v>
      </c>
    </row>
    <row r="17">
      <c r="A17" s="4" t="inlineStr">
        <is>
          <t>Assets held for sale</t>
        </is>
      </c>
      <c r="B17" s="6" t="n">
        <v>29778</v>
      </c>
      <c r="C17" s="6" t="n">
        <v>0</v>
      </c>
    </row>
    <row r="18">
      <c r="A18" s="4" t="inlineStr">
        <is>
          <t>Accumulated depreciation ending balance</t>
        </is>
      </c>
      <c r="B18" s="5" t="n">
        <v>2916615</v>
      </c>
      <c r="C18" s="5" t="n">
        <v>1693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1:27:23Z</dcterms:created>
  <dcterms:modified xmlns:dcterms="http://purl.org/dc/terms/" xmlns:xsi="http://www.w3.org/2001/XMLSchema-instance" xsi:type="dcterms:W3CDTF">2022-03-12T01:27:23Z</dcterms:modified>
</cp:coreProperties>
</file>